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densed_Consolidated_Balance" sheetId="45" r:id="rId2"/>
    <sheet name="Condensed_Consolidated_Balance1" sheetId="46" r:id="rId3"/>
    <sheet name="Condensed_Consolidated_Stateme" sheetId="4" r:id="rId4"/>
    <sheet name="Condensed_Consolidated_Stateme1" sheetId="5" r:id="rId5"/>
    <sheet name="Consolidated_Statement_of_Chan" sheetId="47" r:id="rId6"/>
    <sheet name="Consolidated_Statement_of_Chan1" sheetId="7" r:id="rId7"/>
    <sheet name="Nature_of_Operations_and_Summa" sheetId="48" r:id="rId8"/>
    <sheet name="Risks_and_Uncertainties" sheetId="49" r:id="rId9"/>
    <sheet name="Accrued_Liabilities" sheetId="50" r:id="rId10"/>
    <sheet name="LongTerm_Debt" sheetId="51" r:id="rId11"/>
    <sheet name="Income_Taxes" sheetId="52" r:id="rId12"/>
    <sheet name="Retirement_and_Benefit_Program" sheetId="53" r:id="rId13"/>
    <sheet name="Commitments_and_Contingencies" sheetId="54" r:id="rId14"/>
    <sheet name="Segment_Reporting" sheetId="55" r:id="rId15"/>
    <sheet name="Condensed_Issuer_Guarantor_and" sheetId="56" r:id="rId16"/>
    <sheet name="Subsequent_Events" sheetId="57" r:id="rId17"/>
    <sheet name="Nature_of_Operations_and_Summa1" sheetId="58" r:id="rId18"/>
    <sheet name="Nature_of_Operations_and_Summa2" sheetId="59" r:id="rId19"/>
    <sheet name="Accrued_Liabilities_Tables" sheetId="60" r:id="rId20"/>
    <sheet name="LongTerm_Debt_Tables" sheetId="61" r:id="rId21"/>
    <sheet name="Retirement_and_Benefit_Program1" sheetId="62" r:id="rId22"/>
    <sheet name="Segment_Reporting_Tables" sheetId="63" r:id="rId23"/>
    <sheet name="Condensed_Issuer_Guarantor_and1" sheetId="64" r:id="rId24"/>
    <sheet name="Nature_of_Operations_and_Summa3" sheetId="25" r:id="rId25"/>
    <sheet name="Nature_of_Operations_and_Summa4" sheetId="65" r:id="rId26"/>
    <sheet name="Nature_of_Operations_and_Summa5" sheetId="27" r:id="rId27"/>
    <sheet name="Risks_and_Uncertainties_Detail" sheetId="28" r:id="rId28"/>
    <sheet name="Accrued_Liabilities_Details" sheetId="66" r:id="rId29"/>
    <sheet name="LongTerm_Debt_Details" sheetId="30" r:id="rId30"/>
    <sheet name="LongTerm_Debt_Details_2" sheetId="67" r:id="rId31"/>
    <sheet name="LongTerm_Debt_Details_3" sheetId="68" r:id="rId32"/>
    <sheet name="LongTerm_Debt_Details_4" sheetId="33" r:id="rId33"/>
    <sheet name="LongTerm_Debt_Details_5" sheetId="69" r:id="rId34"/>
    <sheet name="Income_Taxes_Details" sheetId="35" r:id="rId35"/>
    <sheet name="Retirement_and_Benefit_Program2" sheetId="70" r:id="rId36"/>
    <sheet name="Commitments_and_Contingencies_" sheetId="71" r:id="rId37"/>
    <sheet name="Segment_Reporting_Details" sheetId="72" r:id="rId38"/>
    <sheet name="Condensed_Issuer_Guarantor_and2" sheetId="39" r:id="rId39"/>
    <sheet name="Condensed_Issuer_Guarantor_and3" sheetId="73" r:id="rId40"/>
    <sheet name="Condensed_Issuer_Guarantor_and4" sheetId="41" r:id="rId41"/>
    <sheet name="Condensed_Issuer_Guarantor_and5" sheetId="42" r:id="rId42"/>
    <sheet name="Subsequent_Events_Details" sheetId="74" r:id="rId43"/>
  </sheets>
  <calcPr calcId="0"/>
</workbook>
</file>

<file path=xl/sharedStrings.xml><?xml version="1.0" encoding="utf-8"?>
<sst xmlns="http://schemas.openxmlformats.org/spreadsheetml/2006/main" count="6975" uniqueCount="783">
  <si>
    <t>Document and Entity Information</t>
  </si>
  <si>
    <t>9 Months Ended</t>
  </si>
  <si>
    <t>Nov. 30, 2013</t>
  </si>
  <si>
    <t>Jan. 13, 2014</t>
  </si>
  <si>
    <t>Common Stock, Class A</t>
  </si>
  <si>
    <t>Common Stock, Class B</t>
  </si>
  <si>
    <t>Entity Registrant Name</t>
  </si>
  <si>
    <t>'New Enterprise Stone &amp; Lime Co., Inc.</t>
  </si>
  <si>
    <t>'</t>
  </si>
  <si>
    <t>Entity Central Index Key</t>
  </si>
  <si>
    <t>'0001527032</t>
  </si>
  <si>
    <t>Current Fiscal Year End Date</t>
  </si>
  <si>
    <t>'--02-28</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Feb. 28, 2013</t>
  </si>
  <si>
    <t>Current assets</t>
  </si>
  <si>
    <t>Cash and cash equivalents</t>
  </si>
  <si>
    <t>[1]</t>
  </si>
  <si>
    <t>Restricted cash</t>
  </si>
  <si>
    <t>Accounts receivable, less reserves of $4,290 and $3,515 respectively</t>
  </si>
  <si>
    <t>Inventories</t>
  </si>
  <si>
    <t>Deferred income taxes</t>
  </si>
  <si>
    <t>Other current assets</t>
  </si>
  <si>
    <t>Total current assets</t>
  </si>
  <si>
    <t>Property, plant and equipment, net</t>
  </si>
  <si>
    <t>Goodwill</t>
  </si>
  <si>
    <t>Other intangible assets</t>
  </si>
  <si>
    <t>Other assets</t>
  </si>
  <si>
    <t>Total assets</t>
  </si>
  <si>
    <t>Current liabilities</t>
  </si>
  <si>
    <t>Current maturities of long-term debt</t>
  </si>
  <si>
    <t>Accounts payable - trade</t>
  </si>
  <si>
    <t>Accrued liabilities</t>
  </si>
  <si>
    <t>Total current liabilities</t>
  </si>
  <si>
    <t>Long-term debt, less current maturities</t>
  </si>
  <si>
    <t>Other liabilities</t>
  </si>
  <si>
    <t>Total liabilities</t>
  </si>
  <si>
    <t>Commitments and contingencies (Note 7 and Note 2)</t>
  </si>
  <si>
    <t>Deficit</t>
  </si>
  <si>
    <t>Accumulated deficit</t>
  </si>
  <si>
    <t>Additional paid-in capital</t>
  </si>
  <si>
    <t>Accumulated other comprehensive loss</t>
  </si>
  <si>
    <t>Total New Enterprise Stone &amp; Lime Co., Inc. deficit</t>
  </si>
  <si>
    <t>Noncontrolling interest in consolidated subsidiaries</t>
  </si>
  <si>
    <t>Total deficit</t>
  </si>
  <si>
    <t>[1],[2]</t>
  </si>
  <si>
    <t>Total liabilities and deficit</t>
  </si>
  <si>
    <t>Common stock</t>
  </si>
  <si>
    <t>Data derived from audited consolidated balance sheet as of February 28, 2013.</t>
  </si>
  <si>
    <t>[2]</t>
  </si>
  <si>
    <t>Data derived from audited consolidated statements of changes in equity (deficit).</t>
  </si>
  <si>
    <t>Condensed Consolidated Balance Sheets (Parenthetical) (USD $)</t>
  </si>
  <si>
    <t>In Thousands, except Per Share data, unless otherwise specified</t>
  </si>
  <si>
    <t>Accounts receivable, reserves</t>
  </si>
  <si>
    <t>Redeemable Common stock, par value (in dollars per share)</t>
  </si>
  <si>
    <t>Condensed Consolidated Statements of Comprehensive Income (Loss) (USD $)</t>
  </si>
  <si>
    <t>3 Months Ended</t>
  </si>
  <si>
    <t>Nov. 30, 2012</t>
  </si>
  <si>
    <t>Revenue</t>
  </si>
  <si>
    <t>Construction materials</t>
  </si>
  <si>
    <t>Heavy/highway construction</t>
  </si>
  <si>
    <t>Traffic safety services and equipment</t>
  </si>
  <si>
    <t>Other revenues</t>
  </si>
  <si>
    <t>Total revenue</t>
  </si>
  <si>
    <t>Cost of revenue (exclusive of items shown separately below)</t>
  </si>
  <si>
    <t>Other expenses</t>
  </si>
  <si>
    <t>Total cost of revenue</t>
  </si>
  <si>
    <t>Depreciation, depletion and amortization</t>
  </si>
  <si>
    <t>Equipment and intangible asset impairment</t>
  </si>
  <si>
    <t>Pension and profit sharing</t>
  </si>
  <si>
    <t>Selling, administrative and general expenses</t>
  </si>
  <si>
    <t>(Gain) loss on disposals of property, equipment and software</t>
  </si>
  <si>
    <t>Operating income</t>
  </si>
  <si>
    <t>Interest expense, net</t>
  </si>
  <si>
    <t>Loss before income taxes</t>
  </si>
  <si>
    <t>Income tax benefit</t>
  </si>
  <si>
    <t>Net loss</t>
  </si>
  <si>
    <t>Unrealized actuarial gains and amortization of prior service costs, net of income taxes</t>
  </si>
  <si>
    <t>Comprehensive loss</t>
  </si>
  <si>
    <t>Less: Comprehensive income attributable to noncontrolling interest</t>
  </si>
  <si>
    <t>Comprehensive loss attributable to New Enterprise Stone &amp; Lime Co., Inc.</t>
  </si>
  <si>
    <t>Condensed Consolidated Statements of Cash Flows (USD $)</t>
  </si>
  <si>
    <t>Reconciliation of net loss to net cash from operating activities</t>
  </si>
  <si>
    <t>Adjustments to reconcile net loss to net cash used in operating activities</t>
  </si>
  <si>
    <t>Gain on disposals of property, equipment and software</t>
  </si>
  <si>
    <t>Non-cash payment-in-kind interest accretion</t>
  </si>
  <si>
    <t>Amortization and write-off of debt issuance costs</t>
  </si>
  <si>
    <t>Bad debt expense</t>
  </si>
  <si>
    <t>Changes in assets and liabilities:</t>
  </si>
  <si>
    <t>Accounts receivable</t>
  </si>
  <si>
    <t>Accounts payable</t>
  </si>
  <si>
    <t>Net cash used in operating activities</t>
  </si>
  <si>
    <t>Cash flows from investing activities</t>
  </si>
  <si>
    <t>Capital expenditures</t>
  </si>
  <si>
    <t>Proceeds from sale of property and equipment</t>
  </si>
  <si>
    <t>Change in cash value of life insurance</t>
  </si>
  <si>
    <t>Change in restricted cash</t>
  </si>
  <si>
    <t>Net cash used in investing activities</t>
  </si>
  <si>
    <t>Cash flows from financing activities</t>
  </si>
  <si>
    <t>Proceeds from revolving credit</t>
  </si>
  <si>
    <t>Repayment of revolving credit</t>
  </si>
  <si>
    <t>Proceeds from issuance of long-term debt</t>
  </si>
  <si>
    <t>Repayment of long-term debt</t>
  </si>
  <si>
    <t>Payments on capital leases</t>
  </si>
  <si>
    <t>Debt issuance costs</t>
  </si>
  <si>
    <t>Distribution to noncontrolling interest</t>
  </si>
  <si>
    <t>Net cash provided by financing activities</t>
  </si>
  <si>
    <t>Net decrease in cash and cash equivalents</t>
  </si>
  <si>
    <t>Beginning of period</t>
  </si>
  <si>
    <t>End of period</t>
  </si>
  <si>
    <t>Consolidated Statement of Changes in Equity (Deficit) Statement (USD $)</t>
  </si>
  <si>
    <t>Total</t>
  </si>
  <si>
    <t>Common Stock</t>
  </si>
  <si>
    <t>Accumulated Deficit</t>
  </si>
  <si>
    <t>Additional Paid-In Capital</t>
  </si>
  <si>
    <t>Accumulated Other Comprehensive Loss</t>
  </si>
  <si>
    <t>Total New Enterprise Stone &amp; Lime Co., Inc. Equity (Deficit)</t>
  </si>
  <si>
    <t>Noncontrolling Interest</t>
  </si>
  <si>
    <t>Beginning balance at Feb. 29, 2012</t>
  </si>
  <si>
    <t>Increase (Decrease) in Stockholders' Equity [Roll Forward]</t>
  </si>
  <si>
    <t>Pension adjustment, net of tax of $104 and $99</t>
  </si>
  <si>
    <t>Exchange of Class A voting common stock for Class B non-voting common stock</t>
  </si>
  <si>
    <t>Ending balance at Feb. 28, 2013</t>
  </si>
  <si>
    <t>Ending balance at Nov. 30, 2013</t>
  </si>
  <si>
    <t>Consolidated Statement of Changes in Equity (Deficit) (Parenthetical) (USD $)</t>
  </si>
  <si>
    <t>12 Months Ended</t>
  </si>
  <si>
    <t>Statement of Stockholders' Equity [Abstract]</t>
  </si>
  <si>
    <t>Pension adjustment, tax benefit (expense)</t>
  </si>
  <si>
    <t>Nature of Operations and Summary of Significant Accounting Policies</t>
  </si>
  <si>
    <t>Accounting Policies [Abstract]</t>
  </si>
  <si>
    <t>Company Activities</t>
  </si>
  <si>
    <t>New Enterprise Stone &amp; Lime Co., Inc., a Delaware corporation, is a privately held, vertically integrated construction materials supplier and heavy/highway construction contractor in Pennsylvania and western New York and a national traffic safety services and equipment provider.  Founded in 1924, the Company operates in three segments based upon the nature of its products and services: construction materials, heavy/highway construction and traffic safety services and equipment.  As used herein, the terms (“we,” “us,” “our,” “NESL,” or the “Company”) refer to New Enterprise Stone &amp; Lime Co., Inc., and/or one or more of its subsidiaries.  Almost all of our products are produced and consumed outdoors.  Normally, our highest sales and earnings are in the second and third fiscal quarters and our lowest are in the first and fourth fiscal quarters.  As a result of this seasonality, our significant net working capital items, which are accounts receivable, inventories, accounts payable - trade and accrued liabilities, are typically higher as of interim period ends compared to fiscal year end.</t>
  </si>
  <si>
    <t>Basis of Presentation</t>
  </si>
  <si>
    <t>The accompanying unaudited condensed consolidated financial statements and notes included in this report have been prepared in accordance with accounting principles generally accepted in the United States of America (“GAAP”).  All adjustments (all of which are of a normal recurring nature) that are necessary for a fair statement are reflected in the unaudited condensed consolidated financial statements.  The unaudited condensed consolidated financial statements do not include all of the information or disclosures required for a complete presentation in accordance with GAAP. The condensed balance sheet data at February 28, 2013 and the consolidated statement of changes in equity (deficit) at February 28, 2013 and February 29, 2012, were derived from audited financial statements, but do not include all disclosures required by GAAP. Accordingly, these unaudited condensed consolidated financial statements should be read in conjunction with the audited consolidated financial statements, including the notes thereto, included in the Company’s Annual Report on Form 10-K for the fiscal year ended February 28, 2013 filed with the Securities and Exchange Commission (“SEC”). The results for interim periods are not necessarily indicative of the results for a full fiscal year.</t>
  </si>
  <si>
    <t>Principles of Consolidation</t>
  </si>
  <si>
    <t>The condensed consolidated financial statements include the accounts of the Company and its wholly owned subsidiaries and entities where the Company has a controlling equity interest. Intercompany balances and transactions have been eliminated in consolidation.</t>
  </si>
  <si>
    <t>Noncontrolling interest</t>
  </si>
  <si>
    <t>The Company allocates net loss and comprehensive loss to both New Enterprise Stone &amp; Lime Co., Inc. and its noncontrolling interest holders. For the periods presented, the net loss and comprehensive income (loss) attributable to noncontrolling interest are the same amounts.</t>
  </si>
  <si>
    <t>Reclassifications</t>
  </si>
  <si>
    <t>Certain items previously reported in prior period financial statement captions have been conformed to agree with current presentation.  The Company reclassified costs associated with certain non-core operations along with costs associated with shared equipment across regional operations from “Selling, administrative and general” to “Cost of revenue”.  Further the Company reclassified costs associated with managing the equipment between “Construction materials” and “Heavy/highway construction” within “Cost of revenue” in the prior year.  These reclassifications had no effect on the Company's Comprehensive loss attributable to New Enterprise Stone &amp; Lime Co., Inc., Statement of cash flows, Operating income or the Balance sheet.</t>
  </si>
  <si>
    <t>Restructuring</t>
  </si>
  <si>
    <t xml:space="preserve">In conjunction with the third amendment of the Asset Based Loan ("ABL") Facility, the Company adopted a cost reduction and operational efficiency plan. During the first nine months of fiscal year 2014, we expensed approximately $4.0 million primarily attributable to severance and outside advisory services related to the implementation of the plan. </t>
  </si>
  <si>
    <t>Out of Period Adjustments</t>
  </si>
  <si>
    <r>
      <t xml:space="preserve">For the nine months ended November 30, 2013, the Company recorded out of period pre-tax loss of approximately </t>
    </r>
    <r>
      <rPr>
        <sz val="10"/>
        <color rgb="FF000000"/>
        <rFont val="Times New Roman"/>
        <family val="1"/>
      </rPr>
      <t>$0.1 million</t>
    </r>
    <r>
      <rPr>
        <sz val="10"/>
        <color theme="1"/>
        <rFont val="Inherit"/>
      </rPr>
      <t xml:space="preserve"> primarily related to an increase in cost of revenue of $1.1 million and offset by depreciation of $1.0 million. </t>
    </r>
  </si>
  <si>
    <t>Management does not believe these out of period errors are material to the unaudited Condensed Consolidated Statements of Comprehensive Loss for the three and nine months ended November 30, 2013 or to any prior periods.</t>
  </si>
  <si>
    <t>Use of Estimates</t>
  </si>
  <si>
    <t>The preparation of the condensed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period.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t>
  </si>
  <si>
    <t>Cash and Cash Equivalents and Restricted Cash</t>
  </si>
  <si>
    <t>The Company considers all highly liquid investments purchased with original maturities of three months or less to be cash equivalents. Cash balances were restricted in certain consolidated subsidiaries for bond sinking fund and insurance requirements as well as collateral on outstanding letters of credit or rentals.</t>
  </si>
  <si>
    <t>We use a cash pooling arrangement with a single financial institution with specific provisions for the right to offset positive and negative cash balances.  Accordingly, we classify net aggregate bank overdraft positions as other obligations within the current maturities of long-term debt, based on the short-term nature of these positions. As of November 30, 2013, the balance under our cash pooling arrangement was $5.8 million.</t>
  </si>
  <si>
    <t>Trade Accounts Receivable</t>
  </si>
  <si>
    <t>Trade accounts receivable, less allowance for doubtful accounts, are recorded at the invoiced amount plus service charges related to past due accounts.  The Company’s total accounts receivable consisted of the following: </t>
  </si>
  <si>
    <t>November 30,</t>
  </si>
  <si>
    <t>February 28,</t>
  </si>
  <si>
    <t>(In thousands)</t>
  </si>
  <si>
    <t>Costs and estimated earnings in excess of billings</t>
  </si>
  <si>
    <t>$</t>
  </si>
  <si>
    <t>Trade</t>
  </si>
  <si>
    <t>Retainages</t>
  </si>
  <si>
    <t>Allowance for doubtful accounts</t>
  </si>
  <si>
    <t>(4,290</t>
  </si>
  <si>
    <t>)</t>
  </si>
  <si>
    <t>(3,515</t>
  </si>
  <si>
    <t>Accounts receivable, net</t>
  </si>
  <si>
    <t>Costs and estimated earnings in excess of billings relate to revenue recognized and not yet billed due to contract terms.  State and local agencies often require several approvals to process billings or payments and this may cause a lag in payment times.</t>
  </si>
  <si>
    <t>Inventories are stated at the lower of cost or market.  Cost is determined using either first-in, first-out (“FIFO”) or weighted average method based on the applicable category of inventories.</t>
  </si>
  <si>
    <t>The Company’s total inventory consists of the following:</t>
  </si>
  <si>
    <t>Crushed stone, agricultural lime, and sand</t>
  </si>
  <si>
    <t>Safety equipment</t>
  </si>
  <si>
    <t>Parts, tires, and supplies</t>
  </si>
  <si>
    <t>Raw materials</t>
  </si>
  <si>
    <t>Concrete blocks</t>
  </si>
  <si>
    <t>Building materials</t>
  </si>
  <si>
    <t>Other</t>
  </si>
  <si>
    <t>Property, Plant and Equipment</t>
  </si>
  <si>
    <t>Property, plant and equipment are carried at cost.  Assets under capital leases are stated at the lesser of the present value of minimum lease payments or the fair value of the leased item.  Provision for depreciation is generally computed over estimated service lives by the straight-line method.</t>
  </si>
  <si>
    <t>The Company’s property, plant and equipment consist of the following:</t>
  </si>
  <si>
    <t>Limestone and sand acreage</t>
  </si>
  <si>
    <t>Land, buildings and building improvements</t>
  </si>
  <si>
    <t>Crushing, prestressing, and manufacturing plants</t>
  </si>
  <si>
    <t>Contracting equipment, vehicles and other</t>
  </si>
  <si>
    <t>Construction in progress</t>
  </si>
  <si>
    <t>Property, plant and equipment</t>
  </si>
  <si>
    <t>Less: Accumulated depreciation and depletion</t>
  </si>
  <si>
    <t>(526,666</t>
  </si>
  <si>
    <t>(504,478</t>
  </si>
  <si>
    <t>For three months ended November 30, 2013 and 2012 depreciation expense was $10.7 million and $12.5 million, respectively.  For the nine months ended November 30, 2013 and 2012, depreciation expense was $33.7 million and $35.4 million, respectively.</t>
  </si>
  <si>
    <t>The Company recorded an asset impairment of $0.5 million related to equipment in the traffic safety services and equipment segment sold in August 2013.</t>
  </si>
  <si>
    <t>Goodwill and Other Intangible Assets</t>
  </si>
  <si>
    <t>The Company tests goodwill for impairment on an annual basis or more frequently if events or circumstances change that would more likely than not reduce the fair value of a reporting unit below its carrying value.  There were no changes to the carrying value of goodwill during the nine months ended November 30, 2013.  Management continues to monitor the impact of market and economic events to determine if it is more likely than not that the carrying value of these reporting units has been impaired.  The timing of a sustained recovery in the construction industry will have a significant effect on the fair value of the Company’s reporting units. A decrease in the estimated fair value of one or more of the Company’s reporting units as a result of changes in future earnings, interest rates, market trends and/or cash flows could result in the recognition of goodwill impairment.</t>
  </si>
  <si>
    <t>In the fourth quarter of fiscal year 2013, we completed our annual goodwill impairment testing.  The estimated fair value of each of the reporting units was in excess of its carrying value, even after conducting various sensitivity analysis on key assumptions, such that no adjustment to the carrying values of goodwill was required.</t>
  </si>
  <si>
    <t>Other Intangible Assets</t>
  </si>
  <si>
    <t>Other intangible assets consist of technology, customer relationships and trademarks acquired in previous acquisitions. The technology is being amortized over a straight-line basis of 15 years. The customer relationships are being amortized on a straight-line basis over 20 years.  As a result of the annual impairment review completed as of February 28, 2013, the Company concluded that an indefinite useful life was no longer supported for trademarks and they are now being amortized over 30 and 50 years.</t>
  </si>
  <si>
    <t>For the three months ended November 30, 2013 and 2012, amortization of intangible assets was $0.2 million. For the nine months ended November 30, 2013 and 2012, amortization of intangible assets was $0.7 million and $0.5 million, respectively. For the nine months ended November 30, 2012, the Company recorded a $0.3 million impairment of its traffic safety services and equipment segments trademark due to changes in underlying assumptions.</t>
  </si>
  <si>
    <t>Other Assets</t>
  </si>
  <si>
    <t>The Company’s long term other assets consist of the following:</t>
  </si>
  <si>
    <t>Deferred financing fees (less current portion of $3,658)</t>
  </si>
  <si>
    <t>Capitalized software (net of accumulated amortization of $1,891 and $1,080, respectively)</t>
  </si>
  <si>
    <t>Cash surrender value of life insurance (net of loans of $3,204 and $0, respectively)</t>
  </si>
  <si>
    <t>Deferred stripping costs</t>
  </si>
  <si>
    <t>Total other assets</t>
  </si>
  <si>
    <t>New Accounting Standards</t>
  </si>
  <si>
    <t>Recently Adopted Accounting Standards</t>
  </si>
  <si>
    <r>
      <t xml:space="preserve">In February 2013, the FASB issued ASU No. 2013-2, </t>
    </r>
    <r>
      <rPr>
        <i/>
        <sz val="10"/>
        <color theme="1"/>
        <rFont val="Inherit"/>
      </rPr>
      <t>Reporting of Amounts Reclassified Out of Accumulated Other Comprehensive Income (Topic 220)</t>
    </r>
    <r>
      <rPr>
        <sz val="10"/>
        <color theme="1"/>
        <rFont val="Inherit"/>
      </rPr>
      <t>.  This ASU requires companies to provide information about the amounts reclassified out of accumulated other comprehensive income (“AOCI”) by component.  In addition, companies are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is ASU does not change the current requirements for reporting net income or other comprehensive income in the financial statements.  This ASU was effective commencing with the three months ending May 31, 2013.  The Company recognizes actuarial gains and losses in Accumulated Other Comprehensive Income as they occur. Accordingly, our adoption of this standard did not have an impact on the Company’s consolidated financial statements.</t>
    </r>
  </si>
  <si>
    <r>
      <t>In July 2012, the FASB issued ASU No. 2012-2, </t>
    </r>
    <r>
      <rPr>
        <i/>
        <sz val="10"/>
        <color theme="1"/>
        <rFont val="Inherit"/>
      </rPr>
      <t>Intangibles - Goodwill and Other (Topic 350): Testing Indefinite-Lived Intangible Assets for Impairment</t>
    </r>
    <r>
      <rPr>
        <sz val="10"/>
        <color theme="1"/>
        <rFont val="Inherit"/>
      </rPr>
      <t>.  This ASU gives companies the option to first assess qualitative factors to determine whether it is more likely than not that the indefinite-lived intangible asset is impaired.  If it is determined that it is more likely than not the indefinite-lived intangible asset is impaired, a quantitative impairment test is required.  However, if it is concluded otherwise, the quantitative test is not necessary.  This ASU was effective commencing with the three months ending May 31, 2013.  We adopted this standard on March 1, 2013, which did not have a material impact on the Company’s consolidated financial statements.</t>
    </r>
  </si>
  <si>
    <t>Recently Issued Accounting Standards</t>
  </si>
  <si>
    <t>In July 2013, the FASB issued guidance on the presentation of unrecognized tax benefits when net operating losses or tax credit carryforwards exist. It is effective for fiscal years, and interim periods within those years, beginning after December 15, 2013, with early adoption permitted, and is applicable to the Company’s fiscal year beginning March 1, 2014. The Company is currently evaluating this guidance, but does not anticipate its adoption will have a material impact on the Company’s consolidated financial statements.</t>
  </si>
  <si>
    <t>Risks and Uncertainties</t>
  </si>
  <si>
    <t>Risks and Uncertainties [Abstract]</t>
  </si>
  <si>
    <t>Our business is heavily impacted by several factors which are outside the control of management, including the overall health of the economy, the level of commercial and residential construction, the level of federal, state and local publicly funded construction projects and seasonal variations generally attributable to weather conditions.  These factors impact the amount and timing of our revenues and our overall performance.</t>
  </si>
  <si>
    <t>The Company believes it has sufficient financial resources, including cash and cash equivalents, cash from operations and amounts available for borrowing under its credit facilities, to fund the business and operations for at least the next 12 months, including capital expenditures and debt service obligations. However, in the past the Company has failed to meet certain operating performance measures as well as the financial covenant requirements set forth under previous credit facilities, which resulted in the need to obtain several amendments, and should the Company fail in the future to meet certain covenants as applicable, it cannot guarantee that it will be able to obtain such amendments. A failure to obtain such amendments could result in an acceleration of the indebtedness under certain credit facilities and a cross default under its other indebtedness, including the Company’s $250 million 11% senior notes due 2018 (the “Notes”) and the Company’s $265.0 million ($301.0 million outstanding as of November 30, 2013) 13% senior secured notes due 2018 (the “Secured Notes”). If the lenders were to accelerate the due dates of the indebtedness or if current sources of liquidity prove to be insufficient, there can be no assurance that the Company would be able to repay or refinance such indebtedness or to obtain sufficient funding.  This could require the Company to restructure or alter its operations and capital structure. Refer to Note 10. “Subsequent Events” for disclosure of recent changes to the Company's credit facilities.</t>
  </si>
  <si>
    <t>The Company was required to register and exchange the Secured Notes by March 10, 2013 or be subject to penalty interest.  The Company completed the exchange offer for the Secured Notes on October 30, 2013. The Company incurred $0.8 million in penalty interest.</t>
  </si>
  <si>
    <t>Accrued Liabilities</t>
  </si>
  <si>
    <t>Payables and Accruals [Abstract]</t>
  </si>
  <si>
    <t>Accrued liabilities consisted of the following: </t>
  </si>
  <si>
    <t>February 28,</t>
  </si>
  <si>
    <t>Insurance</t>
  </si>
  <si>
    <t>Interest</t>
  </si>
  <si>
    <t>Payroll and vacation</t>
  </si>
  <si>
    <t>Withholding taxes</t>
  </si>
  <si>
    <t>Billings in excess of costs and estimated earnings on uncompleted contracts</t>
  </si>
  <si>
    <t>Contract expenses</t>
  </si>
  <si>
    <t>Total accrued liabilities</t>
  </si>
  <si>
    <t>Long-Term Debt</t>
  </si>
  <si>
    <t>Debt Disclosure [Abstract]</t>
  </si>
  <si>
    <t>ABL Facility ($71.8 million available as of November 30, 2013)</t>
  </si>
  <si>
    <t>Secured Notes due 2018</t>
  </si>
  <si>
    <t>Notes due 2018</t>
  </si>
  <si>
    <t>Land, equipment and other obligations</t>
  </si>
  <si>
    <t>Obligations under capital leases</t>
  </si>
  <si>
    <t>Total debt</t>
  </si>
  <si>
    <t>Less: Current portion</t>
  </si>
  <si>
    <t>(11,401</t>
  </si>
  <si>
    <t>(11,342</t>
  </si>
  <si>
    <t>Total long-term debt</t>
  </si>
  <si>
    <t>Asset-Based Loan Facility</t>
  </si>
  <si>
    <t>The following is a description our ABL Facility, including all amendments thereto, as of November 30, 2013.</t>
  </si>
  <si>
    <t>Original Terms</t>
  </si>
  <si>
    <t>On March 15, 2012, the Company entered into the ABL Facility with M&amp;T, as the issuing bank, a lender, the swing lender, the agent and the arranger.  The ABL Facility originally provided for maximum borrowings on a revolving basis of up to $170.0 million from time to time for general corporate purposes, including working capital.  As discussed below, as a result of the third amendment to the ABL Facility, a maximum of $145.0 million may be borrowed under the ABL Facility.  The ABL Facility includes a $15.0 million letter of credit sub-facility and a $20.0 million swing line sub-facility for short-term borrowings. The ABL Facility was to mature on March 15, 2017.  We classify borrowings under the ABL Facility as long-term due to our ability to maintain such borrowings on a long-term basis.</t>
  </si>
  <si>
    <t>Borrowings under the ABL Facility (except swing line loans) bear interest at a rate per annum equal to, at the Company’s option, either (a) a base rate or (b) a LIBOR rate, in each case plus an applicable margin.  Swing line loans bear interest at the base rate plus the applicable margin. The LIBOR margin for the ABL Facility is fixed at 5.00% (as of the date of the third amendment, discussed below) and the base rate margin is fixed at 3.00% (as of the date of the third amendment, discussed below).  The ABL Facility also contains a commitment fee that is tied to the quarterly average Excess Availability, as defined in the ABL Facility Agreement as the borrowing base less the sum of letter of credit obligations and outstanding loans thereunder. The commitment fee ranges from 0.25% to 0.625%.  From the commencement of the ABL Facility Agreement until September 7, 2012 (date of the first amendment, discussed below), the LIBOR margin was 2.75%, the base rate margin was 0.75% and the commitment fee was 0.50%.</t>
  </si>
  <si>
    <t>Borrowings under the ABL Facility are guaranteed on a full and unconditional and joint and several basis by certain of the Company’s existing and future domestic subsidiaries and are secured, subject to certain permitted liens, by first-priority liens on the ABL Priority Collateral and by second-priority liens on the collateral securing the secured notes ("Secured Notes") on a first-priority basis, except for certain real property.</t>
  </si>
  <si>
    <t>Amendment of ABL Facility</t>
  </si>
  <si>
    <t>First Amendment</t>
  </si>
  <si>
    <t>The ABL Facility contained a covenant that required us to deliver our fiscal year 2012 annual financial statements to the lender by May 29, 2012. On September 7, 2012, we entered into the first amendment to the ABL Facility to change the required delivery date of our audited February 29, 2012 financial statements and the required delivery date of our first and second quarter results and financial statements.  Subsequent to the date of the first amendment, we required multiple extensions of time and ultimately filed our audited February 29, 2012 financial statements, our fiscal year 2013 first and second quarter results and financial statements on December 17, 2012, December 26, 2012 and February 22, 2013, respectively.</t>
  </si>
  <si>
    <t>As part of the first amendment to the ABL Facility entered into on September 7, 2012, the borrowing base formula under the ABL Facility became subject to adjustment based on the most recent Fixed Charge Coverage Ratio.  We were subject to the adjusted borrowing base calculation as of February 28, 2013 and November 30, 2013.  The first amendment added a 1.25% floor to LIBOR for purposes of determining the interest rate applicable to LIBOR based borrowings, which was later removed in the third amendment discussed below.</t>
  </si>
  <si>
    <t>In connection with the first amendment to the ABL Facility, we also agreed with Manufacturers and Traders Trust Company ("M&amp;T") that, in the event M&amp;T is unable to reduce its final participation in the ABL Facility to no more than $75.0 million during the primary syndication of the ABL Facility by December 15, 2012, M&amp;T would be entitled to add or modify terms of the ABL Facility that were previously prohibited from being added or modified, including but not limited to the advance rates, certain covenants and the interest and fees payable. As of November 30, 2013, M&amp;T had not syndicated the ABL Facility and had not modified the terms of the ABL Facility.  See the discussion below concerning the potential modifications by M&amp;T. Refer to Note 10. "Subsequent Events" for additional information.</t>
  </si>
  <si>
    <t>Second Amendment</t>
  </si>
  <si>
    <t>On December 7, 2012, we entered into the second amendment to the ABL Facility to change the required delivery date of our third quarter results and financial statements. Subsequent to the date of the second amendment, we required an extension of time and ultimately filed our third quarter results and financial statements on April 1, 2013. There can be no guarantee that the Company will not need to obtain similar amendments in the future. A failure to obtain such amendment could result in an acceleration of the Company’s indebtedness under the ABL Facility and a cross-default under the Company’s other indebtedness, including the Notes and Secured Notes.</t>
  </si>
  <si>
    <t>Third Amendment</t>
  </si>
  <si>
    <t>On May 29, 2013, we entered into the third amendment to the ABL Facility.  Prior to the third amendment, if the Company had less than $25.0 million of availability under the ABL Facility at any point in time, it would be obligated to comply with a fixed charge coverage ratio.  The third amendment, among other things, reduced the minimum excess availability to zero until November 30, 2014, effectively increasing the Company’s short-term borrowing availability by allowing it to borrow up to the entire amount of the ABL Facility without needing to comply with a fixed charge coverage ratio. The Company also agreed to the following additional amendments to the ABL Facility in the third amendment: (i) the aggregate overall amount available for borrowing under the ABL Facility was reduced from $170.0 million to $145.0 million; (ii) the interest rate margin added to applicable LIBOR based borrowings was increased to a fixed 5.00%; (iii) the interest rate margin added to applicable Base Rate borrowings was increased to a fixed 3%; (iv) the 1.25% floor applicable to LIBOR based borrowings was removed; and (v) to the extent that the Company disposes of assets that are ABL priority collateral and certain unencumbered assets, the net cash proceeds will be used to prepay outstanding borrowings under the ABL Facility and the overall ABL Facility will be reduced by $1 for each $1 of assets sold up to $15 million.  The third amendment did not change other significant terms of the ABL Facility such as the maturity, borrowing base formula, and covenants, as applicable.  Although the overall commitment was reduced from $170.0 million to $145.0 million, because the Company’s borrowing base was below $145.0 million at the time of the third amendment, such reduction had no impact on the Company’s short-term ability to borrow under the ABL Facility.</t>
  </si>
  <si>
    <t>In connection with the third amendment, we also agreed with M&amp;T that our board of directors would create a "special committee" consisting of our four non-employee directors, which we refer to as the special committee, that engaged an advisor to develop a business plan that focuses on cost reductions and operational efficiencies, which we refer to as the "Plan". Under the terms of the third amendment, the Plan must be reasonably acceptable in scope, timing and process to M&amp;T.  On July 18, 2013, the Plan was unanimously approved by the members of the special committee and by our entire board of directors, which authorized the special committee to oversee the implementation of the Plan by management.  On July 19, 2013 the Plan was submitted to M&amp;T for its review and on August 15, 2013, M&amp;T informed the Company that the Plan is not acceptable in scope, timing and process.  The Company believes that the concerns with the Plan expressed by M&amp;T go beyond scope, timing and process.  Refer to Note 10. "Subsequent Events" for additional information. If we fail to meet our covenants in the ABL Facility and our lenders do not agree to a waiver or amendment, then there would be an event of default under our ABL Facility. In such event, if our lenders accelerated the payment of indebtedness under the ABL Facility, such event would result in a cross-default under the Notes and Secured Notes.</t>
  </si>
  <si>
    <t>The third amendment did not change other significant terms of the ABL Facility such as the maturity, borrowing base formula, and covenants, as applicable.  The Company paid $0.3 million in fees to effect the third amendment to the ABL Facility and as a result of the reduction in the maximum borrowings of the ABL Facility the Company also recognized $0.7 million of unamortized deferred financing fees as interest expense during the nine months ended November 30, 2013.</t>
  </si>
  <si>
    <t>Availability of ABL Facility and Covenants</t>
  </si>
  <si>
    <t>The ABL Facility includes affirmative and negative covenants that, subject to significant exceptions, limit our ability and the ability of our guarantors to undertake certain actions, including, among other things, limitations on (i) the incurrence of indebtedness and liens, (ii) asset sales, (iii) dividends and other payments with respect to capital stock, (iv) acquisitions, investments and loans, (v) affiliate transactions, (vi) altering the business, (vii) issuances of equity that have mandatory redemption or put rights prior to the maturity of the ABL Facility and (viii) providing negative pledges to third parties.  As of November 30, 2013, the Company was in compliance with these affirmative and negative covenants.</t>
  </si>
  <si>
    <t>Prior to the third amendment to the ABL Facility, if the Company had less than $25.0 million of availability under the ABL Facility at any point in time, it would be obligated to comply with a fixed charge coverage ratio.  The third amendment to the ABL Facility, among other things, reduced the minimum excess availability threshold for the fixed charge coverage ratio until November 30, 2014, effectively increasing the Company’s short-term borrowing availability by allowing it to borrow up to the entire amount of the ABL Facility without needing to comply with a fixed charge coverage ratio. Refer to Note 10. "Subsequent Events" for additional information.</t>
  </si>
  <si>
    <t>If at any time after November 30, 2014 excess availability is less than the greater of (i) $25.0 million or (ii) 15% of the lesser of the commitments and the borrowing base, the Company must comply with a minimum fixed charge coverage ratio test of at least 1.00 to 1.00 for the immediately preceding four fiscal quarters or 12 consecutive months, as applicable.  As of November 30, 2013, the Company’s Fixed Charge Coverage Ratio was below 1.00 to 1.00. The practical result will be that after November 30, 2014, so long as our fixed charge coverage ratio as calculated pursuant to the covenant remains less than 1.00 to 1.00, the Company’s available borrowings under the ABL Facility will be reduced by $25.0 million. Refer to Note 10. "Subsequent Events" for additional information.</t>
  </si>
  <si>
    <t>A fixed charge coverage ratio is also used to determine what advance rates apply in calculating the borrowing base under the ABL Facility, as well as whether the Company can make certain investments, acquisitions, restricted payments, repurchases or increases in the amount of cash interest payments on other indebtedness.  As part of the first amendment to the ABL Facility entered into on September 7, 2012, the borrowing base formula under the ABL Facility became subject to adjustment based on the most recent fixed charge coverage ratio. If the calculation of the fixed charge coverage ratio is less than 1.00 to 1.00, the borrowing base will be equal to the sum of (a) the lesser of (i) $56.0 million (from $65.0 million) and (ii) 65% (from 75%) of the appraised value of the eligible real property, plus (b) 70% (from 85%) of the outstanding balance of eligible accounts receivable plus, (c) 40% (from 60%) of eligible inventory, minus (d) reserves imposed by the agent of the ABL Facility in the exercise of reasonable business judgment from the perspective of a secured asset-based lender, minus (e) reserves imposed by the agent to the ABL Facility with respect to branded inventory in its sole discretion.</t>
  </si>
  <si>
    <t>The applicability of the Company’s fixed charge coverage ratio is conditional upon reaching the minimum excess availability.  As a result of the third amendment, the Company has a minimum excess availability of zero (reduced from $25.0 million) until November 30, 2014, effectively eliminating the need to comply with a fixed charge coverage ratio.  After this date, the Company may be subject to a fixed charge coverage ratio of 1.00 to 1.00, if its minimum excess availability reaches $25.0 million (See amendment above).</t>
  </si>
  <si>
    <t>Potential Modification by M&amp;T</t>
  </si>
  <si>
    <t>In connection with the first amendment to the ABL Facility described above, in order to facilitate the syndication of the ABL Facility amongst additional lenders, the Company and M&amp;T agreed that if M&amp;T were unable to reduce its final loan commitments under the ABL Facility to no more than $75.0 million prior to December 15, 2012, M&amp;T would be entitled to add to or modify the terms of the ABL Facility on a unilateral basis, including but not limited to adjusting the advance rates, adding or modifying certain covenants and increasing the interest and fees payable in order to facilitate its syndication efforts.  In connection with such modifications, there is no limit or ceiling to the interest rate M&amp;T could charge.  Notwithstanding these rights, M&amp;T would not be able to do the following without the Company’s consent:</t>
  </si>
  <si>
    <t>•</t>
  </si>
  <si>
    <t>reduce the ABL Facility’s total amount to less than $170.0 million (as discussed above, this has been reduced to $145.0 million due to the third amendment);</t>
  </si>
  <si>
    <t>impose a permanent fixed charge coverage ratio;</t>
  </si>
  <si>
    <t>cause the springing fixed charge coverage ratio covenant in the ABL Facility to be greater than 1.00 to 1.00;</t>
  </si>
  <si>
    <t>add a senior or total debt to EBITDA covenant with a less than 20% cushion from management projections;</t>
  </si>
  <si>
    <t>add a net worth covenant with a less than 20% cushion from management projections;</t>
  </si>
  <si>
    <t>restrict the Company’s ability to incur additional permitted indebtedness and related permitted liens for capital leases, purchase debt and sale-leaseback transactions to less than $35.0 million in the aggregate at any time;</t>
  </si>
  <si>
    <t>if the Company’s fixed charge coverage ratio is 1.00 to 1.00 or greater, cause the advance rate for (a) eligible inventory to be less than 60%; (b) eligible accounts to be less than 85%; or (c) eligible real property to be less than the lower of (1) 75% of the appraised value thereof and (2) $65.0 million;</t>
  </si>
  <si>
    <t>if the Company’s fixed charge coverage ratio is less than 1.00 to 1.00, cause the advance rate for (a) eligible inventory to be less than 40%; (b) eligible accounts to be less than 70%; or (c) eligible real property to be less than the lower of (1) 75% of the appraised value thereof and (2) $56.0 million; or</t>
  </si>
  <si>
    <t>require that any of (a) Rock Solid Insurance Company, (b) South Woodbury L.P., (c) NESL II, LLC, (d) Kettle Creek Partners L.P. or (e) Kettle Creek Partners G.P., LLC guaranty the ABL Facility.</t>
  </si>
  <si>
    <t>As of November 30, 2013, despite M&amp;T’s inability to successfully syndicate the ABL Facility, the terms of the ABL Facility have not been modified by M&amp;T.  However, should M&amp;T choose to exercise its right to add or modify terms of the ABL Facility, borrowings under the ABL Facility may be subject to terms less favorable than the current terms of the ABL Facility which could negatively impact our financial position, cash flows and results of operations. Furthermore, such modifications may require us to renegotiate the terms of the ABL Facility or obtain additional financing. We may not be able to obtain such modifications or additional financing on commercially reasonable terms or at all. If we are unable to obtain such modifications or additional financing, we would have to consider other options, such as the sale of certain assets, sales of equity, and negotiations with our lenders to restructure our debt. The terms of our indebtedness may restrict, or market or business conditions may limit, our ability to do any or all of these things. Refer to 10. "Subsequent Events" for additional information.</t>
  </si>
  <si>
    <t>Interest Rate and Availability</t>
  </si>
  <si>
    <t>As of November 30, 2013, the weighted average interest rate on the ABL Facility was 6.25%.  The effective interest rate, including all fees, for the ABL Facility was approximately 6.8% for the nine months ended November 30, 2013. As discussed above, we recently amended our ABL Facility to fix the interest rate margin added to LIBOR based borrowings at 5.0%, fix the interest rate margin added to base rate borrowings at 3.0% and remove the 1.25% floor applicable to LIBOR based borrowings.</t>
  </si>
  <si>
    <t>Interest on the Secured Notes is initially payable at 13.0% per annum, semi-annually in arrears on March 15 and September 15.  The Company will make each interest payment to the holders of record of the Secured Notes as of the immediately preceding March 1 and September 1. The Company used the proceeds from this offering to repay certain existing indebtedness and to pay related fees and expenses.  The Secured Notes will mature on March 15, 2018.</t>
  </si>
  <si>
    <t xml:space="preserve">With respect to any interest payment date on or prior to March 15, 2017, the Company may, at its option, elect (an “Interest Form Election”) to pay interest on the Secured Notes (i) entirely in cash (“Cash Interest”) or (ii) subject to any Interest Rate Increase (as defined below), initially at the rate of 4% per annum in cash (“Cash Interest Portion”) and 9% per annum by increasing the outstanding principal amount of the Secured Notes or by issuing additional paid in kind notes under the indenture on the same terms as the Secured Notes (“PIK Interest Portion” or “PIK Interest”); provided that in the absence of an Interest Form Election, interest on the Secured Notes will be payable as PIK Interest.  </t>
  </si>
  <si>
    <t>With respect to any interest payment payable after March 15, 2017, interest will be payable solely in cash. In addition, at the beginning of and with respect to each 12-month period that begins on March 15, 2013, March 15, 2014 and March 15, 2015, the interest rate on the Secured Notes as of such date shall permanently increase by an additional 1.0% per annum (an “Interest Rate Increase”) unless the Company delivers a written notice to the Trustee of the Company’s election for such 12-month period to either (x) alter the manner of interest payment on the Secured Notes going forward by increasing the Cash Interest Portion and decreasing the PIK Interest Portion in each case in effect with respect to the immediately preceding interest period for which any PIK Interest was paid prior to each such election by, in each case, 1.0% per annum or (y) pay interest on the Secured Notes for such 12-month period entirely in cash (a “12-Month Cash Election”). In the event of a 12-Month Cash Election for any 12-month period prior to March 15, 2017, the interest rate on the Secured Notes applicable for such 12-month period shall be 1.0% less than the total interest rate applicable to the Secured Notes in effect with respect to the immediately preceding interest period for which any PIK Interest was paid. Any Interest Rate Increase shall be affected by increasing the PIK Interest Portion in effect with respect to the immediately preceding interest period for which any PIK Interest was paid prior to each such Interest Rate Increase. If the Company makes a 12-Month Cash Election for and in respect of the 12-month period beginning on March 15, 2016, the same interest rate will apply for and in respect of the 12-month period beginning on March 15, 2017.  The additional 1.0% per annum Interest Rate Increase will only apply to the three consecutive annual periods beginning March 15, 2013.</t>
  </si>
  <si>
    <t>On March 4, 2013, the Company notified the trustee of its Secured Notes that it had selected to pay interest on the Secured Notes for the 12-month period commencing March 15, 2013 in the form of 5% cash payment and 8% payment in kind, which represents $14.9 million and $23.6 million, respectively. At November 30, 2013, PIK interest was $41.0 million ($36.0 million was recorded as an increase to the Secured Notes and $5.0 million was recorded as a long-term obligation in other liabilities).</t>
  </si>
  <si>
    <t>At any time prior to March 15, 2015, the Company may redeem, at its option, up to 35% of the Secured Notes with the net cash proceeds from certain public equity offerings at a redemption price equal to 113.0% of the principal amount outstanding, plus accrued and unpaid interest. The Company may also redeem some or all of the Secured Notes at any time prior to March 15, 2015 at a redemption price equal to 100.0% of the principal amount of the outstanding Secured Notes, plus accrued and unpaid interest, plus a “make-whole” premium. On and after March 15, 2015, the Secured Notes will be redeemable, in whole or in part, at the redemption prices specified as follows:</t>
  </si>
  <si>
    <t>Year</t>
  </si>
  <si>
    <t>Percentage</t>
  </si>
  <si>
    <t>%</t>
  </si>
  <si>
    <t>2017 and thereafter</t>
  </si>
  <si>
    <t>In addition, the Company may be required to make an offer to purchase the Secured Notes upon the sale of certain assets or upon a change of control. The Company will be required to redeem certain portions of the Secured Notes for tax purposes at the end of the first accrual period ending after the fifth anniversary of the Secured Notes issuance and each accrual period thereafter.</t>
  </si>
  <si>
    <t xml:space="preserve">The Company was required to file a registration statement with the Securities and Exchange Commission (“SEC”) and complete an exchange offer for the exchange of the Secured Notes for new Secured Notes having terms substantially identical in all material respects to the Secured Notes (the “Secured Registration Statement”) by March 10, 2013 or be subject to penalty interest. The penalty interest will increase 25 basis points each quarter for four consecutive quarters until it reaches 1% and will remain at 1% until the Company completes the exchange offer for the Secured Notes.  On June 13, 2013, the Company filed the Secured Notes Registration Statement and concluded the exchange offer on October 30, 2013.  For the nine months ended November 30, 2013 the Company incurred $0.8 million of penalty interest.  </t>
  </si>
  <si>
    <t>Notes Due 2018</t>
  </si>
  <si>
    <t>In August 2010, the Company sold $250.0 million aggregate principal amount of the Notes.  Interest on the Notes is payable semi-annually in arrears on March 1 and September 1 of each year.  The proceeds from the issuance of Notes were used to pay down debt.</t>
  </si>
  <si>
    <t>At any time prior to September 1, 2014, the Company may redeem all or part of the Notes at a redemption price equal to 100.0% of the principal amount plus accrued and unpaid interest and an applicable “make-whole” premium which is set forth in the indenture governing the Notes. On or after September 1, 2014, the Company may redeem all or a part of the Notes at the redemption prices (expressed as percentages of principal amount) set forth below plus accrued and unpaid interest if redeemed during the twelve-month period beginning on September 1 of the years indicated below: </t>
  </si>
  <si>
    <t>2016 and thereafter</t>
  </si>
  <si>
    <t>In addition, prior to September 1, 2013, the Company was permitted to redeem up to 35.0% of the aggregate principal Notes outstanding with the net cash proceeds from certain equity offerings at a redemption price equal to 111.0% of the principal amount thereof, together with accrued and unpaid interest. If the Company experiences a change of control, as outlined in the indenture, the Company may be required to offer to purchase the Notes at a purchase price equal to 101.0% of the principal amount, plus accrued interest.</t>
  </si>
  <si>
    <t>The Company has various notes, mortgages and other financing arrangements resulting from the purchase of principally land and equipment.  All loans provide for at least annual payments, which include interest ranging up to 10.0% per annum, and are principally secured by the land and equipment acquired.</t>
  </si>
  <si>
    <t>The Company issued the revenue bonds to different industrial development authorities for counties in Pennsylvania in order to fund the acquisition and installation of plant and equipment.  The Company maintains irrevocable, transferable letters of credit equal to the approximate carrying value of each bond, in total for $4.6 million and $5.4 million as of November 30, 2013 and February 28, 2013, respectively.  The effective interest rate on these bonds ranged from 0.20% to 0.43% for nine months ended November 30, 2013 and 0.23% to 0.46% for the nine months ended November 30, 2012.  The Company is subject to annual principal maturities each year which, is funded on either a quarterly or monthly basis, depending upon the terms of the original agreement.  The Company’s plant and equipment provide collateral under these borrowings and for the letters of credit.</t>
  </si>
  <si>
    <t>Obligations include a cash overdraft liability of $5.8 million and $2.2 million, which is included within the current portion of long-term debt as of November 30, 2013 and February 28, 2013, respectively.</t>
  </si>
  <si>
    <t>Obligations under capital lease</t>
  </si>
  <si>
    <t>The Company has various arrangements for the lease of machinery and equipment which qualify as capital leases. These arrangements typically provide for monthly payments, some of which include residual value guarantees if the Company were to terminate the arrangement during certain specified periods of time for each underlying asset under lease.</t>
  </si>
  <si>
    <t>Income Taxes</t>
  </si>
  <si>
    <t>Income Tax Disclosure [Abstract]</t>
  </si>
  <si>
    <t>The income tax provisions for all periods consist of federal and state taxes that are based on the estimated effective tax rates applicable for the full years ending February 28, 2014 and February 28, 2013, after giving effect to items specifically related to the interim periods.</t>
  </si>
  <si>
    <t xml:space="preserve">The effective income tax rates for the three months ended November 30, 2013 and 2012 were 7.3% and 43.8%, respectively, resulting in tax benefit of $0.4 million and $6.9 million, respectively. The effective income tax rates for the nine months ended November 30, 2013 and 2012 were 12.9% and 41.0%, respectively, resulting in tax benefit of $3.8 million and $12.8 million, respectively. The principal factor affecting the comparability of the effective income tax rates for the respective periods is the Company’s assessment of the realizability of the current year projected income tax loss. The Company recorded a valuation allowance on the portion of the current year federal and state income tax losses that it believes are not more likely than not to be realized. </t>
  </si>
  <si>
    <t>Cash paid for income taxes were not material for the three and nine months ended November 30, 2013 and 2012, respectively, primarily as a result of net operating losses.</t>
  </si>
  <si>
    <t>Retirement and Benefit Programs</t>
  </si>
  <si>
    <t>Compensation and Retirement Disclosure [Abstract]</t>
  </si>
  <si>
    <t>Substantially all employees are covered by a defined contribution plan, a defined benefit plan, a collectively bargained multiemployer plan, or a noncontributory profit sharing plan.  The expense associated with these programs is shown as pension and profit sharing in our condensed consolidated statements of comprehensive loss. Effective October 1, 2013, the Company froze contributions to its nonqualified benefit plan, reduced the matching contribution rate for its qualified plan and froze certain other hourly and profit share contributions.</t>
  </si>
  <si>
    <t>The Company has two defined benefit pension plans covering certain union employees covered by labor union contracts. The benefits are based on years of service. Actuarial gains and losses are generally amortized over the average remaining service life of the Company’s active employees.  Net periodic pension expense recognized for the three and nine months ended November 30, 2013 and 2012, was as follows:</t>
  </si>
  <si>
    <t>Three Months Ended </t>
  </si>
  <si>
    <t> November 30,</t>
  </si>
  <si>
    <t>Nine Months Ended </t>
  </si>
  <si>
    <t>Net periodic benefit cost</t>
  </si>
  <si>
    <t>Service cost</t>
  </si>
  <si>
    <t>Interest cost</t>
  </si>
  <si>
    <t>Expected return on plan assets</t>
  </si>
  <si>
    <t>(143</t>
  </si>
  <si>
    <t>(147</t>
  </si>
  <si>
    <t>(431</t>
  </si>
  <si>
    <t>(439</t>
  </si>
  <si>
    <t>Amortization of prior service cost</t>
  </si>
  <si>
    <t>Recognized net actuarial loss</t>
  </si>
  <si>
    <t>Total pension expense</t>
  </si>
  <si>
    <t>The Company made contributions to the defined benefit pension plans of approximately $0.2 million during the nine months ended November 30, 2013, and expects to make additional contributions of approximately $0.1 million in the remainder of fiscal year 2014.</t>
  </si>
  <si>
    <t>Commitments and Contingencies</t>
  </si>
  <si>
    <t>Commitments and Contingencies Disclosure [Abstract]</t>
  </si>
  <si>
    <t>In the normal course of business, the Company has commitments, lawsuits, claims and contingent liabilities. The ultimate disposition of these matters is not expected to have a material adverse effect on the Company’s consolidated financial position, statement of comprehensive loss or liquidity.</t>
  </si>
  <si>
    <t>The Company maintains a captive insurance company, Rock Solid Insurance Company (“Rock Solid”), for workers’ compensation (non-Pennsylvania employees), general liability, auto, health, and property coverage. On April 8, 2011, Rock Solid entered into a Collateral Trust Agreement with an insurer to eliminate a letter of credit that was required to maintain coverage of the deductible portion of its liability coverage.  The total amount of collateral provided in the arrangement is $13.6 million and is recorded as part of restricted cash as of November 30, 2013.  Reserves for retained losses within this captive, which are recorded in accrued liabilities in our condensed consolidated balance sheets, were approximately $14.8 million and $10.8 million as of November 30, 2013 and February 28, 2013, respectively.  Exposures for periods prior to the inception of the captive are covered by pre-existing insurance policies.</t>
  </si>
  <si>
    <t>Segment Reporting</t>
  </si>
  <si>
    <t>Segment Reporting [Abstract]</t>
  </si>
  <si>
    <t>The Company reports information about its operating segments using the “management approach,” which is based on the way management organizes and reports the segments within the organization for making operating decisions and assessing performance to the chief operating decision maker. The Company’s three reportable segments are: (i) construction materials; (ii) heavy/highway construction; and (iii) traffic safety services and equipment.  Almost all activity of the Company is domestic.  Segment information includes both inter-segment and certain intra-segment activities.</t>
  </si>
  <si>
    <t>The Company reviews earnings of the segments principally at the operating income level less indirect costs and accounts for inter-segment and certain intra-segment sales at prices that range from negotiated rates to those that approximate fair market value. Segment operating income consists of revenue less direct costs and expenses. Corporate and unallocated costs include those administrative and financial costs which are not allocated to segment operations and are excluded from segment operating income.  These costs include corporate administrative functions such as trade receivable billings and collections, payment processing, accounting, legal and other administrative costs, unallocated corporate functions and divisional administrative functions.</t>
  </si>
  <si>
    <t>In prior fiscal periods, the Company reported other revenues separately, which management now includes within the construction materials segment consistent with management's business assessment.  Additionally in the first quarter of fiscal 2014, management began assessing performance of its operations without the allocation of indirect costs of its selling, administrative and general expense.  Indirect costs include corporate administrative functions such as trade receivable billings and collections, payment processing, accounting, legal and other administrative costs, unallocated corporate functions and divisional administrative functions.</t>
  </si>
  <si>
    <t>Operating income for the three months ended November 30, 2012, as reflected in the financial data below, included allocated indirect selling, administrative and general costs of $3.5 million and $1.3 million for construction materials and heavy/highway construction segments respectively. Operating profit for the nine months ended November 30, 2012, as reflected in the financial data below, included allocated indirect selling, administrative and general costs of $15.9 million and $3.2 million for construction materials and heavy/highway construction segments, respectively.</t>
  </si>
  <si>
    <t>The following is a summary of certain financial data for the Company’s operating segments:</t>
  </si>
  <si>
    <t>—</t>
  </si>
  <si>
    <t>Segment totals</t>
  </si>
  <si>
    <t>Eliminations</t>
  </si>
  <si>
    <t>(60,430</t>
  </si>
  <si>
    <t>(51,678</t>
  </si>
  <si>
    <t>(159,527</t>
  </si>
  <si>
    <t>(172,712</t>
  </si>
  <si>
    <t>Total net revenue</t>
  </si>
  <si>
    <t>Operating income (loss)</t>
  </si>
  <si>
    <t>(400</t>
  </si>
  <si>
    <t>Corporate and unallocated</t>
  </si>
  <si>
    <t>(16,510</t>
  </si>
  <si>
    <t>(9,142</t>
  </si>
  <si>
    <t>(49,787</t>
  </si>
  <si>
    <t>(22,406</t>
  </si>
  <si>
    <t>Total operating income</t>
  </si>
  <si>
    <t>Total depreciation, depletion and amortization</t>
  </si>
  <si>
    <t>Condensed Issuer, Guarantor and Non Guarantor Financial Information</t>
  </si>
  <si>
    <t>The Company’s Secured Notes and Notes are guaranteed by certain subsidiaries.  Except for Rock Solid, NESL, II LLC, and Kettle Creek Partners GP, LLC, all existing consolidated subsidiaries of the Company are 100% owned and provide a joint and several, full and unconditional guarantee of the securities. These entities include Gateway Trade Center Inc., EII Transport Inc., Protections Services Inc., Work Area Protection Corp., SCI Products Inc., ASTI Transportation Systems, Inc., and Precision Solar Controls Inc. (“Guarantor Subsidiaries”).  There are no significant restrictions on the parent Company’s ability to obtain funds from any of the Guarantor Subsidiaries in the form of a dividend or loan.  Additionally, there are no significant restrictions on a Guarantor Subsidiary’s ability to obtain funds from the parent Company or its direct or indirect subsidiaries. Certain other wholly owned subsidiaries and consolidated partially owned partnerships do not guarantee the Secured Notes or the Notes.  These entities include Rock Solid, South Woodbury, L.P., NESL, II LLC, Kettle Creek Partners L.P., and Kettle Creek Partners GP, LLC (“Non Guarantors”).</t>
  </si>
  <si>
    <t>The following condensed consolidating balance sheets, statements of comprehensive income (loss) and statements of cash flows are provided for the Company, all Guarantor Subsidiaries and Non Guarantors. The information has been presented as if the parent Company accounted for its ownership of the Guarantor Subsidiaries and Non Guarantors using the equity method of accounting.</t>
  </si>
  <si>
    <t xml:space="preserve">Condensed Consolidating Balance Sheet at November 30, 2013 </t>
  </si>
  <si>
    <t>New Enterprise</t>
  </si>
  <si>
    <t>Stone &amp; Lime</t>
  </si>
  <si>
    <t>Co., Inc.</t>
  </si>
  <si>
    <t>Guarantor</t>
  </si>
  <si>
    <t>Subsidiaries</t>
  </si>
  <si>
    <t>Non</t>
  </si>
  <si>
    <t>Guarantors</t>
  </si>
  <si>
    <t>Assets</t>
  </si>
  <si>
    <t>(1,843</t>
  </si>
  <si>
    <t>Net investment in lease</t>
  </si>
  <si>
    <t>(647</t>
  </si>
  <si>
    <t>(2,490</t>
  </si>
  <si>
    <t>(7,120</t>
  </si>
  <si>
    <t>Investment in subsidiaries</t>
  </si>
  <si>
    <t>(82,021</t>
  </si>
  <si>
    <t>Intercompany receivables</t>
  </si>
  <si>
    <t>(34</t>
  </si>
  <si>
    <t>(26,159</t>
  </si>
  <si>
    <t>(117,790</t>
  </si>
  <si>
    <t>Liabilities and (Deficit) Equity</t>
  </si>
  <si>
    <t>Intercompany payables</t>
  </si>
  <si>
    <t>Intercompany capital leases, less current installments</t>
  </si>
  <si>
    <t>(35,769</t>
  </si>
  <si>
    <t>(Deficit) equity</t>
  </si>
  <si>
    <t>New Enterprise Stone &amp; Lime Co., Inc. (deficit) equity</t>
  </si>
  <si>
    <t>(36,211</t>
  </si>
  <si>
    <t>Total (deficit) equity</t>
  </si>
  <si>
    <t>(35,287</t>
  </si>
  <si>
    <t> Total liabilities and deficit</t>
  </si>
  <si>
    <t>Condensed Consolidating Balance Sheet at February 28, 2013</t>
  </si>
  <si>
    <t>(634</t>
  </si>
  <si>
    <t>(7,589</t>
  </si>
  <si>
    <t>(81,430</t>
  </si>
  <si>
    <t>(20,263</t>
  </si>
  <si>
    <t>(109,916</t>
  </si>
  <si>
    <t>(28,486</t>
  </si>
  <si>
    <t>(9,483</t>
  </si>
  <si>
    <t>(7,590</t>
  </si>
  <si>
    <t>      Total liabilities and deficit</t>
  </si>
  <si>
    <t>Condensed Consolidating Statement of Comprehensive Income (Loss) for the three months ended November 30, 2013</t>
  </si>
  <si>
    <t>(5,110</t>
  </si>
  <si>
    <t>(4,918</t>
  </si>
  <si>
    <t>(516</t>
  </si>
  <si>
    <t>(497</t>
  </si>
  <si>
    <t>(192</t>
  </si>
  <si>
    <t>(19,230</t>
  </si>
  <si>
    <t>(145</t>
  </si>
  <si>
    <t>(19,162</t>
  </si>
  <si>
    <t>Income (loss) before income taxes</t>
  </si>
  <si>
    <t>(7,858</t>
  </si>
  <si>
    <t>(5,486</t>
  </si>
  <si>
    <t>Income tax expense (benefit)</t>
  </si>
  <si>
    <t>(401</t>
  </si>
  <si>
    <t>Equity in earnings of subsidiaries</t>
  </si>
  <si>
    <t>(2,200</t>
  </si>
  <si>
    <t>Net income (loss)</t>
  </si>
  <si>
    <t>(5,257</t>
  </si>
  <si>
    <t>(5,085</t>
  </si>
  <si>
    <t>Unrealized actuarial gains (losses) and amortization of prior service costs, net of income tax</t>
  </si>
  <si>
    <t>Comprehensive income (loss)</t>
  </si>
  <si>
    <t>(5,208</t>
  </si>
  <si>
    <t>(5,036</t>
  </si>
  <si>
    <t>Less: comprehensive income attributable to noncontrolling interest</t>
  </si>
  <si>
    <t>(172</t>
  </si>
  <si>
    <t>Comprehensive income (loss) attributable to New Enterprise Stone &amp; Lime Co., Inc.</t>
  </si>
  <si>
    <t>(43</t>
  </si>
  <si>
    <t>Condensed Consolidating Statement of Comprehensive Income (Loss) for the three months ended November 30, 2012</t>
  </si>
  <si>
    <t>(2,403</t>
  </si>
  <si>
    <t>(2,295</t>
  </si>
  <si>
    <t>(897</t>
  </si>
  <si>
    <t>(108</t>
  </si>
  <si>
    <t>(17,597</t>
  </si>
  <si>
    <t>(69</t>
  </si>
  <si>
    <t>(68</t>
  </si>
  <si>
    <t>(17,626</t>
  </si>
  <si>
    <t>(15,795</t>
  </si>
  <si>
    <t>(966</t>
  </si>
  <si>
    <t>(15,757</t>
  </si>
  <si>
    <t>(5,551</t>
  </si>
  <si>
    <t>(1,358</t>
  </si>
  <si>
    <t>(6,909</t>
  </si>
  <si>
    <t>(1,031</t>
  </si>
  <si>
    <t>(9,213</t>
  </si>
  <si>
    <t>(8,848</t>
  </si>
  <si>
    <t>(9,167</t>
  </si>
  <si>
    <t>(8,802</t>
  </si>
  <si>
    <t>(365</t>
  </si>
  <si>
    <t xml:space="preserve">Condensed Consolidating Statement of Comprehensive Income (Loss) for the nine months ended November 30, 2013 </t>
  </si>
  <si>
    <t>(13,405</t>
  </si>
  <si>
    <t>(13,050</t>
  </si>
  <si>
    <t>(510</t>
  </si>
  <si>
    <t>(136</t>
  </si>
  <si>
    <t>(646</t>
  </si>
  <si>
    <t>(355</t>
  </si>
  <si>
    <t>(57,271</t>
  </si>
  <si>
    <t>(78</t>
  </si>
  <si>
    <t>(264</t>
  </si>
  <si>
    <t>(57,258</t>
  </si>
  <si>
    <t>(34,181</t>
  </si>
  <si>
    <t>(29,620</t>
  </si>
  <si>
    <t>(3,714</t>
  </si>
  <si>
    <t>(111</t>
  </si>
  <si>
    <t>(3,825</t>
  </si>
  <si>
    <t>(3,591</t>
  </si>
  <si>
    <t>(26,876</t>
  </si>
  <si>
    <t>(25,795</t>
  </si>
  <si>
    <t>(26,728</t>
  </si>
  <si>
    <t>(25,647</t>
  </si>
  <si>
    <t>(1,081</t>
  </si>
  <si>
    <t>(678</t>
  </si>
  <si>
    <t>Condensed Consolidating Statement of Comprehensive Income (Loss) for the nine months ended November 30, 2012 </t>
  </si>
  <si>
    <t>(8,524</t>
  </si>
  <si>
    <t>(8,199</t>
  </si>
  <si>
    <t>(107</t>
  </si>
  <si>
    <t>(6</t>
  </si>
  <si>
    <t>(644</t>
  </si>
  <si>
    <t>(325</t>
  </si>
  <si>
    <t>(57,751</t>
  </si>
  <si>
    <t>(212</t>
  </si>
  <si>
    <t>(343</t>
  </si>
  <si>
    <t>(57,981</t>
  </si>
  <si>
    <t>(33,560</t>
  </si>
  <si>
    <t>(856</t>
  </si>
  <si>
    <t>(31,265</t>
  </si>
  <si>
    <t>(10,006</t>
  </si>
  <si>
    <t>(2,819</t>
  </si>
  <si>
    <t>(12,825</t>
  </si>
  <si>
    <t>(4,110</t>
  </si>
  <si>
    <t>(19,444</t>
  </si>
  <si>
    <t>(18,440</t>
  </si>
  <si>
    <t>(19,307</t>
  </si>
  <si>
    <t>(18,303</t>
  </si>
  <si>
    <t>(1,004</t>
  </si>
  <si>
    <t xml:space="preserve">Condensed Consolidating Statement of Cash Flows for the nine months ended November 30, 2013 </t>
  </si>
  <si>
    <t>Cash flows from operating activities</t>
  </si>
  <si>
    <t>(19,836</t>
  </si>
  <si>
    <t>(3,000</t>
  </si>
  <si>
    <t>(17,005</t>
  </si>
  <si>
    <t>(14,040</t>
  </si>
  <si>
    <t>(2,872</t>
  </si>
  <si>
    <t>(16,912</t>
  </si>
  <si>
    <t>(183</t>
  </si>
  <si>
    <t>(1</t>
  </si>
  <si>
    <t>(4,751</t>
  </si>
  <si>
    <t>(4,935</t>
  </si>
  <si>
    <t>(10,171</t>
  </si>
  <si>
    <t>(2,858</t>
  </si>
  <si>
    <t>(17,780</t>
  </si>
  <si>
    <t>(215,418</t>
  </si>
  <si>
    <t>(4,562</t>
  </si>
  <si>
    <t>(674</t>
  </si>
  <si>
    <t>(5,236</t>
  </si>
  <si>
    <t>(3,023</t>
  </si>
  <si>
    <t>(250</t>
  </si>
  <si>
    <t>Dividends paid</t>
  </si>
  <si>
    <t>(2,050</t>
  </si>
  <si>
    <t>Net cash provided by (used in) financing activities</t>
  </si>
  <si>
    <t>(5,724</t>
  </si>
  <si>
    <t>Net increase (decrease) in cash and cash equivalents</t>
  </si>
  <si>
    <t>(16</t>
  </si>
  <si>
    <t>(7,486</t>
  </si>
  <si>
    <t>(7,460</t>
  </si>
  <si>
    <t xml:space="preserve">Condensed Consolidating Statement of Cash Flows for the nine months ended November 30, 2012 </t>
  </si>
  <si>
    <t>(13,020</t>
  </si>
  <si>
    <t>(8,233</t>
  </si>
  <si>
    <t>(29,133</t>
  </si>
  <si>
    <t>(2,777</t>
  </si>
  <si>
    <t>(31,910</t>
  </si>
  <si>
    <t>(3,013</t>
  </si>
  <si>
    <t>(127</t>
  </si>
  <si>
    <t>(4</t>
  </si>
  <si>
    <t>(2</t>
  </si>
  <si>
    <t>(133</t>
  </si>
  <si>
    <t>(32,079</t>
  </si>
  <si>
    <t>(2,781</t>
  </si>
  <si>
    <t>(34,862</t>
  </si>
  <si>
    <t>(283,361</t>
  </si>
  <si>
    <t>(153,639</t>
  </si>
  <si>
    <t>(390</t>
  </si>
  <si>
    <t>(154,029</t>
  </si>
  <si>
    <t>(3,846</t>
  </si>
  <si>
    <t>(14,062</t>
  </si>
  <si>
    <t>(1,084</t>
  </si>
  <si>
    <t>(1,474</t>
  </si>
  <si>
    <t>Net (decrease) increase in cash and cash equivalents</t>
  </si>
  <si>
    <t>(7,081</t>
  </si>
  <si>
    <t>(456</t>
  </si>
  <si>
    <t>(6,551</t>
  </si>
  <si>
    <t>Subsequent Events</t>
  </si>
  <si>
    <t>Subsequent Events [Abstract]</t>
  </si>
  <si>
    <t>On December 13, 2013, the Company entered into the fourth amendment to the ABL Facility, containing modifications which the Company negotiated with Fortress Credit Corp. (the “New Lender”). In connection with the fourth amendment, the New Lender agreed to an assignment of all of the outstanding loans and commitments under the ABL Facility by M&amp;T to the New Lender.</t>
  </si>
  <si>
    <t>The fourth amendment retains the overall $145.0 million amount of the ABL Facility by providing a term loan in the amount of $85.0 million, with a revolving credit commitment of $60.0 million. The Company had approximately $50.0 million outstanding under the ABL Facility immediately prior to the fourth amendment.</t>
  </si>
  <si>
    <t>The combined term loan and revolving credit borrowings will continue to be subject to a borrowing base formula. The fourth amendment increases the advance rates that are applicable while the fixed charge coverage ratio is less than 1.00 to 1.00 as follows: (i) as to eligible accounts receivable, from 70% to 77.5%; and (ii) as to eligible inventory, from 40% to 50%. The advance rates as to eligible real estate remains the same. In addition, the fourth amendment retains the March 15, 2017 maturity date.</t>
  </si>
  <si>
    <t>The fourth amendment extends the date after which the Company must comply with a fixed charge coverage ratio of 1.00 to 1.00 if it does not maintain minimum excess availability of $25.0 million by one year, until November 30, 2015.</t>
  </si>
  <si>
    <t>The fourth amendment also terminates the fee letter and supplemental fee letter between M&amp;T and the Company, which letters purported to give M&amp;T the ability to modify the terms of the ABL Facility, subject to certain limitations. The fourth amendment further removes the obligation that the Company’s previously disclosed business plan focused on cost reductions and operational efficiencies must be reasonably acceptable in scope, timing and process to M&amp;T.</t>
  </si>
  <si>
    <t>Outstanding balances under the term loan and the revolving credit facility will bear interest at a rate per annum equal to, at the Company’s option, either (a) a base rate plus 5.0% or (b) a LIBOR rate (but not less than 1.25%) plus 7.00%. The unused portion of the revolving credit commitment will be subject to a commitment fee at a rate of 2.00% per annum.</t>
  </si>
  <si>
    <t>Until M&amp;T is replaced as the letter of credit issuing bank under the ABL Facility, the letter of credit sublimit under the ABL Facility is reduced from $15.0 million to $12.5 million, but the fourth amendment gives the Company the ability to obtain letters of credit from third parties to compensate for such reduction. To the extent that the Company posts cash collateral in order to procure the issuance of letters of credit (either under the ABL Facility or by third parties up to agreed limits), there will be an increase in the borrowing base equal to the amount by which such cash collateral exceeds the face amount of such letters of credit, not to exceed 3.00% of the face amount of such letters of credit. M&amp;T is obligated to remain as Issuing Bank and Agent until March 31, 2014 unless a replacement issuing bank or successor agent, as applicable, has been appointed, and to provide cash management services to the Company until the six month anniversary of the fourth amendment effective date. The fourth amendment removes the swing line facility.</t>
  </si>
  <si>
    <t>While the Company believes that the amended ABL Facility will allow it to meet its longer term liquidity requirements, it continues its previously announced efforts to refinance the ABL Facility in order to obtain increased liquidity at lower cost. There can be no assurances that the Company will be able to obtain such refinancing on favorable terms or at all. The Company will pay a 1.00% prepayment premium if it refinances the ABL Facility on or prior to January 31, 2014 (or on or prior to February 14, 2014 if the Company has posted a non-refundable deposit equal to such prepayment premium by January 31, 2014). The following premiums otherwise apply to prepayments of the term loan and reductions of the revolving commitments: (w) five percent (5.00%) on or prior to the first anniversary of the fourth amendment effective date, (x) three percent (3.00%) after the first anniversary of the fourth amendment effective date but on or prior to the second anniversary of the fourth amendment effective date, (y) one percent (1.00%) after the second anniversary of the fourth amendment effective date but on or prior to the third anniversary of the fourth amendment effective date and (z) zero percent (0%) after the third anniversary of the fourth amendment effective date.</t>
  </si>
  <si>
    <t>In connection with certain mandatory prepayments of the term loan, there will be an increase to the revolving credit commitments in the amount of such prepayments to preserve availability under the ABL Facility.</t>
  </si>
  <si>
    <t>Nature of Operations and Summary of Significant Accounting Policies (Policies)</t>
  </si>
  <si>
    <t>In conjunction with the third amendment of the Asset Based Loan ("ABL") Facility, the Company adopted a cost reduction and operational efficiency plan.</t>
  </si>
  <si>
    <t>Out of Period Adjustment</t>
  </si>
  <si>
    <t>We use a cash pooling arrangement with a single financial institution with specific provisions for the right to offset positive and negative cash balances.  Accordingly, we classify net aggregate bank overdraft positions as other obligations within the current maturities of long-term debt, based on the short-term nature of these positions.</t>
  </si>
  <si>
    <t>Trade accounts receivable, less allowance for doubtful accounts, are recorded at the invoiced amount plus service charges related to past due accounts.</t>
  </si>
  <si>
    <r>
      <t>In July 2013, the FASB issued guidance on the presentation of unrecognized tax benefits when net operating losses or tax credit carryforwards exist. It is effective for fiscal years, and interim periods within those years, beginning after December 15, 2013, with early adoption permitted, and is applicable to the Company’s fiscal year beginning March 1, 2014. The Company is currently evaluating this guidance, but does not anticipate its adoption will have a material impact on the Company’s consolidated financial statements.</t>
    </r>
    <r>
      <rPr>
        <b/>
        <sz val="10"/>
        <color theme="1"/>
        <rFont val="Inherit"/>
      </rPr>
      <t> </t>
    </r>
  </si>
  <si>
    <t>Nature of Operations and Summary of Significant Accounting Policies (Tables)</t>
  </si>
  <si>
    <t>Schedule of total accounts receivable</t>
  </si>
  <si>
    <t>The Company’s total accounts receivable consisted of the following: </t>
  </si>
  <si>
    <t>Schedule of total inventory</t>
  </si>
  <si>
    <t>Schedule of property, plant and equipment</t>
  </si>
  <si>
    <t>Schedule of long term other assets</t>
  </si>
  <si>
    <t>Accrued Liabilities (Tables)</t>
  </si>
  <si>
    <t>Schedule of accrued liabilities</t>
  </si>
  <si>
    <t>Long-Term Debt (Tables)</t>
  </si>
  <si>
    <t>Schedule of long-term debt</t>
  </si>
  <si>
    <t>Schedule of percentages of principal amount at which Notes may be redeemed</t>
  </si>
  <si>
    <t>On and after March 15, 2015, the Secured Notes will be redeemable, in whole or in part, at the redemption prices specified as follows:</t>
  </si>
  <si>
    <t>On or after September 1, 2014, the Company may redeem all or a part of the Notes at the redemption prices (expressed as percentages of principal amount) set forth below plus accrued and unpaid interest if redeemed during the twelve-month period beginning on September 1 of the years indicated below: </t>
  </si>
  <si>
    <t>Retirement and Benefit Programs (Tables)</t>
  </si>
  <si>
    <t>Schedule of net periodic pension expense recognized</t>
  </si>
  <si>
    <t>Net periodic pension expense recognized for the three and nine months ended November 30, 2013 and 2012, was as follows:</t>
  </si>
  <si>
    <t>Segment Reporting (Tables)</t>
  </si>
  <si>
    <t>Summary of certain financial data for the company's operating segments</t>
  </si>
  <si>
    <t>Condensed Issuer, Guarantor and Non Guarantor Financial Information (Tables)</t>
  </si>
  <si>
    <t>Schedule of condensed consolidating balance sheet</t>
  </si>
  <si>
    <t>Schedule of condensed consolidating statements of comprehensive income (loss)</t>
  </si>
  <si>
    <t>Schedule of condensed consolidating statements of cash flows</t>
  </si>
  <si>
    <t>Nature of Operations and Summary of Significant Accounting Policies (Details) (USD $)</t>
  </si>
  <si>
    <t>Depreciation expense</t>
  </si>
  <si>
    <t>Restatement adjustment</t>
  </si>
  <si>
    <t>Cost of Revenue</t>
  </si>
  <si>
    <t>Net out of period adjustment related to loss for construction in progress written off, inventory and other | Restatement adjustment</t>
  </si>
  <si>
    <t>Nature of Operations and Summary of Significant Accounting Policies (Details 2) (USD $)</t>
  </si>
  <si>
    <t>1 Months Ended</t>
  </si>
  <si>
    <t>segment</t>
  </si>
  <si>
    <t>Aug. 31, 2013</t>
  </si>
  <si>
    <t>Crushing, prestressing and manufacturing plants</t>
  </si>
  <si>
    <t>Number of reportable segments</t>
  </si>
  <si>
    <t>Restructuring Costs [Abstract]</t>
  </si>
  <si>
    <t>Cost reduction and operational efficiency expenses</t>
  </si>
  <si>
    <t>Bank overdraft balance</t>
  </si>
  <si>
    <t>Accounts receivable, gross</t>
  </si>
  <si>
    <t>Crushed stone, agricultural lime and sand</t>
  </si>
  <si>
    <t>Parts, tires and supplies</t>
  </si>
  <si>
    <t>Total Inventory</t>
  </si>
  <si>
    <t>Asset impairment charges</t>
  </si>
  <si>
    <t>Nature of Operations and Summary of Significant Accounting Policies (Details 3) (USD $)</t>
  </si>
  <si>
    <t>Changes in carrying value of goodwill</t>
  </si>
  <si>
    <t>Adjustment to the carrying values of goodwill</t>
  </si>
  <si>
    <t>Amortization of intangible assets</t>
  </si>
  <si>
    <t>Deferred financing fees, current</t>
  </si>
  <si>
    <t>Capitalized software, accumulated amortization</t>
  </si>
  <si>
    <t>Loans outstanding on cash surrender value of life insurance</t>
  </si>
  <si>
    <t>Technology</t>
  </si>
  <si>
    <t>Amortization period</t>
  </si>
  <si>
    <t>'15 years</t>
  </si>
  <si>
    <t>Customer relationships</t>
  </si>
  <si>
    <t>'20 years</t>
  </si>
  <si>
    <t>Trademarks</t>
  </si>
  <si>
    <t>Impairment of trademark</t>
  </si>
  <si>
    <t>Trademarks | Beginning in fiscal year 2014 | Minimum</t>
  </si>
  <si>
    <t>'30 years</t>
  </si>
  <si>
    <t>Trademarks | Beginning in fiscal year 2014 | Maximum</t>
  </si>
  <si>
    <t>'50 years</t>
  </si>
  <si>
    <t>Risks and Uncertainties (Details) (USD $)</t>
  </si>
  <si>
    <t>Aug. 31, 2010</t>
  </si>
  <si>
    <t>Face amount of debt</t>
  </si>
  <si>
    <t>Interest rate (as a percent)</t>
  </si>
  <si>
    <t>Penalty interest paid</t>
  </si>
  <si>
    <t>Minimum</t>
  </si>
  <si>
    <t>Period for which sufficient financial resources are available to fund business and operations</t>
  </si>
  <si>
    <t>'12 months</t>
  </si>
  <si>
    <t>Notes</t>
  </si>
  <si>
    <t>Secured Notes</t>
  </si>
  <si>
    <t>Amount outstanding</t>
  </si>
  <si>
    <t>Accrued Liabilities (Details) (USD $)</t>
  </si>
  <si>
    <t>Long-Term Debt (Details) (USD $)</t>
  </si>
  <si>
    <t>Debt</t>
  </si>
  <si>
    <t>Long-term debt</t>
  </si>
  <si>
    <t>ABL facility</t>
  </si>
  <si>
    <t>ABL facility, borrowing available</t>
  </si>
  <si>
    <t>Long-Term Debt (Details 2) (USD $)</t>
  </si>
  <si>
    <t>0 Months Ended</t>
  </si>
  <si>
    <t>6 Months Ended</t>
  </si>
  <si>
    <t>Sep. 05, 2012</t>
  </si>
  <si>
    <t>Sep. 07, 2012</t>
  </si>
  <si>
    <t>Mar. 15, 2012</t>
  </si>
  <si>
    <t>Amendment 1</t>
  </si>
  <si>
    <t>1.00 to 1.00 or greater</t>
  </si>
  <si>
    <t>Less than 1.00 to 1.00</t>
  </si>
  <si>
    <t>Amendment 3</t>
  </si>
  <si>
    <t>non-employee_director</t>
  </si>
  <si>
    <t>Maximum</t>
  </si>
  <si>
    <t>Base rate</t>
  </si>
  <si>
    <t>LIBOR</t>
  </si>
  <si>
    <t>Letter of credit sub-facility</t>
  </si>
  <si>
    <t>Swing line sub-facility</t>
  </si>
  <si>
    <t>Maximum borrowing capacity</t>
  </si>
  <si>
    <t>Variable interest rate basis</t>
  </si>
  <si>
    <t>'base rate</t>
  </si>
  <si>
    <t>'LIBOR</t>
  </si>
  <si>
    <t>Margin added to variable interest rate basis (as a percent)</t>
  </si>
  <si>
    <t>Commitment fee</t>
  </si>
  <si>
    <t>Interest rate, variable interest rate floor (as a percent)</t>
  </si>
  <si>
    <t>M&amp;T participation amount</t>
  </si>
  <si>
    <t>Excess availability threshold amount waived under the credit facility</t>
  </si>
  <si>
    <t>Maximum borrowing capacity before amendment</t>
  </si>
  <si>
    <t>Borrowing base</t>
  </si>
  <si>
    <t>Variable interest rate floor removed due to amendment (as a percent)</t>
  </si>
  <si>
    <t>Reduction in facility as a result of disposition of collateral and unencumbered assets</t>
  </si>
  <si>
    <t>Amount of disposition of collateral and unencumbered assets</t>
  </si>
  <si>
    <t>Threshold for reduction in facility as a result of disposition of collateral and unencumbered assets</t>
  </si>
  <si>
    <t>Number of non-employee directors in special committee</t>
  </si>
  <si>
    <t>Debt Amendment Fees</t>
  </si>
  <si>
    <t>Deferred Financing Fees Recognized as Interest Expense</t>
  </si>
  <si>
    <t>Required available borrowing capacity under credit facility</t>
  </si>
  <si>
    <t>Available borrowing capacity as a percentage of the lesser of commitments and the borrowing base</t>
  </si>
  <si>
    <t>Fixed charge coverage ratio</t>
  </si>
  <si>
    <t>Number of consecutive months used in calculating the fixed charge coverage ratio under credit facilities' covenants</t>
  </si>
  <si>
    <t>Reduction in available borrowings, if fixed charge coverage ratio covenant ratio is not complied</t>
  </si>
  <si>
    <t>Base dollar amount used in determining the borrowing base</t>
  </si>
  <si>
    <t>Percentage of appraised value of the eligible real property to determine borrowing base</t>
  </si>
  <si>
    <t>Percentage of outstanding balance of eligible accounts receivable to determine borrowing base</t>
  </si>
  <si>
    <t>Percentage of eligible inventory to determine borrowing base</t>
  </si>
  <si>
    <t>Maximum borrowing capacity that cannot be reduced by M&amp;T without the company's consent</t>
  </si>
  <si>
    <t>Springing fixed charge coverage ratio covenant that cannot be increased by M&amp;T without the company's consent</t>
  </si>
  <si>
    <t>Maximum cushion from management projections with the addition of senior or total debt to EBITDA covenant (as a percent)</t>
  </si>
  <si>
    <t>Maximum cushion from management projections with the addition of net worth covenant (as a percent)</t>
  </si>
  <si>
    <t>Maximum amount of additional permitted indebtedness and related permitted liens that cannot be restricted by M&amp;T without the company's consent</t>
  </si>
  <si>
    <t>Advance rate for eligible inventory that cannot be reduced by M&amp;T without the company's consent (as a percent)</t>
  </si>
  <si>
    <t>Advance rate for eligible accounts that cannot be reduced by M&amp;T without the Company's consent (as a percent)</t>
  </si>
  <si>
    <t>Advance rate for eligible real property that cannot be reduced by M&amp;T without the company's consent (as a percent)</t>
  </si>
  <si>
    <t>Advance rate for eligible real property that cannot be reduced by M&amp;T without the company's consent</t>
  </si>
  <si>
    <t>Long-Term Debt (Details 3) (USD $)</t>
  </si>
  <si>
    <t>In Millions, unless otherwise specified</t>
  </si>
  <si>
    <t>Mar. 04, 2013</t>
  </si>
  <si>
    <t>annual_period</t>
  </si>
  <si>
    <t>Prior to March 15, 2015</t>
  </si>
  <si>
    <t>Twelve-month period beginning March 15, 2015</t>
  </si>
  <si>
    <t>Twelve-month period beginning March 15, 2016</t>
  </si>
  <si>
    <t>Twelve-month period beginning March 15, 2017 and thereafter</t>
  </si>
  <si>
    <t>Debt Instrument Variable Rate Base LIBOR</t>
  </si>
  <si>
    <t>Weighted average interest rate</t>
  </si>
  <si>
    <t>Effective interest rate</t>
  </si>
  <si>
    <t>Variable rate basis spread</t>
  </si>
  <si>
    <t>Stated interest rate (as a percent)</t>
  </si>
  <si>
    <t>Cash Interest Portion (as a percent)</t>
  </si>
  <si>
    <t>PIK interest (as a percent)</t>
  </si>
  <si>
    <t>Interest form election period</t>
  </si>
  <si>
    <t>Interest Rate Increase (as a percent)</t>
  </si>
  <si>
    <t>PIK Interest rate prior to interest form election period (as a percent)</t>
  </si>
  <si>
    <t>Decrease in interest rates as a result of 12-month cash election (as a percent)</t>
  </si>
  <si>
    <t>Number of consecutive annual periods beginning March 15, 2013</t>
  </si>
  <si>
    <t>Accrued cash interest</t>
  </si>
  <si>
    <t>Accrued PIK interest</t>
  </si>
  <si>
    <t>PIK interest recorded in secured notes</t>
  </si>
  <si>
    <t>PIK interest recorded in other liabilities</t>
  </si>
  <si>
    <t>Percentage of the principal amount that may be redeemed with proceeds from public equity offerings</t>
  </si>
  <si>
    <t>Redemption price as a percentage of principal amount, if using proceeds of equity offerings</t>
  </si>
  <si>
    <t>Redemption price of debt instrument as a percentage of principal amount</t>
  </si>
  <si>
    <t>Penalty interest (as a percent)</t>
  </si>
  <si>
    <t>Maximum additional interest rate in case of failure to consummate exchange offer (as a percent)</t>
  </si>
  <si>
    <t>Period for which penalty interest will consecutively increase</t>
  </si>
  <si>
    <t>'1 year</t>
  </si>
  <si>
    <t>Increase in penalty interest (as a percent)</t>
  </si>
  <si>
    <t>Payments of Debt Instrument Penalty Interest</t>
  </si>
  <si>
    <t>Long-Term Debt (Details 4) (USD $)</t>
  </si>
  <si>
    <t>Redemption price as a percentage of principal amount, as a result of change of control</t>
  </si>
  <si>
    <t>Prior to September 1, 2014</t>
  </si>
  <si>
    <t>Twelve-month period beginning September 1, 2014</t>
  </si>
  <si>
    <t>Twelve-month period beginning September 1, 2015</t>
  </si>
  <si>
    <t>Twelve-month period beginning September 1, 2016 and thereafter</t>
  </si>
  <si>
    <t>Prior to September 1, 2013</t>
  </si>
  <si>
    <t>Long-Term Debt (Details 5) (USD $)</t>
  </si>
  <si>
    <t>Interest rate</t>
  </si>
  <si>
    <t>Transferable letters of credit</t>
  </si>
  <si>
    <t>Cash overdraft liability</t>
  </si>
  <si>
    <t>Income Taxes (Details) (USD $)</t>
  </si>
  <si>
    <t>Effective income tax rate</t>
  </si>
  <si>
    <t>Tax expense (benefit)</t>
  </si>
  <si>
    <t>Retirement and Benefit Programs (Details) (USD $)</t>
  </si>
  <si>
    <t>plan</t>
  </si>
  <si>
    <t>Number of defined benefit plans</t>
  </si>
  <si>
    <t>Employer contributions to defined benefit pension plans</t>
  </si>
  <si>
    <t>Expected additional contribution in the remainder of fiscal year 2014</t>
  </si>
  <si>
    <t>Commitments and Contingencies (Details) (USD $)</t>
  </si>
  <si>
    <t>Collateral Amount Recorded as Part of Restricted Cash</t>
  </si>
  <si>
    <t>Liability for Claims and Claims Adjustment Expense</t>
  </si>
  <si>
    <t>Segment Reporting (Details) (USD $)</t>
  </si>
  <si>
    <t>Indirect selling, administrative and general costs</t>
  </si>
  <si>
    <t>Condensed Issuer, Guarantor and Non Guarantor Financial Information (Details)</t>
  </si>
  <si>
    <t>Ownership interest in subsidiaries (as a percent)</t>
  </si>
  <si>
    <t>Condensed Issuer, Guarantor and Non Guarantor Financial Information (Details 2) (USD $)</t>
  </si>
  <si>
    <t>Feb. 29, 2012</t>
  </si>
  <si>
    <t>New Enterprise Stone &amp; Lime Co., Inc. (deficit) equity</t>
  </si>
  <si>
    <t>New Enterprise Stone &amp; Lime Co., Inc.</t>
  </si>
  <si>
    <t>Guarantor Subsidiaries</t>
  </si>
  <si>
    <t>Non Guarantors</t>
  </si>
  <si>
    <t>Condensed Issuer, Guarantor and Non Guarantor Financial Information (Details 3) (USD $)</t>
  </si>
  <si>
    <t>Condensed Issuer, Guarantor and Non Guarantor Financial Information (Details 4) (USD $)</t>
  </si>
  <si>
    <t>Subsequent Events (Details) (USD $)</t>
  </si>
  <si>
    <t>Dec. 12, 2013</t>
  </si>
  <si>
    <t>Subsequent events</t>
  </si>
  <si>
    <t>Dec. 13, 2013</t>
  </si>
  <si>
    <t>Asset Based Secured Revolving, Fourth Amendment</t>
  </si>
  <si>
    <t>Base Rate</t>
  </si>
  <si>
    <t>London Interbank Offered Rate (LIBOR)</t>
  </si>
  <si>
    <t>Term loan</t>
  </si>
  <si>
    <t>Revolving Credit Facility</t>
  </si>
  <si>
    <t>Asset Based Secured Revolving, Third Amendment</t>
  </si>
  <si>
    <t>ABL facility maximum borrowing capacity</t>
  </si>
  <si>
    <t>Term loan face amount</t>
  </si>
  <si>
    <t>ABL facility outstanding prior to amendment</t>
  </si>
  <si>
    <t>Minimum variable rate</t>
  </si>
  <si>
    <t>Increase in borrowing base</t>
  </si>
  <si>
    <t>Prepayment premium prior to January 31, 2014</t>
  </si>
  <si>
    <t>Prepayment premium on or prior to the first anniversary</t>
  </si>
  <si>
    <t>Prepayment premium after the first anniversary, prior to the second anniversary</t>
  </si>
  <si>
    <t>Prepayment premium after the second anniversary, prior to the third anniversary</t>
  </si>
  <si>
    <t>Prepayment premium after the third annivers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Times New Roman"/>
      <family val="1"/>
    </font>
    <font>
      <b/>
      <sz val="1"/>
      <color theme="1"/>
      <name val="Inherit"/>
    </font>
    <font>
      <b/>
      <sz val="8"/>
      <color theme="1"/>
      <name val="Inherit"/>
    </font>
    <font>
      <sz val="1"/>
      <color theme="1"/>
      <name val="Inherit"/>
    </font>
    <font>
      <i/>
      <sz val="10"/>
      <color theme="1"/>
      <name val="Inherit"/>
    </font>
    <font>
      <u/>
      <sz val="10"/>
      <color theme="1"/>
      <name val="Inherit"/>
    </font>
    <font>
      <sz val="7"/>
      <color theme="1"/>
      <name val="Inherit"/>
    </font>
    <font>
      <b/>
      <sz val="9"/>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6"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6"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0" xfId="0" applyFont="1" applyFill="1" applyAlignment="1">
      <alignment horizontal="center" wrapText="1"/>
    </xf>
    <xf numFmtId="0" fontId="27" fillId="0" borderId="0" xfId="0" applyFont="1" applyAlignment="1">
      <alignment horizontal="left" wrapText="1" indent="2"/>
    </xf>
    <xf numFmtId="0" fontId="28" fillId="0" borderId="0" xfId="0" applyFont="1" applyAlignment="1">
      <alignment horizontal="left" wrapText="1" indent="2"/>
    </xf>
    <xf numFmtId="0" fontId="20" fillId="33" borderId="0" xfId="0" applyFont="1" applyFill="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3"/>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0" borderId="0" xfId="0" applyFont="1" applyAlignment="1">
      <alignment horizontal="left" wrapText="1"/>
    </xf>
    <xf numFmtId="0" fontId="25" fillId="0" borderId="0" xfId="0" applyFont="1" applyAlignment="1">
      <alignment horizontal="right" wrapText="1"/>
    </xf>
    <xf numFmtId="0" fontId="20" fillId="33" borderId="0" xfId="0" applyFont="1" applyFill="1" applyAlignment="1">
      <alignment horizontal="left" wrapText="1" indent="3"/>
    </xf>
    <xf numFmtId="3" fontId="20" fillId="33" borderId="12"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5" fillId="33" borderId="0" xfId="0" applyFont="1" applyFill="1" applyAlignment="1">
      <alignment horizontal="left" wrapText="1"/>
    </xf>
    <xf numFmtId="0" fontId="25" fillId="0" borderId="14"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5" fillId="0" borderId="11" xfId="0" applyFont="1" applyBorder="1" applyAlignment="1">
      <alignment horizontal="right" wrapText="1"/>
    </xf>
    <xf numFmtId="0" fontId="20" fillId="0" borderId="12" xfId="0" applyFont="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20" fillId="33" borderId="0" xfId="0" applyFont="1" applyFill="1" applyBorder="1" applyAlignment="1">
      <alignmen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inden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3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5.5703125" bestFit="1" customWidth="1"/>
    <col min="3" max="3" width="21.7109375" bestFit="1" customWidth="1"/>
    <col min="4" max="4" width="21.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608</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3">
        <v>500</v>
      </c>
      <c r="D13" s="5">
        <v>27328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225</v>
      </c>
      <c r="B1" s="6" t="s">
        <v>1</v>
      </c>
      <c r="C1" s="6"/>
      <c r="D1" s="6"/>
      <c r="E1" s="6"/>
      <c r="F1" s="6"/>
      <c r="G1" s="6"/>
      <c r="H1" s="6"/>
      <c r="I1" s="6"/>
    </row>
    <row r="2" spans="1:9" ht="15" customHeight="1">
      <c r="A2" s="6"/>
      <c r="B2" s="6" t="s">
        <v>2</v>
      </c>
      <c r="C2" s="6"/>
      <c r="D2" s="6"/>
      <c r="E2" s="6"/>
      <c r="F2" s="6"/>
      <c r="G2" s="6"/>
      <c r="H2" s="6"/>
      <c r="I2" s="6"/>
    </row>
    <row r="3" spans="1:9" ht="15" customHeight="1">
      <c r="A3" s="7" t="s">
        <v>226</v>
      </c>
      <c r="B3" s="10" t="s">
        <v>8</v>
      </c>
      <c r="C3" s="10"/>
      <c r="D3" s="10"/>
      <c r="E3" s="10"/>
      <c r="F3" s="10"/>
      <c r="G3" s="10"/>
      <c r="H3" s="10"/>
      <c r="I3" s="10"/>
    </row>
    <row r="4" spans="1:9" ht="15" customHeight="1">
      <c r="A4" s="11" t="s">
        <v>225</v>
      </c>
      <c r="B4" s="10" t="s">
        <v>8</v>
      </c>
      <c r="C4" s="10"/>
      <c r="D4" s="10"/>
      <c r="E4" s="10"/>
      <c r="F4" s="10"/>
      <c r="G4" s="10"/>
      <c r="H4" s="10"/>
      <c r="I4" s="10"/>
    </row>
    <row r="5" spans="1:9">
      <c r="A5" s="11"/>
      <c r="B5" s="51" t="s">
        <v>225</v>
      </c>
      <c r="C5" s="51"/>
      <c r="D5" s="51"/>
      <c r="E5" s="51"/>
      <c r="F5" s="51"/>
      <c r="G5" s="51"/>
      <c r="H5" s="51"/>
      <c r="I5" s="51"/>
    </row>
    <row r="6" spans="1:9">
      <c r="A6" s="11"/>
      <c r="B6" s="36"/>
      <c r="C6" s="36"/>
      <c r="D6" s="36"/>
      <c r="E6" s="36"/>
      <c r="F6" s="36"/>
      <c r="G6" s="36"/>
      <c r="H6" s="36"/>
      <c r="I6" s="36"/>
    </row>
    <row r="7" spans="1:9">
      <c r="A7" s="11"/>
      <c r="B7" s="53" t="s">
        <v>227</v>
      </c>
      <c r="C7" s="53"/>
      <c r="D7" s="53"/>
      <c r="E7" s="53"/>
      <c r="F7" s="53"/>
      <c r="G7" s="53"/>
      <c r="H7" s="53"/>
      <c r="I7" s="53"/>
    </row>
    <row r="8" spans="1:9">
      <c r="A8" s="11"/>
      <c r="B8" s="25"/>
      <c r="C8" s="25"/>
      <c r="D8" s="25"/>
      <c r="E8" s="25"/>
      <c r="F8" s="25"/>
      <c r="G8" s="25"/>
      <c r="H8" s="25"/>
      <c r="I8" s="25"/>
    </row>
    <row r="9" spans="1:9">
      <c r="A9" s="11"/>
      <c r="B9" s="13"/>
      <c r="C9" s="13"/>
      <c r="D9" s="13"/>
      <c r="E9" s="13"/>
      <c r="F9" s="13"/>
      <c r="G9" s="13"/>
      <c r="H9" s="13"/>
      <c r="I9" s="13"/>
    </row>
    <row r="10" spans="1:9">
      <c r="A10" s="11"/>
      <c r="B10" s="17"/>
      <c r="C10" s="26" t="s">
        <v>165</v>
      </c>
      <c r="D10" s="26"/>
      <c r="E10" s="26"/>
      <c r="F10" s="18"/>
      <c r="G10" s="26" t="s">
        <v>228</v>
      </c>
      <c r="H10" s="26"/>
      <c r="I10" s="26"/>
    </row>
    <row r="11" spans="1:9" ht="15.75" thickBot="1">
      <c r="A11" s="11"/>
      <c r="B11" s="19" t="s">
        <v>167</v>
      </c>
      <c r="C11" s="27">
        <v>2013</v>
      </c>
      <c r="D11" s="27"/>
      <c r="E11" s="27"/>
      <c r="F11" s="18"/>
      <c r="G11" s="27">
        <v>2013</v>
      </c>
      <c r="H11" s="27"/>
      <c r="I11" s="27"/>
    </row>
    <row r="12" spans="1:9">
      <c r="A12" s="11"/>
      <c r="B12" s="29" t="s">
        <v>229</v>
      </c>
      <c r="C12" s="29" t="s">
        <v>169</v>
      </c>
      <c r="D12" s="31">
        <v>25823</v>
      </c>
      <c r="E12" s="33"/>
      <c r="F12" s="32"/>
      <c r="G12" s="29" t="s">
        <v>169</v>
      </c>
      <c r="H12" s="31">
        <v>19715</v>
      </c>
      <c r="I12" s="33"/>
    </row>
    <row r="13" spans="1:9">
      <c r="A13" s="11"/>
      <c r="B13" s="28"/>
      <c r="C13" s="28"/>
      <c r="D13" s="30"/>
      <c r="E13" s="32"/>
      <c r="F13" s="32"/>
      <c r="G13" s="28"/>
      <c r="H13" s="30"/>
      <c r="I13" s="32"/>
    </row>
    <row r="14" spans="1:9">
      <c r="A14" s="11"/>
      <c r="B14" s="34" t="s">
        <v>230</v>
      </c>
      <c r="C14" s="35">
        <v>10398</v>
      </c>
      <c r="D14" s="35"/>
      <c r="E14" s="36"/>
      <c r="F14" s="36"/>
      <c r="G14" s="35">
        <v>18962</v>
      </c>
      <c r="H14" s="35"/>
      <c r="I14" s="36"/>
    </row>
    <row r="15" spans="1:9">
      <c r="A15" s="11"/>
      <c r="B15" s="34"/>
      <c r="C15" s="35"/>
      <c r="D15" s="35"/>
      <c r="E15" s="36"/>
      <c r="F15" s="36"/>
      <c r="G15" s="35"/>
      <c r="H15" s="35"/>
      <c r="I15" s="36"/>
    </row>
    <row r="16" spans="1:9">
      <c r="A16" s="11"/>
      <c r="B16" s="28" t="s">
        <v>231</v>
      </c>
      <c r="C16" s="30">
        <v>9530</v>
      </c>
      <c r="D16" s="30"/>
      <c r="E16" s="32"/>
      <c r="F16" s="32"/>
      <c r="G16" s="30">
        <v>8281</v>
      </c>
      <c r="H16" s="30"/>
      <c r="I16" s="32"/>
    </row>
    <row r="17" spans="1:9">
      <c r="A17" s="11"/>
      <c r="B17" s="28"/>
      <c r="C17" s="30"/>
      <c r="D17" s="30"/>
      <c r="E17" s="32"/>
      <c r="F17" s="32"/>
      <c r="G17" s="30"/>
      <c r="H17" s="30"/>
      <c r="I17" s="32"/>
    </row>
    <row r="18" spans="1:9">
      <c r="A18" s="11"/>
      <c r="B18" s="34" t="s">
        <v>232</v>
      </c>
      <c r="C18" s="35">
        <v>1744</v>
      </c>
      <c r="D18" s="35"/>
      <c r="E18" s="36"/>
      <c r="F18" s="36"/>
      <c r="G18" s="35">
        <v>1640</v>
      </c>
      <c r="H18" s="35"/>
      <c r="I18" s="36"/>
    </row>
    <row r="19" spans="1:9">
      <c r="A19" s="11"/>
      <c r="B19" s="34"/>
      <c r="C19" s="35"/>
      <c r="D19" s="35"/>
      <c r="E19" s="36"/>
      <c r="F19" s="36"/>
      <c r="G19" s="35"/>
      <c r="H19" s="35"/>
      <c r="I19" s="36"/>
    </row>
    <row r="20" spans="1:9">
      <c r="A20" s="11"/>
      <c r="B20" s="28" t="s">
        <v>233</v>
      </c>
      <c r="C20" s="30">
        <v>6255</v>
      </c>
      <c r="D20" s="30"/>
      <c r="E20" s="32"/>
      <c r="F20" s="32"/>
      <c r="G20" s="30">
        <v>1529</v>
      </c>
      <c r="H20" s="30"/>
      <c r="I20" s="32"/>
    </row>
    <row r="21" spans="1:9">
      <c r="A21" s="11"/>
      <c r="B21" s="28"/>
      <c r="C21" s="30"/>
      <c r="D21" s="30"/>
      <c r="E21" s="32"/>
      <c r="F21" s="32"/>
      <c r="G21" s="30"/>
      <c r="H21" s="30"/>
      <c r="I21" s="32"/>
    </row>
    <row r="22" spans="1:9">
      <c r="A22" s="11"/>
      <c r="B22" s="34" t="s">
        <v>234</v>
      </c>
      <c r="C22" s="57">
        <v>515</v>
      </c>
      <c r="D22" s="57"/>
      <c r="E22" s="36"/>
      <c r="F22" s="36"/>
      <c r="G22" s="57">
        <v>209</v>
      </c>
      <c r="H22" s="57"/>
      <c r="I22" s="36"/>
    </row>
    <row r="23" spans="1:9">
      <c r="A23" s="11"/>
      <c r="B23" s="34"/>
      <c r="C23" s="57"/>
      <c r="D23" s="57"/>
      <c r="E23" s="36"/>
      <c r="F23" s="36"/>
      <c r="G23" s="57"/>
      <c r="H23" s="57"/>
      <c r="I23" s="36"/>
    </row>
    <row r="24" spans="1:9">
      <c r="A24" s="11"/>
      <c r="B24" s="28" t="s">
        <v>186</v>
      </c>
      <c r="C24" s="30">
        <v>2618</v>
      </c>
      <c r="D24" s="30"/>
      <c r="E24" s="32"/>
      <c r="F24" s="32"/>
      <c r="G24" s="30">
        <v>3671</v>
      </c>
      <c r="H24" s="30"/>
      <c r="I24" s="32"/>
    </row>
    <row r="25" spans="1:9" ht="15.75" thickBot="1">
      <c r="A25" s="11"/>
      <c r="B25" s="28"/>
      <c r="C25" s="37"/>
      <c r="D25" s="37"/>
      <c r="E25" s="38"/>
      <c r="F25" s="32"/>
      <c r="G25" s="37"/>
      <c r="H25" s="37"/>
      <c r="I25" s="38"/>
    </row>
    <row r="26" spans="1:9">
      <c r="A26" s="11"/>
      <c r="B26" s="44" t="s">
        <v>235</v>
      </c>
      <c r="C26" s="45" t="s">
        <v>169</v>
      </c>
      <c r="D26" s="40">
        <v>56883</v>
      </c>
      <c r="E26" s="41"/>
      <c r="F26" s="36"/>
      <c r="G26" s="45" t="s">
        <v>169</v>
      </c>
      <c r="H26" s="40">
        <v>54007</v>
      </c>
      <c r="I26" s="41"/>
    </row>
    <row r="27" spans="1:9" ht="15.75" thickBot="1">
      <c r="A27" s="11"/>
      <c r="B27" s="44"/>
      <c r="C27" s="46"/>
      <c r="D27" s="47"/>
      <c r="E27" s="48"/>
      <c r="F27" s="36"/>
      <c r="G27" s="46"/>
      <c r="H27" s="47"/>
      <c r="I27" s="48"/>
    </row>
    <row r="28" spans="1:9" ht="15.75" thickTop="1"/>
  </sheetData>
  <mergeCells count="66">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7"/>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6" t="s">
        <v>236</v>
      </c>
      <c r="B1" s="6" t="s">
        <v>1</v>
      </c>
      <c r="C1" s="6"/>
      <c r="D1" s="6"/>
      <c r="E1" s="6"/>
      <c r="F1" s="6"/>
      <c r="G1" s="6"/>
      <c r="H1" s="6"/>
      <c r="I1" s="6"/>
    </row>
    <row r="2" spans="1:9" ht="15" customHeight="1">
      <c r="A2" s="6"/>
      <c r="B2" s="6" t="s">
        <v>2</v>
      </c>
      <c r="C2" s="6"/>
      <c r="D2" s="6"/>
      <c r="E2" s="6"/>
      <c r="F2" s="6"/>
      <c r="G2" s="6"/>
      <c r="H2" s="6"/>
      <c r="I2" s="6"/>
    </row>
    <row r="3" spans="1:9" ht="15" customHeight="1">
      <c r="A3" s="7" t="s">
        <v>237</v>
      </c>
      <c r="B3" s="10" t="s">
        <v>8</v>
      </c>
      <c r="C3" s="10"/>
      <c r="D3" s="10"/>
      <c r="E3" s="10"/>
      <c r="F3" s="10"/>
      <c r="G3" s="10"/>
      <c r="H3" s="10"/>
      <c r="I3" s="10"/>
    </row>
    <row r="4" spans="1:9" ht="15" customHeight="1">
      <c r="A4" s="11" t="s">
        <v>236</v>
      </c>
      <c r="B4" s="10" t="s">
        <v>8</v>
      </c>
      <c r="C4" s="10"/>
      <c r="D4" s="10"/>
      <c r="E4" s="10"/>
      <c r="F4" s="10"/>
      <c r="G4" s="10"/>
      <c r="H4" s="10"/>
      <c r="I4" s="10"/>
    </row>
    <row r="5" spans="1:9">
      <c r="A5" s="11"/>
      <c r="B5" s="51" t="s">
        <v>236</v>
      </c>
      <c r="C5" s="51"/>
      <c r="D5" s="51"/>
      <c r="E5" s="51"/>
      <c r="F5" s="51"/>
      <c r="G5" s="51"/>
      <c r="H5" s="51"/>
      <c r="I5" s="51"/>
    </row>
    <row r="6" spans="1:9">
      <c r="A6" s="11"/>
      <c r="B6" s="36"/>
      <c r="C6" s="36"/>
      <c r="D6" s="36"/>
      <c r="E6" s="36"/>
      <c r="F6" s="36"/>
      <c r="G6" s="36"/>
      <c r="H6" s="36"/>
      <c r="I6" s="36"/>
    </row>
    <row r="7" spans="1:9">
      <c r="A7" s="11"/>
      <c r="B7" s="25"/>
      <c r="C7" s="25"/>
      <c r="D7" s="25"/>
      <c r="E7" s="25"/>
      <c r="F7" s="25"/>
      <c r="G7" s="25"/>
      <c r="H7" s="25"/>
      <c r="I7" s="25"/>
    </row>
    <row r="8" spans="1:9">
      <c r="A8" s="11"/>
      <c r="B8" s="13"/>
      <c r="C8" s="13"/>
      <c r="D8" s="13"/>
      <c r="E8" s="13"/>
      <c r="F8" s="13"/>
      <c r="G8" s="13"/>
      <c r="H8" s="13"/>
      <c r="I8" s="13"/>
    </row>
    <row r="9" spans="1:9">
      <c r="A9" s="11"/>
      <c r="B9" s="17"/>
      <c r="C9" s="26" t="s">
        <v>165</v>
      </c>
      <c r="D9" s="26"/>
      <c r="E9" s="26"/>
      <c r="F9" s="18"/>
      <c r="G9" s="26" t="s">
        <v>166</v>
      </c>
      <c r="H9" s="26"/>
      <c r="I9" s="26"/>
    </row>
    <row r="10" spans="1:9" ht="15.75" thickBot="1">
      <c r="A10" s="11"/>
      <c r="B10" s="19" t="s">
        <v>167</v>
      </c>
      <c r="C10" s="27">
        <v>2013</v>
      </c>
      <c r="D10" s="27"/>
      <c r="E10" s="27"/>
      <c r="F10" s="18"/>
      <c r="G10" s="27">
        <v>2013</v>
      </c>
      <c r="H10" s="27"/>
      <c r="I10" s="27"/>
    </row>
    <row r="11" spans="1:9">
      <c r="A11" s="11"/>
      <c r="B11" s="29" t="s">
        <v>238</v>
      </c>
      <c r="C11" s="29" t="s">
        <v>169</v>
      </c>
      <c r="D11" s="31">
        <v>57973</v>
      </c>
      <c r="E11" s="33"/>
      <c r="F11" s="32"/>
      <c r="G11" s="29" t="s">
        <v>169</v>
      </c>
      <c r="H11" s="31">
        <v>24314</v>
      </c>
      <c r="I11" s="33"/>
    </row>
    <row r="12" spans="1:9">
      <c r="A12" s="11"/>
      <c r="B12" s="28"/>
      <c r="C12" s="28"/>
      <c r="D12" s="30"/>
      <c r="E12" s="32"/>
      <c r="F12" s="32"/>
      <c r="G12" s="28"/>
      <c r="H12" s="30"/>
      <c r="I12" s="32"/>
    </row>
    <row r="13" spans="1:9">
      <c r="A13" s="11"/>
      <c r="B13" s="34" t="s">
        <v>239</v>
      </c>
      <c r="C13" s="35">
        <v>300962</v>
      </c>
      <c r="D13" s="35"/>
      <c r="E13" s="36"/>
      <c r="F13" s="36"/>
      <c r="G13" s="35">
        <v>276925</v>
      </c>
      <c r="H13" s="35"/>
      <c r="I13" s="36"/>
    </row>
    <row r="14" spans="1:9">
      <c r="A14" s="11"/>
      <c r="B14" s="34"/>
      <c r="C14" s="35"/>
      <c r="D14" s="35"/>
      <c r="E14" s="36"/>
      <c r="F14" s="36"/>
      <c r="G14" s="35"/>
      <c r="H14" s="35"/>
      <c r="I14" s="36"/>
    </row>
    <row r="15" spans="1:9">
      <c r="A15" s="11"/>
      <c r="B15" s="28" t="s">
        <v>240</v>
      </c>
      <c r="C15" s="30">
        <v>250000</v>
      </c>
      <c r="D15" s="30"/>
      <c r="E15" s="32"/>
      <c r="F15" s="32"/>
      <c r="G15" s="30">
        <v>250000</v>
      </c>
      <c r="H15" s="30"/>
      <c r="I15" s="32"/>
    </row>
    <row r="16" spans="1:9">
      <c r="A16" s="11"/>
      <c r="B16" s="28"/>
      <c r="C16" s="30"/>
      <c r="D16" s="30"/>
      <c r="E16" s="32"/>
      <c r="F16" s="32"/>
      <c r="G16" s="30"/>
      <c r="H16" s="30"/>
      <c r="I16" s="32"/>
    </row>
    <row r="17" spans="1:9">
      <c r="A17" s="11"/>
      <c r="B17" s="34" t="s">
        <v>241</v>
      </c>
      <c r="C17" s="35">
        <v>18129</v>
      </c>
      <c r="D17" s="35"/>
      <c r="E17" s="36"/>
      <c r="F17" s="36"/>
      <c r="G17" s="35">
        <v>19005</v>
      </c>
      <c r="H17" s="35"/>
      <c r="I17" s="36"/>
    </row>
    <row r="18" spans="1:9">
      <c r="A18" s="11"/>
      <c r="B18" s="34"/>
      <c r="C18" s="35"/>
      <c r="D18" s="35"/>
      <c r="E18" s="36"/>
      <c r="F18" s="36"/>
      <c r="G18" s="35"/>
      <c r="H18" s="35"/>
      <c r="I18" s="36"/>
    </row>
    <row r="19" spans="1:9">
      <c r="A19" s="11"/>
      <c r="B19" s="28" t="s">
        <v>242</v>
      </c>
      <c r="C19" s="30">
        <v>5810</v>
      </c>
      <c r="D19" s="30"/>
      <c r="E19" s="32"/>
      <c r="F19" s="32"/>
      <c r="G19" s="30">
        <v>7743</v>
      </c>
      <c r="H19" s="30"/>
      <c r="I19" s="32"/>
    </row>
    <row r="20" spans="1:9" ht="15.75" thickBot="1">
      <c r="A20" s="11"/>
      <c r="B20" s="28"/>
      <c r="C20" s="37"/>
      <c r="D20" s="37"/>
      <c r="E20" s="38"/>
      <c r="F20" s="32"/>
      <c r="G20" s="37"/>
      <c r="H20" s="37"/>
      <c r="I20" s="38"/>
    </row>
    <row r="21" spans="1:9">
      <c r="A21" s="11"/>
      <c r="B21" s="44" t="s">
        <v>243</v>
      </c>
      <c r="C21" s="40">
        <v>632874</v>
      </c>
      <c r="D21" s="40"/>
      <c r="E21" s="41"/>
      <c r="F21" s="36"/>
      <c r="G21" s="40">
        <v>577987</v>
      </c>
      <c r="H21" s="40"/>
      <c r="I21" s="41"/>
    </row>
    <row r="22" spans="1:9">
      <c r="A22" s="11"/>
      <c r="B22" s="44"/>
      <c r="C22" s="35"/>
      <c r="D22" s="35"/>
      <c r="E22" s="36"/>
      <c r="F22" s="36"/>
      <c r="G22" s="35"/>
      <c r="H22" s="35"/>
      <c r="I22" s="36"/>
    </row>
    <row r="23" spans="1:9" ht="15.75" thickBot="1">
      <c r="A23" s="11"/>
      <c r="B23" s="20" t="s">
        <v>244</v>
      </c>
      <c r="C23" s="43" t="s">
        <v>245</v>
      </c>
      <c r="D23" s="43"/>
      <c r="E23" s="49" t="s">
        <v>174</v>
      </c>
      <c r="F23" s="21"/>
      <c r="G23" s="43" t="s">
        <v>246</v>
      </c>
      <c r="H23" s="43"/>
      <c r="I23" s="49" t="s">
        <v>174</v>
      </c>
    </row>
    <row r="24" spans="1:9">
      <c r="A24" s="11"/>
      <c r="B24" s="44" t="s">
        <v>247</v>
      </c>
      <c r="C24" s="45" t="s">
        <v>169</v>
      </c>
      <c r="D24" s="40">
        <v>621473</v>
      </c>
      <c r="E24" s="41"/>
      <c r="F24" s="36"/>
      <c r="G24" s="45" t="s">
        <v>169</v>
      </c>
      <c r="H24" s="40">
        <v>566645</v>
      </c>
      <c r="I24" s="41"/>
    </row>
    <row r="25" spans="1:9" ht="15.75" thickBot="1">
      <c r="A25" s="11"/>
      <c r="B25" s="44"/>
      <c r="C25" s="46"/>
      <c r="D25" s="47"/>
      <c r="E25" s="48"/>
      <c r="F25" s="36"/>
      <c r="G25" s="46"/>
      <c r="H25" s="47"/>
      <c r="I25" s="48"/>
    </row>
    <row r="26" spans="1:9" ht="15.75" thickTop="1">
      <c r="A26" s="11"/>
      <c r="B26" s="55"/>
      <c r="C26" s="55"/>
      <c r="D26" s="55"/>
      <c r="E26" s="55"/>
      <c r="F26" s="55"/>
      <c r="G26" s="55"/>
      <c r="H26" s="55"/>
      <c r="I26" s="55"/>
    </row>
    <row r="27" spans="1:9">
      <c r="A27" s="11"/>
      <c r="B27" s="55" t="s">
        <v>248</v>
      </c>
      <c r="C27" s="55"/>
      <c r="D27" s="55"/>
      <c r="E27" s="55"/>
      <c r="F27" s="55"/>
      <c r="G27" s="55"/>
      <c r="H27" s="55"/>
      <c r="I27" s="55"/>
    </row>
    <row r="28" spans="1:9">
      <c r="A28" s="11"/>
      <c r="B28" s="10"/>
      <c r="C28" s="10"/>
      <c r="D28" s="10"/>
      <c r="E28" s="10"/>
      <c r="F28" s="10"/>
      <c r="G28" s="10"/>
      <c r="H28" s="10"/>
      <c r="I28" s="10"/>
    </row>
    <row r="29" spans="1:9">
      <c r="A29" s="11"/>
      <c r="B29" s="53" t="s">
        <v>249</v>
      </c>
      <c r="C29" s="53"/>
      <c r="D29" s="53"/>
      <c r="E29" s="53"/>
      <c r="F29" s="53"/>
      <c r="G29" s="53"/>
      <c r="H29" s="53"/>
      <c r="I29" s="53"/>
    </row>
    <row r="30" spans="1:9">
      <c r="A30" s="11"/>
      <c r="B30" s="10"/>
      <c r="C30" s="10"/>
      <c r="D30" s="10"/>
      <c r="E30" s="10"/>
      <c r="F30" s="10"/>
      <c r="G30" s="10"/>
      <c r="H30" s="10"/>
      <c r="I30" s="10"/>
    </row>
    <row r="31" spans="1:9">
      <c r="A31" s="11"/>
      <c r="B31" s="61" t="s">
        <v>250</v>
      </c>
      <c r="C31" s="61"/>
      <c r="D31" s="61"/>
      <c r="E31" s="61"/>
      <c r="F31" s="61"/>
      <c r="G31" s="61"/>
      <c r="H31" s="61"/>
      <c r="I31" s="61"/>
    </row>
    <row r="32" spans="1:9">
      <c r="A32" s="11"/>
      <c r="B32" s="10"/>
      <c r="C32" s="10"/>
      <c r="D32" s="10"/>
      <c r="E32" s="10"/>
      <c r="F32" s="10"/>
      <c r="G32" s="10"/>
      <c r="H32" s="10"/>
      <c r="I32" s="10"/>
    </row>
    <row r="33" spans="1:9" ht="63.75" customHeight="1">
      <c r="A33" s="11"/>
      <c r="B33" s="53" t="s">
        <v>251</v>
      </c>
      <c r="C33" s="53"/>
      <c r="D33" s="53"/>
      <c r="E33" s="53"/>
      <c r="F33" s="53"/>
      <c r="G33" s="53"/>
      <c r="H33" s="53"/>
      <c r="I33" s="53"/>
    </row>
    <row r="34" spans="1:9">
      <c r="A34" s="11"/>
      <c r="B34" s="53"/>
      <c r="C34" s="53"/>
      <c r="D34" s="53"/>
      <c r="E34" s="53"/>
      <c r="F34" s="53"/>
      <c r="G34" s="53"/>
      <c r="H34" s="53"/>
      <c r="I34" s="53"/>
    </row>
    <row r="35" spans="1:9" ht="76.5" customHeight="1">
      <c r="A35" s="11"/>
      <c r="B35" s="53" t="s">
        <v>252</v>
      </c>
      <c r="C35" s="53"/>
      <c r="D35" s="53"/>
      <c r="E35" s="53"/>
      <c r="F35" s="53"/>
      <c r="G35" s="53"/>
      <c r="H35" s="53"/>
      <c r="I35" s="53"/>
    </row>
    <row r="36" spans="1:9">
      <c r="A36" s="11"/>
      <c r="B36" s="53"/>
      <c r="C36" s="53"/>
      <c r="D36" s="53"/>
      <c r="E36" s="53"/>
      <c r="F36" s="53"/>
      <c r="G36" s="53"/>
      <c r="H36" s="53"/>
      <c r="I36" s="53"/>
    </row>
    <row r="37" spans="1:9" ht="38.25" customHeight="1">
      <c r="A37" s="11"/>
      <c r="B37" s="53" t="s">
        <v>253</v>
      </c>
      <c r="C37" s="53"/>
      <c r="D37" s="53"/>
      <c r="E37" s="53"/>
      <c r="F37" s="53"/>
      <c r="G37" s="53"/>
      <c r="H37" s="53"/>
      <c r="I37" s="53"/>
    </row>
    <row r="38" spans="1:9">
      <c r="A38" s="11"/>
      <c r="B38" s="10"/>
      <c r="C38" s="10"/>
      <c r="D38" s="10"/>
      <c r="E38" s="10"/>
      <c r="F38" s="10"/>
      <c r="G38" s="10"/>
      <c r="H38" s="10"/>
      <c r="I38" s="10"/>
    </row>
    <row r="39" spans="1:9">
      <c r="A39" s="11"/>
      <c r="B39" s="61" t="s">
        <v>254</v>
      </c>
      <c r="C39" s="61"/>
      <c r="D39" s="61"/>
      <c r="E39" s="61"/>
      <c r="F39" s="61"/>
      <c r="G39" s="61"/>
      <c r="H39" s="61"/>
      <c r="I39" s="61"/>
    </row>
    <row r="40" spans="1:9">
      <c r="A40" s="11"/>
      <c r="B40" s="53"/>
      <c r="C40" s="53"/>
      <c r="D40" s="53"/>
      <c r="E40" s="53"/>
      <c r="F40" s="53"/>
      <c r="G40" s="53"/>
      <c r="H40" s="53"/>
      <c r="I40" s="53"/>
    </row>
    <row r="41" spans="1:9">
      <c r="A41" s="11"/>
      <c r="B41" s="55" t="s">
        <v>255</v>
      </c>
      <c r="C41" s="55"/>
      <c r="D41" s="55"/>
      <c r="E41" s="55"/>
      <c r="F41" s="55"/>
      <c r="G41" s="55"/>
      <c r="H41" s="55"/>
      <c r="I41" s="55"/>
    </row>
    <row r="42" spans="1:9">
      <c r="A42" s="11"/>
      <c r="B42" s="10"/>
      <c r="C42" s="10"/>
      <c r="D42" s="10"/>
      <c r="E42" s="10"/>
      <c r="F42" s="10"/>
      <c r="G42" s="10"/>
      <c r="H42" s="10"/>
      <c r="I42" s="10"/>
    </row>
    <row r="43" spans="1:9" ht="63.75" customHeight="1">
      <c r="A43" s="11"/>
      <c r="B43" s="53" t="s">
        <v>256</v>
      </c>
      <c r="C43" s="53"/>
      <c r="D43" s="53"/>
      <c r="E43" s="53"/>
      <c r="F43" s="53"/>
      <c r="G43" s="53"/>
      <c r="H43" s="53"/>
      <c r="I43" s="53"/>
    </row>
    <row r="44" spans="1:9">
      <c r="A44" s="11"/>
      <c r="B44" s="53"/>
      <c r="C44" s="53"/>
      <c r="D44" s="53"/>
      <c r="E44" s="53"/>
      <c r="F44" s="53"/>
      <c r="G44" s="53"/>
      <c r="H44" s="53"/>
      <c r="I44" s="53"/>
    </row>
    <row r="45" spans="1:9" ht="51" customHeight="1">
      <c r="A45" s="11"/>
      <c r="B45" s="53" t="s">
        <v>257</v>
      </c>
      <c r="C45" s="53"/>
      <c r="D45" s="53"/>
      <c r="E45" s="53"/>
      <c r="F45" s="53"/>
      <c r="G45" s="53"/>
      <c r="H45" s="53"/>
      <c r="I45" s="53"/>
    </row>
    <row r="46" spans="1:9">
      <c r="A46" s="11"/>
      <c r="B46" s="53"/>
      <c r="C46" s="53"/>
      <c r="D46" s="53"/>
      <c r="E46" s="53"/>
      <c r="F46" s="53"/>
      <c r="G46" s="53"/>
      <c r="H46" s="53"/>
      <c r="I46" s="53"/>
    </row>
    <row r="47" spans="1:9" ht="63.75" customHeight="1">
      <c r="A47" s="11"/>
      <c r="B47" s="53" t="s">
        <v>258</v>
      </c>
      <c r="C47" s="53"/>
      <c r="D47" s="53"/>
      <c r="E47" s="53"/>
      <c r="F47" s="53"/>
      <c r="G47" s="53"/>
      <c r="H47" s="53"/>
      <c r="I47" s="53"/>
    </row>
    <row r="48" spans="1:9">
      <c r="A48" s="11"/>
      <c r="B48" s="53"/>
      <c r="C48" s="53"/>
      <c r="D48" s="53"/>
      <c r="E48" s="53"/>
      <c r="F48" s="53"/>
      <c r="G48" s="53"/>
      <c r="H48" s="53"/>
      <c r="I48" s="53"/>
    </row>
    <row r="49" spans="1:9">
      <c r="A49" s="11"/>
      <c r="B49" s="55" t="s">
        <v>259</v>
      </c>
      <c r="C49" s="55"/>
      <c r="D49" s="55"/>
      <c r="E49" s="55"/>
      <c r="F49" s="55"/>
      <c r="G49" s="55"/>
      <c r="H49" s="55"/>
      <c r="I49" s="55"/>
    </row>
    <row r="50" spans="1:9">
      <c r="A50" s="11"/>
      <c r="B50" s="10"/>
      <c r="C50" s="10"/>
      <c r="D50" s="10"/>
      <c r="E50" s="10"/>
      <c r="F50" s="10"/>
      <c r="G50" s="10"/>
      <c r="H50" s="10"/>
      <c r="I50" s="10"/>
    </row>
    <row r="51" spans="1:9" ht="51" customHeight="1">
      <c r="A51" s="11"/>
      <c r="B51" s="53" t="s">
        <v>260</v>
      </c>
      <c r="C51" s="53"/>
      <c r="D51" s="53"/>
      <c r="E51" s="53"/>
      <c r="F51" s="53"/>
      <c r="G51" s="53"/>
      <c r="H51" s="53"/>
      <c r="I51" s="53"/>
    </row>
    <row r="52" spans="1:9">
      <c r="A52" s="11"/>
      <c r="B52" s="53"/>
      <c r="C52" s="53"/>
      <c r="D52" s="53"/>
      <c r="E52" s="53"/>
      <c r="F52" s="53"/>
      <c r="G52" s="53"/>
      <c r="H52" s="53"/>
      <c r="I52" s="53"/>
    </row>
    <row r="53" spans="1:9">
      <c r="A53" s="11"/>
      <c r="B53" s="55" t="s">
        <v>261</v>
      </c>
      <c r="C53" s="55"/>
      <c r="D53" s="55"/>
      <c r="E53" s="55"/>
      <c r="F53" s="55"/>
      <c r="G53" s="55"/>
      <c r="H53" s="55"/>
      <c r="I53" s="55"/>
    </row>
    <row r="54" spans="1:9">
      <c r="A54" s="11"/>
      <c r="B54" s="10"/>
      <c r="C54" s="10"/>
      <c r="D54" s="10"/>
      <c r="E54" s="10"/>
      <c r="F54" s="10"/>
      <c r="G54" s="10"/>
      <c r="H54" s="10"/>
      <c r="I54" s="10"/>
    </row>
    <row r="55" spans="1:9" ht="140.25" customHeight="1">
      <c r="A55" s="11"/>
      <c r="B55" s="53" t="s">
        <v>262</v>
      </c>
      <c r="C55" s="53"/>
      <c r="D55" s="53"/>
      <c r="E55" s="53"/>
      <c r="F55" s="53"/>
      <c r="G55" s="53"/>
      <c r="H55" s="53"/>
      <c r="I55" s="53"/>
    </row>
    <row r="56" spans="1:9">
      <c r="A56" s="11"/>
      <c r="B56" s="53"/>
      <c r="C56" s="53"/>
      <c r="D56" s="53"/>
      <c r="E56" s="53"/>
      <c r="F56" s="53"/>
      <c r="G56" s="53"/>
      <c r="H56" s="53"/>
      <c r="I56" s="53"/>
    </row>
    <row r="57" spans="1:9" ht="114.75" customHeight="1">
      <c r="A57" s="11"/>
      <c r="B57" s="53" t="s">
        <v>263</v>
      </c>
      <c r="C57" s="53"/>
      <c r="D57" s="53"/>
      <c r="E57" s="53"/>
      <c r="F57" s="53"/>
      <c r="G57" s="53"/>
      <c r="H57" s="53"/>
      <c r="I57" s="53"/>
    </row>
    <row r="58" spans="1:9">
      <c r="A58" s="11"/>
      <c r="B58" s="62"/>
      <c r="C58" s="62"/>
      <c r="D58" s="62"/>
      <c r="E58" s="62"/>
      <c r="F58" s="62"/>
      <c r="G58" s="62"/>
      <c r="H58" s="62"/>
      <c r="I58" s="62"/>
    </row>
    <row r="59" spans="1:9" ht="38.25" customHeight="1">
      <c r="A59" s="11"/>
      <c r="B59" s="53" t="s">
        <v>264</v>
      </c>
      <c r="C59" s="53"/>
      <c r="D59" s="53"/>
      <c r="E59" s="53"/>
      <c r="F59" s="53"/>
      <c r="G59" s="53"/>
      <c r="H59" s="53"/>
      <c r="I59" s="53"/>
    </row>
    <row r="60" spans="1:9">
      <c r="A60" s="11"/>
      <c r="B60" s="10"/>
      <c r="C60" s="10"/>
      <c r="D60" s="10"/>
      <c r="E60" s="10"/>
      <c r="F60" s="10"/>
      <c r="G60" s="10"/>
      <c r="H60" s="10"/>
      <c r="I60" s="10"/>
    </row>
    <row r="61" spans="1:9">
      <c r="A61" s="11"/>
      <c r="B61" s="61" t="s">
        <v>265</v>
      </c>
      <c r="C61" s="61"/>
      <c r="D61" s="61"/>
      <c r="E61" s="61"/>
      <c r="F61" s="61"/>
      <c r="G61" s="61"/>
      <c r="H61" s="61"/>
      <c r="I61" s="61"/>
    </row>
    <row r="62" spans="1:9">
      <c r="A62" s="11"/>
      <c r="B62" s="10"/>
      <c r="C62" s="10"/>
      <c r="D62" s="10"/>
      <c r="E62" s="10"/>
      <c r="F62" s="10"/>
      <c r="G62" s="10"/>
      <c r="H62" s="10"/>
      <c r="I62" s="10"/>
    </row>
    <row r="63" spans="1:9" ht="63.75" customHeight="1">
      <c r="A63" s="11"/>
      <c r="B63" s="53" t="s">
        <v>266</v>
      </c>
      <c r="C63" s="53"/>
      <c r="D63" s="53"/>
      <c r="E63" s="53"/>
      <c r="F63" s="53"/>
      <c r="G63" s="53"/>
      <c r="H63" s="53"/>
      <c r="I63" s="53"/>
    </row>
    <row r="64" spans="1:9">
      <c r="A64" s="11"/>
      <c r="B64" s="53"/>
      <c r="C64" s="53"/>
      <c r="D64" s="53"/>
      <c r="E64" s="53"/>
      <c r="F64" s="53"/>
      <c r="G64" s="53"/>
      <c r="H64" s="53"/>
      <c r="I64" s="53"/>
    </row>
    <row r="65" spans="1:9" ht="51" customHeight="1">
      <c r="A65" s="11"/>
      <c r="B65" s="53" t="s">
        <v>267</v>
      </c>
      <c r="C65" s="53"/>
      <c r="D65" s="53"/>
      <c r="E65" s="53"/>
      <c r="F65" s="53"/>
      <c r="G65" s="53"/>
      <c r="H65" s="53"/>
      <c r="I65" s="53"/>
    </row>
    <row r="66" spans="1:9">
      <c r="A66" s="11"/>
      <c r="B66" s="53"/>
      <c r="C66" s="53"/>
      <c r="D66" s="53"/>
      <c r="E66" s="53"/>
      <c r="F66" s="53"/>
      <c r="G66" s="53"/>
      <c r="H66" s="53"/>
      <c r="I66" s="53"/>
    </row>
    <row r="67" spans="1:9" ht="63.75" customHeight="1">
      <c r="A67" s="11"/>
      <c r="B67" s="53" t="s">
        <v>268</v>
      </c>
      <c r="C67" s="53"/>
      <c r="D67" s="53"/>
      <c r="E67" s="53"/>
      <c r="F67" s="53"/>
      <c r="G67" s="53"/>
      <c r="H67" s="53"/>
      <c r="I67" s="53"/>
    </row>
    <row r="68" spans="1:9">
      <c r="A68" s="11"/>
      <c r="B68" s="53"/>
      <c r="C68" s="53"/>
      <c r="D68" s="53"/>
      <c r="E68" s="53"/>
      <c r="F68" s="53"/>
      <c r="G68" s="53"/>
      <c r="H68" s="53"/>
      <c r="I68" s="53"/>
    </row>
    <row r="69" spans="1:9" ht="89.25" customHeight="1">
      <c r="A69" s="11"/>
      <c r="B69" s="53" t="s">
        <v>269</v>
      </c>
      <c r="C69" s="53"/>
      <c r="D69" s="53"/>
      <c r="E69" s="53"/>
      <c r="F69" s="53"/>
      <c r="G69" s="53"/>
      <c r="H69" s="53"/>
      <c r="I69" s="53"/>
    </row>
    <row r="70" spans="1:9">
      <c r="A70" s="11"/>
      <c r="B70" s="53"/>
      <c r="C70" s="53"/>
      <c r="D70" s="53"/>
      <c r="E70" s="53"/>
      <c r="F70" s="53"/>
      <c r="G70" s="53"/>
      <c r="H70" s="53"/>
      <c r="I70" s="53"/>
    </row>
    <row r="71" spans="1:9" ht="38.25" customHeight="1">
      <c r="A71" s="11"/>
      <c r="B71" s="53" t="s">
        <v>270</v>
      </c>
      <c r="C71" s="53"/>
      <c r="D71" s="53"/>
      <c r="E71" s="53"/>
      <c r="F71" s="53"/>
      <c r="G71" s="53"/>
      <c r="H71" s="53"/>
      <c r="I71" s="53"/>
    </row>
    <row r="72" spans="1:9">
      <c r="A72" s="11"/>
      <c r="B72" s="10"/>
      <c r="C72" s="10"/>
      <c r="D72" s="10"/>
      <c r="E72" s="10"/>
      <c r="F72" s="10"/>
      <c r="G72" s="10"/>
      <c r="H72" s="10"/>
      <c r="I72" s="10"/>
    </row>
    <row r="73" spans="1:9">
      <c r="A73" s="11"/>
      <c r="B73" s="61" t="s">
        <v>271</v>
      </c>
      <c r="C73" s="61"/>
      <c r="D73" s="61"/>
      <c r="E73" s="61"/>
      <c r="F73" s="61"/>
      <c r="G73" s="61"/>
      <c r="H73" s="61"/>
      <c r="I73" s="61"/>
    </row>
    <row r="74" spans="1:9">
      <c r="A74" s="11"/>
      <c r="B74" s="62"/>
      <c r="C74" s="62"/>
      <c r="D74" s="62"/>
      <c r="E74" s="62"/>
      <c r="F74" s="62"/>
      <c r="G74" s="62"/>
      <c r="H74" s="62"/>
      <c r="I74" s="62"/>
    </row>
    <row r="75" spans="1:9" ht="63.75" customHeight="1">
      <c r="A75" s="11"/>
      <c r="B75" s="53" t="s">
        <v>272</v>
      </c>
      <c r="C75" s="53"/>
      <c r="D75" s="53"/>
      <c r="E75" s="53"/>
      <c r="F75" s="53"/>
      <c r="G75" s="53"/>
      <c r="H75" s="53"/>
      <c r="I75" s="53"/>
    </row>
    <row r="76" spans="1:9">
      <c r="A76" s="11"/>
      <c r="B76" s="62"/>
      <c r="C76" s="62"/>
      <c r="D76" s="62"/>
      <c r="E76" s="62"/>
      <c r="F76" s="62"/>
      <c r="G76" s="62"/>
      <c r="H76" s="62"/>
      <c r="I76" s="62"/>
    </row>
    <row r="77" spans="1:9">
      <c r="A77" s="11"/>
      <c r="B77" s="13"/>
      <c r="C77" s="13"/>
    </row>
    <row r="78" spans="1:9" ht="51">
      <c r="A78" s="11"/>
      <c r="B78" s="58" t="s">
        <v>273</v>
      </c>
      <c r="C78" s="59" t="s">
        <v>274</v>
      </c>
    </row>
    <row r="79" spans="1:9">
      <c r="A79" s="11"/>
      <c r="B79" s="62"/>
      <c r="C79" s="62"/>
      <c r="D79" s="62"/>
      <c r="E79" s="62"/>
      <c r="F79" s="62"/>
      <c r="G79" s="62"/>
      <c r="H79" s="62"/>
      <c r="I79" s="62"/>
    </row>
    <row r="80" spans="1:9">
      <c r="A80" s="11"/>
      <c r="B80" s="13"/>
      <c r="C80" s="13"/>
    </row>
    <row r="81" spans="1:9" ht="25.5">
      <c r="A81" s="11"/>
      <c r="B81" s="58" t="s">
        <v>273</v>
      </c>
      <c r="C81" s="59" t="s">
        <v>275</v>
      </c>
    </row>
    <row r="82" spans="1:9">
      <c r="A82" s="11"/>
      <c r="B82" s="62"/>
      <c r="C82" s="62"/>
      <c r="D82" s="62"/>
      <c r="E82" s="62"/>
      <c r="F82" s="62"/>
      <c r="G82" s="62"/>
      <c r="H82" s="62"/>
      <c r="I82" s="62"/>
    </row>
    <row r="83" spans="1:9">
      <c r="A83" s="11"/>
      <c r="B83" s="13"/>
      <c r="C83" s="13"/>
    </row>
    <row r="84" spans="1:9" ht="38.25">
      <c r="A84" s="11"/>
      <c r="B84" s="58" t="s">
        <v>273</v>
      </c>
      <c r="C84" s="59" t="s">
        <v>276</v>
      </c>
    </row>
    <row r="85" spans="1:9">
      <c r="A85" s="11"/>
      <c r="B85" s="62"/>
      <c r="C85" s="62"/>
      <c r="D85" s="62"/>
      <c r="E85" s="62"/>
      <c r="F85" s="62"/>
      <c r="G85" s="62"/>
      <c r="H85" s="62"/>
      <c r="I85" s="62"/>
    </row>
    <row r="86" spans="1:9">
      <c r="A86" s="11"/>
      <c r="B86" s="13"/>
      <c r="C86" s="13"/>
    </row>
    <row r="87" spans="1:9" ht="38.25">
      <c r="A87" s="11"/>
      <c r="B87" s="58" t="s">
        <v>273</v>
      </c>
      <c r="C87" s="59" t="s">
        <v>277</v>
      </c>
    </row>
    <row r="88" spans="1:9">
      <c r="A88" s="11"/>
      <c r="B88" s="62"/>
      <c r="C88" s="62"/>
      <c r="D88" s="62"/>
      <c r="E88" s="62"/>
      <c r="F88" s="62"/>
      <c r="G88" s="62"/>
      <c r="H88" s="62"/>
      <c r="I88" s="62"/>
    </row>
    <row r="89" spans="1:9">
      <c r="A89" s="11"/>
      <c r="B89" s="13"/>
      <c r="C89" s="13"/>
    </row>
    <row r="90" spans="1:9" ht="38.25">
      <c r="A90" s="11"/>
      <c r="B90" s="58" t="s">
        <v>273</v>
      </c>
      <c r="C90" s="59" t="s">
        <v>278</v>
      </c>
    </row>
    <row r="91" spans="1:9">
      <c r="A91" s="11"/>
      <c r="B91" s="62"/>
      <c r="C91" s="62"/>
      <c r="D91" s="62"/>
      <c r="E91" s="62"/>
      <c r="F91" s="62"/>
      <c r="G91" s="62"/>
      <c r="H91" s="62"/>
      <c r="I91" s="62"/>
    </row>
    <row r="92" spans="1:9">
      <c r="A92" s="11"/>
      <c r="B92" s="13"/>
      <c r="C92" s="13"/>
    </row>
    <row r="93" spans="1:9" ht="76.5">
      <c r="A93" s="11"/>
      <c r="B93" s="58" t="s">
        <v>273</v>
      </c>
      <c r="C93" s="59" t="s">
        <v>279</v>
      </c>
    </row>
    <row r="94" spans="1:9">
      <c r="A94" s="11"/>
      <c r="B94" s="62"/>
      <c r="C94" s="62"/>
      <c r="D94" s="62"/>
      <c r="E94" s="62"/>
      <c r="F94" s="62"/>
      <c r="G94" s="62"/>
      <c r="H94" s="62"/>
      <c r="I94" s="62"/>
    </row>
    <row r="95" spans="1:9">
      <c r="A95" s="11"/>
      <c r="B95" s="13"/>
      <c r="C95" s="13"/>
    </row>
    <row r="96" spans="1:9" ht="102">
      <c r="A96" s="11"/>
      <c r="B96" s="58" t="s">
        <v>273</v>
      </c>
      <c r="C96" s="59" t="s">
        <v>280</v>
      </c>
    </row>
    <row r="97" spans="1:9">
      <c r="A97" s="11"/>
      <c r="B97" s="62"/>
      <c r="C97" s="62"/>
      <c r="D97" s="62"/>
      <c r="E97" s="62"/>
      <c r="F97" s="62"/>
      <c r="G97" s="62"/>
      <c r="H97" s="62"/>
      <c r="I97" s="62"/>
    </row>
    <row r="98" spans="1:9">
      <c r="A98" s="11"/>
      <c r="B98" s="13"/>
      <c r="C98" s="13"/>
    </row>
    <row r="99" spans="1:9" ht="102">
      <c r="A99" s="11"/>
      <c r="B99" s="58" t="s">
        <v>273</v>
      </c>
      <c r="C99" s="59" t="s">
        <v>281</v>
      </c>
    </row>
    <row r="100" spans="1:9">
      <c r="A100" s="11"/>
      <c r="B100" s="62"/>
      <c r="C100" s="62"/>
      <c r="D100" s="62"/>
      <c r="E100" s="62"/>
      <c r="F100" s="62"/>
      <c r="G100" s="62"/>
      <c r="H100" s="62"/>
      <c r="I100" s="62"/>
    </row>
    <row r="101" spans="1:9">
      <c r="A101" s="11"/>
      <c r="B101" s="13"/>
      <c r="C101" s="13"/>
    </row>
    <row r="102" spans="1:9" ht="63.75">
      <c r="A102" s="11"/>
      <c r="B102" s="58" t="s">
        <v>273</v>
      </c>
      <c r="C102" s="59" t="s">
        <v>282</v>
      </c>
    </row>
    <row r="103" spans="1:9">
      <c r="A103" s="11"/>
      <c r="B103" s="62"/>
      <c r="C103" s="62"/>
      <c r="D103" s="62"/>
      <c r="E103" s="62"/>
      <c r="F103" s="62"/>
      <c r="G103" s="62"/>
      <c r="H103" s="62"/>
      <c r="I103" s="62"/>
    </row>
    <row r="104" spans="1:9" ht="89.25" customHeight="1">
      <c r="A104" s="11"/>
      <c r="B104" s="53" t="s">
        <v>283</v>
      </c>
      <c r="C104" s="53"/>
      <c r="D104" s="53"/>
      <c r="E104" s="53"/>
      <c r="F104" s="53"/>
      <c r="G104" s="53"/>
      <c r="H104" s="53"/>
      <c r="I104" s="53"/>
    </row>
    <row r="105" spans="1:9">
      <c r="A105" s="11"/>
      <c r="B105" s="10"/>
      <c r="C105" s="10"/>
      <c r="D105" s="10"/>
      <c r="E105" s="10"/>
      <c r="F105" s="10"/>
      <c r="G105" s="10"/>
      <c r="H105" s="10"/>
      <c r="I105" s="10"/>
    </row>
    <row r="106" spans="1:9">
      <c r="A106" s="11"/>
      <c r="B106" s="61" t="s">
        <v>284</v>
      </c>
      <c r="C106" s="61"/>
      <c r="D106" s="61"/>
      <c r="E106" s="61"/>
      <c r="F106" s="61"/>
      <c r="G106" s="61"/>
      <c r="H106" s="61"/>
      <c r="I106" s="61"/>
    </row>
    <row r="107" spans="1:9">
      <c r="A107" s="11"/>
      <c r="B107" s="62"/>
      <c r="C107" s="62"/>
      <c r="D107" s="62"/>
      <c r="E107" s="62"/>
      <c r="F107" s="62"/>
      <c r="G107" s="62"/>
      <c r="H107" s="62"/>
      <c r="I107" s="62"/>
    </row>
    <row r="108" spans="1:9" ht="38.25" customHeight="1">
      <c r="A108" s="11"/>
      <c r="B108" s="53" t="s">
        <v>285</v>
      </c>
      <c r="C108" s="53"/>
      <c r="D108" s="53"/>
      <c r="E108" s="53"/>
      <c r="F108" s="53"/>
      <c r="G108" s="53"/>
      <c r="H108" s="53"/>
      <c r="I108" s="53"/>
    </row>
    <row r="109" spans="1:9">
      <c r="A109" s="11"/>
      <c r="B109" s="62"/>
      <c r="C109" s="62"/>
      <c r="D109" s="62"/>
      <c r="E109" s="62"/>
      <c r="F109" s="62"/>
      <c r="G109" s="62"/>
      <c r="H109" s="62"/>
      <c r="I109" s="62"/>
    </row>
    <row r="110" spans="1:9">
      <c r="A110" s="11"/>
      <c r="B110" s="55" t="s">
        <v>239</v>
      </c>
      <c r="C110" s="55"/>
      <c r="D110" s="55"/>
      <c r="E110" s="55"/>
      <c r="F110" s="55"/>
      <c r="G110" s="55"/>
      <c r="H110" s="55"/>
      <c r="I110" s="55"/>
    </row>
    <row r="111" spans="1:9">
      <c r="A111" s="11"/>
      <c r="B111" s="62"/>
      <c r="C111" s="62"/>
      <c r="D111" s="62"/>
      <c r="E111" s="62"/>
      <c r="F111" s="62"/>
      <c r="G111" s="62"/>
      <c r="H111" s="62"/>
      <c r="I111" s="62"/>
    </row>
    <row r="112" spans="1:9" ht="38.25" customHeight="1">
      <c r="A112" s="11"/>
      <c r="B112" s="53" t="s">
        <v>286</v>
      </c>
      <c r="C112" s="53"/>
      <c r="D112" s="53"/>
      <c r="E112" s="53"/>
      <c r="F112" s="53"/>
      <c r="G112" s="53"/>
      <c r="H112" s="53"/>
      <c r="I112" s="53"/>
    </row>
    <row r="113" spans="1:9">
      <c r="A113" s="11"/>
      <c r="B113" s="53"/>
      <c r="C113" s="53"/>
      <c r="D113" s="53"/>
      <c r="E113" s="53"/>
      <c r="F113" s="53"/>
      <c r="G113" s="53"/>
      <c r="H113" s="53"/>
      <c r="I113" s="53"/>
    </row>
    <row r="114" spans="1:9" ht="63.75" customHeight="1">
      <c r="A114" s="11"/>
      <c r="B114" s="53" t="s">
        <v>287</v>
      </c>
      <c r="C114" s="53"/>
      <c r="D114" s="53"/>
      <c r="E114" s="53"/>
      <c r="F114" s="53"/>
      <c r="G114" s="53"/>
      <c r="H114" s="53"/>
      <c r="I114" s="53"/>
    </row>
    <row r="115" spans="1:9">
      <c r="A115" s="11"/>
      <c r="B115" s="10"/>
      <c r="C115" s="10"/>
      <c r="D115" s="10"/>
      <c r="E115" s="10"/>
      <c r="F115" s="10"/>
      <c r="G115" s="10"/>
      <c r="H115" s="10"/>
      <c r="I115" s="10"/>
    </row>
    <row r="116" spans="1:9" ht="140.25" customHeight="1">
      <c r="A116" s="11"/>
      <c r="B116" s="53" t="s">
        <v>288</v>
      </c>
      <c r="C116" s="53"/>
      <c r="D116" s="53"/>
      <c r="E116" s="53"/>
      <c r="F116" s="53"/>
      <c r="G116" s="53"/>
      <c r="H116" s="53"/>
      <c r="I116" s="53"/>
    </row>
    <row r="117" spans="1:9">
      <c r="A117" s="11"/>
      <c r="B117" s="53"/>
      <c r="C117" s="53"/>
      <c r="D117" s="53"/>
      <c r="E117" s="53"/>
      <c r="F117" s="53"/>
      <c r="G117" s="53"/>
      <c r="H117" s="53"/>
      <c r="I117" s="53"/>
    </row>
    <row r="118" spans="1:9" ht="38.25" customHeight="1">
      <c r="A118" s="11"/>
      <c r="B118" s="53" t="s">
        <v>289</v>
      </c>
      <c r="C118" s="53"/>
      <c r="D118" s="53"/>
      <c r="E118" s="53"/>
      <c r="F118" s="53"/>
      <c r="G118" s="53"/>
      <c r="H118" s="53"/>
      <c r="I118" s="53"/>
    </row>
    <row r="119" spans="1:9">
      <c r="A119" s="11"/>
      <c r="B119" s="53"/>
      <c r="C119" s="53"/>
      <c r="D119" s="53"/>
      <c r="E119" s="53"/>
      <c r="F119" s="53"/>
      <c r="G119" s="53"/>
      <c r="H119" s="53"/>
      <c r="I119" s="53"/>
    </row>
    <row r="120" spans="1:9" ht="51" customHeight="1">
      <c r="A120" s="11"/>
      <c r="B120" s="53" t="s">
        <v>290</v>
      </c>
      <c r="C120" s="53"/>
      <c r="D120" s="53"/>
      <c r="E120" s="53"/>
      <c r="F120" s="53"/>
      <c r="G120" s="53"/>
      <c r="H120" s="53"/>
      <c r="I120" s="53"/>
    </row>
    <row r="121" spans="1:9">
      <c r="A121" s="11"/>
      <c r="B121" s="53"/>
      <c r="C121" s="53"/>
      <c r="D121" s="53"/>
      <c r="E121" s="53"/>
      <c r="F121" s="53"/>
      <c r="G121" s="53"/>
      <c r="H121" s="53"/>
      <c r="I121" s="53"/>
    </row>
    <row r="122" spans="1:9">
      <c r="A122" s="11"/>
      <c r="B122" s="25"/>
      <c r="C122" s="25"/>
      <c r="D122" s="25"/>
    </row>
    <row r="123" spans="1:9">
      <c r="A123" s="11"/>
      <c r="B123" s="13"/>
      <c r="C123" s="13"/>
      <c r="D123" s="13"/>
    </row>
    <row r="124" spans="1:9" ht="15.75" thickBot="1">
      <c r="A124" s="11"/>
      <c r="B124" s="19" t="s">
        <v>291</v>
      </c>
      <c r="C124" s="27" t="s">
        <v>292</v>
      </c>
      <c r="D124" s="27"/>
    </row>
    <row r="125" spans="1:9">
      <c r="A125" s="11"/>
      <c r="B125" s="60">
        <v>2015</v>
      </c>
      <c r="C125" s="23">
        <v>106.5</v>
      </c>
      <c r="D125" s="20" t="s">
        <v>293</v>
      </c>
    </row>
    <row r="126" spans="1:9">
      <c r="A126" s="11"/>
      <c r="B126" s="16">
        <v>2016</v>
      </c>
      <c r="C126" s="56">
        <v>103.25</v>
      </c>
      <c r="D126" s="22" t="s">
        <v>293</v>
      </c>
    </row>
    <row r="127" spans="1:9">
      <c r="A127" s="11"/>
      <c r="B127" s="60" t="s">
        <v>294</v>
      </c>
      <c r="C127" s="23">
        <v>100</v>
      </c>
      <c r="D127" s="20" t="s">
        <v>293</v>
      </c>
    </row>
    <row r="128" spans="1:9">
      <c r="A128" s="11"/>
      <c r="B128" s="53"/>
      <c r="C128" s="53"/>
      <c r="D128" s="53"/>
      <c r="E128" s="53"/>
      <c r="F128" s="53"/>
      <c r="G128" s="53"/>
      <c r="H128" s="53"/>
      <c r="I128" s="53"/>
    </row>
    <row r="129" spans="1:9" ht="38.25" customHeight="1">
      <c r="A129" s="11"/>
      <c r="B129" s="53" t="s">
        <v>295</v>
      </c>
      <c r="C129" s="53"/>
      <c r="D129" s="53"/>
      <c r="E129" s="53"/>
      <c r="F129" s="53"/>
      <c r="G129" s="53"/>
      <c r="H129" s="53"/>
      <c r="I129" s="53"/>
    </row>
    <row r="130" spans="1:9">
      <c r="A130" s="11"/>
      <c r="B130" s="10"/>
      <c r="C130" s="10"/>
      <c r="D130" s="10"/>
      <c r="E130" s="10"/>
      <c r="F130" s="10"/>
      <c r="G130" s="10"/>
      <c r="H130" s="10"/>
      <c r="I130" s="10"/>
    </row>
    <row r="131" spans="1:9" ht="63.75" customHeight="1">
      <c r="A131" s="11"/>
      <c r="B131" s="53" t="s">
        <v>296</v>
      </c>
      <c r="C131" s="53"/>
      <c r="D131" s="53"/>
      <c r="E131" s="53"/>
      <c r="F131" s="53"/>
      <c r="G131" s="53"/>
      <c r="H131" s="53"/>
      <c r="I131" s="53"/>
    </row>
    <row r="132" spans="1:9">
      <c r="A132" s="11"/>
      <c r="B132" s="53"/>
      <c r="C132" s="53"/>
      <c r="D132" s="53"/>
      <c r="E132" s="53"/>
      <c r="F132" s="53"/>
      <c r="G132" s="53"/>
      <c r="H132" s="53"/>
      <c r="I132" s="53"/>
    </row>
    <row r="133" spans="1:9">
      <c r="A133" s="11"/>
      <c r="B133" s="55" t="s">
        <v>297</v>
      </c>
      <c r="C133" s="55"/>
      <c r="D133" s="55"/>
      <c r="E133" s="55"/>
      <c r="F133" s="55"/>
      <c r="G133" s="55"/>
      <c r="H133" s="55"/>
      <c r="I133" s="55"/>
    </row>
    <row r="134" spans="1:9">
      <c r="A134" s="11"/>
      <c r="B134" s="53"/>
      <c r="C134" s="53"/>
      <c r="D134" s="53"/>
      <c r="E134" s="53"/>
      <c r="F134" s="53"/>
      <c r="G134" s="53"/>
      <c r="H134" s="53"/>
      <c r="I134" s="53"/>
    </row>
    <row r="135" spans="1:9" ht="25.5" customHeight="1">
      <c r="A135" s="11"/>
      <c r="B135" s="53" t="s">
        <v>298</v>
      </c>
      <c r="C135" s="53"/>
      <c r="D135" s="53"/>
      <c r="E135" s="53"/>
      <c r="F135" s="53"/>
      <c r="G135" s="53"/>
      <c r="H135" s="53"/>
      <c r="I135" s="53"/>
    </row>
    <row r="136" spans="1:9">
      <c r="A136" s="11"/>
      <c r="B136" s="53"/>
      <c r="C136" s="53"/>
      <c r="D136" s="53"/>
      <c r="E136" s="53"/>
      <c r="F136" s="53"/>
      <c r="G136" s="53"/>
      <c r="H136" s="53"/>
      <c r="I136" s="53"/>
    </row>
    <row r="137" spans="1:9" ht="51" customHeight="1">
      <c r="A137" s="11"/>
      <c r="B137" s="53" t="s">
        <v>299</v>
      </c>
      <c r="C137" s="53"/>
      <c r="D137" s="53"/>
      <c r="E137" s="53"/>
      <c r="F137" s="53"/>
      <c r="G137" s="53"/>
      <c r="H137" s="53"/>
      <c r="I137" s="53"/>
    </row>
    <row r="138" spans="1:9">
      <c r="A138" s="11"/>
      <c r="B138" s="25"/>
      <c r="C138" s="25"/>
      <c r="D138" s="25"/>
    </row>
    <row r="139" spans="1:9">
      <c r="A139" s="11"/>
      <c r="B139" s="13"/>
      <c r="C139" s="13"/>
      <c r="D139" s="13"/>
    </row>
    <row r="140" spans="1:9" ht="15.75" thickBot="1">
      <c r="A140" s="11"/>
      <c r="B140" s="19" t="s">
        <v>291</v>
      </c>
      <c r="C140" s="27" t="s">
        <v>292</v>
      </c>
      <c r="D140" s="27"/>
    </row>
    <row r="141" spans="1:9">
      <c r="A141" s="11"/>
      <c r="B141" s="60">
        <v>2014</v>
      </c>
      <c r="C141" s="23">
        <v>105.5</v>
      </c>
      <c r="D141" s="20" t="s">
        <v>293</v>
      </c>
    </row>
    <row r="142" spans="1:9">
      <c r="A142" s="11"/>
      <c r="B142" s="16">
        <v>2015</v>
      </c>
      <c r="C142" s="56">
        <v>102.75</v>
      </c>
      <c r="D142" s="22" t="s">
        <v>293</v>
      </c>
    </row>
    <row r="143" spans="1:9">
      <c r="A143" s="11"/>
      <c r="B143" s="60" t="s">
        <v>300</v>
      </c>
      <c r="C143" s="23">
        <v>100</v>
      </c>
      <c r="D143" s="20" t="s">
        <v>293</v>
      </c>
    </row>
    <row r="144" spans="1:9">
      <c r="A144" s="11"/>
      <c r="B144" s="53"/>
      <c r="C144" s="53"/>
      <c r="D144" s="53"/>
      <c r="E144" s="53"/>
      <c r="F144" s="53"/>
      <c r="G144" s="53"/>
      <c r="H144" s="53"/>
      <c r="I144" s="53"/>
    </row>
    <row r="145" spans="1:9" ht="51" customHeight="1">
      <c r="A145" s="11"/>
      <c r="B145" s="53" t="s">
        <v>301</v>
      </c>
      <c r="C145" s="53"/>
      <c r="D145" s="53"/>
      <c r="E145" s="53"/>
      <c r="F145" s="53"/>
      <c r="G145" s="53"/>
      <c r="H145" s="53"/>
      <c r="I145" s="53"/>
    </row>
    <row r="146" spans="1:9">
      <c r="A146" s="11"/>
      <c r="B146" s="53"/>
      <c r="C146" s="53"/>
      <c r="D146" s="53"/>
      <c r="E146" s="53"/>
      <c r="F146" s="53"/>
      <c r="G146" s="53"/>
      <c r="H146" s="53"/>
      <c r="I146" s="53"/>
    </row>
    <row r="147" spans="1:9">
      <c r="A147" s="11"/>
      <c r="B147" s="55" t="s">
        <v>241</v>
      </c>
      <c r="C147" s="55"/>
      <c r="D147" s="55"/>
      <c r="E147" s="55"/>
      <c r="F147" s="55"/>
      <c r="G147" s="55"/>
      <c r="H147" s="55"/>
      <c r="I147" s="55"/>
    </row>
    <row r="148" spans="1:9">
      <c r="A148" s="11"/>
      <c r="B148" s="53"/>
      <c r="C148" s="53"/>
      <c r="D148" s="53"/>
      <c r="E148" s="53"/>
      <c r="F148" s="53"/>
      <c r="G148" s="53"/>
      <c r="H148" s="53"/>
      <c r="I148" s="53"/>
    </row>
    <row r="149" spans="1:9" ht="25.5" customHeight="1">
      <c r="A149" s="11"/>
      <c r="B149" s="53" t="s">
        <v>302</v>
      </c>
      <c r="C149" s="53"/>
      <c r="D149" s="53"/>
      <c r="E149" s="53"/>
      <c r="F149" s="53"/>
      <c r="G149" s="53"/>
      <c r="H149" s="53"/>
      <c r="I149" s="53"/>
    </row>
    <row r="150" spans="1:9">
      <c r="A150" s="11"/>
      <c r="B150" s="53"/>
      <c r="C150" s="53"/>
      <c r="D150" s="53"/>
      <c r="E150" s="53"/>
      <c r="F150" s="53"/>
      <c r="G150" s="53"/>
      <c r="H150" s="53"/>
      <c r="I150" s="53"/>
    </row>
    <row r="151" spans="1:9" ht="63.75" customHeight="1">
      <c r="A151" s="11"/>
      <c r="B151" s="53" t="s">
        <v>303</v>
      </c>
      <c r="C151" s="53"/>
      <c r="D151" s="53"/>
      <c r="E151" s="53"/>
      <c r="F151" s="53"/>
      <c r="G151" s="53"/>
      <c r="H151" s="53"/>
      <c r="I151" s="53"/>
    </row>
    <row r="152" spans="1:9">
      <c r="A152" s="11"/>
      <c r="B152" s="53"/>
      <c r="C152" s="53"/>
      <c r="D152" s="53"/>
      <c r="E152" s="53"/>
      <c r="F152" s="53"/>
      <c r="G152" s="53"/>
      <c r="H152" s="53"/>
      <c r="I152" s="53"/>
    </row>
    <row r="153" spans="1:9" ht="25.5" customHeight="1">
      <c r="A153" s="11"/>
      <c r="B153" s="53" t="s">
        <v>304</v>
      </c>
      <c r="C153" s="53"/>
      <c r="D153" s="53"/>
      <c r="E153" s="53"/>
      <c r="F153" s="53"/>
      <c r="G153" s="53"/>
      <c r="H153" s="53"/>
      <c r="I153" s="53"/>
    </row>
    <row r="154" spans="1:9">
      <c r="A154" s="11"/>
      <c r="B154" s="53"/>
      <c r="C154" s="53"/>
      <c r="D154" s="53"/>
      <c r="E154" s="53"/>
      <c r="F154" s="53"/>
      <c r="G154" s="53"/>
      <c r="H154" s="53"/>
      <c r="I154" s="53"/>
    </row>
    <row r="155" spans="1:9">
      <c r="A155" s="11"/>
      <c r="B155" s="55" t="s">
        <v>305</v>
      </c>
      <c r="C155" s="55"/>
      <c r="D155" s="55"/>
      <c r="E155" s="55"/>
      <c r="F155" s="55"/>
      <c r="G155" s="55"/>
      <c r="H155" s="55"/>
      <c r="I155" s="55"/>
    </row>
    <row r="156" spans="1:9">
      <c r="A156" s="11"/>
      <c r="B156" s="53"/>
      <c r="C156" s="53"/>
      <c r="D156" s="53"/>
      <c r="E156" s="53"/>
      <c r="F156" s="53"/>
      <c r="G156" s="53"/>
      <c r="H156" s="53"/>
      <c r="I156" s="53"/>
    </row>
    <row r="157" spans="1:9" ht="38.25" customHeight="1">
      <c r="A157" s="11"/>
      <c r="B157" s="53" t="s">
        <v>306</v>
      </c>
      <c r="C157" s="53"/>
      <c r="D157" s="53"/>
      <c r="E157" s="53"/>
      <c r="F157" s="53"/>
      <c r="G157" s="53"/>
      <c r="H157" s="53"/>
      <c r="I157" s="53"/>
    </row>
  </sheetData>
  <mergeCells count="167">
    <mergeCell ref="B155:I155"/>
    <mergeCell ref="B156:I156"/>
    <mergeCell ref="B157:I157"/>
    <mergeCell ref="B149:I149"/>
    <mergeCell ref="B150:I150"/>
    <mergeCell ref="B151:I151"/>
    <mergeCell ref="B152:I152"/>
    <mergeCell ref="B153:I153"/>
    <mergeCell ref="B154:I154"/>
    <mergeCell ref="B137:I137"/>
    <mergeCell ref="B144:I144"/>
    <mergeCell ref="B145:I145"/>
    <mergeCell ref="B146:I146"/>
    <mergeCell ref="B147:I147"/>
    <mergeCell ref="B148:I148"/>
    <mergeCell ref="B131:I131"/>
    <mergeCell ref="B132:I132"/>
    <mergeCell ref="B133:I133"/>
    <mergeCell ref="B134:I134"/>
    <mergeCell ref="B135:I135"/>
    <mergeCell ref="B136:I136"/>
    <mergeCell ref="B119:I119"/>
    <mergeCell ref="B120:I120"/>
    <mergeCell ref="B121:I121"/>
    <mergeCell ref="B128:I128"/>
    <mergeCell ref="B129:I129"/>
    <mergeCell ref="B130:I130"/>
    <mergeCell ref="B113:I113"/>
    <mergeCell ref="B114:I114"/>
    <mergeCell ref="B115:I115"/>
    <mergeCell ref="B116:I116"/>
    <mergeCell ref="B117:I117"/>
    <mergeCell ref="B118:I118"/>
    <mergeCell ref="B107:I107"/>
    <mergeCell ref="B108:I108"/>
    <mergeCell ref="B109:I109"/>
    <mergeCell ref="B110:I110"/>
    <mergeCell ref="B111:I111"/>
    <mergeCell ref="B112:I112"/>
    <mergeCell ref="B97:I97"/>
    <mergeCell ref="B100:I100"/>
    <mergeCell ref="B103:I103"/>
    <mergeCell ref="B104:I104"/>
    <mergeCell ref="B105:I105"/>
    <mergeCell ref="B106:I106"/>
    <mergeCell ref="B79:I79"/>
    <mergeCell ref="B82:I82"/>
    <mergeCell ref="B85:I85"/>
    <mergeCell ref="B88:I88"/>
    <mergeCell ref="B91:I91"/>
    <mergeCell ref="B94:I94"/>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4:I4"/>
    <mergeCell ref="B5:I5"/>
    <mergeCell ref="B6:I6"/>
    <mergeCell ref="B26:I26"/>
    <mergeCell ref="B27:I27"/>
    <mergeCell ref="B28:I28"/>
    <mergeCell ref="I24:I25"/>
    <mergeCell ref="B122:D122"/>
    <mergeCell ref="C124:D124"/>
    <mergeCell ref="B138:D138"/>
    <mergeCell ref="C140:D140"/>
    <mergeCell ref="A1:A2"/>
    <mergeCell ref="B1:I1"/>
    <mergeCell ref="B2:I2"/>
    <mergeCell ref="B3:I3"/>
    <mergeCell ref="A4:A15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307</v>
      </c>
      <c r="B1" s="1" t="s">
        <v>1</v>
      </c>
    </row>
    <row r="2" spans="1:2">
      <c r="A2" s="6"/>
      <c r="B2" s="1" t="s">
        <v>2</v>
      </c>
    </row>
    <row r="3" spans="1:2">
      <c r="A3" s="7" t="s">
        <v>308</v>
      </c>
      <c r="B3" s="3" t="s">
        <v>8</v>
      </c>
    </row>
    <row r="4" spans="1:2">
      <c r="A4" s="11" t="s">
        <v>307</v>
      </c>
      <c r="B4" s="3" t="s">
        <v>8</v>
      </c>
    </row>
    <row r="5" spans="1:2">
      <c r="A5" s="11"/>
      <c r="B5" s="12" t="s">
        <v>307</v>
      </c>
    </row>
    <row r="6" spans="1:2">
      <c r="A6" s="11"/>
      <c r="B6" s="18"/>
    </row>
    <row r="7" spans="1:2" ht="102.75">
      <c r="A7" s="11"/>
      <c r="B7" s="15" t="s">
        <v>309</v>
      </c>
    </row>
    <row r="8" spans="1:2">
      <c r="A8" s="11"/>
      <c r="B8" s="15"/>
    </row>
    <row r="9" spans="1:2" ht="281.25">
      <c r="A9" s="11"/>
      <c r="B9" s="15" t="s">
        <v>310</v>
      </c>
    </row>
    <row r="10" spans="1:2">
      <c r="A10" s="11"/>
      <c r="B10" s="3"/>
    </row>
    <row r="11" spans="1:2" ht="64.5">
      <c r="A11" s="11"/>
      <c r="B11" s="15" t="s">
        <v>31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3" width="36.5703125" customWidth="1"/>
    <col min="4" max="4" width="9.7109375" customWidth="1"/>
    <col min="5" max="5" width="19.5703125" customWidth="1"/>
    <col min="6" max="6" width="7.5703125" customWidth="1"/>
    <col min="7" max="7" width="36.5703125" customWidth="1"/>
    <col min="8" max="8" width="9.7109375" customWidth="1"/>
    <col min="9" max="9" width="14.7109375" customWidth="1"/>
    <col min="10" max="10" width="7.5703125" customWidth="1"/>
    <col min="11" max="11" width="36.5703125" customWidth="1"/>
    <col min="12" max="12" width="9.7109375" customWidth="1"/>
    <col min="13" max="13" width="19.5703125" customWidth="1"/>
    <col min="14" max="14" width="7.5703125" customWidth="1"/>
    <col min="15" max="15" width="36.5703125" customWidth="1"/>
    <col min="16" max="16" width="9.7109375" customWidth="1"/>
    <col min="17" max="17" width="19.5703125" customWidth="1"/>
    <col min="18" max="18" width="7.5703125" customWidth="1"/>
  </cols>
  <sheetData>
    <row r="1" spans="1:18" ht="15" customHeight="1">
      <c r="A1" s="6" t="s">
        <v>31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13</v>
      </c>
      <c r="B3" s="10" t="s">
        <v>8</v>
      </c>
      <c r="C3" s="10"/>
      <c r="D3" s="10"/>
      <c r="E3" s="10"/>
      <c r="F3" s="10"/>
      <c r="G3" s="10"/>
      <c r="H3" s="10"/>
      <c r="I3" s="10"/>
      <c r="J3" s="10"/>
      <c r="K3" s="10"/>
      <c r="L3" s="10"/>
      <c r="M3" s="10"/>
      <c r="N3" s="10"/>
      <c r="O3" s="10"/>
      <c r="P3" s="10"/>
      <c r="Q3" s="10"/>
      <c r="R3" s="10"/>
    </row>
    <row r="4" spans="1:18" ht="15" customHeight="1">
      <c r="A4" s="11" t="s">
        <v>312</v>
      </c>
      <c r="B4" s="10" t="s">
        <v>8</v>
      </c>
      <c r="C4" s="10"/>
      <c r="D4" s="10"/>
      <c r="E4" s="10"/>
      <c r="F4" s="10"/>
      <c r="G4" s="10"/>
      <c r="H4" s="10"/>
      <c r="I4" s="10"/>
      <c r="J4" s="10"/>
      <c r="K4" s="10"/>
      <c r="L4" s="10"/>
      <c r="M4" s="10"/>
      <c r="N4" s="10"/>
      <c r="O4" s="10"/>
      <c r="P4" s="10"/>
      <c r="Q4" s="10"/>
      <c r="R4" s="10"/>
    </row>
    <row r="5" spans="1:18">
      <c r="A5" s="11"/>
      <c r="B5" s="51" t="s">
        <v>312</v>
      </c>
      <c r="C5" s="51"/>
      <c r="D5" s="51"/>
      <c r="E5" s="51"/>
      <c r="F5" s="51"/>
      <c r="G5" s="51"/>
      <c r="H5" s="51"/>
      <c r="I5" s="51"/>
      <c r="J5" s="51"/>
      <c r="K5" s="51"/>
      <c r="L5" s="51"/>
      <c r="M5" s="51"/>
      <c r="N5" s="51"/>
      <c r="O5" s="51"/>
      <c r="P5" s="51"/>
      <c r="Q5" s="51"/>
      <c r="R5" s="51"/>
    </row>
    <row r="6" spans="1:18">
      <c r="A6" s="11"/>
      <c r="B6" s="36"/>
      <c r="C6" s="36"/>
      <c r="D6" s="36"/>
      <c r="E6" s="36"/>
      <c r="F6" s="36"/>
      <c r="G6" s="36"/>
      <c r="H6" s="36"/>
      <c r="I6" s="36"/>
      <c r="J6" s="36"/>
      <c r="K6" s="36"/>
      <c r="L6" s="36"/>
      <c r="M6" s="36"/>
      <c r="N6" s="36"/>
      <c r="O6" s="36"/>
      <c r="P6" s="36"/>
      <c r="Q6" s="36"/>
      <c r="R6" s="36"/>
    </row>
    <row r="7" spans="1:18" ht="25.5" customHeight="1">
      <c r="A7" s="11"/>
      <c r="B7" s="53" t="s">
        <v>314</v>
      </c>
      <c r="C7" s="53"/>
      <c r="D7" s="53"/>
      <c r="E7" s="53"/>
      <c r="F7" s="53"/>
      <c r="G7" s="53"/>
      <c r="H7" s="53"/>
      <c r="I7" s="53"/>
      <c r="J7" s="53"/>
      <c r="K7" s="53"/>
      <c r="L7" s="53"/>
      <c r="M7" s="53"/>
      <c r="N7" s="53"/>
      <c r="O7" s="53"/>
      <c r="P7" s="53"/>
      <c r="Q7" s="53"/>
      <c r="R7" s="53"/>
    </row>
    <row r="8" spans="1:18">
      <c r="A8" s="11"/>
      <c r="B8" s="53"/>
      <c r="C8" s="53"/>
      <c r="D8" s="53"/>
      <c r="E8" s="53"/>
      <c r="F8" s="53"/>
      <c r="G8" s="53"/>
      <c r="H8" s="53"/>
      <c r="I8" s="53"/>
      <c r="J8" s="53"/>
      <c r="K8" s="53"/>
      <c r="L8" s="53"/>
      <c r="M8" s="53"/>
      <c r="N8" s="53"/>
      <c r="O8" s="53"/>
      <c r="P8" s="53"/>
      <c r="Q8" s="53"/>
      <c r="R8" s="53"/>
    </row>
    <row r="9" spans="1:18" ht="25.5" customHeight="1">
      <c r="A9" s="11"/>
      <c r="B9" s="53" t="s">
        <v>315</v>
      </c>
      <c r="C9" s="53"/>
      <c r="D9" s="53"/>
      <c r="E9" s="53"/>
      <c r="F9" s="53"/>
      <c r="G9" s="53"/>
      <c r="H9" s="53"/>
      <c r="I9" s="53"/>
      <c r="J9" s="53"/>
      <c r="K9" s="53"/>
      <c r="L9" s="53"/>
      <c r="M9" s="53"/>
      <c r="N9" s="53"/>
      <c r="O9" s="53"/>
      <c r="P9" s="53"/>
      <c r="Q9" s="53"/>
      <c r="R9" s="53"/>
    </row>
    <row r="10" spans="1:18">
      <c r="A10" s="11"/>
      <c r="B10" s="53"/>
      <c r="C10" s="53"/>
      <c r="D10" s="53"/>
      <c r="E10" s="53"/>
      <c r="F10" s="53"/>
      <c r="G10" s="53"/>
      <c r="H10" s="53"/>
      <c r="I10" s="53"/>
      <c r="J10" s="53"/>
      <c r="K10" s="53"/>
      <c r="L10" s="53"/>
      <c r="M10" s="53"/>
      <c r="N10" s="53"/>
      <c r="O10" s="53"/>
      <c r="P10" s="53"/>
      <c r="Q10" s="53"/>
      <c r="R10" s="53"/>
    </row>
    <row r="11" spans="1:18">
      <c r="A11" s="11"/>
      <c r="B11" s="25"/>
      <c r="C11" s="25"/>
      <c r="D11" s="25"/>
      <c r="E11" s="25"/>
      <c r="F11" s="25"/>
      <c r="G11" s="25"/>
      <c r="H11" s="25"/>
      <c r="I11" s="25"/>
      <c r="J11" s="25"/>
      <c r="K11" s="25"/>
      <c r="L11" s="25"/>
      <c r="M11" s="25"/>
      <c r="N11" s="25"/>
      <c r="O11" s="25"/>
      <c r="P11" s="25"/>
      <c r="Q11" s="25"/>
      <c r="R11" s="25"/>
    </row>
    <row r="12" spans="1:18">
      <c r="A12" s="11"/>
      <c r="B12" s="13"/>
      <c r="C12" s="13"/>
      <c r="D12" s="13"/>
      <c r="E12" s="13"/>
      <c r="F12" s="13"/>
      <c r="G12" s="13"/>
      <c r="H12" s="13"/>
      <c r="I12" s="13"/>
      <c r="J12" s="13"/>
      <c r="K12" s="13"/>
      <c r="L12" s="13"/>
      <c r="M12" s="13"/>
      <c r="N12" s="13"/>
      <c r="O12" s="13"/>
      <c r="P12" s="13"/>
      <c r="Q12" s="13"/>
      <c r="R12" s="13"/>
    </row>
    <row r="13" spans="1:18">
      <c r="A13" s="11"/>
      <c r="B13" s="36"/>
      <c r="C13" s="36"/>
      <c r="D13" s="64" t="s">
        <v>316</v>
      </c>
      <c r="E13" s="64"/>
      <c r="F13" s="64"/>
      <c r="G13" s="64"/>
      <c r="H13" s="64"/>
      <c r="I13" s="64"/>
      <c r="J13" s="64"/>
      <c r="K13" s="36"/>
      <c r="L13" s="64" t="s">
        <v>318</v>
      </c>
      <c r="M13" s="64"/>
      <c r="N13" s="64"/>
      <c r="O13" s="64"/>
      <c r="P13" s="64"/>
      <c r="Q13" s="64"/>
      <c r="R13" s="64"/>
    </row>
    <row r="14" spans="1:18" ht="15.75" thickBot="1">
      <c r="A14" s="11"/>
      <c r="B14" s="36"/>
      <c r="C14" s="36"/>
      <c r="D14" s="65" t="s">
        <v>317</v>
      </c>
      <c r="E14" s="65"/>
      <c r="F14" s="65"/>
      <c r="G14" s="65"/>
      <c r="H14" s="65"/>
      <c r="I14" s="65"/>
      <c r="J14" s="65"/>
      <c r="K14" s="36"/>
      <c r="L14" s="65" t="s">
        <v>317</v>
      </c>
      <c r="M14" s="65"/>
      <c r="N14" s="65"/>
      <c r="O14" s="65"/>
      <c r="P14" s="65"/>
      <c r="Q14" s="65"/>
      <c r="R14" s="65"/>
    </row>
    <row r="15" spans="1:18" ht="15.75" thickBot="1">
      <c r="A15" s="11"/>
      <c r="B15" s="19" t="s">
        <v>167</v>
      </c>
      <c r="C15" s="18"/>
      <c r="D15" s="66">
        <v>2013</v>
      </c>
      <c r="E15" s="66"/>
      <c r="F15" s="66"/>
      <c r="G15" s="18"/>
      <c r="H15" s="66">
        <v>2012</v>
      </c>
      <c r="I15" s="66"/>
      <c r="J15" s="66"/>
      <c r="K15" s="18"/>
      <c r="L15" s="66">
        <v>2013</v>
      </c>
      <c r="M15" s="66"/>
      <c r="N15" s="66"/>
      <c r="O15" s="18"/>
      <c r="P15" s="66">
        <v>2012</v>
      </c>
      <c r="Q15" s="66"/>
      <c r="R15" s="66"/>
    </row>
    <row r="16" spans="1:18">
      <c r="A16" s="11"/>
      <c r="B16" s="68" t="s">
        <v>319</v>
      </c>
      <c r="C16" s="32"/>
      <c r="D16" s="70"/>
      <c r="E16" s="70"/>
      <c r="F16" s="33"/>
      <c r="G16" s="32"/>
      <c r="H16" s="70"/>
      <c r="I16" s="70"/>
      <c r="J16" s="33"/>
      <c r="K16" s="32"/>
      <c r="L16" s="70"/>
      <c r="M16" s="70"/>
      <c r="N16" s="33"/>
      <c r="O16" s="32"/>
      <c r="P16" s="70"/>
      <c r="Q16" s="70"/>
      <c r="R16" s="33"/>
    </row>
    <row r="17" spans="1:18">
      <c r="A17" s="11"/>
      <c r="B17" s="67"/>
      <c r="C17" s="32"/>
      <c r="D17" s="69"/>
      <c r="E17" s="69"/>
      <c r="F17" s="32"/>
      <c r="G17" s="32"/>
      <c r="H17" s="69"/>
      <c r="I17" s="69"/>
      <c r="J17" s="32"/>
      <c r="K17" s="32"/>
      <c r="L17" s="69"/>
      <c r="M17" s="69"/>
      <c r="N17" s="32"/>
      <c r="O17" s="32"/>
      <c r="P17" s="69"/>
      <c r="Q17" s="69"/>
      <c r="R17" s="32"/>
    </row>
    <row r="18" spans="1:18">
      <c r="A18" s="11"/>
      <c r="B18" s="34" t="s">
        <v>320</v>
      </c>
      <c r="C18" s="36"/>
      <c r="D18" s="57">
        <v>86</v>
      </c>
      <c r="E18" s="57"/>
      <c r="F18" s="36"/>
      <c r="G18" s="36"/>
      <c r="H18" s="34" t="s">
        <v>169</v>
      </c>
      <c r="I18" s="57">
        <v>67</v>
      </c>
      <c r="J18" s="36"/>
      <c r="K18" s="36"/>
      <c r="L18" s="34" t="s">
        <v>169</v>
      </c>
      <c r="M18" s="57">
        <v>257</v>
      </c>
      <c r="N18" s="36"/>
      <c r="O18" s="36"/>
      <c r="P18" s="34" t="s">
        <v>169</v>
      </c>
      <c r="Q18" s="57">
        <v>203</v>
      </c>
      <c r="R18" s="36"/>
    </row>
    <row r="19" spans="1:18">
      <c r="A19" s="11"/>
      <c r="B19" s="34"/>
      <c r="C19" s="36"/>
      <c r="D19" s="57"/>
      <c r="E19" s="57"/>
      <c r="F19" s="36"/>
      <c r="G19" s="36"/>
      <c r="H19" s="34"/>
      <c r="I19" s="57"/>
      <c r="J19" s="36"/>
      <c r="K19" s="36"/>
      <c r="L19" s="34"/>
      <c r="M19" s="57"/>
      <c r="N19" s="36"/>
      <c r="O19" s="36"/>
      <c r="P19" s="34"/>
      <c r="Q19" s="57"/>
      <c r="R19" s="36"/>
    </row>
    <row r="20" spans="1:18">
      <c r="A20" s="11"/>
      <c r="B20" s="28" t="s">
        <v>321</v>
      </c>
      <c r="C20" s="32"/>
      <c r="D20" s="42">
        <v>100</v>
      </c>
      <c r="E20" s="42"/>
      <c r="F20" s="32"/>
      <c r="G20" s="32"/>
      <c r="H20" s="42">
        <v>99</v>
      </c>
      <c r="I20" s="42"/>
      <c r="J20" s="32"/>
      <c r="K20" s="32"/>
      <c r="L20" s="42">
        <v>300</v>
      </c>
      <c r="M20" s="42"/>
      <c r="N20" s="32"/>
      <c r="O20" s="32"/>
      <c r="P20" s="42">
        <v>297</v>
      </c>
      <c r="Q20" s="42"/>
      <c r="R20" s="32"/>
    </row>
    <row r="21" spans="1:18">
      <c r="A21" s="11"/>
      <c r="B21" s="28"/>
      <c r="C21" s="32"/>
      <c r="D21" s="42"/>
      <c r="E21" s="42"/>
      <c r="F21" s="32"/>
      <c r="G21" s="32"/>
      <c r="H21" s="42"/>
      <c r="I21" s="42"/>
      <c r="J21" s="32"/>
      <c r="K21" s="32"/>
      <c r="L21" s="42"/>
      <c r="M21" s="42"/>
      <c r="N21" s="32"/>
      <c r="O21" s="32"/>
      <c r="P21" s="42"/>
      <c r="Q21" s="42"/>
      <c r="R21" s="32"/>
    </row>
    <row r="22" spans="1:18">
      <c r="A22" s="11"/>
      <c r="B22" s="22" t="s">
        <v>322</v>
      </c>
      <c r="C22" s="18"/>
      <c r="D22" s="57" t="s">
        <v>323</v>
      </c>
      <c r="E22" s="57"/>
      <c r="F22" s="22" t="s">
        <v>174</v>
      </c>
      <c r="G22" s="18"/>
      <c r="H22" s="57" t="s">
        <v>324</v>
      </c>
      <c r="I22" s="57"/>
      <c r="J22" s="22" t="s">
        <v>174</v>
      </c>
      <c r="K22" s="18"/>
      <c r="L22" s="57" t="s">
        <v>325</v>
      </c>
      <c r="M22" s="57"/>
      <c r="N22" s="22" t="s">
        <v>174</v>
      </c>
      <c r="O22" s="18"/>
      <c r="P22" s="57" t="s">
        <v>326</v>
      </c>
      <c r="Q22" s="57"/>
      <c r="R22" s="22" t="s">
        <v>174</v>
      </c>
    </row>
    <row r="23" spans="1:18">
      <c r="A23" s="11"/>
      <c r="B23" s="28" t="s">
        <v>327</v>
      </c>
      <c r="C23" s="32"/>
      <c r="D23" s="42">
        <v>17</v>
      </c>
      <c r="E23" s="42"/>
      <c r="F23" s="32"/>
      <c r="G23" s="32"/>
      <c r="H23" s="42">
        <v>15</v>
      </c>
      <c r="I23" s="42"/>
      <c r="J23" s="32"/>
      <c r="K23" s="32"/>
      <c r="L23" s="42">
        <v>50</v>
      </c>
      <c r="M23" s="42"/>
      <c r="N23" s="32"/>
      <c r="O23" s="32"/>
      <c r="P23" s="42">
        <v>45</v>
      </c>
      <c r="Q23" s="42"/>
      <c r="R23" s="32"/>
    </row>
    <row r="24" spans="1:18">
      <c r="A24" s="11"/>
      <c r="B24" s="28"/>
      <c r="C24" s="32"/>
      <c r="D24" s="42"/>
      <c r="E24" s="42"/>
      <c r="F24" s="32"/>
      <c r="G24" s="32"/>
      <c r="H24" s="42"/>
      <c r="I24" s="42"/>
      <c r="J24" s="32"/>
      <c r="K24" s="32"/>
      <c r="L24" s="42"/>
      <c r="M24" s="42"/>
      <c r="N24" s="32"/>
      <c r="O24" s="32"/>
      <c r="P24" s="42"/>
      <c r="Q24" s="42"/>
      <c r="R24" s="32"/>
    </row>
    <row r="25" spans="1:18">
      <c r="A25" s="11"/>
      <c r="B25" s="34" t="s">
        <v>328</v>
      </c>
      <c r="C25" s="36"/>
      <c r="D25" s="57">
        <v>66</v>
      </c>
      <c r="E25" s="57"/>
      <c r="F25" s="36"/>
      <c r="G25" s="36"/>
      <c r="H25" s="57">
        <v>62</v>
      </c>
      <c r="I25" s="57"/>
      <c r="J25" s="36"/>
      <c r="K25" s="36"/>
      <c r="L25" s="57">
        <v>198</v>
      </c>
      <c r="M25" s="57"/>
      <c r="N25" s="36"/>
      <c r="O25" s="36"/>
      <c r="P25" s="57">
        <v>186</v>
      </c>
      <c r="Q25" s="57"/>
      <c r="R25" s="36"/>
    </row>
    <row r="26" spans="1:18" ht="15.75" thickBot="1">
      <c r="A26" s="11"/>
      <c r="B26" s="34"/>
      <c r="C26" s="36"/>
      <c r="D26" s="71"/>
      <c r="E26" s="71"/>
      <c r="F26" s="72"/>
      <c r="G26" s="36"/>
      <c r="H26" s="71"/>
      <c r="I26" s="71"/>
      <c r="J26" s="72"/>
      <c r="K26" s="36"/>
      <c r="L26" s="71"/>
      <c r="M26" s="71"/>
      <c r="N26" s="72"/>
      <c r="O26" s="36"/>
      <c r="P26" s="71"/>
      <c r="Q26" s="71"/>
      <c r="R26" s="72"/>
    </row>
    <row r="27" spans="1:18">
      <c r="A27" s="11"/>
      <c r="B27" s="73" t="s">
        <v>329</v>
      </c>
      <c r="C27" s="32"/>
      <c r="D27" s="29" t="s">
        <v>169</v>
      </c>
      <c r="E27" s="75">
        <v>126</v>
      </c>
      <c r="F27" s="33"/>
      <c r="G27" s="32"/>
      <c r="H27" s="29" t="s">
        <v>169</v>
      </c>
      <c r="I27" s="75">
        <v>96</v>
      </c>
      <c r="J27" s="33"/>
      <c r="K27" s="32"/>
      <c r="L27" s="29" t="s">
        <v>169</v>
      </c>
      <c r="M27" s="75">
        <v>374</v>
      </c>
      <c r="N27" s="33"/>
      <c r="O27" s="32"/>
      <c r="P27" s="29" t="s">
        <v>169</v>
      </c>
      <c r="Q27" s="75">
        <v>292</v>
      </c>
      <c r="R27" s="33"/>
    </row>
    <row r="28" spans="1:18" ht="15.75" thickBot="1">
      <c r="A28" s="11"/>
      <c r="B28" s="73"/>
      <c r="C28" s="32"/>
      <c r="D28" s="74"/>
      <c r="E28" s="76"/>
      <c r="F28" s="77"/>
      <c r="G28" s="32"/>
      <c r="H28" s="74"/>
      <c r="I28" s="76"/>
      <c r="J28" s="77"/>
      <c r="K28" s="32"/>
      <c r="L28" s="74"/>
      <c r="M28" s="76"/>
      <c r="N28" s="77"/>
      <c r="O28" s="32"/>
      <c r="P28" s="74"/>
      <c r="Q28" s="76"/>
      <c r="R28" s="77"/>
    </row>
    <row r="29" spans="1:18" ht="15.75" thickTop="1">
      <c r="A29" s="11"/>
      <c r="B29" s="54"/>
      <c r="C29" s="54"/>
      <c r="D29" s="54"/>
      <c r="E29" s="54"/>
      <c r="F29" s="54"/>
      <c r="G29" s="54"/>
      <c r="H29" s="54"/>
      <c r="I29" s="54"/>
      <c r="J29" s="54"/>
      <c r="K29" s="54"/>
      <c r="L29" s="54"/>
      <c r="M29" s="54"/>
      <c r="N29" s="54"/>
      <c r="O29" s="54"/>
      <c r="P29" s="54"/>
      <c r="Q29" s="54"/>
      <c r="R29" s="54"/>
    </row>
    <row r="30" spans="1:18">
      <c r="A30" s="11"/>
      <c r="B30" s="53" t="s">
        <v>330</v>
      </c>
      <c r="C30" s="53"/>
      <c r="D30" s="53"/>
      <c r="E30" s="53"/>
      <c r="F30" s="53"/>
      <c r="G30" s="53"/>
      <c r="H30" s="53"/>
      <c r="I30" s="53"/>
      <c r="J30" s="53"/>
      <c r="K30" s="53"/>
      <c r="L30" s="53"/>
      <c r="M30" s="53"/>
      <c r="N30" s="53"/>
      <c r="O30" s="53"/>
      <c r="P30" s="53"/>
      <c r="Q30" s="53"/>
      <c r="R30" s="53"/>
    </row>
  </sheetData>
  <mergeCells count="115">
    <mergeCell ref="B10:R10"/>
    <mergeCell ref="B29:R29"/>
    <mergeCell ref="B30:R30"/>
    <mergeCell ref="B4:R4"/>
    <mergeCell ref="B5:R5"/>
    <mergeCell ref="B6:R6"/>
    <mergeCell ref="B7:R7"/>
    <mergeCell ref="B8:R8"/>
    <mergeCell ref="B9:R9"/>
    <mergeCell ref="N27:N28"/>
    <mergeCell ref="O27:O28"/>
    <mergeCell ref="P27:P28"/>
    <mergeCell ref="Q27:Q28"/>
    <mergeCell ref="R27:R28"/>
    <mergeCell ref="A1:A2"/>
    <mergeCell ref="B1:R1"/>
    <mergeCell ref="B2:R2"/>
    <mergeCell ref="B3:R3"/>
    <mergeCell ref="A4:A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E22"/>
    <mergeCell ref="H22:I22"/>
    <mergeCell ref="L22:M22"/>
    <mergeCell ref="P22:Q22"/>
    <mergeCell ref="R18:R19"/>
    <mergeCell ref="B20:B21"/>
    <mergeCell ref="C20:C21"/>
    <mergeCell ref="D20:E21"/>
    <mergeCell ref="F20:F21"/>
    <mergeCell ref="G20:G21"/>
    <mergeCell ref="H20:I21"/>
    <mergeCell ref="J20:J21"/>
    <mergeCell ref="K20:K21"/>
    <mergeCell ref="L20:M21"/>
    <mergeCell ref="L18:L19"/>
    <mergeCell ref="M18:M19"/>
    <mergeCell ref="N18:N19"/>
    <mergeCell ref="O18:O19"/>
    <mergeCell ref="P18:P19"/>
    <mergeCell ref="Q18:Q19"/>
    <mergeCell ref="R16:R17"/>
    <mergeCell ref="B18:B19"/>
    <mergeCell ref="C18:C19"/>
    <mergeCell ref="D18:E19"/>
    <mergeCell ref="F18:F19"/>
    <mergeCell ref="G18:G19"/>
    <mergeCell ref="H18:H19"/>
    <mergeCell ref="I18:I19"/>
    <mergeCell ref="J18:J19"/>
    <mergeCell ref="K18:K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B11:R11"/>
    <mergeCell ref="B13:B14"/>
    <mergeCell ref="C13:C14"/>
    <mergeCell ref="D13:J13"/>
    <mergeCell ref="D14:J14"/>
    <mergeCell ref="K13:K14"/>
    <mergeCell ref="L13:R13"/>
    <mergeCell ref="L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331</v>
      </c>
      <c r="B1" s="1" t="s">
        <v>1</v>
      </c>
    </row>
    <row r="2" spans="1:2">
      <c r="A2" s="6"/>
      <c r="B2" s="1" t="s">
        <v>2</v>
      </c>
    </row>
    <row r="3" spans="1:2" ht="30">
      <c r="A3" s="7" t="s">
        <v>332</v>
      </c>
      <c r="B3" s="3" t="s">
        <v>8</v>
      </c>
    </row>
    <row r="4" spans="1:2">
      <c r="A4" s="11" t="s">
        <v>331</v>
      </c>
      <c r="B4" s="3" t="s">
        <v>8</v>
      </c>
    </row>
    <row r="5" spans="1:2">
      <c r="A5" s="11"/>
      <c r="B5" s="12" t="s">
        <v>331</v>
      </c>
    </row>
    <row r="6" spans="1:2">
      <c r="A6" s="11"/>
      <c r="B6" s="18"/>
    </row>
    <row r="7" spans="1:2" ht="115.5">
      <c r="A7" s="11"/>
      <c r="B7" s="15" t="s">
        <v>333</v>
      </c>
    </row>
    <row r="8" spans="1:2">
      <c r="A8" s="11"/>
      <c r="B8" s="15"/>
    </row>
    <row r="9" spans="1:2" ht="332.25">
      <c r="A9" s="11"/>
      <c r="B9" s="15" t="s">
        <v>33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2.140625" customWidth="1"/>
    <col min="6" max="6" width="6.5703125" customWidth="1"/>
    <col min="7" max="7" width="36.5703125" customWidth="1"/>
    <col min="8" max="8" width="8.42578125" customWidth="1"/>
    <col min="9" max="9" width="32.140625" customWidth="1"/>
    <col min="10" max="10" width="6.5703125" customWidth="1"/>
    <col min="11" max="11" width="36.5703125" customWidth="1"/>
    <col min="12" max="12" width="8.42578125" customWidth="1"/>
    <col min="13" max="13" width="32.140625" customWidth="1"/>
    <col min="14" max="14" width="6.5703125" customWidth="1"/>
    <col min="15" max="15" width="36.5703125" customWidth="1"/>
    <col min="16" max="16" width="8.42578125" customWidth="1"/>
    <col min="17" max="17" width="32.140625" customWidth="1"/>
    <col min="18" max="18" width="6.5703125" customWidth="1"/>
  </cols>
  <sheetData>
    <row r="1" spans="1:18" ht="15" customHeight="1">
      <c r="A1" s="6" t="s">
        <v>33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36</v>
      </c>
      <c r="B3" s="10" t="s">
        <v>8</v>
      </c>
      <c r="C3" s="10"/>
      <c r="D3" s="10"/>
      <c r="E3" s="10"/>
      <c r="F3" s="10"/>
      <c r="G3" s="10"/>
      <c r="H3" s="10"/>
      <c r="I3" s="10"/>
      <c r="J3" s="10"/>
      <c r="K3" s="10"/>
      <c r="L3" s="10"/>
      <c r="M3" s="10"/>
      <c r="N3" s="10"/>
      <c r="O3" s="10"/>
      <c r="P3" s="10"/>
      <c r="Q3" s="10"/>
      <c r="R3" s="10"/>
    </row>
    <row r="4" spans="1:18" ht="15" customHeight="1">
      <c r="A4" s="11" t="s">
        <v>335</v>
      </c>
      <c r="B4" s="10" t="s">
        <v>8</v>
      </c>
      <c r="C4" s="10"/>
      <c r="D4" s="10"/>
      <c r="E4" s="10"/>
      <c r="F4" s="10"/>
      <c r="G4" s="10"/>
      <c r="H4" s="10"/>
      <c r="I4" s="10"/>
      <c r="J4" s="10"/>
      <c r="K4" s="10"/>
      <c r="L4" s="10"/>
      <c r="M4" s="10"/>
      <c r="N4" s="10"/>
      <c r="O4" s="10"/>
      <c r="P4" s="10"/>
      <c r="Q4" s="10"/>
      <c r="R4" s="10"/>
    </row>
    <row r="5" spans="1:18">
      <c r="A5" s="11"/>
      <c r="B5" s="51" t="s">
        <v>335</v>
      </c>
      <c r="C5" s="51"/>
      <c r="D5" s="51"/>
      <c r="E5" s="51"/>
      <c r="F5" s="51"/>
      <c r="G5" s="51"/>
      <c r="H5" s="51"/>
      <c r="I5" s="51"/>
      <c r="J5" s="51"/>
      <c r="K5" s="51"/>
      <c r="L5" s="51"/>
      <c r="M5" s="51"/>
      <c r="N5" s="51"/>
      <c r="O5" s="51"/>
      <c r="P5" s="51"/>
      <c r="Q5" s="51"/>
      <c r="R5" s="51"/>
    </row>
    <row r="6" spans="1:18">
      <c r="A6" s="11"/>
      <c r="B6" s="36"/>
      <c r="C6" s="36"/>
      <c r="D6" s="36"/>
      <c r="E6" s="36"/>
      <c r="F6" s="36"/>
      <c r="G6" s="36"/>
      <c r="H6" s="36"/>
      <c r="I6" s="36"/>
      <c r="J6" s="36"/>
      <c r="K6" s="36"/>
      <c r="L6" s="36"/>
      <c r="M6" s="36"/>
      <c r="N6" s="36"/>
      <c r="O6" s="36"/>
      <c r="P6" s="36"/>
      <c r="Q6" s="36"/>
      <c r="R6" s="36"/>
    </row>
    <row r="7" spans="1:18" ht="25.5" customHeight="1">
      <c r="A7" s="11"/>
      <c r="B7" s="53" t="s">
        <v>337</v>
      </c>
      <c r="C7" s="53"/>
      <c r="D7" s="53"/>
      <c r="E7" s="53"/>
      <c r="F7" s="53"/>
      <c r="G7" s="53"/>
      <c r="H7" s="53"/>
      <c r="I7" s="53"/>
      <c r="J7" s="53"/>
      <c r="K7" s="53"/>
      <c r="L7" s="53"/>
      <c r="M7" s="53"/>
      <c r="N7" s="53"/>
      <c r="O7" s="53"/>
      <c r="P7" s="53"/>
      <c r="Q7" s="53"/>
      <c r="R7" s="53"/>
    </row>
    <row r="8" spans="1:18">
      <c r="A8" s="11"/>
      <c r="B8" s="53"/>
      <c r="C8" s="53"/>
      <c r="D8" s="53"/>
      <c r="E8" s="53"/>
      <c r="F8" s="53"/>
      <c r="G8" s="53"/>
      <c r="H8" s="53"/>
      <c r="I8" s="53"/>
      <c r="J8" s="53"/>
      <c r="K8" s="53"/>
      <c r="L8" s="53"/>
      <c r="M8" s="53"/>
      <c r="N8" s="53"/>
      <c r="O8" s="53"/>
      <c r="P8" s="53"/>
      <c r="Q8" s="53"/>
      <c r="R8" s="53"/>
    </row>
    <row r="9" spans="1:18" ht="25.5" customHeight="1">
      <c r="A9" s="11"/>
      <c r="B9" s="53" t="s">
        <v>338</v>
      </c>
      <c r="C9" s="53"/>
      <c r="D9" s="53"/>
      <c r="E9" s="53"/>
      <c r="F9" s="53"/>
      <c r="G9" s="53"/>
      <c r="H9" s="53"/>
      <c r="I9" s="53"/>
      <c r="J9" s="53"/>
      <c r="K9" s="53"/>
      <c r="L9" s="53"/>
      <c r="M9" s="53"/>
      <c r="N9" s="53"/>
      <c r="O9" s="53"/>
      <c r="P9" s="53"/>
      <c r="Q9" s="53"/>
      <c r="R9" s="53"/>
    </row>
    <row r="10" spans="1:18">
      <c r="A10" s="11"/>
      <c r="B10" s="53"/>
      <c r="C10" s="53"/>
      <c r="D10" s="53"/>
      <c r="E10" s="53"/>
      <c r="F10" s="53"/>
      <c r="G10" s="53"/>
      <c r="H10" s="53"/>
      <c r="I10" s="53"/>
      <c r="J10" s="53"/>
      <c r="K10" s="53"/>
      <c r="L10" s="53"/>
      <c r="M10" s="53"/>
      <c r="N10" s="53"/>
      <c r="O10" s="53"/>
      <c r="P10" s="53"/>
      <c r="Q10" s="53"/>
      <c r="R10" s="53"/>
    </row>
    <row r="11" spans="1:18" ht="25.5" customHeight="1">
      <c r="A11" s="11"/>
      <c r="B11" s="53" t="s">
        <v>339</v>
      </c>
      <c r="C11" s="53"/>
      <c r="D11" s="53"/>
      <c r="E11" s="53"/>
      <c r="F11" s="53"/>
      <c r="G11" s="53"/>
      <c r="H11" s="53"/>
      <c r="I11" s="53"/>
      <c r="J11" s="53"/>
      <c r="K11" s="53"/>
      <c r="L11" s="53"/>
      <c r="M11" s="53"/>
      <c r="N11" s="53"/>
      <c r="O11" s="53"/>
      <c r="P11" s="53"/>
      <c r="Q11" s="53"/>
      <c r="R11" s="53"/>
    </row>
    <row r="12" spans="1:18">
      <c r="A12" s="11"/>
      <c r="B12" s="10"/>
      <c r="C12" s="10"/>
      <c r="D12" s="10"/>
      <c r="E12" s="10"/>
      <c r="F12" s="10"/>
      <c r="G12" s="10"/>
      <c r="H12" s="10"/>
      <c r="I12" s="10"/>
      <c r="J12" s="10"/>
      <c r="K12" s="10"/>
      <c r="L12" s="10"/>
      <c r="M12" s="10"/>
      <c r="N12" s="10"/>
      <c r="O12" s="10"/>
      <c r="P12" s="10"/>
      <c r="Q12" s="10"/>
      <c r="R12" s="10"/>
    </row>
    <row r="13" spans="1:18" ht="25.5" customHeight="1">
      <c r="A13" s="11"/>
      <c r="B13" s="53" t="s">
        <v>340</v>
      </c>
      <c r="C13" s="53"/>
      <c r="D13" s="53"/>
      <c r="E13" s="53"/>
      <c r="F13" s="53"/>
      <c r="G13" s="53"/>
      <c r="H13" s="53"/>
      <c r="I13" s="53"/>
      <c r="J13" s="53"/>
      <c r="K13" s="53"/>
      <c r="L13" s="53"/>
      <c r="M13" s="53"/>
      <c r="N13" s="53"/>
      <c r="O13" s="53"/>
      <c r="P13" s="53"/>
      <c r="Q13" s="53"/>
      <c r="R13" s="53"/>
    </row>
    <row r="14" spans="1:18">
      <c r="A14" s="11"/>
      <c r="B14" s="53"/>
      <c r="C14" s="53"/>
      <c r="D14" s="53"/>
      <c r="E14" s="53"/>
      <c r="F14" s="53"/>
      <c r="G14" s="53"/>
      <c r="H14" s="53"/>
      <c r="I14" s="53"/>
      <c r="J14" s="53"/>
      <c r="K14" s="53"/>
      <c r="L14" s="53"/>
      <c r="M14" s="53"/>
      <c r="N14" s="53"/>
      <c r="O14" s="53"/>
      <c r="P14" s="53"/>
      <c r="Q14" s="53"/>
      <c r="R14" s="53"/>
    </row>
    <row r="15" spans="1:18">
      <c r="A15" s="11"/>
      <c r="B15" s="53" t="s">
        <v>341</v>
      </c>
      <c r="C15" s="53"/>
      <c r="D15" s="53"/>
      <c r="E15" s="53"/>
      <c r="F15" s="53"/>
      <c r="G15" s="53"/>
      <c r="H15" s="53"/>
      <c r="I15" s="53"/>
      <c r="J15" s="53"/>
      <c r="K15" s="53"/>
      <c r="L15" s="53"/>
      <c r="M15" s="53"/>
      <c r="N15" s="53"/>
      <c r="O15" s="53"/>
      <c r="P15" s="53"/>
      <c r="Q15" s="53"/>
      <c r="R15" s="53"/>
    </row>
    <row r="16" spans="1:18">
      <c r="A16" s="11"/>
      <c r="B16" s="25"/>
      <c r="C16" s="25"/>
      <c r="D16" s="25"/>
      <c r="E16" s="25"/>
      <c r="F16" s="25"/>
      <c r="G16" s="25"/>
      <c r="H16" s="25"/>
      <c r="I16" s="25"/>
      <c r="J16" s="25"/>
      <c r="K16" s="25"/>
      <c r="L16" s="25"/>
      <c r="M16" s="25"/>
      <c r="N16" s="25"/>
      <c r="O16" s="25"/>
      <c r="P16" s="25"/>
      <c r="Q16" s="25"/>
      <c r="R16" s="25"/>
    </row>
    <row r="17" spans="1:18">
      <c r="A17" s="11"/>
      <c r="B17" s="13"/>
      <c r="C17" s="13"/>
      <c r="D17" s="13"/>
      <c r="E17" s="13"/>
      <c r="F17" s="13"/>
      <c r="G17" s="13"/>
      <c r="H17" s="13"/>
      <c r="I17" s="13"/>
      <c r="J17" s="13"/>
      <c r="K17" s="13"/>
      <c r="L17" s="13"/>
      <c r="M17" s="13"/>
      <c r="N17" s="13"/>
      <c r="O17" s="13"/>
      <c r="P17" s="13"/>
      <c r="Q17" s="13"/>
      <c r="R17" s="13"/>
    </row>
    <row r="18" spans="1:18">
      <c r="A18" s="11"/>
      <c r="B18" s="36"/>
      <c r="C18" s="36"/>
      <c r="D18" s="64" t="s">
        <v>316</v>
      </c>
      <c r="E18" s="64"/>
      <c r="F18" s="64"/>
      <c r="G18" s="64"/>
      <c r="H18" s="64"/>
      <c r="I18" s="64"/>
      <c r="J18" s="64"/>
      <c r="K18" s="36"/>
      <c r="L18" s="26" t="s">
        <v>318</v>
      </c>
      <c r="M18" s="26"/>
      <c r="N18" s="26"/>
      <c r="O18" s="26"/>
      <c r="P18" s="26"/>
      <c r="Q18" s="26"/>
      <c r="R18" s="26"/>
    </row>
    <row r="19" spans="1:18" ht="15.75" thickBot="1">
      <c r="A19" s="11"/>
      <c r="B19" s="36"/>
      <c r="C19" s="36"/>
      <c r="D19" s="65" t="s">
        <v>317</v>
      </c>
      <c r="E19" s="65"/>
      <c r="F19" s="65"/>
      <c r="G19" s="65"/>
      <c r="H19" s="65"/>
      <c r="I19" s="65"/>
      <c r="J19" s="65"/>
      <c r="K19" s="36"/>
      <c r="L19" s="27" t="s">
        <v>317</v>
      </c>
      <c r="M19" s="27"/>
      <c r="N19" s="27"/>
      <c r="O19" s="27"/>
      <c r="P19" s="27"/>
      <c r="Q19" s="27"/>
      <c r="R19" s="27"/>
    </row>
    <row r="20" spans="1:18" ht="15.75" thickBot="1">
      <c r="A20" s="11"/>
      <c r="B20" s="19" t="s">
        <v>167</v>
      </c>
      <c r="C20" s="18"/>
      <c r="D20" s="66">
        <v>2013</v>
      </c>
      <c r="E20" s="66"/>
      <c r="F20" s="66"/>
      <c r="G20" s="18"/>
      <c r="H20" s="66">
        <v>2012</v>
      </c>
      <c r="I20" s="66"/>
      <c r="J20" s="66"/>
      <c r="K20" s="18"/>
      <c r="L20" s="66">
        <v>2013</v>
      </c>
      <c r="M20" s="66"/>
      <c r="N20" s="66"/>
      <c r="O20" s="18"/>
      <c r="P20" s="66">
        <v>2012</v>
      </c>
      <c r="Q20" s="66"/>
      <c r="R20" s="66"/>
    </row>
    <row r="21" spans="1:18">
      <c r="A21" s="11"/>
      <c r="B21" s="68" t="s">
        <v>71</v>
      </c>
      <c r="C21" s="32"/>
      <c r="D21" s="70"/>
      <c r="E21" s="70"/>
      <c r="F21" s="33"/>
      <c r="G21" s="32"/>
      <c r="H21" s="70"/>
      <c r="I21" s="70"/>
      <c r="J21" s="33"/>
      <c r="K21" s="32"/>
      <c r="L21" s="70"/>
      <c r="M21" s="70"/>
      <c r="N21" s="33"/>
      <c r="O21" s="32"/>
      <c r="P21" s="70"/>
      <c r="Q21" s="70"/>
      <c r="R21" s="33"/>
    </row>
    <row r="22" spans="1:18">
      <c r="A22" s="11"/>
      <c r="B22" s="67"/>
      <c r="C22" s="32"/>
      <c r="D22" s="69"/>
      <c r="E22" s="69"/>
      <c r="F22" s="32"/>
      <c r="G22" s="32"/>
      <c r="H22" s="69"/>
      <c r="I22" s="69"/>
      <c r="J22" s="32"/>
      <c r="K22" s="32"/>
      <c r="L22" s="69"/>
      <c r="M22" s="69"/>
      <c r="N22" s="32"/>
      <c r="O22" s="32"/>
      <c r="P22" s="69"/>
      <c r="Q22" s="69"/>
      <c r="R22" s="32"/>
    </row>
    <row r="23" spans="1:18">
      <c r="A23" s="11"/>
      <c r="B23" s="44" t="s">
        <v>72</v>
      </c>
      <c r="C23" s="36"/>
      <c r="D23" s="34" t="s">
        <v>169</v>
      </c>
      <c r="E23" s="35">
        <v>166235</v>
      </c>
      <c r="F23" s="36"/>
      <c r="G23" s="36"/>
      <c r="H23" s="34" t="s">
        <v>169</v>
      </c>
      <c r="I23" s="35">
        <v>142106</v>
      </c>
      <c r="J23" s="36"/>
      <c r="K23" s="36"/>
      <c r="L23" s="34" t="s">
        <v>169</v>
      </c>
      <c r="M23" s="35">
        <v>459257</v>
      </c>
      <c r="N23" s="36"/>
      <c r="O23" s="36"/>
      <c r="P23" s="34" t="s">
        <v>169</v>
      </c>
      <c r="Q23" s="35">
        <v>463452</v>
      </c>
      <c r="R23" s="36"/>
    </row>
    <row r="24" spans="1:18">
      <c r="A24" s="11"/>
      <c r="B24" s="44"/>
      <c r="C24" s="36"/>
      <c r="D24" s="34"/>
      <c r="E24" s="35"/>
      <c r="F24" s="36"/>
      <c r="G24" s="36"/>
      <c r="H24" s="34"/>
      <c r="I24" s="35"/>
      <c r="J24" s="36"/>
      <c r="K24" s="36"/>
      <c r="L24" s="34"/>
      <c r="M24" s="35"/>
      <c r="N24" s="36"/>
      <c r="O24" s="36"/>
      <c r="P24" s="34"/>
      <c r="Q24" s="35"/>
      <c r="R24" s="36"/>
    </row>
    <row r="25" spans="1:18">
      <c r="A25" s="11"/>
      <c r="B25" s="73" t="s">
        <v>73</v>
      </c>
      <c r="C25" s="32"/>
      <c r="D25" s="30">
        <v>92433</v>
      </c>
      <c r="E25" s="30"/>
      <c r="F25" s="32"/>
      <c r="G25" s="32"/>
      <c r="H25" s="30">
        <v>71969</v>
      </c>
      <c r="I25" s="30"/>
      <c r="J25" s="32"/>
      <c r="K25" s="32"/>
      <c r="L25" s="30">
        <v>236793</v>
      </c>
      <c r="M25" s="30"/>
      <c r="N25" s="32"/>
      <c r="O25" s="32"/>
      <c r="P25" s="30">
        <v>234915</v>
      </c>
      <c r="Q25" s="30"/>
      <c r="R25" s="32"/>
    </row>
    <row r="26" spans="1:18">
      <c r="A26" s="11"/>
      <c r="B26" s="73"/>
      <c r="C26" s="32"/>
      <c r="D26" s="30"/>
      <c r="E26" s="30"/>
      <c r="F26" s="32"/>
      <c r="G26" s="32"/>
      <c r="H26" s="30"/>
      <c r="I26" s="30"/>
      <c r="J26" s="32"/>
      <c r="K26" s="32"/>
      <c r="L26" s="30"/>
      <c r="M26" s="30"/>
      <c r="N26" s="32"/>
      <c r="O26" s="32"/>
      <c r="P26" s="30"/>
      <c r="Q26" s="30"/>
      <c r="R26" s="32"/>
    </row>
    <row r="27" spans="1:18">
      <c r="A27" s="11"/>
      <c r="B27" s="44" t="s">
        <v>74</v>
      </c>
      <c r="C27" s="36"/>
      <c r="D27" s="35">
        <v>23108</v>
      </c>
      <c r="E27" s="35"/>
      <c r="F27" s="36"/>
      <c r="G27" s="36"/>
      <c r="H27" s="35">
        <v>21104</v>
      </c>
      <c r="I27" s="35"/>
      <c r="J27" s="36"/>
      <c r="K27" s="36"/>
      <c r="L27" s="35">
        <v>74932</v>
      </c>
      <c r="M27" s="35"/>
      <c r="N27" s="36"/>
      <c r="O27" s="36"/>
      <c r="P27" s="35">
        <v>69219</v>
      </c>
      <c r="Q27" s="35"/>
      <c r="R27" s="36"/>
    </row>
    <row r="28" spans="1:18">
      <c r="A28" s="11"/>
      <c r="B28" s="44"/>
      <c r="C28" s="36"/>
      <c r="D28" s="35"/>
      <c r="E28" s="35"/>
      <c r="F28" s="36"/>
      <c r="G28" s="36"/>
      <c r="H28" s="35"/>
      <c r="I28" s="35"/>
      <c r="J28" s="36"/>
      <c r="K28" s="36"/>
      <c r="L28" s="35"/>
      <c r="M28" s="35"/>
      <c r="N28" s="36"/>
      <c r="O28" s="36"/>
      <c r="P28" s="35"/>
      <c r="Q28" s="35"/>
      <c r="R28" s="36"/>
    </row>
    <row r="29" spans="1:18">
      <c r="A29" s="11"/>
      <c r="B29" s="73" t="s">
        <v>75</v>
      </c>
      <c r="C29" s="32"/>
      <c r="D29" s="42" t="s">
        <v>342</v>
      </c>
      <c r="E29" s="42"/>
      <c r="F29" s="32"/>
      <c r="G29" s="32"/>
      <c r="H29" s="30">
        <v>6735</v>
      </c>
      <c r="I29" s="30"/>
      <c r="J29" s="32"/>
      <c r="K29" s="32"/>
      <c r="L29" s="42" t="s">
        <v>342</v>
      </c>
      <c r="M29" s="42"/>
      <c r="N29" s="32"/>
      <c r="O29" s="32"/>
      <c r="P29" s="30">
        <v>13885</v>
      </c>
      <c r="Q29" s="30"/>
      <c r="R29" s="32"/>
    </row>
    <row r="30" spans="1:18" ht="15.75" thickBot="1">
      <c r="A30" s="11"/>
      <c r="B30" s="73"/>
      <c r="C30" s="32"/>
      <c r="D30" s="43"/>
      <c r="E30" s="43"/>
      <c r="F30" s="38"/>
      <c r="G30" s="32"/>
      <c r="H30" s="37"/>
      <c r="I30" s="37"/>
      <c r="J30" s="38"/>
      <c r="K30" s="32"/>
      <c r="L30" s="43"/>
      <c r="M30" s="43"/>
      <c r="N30" s="38"/>
      <c r="O30" s="32"/>
      <c r="P30" s="37"/>
      <c r="Q30" s="37"/>
      <c r="R30" s="38"/>
    </row>
    <row r="31" spans="1:18">
      <c r="A31" s="11"/>
      <c r="B31" s="79" t="s">
        <v>343</v>
      </c>
      <c r="C31" s="36"/>
      <c r="D31" s="40">
        <v>281776</v>
      </c>
      <c r="E31" s="40"/>
      <c r="F31" s="41"/>
      <c r="G31" s="36"/>
      <c r="H31" s="40">
        <v>241914</v>
      </c>
      <c r="I31" s="40"/>
      <c r="J31" s="41"/>
      <c r="K31" s="36"/>
      <c r="L31" s="40">
        <v>770982</v>
      </c>
      <c r="M31" s="40"/>
      <c r="N31" s="41"/>
      <c r="O31" s="36"/>
      <c r="P31" s="40">
        <v>781471</v>
      </c>
      <c r="Q31" s="40"/>
      <c r="R31" s="41"/>
    </row>
    <row r="32" spans="1:18">
      <c r="A32" s="11"/>
      <c r="B32" s="79"/>
      <c r="C32" s="36"/>
      <c r="D32" s="35"/>
      <c r="E32" s="35"/>
      <c r="F32" s="36"/>
      <c r="G32" s="36"/>
      <c r="H32" s="35"/>
      <c r="I32" s="35"/>
      <c r="J32" s="36"/>
      <c r="K32" s="36"/>
      <c r="L32" s="35"/>
      <c r="M32" s="35"/>
      <c r="N32" s="36"/>
      <c r="O32" s="36"/>
      <c r="P32" s="35"/>
      <c r="Q32" s="35"/>
      <c r="R32" s="36"/>
    </row>
    <row r="33" spans="1:18" ht="15.75" thickBot="1">
      <c r="A33" s="11"/>
      <c r="B33" s="63" t="s">
        <v>344</v>
      </c>
      <c r="C33" s="21"/>
      <c r="D33" s="43" t="s">
        <v>345</v>
      </c>
      <c r="E33" s="43"/>
      <c r="F33" s="49" t="s">
        <v>174</v>
      </c>
      <c r="G33" s="21"/>
      <c r="H33" s="43" t="s">
        <v>346</v>
      </c>
      <c r="I33" s="43"/>
      <c r="J33" s="49" t="s">
        <v>174</v>
      </c>
      <c r="K33" s="21"/>
      <c r="L33" s="43" t="s">
        <v>347</v>
      </c>
      <c r="M33" s="43"/>
      <c r="N33" s="49" t="s">
        <v>174</v>
      </c>
      <c r="O33" s="21"/>
      <c r="P33" s="43" t="s">
        <v>348</v>
      </c>
      <c r="Q33" s="43"/>
      <c r="R33" s="49" t="s">
        <v>174</v>
      </c>
    </row>
    <row r="34" spans="1:18">
      <c r="A34" s="11"/>
      <c r="B34" s="79" t="s">
        <v>349</v>
      </c>
      <c r="C34" s="36"/>
      <c r="D34" s="45" t="s">
        <v>169</v>
      </c>
      <c r="E34" s="40">
        <v>221346</v>
      </c>
      <c r="F34" s="41"/>
      <c r="G34" s="36"/>
      <c r="H34" s="45" t="s">
        <v>169</v>
      </c>
      <c r="I34" s="40">
        <v>190236</v>
      </c>
      <c r="J34" s="41"/>
      <c r="K34" s="36"/>
      <c r="L34" s="45" t="s">
        <v>169</v>
      </c>
      <c r="M34" s="40">
        <v>611455</v>
      </c>
      <c r="N34" s="41"/>
      <c r="O34" s="36"/>
      <c r="P34" s="45" t="s">
        <v>169</v>
      </c>
      <c r="Q34" s="40">
        <v>608759</v>
      </c>
      <c r="R34" s="41"/>
    </row>
    <row r="35" spans="1:18">
      <c r="A35" s="11"/>
      <c r="B35" s="79"/>
      <c r="C35" s="36"/>
      <c r="D35" s="80"/>
      <c r="E35" s="81"/>
      <c r="F35" s="82"/>
      <c r="G35" s="36"/>
      <c r="H35" s="80"/>
      <c r="I35" s="81"/>
      <c r="J35" s="82"/>
      <c r="K35" s="36"/>
      <c r="L35" s="80"/>
      <c r="M35" s="81"/>
      <c r="N35" s="82"/>
      <c r="O35" s="36"/>
      <c r="P35" s="80"/>
      <c r="Q35" s="81"/>
      <c r="R35" s="82"/>
    </row>
    <row r="36" spans="1:18">
      <c r="A36" s="11"/>
      <c r="B36" s="83" t="s">
        <v>350</v>
      </c>
      <c r="C36" s="36"/>
      <c r="D36" s="84"/>
      <c r="E36" s="84"/>
      <c r="F36" s="36"/>
      <c r="G36" s="36"/>
      <c r="H36" s="84"/>
      <c r="I36" s="84"/>
      <c r="J36" s="36"/>
      <c r="K36" s="36"/>
      <c r="L36" s="84"/>
      <c r="M36" s="84"/>
      <c r="N36" s="36"/>
      <c r="O36" s="36"/>
      <c r="P36" s="84"/>
      <c r="Q36" s="84"/>
      <c r="R36" s="36"/>
    </row>
    <row r="37" spans="1:18">
      <c r="A37" s="11"/>
      <c r="B37" s="83"/>
      <c r="C37" s="36"/>
      <c r="D37" s="84"/>
      <c r="E37" s="84"/>
      <c r="F37" s="36"/>
      <c r="G37" s="36"/>
      <c r="H37" s="84"/>
      <c r="I37" s="84"/>
      <c r="J37" s="36"/>
      <c r="K37" s="36"/>
      <c r="L37" s="84"/>
      <c r="M37" s="84"/>
      <c r="N37" s="36"/>
      <c r="O37" s="36"/>
      <c r="P37" s="84"/>
      <c r="Q37" s="84"/>
      <c r="R37" s="36"/>
    </row>
    <row r="38" spans="1:18">
      <c r="A38" s="11"/>
      <c r="B38" s="73" t="s">
        <v>72</v>
      </c>
      <c r="C38" s="32"/>
      <c r="D38" s="28" t="s">
        <v>169</v>
      </c>
      <c r="E38" s="30">
        <v>23883</v>
      </c>
      <c r="F38" s="32"/>
      <c r="G38" s="32"/>
      <c r="H38" s="28" t="s">
        <v>169</v>
      </c>
      <c r="I38" s="30">
        <v>9573</v>
      </c>
      <c r="J38" s="32"/>
      <c r="K38" s="32"/>
      <c r="L38" s="28" t="s">
        <v>169</v>
      </c>
      <c r="M38" s="30">
        <v>66227</v>
      </c>
      <c r="N38" s="32"/>
      <c r="O38" s="32"/>
      <c r="P38" s="28" t="s">
        <v>169</v>
      </c>
      <c r="Q38" s="30">
        <v>44861</v>
      </c>
      <c r="R38" s="32"/>
    </row>
    <row r="39" spans="1:18">
      <c r="A39" s="11"/>
      <c r="B39" s="73"/>
      <c r="C39" s="32"/>
      <c r="D39" s="28"/>
      <c r="E39" s="30"/>
      <c r="F39" s="32"/>
      <c r="G39" s="32"/>
      <c r="H39" s="28"/>
      <c r="I39" s="30"/>
      <c r="J39" s="32"/>
      <c r="K39" s="32"/>
      <c r="L39" s="28"/>
      <c r="M39" s="30"/>
      <c r="N39" s="32"/>
      <c r="O39" s="32"/>
      <c r="P39" s="28"/>
      <c r="Q39" s="30"/>
      <c r="R39" s="32"/>
    </row>
    <row r="40" spans="1:18">
      <c r="A40" s="11"/>
      <c r="B40" s="44" t="s">
        <v>73</v>
      </c>
      <c r="C40" s="36"/>
      <c r="D40" s="35">
        <v>4317</v>
      </c>
      <c r="E40" s="35"/>
      <c r="F40" s="36"/>
      <c r="G40" s="36"/>
      <c r="H40" s="57">
        <v>563</v>
      </c>
      <c r="I40" s="57"/>
      <c r="J40" s="36"/>
      <c r="K40" s="36"/>
      <c r="L40" s="35">
        <v>7859</v>
      </c>
      <c r="M40" s="35"/>
      <c r="N40" s="36"/>
      <c r="O40" s="36"/>
      <c r="P40" s="35">
        <v>4661</v>
      </c>
      <c r="Q40" s="35"/>
      <c r="R40" s="36"/>
    </row>
    <row r="41" spans="1:18">
      <c r="A41" s="11"/>
      <c r="B41" s="44"/>
      <c r="C41" s="36"/>
      <c r="D41" s="35"/>
      <c r="E41" s="35"/>
      <c r="F41" s="36"/>
      <c r="G41" s="36"/>
      <c r="H41" s="57"/>
      <c r="I41" s="57"/>
      <c r="J41" s="36"/>
      <c r="K41" s="36"/>
      <c r="L41" s="35"/>
      <c r="M41" s="35"/>
      <c r="N41" s="36"/>
      <c r="O41" s="36"/>
      <c r="P41" s="35"/>
      <c r="Q41" s="35"/>
      <c r="R41" s="36"/>
    </row>
    <row r="42" spans="1:18">
      <c r="A42" s="11"/>
      <c r="B42" s="73" t="s">
        <v>74</v>
      </c>
      <c r="C42" s="32"/>
      <c r="D42" s="30">
        <v>1986</v>
      </c>
      <c r="E42" s="30"/>
      <c r="F42" s="32"/>
      <c r="G42" s="32"/>
      <c r="H42" s="42">
        <v>875</v>
      </c>
      <c r="I42" s="42"/>
      <c r="J42" s="32"/>
      <c r="K42" s="32"/>
      <c r="L42" s="30">
        <v>3339</v>
      </c>
      <c r="M42" s="30"/>
      <c r="N42" s="32"/>
      <c r="O42" s="32"/>
      <c r="P42" s="42" t="s">
        <v>351</v>
      </c>
      <c r="Q42" s="42"/>
      <c r="R42" s="28" t="s">
        <v>174</v>
      </c>
    </row>
    <row r="43" spans="1:18">
      <c r="A43" s="11"/>
      <c r="B43" s="73"/>
      <c r="C43" s="32"/>
      <c r="D43" s="30"/>
      <c r="E43" s="30"/>
      <c r="F43" s="32"/>
      <c r="G43" s="32"/>
      <c r="H43" s="42"/>
      <c r="I43" s="42"/>
      <c r="J43" s="32"/>
      <c r="K43" s="32"/>
      <c r="L43" s="30"/>
      <c r="M43" s="30"/>
      <c r="N43" s="32"/>
      <c r="O43" s="32"/>
      <c r="P43" s="42"/>
      <c r="Q43" s="42"/>
      <c r="R43" s="28"/>
    </row>
    <row r="44" spans="1:18" ht="15.75" thickBot="1">
      <c r="A44" s="11"/>
      <c r="B44" s="24" t="s">
        <v>352</v>
      </c>
      <c r="C44" s="18"/>
      <c r="D44" s="71" t="s">
        <v>353</v>
      </c>
      <c r="E44" s="71"/>
      <c r="F44" s="78" t="s">
        <v>174</v>
      </c>
      <c r="G44" s="18"/>
      <c r="H44" s="71" t="s">
        <v>354</v>
      </c>
      <c r="I44" s="71"/>
      <c r="J44" s="78" t="s">
        <v>174</v>
      </c>
      <c r="K44" s="18"/>
      <c r="L44" s="71" t="s">
        <v>355</v>
      </c>
      <c r="M44" s="71"/>
      <c r="N44" s="78" t="s">
        <v>174</v>
      </c>
      <c r="O44" s="18"/>
      <c r="P44" s="71" t="s">
        <v>356</v>
      </c>
      <c r="Q44" s="71"/>
      <c r="R44" s="78" t="s">
        <v>174</v>
      </c>
    </row>
    <row r="45" spans="1:18">
      <c r="A45" s="11"/>
      <c r="B45" s="85" t="s">
        <v>357</v>
      </c>
      <c r="C45" s="32"/>
      <c r="D45" s="29" t="s">
        <v>169</v>
      </c>
      <c r="E45" s="31">
        <v>13676</v>
      </c>
      <c r="F45" s="33"/>
      <c r="G45" s="32"/>
      <c r="H45" s="29" t="s">
        <v>169</v>
      </c>
      <c r="I45" s="31">
        <v>1869</v>
      </c>
      <c r="J45" s="33"/>
      <c r="K45" s="32"/>
      <c r="L45" s="29" t="s">
        <v>169</v>
      </c>
      <c r="M45" s="31">
        <v>27638</v>
      </c>
      <c r="N45" s="33"/>
      <c r="O45" s="32"/>
      <c r="P45" s="29" t="s">
        <v>169</v>
      </c>
      <c r="Q45" s="31">
        <v>26716</v>
      </c>
      <c r="R45" s="33"/>
    </row>
    <row r="46" spans="1:18" ht="15.75" thickBot="1">
      <c r="A46" s="11"/>
      <c r="B46" s="85"/>
      <c r="C46" s="32"/>
      <c r="D46" s="74"/>
      <c r="E46" s="86"/>
      <c r="F46" s="77"/>
      <c r="G46" s="32"/>
      <c r="H46" s="74"/>
      <c r="I46" s="86"/>
      <c r="J46" s="77"/>
      <c r="K46" s="32"/>
      <c r="L46" s="74"/>
      <c r="M46" s="86"/>
      <c r="N46" s="77"/>
      <c r="O46" s="32"/>
      <c r="P46" s="74"/>
      <c r="Q46" s="86"/>
      <c r="R46" s="77"/>
    </row>
    <row r="47" spans="1:18" ht="15.75" thickTop="1">
      <c r="A47" s="11"/>
      <c r="B47" s="54"/>
      <c r="C47" s="54"/>
      <c r="D47" s="54"/>
      <c r="E47" s="54"/>
      <c r="F47" s="54"/>
      <c r="G47" s="54"/>
      <c r="H47" s="54"/>
      <c r="I47" s="54"/>
      <c r="J47" s="54"/>
      <c r="K47" s="54"/>
      <c r="L47" s="54"/>
      <c r="M47" s="54"/>
      <c r="N47" s="54"/>
      <c r="O47" s="54"/>
      <c r="P47" s="54"/>
      <c r="Q47" s="54"/>
      <c r="R47" s="54"/>
    </row>
    <row r="48" spans="1:18">
      <c r="A48" s="11"/>
      <c r="B48" s="25"/>
      <c r="C48" s="25"/>
      <c r="D48" s="25"/>
      <c r="E48" s="25"/>
      <c r="F48" s="25"/>
      <c r="G48" s="25"/>
      <c r="H48" s="25"/>
      <c r="I48" s="25"/>
      <c r="J48" s="25"/>
      <c r="K48" s="25"/>
      <c r="L48" s="25"/>
      <c r="M48" s="25"/>
      <c r="N48" s="25"/>
      <c r="O48" s="25"/>
      <c r="P48" s="25"/>
      <c r="Q48" s="25"/>
      <c r="R48" s="25"/>
    </row>
    <row r="49" spans="1:18">
      <c r="A49" s="11"/>
      <c r="B49" s="13"/>
      <c r="C49" s="13"/>
      <c r="D49" s="13"/>
      <c r="E49" s="13"/>
      <c r="F49" s="13"/>
      <c r="G49" s="13"/>
      <c r="H49" s="13"/>
      <c r="I49" s="13"/>
      <c r="J49" s="13"/>
      <c r="K49" s="13"/>
      <c r="L49" s="13"/>
      <c r="M49" s="13"/>
      <c r="N49" s="13"/>
      <c r="O49" s="13"/>
      <c r="P49" s="13"/>
      <c r="Q49" s="13"/>
      <c r="R49" s="13"/>
    </row>
    <row r="50" spans="1:18">
      <c r="A50" s="11"/>
      <c r="B50" s="36"/>
      <c r="C50" s="36"/>
      <c r="D50" s="26" t="s">
        <v>316</v>
      </c>
      <c r="E50" s="26"/>
      <c r="F50" s="26"/>
      <c r="G50" s="26"/>
      <c r="H50" s="26"/>
      <c r="I50" s="26"/>
      <c r="J50" s="26"/>
      <c r="K50" s="36"/>
      <c r="L50" s="26" t="s">
        <v>318</v>
      </c>
      <c r="M50" s="26"/>
      <c r="N50" s="26"/>
      <c r="O50" s="26"/>
      <c r="P50" s="26"/>
      <c r="Q50" s="26"/>
      <c r="R50" s="26"/>
    </row>
    <row r="51" spans="1:18" ht="15.75" thickBot="1">
      <c r="A51" s="11"/>
      <c r="B51" s="36"/>
      <c r="C51" s="36"/>
      <c r="D51" s="27" t="s">
        <v>317</v>
      </c>
      <c r="E51" s="27"/>
      <c r="F51" s="27"/>
      <c r="G51" s="27"/>
      <c r="H51" s="27"/>
      <c r="I51" s="27"/>
      <c r="J51" s="27"/>
      <c r="K51" s="36"/>
      <c r="L51" s="27" t="s">
        <v>317</v>
      </c>
      <c r="M51" s="27"/>
      <c r="N51" s="27"/>
      <c r="O51" s="27"/>
      <c r="P51" s="27"/>
      <c r="Q51" s="27"/>
      <c r="R51" s="27"/>
    </row>
    <row r="52" spans="1:18" ht="15.75" thickBot="1">
      <c r="A52" s="11"/>
      <c r="B52" s="19" t="s">
        <v>167</v>
      </c>
      <c r="C52" s="18"/>
      <c r="D52" s="66">
        <v>2013</v>
      </c>
      <c r="E52" s="66"/>
      <c r="F52" s="66"/>
      <c r="G52" s="18"/>
      <c r="H52" s="66">
        <v>2012</v>
      </c>
      <c r="I52" s="66"/>
      <c r="J52" s="66"/>
      <c r="K52" s="18"/>
      <c r="L52" s="66">
        <v>2013</v>
      </c>
      <c r="M52" s="66"/>
      <c r="N52" s="66"/>
      <c r="O52" s="18"/>
      <c r="P52" s="66">
        <v>2012</v>
      </c>
      <c r="Q52" s="66"/>
      <c r="R52" s="66"/>
    </row>
    <row r="53" spans="1:18">
      <c r="A53" s="11"/>
      <c r="B53" s="68" t="s">
        <v>80</v>
      </c>
      <c r="C53" s="32"/>
      <c r="D53" s="70"/>
      <c r="E53" s="70"/>
      <c r="F53" s="33"/>
      <c r="G53" s="32"/>
      <c r="H53" s="70"/>
      <c r="I53" s="70"/>
      <c r="J53" s="33"/>
      <c r="K53" s="32"/>
      <c r="L53" s="70"/>
      <c r="M53" s="70"/>
      <c r="N53" s="33"/>
      <c r="O53" s="32"/>
      <c r="P53" s="70"/>
      <c r="Q53" s="70"/>
      <c r="R53" s="33"/>
    </row>
    <row r="54" spans="1:18">
      <c r="A54" s="11"/>
      <c r="B54" s="67"/>
      <c r="C54" s="32"/>
      <c r="D54" s="69"/>
      <c r="E54" s="69"/>
      <c r="F54" s="32"/>
      <c r="G54" s="32"/>
      <c r="H54" s="69"/>
      <c r="I54" s="69"/>
      <c r="J54" s="32"/>
      <c r="K54" s="32"/>
      <c r="L54" s="69"/>
      <c r="M54" s="69"/>
      <c r="N54" s="32"/>
      <c r="O54" s="32"/>
      <c r="P54" s="69"/>
      <c r="Q54" s="69"/>
      <c r="R54" s="32"/>
    </row>
    <row r="55" spans="1:18">
      <c r="A55" s="11"/>
      <c r="B55" s="44" t="s">
        <v>72</v>
      </c>
      <c r="C55" s="36"/>
      <c r="D55" s="34" t="s">
        <v>169</v>
      </c>
      <c r="E55" s="35">
        <v>8107</v>
      </c>
      <c r="F55" s="36"/>
      <c r="G55" s="36"/>
      <c r="H55" s="34" t="s">
        <v>169</v>
      </c>
      <c r="I55" s="35">
        <v>5831</v>
      </c>
      <c r="J55" s="36"/>
      <c r="K55" s="36"/>
      <c r="L55" s="34" t="s">
        <v>169</v>
      </c>
      <c r="M55" s="35">
        <v>25162</v>
      </c>
      <c r="N55" s="36"/>
      <c r="O55" s="36"/>
      <c r="P55" s="34" t="s">
        <v>169</v>
      </c>
      <c r="Q55" s="35">
        <v>21132</v>
      </c>
      <c r="R55" s="36"/>
    </row>
    <row r="56" spans="1:18">
      <c r="A56" s="11"/>
      <c r="B56" s="44"/>
      <c r="C56" s="36"/>
      <c r="D56" s="34"/>
      <c r="E56" s="35"/>
      <c r="F56" s="36"/>
      <c r="G56" s="36"/>
      <c r="H56" s="34"/>
      <c r="I56" s="35"/>
      <c r="J56" s="36"/>
      <c r="K56" s="36"/>
      <c r="L56" s="34"/>
      <c r="M56" s="35"/>
      <c r="N56" s="36"/>
      <c r="O56" s="36"/>
      <c r="P56" s="34"/>
      <c r="Q56" s="35"/>
      <c r="R56" s="36"/>
    </row>
    <row r="57" spans="1:18">
      <c r="A57" s="11"/>
      <c r="B57" s="73" t="s">
        <v>73</v>
      </c>
      <c r="C57" s="32"/>
      <c r="D57" s="30">
        <v>2088</v>
      </c>
      <c r="E57" s="30"/>
      <c r="F57" s="32"/>
      <c r="G57" s="32"/>
      <c r="H57" s="30">
        <v>4037</v>
      </c>
      <c r="I57" s="30"/>
      <c r="J57" s="32"/>
      <c r="K57" s="32"/>
      <c r="L57" s="30">
        <v>5861</v>
      </c>
      <c r="M57" s="30"/>
      <c r="N57" s="32"/>
      <c r="O57" s="32"/>
      <c r="P57" s="30">
        <v>8854</v>
      </c>
      <c r="Q57" s="30"/>
      <c r="R57" s="32"/>
    </row>
    <row r="58" spans="1:18">
      <c r="A58" s="11"/>
      <c r="B58" s="73"/>
      <c r="C58" s="32"/>
      <c r="D58" s="30"/>
      <c r="E58" s="30"/>
      <c r="F58" s="32"/>
      <c r="G58" s="32"/>
      <c r="H58" s="30"/>
      <c r="I58" s="30"/>
      <c r="J58" s="32"/>
      <c r="K58" s="32"/>
      <c r="L58" s="30"/>
      <c r="M58" s="30"/>
      <c r="N58" s="32"/>
      <c r="O58" s="32"/>
      <c r="P58" s="30"/>
      <c r="Q58" s="30"/>
      <c r="R58" s="32"/>
    </row>
    <row r="59" spans="1:18">
      <c r="A59" s="11"/>
      <c r="B59" s="44" t="s">
        <v>74</v>
      </c>
      <c r="C59" s="36"/>
      <c r="D59" s="35">
        <v>1304</v>
      </c>
      <c r="E59" s="35"/>
      <c r="F59" s="36"/>
      <c r="G59" s="36"/>
      <c r="H59" s="35">
        <v>2128</v>
      </c>
      <c r="I59" s="35"/>
      <c r="J59" s="36"/>
      <c r="K59" s="36"/>
      <c r="L59" s="35">
        <v>4664</v>
      </c>
      <c r="M59" s="35"/>
      <c r="N59" s="36"/>
      <c r="O59" s="36"/>
      <c r="P59" s="35">
        <v>5542</v>
      </c>
      <c r="Q59" s="35"/>
      <c r="R59" s="36"/>
    </row>
    <row r="60" spans="1:18">
      <c r="A60" s="11"/>
      <c r="B60" s="44"/>
      <c r="C60" s="36"/>
      <c r="D60" s="35"/>
      <c r="E60" s="35"/>
      <c r="F60" s="36"/>
      <c r="G60" s="36"/>
      <c r="H60" s="35"/>
      <c r="I60" s="35"/>
      <c r="J60" s="36"/>
      <c r="K60" s="36"/>
      <c r="L60" s="35"/>
      <c r="M60" s="35"/>
      <c r="N60" s="36"/>
      <c r="O60" s="36"/>
      <c r="P60" s="35"/>
      <c r="Q60" s="35"/>
      <c r="R60" s="36"/>
    </row>
    <row r="61" spans="1:18">
      <c r="A61" s="11"/>
      <c r="B61" s="73" t="s">
        <v>352</v>
      </c>
      <c r="C61" s="32"/>
      <c r="D61" s="42">
        <v>242</v>
      </c>
      <c r="E61" s="42"/>
      <c r="F61" s="32"/>
      <c r="G61" s="32"/>
      <c r="H61" s="30">
        <v>1385</v>
      </c>
      <c r="I61" s="30"/>
      <c r="J61" s="32"/>
      <c r="K61" s="32"/>
      <c r="L61" s="30">
        <v>1303</v>
      </c>
      <c r="M61" s="30"/>
      <c r="N61" s="32"/>
      <c r="O61" s="32"/>
      <c r="P61" s="30">
        <v>2976</v>
      </c>
      <c r="Q61" s="30"/>
      <c r="R61" s="32"/>
    </row>
    <row r="62" spans="1:18" ht="15.75" thickBot="1">
      <c r="A62" s="11"/>
      <c r="B62" s="73"/>
      <c r="C62" s="32"/>
      <c r="D62" s="43"/>
      <c r="E62" s="43"/>
      <c r="F62" s="38"/>
      <c r="G62" s="32"/>
      <c r="H62" s="37"/>
      <c r="I62" s="37"/>
      <c r="J62" s="38"/>
      <c r="K62" s="32"/>
      <c r="L62" s="37"/>
      <c r="M62" s="37"/>
      <c r="N62" s="38"/>
      <c r="O62" s="32"/>
      <c r="P62" s="37"/>
      <c r="Q62" s="37"/>
      <c r="R62" s="38"/>
    </row>
    <row r="63" spans="1:18">
      <c r="A63" s="11"/>
      <c r="B63" s="79" t="s">
        <v>358</v>
      </c>
      <c r="C63" s="36"/>
      <c r="D63" s="45" t="s">
        <v>169</v>
      </c>
      <c r="E63" s="40">
        <v>11741</v>
      </c>
      <c r="F63" s="41"/>
      <c r="G63" s="36"/>
      <c r="H63" s="45" t="s">
        <v>169</v>
      </c>
      <c r="I63" s="40">
        <v>13381</v>
      </c>
      <c r="J63" s="41"/>
      <c r="K63" s="36"/>
      <c r="L63" s="45" t="s">
        <v>169</v>
      </c>
      <c r="M63" s="40">
        <v>36990</v>
      </c>
      <c r="N63" s="41"/>
      <c r="O63" s="36"/>
      <c r="P63" s="45" t="s">
        <v>169</v>
      </c>
      <c r="Q63" s="40">
        <v>38504</v>
      </c>
      <c r="R63" s="41"/>
    </row>
    <row r="64" spans="1:18" ht="15.75" thickBot="1">
      <c r="A64" s="11"/>
      <c r="B64" s="79"/>
      <c r="C64" s="36"/>
      <c r="D64" s="46"/>
      <c r="E64" s="47"/>
      <c r="F64" s="48"/>
      <c r="G64" s="36"/>
      <c r="H64" s="46"/>
      <c r="I64" s="47"/>
      <c r="J64" s="48"/>
      <c r="K64" s="36"/>
      <c r="L64" s="46"/>
      <c r="M64" s="47"/>
      <c r="N64" s="48"/>
      <c r="O64" s="36"/>
      <c r="P64" s="46"/>
      <c r="Q64" s="47"/>
      <c r="R64" s="48"/>
    </row>
    <row r="65" ht="15.75" thickTop="1"/>
  </sheetData>
  <mergeCells count="308">
    <mergeCell ref="B15:R15"/>
    <mergeCell ref="B47:R47"/>
    <mergeCell ref="B9:R9"/>
    <mergeCell ref="B10:R10"/>
    <mergeCell ref="B11:R11"/>
    <mergeCell ref="B12:R12"/>
    <mergeCell ref="B13:R13"/>
    <mergeCell ref="B14:R14"/>
    <mergeCell ref="A1:A2"/>
    <mergeCell ref="B1:R1"/>
    <mergeCell ref="B2:R2"/>
    <mergeCell ref="B3:R3"/>
    <mergeCell ref="A4:A64"/>
    <mergeCell ref="B4:R4"/>
    <mergeCell ref="B5:R5"/>
    <mergeCell ref="B6:R6"/>
    <mergeCell ref="B7:R7"/>
    <mergeCell ref="B8:R8"/>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D52:F52"/>
    <mergeCell ref="H52:J52"/>
    <mergeCell ref="L52:N52"/>
    <mergeCell ref="P52:R52"/>
    <mergeCell ref="B53:B54"/>
    <mergeCell ref="C53:C54"/>
    <mergeCell ref="D53:E54"/>
    <mergeCell ref="F53:F54"/>
    <mergeCell ref="G53:G54"/>
    <mergeCell ref="H53:I54"/>
    <mergeCell ref="B48:R48"/>
    <mergeCell ref="B50:B51"/>
    <mergeCell ref="C50:C51"/>
    <mergeCell ref="D50:J50"/>
    <mergeCell ref="D51:J51"/>
    <mergeCell ref="K50:K51"/>
    <mergeCell ref="L50:R50"/>
    <mergeCell ref="L51:R51"/>
    <mergeCell ref="M45:M46"/>
    <mergeCell ref="N45:N46"/>
    <mergeCell ref="O45:O46"/>
    <mergeCell ref="P45:P46"/>
    <mergeCell ref="Q45:Q46"/>
    <mergeCell ref="R45:R46"/>
    <mergeCell ref="G45:G46"/>
    <mergeCell ref="H45:H46"/>
    <mergeCell ref="I45:I46"/>
    <mergeCell ref="J45:J46"/>
    <mergeCell ref="K45:K46"/>
    <mergeCell ref="L45:L46"/>
    <mergeCell ref="R42:R43"/>
    <mergeCell ref="D44:E44"/>
    <mergeCell ref="H44:I44"/>
    <mergeCell ref="L44:M44"/>
    <mergeCell ref="P44:Q44"/>
    <mergeCell ref="B45:B46"/>
    <mergeCell ref="C45:C46"/>
    <mergeCell ref="D45:D46"/>
    <mergeCell ref="E45:E46"/>
    <mergeCell ref="F45:F46"/>
    <mergeCell ref="J42:J43"/>
    <mergeCell ref="K42:K43"/>
    <mergeCell ref="L42:M43"/>
    <mergeCell ref="N42:N43"/>
    <mergeCell ref="O42:O43"/>
    <mergeCell ref="P42:Q43"/>
    <mergeCell ref="B42:B43"/>
    <mergeCell ref="C42:C43"/>
    <mergeCell ref="D42:E43"/>
    <mergeCell ref="F42:F43"/>
    <mergeCell ref="G42:G43"/>
    <mergeCell ref="H42:I43"/>
    <mergeCell ref="K40:K41"/>
    <mergeCell ref="L40:M41"/>
    <mergeCell ref="N40:N41"/>
    <mergeCell ref="O40:O41"/>
    <mergeCell ref="P40:Q41"/>
    <mergeCell ref="R40:R41"/>
    <mergeCell ref="P38:P39"/>
    <mergeCell ref="Q38:Q39"/>
    <mergeCell ref="R38:R39"/>
    <mergeCell ref="B40:B41"/>
    <mergeCell ref="C40:C41"/>
    <mergeCell ref="D40:E41"/>
    <mergeCell ref="F40:F41"/>
    <mergeCell ref="G40:G41"/>
    <mergeCell ref="H40:I41"/>
    <mergeCell ref="J40:J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E33"/>
    <mergeCell ref="H33:I33"/>
    <mergeCell ref="L33:M33"/>
    <mergeCell ref="P33:Q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B16:R16"/>
    <mergeCell ref="B18:B19"/>
    <mergeCell ref="C18:C19"/>
    <mergeCell ref="D18:J18"/>
    <mergeCell ref="D19:J19"/>
    <mergeCell ref="K18:K19"/>
    <mergeCell ref="L18:R18"/>
    <mergeCell ref="L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6"/>
  <sheetViews>
    <sheetView showGridLines="0" workbookViewId="0"/>
  </sheetViews>
  <sheetFormatPr defaultRowHeight="15"/>
  <cols>
    <col min="1" max="2" width="36.5703125" bestFit="1" customWidth="1"/>
    <col min="3" max="3" width="36.5703125" customWidth="1"/>
    <col min="4" max="4" width="9.140625" customWidth="1"/>
    <col min="5" max="5" width="35" customWidth="1"/>
    <col min="6" max="6" width="7.140625" customWidth="1"/>
    <col min="7" max="7" width="36.5703125" customWidth="1"/>
    <col min="8" max="8" width="9.140625" customWidth="1"/>
    <col min="9" max="9" width="30.28515625" customWidth="1"/>
    <col min="10" max="10" width="7.140625" customWidth="1"/>
    <col min="11" max="11" width="36.5703125" customWidth="1"/>
    <col min="12" max="12" width="9.140625" customWidth="1"/>
    <col min="13" max="13" width="30.28515625" customWidth="1"/>
    <col min="14" max="14" width="7.140625" customWidth="1"/>
    <col min="15" max="15" width="36.5703125" customWidth="1"/>
    <col min="16" max="16" width="9.140625" customWidth="1"/>
    <col min="17" max="17" width="36.5703125" customWidth="1"/>
    <col min="18" max="18" width="7.140625" customWidth="1"/>
    <col min="19" max="19" width="36.5703125" customWidth="1"/>
    <col min="20" max="20" width="9.140625" customWidth="1"/>
    <col min="21" max="21" width="35" customWidth="1"/>
    <col min="22" max="22" width="7.140625" customWidth="1"/>
  </cols>
  <sheetData>
    <row r="1" spans="1:22" ht="15" customHeight="1">
      <c r="A1" s="6" t="s">
        <v>35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359</v>
      </c>
      <c r="B3" s="10" t="s">
        <v>8</v>
      </c>
      <c r="C3" s="10"/>
      <c r="D3" s="10"/>
      <c r="E3" s="10"/>
      <c r="F3" s="10"/>
      <c r="G3" s="10"/>
      <c r="H3" s="10"/>
      <c r="I3" s="10"/>
      <c r="J3" s="10"/>
      <c r="K3" s="10"/>
      <c r="L3" s="10"/>
      <c r="M3" s="10"/>
      <c r="N3" s="10"/>
      <c r="O3" s="10"/>
      <c r="P3" s="10"/>
      <c r="Q3" s="10"/>
      <c r="R3" s="10"/>
      <c r="S3" s="10"/>
      <c r="T3" s="10"/>
      <c r="U3" s="10"/>
      <c r="V3" s="10"/>
    </row>
    <row r="4" spans="1:22" ht="15" customHeight="1">
      <c r="A4" s="11" t="s">
        <v>359</v>
      </c>
      <c r="B4" s="10" t="s">
        <v>8</v>
      </c>
      <c r="C4" s="10"/>
      <c r="D4" s="10"/>
      <c r="E4" s="10"/>
      <c r="F4" s="10"/>
      <c r="G4" s="10"/>
      <c r="H4" s="10"/>
      <c r="I4" s="10"/>
      <c r="J4" s="10"/>
      <c r="K4" s="10"/>
      <c r="L4" s="10"/>
      <c r="M4" s="10"/>
      <c r="N4" s="10"/>
      <c r="O4" s="10"/>
      <c r="P4" s="10"/>
      <c r="Q4" s="10"/>
      <c r="R4" s="10"/>
      <c r="S4" s="10"/>
      <c r="T4" s="10"/>
      <c r="U4" s="10"/>
      <c r="V4" s="10"/>
    </row>
    <row r="5" spans="1:22">
      <c r="A5" s="11"/>
      <c r="B5" s="51" t="s">
        <v>359</v>
      </c>
      <c r="C5" s="51"/>
      <c r="D5" s="51"/>
      <c r="E5" s="51"/>
      <c r="F5" s="51"/>
      <c r="G5" s="51"/>
      <c r="H5" s="51"/>
      <c r="I5" s="51"/>
      <c r="J5" s="51"/>
      <c r="K5" s="51"/>
      <c r="L5" s="51"/>
      <c r="M5" s="51"/>
      <c r="N5" s="51"/>
      <c r="O5" s="51"/>
      <c r="P5" s="51"/>
      <c r="Q5" s="51"/>
      <c r="R5" s="51"/>
      <c r="S5" s="51"/>
      <c r="T5" s="51"/>
      <c r="U5" s="51"/>
      <c r="V5" s="51"/>
    </row>
    <row r="6" spans="1:22">
      <c r="A6" s="11"/>
      <c r="B6" s="36"/>
      <c r="C6" s="36"/>
      <c r="D6" s="36"/>
      <c r="E6" s="36"/>
      <c r="F6" s="36"/>
      <c r="G6" s="36"/>
      <c r="H6" s="36"/>
      <c r="I6" s="36"/>
      <c r="J6" s="36"/>
      <c r="K6" s="36"/>
      <c r="L6" s="36"/>
      <c r="M6" s="36"/>
      <c r="N6" s="36"/>
      <c r="O6" s="36"/>
      <c r="P6" s="36"/>
      <c r="Q6" s="36"/>
      <c r="R6" s="36"/>
      <c r="S6" s="36"/>
      <c r="T6" s="36"/>
      <c r="U6" s="36"/>
      <c r="V6" s="36"/>
    </row>
    <row r="7" spans="1:22" ht="38.25" customHeight="1">
      <c r="A7" s="11"/>
      <c r="B7" s="53" t="s">
        <v>360</v>
      </c>
      <c r="C7" s="53"/>
      <c r="D7" s="53"/>
      <c r="E7" s="53"/>
      <c r="F7" s="53"/>
      <c r="G7" s="53"/>
      <c r="H7" s="53"/>
      <c r="I7" s="53"/>
      <c r="J7" s="53"/>
      <c r="K7" s="53"/>
      <c r="L7" s="53"/>
      <c r="M7" s="53"/>
      <c r="N7" s="53"/>
      <c r="O7" s="53"/>
      <c r="P7" s="53"/>
      <c r="Q7" s="53"/>
      <c r="R7" s="53"/>
      <c r="S7" s="53"/>
      <c r="T7" s="53"/>
      <c r="U7" s="53"/>
      <c r="V7" s="53"/>
    </row>
    <row r="8" spans="1:22">
      <c r="A8" s="11"/>
      <c r="B8" s="53"/>
      <c r="C8" s="53"/>
      <c r="D8" s="53"/>
      <c r="E8" s="53"/>
      <c r="F8" s="53"/>
      <c r="G8" s="53"/>
      <c r="H8" s="53"/>
      <c r="I8" s="53"/>
      <c r="J8" s="53"/>
      <c r="K8" s="53"/>
      <c r="L8" s="53"/>
      <c r="M8" s="53"/>
      <c r="N8" s="53"/>
      <c r="O8" s="53"/>
      <c r="P8" s="53"/>
      <c r="Q8" s="53"/>
      <c r="R8" s="53"/>
      <c r="S8" s="53"/>
      <c r="T8" s="53"/>
      <c r="U8" s="53"/>
      <c r="V8" s="53"/>
    </row>
    <row r="9" spans="1:22">
      <c r="A9" s="11"/>
      <c r="B9" s="53" t="s">
        <v>361</v>
      </c>
      <c r="C9" s="53"/>
      <c r="D9" s="53"/>
      <c r="E9" s="53"/>
      <c r="F9" s="53"/>
      <c r="G9" s="53"/>
      <c r="H9" s="53"/>
      <c r="I9" s="53"/>
      <c r="J9" s="53"/>
      <c r="K9" s="53"/>
      <c r="L9" s="53"/>
      <c r="M9" s="53"/>
      <c r="N9" s="53"/>
      <c r="O9" s="53"/>
      <c r="P9" s="53"/>
      <c r="Q9" s="53"/>
      <c r="R9" s="53"/>
      <c r="S9" s="53"/>
      <c r="T9" s="53"/>
      <c r="U9" s="53"/>
      <c r="V9" s="53"/>
    </row>
    <row r="10" spans="1:22">
      <c r="A10" s="11"/>
      <c r="B10" s="52" t="s">
        <v>362</v>
      </c>
      <c r="C10" s="52"/>
      <c r="D10" s="52"/>
      <c r="E10" s="52"/>
      <c r="F10" s="52"/>
      <c r="G10" s="52"/>
      <c r="H10" s="52"/>
      <c r="I10" s="52"/>
      <c r="J10" s="52"/>
      <c r="K10" s="52"/>
      <c r="L10" s="52"/>
      <c r="M10" s="52"/>
      <c r="N10" s="52"/>
      <c r="O10" s="52"/>
      <c r="P10" s="52"/>
      <c r="Q10" s="52"/>
      <c r="R10" s="52"/>
      <c r="S10" s="52"/>
      <c r="T10" s="52"/>
      <c r="U10" s="52"/>
      <c r="V10" s="52"/>
    </row>
    <row r="11" spans="1:22">
      <c r="A11" s="11"/>
      <c r="B11" s="52"/>
      <c r="C11" s="52"/>
      <c r="D11" s="52"/>
      <c r="E11" s="52"/>
      <c r="F11" s="52"/>
      <c r="G11" s="52"/>
      <c r="H11" s="52"/>
      <c r="I11" s="52"/>
      <c r="J11" s="52"/>
      <c r="K11" s="52"/>
      <c r="L11" s="52"/>
      <c r="M11" s="52"/>
      <c r="N11" s="52"/>
      <c r="O11" s="52"/>
      <c r="P11" s="52"/>
      <c r="Q11" s="52"/>
      <c r="R11" s="52"/>
      <c r="S11" s="52"/>
      <c r="T11" s="52"/>
      <c r="U11" s="52"/>
      <c r="V11" s="52"/>
    </row>
    <row r="12" spans="1:22">
      <c r="A12" s="11"/>
      <c r="B12" s="25"/>
      <c r="C12" s="25"/>
      <c r="D12" s="25"/>
      <c r="E12" s="25"/>
      <c r="F12" s="25"/>
      <c r="G12" s="25"/>
      <c r="H12" s="25"/>
      <c r="I12" s="25"/>
      <c r="J12" s="25"/>
      <c r="K12" s="25"/>
      <c r="L12" s="25"/>
      <c r="M12" s="25"/>
      <c r="N12" s="25"/>
      <c r="O12" s="25"/>
      <c r="P12" s="25"/>
      <c r="Q12" s="25"/>
      <c r="R12" s="25"/>
      <c r="S12" s="25"/>
      <c r="T12" s="25"/>
      <c r="U12" s="25"/>
      <c r="V12" s="25"/>
    </row>
    <row r="13" spans="1:22">
      <c r="A13" s="11"/>
      <c r="B13" s="13"/>
      <c r="C13" s="13"/>
      <c r="D13" s="13"/>
      <c r="E13" s="13"/>
      <c r="F13" s="13"/>
      <c r="G13" s="13"/>
      <c r="H13" s="13"/>
      <c r="I13" s="13"/>
      <c r="J13" s="13"/>
      <c r="K13" s="13"/>
      <c r="L13" s="13"/>
      <c r="M13" s="13"/>
      <c r="N13" s="13"/>
      <c r="O13" s="13"/>
      <c r="P13" s="13"/>
      <c r="Q13" s="13"/>
      <c r="R13" s="13"/>
      <c r="S13" s="13"/>
      <c r="T13" s="13"/>
      <c r="U13" s="13"/>
      <c r="V13" s="13"/>
    </row>
    <row r="14" spans="1:22">
      <c r="A14" s="11"/>
      <c r="B14" s="87" t="s">
        <v>167</v>
      </c>
      <c r="C14" s="36"/>
      <c r="D14" s="26" t="s">
        <v>363</v>
      </c>
      <c r="E14" s="26"/>
      <c r="F14" s="26"/>
      <c r="G14" s="36"/>
      <c r="H14" s="26" t="s">
        <v>366</v>
      </c>
      <c r="I14" s="26"/>
      <c r="J14" s="26"/>
      <c r="K14" s="36"/>
      <c r="L14" s="26" t="s">
        <v>368</v>
      </c>
      <c r="M14" s="26"/>
      <c r="N14" s="26"/>
      <c r="O14" s="36"/>
      <c r="P14" s="26" t="s">
        <v>344</v>
      </c>
      <c r="Q14" s="26"/>
      <c r="R14" s="26"/>
      <c r="S14" s="36"/>
      <c r="T14" s="26" t="s">
        <v>124</v>
      </c>
      <c r="U14" s="26"/>
      <c r="V14" s="26"/>
    </row>
    <row r="15" spans="1:22">
      <c r="A15" s="11"/>
      <c r="B15" s="87"/>
      <c r="C15" s="36"/>
      <c r="D15" s="26" t="s">
        <v>364</v>
      </c>
      <c r="E15" s="26"/>
      <c r="F15" s="26"/>
      <c r="G15" s="36"/>
      <c r="H15" s="26" t="s">
        <v>367</v>
      </c>
      <c r="I15" s="26"/>
      <c r="J15" s="26"/>
      <c r="K15" s="36"/>
      <c r="L15" s="26" t="s">
        <v>369</v>
      </c>
      <c r="M15" s="26"/>
      <c r="N15" s="26"/>
      <c r="O15" s="36"/>
      <c r="P15" s="26"/>
      <c r="Q15" s="26"/>
      <c r="R15" s="26"/>
      <c r="S15" s="36"/>
      <c r="T15" s="26"/>
      <c r="U15" s="26"/>
      <c r="V15" s="26"/>
    </row>
    <row r="16" spans="1:22" ht="15.75" thickBot="1">
      <c r="A16" s="11"/>
      <c r="B16" s="88"/>
      <c r="C16" s="36"/>
      <c r="D16" s="27" t="s">
        <v>365</v>
      </c>
      <c r="E16" s="27"/>
      <c r="F16" s="27"/>
      <c r="G16" s="36"/>
      <c r="H16" s="89"/>
      <c r="I16" s="89"/>
      <c r="J16" s="89"/>
      <c r="K16" s="36"/>
      <c r="L16" s="89"/>
      <c r="M16" s="89"/>
      <c r="N16" s="89"/>
      <c r="O16" s="36"/>
      <c r="P16" s="27"/>
      <c r="Q16" s="27"/>
      <c r="R16" s="27"/>
      <c r="S16" s="36"/>
      <c r="T16" s="27"/>
      <c r="U16" s="27"/>
      <c r="V16" s="27"/>
    </row>
    <row r="17" spans="1:22">
      <c r="A17" s="11"/>
      <c r="B17" s="68" t="s">
        <v>370</v>
      </c>
      <c r="C17" s="32"/>
      <c r="D17" s="70"/>
      <c r="E17" s="70"/>
      <c r="F17" s="33"/>
      <c r="G17" s="32"/>
      <c r="H17" s="70"/>
      <c r="I17" s="70"/>
      <c r="J17" s="33"/>
      <c r="K17" s="32"/>
      <c r="L17" s="70"/>
      <c r="M17" s="70"/>
      <c r="N17" s="33"/>
      <c r="O17" s="32"/>
      <c r="P17" s="70"/>
      <c r="Q17" s="70"/>
      <c r="R17" s="33"/>
      <c r="S17" s="32"/>
      <c r="T17" s="70"/>
      <c r="U17" s="70"/>
      <c r="V17" s="33"/>
    </row>
    <row r="18" spans="1:22">
      <c r="A18" s="11"/>
      <c r="B18" s="67"/>
      <c r="C18" s="32"/>
      <c r="D18" s="69"/>
      <c r="E18" s="69"/>
      <c r="F18" s="32"/>
      <c r="G18" s="32"/>
      <c r="H18" s="69"/>
      <c r="I18" s="69"/>
      <c r="J18" s="32"/>
      <c r="K18" s="32"/>
      <c r="L18" s="69"/>
      <c r="M18" s="69"/>
      <c r="N18" s="32"/>
      <c r="O18" s="32"/>
      <c r="P18" s="69"/>
      <c r="Q18" s="69"/>
      <c r="R18" s="32"/>
      <c r="S18" s="32"/>
      <c r="T18" s="69"/>
      <c r="U18" s="69"/>
      <c r="V18" s="32"/>
    </row>
    <row r="19" spans="1:22">
      <c r="A19" s="11"/>
      <c r="B19" s="34" t="s">
        <v>28</v>
      </c>
      <c r="C19" s="36"/>
      <c r="D19" s="84"/>
      <c r="E19" s="84"/>
      <c r="F19" s="36"/>
      <c r="G19" s="36"/>
      <c r="H19" s="84"/>
      <c r="I19" s="84"/>
      <c r="J19" s="36"/>
      <c r="K19" s="36"/>
      <c r="L19" s="84"/>
      <c r="M19" s="84"/>
      <c r="N19" s="36"/>
      <c r="O19" s="36"/>
      <c r="P19" s="84"/>
      <c r="Q19" s="84"/>
      <c r="R19" s="36"/>
      <c r="S19" s="36"/>
      <c r="T19" s="84"/>
      <c r="U19" s="84"/>
      <c r="V19" s="36"/>
    </row>
    <row r="20" spans="1:22">
      <c r="A20" s="11"/>
      <c r="B20" s="34"/>
      <c r="C20" s="36"/>
      <c r="D20" s="84"/>
      <c r="E20" s="84"/>
      <c r="F20" s="36"/>
      <c r="G20" s="36"/>
      <c r="H20" s="84"/>
      <c r="I20" s="84"/>
      <c r="J20" s="36"/>
      <c r="K20" s="36"/>
      <c r="L20" s="84"/>
      <c r="M20" s="84"/>
      <c r="N20" s="36"/>
      <c r="O20" s="36"/>
      <c r="P20" s="84"/>
      <c r="Q20" s="84"/>
      <c r="R20" s="36"/>
      <c r="S20" s="36"/>
      <c r="T20" s="84"/>
      <c r="U20" s="84"/>
      <c r="V20" s="36"/>
    </row>
    <row r="21" spans="1:22">
      <c r="A21" s="11"/>
      <c r="B21" s="73" t="s">
        <v>29</v>
      </c>
      <c r="C21" s="32"/>
      <c r="D21" s="28" t="s">
        <v>169</v>
      </c>
      <c r="E21" s="42">
        <v>73</v>
      </c>
      <c r="F21" s="32"/>
      <c r="G21" s="32"/>
      <c r="H21" s="28" t="s">
        <v>169</v>
      </c>
      <c r="I21" s="42">
        <v>3</v>
      </c>
      <c r="J21" s="32"/>
      <c r="K21" s="32"/>
      <c r="L21" s="28" t="s">
        <v>169</v>
      </c>
      <c r="M21" s="30">
        <v>1998</v>
      </c>
      <c r="N21" s="32"/>
      <c r="O21" s="32"/>
      <c r="P21" s="42" t="s">
        <v>342</v>
      </c>
      <c r="Q21" s="42"/>
      <c r="R21" s="32"/>
      <c r="S21" s="32"/>
      <c r="T21" s="28" t="s">
        <v>169</v>
      </c>
      <c r="U21" s="30">
        <v>2074</v>
      </c>
      <c r="V21" s="32"/>
    </row>
    <row r="22" spans="1:22">
      <c r="A22" s="11"/>
      <c r="B22" s="73"/>
      <c r="C22" s="32"/>
      <c r="D22" s="28"/>
      <c r="E22" s="42"/>
      <c r="F22" s="32"/>
      <c r="G22" s="32"/>
      <c r="H22" s="28"/>
      <c r="I22" s="42"/>
      <c r="J22" s="32"/>
      <c r="K22" s="32"/>
      <c r="L22" s="28"/>
      <c r="M22" s="30"/>
      <c r="N22" s="32"/>
      <c r="O22" s="32"/>
      <c r="P22" s="42"/>
      <c r="Q22" s="42"/>
      <c r="R22" s="32"/>
      <c r="S22" s="32"/>
      <c r="T22" s="28"/>
      <c r="U22" s="30"/>
      <c r="V22" s="32"/>
    </row>
    <row r="23" spans="1:22">
      <c r="A23" s="11"/>
      <c r="B23" s="44" t="s">
        <v>31</v>
      </c>
      <c r="C23" s="36"/>
      <c r="D23" s="35">
        <v>1357</v>
      </c>
      <c r="E23" s="35"/>
      <c r="F23" s="36"/>
      <c r="G23" s="36"/>
      <c r="H23" s="57">
        <v>106</v>
      </c>
      <c r="I23" s="57"/>
      <c r="J23" s="36"/>
      <c r="K23" s="36"/>
      <c r="L23" s="35">
        <v>13595</v>
      </c>
      <c r="M23" s="35"/>
      <c r="N23" s="36"/>
      <c r="O23" s="36"/>
      <c r="P23" s="57" t="s">
        <v>342</v>
      </c>
      <c r="Q23" s="57"/>
      <c r="R23" s="36"/>
      <c r="S23" s="36"/>
      <c r="T23" s="35">
        <v>15058</v>
      </c>
      <c r="U23" s="35"/>
      <c r="V23" s="36"/>
    </row>
    <row r="24" spans="1:22">
      <c r="A24" s="11"/>
      <c r="B24" s="44"/>
      <c r="C24" s="36"/>
      <c r="D24" s="35"/>
      <c r="E24" s="35"/>
      <c r="F24" s="36"/>
      <c r="G24" s="36"/>
      <c r="H24" s="57"/>
      <c r="I24" s="57"/>
      <c r="J24" s="36"/>
      <c r="K24" s="36"/>
      <c r="L24" s="35"/>
      <c r="M24" s="35"/>
      <c r="N24" s="36"/>
      <c r="O24" s="36"/>
      <c r="P24" s="57"/>
      <c r="Q24" s="57"/>
      <c r="R24" s="36"/>
      <c r="S24" s="36"/>
      <c r="T24" s="35"/>
      <c r="U24" s="35"/>
      <c r="V24" s="36"/>
    </row>
    <row r="25" spans="1:22">
      <c r="A25" s="11"/>
      <c r="B25" s="73" t="s">
        <v>102</v>
      </c>
      <c r="C25" s="32"/>
      <c r="D25" s="30">
        <v>117451</v>
      </c>
      <c r="E25" s="30"/>
      <c r="F25" s="32"/>
      <c r="G25" s="32"/>
      <c r="H25" s="30">
        <v>16402</v>
      </c>
      <c r="I25" s="30"/>
      <c r="J25" s="32"/>
      <c r="K25" s="32"/>
      <c r="L25" s="30">
        <v>1856</v>
      </c>
      <c r="M25" s="30"/>
      <c r="N25" s="32"/>
      <c r="O25" s="32"/>
      <c r="P25" s="42" t="s">
        <v>371</v>
      </c>
      <c r="Q25" s="42"/>
      <c r="R25" s="28" t="s">
        <v>174</v>
      </c>
      <c r="S25" s="32"/>
      <c r="T25" s="30">
        <v>133866</v>
      </c>
      <c r="U25" s="30"/>
      <c r="V25" s="32"/>
    </row>
    <row r="26" spans="1:22">
      <c r="A26" s="11"/>
      <c r="B26" s="73"/>
      <c r="C26" s="32"/>
      <c r="D26" s="30"/>
      <c r="E26" s="30"/>
      <c r="F26" s="32"/>
      <c r="G26" s="32"/>
      <c r="H26" s="30"/>
      <c r="I26" s="30"/>
      <c r="J26" s="32"/>
      <c r="K26" s="32"/>
      <c r="L26" s="30"/>
      <c r="M26" s="30"/>
      <c r="N26" s="32"/>
      <c r="O26" s="32"/>
      <c r="P26" s="42"/>
      <c r="Q26" s="42"/>
      <c r="R26" s="28"/>
      <c r="S26" s="32"/>
      <c r="T26" s="30"/>
      <c r="U26" s="30"/>
      <c r="V26" s="32"/>
    </row>
    <row r="27" spans="1:22">
      <c r="A27" s="11"/>
      <c r="B27" s="44" t="s">
        <v>33</v>
      </c>
      <c r="C27" s="36"/>
      <c r="D27" s="35">
        <v>109045</v>
      </c>
      <c r="E27" s="35"/>
      <c r="F27" s="36"/>
      <c r="G27" s="36"/>
      <c r="H27" s="35">
        <v>12976</v>
      </c>
      <c r="I27" s="35"/>
      <c r="J27" s="36"/>
      <c r="K27" s="36"/>
      <c r="L27" s="57" t="s">
        <v>342</v>
      </c>
      <c r="M27" s="57"/>
      <c r="N27" s="36"/>
      <c r="O27" s="36"/>
      <c r="P27" s="57" t="s">
        <v>342</v>
      </c>
      <c r="Q27" s="57"/>
      <c r="R27" s="36"/>
      <c r="S27" s="36"/>
      <c r="T27" s="35">
        <v>122021</v>
      </c>
      <c r="U27" s="35"/>
      <c r="V27" s="36"/>
    </row>
    <row r="28" spans="1:22">
      <c r="A28" s="11"/>
      <c r="B28" s="44"/>
      <c r="C28" s="36"/>
      <c r="D28" s="35"/>
      <c r="E28" s="35"/>
      <c r="F28" s="36"/>
      <c r="G28" s="36"/>
      <c r="H28" s="35"/>
      <c r="I28" s="35"/>
      <c r="J28" s="36"/>
      <c r="K28" s="36"/>
      <c r="L28" s="57"/>
      <c r="M28" s="57"/>
      <c r="N28" s="36"/>
      <c r="O28" s="36"/>
      <c r="P28" s="57"/>
      <c r="Q28" s="57"/>
      <c r="R28" s="36"/>
      <c r="S28" s="36"/>
      <c r="T28" s="35"/>
      <c r="U28" s="35"/>
      <c r="V28" s="36"/>
    </row>
    <row r="29" spans="1:22">
      <c r="A29" s="11"/>
      <c r="B29" s="73" t="s">
        <v>372</v>
      </c>
      <c r="C29" s="32"/>
      <c r="D29" s="42" t="s">
        <v>342</v>
      </c>
      <c r="E29" s="42"/>
      <c r="F29" s="32"/>
      <c r="G29" s="32"/>
      <c r="H29" s="42" t="s">
        <v>342</v>
      </c>
      <c r="I29" s="42"/>
      <c r="J29" s="32"/>
      <c r="K29" s="32"/>
      <c r="L29" s="42">
        <v>647</v>
      </c>
      <c r="M29" s="42"/>
      <c r="N29" s="32"/>
      <c r="O29" s="32"/>
      <c r="P29" s="42" t="s">
        <v>373</v>
      </c>
      <c r="Q29" s="42"/>
      <c r="R29" s="28" t="s">
        <v>174</v>
      </c>
      <c r="S29" s="32"/>
      <c r="T29" s="42" t="s">
        <v>342</v>
      </c>
      <c r="U29" s="42"/>
      <c r="V29" s="32"/>
    </row>
    <row r="30" spans="1:22">
      <c r="A30" s="11"/>
      <c r="B30" s="73"/>
      <c r="C30" s="32"/>
      <c r="D30" s="42"/>
      <c r="E30" s="42"/>
      <c r="F30" s="32"/>
      <c r="G30" s="32"/>
      <c r="H30" s="42"/>
      <c r="I30" s="42"/>
      <c r="J30" s="32"/>
      <c r="K30" s="32"/>
      <c r="L30" s="42"/>
      <c r="M30" s="42"/>
      <c r="N30" s="32"/>
      <c r="O30" s="32"/>
      <c r="P30" s="42"/>
      <c r="Q30" s="42"/>
      <c r="R30" s="28"/>
      <c r="S30" s="32"/>
      <c r="T30" s="42"/>
      <c r="U30" s="42"/>
      <c r="V30" s="32"/>
    </row>
    <row r="31" spans="1:22">
      <c r="A31" s="11"/>
      <c r="B31" s="44" t="s">
        <v>34</v>
      </c>
      <c r="C31" s="36"/>
      <c r="D31" s="35">
        <v>13064</v>
      </c>
      <c r="E31" s="35"/>
      <c r="F31" s="36"/>
      <c r="G31" s="36"/>
      <c r="H31" s="57">
        <v>964</v>
      </c>
      <c r="I31" s="57"/>
      <c r="J31" s="36"/>
      <c r="K31" s="36"/>
      <c r="L31" s="57" t="s">
        <v>342</v>
      </c>
      <c r="M31" s="57"/>
      <c r="N31" s="36"/>
      <c r="O31" s="36"/>
      <c r="P31" s="57" t="s">
        <v>342</v>
      </c>
      <c r="Q31" s="57"/>
      <c r="R31" s="36"/>
      <c r="S31" s="36"/>
      <c r="T31" s="35">
        <v>14028</v>
      </c>
      <c r="U31" s="35"/>
      <c r="V31" s="36"/>
    </row>
    <row r="32" spans="1:22">
      <c r="A32" s="11"/>
      <c r="B32" s="44"/>
      <c r="C32" s="36"/>
      <c r="D32" s="35"/>
      <c r="E32" s="35"/>
      <c r="F32" s="36"/>
      <c r="G32" s="36"/>
      <c r="H32" s="57"/>
      <c r="I32" s="57"/>
      <c r="J32" s="36"/>
      <c r="K32" s="36"/>
      <c r="L32" s="57"/>
      <c r="M32" s="57"/>
      <c r="N32" s="36"/>
      <c r="O32" s="36"/>
      <c r="P32" s="57"/>
      <c r="Q32" s="57"/>
      <c r="R32" s="36"/>
      <c r="S32" s="36"/>
      <c r="T32" s="35"/>
      <c r="U32" s="35"/>
      <c r="V32" s="36"/>
    </row>
    <row r="33" spans="1:22">
      <c r="A33" s="11"/>
      <c r="B33" s="73" t="s">
        <v>35</v>
      </c>
      <c r="C33" s="32"/>
      <c r="D33" s="30">
        <v>7463</v>
      </c>
      <c r="E33" s="30"/>
      <c r="F33" s="32"/>
      <c r="G33" s="32"/>
      <c r="H33" s="42">
        <v>948</v>
      </c>
      <c r="I33" s="42"/>
      <c r="J33" s="32"/>
      <c r="K33" s="32"/>
      <c r="L33" s="42">
        <v>40</v>
      </c>
      <c r="M33" s="42"/>
      <c r="N33" s="32"/>
      <c r="O33" s="32"/>
      <c r="P33" s="42" t="s">
        <v>342</v>
      </c>
      <c r="Q33" s="42"/>
      <c r="R33" s="32"/>
      <c r="S33" s="32"/>
      <c r="T33" s="30">
        <v>8451</v>
      </c>
      <c r="U33" s="30"/>
      <c r="V33" s="32"/>
    </row>
    <row r="34" spans="1:22" ht="15.75" thickBot="1">
      <c r="A34" s="11"/>
      <c r="B34" s="73"/>
      <c r="C34" s="32"/>
      <c r="D34" s="37"/>
      <c r="E34" s="37"/>
      <c r="F34" s="38"/>
      <c r="G34" s="32"/>
      <c r="H34" s="43"/>
      <c r="I34" s="43"/>
      <c r="J34" s="38"/>
      <c r="K34" s="32"/>
      <c r="L34" s="43"/>
      <c r="M34" s="43"/>
      <c r="N34" s="38"/>
      <c r="O34" s="32"/>
      <c r="P34" s="43"/>
      <c r="Q34" s="43"/>
      <c r="R34" s="38"/>
      <c r="S34" s="32"/>
      <c r="T34" s="37"/>
      <c r="U34" s="37"/>
      <c r="V34" s="38"/>
    </row>
    <row r="35" spans="1:22">
      <c r="A35" s="11"/>
      <c r="B35" s="79" t="s">
        <v>36</v>
      </c>
      <c r="C35" s="36"/>
      <c r="D35" s="40">
        <v>248453</v>
      </c>
      <c r="E35" s="40"/>
      <c r="F35" s="41"/>
      <c r="G35" s="36"/>
      <c r="H35" s="40">
        <v>31399</v>
      </c>
      <c r="I35" s="40"/>
      <c r="J35" s="41"/>
      <c r="K35" s="36"/>
      <c r="L35" s="40">
        <v>18136</v>
      </c>
      <c r="M35" s="40"/>
      <c r="N35" s="41"/>
      <c r="O35" s="36"/>
      <c r="P35" s="90" t="s">
        <v>374</v>
      </c>
      <c r="Q35" s="90"/>
      <c r="R35" s="45" t="s">
        <v>174</v>
      </c>
      <c r="S35" s="36"/>
      <c r="T35" s="40">
        <v>295498</v>
      </c>
      <c r="U35" s="40"/>
      <c r="V35" s="41"/>
    </row>
    <row r="36" spans="1:22">
      <c r="A36" s="11"/>
      <c r="B36" s="79"/>
      <c r="C36" s="36"/>
      <c r="D36" s="35"/>
      <c r="E36" s="35"/>
      <c r="F36" s="36"/>
      <c r="G36" s="36"/>
      <c r="H36" s="35"/>
      <c r="I36" s="35"/>
      <c r="J36" s="36"/>
      <c r="K36" s="36"/>
      <c r="L36" s="35"/>
      <c r="M36" s="35"/>
      <c r="N36" s="36"/>
      <c r="O36" s="36"/>
      <c r="P36" s="57"/>
      <c r="Q36" s="57"/>
      <c r="R36" s="34"/>
      <c r="S36" s="36"/>
      <c r="T36" s="35"/>
      <c r="U36" s="35"/>
      <c r="V36" s="36"/>
    </row>
    <row r="37" spans="1:22">
      <c r="A37" s="11"/>
      <c r="B37" s="28" t="s">
        <v>37</v>
      </c>
      <c r="C37" s="32"/>
      <c r="D37" s="30">
        <v>331861</v>
      </c>
      <c r="E37" s="30"/>
      <c r="F37" s="32"/>
      <c r="G37" s="32"/>
      <c r="H37" s="30">
        <v>20547</v>
      </c>
      <c r="I37" s="30"/>
      <c r="J37" s="32"/>
      <c r="K37" s="32"/>
      <c r="L37" s="30">
        <v>7120</v>
      </c>
      <c r="M37" s="30"/>
      <c r="N37" s="32"/>
      <c r="O37" s="32"/>
      <c r="P37" s="42" t="s">
        <v>375</v>
      </c>
      <c r="Q37" s="42"/>
      <c r="R37" s="28" t="s">
        <v>174</v>
      </c>
      <c r="S37" s="32"/>
      <c r="T37" s="30">
        <v>352408</v>
      </c>
      <c r="U37" s="30"/>
      <c r="V37" s="32"/>
    </row>
    <row r="38" spans="1:22">
      <c r="A38" s="11"/>
      <c r="B38" s="28"/>
      <c r="C38" s="32"/>
      <c r="D38" s="30"/>
      <c r="E38" s="30"/>
      <c r="F38" s="32"/>
      <c r="G38" s="32"/>
      <c r="H38" s="30"/>
      <c r="I38" s="30"/>
      <c r="J38" s="32"/>
      <c r="K38" s="32"/>
      <c r="L38" s="30"/>
      <c r="M38" s="30"/>
      <c r="N38" s="32"/>
      <c r="O38" s="32"/>
      <c r="P38" s="42"/>
      <c r="Q38" s="42"/>
      <c r="R38" s="28"/>
      <c r="S38" s="32"/>
      <c r="T38" s="30"/>
      <c r="U38" s="30"/>
      <c r="V38" s="32"/>
    </row>
    <row r="39" spans="1:22">
      <c r="A39" s="11"/>
      <c r="B39" s="34" t="s">
        <v>38</v>
      </c>
      <c r="C39" s="36"/>
      <c r="D39" s="35">
        <v>83228</v>
      </c>
      <c r="E39" s="35"/>
      <c r="F39" s="36"/>
      <c r="G39" s="36"/>
      <c r="H39" s="35">
        <v>5845</v>
      </c>
      <c r="I39" s="35"/>
      <c r="J39" s="36"/>
      <c r="K39" s="36"/>
      <c r="L39" s="57" t="s">
        <v>342</v>
      </c>
      <c r="M39" s="57"/>
      <c r="N39" s="36"/>
      <c r="O39" s="36"/>
      <c r="P39" s="57" t="s">
        <v>342</v>
      </c>
      <c r="Q39" s="57"/>
      <c r="R39" s="36"/>
      <c r="S39" s="36"/>
      <c r="T39" s="35">
        <v>89073</v>
      </c>
      <c r="U39" s="35"/>
      <c r="V39" s="36"/>
    </row>
    <row r="40" spans="1:22">
      <c r="A40" s="11"/>
      <c r="B40" s="34"/>
      <c r="C40" s="36"/>
      <c r="D40" s="35"/>
      <c r="E40" s="35"/>
      <c r="F40" s="36"/>
      <c r="G40" s="36"/>
      <c r="H40" s="35"/>
      <c r="I40" s="35"/>
      <c r="J40" s="36"/>
      <c r="K40" s="36"/>
      <c r="L40" s="57"/>
      <c r="M40" s="57"/>
      <c r="N40" s="36"/>
      <c r="O40" s="36"/>
      <c r="P40" s="57"/>
      <c r="Q40" s="57"/>
      <c r="R40" s="36"/>
      <c r="S40" s="36"/>
      <c r="T40" s="35"/>
      <c r="U40" s="35"/>
      <c r="V40" s="36"/>
    </row>
    <row r="41" spans="1:22">
      <c r="A41" s="11"/>
      <c r="B41" s="28" t="s">
        <v>39</v>
      </c>
      <c r="C41" s="32"/>
      <c r="D41" s="30">
        <v>8077</v>
      </c>
      <c r="E41" s="30"/>
      <c r="F41" s="32"/>
      <c r="G41" s="32"/>
      <c r="H41" s="30">
        <v>12235</v>
      </c>
      <c r="I41" s="30"/>
      <c r="J41" s="32"/>
      <c r="K41" s="32"/>
      <c r="L41" s="42" t="s">
        <v>342</v>
      </c>
      <c r="M41" s="42"/>
      <c r="N41" s="32"/>
      <c r="O41" s="32"/>
      <c r="P41" s="42" t="s">
        <v>342</v>
      </c>
      <c r="Q41" s="42"/>
      <c r="R41" s="32"/>
      <c r="S41" s="32"/>
      <c r="T41" s="30">
        <v>20312</v>
      </c>
      <c r="U41" s="30"/>
      <c r="V41" s="32"/>
    </row>
    <row r="42" spans="1:22">
      <c r="A42" s="11"/>
      <c r="B42" s="28"/>
      <c r="C42" s="32"/>
      <c r="D42" s="30"/>
      <c r="E42" s="30"/>
      <c r="F42" s="32"/>
      <c r="G42" s="32"/>
      <c r="H42" s="30"/>
      <c r="I42" s="30"/>
      <c r="J42" s="32"/>
      <c r="K42" s="32"/>
      <c r="L42" s="42"/>
      <c r="M42" s="42"/>
      <c r="N42" s="32"/>
      <c r="O42" s="32"/>
      <c r="P42" s="42"/>
      <c r="Q42" s="42"/>
      <c r="R42" s="32"/>
      <c r="S42" s="32"/>
      <c r="T42" s="30"/>
      <c r="U42" s="30"/>
      <c r="V42" s="32"/>
    </row>
    <row r="43" spans="1:22">
      <c r="A43" s="11"/>
      <c r="B43" s="34" t="s">
        <v>376</v>
      </c>
      <c r="C43" s="36"/>
      <c r="D43" s="35">
        <v>82021</v>
      </c>
      <c r="E43" s="35"/>
      <c r="F43" s="36"/>
      <c r="G43" s="36"/>
      <c r="H43" s="57" t="s">
        <v>342</v>
      </c>
      <c r="I43" s="57"/>
      <c r="J43" s="36"/>
      <c r="K43" s="36"/>
      <c r="L43" s="57" t="s">
        <v>342</v>
      </c>
      <c r="M43" s="57"/>
      <c r="N43" s="36"/>
      <c r="O43" s="36"/>
      <c r="P43" s="57" t="s">
        <v>377</v>
      </c>
      <c r="Q43" s="57"/>
      <c r="R43" s="34" t="s">
        <v>174</v>
      </c>
      <c r="S43" s="36"/>
      <c r="T43" s="57" t="s">
        <v>342</v>
      </c>
      <c r="U43" s="57"/>
      <c r="V43" s="36"/>
    </row>
    <row r="44" spans="1:22">
      <c r="A44" s="11"/>
      <c r="B44" s="34"/>
      <c r="C44" s="36"/>
      <c r="D44" s="35"/>
      <c r="E44" s="35"/>
      <c r="F44" s="36"/>
      <c r="G44" s="36"/>
      <c r="H44" s="57"/>
      <c r="I44" s="57"/>
      <c r="J44" s="36"/>
      <c r="K44" s="36"/>
      <c r="L44" s="57"/>
      <c r="M44" s="57"/>
      <c r="N44" s="36"/>
      <c r="O44" s="36"/>
      <c r="P44" s="57"/>
      <c r="Q44" s="57"/>
      <c r="R44" s="34"/>
      <c r="S44" s="36"/>
      <c r="T44" s="57"/>
      <c r="U44" s="57"/>
      <c r="V44" s="36"/>
    </row>
    <row r="45" spans="1:22">
      <c r="A45" s="11"/>
      <c r="B45" s="28" t="s">
        <v>378</v>
      </c>
      <c r="C45" s="32"/>
      <c r="D45" s="42">
        <v>999</v>
      </c>
      <c r="E45" s="42"/>
      <c r="F45" s="32"/>
      <c r="G45" s="32"/>
      <c r="H45" s="30">
        <v>25194</v>
      </c>
      <c r="I45" s="30"/>
      <c r="J45" s="32"/>
      <c r="K45" s="32"/>
      <c r="L45" s="42" t="s">
        <v>379</v>
      </c>
      <c r="M45" s="42"/>
      <c r="N45" s="28" t="s">
        <v>174</v>
      </c>
      <c r="O45" s="32"/>
      <c r="P45" s="42" t="s">
        <v>380</v>
      </c>
      <c r="Q45" s="42"/>
      <c r="R45" s="28" t="s">
        <v>174</v>
      </c>
      <c r="S45" s="32"/>
      <c r="T45" s="42" t="s">
        <v>342</v>
      </c>
      <c r="U45" s="42"/>
      <c r="V45" s="32"/>
    </row>
    <row r="46" spans="1:22">
      <c r="A46" s="11"/>
      <c r="B46" s="28"/>
      <c r="C46" s="32"/>
      <c r="D46" s="42"/>
      <c r="E46" s="42"/>
      <c r="F46" s="32"/>
      <c r="G46" s="32"/>
      <c r="H46" s="30"/>
      <c r="I46" s="30"/>
      <c r="J46" s="32"/>
      <c r="K46" s="32"/>
      <c r="L46" s="42"/>
      <c r="M46" s="42"/>
      <c r="N46" s="28"/>
      <c r="O46" s="32"/>
      <c r="P46" s="42"/>
      <c r="Q46" s="42"/>
      <c r="R46" s="28"/>
      <c r="S46" s="32"/>
      <c r="T46" s="42"/>
      <c r="U46" s="42"/>
      <c r="V46" s="32"/>
    </row>
    <row r="47" spans="1:22">
      <c r="A47" s="11"/>
      <c r="B47" s="34" t="s">
        <v>40</v>
      </c>
      <c r="C47" s="36"/>
      <c r="D47" s="35">
        <v>26734</v>
      </c>
      <c r="E47" s="35"/>
      <c r="F47" s="36"/>
      <c r="G47" s="36"/>
      <c r="H47" s="35">
        <v>1150</v>
      </c>
      <c r="I47" s="35"/>
      <c r="J47" s="36"/>
      <c r="K47" s="36"/>
      <c r="L47" s="57" t="s">
        <v>342</v>
      </c>
      <c r="M47" s="57"/>
      <c r="N47" s="36"/>
      <c r="O47" s="36"/>
      <c r="P47" s="57" t="s">
        <v>342</v>
      </c>
      <c r="Q47" s="57"/>
      <c r="R47" s="36"/>
      <c r="S47" s="36"/>
      <c r="T47" s="35">
        <v>27884</v>
      </c>
      <c r="U47" s="35"/>
      <c r="V47" s="36"/>
    </row>
    <row r="48" spans="1:22" ht="15.75" thickBot="1">
      <c r="A48" s="11"/>
      <c r="B48" s="34"/>
      <c r="C48" s="36"/>
      <c r="D48" s="91"/>
      <c r="E48" s="91"/>
      <c r="F48" s="72"/>
      <c r="G48" s="36"/>
      <c r="H48" s="91"/>
      <c r="I48" s="91"/>
      <c r="J48" s="72"/>
      <c r="K48" s="36"/>
      <c r="L48" s="71"/>
      <c r="M48" s="71"/>
      <c r="N48" s="72"/>
      <c r="O48" s="36"/>
      <c r="P48" s="71"/>
      <c r="Q48" s="71"/>
      <c r="R48" s="72"/>
      <c r="S48" s="36"/>
      <c r="T48" s="91"/>
      <c r="U48" s="91"/>
      <c r="V48" s="72"/>
    </row>
    <row r="49" spans="1:22">
      <c r="A49" s="11"/>
      <c r="B49" s="92"/>
      <c r="C49" s="32"/>
      <c r="D49" s="29" t="s">
        <v>169</v>
      </c>
      <c r="E49" s="31">
        <v>781373</v>
      </c>
      <c r="F49" s="33"/>
      <c r="G49" s="32"/>
      <c r="H49" s="29" t="s">
        <v>169</v>
      </c>
      <c r="I49" s="31">
        <v>96370</v>
      </c>
      <c r="J49" s="33"/>
      <c r="K49" s="32"/>
      <c r="L49" s="29" t="s">
        <v>169</v>
      </c>
      <c r="M49" s="31">
        <v>25222</v>
      </c>
      <c r="N49" s="33"/>
      <c r="O49" s="32"/>
      <c r="P49" s="29" t="s">
        <v>169</v>
      </c>
      <c r="Q49" s="75" t="s">
        <v>381</v>
      </c>
      <c r="R49" s="29" t="s">
        <v>174</v>
      </c>
      <c r="S49" s="32"/>
      <c r="T49" s="29" t="s">
        <v>169</v>
      </c>
      <c r="U49" s="31">
        <v>785175</v>
      </c>
      <c r="V49" s="33"/>
    </row>
    <row r="50" spans="1:22" ht="15.75" thickBot="1">
      <c r="A50" s="11"/>
      <c r="B50" s="92"/>
      <c r="C50" s="32"/>
      <c r="D50" s="74"/>
      <c r="E50" s="86"/>
      <c r="F50" s="77"/>
      <c r="G50" s="32"/>
      <c r="H50" s="74"/>
      <c r="I50" s="86"/>
      <c r="J50" s="77"/>
      <c r="K50" s="32"/>
      <c r="L50" s="74"/>
      <c r="M50" s="86"/>
      <c r="N50" s="77"/>
      <c r="O50" s="32"/>
      <c r="P50" s="74"/>
      <c r="Q50" s="76"/>
      <c r="R50" s="74"/>
      <c r="S50" s="32"/>
      <c r="T50" s="74"/>
      <c r="U50" s="86"/>
      <c r="V50" s="77"/>
    </row>
    <row r="51" spans="1:22" ht="15.75" thickTop="1">
      <c r="A51" s="11"/>
      <c r="B51" s="83" t="s">
        <v>382</v>
      </c>
      <c r="C51" s="36"/>
      <c r="D51" s="93"/>
      <c r="E51" s="93"/>
      <c r="F51" s="94"/>
      <c r="G51" s="36"/>
      <c r="H51" s="93"/>
      <c r="I51" s="93"/>
      <c r="J51" s="94"/>
      <c r="K51" s="36"/>
      <c r="L51" s="93"/>
      <c r="M51" s="93"/>
      <c r="N51" s="94"/>
      <c r="O51" s="36"/>
      <c r="P51" s="93"/>
      <c r="Q51" s="93"/>
      <c r="R51" s="94"/>
      <c r="S51" s="36"/>
      <c r="T51" s="93"/>
      <c r="U51" s="93"/>
      <c r="V51" s="94"/>
    </row>
    <row r="52" spans="1:22">
      <c r="A52" s="11"/>
      <c r="B52" s="83"/>
      <c r="C52" s="36"/>
      <c r="D52" s="84"/>
      <c r="E52" s="84"/>
      <c r="F52" s="36"/>
      <c r="G52" s="36"/>
      <c r="H52" s="84"/>
      <c r="I52" s="84"/>
      <c r="J52" s="36"/>
      <c r="K52" s="36"/>
      <c r="L52" s="84"/>
      <c r="M52" s="84"/>
      <c r="N52" s="36"/>
      <c r="O52" s="36"/>
      <c r="P52" s="84"/>
      <c r="Q52" s="84"/>
      <c r="R52" s="36"/>
      <c r="S52" s="36"/>
      <c r="T52" s="84"/>
      <c r="U52" s="84"/>
      <c r="V52" s="36"/>
    </row>
    <row r="53" spans="1:22">
      <c r="A53" s="11"/>
      <c r="B53" s="28" t="s">
        <v>42</v>
      </c>
      <c r="C53" s="32"/>
      <c r="D53" s="69"/>
      <c r="E53" s="69"/>
      <c r="F53" s="32"/>
      <c r="G53" s="32"/>
      <c r="H53" s="69"/>
      <c r="I53" s="69"/>
      <c r="J53" s="32"/>
      <c r="K53" s="32"/>
      <c r="L53" s="69"/>
      <c r="M53" s="69"/>
      <c r="N53" s="32"/>
      <c r="O53" s="32"/>
      <c r="P53" s="69"/>
      <c r="Q53" s="69"/>
      <c r="R53" s="32"/>
      <c r="S53" s="32"/>
      <c r="T53" s="69"/>
      <c r="U53" s="69"/>
      <c r="V53" s="32"/>
    </row>
    <row r="54" spans="1:22">
      <c r="A54" s="11"/>
      <c r="B54" s="28"/>
      <c r="C54" s="32"/>
      <c r="D54" s="69"/>
      <c r="E54" s="69"/>
      <c r="F54" s="32"/>
      <c r="G54" s="32"/>
      <c r="H54" s="69"/>
      <c r="I54" s="69"/>
      <c r="J54" s="32"/>
      <c r="K54" s="32"/>
      <c r="L54" s="69"/>
      <c r="M54" s="69"/>
      <c r="N54" s="32"/>
      <c r="O54" s="32"/>
      <c r="P54" s="69"/>
      <c r="Q54" s="69"/>
      <c r="R54" s="32"/>
      <c r="S54" s="32"/>
      <c r="T54" s="69"/>
      <c r="U54" s="69"/>
      <c r="V54" s="32"/>
    </row>
    <row r="55" spans="1:22">
      <c r="A55" s="11"/>
      <c r="B55" s="44" t="s">
        <v>43</v>
      </c>
      <c r="C55" s="36"/>
      <c r="D55" s="34" t="s">
        <v>169</v>
      </c>
      <c r="E55" s="35">
        <v>11152</v>
      </c>
      <c r="F55" s="36"/>
      <c r="G55" s="36"/>
      <c r="H55" s="34" t="s">
        <v>169</v>
      </c>
      <c r="I55" s="57" t="s">
        <v>342</v>
      </c>
      <c r="J55" s="36"/>
      <c r="K55" s="36"/>
      <c r="L55" s="34" t="s">
        <v>169</v>
      </c>
      <c r="M55" s="57">
        <v>896</v>
      </c>
      <c r="N55" s="36"/>
      <c r="O55" s="36"/>
      <c r="P55" s="34" t="s">
        <v>169</v>
      </c>
      <c r="Q55" s="57" t="s">
        <v>373</v>
      </c>
      <c r="R55" s="34" t="s">
        <v>174</v>
      </c>
      <c r="S55" s="36"/>
      <c r="T55" s="35">
        <v>11401</v>
      </c>
      <c r="U55" s="35"/>
      <c r="V55" s="36"/>
    </row>
    <row r="56" spans="1:22">
      <c r="A56" s="11"/>
      <c r="B56" s="44"/>
      <c r="C56" s="36"/>
      <c r="D56" s="34"/>
      <c r="E56" s="35"/>
      <c r="F56" s="36"/>
      <c r="G56" s="36"/>
      <c r="H56" s="34"/>
      <c r="I56" s="57"/>
      <c r="J56" s="36"/>
      <c r="K56" s="36"/>
      <c r="L56" s="34"/>
      <c r="M56" s="57"/>
      <c r="N56" s="36"/>
      <c r="O56" s="36"/>
      <c r="P56" s="34"/>
      <c r="Q56" s="57"/>
      <c r="R56" s="34"/>
      <c r="S56" s="36"/>
      <c r="T56" s="35"/>
      <c r="U56" s="35"/>
      <c r="V56" s="36"/>
    </row>
    <row r="57" spans="1:22">
      <c r="A57" s="11"/>
      <c r="B57" s="73" t="s">
        <v>44</v>
      </c>
      <c r="C57" s="32"/>
      <c r="D57" s="30">
        <v>45476</v>
      </c>
      <c r="E57" s="30"/>
      <c r="F57" s="32"/>
      <c r="G57" s="32"/>
      <c r="H57" s="30">
        <v>3994</v>
      </c>
      <c r="I57" s="30"/>
      <c r="J57" s="32"/>
      <c r="K57" s="32"/>
      <c r="L57" s="42">
        <v>231</v>
      </c>
      <c r="M57" s="42"/>
      <c r="N57" s="32"/>
      <c r="O57" s="32"/>
      <c r="P57" s="42" t="s">
        <v>371</v>
      </c>
      <c r="Q57" s="42"/>
      <c r="R57" s="28" t="s">
        <v>174</v>
      </c>
      <c r="S57" s="32"/>
      <c r="T57" s="30">
        <v>47858</v>
      </c>
      <c r="U57" s="30"/>
      <c r="V57" s="32"/>
    </row>
    <row r="58" spans="1:22">
      <c r="A58" s="11"/>
      <c r="B58" s="73"/>
      <c r="C58" s="32"/>
      <c r="D58" s="30"/>
      <c r="E58" s="30"/>
      <c r="F58" s="32"/>
      <c r="G58" s="32"/>
      <c r="H58" s="30"/>
      <c r="I58" s="30"/>
      <c r="J58" s="32"/>
      <c r="K58" s="32"/>
      <c r="L58" s="42"/>
      <c r="M58" s="42"/>
      <c r="N58" s="32"/>
      <c r="O58" s="32"/>
      <c r="P58" s="42"/>
      <c r="Q58" s="42"/>
      <c r="R58" s="28"/>
      <c r="S58" s="32"/>
      <c r="T58" s="30"/>
      <c r="U58" s="30"/>
      <c r="V58" s="32"/>
    </row>
    <row r="59" spans="1:22">
      <c r="A59" s="11"/>
      <c r="B59" s="44" t="s">
        <v>45</v>
      </c>
      <c r="C59" s="36"/>
      <c r="D59" s="35">
        <v>38768</v>
      </c>
      <c r="E59" s="35"/>
      <c r="F59" s="36"/>
      <c r="G59" s="36"/>
      <c r="H59" s="35">
        <v>2943</v>
      </c>
      <c r="I59" s="35"/>
      <c r="J59" s="36"/>
      <c r="K59" s="36"/>
      <c r="L59" s="35">
        <v>15172</v>
      </c>
      <c r="M59" s="35"/>
      <c r="N59" s="36"/>
      <c r="O59" s="36"/>
      <c r="P59" s="57" t="s">
        <v>342</v>
      </c>
      <c r="Q59" s="57"/>
      <c r="R59" s="36"/>
      <c r="S59" s="36"/>
      <c r="T59" s="35">
        <v>56883</v>
      </c>
      <c r="U59" s="35"/>
      <c r="V59" s="36"/>
    </row>
    <row r="60" spans="1:22" ht="15.75" thickBot="1">
      <c r="A60" s="11"/>
      <c r="B60" s="44"/>
      <c r="C60" s="36"/>
      <c r="D60" s="91"/>
      <c r="E60" s="91"/>
      <c r="F60" s="72"/>
      <c r="G60" s="36"/>
      <c r="H60" s="91"/>
      <c r="I60" s="91"/>
      <c r="J60" s="72"/>
      <c r="K60" s="36"/>
      <c r="L60" s="91"/>
      <c r="M60" s="91"/>
      <c r="N60" s="72"/>
      <c r="O60" s="36"/>
      <c r="P60" s="71"/>
      <c r="Q60" s="71"/>
      <c r="R60" s="72"/>
      <c r="S60" s="36"/>
      <c r="T60" s="91"/>
      <c r="U60" s="91"/>
      <c r="V60" s="72"/>
    </row>
    <row r="61" spans="1:22">
      <c r="A61" s="11"/>
      <c r="B61" s="85" t="s">
        <v>46</v>
      </c>
      <c r="C61" s="32"/>
      <c r="D61" s="31">
        <v>95396</v>
      </c>
      <c r="E61" s="31"/>
      <c r="F61" s="33"/>
      <c r="G61" s="32"/>
      <c r="H61" s="31">
        <v>6937</v>
      </c>
      <c r="I61" s="31"/>
      <c r="J61" s="33"/>
      <c r="K61" s="32"/>
      <c r="L61" s="31">
        <v>16299</v>
      </c>
      <c r="M61" s="31"/>
      <c r="N61" s="33"/>
      <c r="O61" s="32"/>
      <c r="P61" s="75" t="s">
        <v>374</v>
      </c>
      <c r="Q61" s="75"/>
      <c r="R61" s="29" t="s">
        <v>174</v>
      </c>
      <c r="S61" s="32"/>
      <c r="T61" s="31">
        <v>116142</v>
      </c>
      <c r="U61" s="31"/>
      <c r="V61" s="33"/>
    </row>
    <row r="62" spans="1:22">
      <c r="A62" s="11"/>
      <c r="B62" s="85"/>
      <c r="C62" s="32"/>
      <c r="D62" s="30"/>
      <c r="E62" s="30"/>
      <c r="F62" s="32"/>
      <c r="G62" s="32"/>
      <c r="H62" s="30"/>
      <c r="I62" s="30"/>
      <c r="J62" s="32"/>
      <c r="K62" s="32"/>
      <c r="L62" s="30"/>
      <c r="M62" s="30"/>
      <c r="N62" s="32"/>
      <c r="O62" s="32"/>
      <c r="P62" s="42"/>
      <c r="Q62" s="42"/>
      <c r="R62" s="28"/>
      <c r="S62" s="32"/>
      <c r="T62" s="30"/>
      <c r="U62" s="30"/>
      <c r="V62" s="32"/>
    </row>
    <row r="63" spans="1:22">
      <c r="A63" s="11"/>
      <c r="B63" s="34" t="s">
        <v>383</v>
      </c>
      <c r="C63" s="36"/>
      <c r="D63" s="35">
        <v>25785</v>
      </c>
      <c r="E63" s="35"/>
      <c r="F63" s="36"/>
      <c r="G63" s="36"/>
      <c r="H63" s="57">
        <v>95</v>
      </c>
      <c r="I63" s="57"/>
      <c r="J63" s="36"/>
      <c r="K63" s="36"/>
      <c r="L63" s="57">
        <v>279</v>
      </c>
      <c r="M63" s="57"/>
      <c r="N63" s="36"/>
      <c r="O63" s="36"/>
      <c r="P63" s="57" t="s">
        <v>380</v>
      </c>
      <c r="Q63" s="57"/>
      <c r="R63" s="34" t="s">
        <v>174</v>
      </c>
      <c r="S63" s="36"/>
      <c r="T63" s="57" t="s">
        <v>342</v>
      </c>
      <c r="U63" s="57"/>
      <c r="V63" s="36"/>
    </row>
    <row r="64" spans="1:22">
      <c r="A64" s="11"/>
      <c r="B64" s="34"/>
      <c r="C64" s="36"/>
      <c r="D64" s="35"/>
      <c r="E64" s="35"/>
      <c r="F64" s="36"/>
      <c r="G64" s="36"/>
      <c r="H64" s="57"/>
      <c r="I64" s="57"/>
      <c r="J64" s="36"/>
      <c r="K64" s="36"/>
      <c r="L64" s="57"/>
      <c r="M64" s="57"/>
      <c r="N64" s="36"/>
      <c r="O64" s="36"/>
      <c r="P64" s="57"/>
      <c r="Q64" s="57"/>
      <c r="R64" s="34"/>
      <c r="S64" s="36"/>
      <c r="T64" s="57"/>
      <c r="U64" s="57"/>
      <c r="V64" s="36"/>
    </row>
    <row r="65" spans="1:22">
      <c r="A65" s="11"/>
      <c r="B65" s="28" t="s">
        <v>47</v>
      </c>
      <c r="C65" s="32"/>
      <c r="D65" s="30">
        <v>615512</v>
      </c>
      <c r="E65" s="30"/>
      <c r="F65" s="32"/>
      <c r="G65" s="32"/>
      <c r="H65" s="42" t="s">
        <v>342</v>
      </c>
      <c r="I65" s="42"/>
      <c r="J65" s="32"/>
      <c r="K65" s="32"/>
      <c r="L65" s="30">
        <v>5961</v>
      </c>
      <c r="M65" s="30"/>
      <c r="N65" s="32"/>
      <c r="O65" s="32"/>
      <c r="P65" s="42" t="s">
        <v>342</v>
      </c>
      <c r="Q65" s="42"/>
      <c r="R65" s="32"/>
      <c r="S65" s="32"/>
      <c r="T65" s="30">
        <v>621473</v>
      </c>
      <c r="U65" s="30"/>
      <c r="V65" s="32"/>
    </row>
    <row r="66" spans="1:22">
      <c r="A66" s="11"/>
      <c r="B66" s="28"/>
      <c r="C66" s="32"/>
      <c r="D66" s="30"/>
      <c r="E66" s="30"/>
      <c r="F66" s="32"/>
      <c r="G66" s="32"/>
      <c r="H66" s="42"/>
      <c r="I66" s="42"/>
      <c r="J66" s="32"/>
      <c r="K66" s="32"/>
      <c r="L66" s="30"/>
      <c r="M66" s="30"/>
      <c r="N66" s="32"/>
      <c r="O66" s="32"/>
      <c r="P66" s="42"/>
      <c r="Q66" s="42"/>
      <c r="R66" s="32"/>
      <c r="S66" s="32"/>
      <c r="T66" s="30"/>
      <c r="U66" s="30"/>
      <c r="V66" s="32"/>
    </row>
    <row r="67" spans="1:22">
      <c r="A67" s="11"/>
      <c r="B67" s="34" t="s">
        <v>384</v>
      </c>
      <c r="C67" s="36"/>
      <c r="D67" s="35">
        <v>7120</v>
      </c>
      <c r="E67" s="35"/>
      <c r="F67" s="36"/>
      <c r="G67" s="36"/>
      <c r="H67" s="57" t="s">
        <v>342</v>
      </c>
      <c r="I67" s="57"/>
      <c r="J67" s="36"/>
      <c r="K67" s="36"/>
      <c r="L67" s="57" t="s">
        <v>342</v>
      </c>
      <c r="M67" s="57"/>
      <c r="N67" s="36"/>
      <c r="O67" s="36"/>
      <c r="P67" s="57" t="s">
        <v>375</v>
      </c>
      <c r="Q67" s="57"/>
      <c r="R67" s="34" t="s">
        <v>174</v>
      </c>
      <c r="S67" s="36"/>
      <c r="T67" s="57" t="s">
        <v>342</v>
      </c>
      <c r="U67" s="57"/>
      <c r="V67" s="36"/>
    </row>
    <row r="68" spans="1:22">
      <c r="A68" s="11"/>
      <c r="B68" s="34"/>
      <c r="C68" s="36"/>
      <c r="D68" s="35"/>
      <c r="E68" s="35"/>
      <c r="F68" s="36"/>
      <c r="G68" s="36"/>
      <c r="H68" s="57"/>
      <c r="I68" s="57"/>
      <c r="J68" s="36"/>
      <c r="K68" s="36"/>
      <c r="L68" s="57"/>
      <c r="M68" s="57"/>
      <c r="N68" s="36"/>
      <c r="O68" s="36"/>
      <c r="P68" s="57"/>
      <c r="Q68" s="57"/>
      <c r="R68" s="34"/>
      <c r="S68" s="36"/>
      <c r="T68" s="57"/>
      <c r="U68" s="57"/>
      <c r="V68" s="36"/>
    </row>
    <row r="69" spans="1:22">
      <c r="A69" s="11"/>
      <c r="B69" s="28" t="s">
        <v>34</v>
      </c>
      <c r="C69" s="32"/>
      <c r="D69" s="30">
        <v>41924</v>
      </c>
      <c r="E69" s="30"/>
      <c r="F69" s="32"/>
      <c r="G69" s="32"/>
      <c r="H69" s="30">
        <v>8413</v>
      </c>
      <c r="I69" s="30"/>
      <c r="J69" s="32"/>
      <c r="K69" s="32"/>
      <c r="L69" s="42" t="s">
        <v>342</v>
      </c>
      <c r="M69" s="42"/>
      <c r="N69" s="32"/>
      <c r="O69" s="32"/>
      <c r="P69" s="42" t="s">
        <v>342</v>
      </c>
      <c r="Q69" s="42"/>
      <c r="R69" s="32"/>
      <c r="S69" s="32"/>
      <c r="T69" s="30">
        <v>50337</v>
      </c>
      <c r="U69" s="30"/>
      <c r="V69" s="32"/>
    </row>
    <row r="70" spans="1:22">
      <c r="A70" s="11"/>
      <c r="B70" s="28"/>
      <c r="C70" s="32"/>
      <c r="D70" s="30"/>
      <c r="E70" s="30"/>
      <c r="F70" s="32"/>
      <c r="G70" s="32"/>
      <c r="H70" s="30"/>
      <c r="I70" s="30"/>
      <c r="J70" s="32"/>
      <c r="K70" s="32"/>
      <c r="L70" s="42"/>
      <c r="M70" s="42"/>
      <c r="N70" s="32"/>
      <c r="O70" s="32"/>
      <c r="P70" s="42"/>
      <c r="Q70" s="42"/>
      <c r="R70" s="32"/>
      <c r="S70" s="32"/>
      <c r="T70" s="30"/>
      <c r="U70" s="30"/>
      <c r="V70" s="32"/>
    </row>
    <row r="71" spans="1:22">
      <c r="A71" s="11"/>
      <c r="B71" s="34" t="s">
        <v>48</v>
      </c>
      <c r="C71" s="36"/>
      <c r="D71" s="35">
        <v>31847</v>
      </c>
      <c r="E71" s="35"/>
      <c r="F71" s="36"/>
      <c r="G71" s="36"/>
      <c r="H71" s="57">
        <v>663</v>
      </c>
      <c r="I71" s="57"/>
      <c r="J71" s="36"/>
      <c r="K71" s="36"/>
      <c r="L71" s="57" t="s">
        <v>342</v>
      </c>
      <c r="M71" s="57"/>
      <c r="N71" s="36"/>
      <c r="O71" s="36"/>
      <c r="P71" s="57" t="s">
        <v>342</v>
      </c>
      <c r="Q71" s="57"/>
      <c r="R71" s="36"/>
      <c r="S71" s="36"/>
      <c r="T71" s="35">
        <v>32510</v>
      </c>
      <c r="U71" s="35"/>
      <c r="V71" s="36"/>
    </row>
    <row r="72" spans="1:22" ht="15.75" thickBot="1">
      <c r="A72" s="11"/>
      <c r="B72" s="34"/>
      <c r="C72" s="36"/>
      <c r="D72" s="91"/>
      <c r="E72" s="91"/>
      <c r="F72" s="72"/>
      <c r="G72" s="36"/>
      <c r="H72" s="71"/>
      <c r="I72" s="71"/>
      <c r="J72" s="72"/>
      <c r="K72" s="36"/>
      <c r="L72" s="71"/>
      <c r="M72" s="71"/>
      <c r="N72" s="72"/>
      <c r="O72" s="36"/>
      <c r="P72" s="71"/>
      <c r="Q72" s="71"/>
      <c r="R72" s="72"/>
      <c r="S72" s="36"/>
      <c r="T72" s="91"/>
      <c r="U72" s="91"/>
      <c r="V72" s="72"/>
    </row>
    <row r="73" spans="1:22">
      <c r="A73" s="11"/>
      <c r="B73" s="85" t="s">
        <v>49</v>
      </c>
      <c r="C73" s="32"/>
      <c r="D73" s="31">
        <v>817584</v>
      </c>
      <c r="E73" s="31"/>
      <c r="F73" s="33"/>
      <c r="G73" s="32"/>
      <c r="H73" s="31">
        <v>16108</v>
      </c>
      <c r="I73" s="31"/>
      <c r="J73" s="33"/>
      <c r="K73" s="32"/>
      <c r="L73" s="31">
        <v>22539</v>
      </c>
      <c r="M73" s="31"/>
      <c r="N73" s="33"/>
      <c r="O73" s="32"/>
      <c r="P73" s="75" t="s">
        <v>385</v>
      </c>
      <c r="Q73" s="75"/>
      <c r="R73" s="29" t="s">
        <v>174</v>
      </c>
      <c r="S73" s="32"/>
      <c r="T73" s="31">
        <v>820462</v>
      </c>
      <c r="U73" s="31"/>
      <c r="V73" s="33"/>
    </row>
    <row r="74" spans="1:22" ht="15.75" thickBot="1">
      <c r="A74" s="11"/>
      <c r="B74" s="85"/>
      <c r="C74" s="32"/>
      <c r="D74" s="37"/>
      <c r="E74" s="37"/>
      <c r="F74" s="38"/>
      <c r="G74" s="32"/>
      <c r="H74" s="37"/>
      <c r="I74" s="37"/>
      <c r="J74" s="38"/>
      <c r="K74" s="32"/>
      <c r="L74" s="37"/>
      <c r="M74" s="37"/>
      <c r="N74" s="38"/>
      <c r="O74" s="32"/>
      <c r="P74" s="43"/>
      <c r="Q74" s="43"/>
      <c r="R74" s="95"/>
      <c r="S74" s="32"/>
      <c r="T74" s="37"/>
      <c r="U74" s="37"/>
      <c r="V74" s="38"/>
    </row>
    <row r="75" spans="1:22">
      <c r="A75" s="11"/>
      <c r="B75" s="34" t="s">
        <v>386</v>
      </c>
      <c r="C75" s="36"/>
      <c r="D75" s="96"/>
      <c r="E75" s="96"/>
      <c r="F75" s="41"/>
      <c r="G75" s="36"/>
      <c r="H75" s="96"/>
      <c r="I75" s="96"/>
      <c r="J75" s="41"/>
      <c r="K75" s="36"/>
      <c r="L75" s="96"/>
      <c r="M75" s="96"/>
      <c r="N75" s="41"/>
      <c r="O75" s="36"/>
      <c r="P75" s="96"/>
      <c r="Q75" s="96"/>
      <c r="R75" s="41"/>
      <c r="S75" s="36"/>
      <c r="T75" s="96"/>
      <c r="U75" s="96"/>
      <c r="V75" s="41"/>
    </row>
    <row r="76" spans="1:22">
      <c r="A76" s="11"/>
      <c r="B76" s="34"/>
      <c r="C76" s="36"/>
      <c r="D76" s="84"/>
      <c r="E76" s="84"/>
      <c r="F76" s="36"/>
      <c r="G76" s="36"/>
      <c r="H76" s="84"/>
      <c r="I76" s="84"/>
      <c r="J76" s="36"/>
      <c r="K76" s="36"/>
      <c r="L76" s="84"/>
      <c r="M76" s="84"/>
      <c r="N76" s="36"/>
      <c r="O76" s="36"/>
      <c r="P76" s="84"/>
      <c r="Q76" s="84"/>
      <c r="R76" s="36"/>
      <c r="S76" s="36"/>
      <c r="T76" s="84"/>
      <c r="U76" s="84"/>
      <c r="V76" s="36"/>
    </row>
    <row r="77" spans="1:22">
      <c r="A77" s="11"/>
      <c r="B77" s="73" t="s">
        <v>387</v>
      </c>
      <c r="C77" s="32"/>
      <c r="D77" s="42" t="s">
        <v>388</v>
      </c>
      <c r="E77" s="42"/>
      <c r="F77" s="28" t="s">
        <v>174</v>
      </c>
      <c r="G77" s="32"/>
      <c r="H77" s="30">
        <v>80262</v>
      </c>
      <c r="I77" s="30"/>
      <c r="J77" s="32"/>
      <c r="K77" s="32"/>
      <c r="L77" s="30">
        <v>1759</v>
      </c>
      <c r="M77" s="30"/>
      <c r="N77" s="32"/>
      <c r="O77" s="32"/>
      <c r="P77" s="42" t="s">
        <v>377</v>
      </c>
      <c r="Q77" s="42"/>
      <c r="R77" s="28" t="s">
        <v>174</v>
      </c>
      <c r="S77" s="32"/>
      <c r="T77" s="42" t="s">
        <v>388</v>
      </c>
      <c r="U77" s="42"/>
      <c r="V77" s="28" t="s">
        <v>174</v>
      </c>
    </row>
    <row r="78" spans="1:22">
      <c r="A78" s="11"/>
      <c r="B78" s="73"/>
      <c r="C78" s="32"/>
      <c r="D78" s="42"/>
      <c r="E78" s="42"/>
      <c r="F78" s="28"/>
      <c r="G78" s="32"/>
      <c r="H78" s="30"/>
      <c r="I78" s="30"/>
      <c r="J78" s="32"/>
      <c r="K78" s="32"/>
      <c r="L78" s="30"/>
      <c r="M78" s="30"/>
      <c r="N78" s="32"/>
      <c r="O78" s="32"/>
      <c r="P78" s="42"/>
      <c r="Q78" s="42"/>
      <c r="R78" s="28"/>
      <c r="S78" s="32"/>
      <c r="T78" s="42"/>
      <c r="U78" s="42"/>
      <c r="V78" s="28"/>
    </row>
    <row r="79" spans="1:22">
      <c r="A79" s="11"/>
      <c r="B79" s="44" t="s">
        <v>149</v>
      </c>
      <c r="C79" s="36"/>
      <c r="D79" s="57" t="s">
        <v>342</v>
      </c>
      <c r="E79" s="57"/>
      <c r="F79" s="36"/>
      <c r="G79" s="36"/>
      <c r="H79" s="57" t="s">
        <v>342</v>
      </c>
      <c r="I79" s="57"/>
      <c r="J79" s="36"/>
      <c r="K79" s="36"/>
      <c r="L79" s="57">
        <v>924</v>
      </c>
      <c r="M79" s="57"/>
      <c r="N79" s="36"/>
      <c r="O79" s="36"/>
      <c r="P79" s="57" t="s">
        <v>342</v>
      </c>
      <c r="Q79" s="57"/>
      <c r="R79" s="36"/>
      <c r="S79" s="36"/>
      <c r="T79" s="57">
        <v>924</v>
      </c>
      <c r="U79" s="57"/>
      <c r="V79" s="36"/>
    </row>
    <row r="80" spans="1:22" ht="15.75" thickBot="1">
      <c r="A80" s="11"/>
      <c r="B80" s="44"/>
      <c r="C80" s="36"/>
      <c r="D80" s="71"/>
      <c r="E80" s="71"/>
      <c r="F80" s="72"/>
      <c r="G80" s="36"/>
      <c r="H80" s="71"/>
      <c r="I80" s="71"/>
      <c r="J80" s="72"/>
      <c r="K80" s="36"/>
      <c r="L80" s="71"/>
      <c r="M80" s="71"/>
      <c r="N80" s="72"/>
      <c r="O80" s="36"/>
      <c r="P80" s="71"/>
      <c r="Q80" s="71"/>
      <c r="R80" s="72"/>
      <c r="S80" s="36"/>
      <c r="T80" s="71"/>
      <c r="U80" s="71"/>
      <c r="V80" s="72"/>
    </row>
    <row r="81" spans="1:22">
      <c r="A81" s="11"/>
      <c r="B81" s="85" t="s">
        <v>389</v>
      </c>
      <c r="C81" s="32"/>
      <c r="D81" s="75" t="s">
        <v>388</v>
      </c>
      <c r="E81" s="75"/>
      <c r="F81" s="29" t="s">
        <v>174</v>
      </c>
      <c r="G81" s="32"/>
      <c r="H81" s="31">
        <v>80262</v>
      </c>
      <c r="I81" s="31"/>
      <c r="J81" s="33"/>
      <c r="K81" s="32"/>
      <c r="L81" s="31">
        <v>2683</v>
      </c>
      <c r="M81" s="31"/>
      <c r="N81" s="33"/>
      <c r="O81" s="32"/>
      <c r="P81" s="75" t="s">
        <v>377</v>
      </c>
      <c r="Q81" s="75"/>
      <c r="R81" s="29" t="s">
        <v>174</v>
      </c>
      <c r="S81" s="32"/>
      <c r="T81" s="75" t="s">
        <v>390</v>
      </c>
      <c r="U81" s="75"/>
      <c r="V81" s="29" t="s">
        <v>174</v>
      </c>
    </row>
    <row r="82" spans="1:22" ht="15.75" thickBot="1">
      <c r="A82" s="11"/>
      <c r="B82" s="85"/>
      <c r="C82" s="32"/>
      <c r="D82" s="43"/>
      <c r="E82" s="43"/>
      <c r="F82" s="95"/>
      <c r="G82" s="32"/>
      <c r="H82" s="37"/>
      <c r="I82" s="37"/>
      <c r="J82" s="38"/>
      <c r="K82" s="32"/>
      <c r="L82" s="37"/>
      <c r="M82" s="37"/>
      <c r="N82" s="38"/>
      <c r="O82" s="32"/>
      <c r="P82" s="43"/>
      <c r="Q82" s="43"/>
      <c r="R82" s="95"/>
      <c r="S82" s="32"/>
      <c r="T82" s="43"/>
      <c r="U82" s="43"/>
      <c r="V82" s="95"/>
    </row>
    <row r="83" spans="1:22">
      <c r="A83" s="11"/>
      <c r="B83" s="79" t="s">
        <v>391</v>
      </c>
      <c r="C83" s="36"/>
      <c r="D83" s="45" t="s">
        <v>169</v>
      </c>
      <c r="E83" s="40">
        <v>781373</v>
      </c>
      <c r="F83" s="41"/>
      <c r="G83" s="36"/>
      <c r="H83" s="45" t="s">
        <v>169</v>
      </c>
      <c r="I83" s="40">
        <v>96370</v>
      </c>
      <c r="J83" s="41"/>
      <c r="K83" s="36"/>
      <c r="L83" s="45" t="s">
        <v>169</v>
      </c>
      <c r="M83" s="40">
        <v>25222</v>
      </c>
      <c r="N83" s="41"/>
      <c r="O83" s="36"/>
      <c r="P83" s="45" t="s">
        <v>169</v>
      </c>
      <c r="Q83" s="90" t="s">
        <v>381</v>
      </c>
      <c r="R83" s="45" t="s">
        <v>174</v>
      </c>
      <c r="S83" s="36"/>
      <c r="T83" s="45" t="s">
        <v>169</v>
      </c>
      <c r="U83" s="40">
        <v>785175</v>
      </c>
      <c r="V83" s="41"/>
    </row>
    <row r="84" spans="1:22" ht="15.75" thickBot="1">
      <c r="A84" s="11"/>
      <c r="B84" s="79"/>
      <c r="C84" s="36"/>
      <c r="D84" s="46"/>
      <c r="E84" s="47"/>
      <c r="F84" s="48"/>
      <c r="G84" s="36"/>
      <c r="H84" s="46"/>
      <c r="I84" s="47"/>
      <c r="J84" s="48"/>
      <c r="K84" s="36"/>
      <c r="L84" s="46"/>
      <c r="M84" s="47"/>
      <c r="N84" s="48"/>
      <c r="O84" s="36"/>
      <c r="P84" s="46"/>
      <c r="Q84" s="97"/>
      <c r="R84" s="46"/>
      <c r="S84" s="36"/>
      <c r="T84" s="46"/>
      <c r="U84" s="47"/>
      <c r="V84" s="48"/>
    </row>
    <row r="85" spans="1:22" ht="15.75" thickTop="1">
      <c r="A85" s="11"/>
      <c r="B85" s="54"/>
      <c r="C85" s="54"/>
      <c r="D85" s="54"/>
      <c r="E85" s="54"/>
      <c r="F85" s="54"/>
      <c r="G85" s="54"/>
      <c r="H85" s="54"/>
      <c r="I85" s="54"/>
      <c r="J85" s="54"/>
      <c r="K85" s="54"/>
      <c r="L85" s="54"/>
      <c r="M85" s="54"/>
      <c r="N85" s="54"/>
      <c r="O85" s="54"/>
      <c r="P85" s="54"/>
      <c r="Q85" s="54"/>
      <c r="R85" s="54"/>
      <c r="S85" s="54"/>
      <c r="T85" s="54"/>
      <c r="U85" s="54"/>
      <c r="V85" s="54"/>
    </row>
    <row r="86" spans="1:22">
      <c r="A86" s="11"/>
      <c r="B86" s="52" t="s">
        <v>392</v>
      </c>
      <c r="C86" s="52"/>
      <c r="D86" s="52"/>
      <c r="E86" s="52"/>
      <c r="F86" s="52"/>
      <c r="G86" s="52"/>
      <c r="H86" s="52"/>
      <c r="I86" s="52"/>
      <c r="J86" s="52"/>
      <c r="K86" s="52"/>
      <c r="L86" s="52"/>
      <c r="M86" s="52"/>
      <c r="N86" s="52"/>
      <c r="O86" s="52"/>
      <c r="P86" s="52"/>
      <c r="Q86" s="52"/>
      <c r="R86" s="52"/>
      <c r="S86" s="52"/>
      <c r="T86" s="52"/>
      <c r="U86" s="52"/>
      <c r="V86" s="52"/>
    </row>
    <row r="87" spans="1:22">
      <c r="A87" s="11"/>
      <c r="B87" s="52"/>
      <c r="C87" s="52"/>
      <c r="D87" s="52"/>
      <c r="E87" s="52"/>
      <c r="F87" s="52"/>
      <c r="G87" s="52"/>
      <c r="H87" s="52"/>
      <c r="I87" s="52"/>
      <c r="J87" s="52"/>
      <c r="K87" s="52"/>
      <c r="L87" s="52"/>
      <c r="M87" s="52"/>
      <c r="N87" s="52"/>
      <c r="O87" s="52"/>
      <c r="P87" s="52"/>
      <c r="Q87" s="52"/>
      <c r="R87" s="52"/>
      <c r="S87" s="52"/>
      <c r="T87" s="52"/>
      <c r="U87" s="52"/>
      <c r="V87" s="52"/>
    </row>
    <row r="88" spans="1:22">
      <c r="A88" s="11"/>
      <c r="B88" s="25"/>
      <c r="C88" s="25"/>
      <c r="D88" s="25"/>
      <c r="E88" s="25"/>
      <c r="F88" s="25"/>
      <c r="G88" s="25"/>
      <c r="H88" s="25"/>
      <c r="I88" s="25"/>
      <c r="J88" s="25"/>
      <c r="K88" s="25"/>
      <c r="L88" s="25"/>
      <c r="M88" s="25"/>
      <c r="N88" s="25"/>
      <c r="O88" s="25"/>
      <c r="P88" s="25"/>
      <c r="Q88" s="25"/>
      <c r="R88" s="25"/>
      <c r="S88" s="25"/>
      <c r="T88" s="25"/>
      <c r="U88" s="25"/>
      <c r="V88" s="25"/>
    </row>
    <row r="89" spans="1:22">
      <c r="A89" s="11"/>
      <c r="B89" s="13"/>
      <c r="C89" s="13"/>
      <c r="D89" s="13"/>
      <c r="E89" s="13"/>
      <c r="F89" s="13"/>
      <c r="G89" s="13"/>
      <c r="H89" s="13"/>
      <c r="I89" s="13"/>
      <c r="J89" s="13"/>
      <c r="K89" s="13"/>
      <c r="L89" s="13"/>
      <c r="M89" s="13"/>
      <c r="N89" s="13"/>
      <c r="O89" s="13"/>
      <c r="P89" s="13"/>
      <c r="Q89" s="13"/>
      <c r="R89" s="13"/>
      <c r="S89" s="13"/>
      <c r="T89" s="13"/>
      <c r="U89" s="13"/>
      <c r="V89" s="13"/>
    </row>
    <row r="90" spans="1:22">
      <c r="A90" s="11"/>
      <c r="B90" s="87" t="s">
        <v>167</v>
      </c>
      <c r="C90" s="36"/>
      <c r="D90" s="26" t="s">
        <v>363</v>
      </c>
      <c r="E90" s="26"/>
      <c r="F90" s="26"/>
      <c r="G90" s="36"/>
      <c r="H90" s="26" t="s">
        <v>366</v>
      </c>
      <c r="I90" s="26"/>
      <c r="J90" s="26"/>
      <c r="K90" s="36"/>
      <c r="L90" s="26" t="s">
        <v>368</v>
      </c>
      <c r="M90" s="26"/>
      <c r="N90" s="26"/>
      <c r="O90" s="36"/>
      <c r="P90" s="26" t="s">
        <v>344</v>
      </c>
      <c r="Q90" s="26"/>
      <c r="R90" s="26"/>
      <c r="S90" s="36"/>
      <c r="T90" s="26" t="s">
        <v>124</v>
      </c>
      <c r="U90" s="26"/>
      <c r="V90" s="26"/>
    </row>
    <row r="91" spans="1:22">
      <c r="A91" s="11"/>
      <c r="B91" s="87"/>
      <c r="C91" s="36"/>
      <c r="D91" s="26" t="s">
        <v>364</v>
      </c>
      <c r="E91" s="26"/>
      <c r="F91" s="26"/>
      <c r="G91" s="36"/>
      <c r="H91" s="26" t="s">
        <v>367</v>
      </c>
      <c r="I91" s="26"/>
      <c r="J91" s="26"/>
      <c r="K91" s="36"/>
      <c r="L91" s="26" t="s">
        <v>369</v>
      </c>
      <c r="M91" s="26"/>
      <c r="N91" s="26"/>
      <c r="O91" s="36"/>
      <c r="P91" s="26"/>
      <c r="Q91" s="26"/>
      <c r="R91" s="26"/>
      <c r="S91" s="36"/>
      <c r="T91" s="26"/>
      <c r="U91" s="26"/>
      <c r="V91" s="26"/>
    </row>
    <row r="92" spans="1:22" ht="15.75" thickBot="1">
      <c r="A92" s="11"/>
      <c r="B92" s="88"/>
      <c r="C92" s="36"/>
      <c r="D92" s="27" t="s">
        <v>365</v>
      </c>
      <c r="E92" s="27"/>
      <c r="F92" s="27"/>
      <c r="G92" s="36"/>
      <c r="H92" s="89"/>
      <c r="I92" s="89"/>
      <c r="J92" s="89"/>
      <c r="K92" s="36"/>
      <c r="L92" s="89"/>
      <c r="M92" s="89"/>
      <c r="N92" s="89"/>
      <c r="O92" s="36"/>
      <c r="P92" s="27"/>
      <c r="Q92" s="27"/>
      <c r="R92" s="27"/>
      <c r="S92" s="36"/>
      <c r="T92" s="27"/>
      <c r="U92" s="27"/>
      <c r="V92" s="27"/>
    </row>
    <row r="93" spans="1:22">
      <c r="A93" s="11"/>
      <c r="B93" s="68" t="s">
        <v>370</v>
      </c>
      <c r="C93" s="32"/>
      <c r="D93" s="70"/>
      <c r="E93" s="70"/>
      <c r="F93" s="33"/>
      <c r="G93" s="32"/>
      <c r="H93" s="70"/>
      <c r="I93" s="70"/>
      <c r="J93" s="33"/>
      <c r="K93" s="32"/>
      <c r="L93" s="70"/>
      <c r="M93" s="70"/>
      <c r="N93" s="33"/>
      <c r="O93" s="32"/>
      <c r="P93" s="70"/>
      <c r="Q93" s="70"/>
      <c r="R93" s="33"/>
      <c r="S93" s="32"/>
      <c r="T93" s="70"/>
      <c r="U93" s="70"/>
      <c r="V93" s="33"/>
    </row>
    <row r="94" spans="1:22">
      <c r="A94" s="11"/>
      <c r="B94" s="67"/>
      <c r="C94" s="32"/>
      <c r="D94" s="69"/>
      <c r="E94" s="69"/>
      <c r="F94" s="32"/>
      <c r="G94" s="32"/>
      <c r="H94" s="69"/>
      <c r="I94" s="69"/>
      <c r="J94" s="32"/>
      <c r="K94" s="32"/>
      <c r="L94" s="69"/>
      <c r="M94" s="69"/>
      <c r="N94" s="32"/>
      <c r="O94" s="32"/>
      <c r="P94" s="69"/>
      <c r="Q94" s="69"/>
      <c r="R94" s="32"/>
      <c r="S94" s="32"/>
      <c r="T94" s="69"/>
      <c r="U94" s="69"/>
      <c r="V94" s="32"/>
    </row>
    <row r="95" spans="1:22">
      <c r="A95" s="11"/>
      <c r="B95" s="34" t="s">
        <v>28</v>
      </c>
      <c r="C95" s="36"/>
      <c r="D95" s="84"/>
      <c r="E95" s="84"/>
      <c r="F95" s="36"/>
      <c r="G95" s="36"/>
      <c r="H95" s="84"/>
      <c r="I95" s="84"/>
      <c r="J95" s="36"/>
      <c r="K95" s="36"/>
      <c r="L95" s="84"/>
      <c r="M95" s="84"/>
      <c r="N95" s="36"/>
      <c r="O95" s="36"/>
      <c r="P95" s="84"/>
      <c r="Q95" s="84"/>
      <c r="R95" s="36"/>
      <c r="S95" s="36"/>
      <c r="T95" s="84"/>
      <c r="U95" s="84"/>
      <c r="V95" s="36"/>
    </row>
    <row r="96" spans="1:22">
      <c r="A96" s="11"/>
      <c r="B96" s="34"/>
      <c r="C96" s="36"/>
      <c r="D96" s="84"/>
      <c r="E96" s="84"/>
      <c r="F96" s="36"/>
      <c r="G96" s="36"/>
      <c r="H96" s="84"/>
      <c r="I96" s="84"/>
      <c r="J96" s="36"/>
      <c r="K96" s="36"/>
      <c r="L96" s="84"/>
      <c r="M96" s="84"/>
      <c r="N96" s="36"/>
      <c r="O96" s="36"/>
      <c r="P96" s="84"/>
      <c r="Q96" s="84"/>
      <c r="R96" s="36"/>
      <c r="S96" s="36"/>
      <c r="T96" s="84"/>
      <c r="U96" s="84"/>
      <c r="V96" s="36"/>
    </row>
    <row r="97" spans="1:22">
      <c r="A97" s="11"/>
      <c r="B97" s="73" t="s">
        <v>29</v>
      </c>
      <c r="C97" s="32"/>
      <c r="D97" s="28" t="s">
        <v>169</v>
      </c>
      <c r="E97" s="42">
        <v>31</v>
      </c>
      <c r="F97" s="32"/>
      <c r="G97" s="32"/>
      <c r="H97" s="28" t="s">
        <v>169</v>
      </c>
      <c r="I97" s="42">
        <v>19</v>
      </c>
      <c r="J97" s="32"/>
      <c r="K97" s="32"/>
      <c r="L97" s="28" t="s">
        <v>169</v>
      </c>
      <c r="M97" s="30">
        <v>9484</v>
      </c>
      <c r="N97" s="32"/>
      <c r="O97" s="32"/>
      <c r="P97" s="28" t="s">
        <v>169</v>
      </c>
      <c r="Q97" s="42" t="s">
        <v>342</v>
      </c>
      <c r="R97" s="32"/>
      <c r="S97" s="32"/>
      <c r="T97" s="28" t="s">
        <v>169</v>
      </c>
      <c r="U97" s="30">
        <v>9534</v>
      </c>
      <c r="V97" s="32"/>
    </row>
    <row r="98" spans="1:22">
      <c r="A98" s="11"/>
      <c r="B98" s="73"/>
      <c r="C98" s="32"/>
      <c r="D98" s="28"/>
      <c r="E98" s="42"/>
      <c r="F98" s="32"/>
      <c r="G98" s="32"/>
      <c r="H98" s="28"/>
      <c r="I98" s="42"/>
      <c r="J98" s="32"/>
      <c r="K98" s="32"/>
      <c r="L98" s="28"/>
      <c r="M98" s="30"/>
      <c r="N98" s="32"/>
      <c r="O98" s="32"/>
      <c r="P98" s="28"/>
      <c r="Q98" s="42"/>
      <c r="R98" s="32"/>
      <c r="S98" s="32"/>
      <c r="T98" s="28"/>
      <c r="U98" s="30"/>
      <c r="V98" s="32"/>
    </row>
    <row r="99" spans="1:22">
      <c r="A99" s="11"/>
      <c r="B99" s="44" t="s">
        <v>31</v>
      </c>
      <c r="C99" s="36"/>
      <c r="D99" s="35">
        <v>1174</v>
      </c>
      <c r="E99" s="35"/>
      <c r="F99" s="36"/>
      <c r="G99" s="36"/>
      <c r="H99" s="57">
        <v>105</v>
      </c>
      <c r="I99" s="57"/>
      <c r="J99" s="36"/>
      <c r="K99" s="36"/>
      <c r="L99" s="35">
        <v>8844</v>
      </c>
      <c r="M99" s="35"/>
      <c r="N99" s="36"/>
      <c r="O99" s="36"/>
      <c r="P99" s="57" t="s">
        <v>342</v>
      </c>
      <c r="Q99" s="57"/>
      <c r="R99" s="36"/>
      <c r="S99" s="36"/>
      <c r="T99" s="35">
        <v>10123</v>
      </c>
      <c r="U99" s="35"/>
      <c r="V99" s="36"/>
    </row>
    <row r="100" spans="1:22">
      <c r="A100" s="11"/>
      <c r="B100" s="44"/>
      <c r="C100" s="36"/>
      <c r="D100" s="35"/>
      <c r="E100" s="35"/>
      <c r="F100" s="36"/>
      <c r="G100" s="36"/>
      <c r="H100" s="57"/>
      <c r="I100" s="57"/>
      <c r="J100" s="36"/>
      <c r="K100" s="36"/>
      <c r="L100" s="35"/>
      <c r="M100" s="35"/>
      <c r="N100" s="36"/>
      <c r="O100" s="36"/>
      <c r="P100" s="57"/>
      <c r="Q100" s="57"/>
      <c r="R100" s="36"/>
      <c r="S100" s="36"/>
      <c r="T100" s="35"/>
      <c r="U100" s="35"/>
      <c r="V100" s="36"/>
    </row>
    <row r="101" spans="1:22">
      <c r="A101" s="11"/>
      <c r="B101" s="73" t="s">
        <v>102</v>
      </c>
      <c r="C101" s="32"/>
      <c r="D101" s="30">
        <v>39128</v>
      </c>
      <c r="E101" s="30"/>
      <c r="F101" s="32"/>
      <c r="G101" s="32"/>
      <c r="H101" s="30">
        <v>13129</v>
      </c>
      <c r="I101" s="30"/>
      <c r="J101" s="32"/>
      <c r="K101" s="32"/>
      <c r="L101" s="42">
        <v>14</v>
      </c>
      <c r="M101" s="42"/>
      <c r="N101" s="32"/>
      <c r="O101" s="32"/>
      <c r="P101" s="42" t="s">
        <v>342</v>
      </c>
      <c r="Q101" s="42"/>
      <c r="R101" s="32"/>
      <c r="S101" s="32"/>
      <c r="T101" s="30">
        <v>52271</v>
      </c>
      <c r="U101" s="30"/>
      <c r="V101" s="32"/>
    </row>
    <row r="102" spans="1:22">
      <c r="A102" s="11"/>
      <c r="B102" s="73"/>
      <c r="C102" s="32"/>
      <c r="D102" s="30"/>
      <c r="E102" s="30"/>
      <c r="F102" s="32"/>
      <c r="G102" s="32"/>
      <c r="H102" s="30"/>
      <c r="I102" s="30"/>
      <c r="J102" s="32"/>
      <c r="K102" s="32"/>
      <c r="L102" s="42"/>
      <c r="M102" s="42"/>
      <c r="N102" s="32"/>
      <c r="O102" s="32"/>
      <c r="P102" s="42"/>
      <c r="Q102" s="42"/>
      <c r="R102" s="32"/>
      <c r="S102" s="32"/>
      <c r="T102" s="30"/>
      <c r="U102" s="30"/>
      <c r="V102" s="32"/>
    </row>
    <row r="103" spans="1:22">
      <c r="A103" s="11"/>
      <c r="B103" s="44" t="s">
        <v>33</v>
      </c>
      <c r="C103" s="36"/>
      <c r="D103" s="35">
        <v>109032</v>
      </c>
      <c r="E103" s="35"/>
      <c r="F103" s="36"/>
      <c r="G103" s="36"/>
      <c r="H103" s="35">
        <v>16112</v>
      </c>
      <c r="I103" s="35"/>
      <c r="J103" s="36"/>
      <c r="K103" s="36"/>
      <c r="L103" s="57" t="s">
        <v>342</v>
      </c>
      <c r="M103" s="57"/>
      <c r="N103" s="36"/>
      <c r="O103" s="36"/>
      <c r="P103" s="57" t="s">
        <v>342</v>
      </c>
      <c r="Q103" s="57"/>
      <c r="R103" s="36"/>
      <c r="S103" s="36"/>
      <c r="T103" s="35">
        <v>125144</v>
      </c>
      <c r="U103" s="35"/>
      <c r="V103" s="36"/>
    </row>
    <row r="104" spans="1:22">
      <c r="A104" s="11"/>
      <c r="B104" s="44"/>
      <c r="C104" s="36"/>
      <c r="D104" s="35"/>
      <c r="E104" s="35"/>
      <c r="F104" s="36"/>
      <c r="G104" s="36"/>
      <c r="H104" s="35"/>
      <c r="I104" s="35"/>
      <c r="J104" s="36"/>
      <c r="K104" s="36"/>
      <c r="L104" s="57"/>
      <c r="M104" s="57"/>
      <c r="N104" s="36"/>
      <c r="O104" s="36"/>
      <c r="P104" s="57"/>
      <c r="Q104" s="57"/>
      <c r="R104" s="36"/>
      <c r="S104" s="36"/>
      <c r="T104" s="35"/>
      <c r="U104" s="35"/>
      <c r="V104" s="36"/>
    </row>
    <row r="105" spans="1:22">
      <c r="A105" s="11"/>
      <c r="B105" s="73" t="s">
        <v>372</v>
      </c>
      <c r="C105" s="32"/>
      <c r="D105" s="42" t="s">
        <v>342</v>
      </c>
      <c r="E105" s="42"/>
      <c r="F105" s="32"/>
      <c r="G105" s="32"/>
      <c r="H105" s="42" t="s">
        <v>342</v>
      </c>
      <c r="I105" s="42"/>
      <c r="J105" s="32"/>
      <c r="K105" s="32"/>
      <c r="L105" s="42">
        <v>634</v>
      </c>
      <c r="M105" s="42"/>
      <c r="N105" s="32"/>
      <c r="O105" s="32"/>
      <c r="P105" s="42" t="s">
        <v>393</v>
      </c>
      <c r="Q105" s="42"/>
      <c r="R105" s="28" t="s">
        <v>174</v>
      </c>
      <c r="S105" s="32"/>
      <c r="T105" s="42" t="s">
        <v>342</v>
      </c>
      <c r="U105" s="42"/>
      <c r="V105" s="32"/>
    </row>
    <row r="106" spans="1:22">
      <c r="A106" s="11"/>
      <c r="B106" s="73"/>
      <c r="C106" s="32"/>
      <c r="D106" s="42"/>
      <c r="E106" s="42"/>
      <c r="F106" s="32"/>
      <c r="G106" s="32"/>
      <c r="H106" s="42"/>
      <c r="I106" s="42"/>
      <c r="J106" s="32"/>
      <c r="K106" s="32"/>
      <c r="L106" s="42"/>
      <c r="M106" s="42"/>
      <c r="N106" s="32"/>
      <c r="O106" s="32"/>
      <c r="P106" s="42"/>
      <c r="Q106" s="42"/>
      <c r="R106" s="28"/>
      <c r="S106" s="32"/>
      <c r="T106" s="42"/>
      <c r="U106" s="42"/>
      <c r="V106" s="32"/>
    </row>
    <row r="107" spans="1:22">
      <c r="A107" s="11"/>
      <c r="B107" s="44" t="s">
        <v>34</v>
      </c>
      <c r="C107" s="36"/>
      <c r="D107" s="35">
        <v>11425</v>
      </c>
      <c r="E107" s="35"/>
      <c r="F107" s="36"/>
      <c r="G107" s="36"/>
      <c r="H107" s="57">
        <v>961</v>
      </c>
      <c r="I107" s="57"/>
      <c r="J107" s="36"/>
      <c r="K107" s="36"/>
      <c r="L107" s="57" t="s">
        <v>342</v>
      </c>
      <c r="M107" s="57"/>
      <c r="N107" s="36"/>
      <c r="O107" s="36"/>
      <c r="P107" s="57" t="s">
        <v>342</v>
      </c>
      <c r="Q107" s="57"/>
      <c r="R107" s="36"/>
      <c r="S107" s="36"/>
      <c r="T107" s="35">
        <v>12386</v>
      </c>
      <c r="U107" s="35"/>
      <c r="V107" s="36"/>
    </row>
    <row r="108" spans="1:22">
      <c r="A108" s="11"/>
      <c r="B108" s="44"/>
      <c r="C108" s="36"/>
      <c r="D108" s="35"/>
      <c r="E108" s="35"/>
      <c r="F108" s="36"/>
      <c r="G108" s="36"/>
      <c r="H108" s="57"/>
      <c r="I108" s="57"/>
      <c r="J108" s="36"/>
      <c r="K108" s="36"/>
      <c r="L108" s="57"/>
      <c r="M108" s="57"/>
      <c r="N108" s="36"/>
      <c r="O108" s="36"/>
      <c r="P108" s="57"/>
      <c r="Q108" s="57"/>
      <c r="R108" s="36"/>
      <c r="S108" s="36"/>
      <c r="T108" s="35"/>
      <c r="U108" s="35"/>
      <c r="V108" s="36"/>
    </row>
    <row r="109" spans="1:22">
      <c r="A109" s="11"/>
      <c r="B109" s="73" t="s">
        <v>35</v>
      </c>
      <c r="C109" s="32"/>
      <c r="D109" s="30">
        <v>6992</v>
      </c>
      <c r="E109" s="30"/>
      <c r="F109" s="32"/>
      <c r="G109" s="32"/>
      <c r="H109" s="30">
        <v>1317</v>
      </c>
      <c r="I109" s="30"/>
      <c r="J109" s="32"/>
      <c r="K109" s="32"/>
      <c r="L109" s="42">
        <v>28</v>
      </c>
      <c r="M109" s="42"/>
      <c r="N109" s="32"/>
      <c r="O109" s="32"/>
      <c r="P109" s="42" t="s">
        <v>342</v>
      </c>
      <c r="Q109" s="42"/>
      <c r="R109" s="32"/>
      <c r="S109" s="32"/>
      <c r="T109" s="30">
        <v>8337</v>
      </c>
      <c r="U109" s="30"/>
      <c r="V109" s="32"/>
    </row>
    <row r="110" spans="1:22" ht="15.75" thickBot="1">
      <c r="A110" s="11"/>
      <c r="B110" s="73"/>
      <c r="C110" s="32"/>
      <c r="D110" s="37"/>
      <c r="E110" s="37"/>
      <c r="F110" s="38"/>
      <c r="G110" s="32"/>
      <c r="H110" s="37"/>
      <c r="I110" s="37"/>
      <c r="J110" s="38"/>
      <c r="K110" s="32"/>
      <c r="L110" s="43"/>
      <c r="M110" s="43"/>
      <c r="N110" s="38"/>
      <c r="O110" s="32"/>
      <c r="P110" s="43"/>
      <c r="Q110" s="43"/>
      <c r="R110" s="38"/>
      <c r="S110" s="32"/>
      <c r="T110" s="37"/>
      <c r="U110" s="37"/>
      <c r="V110" s="38"/>
    </row>
    <row r="111" spans="1:22">
      <c r="A111" s="11"/>
      <c r="B111" s="79" t="s">
        <v>36</v>
      </c>
      <c r="C111" s="36"/>
      <c r="D111" s="40">
        <v>167782</v>
      </c>
      <c r="E111" s="40"/>
      <c r="F111" s="41"/>
      <c r="G111" s="36"/>
      <c r="H111" s="40">
        <v>31643</v>
      </c>
      <c r="I111" s="40"/>
      <c r="J111" s="41"/>
      <c r="K111" s="36"/>
      <c r="L111" s="40">
        <v>19004</v>
      </c>
      <c r="M111" s="40"/>
      <c r="N111" s="41"/>
      <c r="O111" s="36"/>
      <c r="P111" s="90" t="s">
        <v>393</v>
      </c>
      <c r="Q111" s="90"/>
      <c r="R111" s="45" t="s">
        <v>174</v>
      </c>
      <c r="S111" s="36"/>
      <c r="T111" s="40">
        <v>217795</v>
      </c>
      <c r="U111" s="40"/>
      <c r="V111" s="41"/>
    </row>
    <row r="112" spans="1:22">
      <c r="A112" s="11"/>
      <c r="B112" s="79"/>
      <c r="C112" s="36"/>
      <c r="D112" s="35"/>
      <c r="E112" s="35"/>
      <c r="F112" s="36"/>
      <c r="G112" s="36"/>
      <c r="H112" s="35"/>
      <c r="I112" s="35"/>
      <c r="J112" s="36"/>
      <c r="K112" s="36"/>
      <c r="L112" s="35"/>
      <c r="M112" s="35"/>
      <c r="N112" s="36"/>
      <c r="O112" s="36"/>
      <c r="P112" s="57"/>
      <c r="Q112" s="57"/>
      <c r="R112" s="34"/>
      <c r="S112" s="36"/>
      <c r="T112" s="35"/>
      <c r="U112" s="35"/>
      <c r="V112" s="36"/>
    </row>
    <row r="113" spans="1:22">
      <c r="A113" s="11"/>
      <c r="B113" s="28" t="s">
        <v>37</v>
      </c>
      <c r="C113" s="32"/>
      <c r="D113" s="30">
        <v>350656</v>
      </c>
      <c r="E113" s="30"/>
      <c r="F113" s="32"/>
      <c r="G113" s="32"/>
      <c r="H113" s="30">
        <v>21212</v>
      </c>
      <c r="I113" s="30"/>
      <c r="J113" s="32"/>
      <c r="K113" s="32"/>
      <c r="L113" s="30">
        <v>7589</v>
      </c>
      <c r="M113" s="30"/>
      <c r="N113" s="32"/>
      <c r="O113" s="32"/>
      <c r="P113" s="42" t="s">
        <v>394</v>
      </c>
      <c r="Q113" s="42"/>
      <c r="R113" s="28" t="s">
        <v>174</v>
      </c>
      <c r="S113" s="32"/>
      <c r="T113" s="30">
        <v>371868</v>
      </c>
      <c r="U113" s="30"/>
      <c r="V113" s="32"/>
    </row>
    <row r="114" spans="1:22">
      <c r="A114" s="11"/>
      <c r="B114" s="28"/>
      <c r="C114" s="32"/>
      <c r="D114" s="30"/>
      <c r="E114" s="30"/>
      <c r="F114" s="32"/>
      <c r="G114" s="32"/>
      <c r="H114" s="30"/>
      <c r="I114" s="30"/>
      <c r="J114" s="32"/>
      <c r="K114" s="32"/>
      <c r="L114" s="30"/>
      <c r="M114" s="30"/>
      <c r="N114" s="32"/>
      <c r="O114" s="32"/>
      <c r="P114" s="42"/>
      <c r="Q114" s="42"/>
      <c r="R114" s="28"/>
      <c r="S114" s="32"/>
      <c r="T114" s="30"/>
      <c r="U114" s="30"/>
      <c r="V114" s="32"/>
    </row>
    <row r="115" spans="1:22">
      <c r="A115" s="11"/>
      <c r="B115" s="34" t="s">
        <v>38</v>
      </c>
      <c r="C115" s="36"/>
      <c r="D115" s="35">
        <v>83228</v>
      </c>
      <c r="E115" s="35"/>
      <c r="F115" s="36"/>
      <c r="G115" s="36"/>
      <c r="H115" s="35">
        <v>5845</v>
      </c>
      <c r="I115" s="35"/>
      <c r="J115" s="36"/>
      <c r="K115" s="36"/>
      <c r="L115" s="57" t="s">
        <v>342</v>
      </c>
      <c r="M115" s="57"/>
      <c r="N115" s="36"/>
      <c r="O115" s="36"/>
      <c r="P115" s="57" t="s">
        <v>342</v>
      </c>
      <c r="Q115" s="57"/>
      <c r="R115" s="36"/>
      <c r="S115" s="36"/>
      <c r="T115" s="35">
        <v>89073</v>
      </c>
      <c r="U115" s="35"/>
      <c r="V115" s="36"/>
    </row>
    <row r="116" spans="1:22">
      <c r="A116" s="11"/>
      <c r="B116" s="34"/>
      <c r="C116" s="36"/>
      <c r="D116" s="35"/>
      <c r="E116" s="35"/>
      <c r="F116" s="36"/>
      <c r="G116" s="36"/>
      <c r="H116" s="35"/>
      <c r="I116" s="35"/>
      <c r="J116" s="36"/>
      <c r="K116" s="36"/>
      <c r="L116" s="57"/>
      <c r="M116" s="57"/>
      <c r="N116" s="36"/>
      <c r="O116" s="36"/>
      <c r="P116" s="57"/>
      <c r="Q116" s="57"/>
      <c r="R116" s="36"/>
      <c r="S116" s="36"/>
      <c r="T116" s="35"/>
      <c r="U116" s="35"/>
      <c r="V116" s="36"/>
    </row>
    <row r="117" spans="1:22">
      <c r="A117" s="11"/>
      <c r="B117" s="28" t="s">
        <v>39</v>
      </c>
      <c r="C117" s="32"/>
      <c r="D117" s="30">
        <v>8093</v>
      </c>
      <c r="E117" s="30"/>
      <c r="F117" s="32"/>
      <c r="G117" s="32"/>
      <c r="H117" s="30">
        <v>12907</v>
      </c>
      <c r="I117" s="30"/>
      <c r="J117" s="32"/>
      <c r="K117" s="32"/>
      <c r="L117" s="42" t="s">
        <v>342</v>
      </c>
      <c r="M117" s="42"/>
      <c r="N117" s="32"/>
      <c r="O117" s="32"/>
      <c r="P117" s="42" t="s">
        <v>342</v>
      </c>
      <c r="Q117" s="42"/>
      <c r="R117" s="32"/>
      <c r="S117" s="32"/>
      <c r="T117" s="30">
        <v>21000</v>
      </c>
      <c r="U117" s="30"/>
      <c r="V117" s="32"/>
    </row>
    <row r="118" spans="1:22">
      <c r="A118" s="11"/>
      <c r="B118" s="28"/>
      <c r="C118" s="32"/>
      <c r="D118" s="30"/>
      <c r="E118" s="30"/>
      <c r="F118" s="32"/>
      <c r="G118" s="32"/>
      <c r="H118" s="30"/>
      <c r="I118" s="30"/>
      <c r="J118" s="32"/>
      <c r="K118" s="32"/>
      <c r="L118" s="42"/>
      <c r="M118" s="42"/>
      <c r="N118" s="32"/>
      <c r="O118" s="32"/>
      <c r="P118" s="42"/>
      <c r="Q118" s="42"/>
      <c r="R118" s="32"/>
      <c r="S118" s="32"/>
      <c r="T118" s="30"/>
      <c r="U118" s="30"/>
      <c r="V118" s="32"/>
    </row>
    <row r="119" spans="1:22">
      <c r="A119" s="11"/>
      <c r="B119" s="34" t="s">
        <v>376</v>
      </c>
      <c r="C119" s="36"/>
      <c r="D119" s="35">
        <v>81430</v>
      </c>
      <c r="E119" s="35"/>
      <c r="F119" s="36"/>
      <c r="G119" s="36"/>
      <c r="H119" s="57" t="s">
        <v>342</v>
      </c>
      <c r="I119" s="57"/>
      <c r="J119" s="36"/>
      <c r="K119" s="36"/>
      <c r="L119" s="57" t="s">
        <v>342</v>
      </c>
      <c r="M119" s="57"/>
      <c r="N119" s="36"/>
      <c r="O119" s="36"/>
      <c r="P119" s="57" t="s">
        <v>395</v>
      </c>
      <c r="Q119" s="57"/>
      <c r="R119" s="34" t="s">
        <v>174</v>
      </c>
      <c r="S119" s="36"/>
      <c r="T119" s="57" t="s">
        <v>342</v>
      </c>
      <c r="U119" s="57"/>
      <c r="V119" s="36"/>
    </row>
    <row r="120" spans="1:22">
      <c r="A120" s="11"/>
      <c r="B120" s="34"/>
      <c r="C120" s="36"/>
      <c r="D120" s="35"/>
      <c r="E120" s="35"/>
      <c r="F120" s="36"/>
      <c r="G120" s="36"/>
      <c r="H120" s="57"/>
      <c r="I120" s="57"/>
      <c r="J120" s="36"/>
      <c r="K120" s="36"/>
      <c r="L120" s="57"/>
      <c r="M120" s="57"/>
      <c r="N120" s="36"/>
      <c r="O120" s="36"/>
      <c r="P120" s="57"/>
      <c r="Q120" s="57"/>
      <c r="R120" s="34"/>
      <c r="S120" s="36"/>
      <c r="T120" s="57"/>
      <c r="U120" s="57"/>
      <c r="V120" s="36"/>
    </row>
    <row r="121" spans="1:22">
      <c r="A121" s="11"/>
      <c r="B121" s="28" t="s">
        <v>378</v>
      </c>
      <c r="C121" s="32"/>
      <c r="D121" s="42">
        <v>279</v>
      </c>
      <c r="E121" s="42"/>
      <c r="F121" s="32"/>
      <c r="G121" s="32"/>
      <c r="H121" s="30">
        <v>19984</v>
      </c>
      <c r="I121" s="30"/>
      <c r="J121" s="32"/>
      <c r="K121" s="32"/>
      <c r="L121" s="42" t="s">
        <v>342</v>
      </c>
      <c r="M121" s="42"/>
      <c r="N121" s="32"/>
      <c r="O121" s="32"/>
      <c r="P121" s="42" t="s">
        <v>396</v>
      </c>
      <c r="Q121" s="42"/>
      <c r="R121" s="28" t="s">
        <v>174</v>
      </c>
      <c r="S121" s="32"/>
      <c r="T121" s="42" t="s">
        <v>342</v>
      </c>
      <c r="U121" s="42"/>
      <c r="V121" s="32"/>
    </row>
    <row r="122" spans="1:22">
      <c r="A122" s="11"/>
      <c r="B122" s="28"/>
      <c r="C122" s="32"/>
      <c r="D122" s="42"/>
      <c r="E122" s="42"/>
      <c r="F122" s="32"/>
      <c r="G122" s="32"/>
      <c r="H122" s="30"/>
      <c r="I122" s="30"/>
      <c r="J122" s="32"/>
      <c r="K122" s="32"/>
      <c r="L122" s="42"/>
      <c r="M122" s="42"/>
      <c r="N122" s="32"/>
      <c r="O122" s="32"/>
      <c r="P122" s="42"/>
      <c r="Q122" s="42"/>
      <c r="R122" s="28"/>
      <c r="S122" s="32"/>
      <c r="T122" s="42"/>
      <c r="U122" s="42"/>
      <c r="V122" s="32"/>
    </row>
    <row r="123" spans="1:22">
      <c r="A123" s="11"/>
      <c r="B123" s="34" t="s">
        <v>40</v>
      </c>
      <c r="C123" s="36"/>
      <c r="D123" s="35">
        <v>33252</v>
      </c>
      <c r="E123" s="35"/>
      <c r="F123" s="36"/>
      <c r="G123" s="36"/>
      <c r="H123" s="35">
        <v>1200</v>
      </c>
      <c r="I123" s="35"/>
      <c r="J123" s="36"/>
      <c r="K123" s="36"/>
      <c r="L123" s="57" t="s">
        <v>342</v>
      </c>
      <c r="M123" s="57"/>
      <c r="N123" s="36"/>
      <c r="O123" s="36"/>
      <c r="P123" s="57" t="s">
        <v>342</v>
      </c>
      <c r="Q123" s="57"/>
      <c r="R123" s="36"/>
      <c r="S123" s="36"/>
      <c r="T123" s="35">
        <v>34452</v>
      </c>
      <c r="U123" s="35"/>
      <c r="V123" s="36"/>
    </row>
    <row r="124" spans="1:22" ht="15.75" thickBot="1">
      <c r="A124" s="11"/>
      <c r="B124" s="34"/>
      <c r="C124" s="36"/>
      <c r="D124" s="91"/>
      <c r="E124" s="91"/>
      <c r="F124" s="72"/>
      <c r="G124" s="36"/>
      <c r="H124" s="91"/>
      <c r="I124" s="91"/>
      <c r="J124" s="72"/>
      <c r="K124" s="36"/>
      <c r="L124" s="71"/>
      <c r="M124" s="71"/>
      <c r="N124" s="72"/>
      <c r="O124" s="36"/>
      <c r="P124" s="71"/>
      <c r="Q124" s="71"/>
      <c r="R124" s="72"/>
      <c r="S124" s="36"/>
      <c r="T124" s="91"/>
      <c r="U124" s="91"/>
      <c r="V124" s="72"/>
    </row>
    <row r="125" spans="1:22">
      <c r="A125" s="11"/>
      <c r="B125" s="92"/>
      <c r="C125" s="32"/>
      <c r="D125" s="29" t="s">
        <v>169</v>
      </c>
      <c r="E125" s="31">
        <v>724720</v>
      </c>
      <c r="F125" s="33"/>
      <c r="G125" s="32"/>
      <c r="H125" s="29" t="s">
        <v>169</v>
      </c>
      <c r="I125" s="31">
        <v>92791</v>
      </c>
      <c r="J125" s="33"/>
      <c r="K125" s="32"/>
      <c r="L125" s="29" t="s">
        <v>169</v>
      </c>
      <c r="M125" s="31">
        <v>26593</v>
      </c>
      <c r="N125" s="33"/>
      <c r="O125" s="32"/>
      <c r="P125" s="29" t="s">
        <v>169</v>
      </c>
      <c r="Q125" s="75" t="s">
        <v>397</v>
      </c>
      <c r="R125" s="29" t="s">
        <v>174</v>
      </c>
      <c r="S125" s="32"/>
      <c r="T125" s="29" t="s">
        <v>169</v>
      </c>
      <c r="U125" s="31">
        <v>734188</v>
      </c>
      <c r="V125" s="33"/>
    </row>
    <row r="126" spans="1:22" ht="15.75" thickBot="1">
      <c r="A126" s="11"/>
      <c r="B126" s="92"/>
      <c r="C126" s="32"/>
      <c r="D126" s="74"/>
      <c r="E126" s="86"/>
      <c r="F126" s="77"/>
      <c r="G126" s="32"/>
      <c r="H126" s="74"/>
      <c r="I126" s="86"/>
      <c r="J126" s="77"/>
      <c r="K126" s="32"/>
      <c r="L126" s="74"/>
      <c r="M126" s="86"/>
      <c r="N126" s="77"/>
      <c r="O126" s="32"/>
      <c r="P126" s="74"/>
      <c r="Q126" s="76"/>
      <c r="R126" s="74"/>
      <c r="S126" s="32"/>
      <c r="T126" s="74"/>
      <c r="U126" s="86"/>
      <c r="V126" s="77"/>
    </row>
    <row r="127" spans="1:22" ht="15.75" thickTop="1">
      <c r="A127" s="11"/>
      <c r="B127" s="83" t="s">
        <v>382</v>
      </c>
      <c r="C127" s="36"/>
      <c r="D127" s="93"/>
      <c r="E127" s="93"/>
      <c r="F127" s="94"/>
      <c r="G127" s="36"/>
      <c r="H127" s="93"/>
      <c r="I127" s="93"/>
      <c r="J127" s="94"/>
      <c r="K127" s="36"/>
      <c r="L127" s="93"/>
      <c r="M127" s="93"/>
      <c r="N127" s="94"/>
      <c r="O127" s="36"/>
      <c r="P127" s="93"/>
      <c r="Q127" s="93"/>
      <c r="R127" s="94"/>
      <c r="S127" s="36"/>
      <c r="T127" s="93"/>
      <c r="U127" s="93"/>
      <c r="V127" s="94"/>
    </row>
    <row r="128" spans="1:22">
      <c r="A128" s="11"/>
      <c r="B128" s="83"/>
      <c r="C128" s="36"/>
      <c r="D128" s="84"/>
      <c r="E128" s="84"/>
      <c r="F128" s="36"/>
      <c r="G128" s="36"/>
      <c r="H128" s="84"/>
      <c r="I128" s="84"/>
      <c r="J128" s="36"/>
      <c r="K128" s="36"/>
      <c r="L128" s="84"/>
      <c r="M128" s="84"/>
      <c r="N128" s="36"/>
      <c r="O128" s="36"/>
      <c r="P128" s="84"/>
      <c r="Q128" s="84"/>
      <c r="R128" s="36"/>
      <c r="S128" s="36"/>
      <c r="T128" s="84"/>
      <c r="U128" s="84"/>
      <c r="V128" s="36"/>
    </row>
    <row r="129" spans="1:22">
      <c r="A129" s="11"/>
      <c r="B129" s="28" t="s">
        <v>42</v>
      </c>
      <c r="C129" s="32"/>
      <c r="D129" s="69"/>
      <c r="E129" s="69"/>
      <c r="F129" s="32"/>
      <c r="G129" s="32"/>
      <c r="H129" s="69"/>
      <c r="I129" s="69"/>
      <c r="J129" s="32"/>
      <c r="K129" s="32"/>
      <c r="L129" s="69"/>
      <c r="M129" s="69"/>
      <c r="N129" s="32"/>
      <c r="O129" s="32"/>
      <c r="P129" s="69"/>
      <c r="Q129" s="69"/>
      <c r="R129" s="32"/>
      <c r="S129" s="32"/>
      <c r="T129" s="69"/>
      <c r="U129" s="69"/>
      <c r="V129" s="32"/>
    </row>
    <row r="130" spans="1:22">
      <c r="A130" s="11"/>
      <c r="B130" s="28"/>
      <c r="C130" s="32"/>
      <c r="D130" s="69"/>
      <c r="E130" s="69"/>
      <c r="F130" s="32"/>
      <c r="G130" s="32"/>
      <c r="H130" s="69"/>
      <c r="I130" s="69"/>
      <c r="J130" s="32"/>
      <c r="K130" s="32"/>
      <c r="L130" s="69"/>
      <c r="M130" s="69"/>
      <c r="N130" s="32"/>
      <c r="O130" s="32"/>
      <c r="P130" s="69"/>
      <c r="Q130" s="69"/>
      <c r="R130" s="32"/>
      <c r="S130" s="32"/>
      <c r="T130" s="69"/>
      <c r="U130" s="69"/>
      <c r="V130" s="32"/>
    </row>
    <row r="131" spans="1:22">
      <c r="A131" s="11"/>
      <c r="B131" s="44" t="s">
        <v>43</v>
      </c>
      <c r="C131" s="36"/>
      <c r="D131" s="34" t="s">
        <v>169</v>
      </c>
      <c r="E131" s="35">
        <v>11175</v>
      </c>
      <c r="F131" s="36"/>
      <c r="G131" s="36"/>
      <c r="H131" s="34" t="s">
        <v>169</v>
      </c>
      <c r="I131" s="57" t="s">
        <v>342</v>
      </c>
      <c r="J131" s="36"/>
      <c r="K131" s="36"/>
      <c r="L131" s="34" t="s">
        <v>169</v>
      </c>
      <c r="M131" s="57">
        <v>801</v>
      </c>
      <c r="N131" s="36"/>
      <c r="O131" s="36"/>
      <c r="P131" s="34" t="s">
        <v>169</v>
      </c>
      <c r="Q131" s="57" t="s">
        <v>393</v>
      </c>
      <c r="R131" s="34" t="s">
        <v>174</v>
      </c>
      <c r="S131" s="36"/>
      <c r="T131" s="34" t="s">
        <v>169</v>
      </c>
      <c r="U131" s="35">
        <v>11342</v>
      </c>
      <c r="V131" s="36"/>
    </row>
    <row r="132" spans="1:22">
      <c r="A132" s="11"/>
      <c r="B132" s="44"/>
      <c r="C132" s="36"/>
      <c r="D132" s="34"/>
      <c r="E132" s="35"/>
      <c r="F132" s="36"/>
      <c r="G132" s="36"/>
      <c r="H132" s="34"/>
      <c r="I132" s="57"/>
      <c r="J132" s="36"/>
      <c r="K132" s="36"/>
      <c r="L132" s="34"/>
      <c r="M132" s="57"/>
      <c r="N132" s="36"/>
      <c r="O132" s="36"/>
      <c r="P132" s="34"/>
      <c r="Q132" s="57"/>
      <c r="R132" s="34"/>
      <c r="S132" s="36"/>
      <c r="T132" s="34"/>
      <c r="U132" s="35"/>
      <c r="V132" s="36"/>
    </row>
    <row r="133" spans="1:22">
      <c r="A133" s="11"/>
      <c r="B133" s="73" t="s">
        <v>44</v>
      </c>
      <c r="C133" s="32"/>
      <c r="D133" s="30">
        <v>18343</v>
      </c>
      <c r="E133" s="30"/>
      <c r="F133" s="32"/>
      <c r="G133" s="32"/>
      <c r="H133" s="30">
        <v>2044</v>
      </c>
      <c r="I133" s="30"/>
      <c r="J133" s="32"/>
      <c r="K133" s="32"/>
      <c r="L133" s="42">
        <v>221</v>
      </c>
      <c r="M133" s="42"/>
      <c r="N133" s="32"/>
      <c r="O133" s="32"/>
      <c r="P133" s="42" t="s">
        <v>342</v>
      </c>
      <c r="Q133" s="42"/>
      <c r="R133" s="32"/>
      <c r="S133" s="32"/>
      <c r="T133" s="30">
        <v>20608</v>
      </c>
      <c r="U133" s="30"/>
      <c r="V133" s="32"/>
    </row>
    <row r="134" spans="1:22">
      <c r="A134" s="11"/>
      <c r="B134" s="73"/>
      <c r="C134" s="32"/>
      <c r="D134" s="30"/>
      <c r="E134" s="30"/>
      <c r="F134" s="32"/>
      <c r="G134" s="32"/>
      <c r="H134" s="30"/>
      <c r="I134" s="30"/>
      <c r="J134" s="32"/>
      <c r="K134" s="32"/>
      <c r="L134" s="42"/>
      <c r="M134" s="42"/>
      <c r="N134" s="32"/>
      <c r="O134" s="32"/>
      <c r="P134" s="42"/>
      <c r="Q134" s="42"/>
      <c r="R134" s="32"/>
      <c r="S134" s="32"/>
      <c r="T134" s="30"/>
      <c r="U134" s="30"/>
      <c r="V134" s="32"/>
    </row>
    <row r="135" spans="1:22">
      <c r="A135" s="11"/>
      <c r="B135" s="44" t="s">
        <v>45</v>
      </c>
      <c r="C135" s="36"/>
      <c r="D135" s="35">
        <v>37640</v>
      </c>
      <c r="E135" s="35"/>
      <c r="F135" s="36"/>
      <c r="G135" s="36"/>
      <c r="H135" s="35">
        <v>5135</v>
      </c>
      <c r="I135" s="35"/>
      <c r="J135" s="36"/>
      <c r="K135" s="36"/>
      <c r="L135" s="35">
        <v>11232</v>
      </c>
      <c r="M135" s="35"/>
      <c r="N135" s="36"/>
      <c r="O135" s="36"/>
      <c r="P135" s="57" t="s">
        <v>342</v>
      </c>
      <c r="Q135" s="57"/>
      <c r="R135" s="36"/>
      <c r="S135" s="36"/>
      <c r="T135" s="35">
        <v>54007</v>
      </c>
      <c r="U135" s="35"/>
      <c r="V135" s="36"/>
    </row>
    <row r="136" spans="1:22" ht="15.75" thickBot="1">
      <c r="A136" s="11"/>
      <c r="B136" s="44"/>
      <c r="C136" s="36"/>
      <c r="D136" s="91"/>
      <c r="E136" s="91"/>
      <c r="F136" s="72"/>
      <c r="G136" s="36"/>
      <c r="H136" s="91"/>
      <c r="I136" s="91"/>
      <c r="J136" s="72"/>
      <c r="K136" s="36"/>
      <c r="L136" s="91"/>
      <c r="M136" s="91"/>
      <c r="N136" s="72"/>
      <c r="O136" s="36"/>
      <c r="P136" s="71"/>
      <c r="Q136" s="71"/>
      <c r="R136" s="72"/>
      <c r="S136" s="36"/>
      <c r="T136" s="91"/>
      <c r="U136" s="91"/>
      <c r="V136" s="72"/>
    </row>
    <row r="137" spans="1:22">
      <c r="A137" s="11"/>
      <c r="B137" s="85" t="s">
        <v>46</v>
      </c>
      <c r="C137" s="32"/>
      <c r="D137" s="31">
        <v>67158</v>
      </c>
      <c r="E137" s="31"/>
      <c r="F137" s="33"/>
      <c r="G137" s="32"/>
      <c r="H137" s="31">
        <v>7179</v>
      </c>
      <c r="I137" s="31"/>
      <c r="J137" s="33"/>
      <c r="K137" s="32"/>
      <c r="L137" s="31">
        <v>12254</v>
      </c>
      <c r="M137" s="31"/>
      <c r="N137" s="33"/>
      <c r="O137" s="32"/>
      <c r="P137" s="75" t="s">
        <v>393</v>
      </c>
      <c r="Q137" s="75"/>
      <c r="R137" s="29" t="s">
        <v>174</v>
      </c>
      <c r="S137" s="32"/>
      <c r="T137" s="31">
        <v>85957</v>
      </c>
      <c r="U137" s="31"/>
      <c r="V137" s="33"/>
    </row>
    <row r="138" spans="1:22">
      <c r="A138" s="11"/>
      <c r="B138" s="85"/>
      <c r="C138" s="32"/>
      <c r="D138" s="30"/>
      <c r="E138" s="30"/>
      <c r="F138" s="32"/>
      <c r="G138" s="32"/>
      <c r="H138" s="30"/>
      <c r="I138" s="30"/>
      <c r="J138" s="32"/>
      <c r="K138" s="32"/>
      <c r="L138" s="30"/>
      <c r="M138" s="30"/>
      <c r="N138" s="32"/>
      <c r="O138" s="32"/>
      <c r="P138" s="42"/>
      <c r="Q138" s="42"/>
      <c r="R138" s="28"/>
      <c r="S138" s="32"/>
      <c r="T138" s="30"/>
      <c r="U138" s="30"/>
      <c r="V138" s="32"/>
    </row>
    <row r="139" spans="1:22">
      <c r="A139" s="11"/>
      <c r="B139" s="34" t="s">
        <v>383</v>
      </c>
      <c r="C139" s="36"/>
      <c r="D139" s="35">
        <v>19984</v>
      </c>
      <c r="E139" s="35"/>
      <c r="F139" s="36"/>
      <c r="G139" s="36"/>
      <c r="H139" s="57" t="s">
        <v>342</v>
      </c>
      <c r="I139" s="57"/>
      <c r="J139" s="36"/>
      <c r="K139" s="36"/>
      <c r="L139" s="57">
        <v>279</v>
      </c>
      <c r="M139" s="57"/>
      <c r="N139" s="36"/>
      <c r="O139" s="36"/>
      <c r="P139" s="57" t="s">
        <v>396</v>
      </c>
      <c r="Q139" s="57"/>
      <c r="R139" s="34" t="s">
        <v>174</v>
      </c>
      <c r="S139" s="36"/>
      <c r="T139" s="57" t="s">
        <v>342</v>
      </c>
      <c r="U139" s="57"/>
      <c r="V139" s="36"/>
    </row>
    <row r="140" spans="1:22">
      <c r="A140" s="11"/>
      <c r="B140" s="34"/>
      <c r="C140" s="36"/>
      <c r="D140" s="35"/>
      <c r="E140" s="35"/>
      <c r="F140" s="36"/>
      <c r="G140" s="36"/>
      <c r="H140" s="57"/>
      <c r="I140" s="57"/>
      <c r="J140" s="36"/>
      <c r="K140" s="36"/>
      <c r="L140" s="57"/>
      <c r="M140" s="57"/>
      <c r="N140" s="36"/>
      <c r="O140" s="36"/>
      <c r="P140" s="57"/>
      <c r="Q140" s="57"/>
      <c r="R140" s="34"/>
      <c r="S140" s="36"/>
      <c r="T140" s="57"/>
      <c r="U140" s="57"/>
      <c r="V140" s="36"/>
    </row>
    <row r="141" spans="1:22">
      <c r="A141" s="11"/>
      <c r="B141" s="28" t="s">
        <v>47</v>
      </c>
      <c r="C141" s="32"/>
      <c r="D141" s="30">
        <v>559915</v>
      </c>
      <c r="E141" s="30"/>
      <c r="F141" s="32"/>
      <c r="G141" s="32"/>
      <c r="H141" s="42" t="s">
        <v>342</v>
      </c>
      <c r="I141" s="42"/>
      <c r="J141" s="32"/>
      <c r="K141" s="32"/>
      <c r="L141" s="30">
        <v>6730</v>
      </c>
      <c r="M141" s="30"/>
      <c r="N141" s="32"/>
      <c r="O141" s="32"/>
      <c r="P141" s="42" t="s">
        <v>342</v>
      </c>
      <c r="Q141" s="42"/>
      <c r="R141" s="32"/>
      <c r="S141" s="32"/>
      <c r="T141" s="30">
        <v>566645</v>
      </c>
      <c r="U141" s="30"/>
      <c r="V141" s="32"/>
    </row>
    <row r="142" spans="1:22">
      <c r="A142" s="11"/>
      <c r="B142" s="28"/>
      <c r="C142" s="32"/>
      <c r="D142" s="30"/>
      <c r="E142" s="30"/>
      <c r="F142" s="32"/>
      <c r="G142" s="32"/>
      <c r="H142" s="42"/>
      <c r="I142" s="42"/>
      <c r="J142" s="32"/>
      <c r="K142" s="32"/>
      <c r="L142" s="30"/>
      <c r="M142" s="30"/>
      <c r="N142" s="32"/>
      <c r="O142" s="32"/>
      <c r="P142" s="42"/>
      <c r="Q142" s="42"/>
      <c r="R142" s="32"/>
      <c r="S142" s="32"/>
      <c r="T142" s="30"/>
      <c r="U142" s="30"/>
      <c r="V142" s="32"/>
    </row>
    <row r="143" spans="1:22">
      <c r="A143" s="11"/>
      <c r="B143" s="34" t="s">
        <v>384</v>
      </c>
      <c r="C143" s="36"/>
      <c r="D143" s="35">
        <v>7589</v>
      </c>
      <c r="E143" s="35"/>
      <c r="F143" s="36"/>
      <c r="G143" s="36"/>
      <c r="H143" s="57" t="s">
        <v>342</v>
      </c>
      <c r="I143" s="57"/>
      <c r="J143" s="36"/>
      <c r="K143" s="36"/>
      <c r="L143" s="57" t="s">
        <v>342</v>
      </c>
      <c r="M143" s="57"/>
      <c r="N143" s="36"/>
      <c r="O143" s="36"/>
      <c r="P143" s="57" t="s">
        <v>394</v>
      </c>
      <c r="Q143" s="57"/>
      <c r="R143" s="34" t="s">
        <v>174</v>
      </c>
      <c r="S143" s="36"/>
      <c r="T143" s="57" t="s">
        <v>342</v>
      </c>
      <c r="U143" s="57"/>
      <c r="V143" s="36"/>
    </row>
    <row r="144" spans="1:22">
      <c r="A144" s="11"/>
      <c r="B144" s="34"/>
      <c r="C144" s="36"/>
      <c r="D144" s="35"/>
      <c r="E144" s="35"/>
      <c r="F144" s="36"/>
      <c r="G144" s="36"/>
      <c r="H144" s="57"/>
      <c r="I144" s="57"/>
      <c r="J144" s="36"/>
      <c r="K144" s="36"/>
      <c r="L144" s="57"/>
      <c r="M144" s="57"/>
      <c r="N144" s="36"/>
      <c r="O144" s="36"/>
      <c r="P144" s="57"/>
      <c r="Q144" s="57"/>
      <c r="R144" s="34"/>
      <c r="S144" s="36"/>
      <c r="T144" s="57"/>
      <c r="U144" s="57"/>
      <c r="V144" s="36"/>
    </row>
    <row r="145" spans="1:22">
      <c r="A145" s="11"/>
      <c r="B145" s="28" t="s">
        <v>34</v>
      </c>
      <c r="C145" s="32"/>
      <c r="D145" s="30">
        <v>43834</v>
      </c>
      <c r="E145" s="30"/>
      <c r="F145" s="32"/>
      <c r="G145" s="32"/>
      <c r="H145" s="30">
        <v>8609</v>
      </c>
      <c r="I145" s="30"/>
      <c r="J145" s="32"/>
      <c r="K145" s="32"/>
      <c r="L145" s="42" t="s">
        <v>342</v>
      </c>
      <c r="M145" s="42"/>
      <c r="N145" s="32"/>
      <c r="O145" s="32"/>
      <c r="P145" s="42" t="s">
        <v>342</v>
      </c>
      <c r="Q145" s="42"/>
      <c r="R145" s="32"/>
      <c r="S145" s="32"/>
      <c r="T145" s="30">
        <v>52443</v>
      </c>
      <c r="U145" s="30"/>
      <c r="V145" s="32"/>
    </row>
    <row r="146" spans="1:22">
      <c r="A146" s="11"/>
      <c r="B146" s="28"/>
      <c r="C146" s="32"/>
      <c r="D146" s="30"/>
      <c r="E146" s="30"/>
      <c r="F146" s="32"/>
      <c r="G146" s="32"/>
      <c r="H146" s="30"/>
      <c r="I146" s="30"/>
      <c r="J146" s="32"/>
      <c r="K146" s="32"/>
      <c r="L146" s="42"/>
      <c r="M146" s="42"/>
      <c r="N146" s="32"/>
      <c r="O146" s="32"/>
      <c r="P146" s="42"/>
      <c r="Q146" s="42"/>
      <c r="R146" s="32"/>
      <c r="S146" s="32"/>
      <c r="T146" s="30"/>
      <c r="U146" s="30"/>
      <c r="V146" s="32"/>
    </row>
    <row r="147" spans="1:22">
      <c r="A147" s="11"/>
      <c r="B147" s="34" t="s">
        <v>48</v>
      </c>
      <c r="C147" s="36"/>
      <c r="D147" s="35">
        <v>35723</v>
      </c>
      <c r="E147" s="35"/>
      <c r="F147" s="36"/>
      <c r="G147" s="36"/>
      <c r="H147" s="35">
        <v>1010</v>
      </c>
      <c r="I147" s="35"/>
      <c r="J147" s="36"/>
      <c r="K147" s="36"/>
      <c r="L147" s="57" t="s">
        <v>342</v>
      </c>
      <c r="M147" s="57"/>
      <c r="N147" s="36"/>
      <c r="O147" s="36"/>
      <c r="P147" s="57" t="s">
        <v>342</v>
      </c>
      <c r="Q147" s="57"/>
      <c r="R147" s="36"/>
      <c r="S147" s="36"/>
      <c r="T147" s="35">
        <v>36733</v>
      </c>
      <c r="U147" s="35"/>
      <c r="V147" s="36"/>
    </row>
    <row r="148" spans="1:22" ht="15.75" thickBot="1">
      <c r="A148" s="11"/>
      <c r="B148" s="34"/>
      <c r="C148" s="36"/>
      <c r="D148" s="91"/>
      <c r="E148" s="91"/>
      <c r="F148" s="72"/>
      <c r="G148" s="36"/>
      <c r="H148" s="91"/>
      <c r="I148" s="91"/>
      <c r="J148" s="72"/>
      <c r="K148" s="36"/>
      <c r="L148" s="71"/>
      <c r="M148" s="71"/>
      <c r="N148" s="72"/>
      <c r="O148" s="36"/>
      <c r="P148" s="71"/>
      <c r="Q148" s="71"/>
      <c r="R148" s="72"/>
      <c r="S148" s="36"/>
      <c r="T148" s="91"/>
      <c r="U148" s="91"/>
      <c r="V148" s="72"/>
    </row>
    <row r="149" spans="1:22">
      <c r="A149" s="11"/>
      <c r="B149" s="85" t="s">
        <v>49</v>
      </c>
      <c r="C149" s="32"/>
      <c r="D149" s="31">
        <v>734203</v>
      </c>
      <c r="E149" s="31"/>
      <c r="F149" s="33"/>
      <c r="G149" s="32"/>
      <c r="H149" s="31">
        <v>16798</v>
      </c>
      <c r="I149" s="31"/>
      <c r="J149" s="33"/>
      <c r="K149" s="32"/>
      <c r="L149" s="31">
        <v>19263</v>
      </c>
      <c r="M149" s="31"/>
      <c r="N149" s="33"/>
      <c r="O149" s="32"/>
      <c r="P149" s="75" t="s">
        <v>398</v>
      </c>
      <c r="Q149" s="75"/>
      <c r="R149" s="29" t="s">
        <v>174</v>
      </c>
      <c r="S149" s="32"/>
      <c r="T149" s="31">
        <v>741778</v>
      </c>
      <c r="U149" s="31"/>
      <c r="V149" s="33"/>
    </row>
    <row r="150" spans="1:22" ht="15.75" thickBot="1">
      <c r="A150" s="11"/>
      <c r="B150" s="85"/>
      <c r="C150" s="32"/>
      <c r="D150" s="37"/>
      <c r="E150" s="37"/>
      <c r="F150" s="38"/>
      <c r="G150" s="32"/>
      <c r="H150" s="37"/>
      <c r="I150" s="37"/>
      <c r="J150" s="38"/>
      <c r="K150" s="32"/>
      <c r="L150" s="37"/>
      <c r="M150" s="37"/>
      <c r="N150" s="38"/>
      <c r="O150" s="32"/>
      <c r="P150" s="43"/>
      <c r="Q150" s="43"/>
      <c r="R150" s="95"/>
      <c r="S150" s="32"/>
      <c r="T150" s="37"/>
      <c r="U150" s="37"/>
      <c r="V150" s="38"/>
    </row>
    <row r="151" spans="1:22">
      <c r="A151" s="11"/>
      <c r="B151" s="34" t="s">
        <v>386</v>
      </c>
      <c r="C151" s="36"/>
      <c r="D151" s="96"/>
      <c r="E151" s="96"/>
      <c r="F151" s="41"/>
      <c r="G151" s="36"/>
      <c r="H151" s="96"/>
      <c r="I151" s="96"/>
      <c r="J151" s="41"/>
      <c r="K151" s="36"/>
      <c r="L151" s="96"/>
      <c r="M151" s="96"/>
      <c r="N151" s="41"/>
      <c r="O151" s="36"/>
      <c r="P151" s="96"/>
      <c r="Q151" s="96"/>
      <c r="R151" s="41"/>
      <c r="S151" s="36"/>
      <c r="T151" s="96"/>
      <c r="U151" s="96"/>
      <c r="V151" s="41"/>
    </row>
    <row r="152" spans="1:22">
      <c r="A152" s="11"/>
      <c r="B152" s="34"/>
      <c r="C152" s="36"/>
      <c r="D152" s="84"/>
      <c r="E152" s="84"/>
      <c r="F152" s="36"/>
      <c r="G152" s="36"/>
      <c r="H152" s="84"/>
      <c r="I152" s="84"/>
      <c r="J152" s="36"/>
      <c r="K152" s="36"/>
      <c r="L152" s="84"/>
      <c r="M152" s="84"/>
      <c r="N152" s="36"/>
      <c r="O152" s="36"/>
      <c r="P152" s="84"/>
      <c r="Q152" s="84"/>
      <c r="R152" s="36"/>
      <c r="S152" s="36"/>
      <c r="T152" s="84"/>
      <c r="U152" s="84"/>
      <c r="V152" s="36"/>
    </row>
    <row r="153" spans="1:22">
      <c r="A153" s="11"/>
      <c r="B153" s="73" t="s">
        <v>387</v>
      </c>
      <c r="C153" s="32"/>
      <c r="D153" s="42" t="s">
        <v>399</v>
      </c>
      <c r="E153" s="42"/>
      <c r="F153" s="28" t="s">
        <v>174</v>
      </c>
      <c r="G153" s="32"/>
      <c r="H153" s="30">
        <v>75993</v>
      </c>
      <c r="I153" s="30"/>
      <c r="J153" s="32"/>
      <c r="K153" s="32"/>
      <c r="L153" s="30">
        <v>5437</v>
      </c>
      <c r="M153" s="30"/>
      <c r="N153" s="32"/>
      <c r="O153" s="32"/>
      <c r="P153" s="42" t="s">
        <v>395</v>
      </c>
      <c r="Q153" s="42"/>
      <c r="R153" s="28" t="s">
        <v>174</v>
      </c>
      <c r="S153" s="32"/>
      <c r="T153" s="42" t="s">
        <v>399</v>
      </c>
      <c r="U153" s="42"/>
      <c r="V153" s="28" t="s">
        <v>174</v>
      </c>
    </row>
    <row r="154" spans="1:22">
      <c r="A154" s="11"/>
      <c r="B154" s="73"/>
      <c r="C154" s="32"/>
      <c r="D154" s="42"/>
      <c r="E154" s="42"/>
      <c r="F154" s="28"/>
      <c r="G154" s="32"/>
      <c r="H154" s="30"/>
      <c r="I154" s="30"/>
      <c r="J154" s="32"/>
      <c r="K154" s="32"/>
      <c r="L154" s="30"/>
      <c r="M154" s="30"/>
      <c r="N154" s="32"/>
      <c r="O154" s="32"/>
      <c r="P154" s="42"/>
      <c r="Q154" s="42"/>
      <c r="R154" s="28"/>
      <c r="S154" s="32"/>
      <c r="T154" s="42"/>
      <c r="U154" s="42"/>
      <c r="V154" s="28"/>
    </row>
    <row r="155" spans="1:22">
      <c r="A155" s="11"/>
      <c r="B155" s="44" t="s">
        <v>149</v>
      </c>
      <c r="C155" s="36"/>
      <c r="D155" s="57" t="s">
        <v>342</v>
      </c>
      <c r="E155" s="57"/>
      <c r="F155" s="36"/>
      <c r="G155" s="36"/>
      <c r="H155" s="57" t="s">
        <v>342</v>
      </c>
      <c r="I155" s="57"/>
      <c r="J155" s="36"/>
      <c r="K155" s="36"/>
      <c r="L155" s="35">
        <v>1893</v>
      </c>
      <c r="M155" s="35"/>
      <c r="N155" s="36"/>
      <c r="O155" s="36"/>
      <c r="P155" s="57" t="s">
        <v>342</v>
      </c>
      <c r="Q155" s="57"/>
      <c r="R155" s="36"/>
      <c r="S155" s="36"/>
      <c r="T155" s="35">
        <v>1893</v>
      </c>
      <c r="U155" s="35"/>
      <c r="V155" s="36"/>
    </row>
    <row r="156" spans="1:22" ht="15.75" thickBot="1">
      <c r="A156" s="11"/>
      <c r="B156" s="44"/>
      <c r="C156" s="36"/>
      <c r="D156" s="71"/>
      <c r="E156" s="71"/>
      <c r="F156" s="72"/>
      <c r="G156" s="36"/>
      <c r="H156" s="71"/>
      <c r="I156" s="71"/>
      <c r="J156" s="72"/>
      <c r="K156" s="36"/>
      <c r="L156" s="91"/>
      <c r="M156" s="91"/>
      <c r="N156" s="72"/>
      <c r="O156" s="36"/>
      <c r="P156" s="71"/>
      <c r="Q156" s="71"/>
      <c r="R156" s="72"/>
      <c r="S156" s="36"/>
      <c r="T156" s="91"/>
      <c r="U156" s="91"/>
      <c r="V156" s="72"/>
    </row>
    <row r="157" spans="1:22">
      <c r="A157" s="11"/>
      <c r="B157" s="85" t="s">
        <v>389</v>
      </c>
      <c r="C157" s="32"/>
      <c r="D157" s="75" t="s">
        <v>399</v>
      </c>
      <c r="E157" s="75"/>
      <c r="F157" s="29" t="s">
        <v>174</v>
      </c>
      <c r="G157" s="32"/>
      <c r="H157" s="31">
        <v>75993</v>
      </c>
      <c r="I157" s="31"/>
      <c r="J157" s="33"/>
      <c r="K157" s="32"/>
      <c r="L157" s="31">
        <v>7330</v>
      </c>
      <c r="M157" s="31"/>
      <c r="N157" s="33"/>
      <c r="O157" s="32"/>
      <c r="P157" s="75" t="s">
        <v>395</v>
      </c>
      <c r="Q157" s="75"/>
      <c r="R157" s="29" t="s">
        <v>174</v>
      </c>
      <c r="S157" s="32"/>
      <c r="T157" s="75" t="s">
        <v>400</v>
      </c>
      <c r="U157" s="75"/>
      <c r="V157" s="29" t="s">
        <v>174</v>
      </c>
    </row>
    <row r="158" spans="1:22" ht="15.75" thickBot="1">
      <c r="A158" s="11"/>
      <c r="B158" s="85"/>
      <c r="C158" s="32"/>
      <c r="D158" s="43"/>
      <c r="E158" s="43"/>
      <c r="F158" s="95"/>
      <c r="G158" s="32"/>
      <c r="H158" s="37"/>
      <c r="I158" s="37"/>
      <c r="J158" s="38"/>
      <c r="K158" s="32"/>
      <c r="L158" s="37"/>
      <c r="M158" s="37"/>
      <c r="N158" s="38"/>
      <c r="O158" s="32"/>
      <c r="P158" s="43"/>
      <c r="Q158" s="43"/>
      <c r="R158" s="95"/>
      <c r="S158" s="32"/>
      <c r="T158" s="43"/>
      <c r="U158" s="43"/>
      <c r="V158" s="95"/>
    </row>
    <row r="159" spans="1:22">
      <c r="A159" s="11"/>
      <c r="B159" s="34" t="s">
        <v>401</v>
      </c>
      <c r="C159" s="36"/>
      <c r="D159" s="45" t="s">
        <v>169</v>
      </c>
      <c r="E159" s="40">
        <v>724720</v>
      </c>
      <c r="F159" s="41"/>
      <c r="G159" s="36"/>
      <c r="H159" s="45" t="s">
        <v>169</v>
      </c>
      <c r="I159" s="40">
        <v>92791</v>
      </c>
      <c r="J159" s="41"/>
      <c r="K159" s="36"/>
      <c r="L159" s="45" t="s">
        <v>169</v>
      </c>
      <c r="M159" s="40">
        <v>26593</v>
      </c>
      <c r="N159" s="41"/>
      <c r="O159" s="36"/>
      <c r="P159" s="45" t="s">
        <v>169</v>
      </c>
      <c r="Q159" s="90" t="s">
        <v>397</v>
      </c>
      <c r="R159" s="45" t="s">
        <v>174</v>
      </c>
      <c r="S159" s="36"/>
      <c r="T159" s="45" t="s">
        <v>169</v>
      </c>
      <c r="U159" s="40">
        <v>734188</v>
      </c>
      <c r="V159" s="41"/>
    </row>
    <row r="160" spans="1:22" ht="15.75" thickBot="1">
      <c r="A160" s="11"/>
      <c r="B160" s="34"/>
      <c r="C160" s="36"/>
      <c r="D160" s="46"/>
      <c r="E160" s="47"/>
      <c r="F160" s="48"/>
      <c r="G160" s="36"/>
      <c r="H160" s="46"/>
      <c r="I160" s="47"/>
      <c r="J160" s="48"/>
      <c r="K160" s="36"/>
      <c r="L160" s="46"/>
      <c r="M160" s="47"/>
      <c r="N160" s="48"/>
      <c r="O160" s="36"/>
      <c r="P160" s="46"/>
      <c r="Q160" s="97"/>
      <c r="R160" s="46"/>
      <c r="S160" s="36"/>
      <c r="T160" s="46"/>
      <c r="U160" s="47"/>
      <c r="V160" s="48"/>
    </row>
    <row r="161" spans="1:22" ht="15.75" thickTop="1">
      <c r="A161" s="11"/>
      <c r="B161" s="54"/>
      <c r="C161" s="54"/>
      <c r="D161" s="54"/>
      <c r="E161" s="54"/>
      <c r="F161" s="54"/>
      <c r="G161" s="54"/>
      <c r="H161" s="54"/>
      <c r="I161" s="54"/>
      <c r="J161" s="54"/>
      <c r="K161" s="54"/>
      <c r="L161" s="54"/>
      <c r="M161" s="54"/>
      <c r="N161" s="54"/>
      <c r="O161" s="54"/>
      <c r="P161" s="54"/>
      <c r="Q161" s="54"/>
      <c r="R161" s="54"/>
      <c r="S161" s="54"/>
      <c r="T161" s="54"/>
      <c r="U161" s="54"/>
      <c r="V161" s="54"/>
    </row>
    <row r="162" spans="1:22">
      <c r="A162" s="11"/>
      <c r="B162" s="52" t="s">
        <v>402</v>
      </c>
      <c r="C162" s="52"/>
      <c r="D162" s="52"/>
      <c r="E162" s="52"/>
      <c r="F162" s="52"/>
      <c r="G162" s="52"/>
      <c r="H162" s="52"/>
      <c r="I162" s="52"/>
      <c r="J162" s="52"/>
      <c r="K162" s="52"/>
      <c r="L162" s="52"/>
      <c r="M162" s="52"/>
      <c r="N162" s="52"/>
      <c r="O162" s="52"/>
      <c r="P162" s="52"/>
      <c r="Q162" s="52"/>
      <c r="R162" s="52"/>
      <c r="S162" s="52"/>
      <c r="T162" s="52"/>
      <c r="U162" s="52"/>
      <c r="V162" s="52"/>
    </row>
    <row r="163" spans="1:22">
      <c r="A163" s="11"/>
      <c r="B163" s="25"/>
      <c r="C163" s="25"/>
      <c r="D163" s="25"/>
      <c r="E163" s="25"/>
      <c r="F163" s="25"/>
      <c r="G163" s="25"/>
      <c r="H163" s="25"/>
      <c r="I163" s="25"/>
      <c r="J163" s="25"/>
      <c r="K163" s="25"/>
      <c r="L163" s="25"/>
      <c r="M163" s="25"/>
      <c r="N163" s="25"/>
      <c r="O163" s="25"/>
      <c r="P163" s="25"/>
      <c r="Q163" s="25"/>
      <c r="R163" s="25"/>
      <c r="S163" s="25"/>
      <c r="T163" s="25"/>
      <c r="U163" s="25"/>
      <c r="V163" s="25"/>
    </row>
    <row r="164" spans="1:22">
      <c r="A164" s="11"/>
      <c r="B164" s="13"/>
      <c r="C164" s="13"/>
      <c r="D164" s="13"/>
      <c r="E164" s="13"/>
      <c r="F164" s="13"/>
      <c r="G164" s="13"/>
      <c r="H164" s="13"/>
      <c r="I164" s="13"/>
      <c r="J164" s="13"/>
      <c r="K164" s="13"/>
      <c r="L164" s="13"/>
      <c r="M164" s="13"/>
      <c r="N164" s="13"/>
      <c r="O164" s="13"/>
      <c r="P164" s="13"/>
      <c r="Q164" s="13"/>
      <c r="R164" s="13"/>
      <c r="S164" s="13"/>
      <c r="T164" s="13"/>
      <c r="U164" s="13"/>
      <c r="V164" s="13"/>
    </row>
    <row r="165" spans="1:22">
      <c r="A165" s="11"/>
      <c r="B165" s="87" t="s">
        <v>167</v>
      </c>
      <c r="C165" s="36"/>
      <c r="D165" s="26" t="s">
        <v>363</v>
      </c>
      <c r="E165" s="26"/>
      <c r="F165" s="26"/>
      <c r="G165" s="36"/>
      <c r="H165" s="26" t="s">
        <v>366</v>
      </c>
      <c r="I165" s="26"/>
      <c r="J165" s="26"/>
      <c r="K165" s="36"/>
      <c r="L165" s="26" t="s">
        <v>368</v>
      </c>
      <c r="M165" s="26"/>
      <c r="N165" s="26"/>
      <c r="O165" s="36"/>
      <c r="P165" s="26" t="s">
        <v>344</v>
      </c>
      <c r="Q165" s="26"/>
      <c r="R165" s="26"/>
      <c r="S165" s="36"/>
      <c r="T165" s="26" t="s">
        <v>124</v>
      </c>
      <c r="U165" s="26"/>
      <c r="V165" s="26"/>
    </row>
    <row r="166" spans="1:22">
      <c r="A166" s="11"/>
      <c r="B166" s="87"/>
      <c r="C166" s="36"/>
      <c r="D166" s="26" t="s">
        <v>364</v>
      </c>
      <c r="E166" s="26"/>
      <c r="F166" s="26"/>
      <c r="G166" s="36"/>
      <c r="H166" s="26" t="s">
        <v>367</v>
      </c>
      <c r="I166" s="26"/>
      <c r="J166" s="26"/>
      <c r="K166" s="36"/>
      <c r="L166" s="26" t="s">
        <v>369</v>
      </c>
      <c r="M166" s="26"/>
      <c r="N166" s="26"/>
      <c r="O166" s="36"/>
      <c r="P166" s="26"/>
      <c r="Q166" s="26"/>
      <c r="R166" s="26"/>
      <c r="S166" s="36"/>
      <c r="T166" s="26"/>
      <c r="U166" s="26"/>
      <c r="V166" s="26"/>
    </row>
    <row r="167" spans="1:22" ht="15.75" thickBot="1">
      <c r="A167" s="11"/>
      <c r="B167" s="88"/>
      <c r="C167" s="36"/>
      <c r="D167" s="27" t="s">
        <v>365</v>
      </c>
      <c r="E167" s="27"/>
      <c r="F167" s="27"/>
      <c r="G167" s="36"/>
      <c r="H167" s="89"/>
      <c r="I167" s="89"/>
      <c r="J167" s="89"/>
      <c r="K167" s="36"/>
      <c r="L167" s="89"/>
      <c r="M167" s="89"/>
      <c r="N167" s="89"/>
      <c r="O167" s="36"/>
      <c r="P167" s="27"/>
      <c r="Q167" s="27"/>
      <c r="R167" s="27"/>
      <c r="S167" s="36"/>
      <c r="T167" s="27"/>
      <c r="U167" s="27"/>
      <c r="V167" s="27"/>
    </row>
    <row r="168" spans="1:22">
      <c r="A168" s="11"/>
      <c r="B168" s="99" t="s">
        <v>71</v>
      </c>
      <c r="C168" s="32"/>
      <c r="D168" s="99" t="s">
        <v>169</v>
      </c>
      <c r="E168" s="101">
        <v>198687</v>
      </c>
      <c r="F168" s="33"/>
      <c r="G168" s="32"/>
      <c r="H168" s="99" t="s">
        <v>169</v>
      </c>
      <c r="I168" s="101">
        <v>25950</v>
      </c>
      <c r="J168" s="33"/>
      <c r="K168" s="32"/>
      <c r="L168" s="99" t="s">
        <v>169</v>
      </c>
      <c r="M168" s="101">
        <v>1819</v>
      </c>
      <c r="N168" s="33"/>
      <c r="O168" s="32"/>
      <c r="P168" s="99" t="s">
        <v>169</v>
      </c>
      <c r="Q168" s="104" t="s">
        <v>403</v>
      </c>
      <c r="R168" s="99" t="s">
        <v>174</v>
      </c>
      <c r="S168" s="32"/>
      <c r="T168" s="99" t="s">
        <v>169</v>
      </c>
      <c r="U168" s="101">
        <v>221346</v>
      </c>
      <c r="V168" s="33"/>
    </row>
    <row r="169" spans="1:22">
      <c r="A169" s="11"/>
      <c r="B169" s="98"/>
      <c r="C169" s="32"/>
      <c r="D169" s="100"/>
      <c r="E169" s="102"/>
      <c r="F169" s="103"/>
      <c r="G169" s="32"/>
      <c r="H169" s="100"/>
      <c r="I169" s="102"/>
      <c r="J169" s="103"/>
      <c r="K169" s="32"/>
      <c r="L169" s="100"/>
      <c r="M169" s="102"/>
      <c r="N169" s="103"/>
      <c r="O169" s="32"/>
      <c r="P169" s="100"/>
      <c r="Q169" s="105"/>
      <c r="R169" s="100"/>
      <c r="S169" s="32"/>
      <c r="T169" s="100"/>
      <c r="U169" s="102"/>
      <c r="V169" s="103"/>
    </row>
    <row r="170" spans="1:22">
      <c r="A170" s="11"/>
      <c r="B170" s="106" t="s">
        <v>77</v>
      </c>
      <c r="C170" s="36"/>
      <c r="D170" s="107">
        <v>158526</v>
      </c>
      <c r="E170" s="107"/>
      <c r="F170" s="36"/>
      <c r="G170" s="36"/>
      <c r="H170" s="107">
        <v>20353</v>
      </c>
      <c r="I170" s="107"/>
      <c r="J170" s="36"/>
      <c r="K170" s="36"/>
      <c r="L170" s="107">
        <v>1465</v>
      </c>
      <c r="M170" s="107"/>
      <c r="N170" s="36"/>
      <c r="O170" s="36"/>
      <c r="P170" s="108" t="s">
        <v>404</v>
      </c>
      <c r="Q170" s="108"/>
      <c r="R170" s="106" t="s">
        <v>174</v>
      </c>
      <c r="S170" s="36"/>
      <c r="T170" s="107">
        <v>175426</v>
      </c>
      <c r="U170" s="107"/>
      <c r="V170" s="36"/>
    </row>
    <row r="171" spans="1:22">
      <c r="A171" s="11"/>
      <c r="B171" s="106"/>
      <c r="C171" s="36"/>
      <c r="D171" s="107"/>
      <c r="E171" s="107"/>
      <c r="F171" s="36"/>
      <c r="G171" s="36"/>
      <c r="H171" s="107"/>
      <c r="I171" s="107"/>
      <c r="J171" s="36"/>
      <c r="K171" s="36"/>
      <c r="L171" s="107"/>
      <c r="M171" s="107"/>
      <c r="N171" s="36"/>
      <c r="O171" s="36"/>
      <c r="P171" s="108"/>
      <c r="Q171" s="108"/>
      <c r="R171" s="106"/>
      <c r="S171" s="36"/>
      <c r="T171" s="107"/>
      <c r="U171" s="107"/>
      <c r="V171" s="36"/>
    </row>
    <row r="172" spans="1:22">
      <c r="A172" s="11"/>
      <c r="B172" s="98" t="s">
        <v>80</v>
      </c>
      <c r="C172" s="32"/>
      <c r="D172" s="109">
        <v>10392</v>
      </c>
      <c r="E172" s="109"/>
      <c r="F172" s="32"/>
      <c r="G172" s="32"/>
      <c r="H172" s="109">
        <v>1349</v>
      </c>
      <c r="I172" s="109"/>
      <c r="J172" s="32"/>
      <c r="K172" s="32"/>
      <c r="L172" s="110" t="s">
        <v>342</v>
      </c>
      <c r="M172" s="110"/>
      <c r="N172" s="32"/>
      <c r="O172" s="32"/>
      <c r="P172" s="110" t="s">
        <v>342</v>
      </c>
      <c r="Q172" s="110"/>
      <c r="R172" s="32"/>
      <c r="S172" s="32"/>
      <c r="T172" s="109">
        <v>11741</v>
      </c>
      <c r="U172" s="109"/>
      <c r="V172" s="32"/>
    </row>
    <row r="173" spans="1:22">
      <c r="A173" s="11"/>
      <c r="B173" s="98"/>
      <c r="C173" s="32"/>
      <c r="D173" s="109"/>
      <c r="E173" s="109"/>
      <c r="F173" s="32"/>
      <c r="G173" s="32"/>
      <c r="H173" s="109"/>
      <c r="I173" s="109"/>
      <c r="J173" s="32"/>
      <c r="K173" s="32"/>
      <c r="L173" s="110"/>
      <c r="M173" s="110"/>
      <c r="N173" s="32"/>
      <c r="O173" s="32"/>
      <c r="P173" s="110"/>
      <c r="Q173" s="110"/>
      <c r="R173" s="32"/>
      <c r="S173" s="32"/>
      <c r="T173" s="109"/>
      <c r="U173" s="109"/>
      <c r="V173" s="32"/>
    </row>
    <row r="174" spans="1:22">
      <c r="A174" s="11"/>
      <c r="B174" s="106" t="s">
        <v>81</v>
      </c>
      <c r="C174" s="36"/>
      <c r="D174" s="108" t="s">
        <v>342</v>
      </c>
      <c r="E174" s="108"/>
      <c r="F174" s="36"/>
      <c r="G174" s="36"/>
      <c r="H174" s="108" t="s">
        <v>342</v>
      </c>
      <c r="I174" s="108"/>
      <c r="J174" s="36"/>
      <c r="K174" s="36"/>
      <c r="L174" s="108" t="s">
        <v>342</v>
      </c>
      <c r="M174" s="108"/>
      <c r="N174" s="36"/>
      <c r="O174" s="36"/>
      <c r="P174" s="108" t="s">
        <v>342</v>
      </c>
      <c r="Q174" s="108"/>
      <c r="R174" s="36"/>
      <c r="S174" s="36"/>
      <c r="T174" s="108" t="s">
        <v>342</v>
      </c>
      <c r="U174" s="108"/>
      <c r="V174" s="36"/>
    </row>
    <row r="175" spans="1:22">
      <c r="A175" s="11"/>
      <c r="B175" s="106"/>
      <c r="C175" s="36"/>
      <c r="D175" s="108"/>
      <c r="E175" s="108"/>
      <c r="F175" s="36"/>
      <c r="G175" s="36"/>
      <c r="H175" s="108"/>
      <c r="I175" s="108"/>
      <c r="J175" s="36"/>
      <c r="K175" s="36"/>
      <c r="L175" s="108"/>
      <c r="M175" s="108"/>
      <c r="N175" s="36"/>
      <c r="O175" s="36"/>
      <c r="P175" s="108"/>
      <c r="Q175" s="108"/>
      <c r="R175" s="36"/>
      <c r="S175" s="36"/>
      <c r="T175" s="108"/>
      <c r="U175" s="108"/>
      <c r="V175" s="36"/>
    </row>
    <row r="176" spans="1:22">
      <c r="A176" s="11"/>
      <c r="B176" s="98" t="s">
        <v>82</v>
      </c>
      <c r="C176" s="32"/>
      <c r="D176" s="109">
        <v>1988</v>
      </c>
      <c r="E176" s="109"/>
      <c r="F176" s="32"/>
      <c r="G176" s="32"/>
      <c r="H176" s="110">
        <v>67</v>
      </c>
      <c r="I176" s="110"/>
      <c r="J176" s="32"/>
      <c r="K176" s="32"/>
      <c r="L176" s="110" t="s">
        <v>342</v>
      </c>
      <c r="M176" s="110"/>
      <c r="N176" s="32"/>
      <c r="O176" s="32"/>
      <c r="P176" s="110" t="s">
        <v>342</v>
      </c>
      <c r="Q176" s="110"/>
      <c r="R176" s="32"/>
      <c r="S176" s="32"/>
      <c r="T176" s="109">
        <v>2055</v>
      </c>
      <c r="U176" s="109"/>
      <c r="V176" s="32"/>
    </row>
    <row r="177" spans="1:22">
      <c r="A177" s="11"/>
      <c r="B177" s="98"/>
      <c r="C177" s="32"/>
      <c r="D177" s="109"/>
      <c r="E177" s="109"/>
      <c r="F177" s="32"/>
      <c r="G177" s="32"/>
      <c r="H177" s="110"/>
      <c r="I177" s="110"/>
      <c r="J177" s="32"/>
      <c r="K177" s="32"/>
      <c r="L177" s="110"/>
      <c r="M177" s="110"/>
      <c r="N177" s="32"/>
      <c r="O177" s="32"/>
      <c r="P177" s="110"/>
      <c r="Q177" s="110"/>
      <c r="R177" s="32"/>
      <c r="S177" s="32"/>
      <c r="T177" s="109"/>
      <c r="U177" s="109"/>
      <c r="V177" s="32"/>
    </row>
    <row r="178" spans="1:22">
      <c r="A178" s="11"/>
      <c r="B178" s="106" t="s">
        <v>83</v>
      </c>
      <c r="C178" s="36"/>
      <c r="D178" s="107">
        <v>16925</v>
      </c>
      <c r="E178" s="107"/>
      <c r="F178" s="36"/>
      <c r="G178" s="36"/>
      <c r="H178" s="107">
        <v>1940</v>
      </c>
      <c r="I178" s="107"/>
      <c r="J178" s="36"/>
      <c r="K178" s="36"/>
      <c r="L178" s="108">
        <v>80</v>
      </c>
      <c r="M178" s="108"/>
      <c r="N178" s="36"/>
      <c r="O178" s="36"/>
      <c r="P178" s="108" t="s">
        <v>342</v>
      </c>
      <c r="Q178" s="108"/>
      <c r="R178" s="36"/>
      <c r="S178" s="36"/>
      <c r="T178" s="107">
        <v>18945</v>
      </c>
      <c r="U178" s="107"/>
      <c r="V178" s="36"/>
    </row>
    <row r="179" spans="1:22">
      <c r="A179" s="11"/>
      <c r="B179" s="106"/>
      <c r="C179" s="36"/>
      <c r="D179" s="107"/>
      <c r="E179" s="107"/>
      <c r="F179" s="36"/>
      <c r="G179" s="36"/>
      <c r="H179" s="107"/>
      <c r="I179" s="107"/>
      <c r="J179" s="36"/>
      <c r="K179" s="36"/>
      <c r="L179" s="108"/>
      <c r="M179" s="108"/>
      <c r="N179" s="36"/>
      <c r="O179" s="36"/>
      <c r="P179" s="108"/>
      <c r="Q179" s="108"/>
      <c r="R179" s="36"/>
      <c r="S179" s="36"/>
      <c r="T179" s="107"/>
      <c r="U179" s="107"/>
      <c r="V179" s="36"/>
    </row>
    <row r="180" spans="1:22">
      <c r="A180" s="11"/>
      <c r="B180" s="98" t="s">
        <v>84</v>
      </c>
      <c r="C180" s="32"/>
      <c r="D180" s="110" t="s">
        <v>405</v>
      </c>
      <c r="E180" s="110"/>
      <c r="F180" s="98" t="s">
        <v>174</v>
      </c>
      <c r="G180" s="32"/>
      <c r="H180" s="110">
        <v>19</v>
      </c>
      <c r="I180" s="110"/>
      <c r="J180" s="32"/>
      <c r="K180" s="32"/>
      <c r="L180" s="110" t="s">
        <v>342</v>
      </c>
      <c r="M180" s="110"/>
      <c r="N180" s="32"/>
      <c r="O180" s="32"/>
      <c r="P180" s="110" t="s">
        <v>342</v>
      </c>
      <c r="Q180" s="110"/>
      <c r="R180" s="32"/>
      <c r="S180" s="32"/>
      <c r="T180" s="110" t="s">
        <v>406</v>
      </c>
      <c r="U180" s="110"/>
      <c r="V180" s="98" t="s">
        <v>174</v>
      </c>
    </row>
    <row r="181" spans="1:22" ht="15.75" thickBot="1">
      <c r="A181" s="11"/>
      <c r="B181" s="98"/>
      <c r="C181" s="32"/>
      <c r="D181" s="111"/>
      <c r="E181" s="111"/>
      <c r="F181" s="112"/>
      <c r="G181" s="32"/>
      <c r="H181" s="111"/>
      <c r="I181" s="111"/>
      <c r="J181" s="38"/>
      <c r="K181" s="32"/>
      <c r="L181" s="111"/>
      <c r="M181" s="111"/>
      <c r="N181" s="38"/>
      <c r="O181" s="32"/>
      <c r="P181" s="111"/>
      <c r="Q181" s="111"/>
      <c r="R181" s="38"/>
      <c r="S181" s="32"/>
      <c r="T181" s="111"/>
      <c r="U181" s="111"/>
      <c r="V181" s="112"/>
    </row>
    <row r="182" spans="1:22">
      <c r="A182" s="11"/>
      <c r="B182" s="113" t="s">
        <v>350</v>
      </c>
      <c r="C182" s="36"/>
      <c r="D182" s="114">
        <v>11372</v>
      </c>
      <c r="E182" s="114"/>
      <c r="F182" s="41"/>
      <c r="G182" s="36"/>
      <c r="H182" s="114">
        <v>2222</v>
      </c>
      <c r="I182" s="114"/>
      <c r="J182" s="41"/>
      <c r="K182" s="36"/>
      <c r="L182" s="115">
        <v>274</v>
      </c>
      <c r="M182" s="115"/>
      <c r="N182" s="41"/>
      <c r="O182" s="36"/>
      <c r="P182" s="115" t="s">
        <v>407</v>
      </c>
      <c r="Q182" s="115"/>
      <c r="R182" s="116" t="s">
        <v>174</v>
      </c>
      <c r="S182" s="36"/>
      <c r="T182" s="114">
        <v>13676</v>
      </c>
      <c r="U182" s="114"/>
      <c r="V182" s="41"/>
    </row>
    <row r="183" spans="1:22">
      <c r="A183" s="11"/>
      <c r="B183" s="113"/>
      <c r="C183" s="36"/>
      <c r="D183" s="107"/>
      <c r="E183" s="107"/>
      <c r="F183" s="36"/>
      <c r="G183" s="36"/>
      <c r="H183" s="107"/>
      <c r="I183" s="107"/>
      <c r="J183" s="36"/>
      <c r="K183" s="36"/>
      <c r="L183" s="108"/>
      <c r="M183" s="108"/>
      <c r="N183" s="36"/>
      <c r="O183" s="36"/>
      <c r="P183" s="108"/>
      <c r="Q183" s="108"/>
      <c r="R183" s="106"/>
      <c r="S183" s="36"/>
      <c r="T183" s="107"/>
      <c r="U183" s="107"/>
      <c r="V183" s="36"/>
    </row>
    <row r="184" spans="1:22">
      <c r="A184" s="11"/>
      <c r="B184" s="98" t="s">
        <v>86</v>
      </c>
      <c r="C184" s="32"/>
      <c r="D184" s="110" t="s">
        <v>408</v>
      </c>
      <c r="E184" s="110"/>
      <c r="F184" s="98" t="s">
        <v>174</v>
      </c>
      <c r="G184" s="32"/>
      <c r="H184" s="110">
        <v>21</v>
      </c>
      <c r="I184" s="110"/>
      <c r="J184" s="32"/>
      <c r="K184" s="32"/>
      <c r="L184" s="110" t="s">
        <v>409</v>
      </c>
      <c r="M184" s="110"/>
      <c r="N184" s="98" t="s">
        <v>174</v>
      </c>
      <c r="O184" s="32"/>
      <c r="P184" s="110">
        <v>192</v>
      </c>
      <c r="Q184" s="110"/>
      <c r="R184" s="32"/>
      <c r="S184" s="32"/>
      <c r="T184" s="110" t="s">
        <v>410</v>
      </c>
      <c r="U184" s="110"/>
      <c r="V184" s="98" t="s">
        <v>174</v>
      </c>
    </row>
    <row r="185" spans="1:22" ht="15.75" thickBot="1">
      <c r="A185" s="11"/>
      <c r="B185" s="98"/>
      <c r="C185" s="32"/>
      <c r="D185" s="111"/>
      <c r="E185" s="111"/>
      <c r="F185" s="112"/>
      <c r="G185" s="32"/>
      <c r="H185" s="111"/>
      <c r="I185" s="111"/>
      <c r="J185" s="38"/>
      <c r="K185" s="32"/>
      <c r="L185" s="111"/>
      <c r="M185" s="111"/>
      <c r="N185" s="112"/>
      <c r="O185" s="32"/>
      <c r="P185" s="111"/>
      <c r="Q185" s="111"/>
      <c r="R185" s="38"/>
      <c r="S185" s="32"/>
      <c r="T185" s="111"/>
      <c r="U185" s="111"/>
      <c r="V185" s="112"/>
    </row>
    <row r="186" spans="1:22">
      <c r="A186" s="11"/>
      <c r="B186" s="113" t="s">
        <v>411</v>
      </c>
      <c r="C186" s="36"/>
      <c r="D186" s="115" t="s">
        <v>412</v>
      </c>
      <c r="E186" s="115"/>
      <c r="F186" s="116" t="s">
        <v>174</v>
      </c>
      <c r="G186" s="36"/>
      <c r="H186" s="114">
        <v>2243</v>
      </c>
      <c r="I186" s="114"/>
      <c r="J186" s="41"/>
      <c r="K186" s="36"/>
      <c r="L186" s="115">
        <v>129</v>
      </c>
      <c r="M186" s="115"/>
      <c r="N186" s="41"/>
      <c r="O186" s="36"/>
      <c r="P186" s="115" t="s">
        <v>342</v>
      </c>
      <c r="Q186" s="115"/>
      <c r="R186" s="41"/>
      <c r="S186" s="36"/>
      <c r="T186" s="115" t="s">
        <v>413</v>
      </c>
      <c r="U186" s="115"/>
      <c r="V186" s="116" t="s">
        <v>174</v>
      </c>
    </row>
    <row r="187" spans="1:22">
      <c r="A187" s="11"/>
      <c r="B187" s="113"/>
      <c r="C187" s="36"/>
      <c r="D187" s="108"/>
      <c r="E187" s="108"/>
      <c r="F187" s="106"/>
      <c r="G187" s="36"/>
      <c r="H187" s="107"/>
      <c r="I187" s="107"/>
      <c r="J187" s="36"/>
      <c r="K187" s="36"/>
      <c r="L187" s="108"/>
      <c r="M187" s="108"/>
      <c r="N187" s="36"/>
      <c r="O187" s="36"/>
      <c r="P187" s="108"/>
      <c r="Q187" s="108"/>
      <c r="R187" s="36"/>
      <c r="S187" s="36"/>
      <c r="T187" s="108"/>
      <c r="U187" s="108"/>
      <c r="V187" s="106"/>
    </row>
    <row r="188" spans="1:22">
      <c r="A188" s="11"/>
      <c r="B188" s="98" t="s">
        <v>414</v>
      </c>
      <c r="C188" s="32"/>
      <c r="D188" s="110" t="s">
        <v>415</v>
      </c>
      <c r="E188" s="110"/>
      <c r="F188" s="98" t="s">
        <v>174</v>
      </c>
      <c r="G188" s="32"/>
      <c r="H188" s="110" t="s">
        <v>342</v>
      </c>
      <c r="I188" s="110"/>
      <c r="J188" s="32"/>
      <c r="K188" s="32"/>
      <c r="L188" s="110" t="s">
        <v>342</v>
      </c>
      <c r="M188" s="110"/>
      <c r="N188" s="32"/>
      <c r="O188" s="32"/>
      <c r="P188" s="110" t="s">
        <v>342</v>
      </c>
      <c r="Q188" s="110"/>
      <c r="R188" s="32"/>
      <c r="S188" s="32"/>
      <c r="T188" s="110" t="s">
        <v>415</v>
      </c>
      <c r="U188" s="110"/>
      <c r="V188" s="98" t="s">
        <v>174</v>
      </c>
    </row>
    <row r="189" spans="1:22">
      <c r="A189" s="11"/>
      <c r="B189" s="98"/>
      <c r="C189" s="32"/>
      <c r="D189" s="110"/>
      <c r="E189" s="110"/>
      <c r="F189" s="98"/>
      <c r="G189" s="32"/>
      <c r="H189" s="110"/>
      <c r="I189" s="110"/>
      <c r="J189" s="32"/>
      <c r="K189" s="32"/>
      <c r="L189" s="110"/>
      <c r="M189" s="110"/>
      <c r="N189" s="32"/>
      <c r="O189" s="32"/>
      <c r="P189" s="110"/>
      <c r="Q189" s="110"/>
      <c r="R189" s="32"/>
      <c r="S189" s="32"/>
      <c r="T189" s="110"/>
      <c r="U189" s="110"/>
      <c r="V189" s="98"/>
    </row>
    <row r="190" spans="1:22">
      <c r="A190" s="11"/>
      <c r="B190" s="106" t="s">
        <v>416</v>
      </c>
      <c r="C190" s="36"/>
      <c r="D190" s="107">
        <v>2200</v>
      </c>
      <c r="E190" s="107"/>
      <c r="F190" s="36"/>
      <c r="G190" s="36"/>
      <c r="H190" s="108" t="s">
        <v>342</v>
      </c>
      <c r="I190" s="108"/>
      <c r="J190" s="36"/>
      <c r="K190" s="36"/>
      <c r="L190" s="108" t="s">
        <v>342</v>
      </c>
      <c r="M190" s="108"/>
      <c r="N190" s="36"/>
      <c r="O190" s="36"/>
      <c r="P190" s="108" t="s">
        <v>417</v>
      </c>
      <c r="Q190" s="108"/>
      <c r="R190" s="106" t="s">
        <v>174</v>
      </c>
      <c r="S190" s="36"/>
      <c r="T190" s="108" t="s">
        <v>342</v>
      </c>
      <c r="U190" s="108"/>
      <c r="V190" s="36"/>
    </row>
    <row r="191" spans="1:22" ht="15.75" thickBot="1">
      <c r="A191" s="11"/>
      <c r="B191" s="106"/>
      <c r="C191" s="36"/>
      <c r="D191" s="117"/>
      <c r="E191" s="117"/>
      <c r="F191" s="72"/>
      <c r="G191" s="36"/>
      <c r="H191" s="118"/>
      <c r="I191" s="118"/>
      <c r="J191" s="72"/>
      <c r="K191" s="36"/>
      <c r="L191" s="118"/>
      <c r="M191" s="118"/>
      <c r="N191" s="72"/>
      <c r="O191" s="36"/>
      <c r="P191" s="118"/>
      <c r="Q191" s="118"/>
      <c r="R191" s="119"/>
      <c r="S191" s="36"/>
      <c r="T191" s="118"/>
      <c r="U191" s="118"/>
      <c r="V191" s="72"/>
    </row>
    <row r="192" spans="1:22">
      <c r="A192" s="11"/>
      <c r="B192" s="120" t="s">
        <v>418</v>
      </c>
      <c r="C192" s="32"/>
      <c r="D192" s="104" t="s">
        <v>419</v>
      </c>
      <c r="E192" s="104"/>
      <c r="F192" s="99" t="s">
        <v>174</v>
      </c>
      <c r="G192" s="32"/>
      <c r="H192" s="101">
        <v>2243</v>
      </c>
      <c r="I192" s="101"/>
      <c r="J192" s="33"/>
      <c r="K192" s="32"/>
      <c r="L192" s="104">
        <v>129</v>
      </c>
      <c r="M192" s="104"/>
      <c r="N192" s="33"/>
      <c r="O192" s="32"/>
      <c r="P192" s="104" t="s">
        <v>417</v>
      </c>
      <c r="Q192" s="104"/>
      <c r="R192" s="99" t="s">
        <v>174</v>
      </c>
      <c r="S192" s="32"/>
      <c r="T192" s="104" t="s">
        <v>420</v>
      </c>
      <c r="U192" s="104"/>
      <c r="V192" s="99" t="s">
        <v>174</v>
      </c>
    </row>
    <row r="193" spans="1:22">
      <c r="A193" s="11"/>
      <c r="B193" s="120"/>
      <c r="C193" s="32"/>
      <c r="D193" s="110"/>
      <c r="E193" s="110"/>
      <c r="F193" s="98"/>
      <c r="G193" s="32"/>
      <c r="H193" s="102"/>
      <c r="I193" s="102"/>
      <c r="J193" s="103"/>
      <c r="K193" s="32"/>
      <c r="L193" s="110"/>
      <c r="M193" s="110"/>
      <c r="N193" s="32"/>
      <c r="O193" s="32"/>
      <c r="P193" s="110"/>
      <c r="Q193" s="110"/>
      <c r="R193" s="98"/>
      <c r="S193" s="32"/>
      <c r="T193" s="110"/>
      <c r="U193" s="110"/>
      <c r="V193" s="98"/>
    </row>
    <row r="194" spans="1:22">
      <c r="A194" s="11"/>
      <c r="B194" s="106" t="s">
        <v>421</v>
      </c>
      <c r="C194" s="36"/>
      <c r="D194" s="108">
        <v>49</v>
      </c>
      <c r="E194" s="108"/>
      <c r="F194" s="36"/>
      <c r="G194" s="36"/>
      <c r="H194" s="108" t="s">
        <v>342</v>
      </c>
      <c r="I194" s="108"/>
      <c r="J194" s="36"/>
      <c r="K194" s="36"/>
      <c r="L194" s="108" t="s">
        <v>342</v>
      </c>
      <c r="M194" s="108"/>
      <c r="N194" s="36"/>
      <c r="O194" s="36"/>
      <c r="P194" s="108" t="s">
        <v>342</v>
      </c>
      <c r="Q194" s="108"/>
      <c r="R194" s="36"/>
      <c r="S194" s="36"/>
      <c r="T194" s="108">
        <v>49</v>
      </c>
      <c r="U194" s="108"/>
      <c r="V194" s="36"/>
    </row>
    <row r="195" spans="1:22" ht="15.75" thickBot="1">
      <c r="A195" s="11"/>
      <c r="B195" s="106"/>
      <c r="C195" s="36"/>
      <c r="D195" s="118"/>
      <c r="E195" s="118"/>
      <c r="F195" s="72"/>
      <c r="G195" s="36"/>
      <c r="H195" s="118"/>
      <c r="I195" s="118"/>
      <c r="J195" s="72"/>
      <c r="K195" s="36"/>
      <c r="L195" s="118"/>
      <c r="M195" s="118"/>
      <c r="N195" s="72"/>
      <c r="O195" s="36"/>
      <c r="P195" s="118"/>
      <c r="Q195" s="118"/>
      <c r="R195" s="72"/>
      <c r="S195" s="36"/>
      <c r="T195" s="118"/>
      <c r="U195" s="118"/>
      <c r="V195" s="72"/>
    </row>
    <row r="196" spans="1:22">
      <c r="A196" s="11"/>
      <c r="B196" s="120" t="s">
        <v>422</v>
      </c>
      <c r="C196" s="32"/>
      <c r="D196" s="104" t="s">
        <v>423</v>
      </c>
      <c r="E196" s="104"/>
      <c r="F196" s="99" t="s">
        <v>174</v>
      </c>
      <c r="G196" s="32"/>
      <c r="H196" s="101">
        <v>2243</v>
      </c>
      <c r="I196" s="101"/>
      <c r="J196" s="33"/>
      <c r="K196" s="32"/>
      <c r="L196" s="104">
        <v>129</v>
      </c>
      <c r="M196" s="104"/>
      <c r="N196" s="33"/>
      <c r="O196" s="32"/>
      <c r="P196" s="104" t="s">
        <v>417</v>
      </c>
      <c r="Q196" s="104"/>
      <c r="R196" s="99" t="s">
        <v>174</v>
      </c>
      <c r="S196" s="32"/>
      <c r="T196" s="104" t="s">
        <v>424</v>
      </c>
      <c r="U196" s="104"/>
      <c r="V196" s="99" t="s">
        <v>174</v>
      </c>
    </row>
    <row r="197" spans="1:22">
      <c r="A197" s="11"/>
      <c r="B197" s="120"/>
      <c r="C197" s="32"/>
      <c r="D197" s="105"/>
      <c r="E197" s="105"/>
      <c r="F197" s="100"/>
      <c r="G197" s="32"/>
      <c r="H197" s="102"/>
      <c r="I197" s="102"/>
      <c r="J197" s="103"/>
      <c r="K197" s="32"/>
      <c r="L197" s="105"/>
      <c r="M197" s="105"/>
      <c r="N197" s="103"/>
      <c r="O197" s="32"/>
      <c r="P197" s="105"/>
      <c r="Q197" s="105"/>
      <c r="R197" s="100"/>
      <c r="S197" s="32"/>
      <c r="T197" s="105"/>
      <c r="U197" s="105"/>
      <c r="V197" s="100"/>
    </row>
    <row r="198" spans="1:22">
      <c r="A198" s="11"/>
      <c r="B198" s="106" t="s">
        <v>425</v>
      </c>
      <c r="C198" s="36"/>
      <c r="D198" s="108" t="s">
        <v>342</v>
      </c>
      <c r="E198" s="108"/>
      <c r="F198" s="36"/>
      <c r="G198" s="36"/>
      <c r="H198" s="108" t="s">
        <v>342</v>
      </c>
      <c r="I198" s="108"/>
      <c r="J198" s="36"/>
      <c r="K198" s="36"/>
      <c r="L198" s="108" t="s">
        <v>426</v>
      </c>
      <c r="M198" s="108"/>
      <c r="N198" s="106" t="s">
        <v>174</v>
      </c>
      <c r="O198" s="36"/>
      <c r="P198" s="108" t="s">
        <v>342</v>
      </c>
      <c r="Q198" s="108"/>
      <c r="R198" s="36"/>
      <c r="S198" s="36"/>
      <c r="T198" s="108" t="s">
        <v>426</v>
      </c>
      <c r="U198" s="108"/>
      <c r="V198" s="106" t="s">
        <v>174</v>
      </c>
    </row>
    <row r="199" spans="1:22" ht="15.75" thickBot="1">
      <c r="A199" s="11"/>
      <c r="B199" s="106"/>
      <c r="C199" s="36"/>
      <c r="D199" s="118"/>
      <c r="E199" s="118"/>
      <c r="F199" s="72"/>
      <c r="G199" s="36"/>
      <c r="H199" s="118"/>
      <c r="I199" s="118"/>
      <c r="J199" s="72"/>
      <c r="K199" s="36"/>
      <c r="L199" s="118"/>
      <c r="M199" s="118"/>
      <c r="N199" s="119"/>
      <c r="O199" s="36"/>
      <c r="P199" s="118"/>
      <c r="Q199" s="118"/>
      <c r="R199" s="72"/>
      <c r="S199" s="36"/>
      <c r="T199" s="118"/>
      <c r="U199" s="118"/>
      <c r="V199" s="119"/>
    </row>
    <row r="200" spans="1:22">
      <c r="A200" s="11"/>
      <c r="B200" s="120" t="s">
        <v>427</v>
      </c>
      <c r="C200" s="32"/>
      <c r="D200" s="99" t="s">
        <v>169</v>
      </c>
      <c r="E200" s="104" t="s">
        <v>423</v>
      </c>
      <c r="F200" s="99" t="s">
        <v>174</v>
      </c>
      <c r="G200" s="32"/>
      <c r="H200" s="99" t="s">
        <v>169</v>
      </c>
      <c r="I200" s="101">
        <v>2243</v>
      </c>
      <c r="J200" s="33"/>
      <c r="K200" s="32"/>
      <c r="L200" s="99" t="s">
        <v>169</v>
      </c>
      <c r="M200" s="104" t="s">
        <v>428</v>
      </c>
      <c r="N200" s="99" t="s">
        <v>174</v>
      </c>
      <c r="O200" s="32"/>
      <c r="P200" s="99" t="s">
        <v>169</v>
      </c>
      <c r="Q200" s="104" t="s">
        <v>417</v>
      </c>
      <c r="R200" s="99" t="s">
        <v>174</v>
      </c>
      <c r="S200" s="32"/>
      <c r="T200" s="99" t="s">
        <v>169</v>
      </c>
      <c r="U200" s="104" t="s">
        <v>423</v>
      </c>
      <c r="V200" s="99" t="s">
        <v>174</v>
      </c>
    </row>
    <row r="201" spans="1:22" ht="15.75" thickBot="1">
      <c r="A201" s="11"/>
      <c r="B201" s="120"/>
      <c r="C201" s="32"/>
      <c r="D201" s="121"/>
      <c r="E201" s="122"/>
      <c r="F201" s="121"/>
      <c r="G201" s="32"/>
      <c r="H201" s="121"/>
      <c r="I201" s="123"/>
      <c r="J201" s="77"/>
      <c r="K201" s="32"/>
      <c r="L201" s="121"/>
      <c r="M201" s="122"/>
      <c r="N201" s="121"/>
      <c r="O201" s="32"/>
      <c r="P201" s="121"/>
      <c r="Q201" s="122"/>
      <c r="R201" s="121"/>
      <c r="S201" s="32"/>
      <c r="T201" s="121"/>
      <c r="U201" s="122"/>
      <c r="V201" s="121"/>
    </row>
    <row r="202" spans="1:22" ht="15.75" thickTop="1">
      <c r="A202" s="11"/>
      <c r="B202" s="128"/>
      <c r="C202" s="128"/>
      <c r="D202" s="128"/>
      <c r="E202" s="128"/>
      <c r="F202" s="128"/>
      <c r="G202" s="128"/>
      <c r="H202" s="128"/>
      <c r="I202" s="128"/>
      <c r="J202" s="128"/>
      <c r="K202" s="128"/>
      <c r="L202" s="128"/>
      <c r="M202" s="128"/>
      <c r="N202" s="128"/>
      <c r="O202" s="128"/>
      <c r="P202" s="128"/>
      <c r="Q202" s="128"/>
      <c r="R202" s="128"/>
      <c r="S202" s="128"/>
      <c r="T202" s="128"/>
      <c r="U202" s="128"/>
      <c r="V202" s="128"/>
    </row>
    <row r="203" spans="1:22">
      <c r="A203" s="11"/>
      <c r="B203" s="10"/>
      <c r="C203" s="10"/>
      <c r="D203" s="10"/>
      <c r="E203" s="10"/>
      <c r="F203" s="10"/>
      <c r="G203" s="10"/>
      <c r="H203" s="10"/>
      <c r="I203" s="10"/>
      <c r="J203" s="10"/>
      <c r="K203" s="10"/>
      <c r="L203" s="10"/>
      <c r="M203" s="10"/>
      <c r="N203" s="10"/>
      <c r="O203" s="10"/>
      <c r="P203" s="10"/>
      <c r="Q203" s="10"/>
      <c r="R203" s="10"/>
      <c r="S203" s="10"/>
      <c r="T203" s="10"/>
      <c r="U203" s="10"/>
      <c r="V203" s="10"/>
    </row>
    <row r="204" spans="1:22">
      <c r="A204" s="11"/>
      <c r="B204" s="10"/>
      <c r="C204" s="10"/>
      <c r="D204" s="10"/>
      <c r="E204" s="10"/>
      <c r="F204" s="10"/>
      <c r="G204" s="10"/>
      <c r="H204" s="10"/>
      <c r="I204" s="10"/>
      <c r="J204" s="10"/>
      <c r="K204" s="10"/>
      <c r="L204" s="10"/>
      <c r="M204" s="10"/>
      <c r="N204" s="10"/>
      <c r="O204" s="10"/>
      <c r="P204" s="10"/>
      <c r="Q204" s="10"/>
      <c r="R204" s="10"/>
      <c r="S204" s="10"/>
      <c r="T204" s="10"/>
      <c r="U204" s="10"/>
      <c r="V204" s="10"/>
    </row>
    <row r="205" spans="1:22">
      <c r="A205" s="11"/>
      <c r="B205" s="52" t="s">
        <v>429</v>
      </c>
      <c r="C205" s="52"/>
      <c r="D205" s="52"/>
      <c r="E205" s="52"/>
      <c r="F205" s="52"/>
      <c r="G205" s="52"/>
      <c r="H205" s="52"/>
      <c r="I205" s="52"/>
      <c r="J205" s="52"/>
      <c r="K205" s="52"/>
      <c r="L205" s="52"/>
      <c r="M205" s="52"/>
      <c r="N205" s="52"/>
      <c r="O205" s="52"/>
      <c r="P205" s="52"/>
      <c r="Q205" s="52"/>
      <c r="R205" s="52"/>
      <c r="S205" s="52"/>
      <c r="T205" s="52"/>
      <c r="U205" s="52"/>
      <c r="V205" s="52"/>
    </row>
    <row r="206" spans="1:22">
      <c r="A206" s="11"/>
      <c r="B206" s="25"/>
      <c r="C206" s="25"/>
      <c r="D206" s="25"/>
      <c r="E206" s="25"/>
      <c r="F206" s="25"/>
      <c r="G206" s="25"/>
      <c r="H206" s="25"/>
      <c r="I206" s="25"/>
      <c r="J206" s="25"/>
      <c r="K206" s="25"/>
      <c r="L206" s="25"/>
      <c r="M206" s="25"/>
      <c r="N206" s="25"/>
      <c r="O206" s="25"/>
      <c r="P206" s="25"/>
      <c r="Q206" s="25"/>
      <c r="R206" s="25"/>
      <c r="S206" s="25"/>
      <c r="T206" s="25"/>
      <c r="U206" s="25"/>
      <c r="V206" s="25"/>
    </row>
    <row r="207" spans="1:22">
      <c r="A207" s="11"/>
      <c r="B207" s="13"/>
      <c r="C207" s="13"/>
      <c r="D207" s="13"/>
      <c r="E207" s="13"/>
      <c r="F207" s="13"/>
      <c r="G207" s="13"/>
      <c r="H207" s="13"/>
      <c r="I207" s="13"/>
      <c r="J207" s="13"/>
      <c r="K207" s="13"/>
      <c r="L207" s="13"/>
      <c r="M207" s="13"/>
      <c r="N207" s="13"/>
      <c r="O207" s="13"/>
      <c r="P207" s="13"/>
      <c r="Q207" s="13"/>
      <c r="R207" s="13"/>
      <c r="S207" s="13"/>
      <c r="T207" s="13"/>
      <c r="U207" s="13"/>
      <c r="V207" s="13"/>
    </row>
    <row r="208" spans="1:22">
      <c r="A208" s="11"/>
      <c r="B208" s="87" t="s">
        <v>167</v>
      </c>
      <c r="C208" s="36"/>
      <c r="D208" s="26" t="s">
        <v>363</v>
      </c>
      <c r="E208" s="26"/>
      <c r="F208" s="26"/>
      <c r="G208" s="36"/>
      <c r="H208" s="26" t="s">
        <v>366</v>
      </c>
      <c r="I208" s="26"/>
      <c r="J208" s="26"/>
      <c r="K208" s="36"/>
      <c r="L208" s="26" t="s">
        <v>368</v>
      </c>
      <c r="M208" s="26"/>
      <c r="N208" s="26"/>
      <c r="O208" s="36"/>
      <c r="P208" s="26" t="s">
        <v>344</v>
      </c>
      <c r="Q208" s="26"/>
      <c r="R208" s="26"/>
      <c r="S208" s="36"/>
      <c r="T208" s="26" t="s">
        <v>124</v>
      </c>
      <c r="U208" s="26"/>
      <c r="V208" s="26"/>
    </row>
    <row r="209" spans="1:22">
      <c r="A209" s="11"/>
      <c r="B209" s="87"/>
      <c r="C209" s="36"/>
      <c r="D209" s="26" t="s">
        <v>364</v>
      </c>
      <c r="E209" s="26"/>
      <c r="F209" s="26"/>
      <c r="G209" s="36"/>
      <c r="H209" s="26" t="s">
        <v>367</v>
      </c>
      <c r="I209" s="26"/>
      <c r="J209" s="26"/>
      <c r="K209" s="36"/>
      <c r="L209" s="26" t="s">
        <v>369</v>
      </c>
      <c r="M209" s="26"/>
      <c r="N209" s="26"/>
      <c r="O209" s="36"/>
      <c r="P209" s="26"/>
      <c r="Q209" s="26"/>
      <c r="R209" s="26"/>
      <c r="S209" s="36"/>
      <c r="T209" s="26"/>
      <c r="U209" s="26"/>
      <c r="V209" s="26"/>
    </row>
    <row r="210" spans="1:22" ht="15.75" thickBot="1">
      <c r="A210" s="11"/>
      <c r="B210" s="88"/>
      <c r="C210" s="36"/>
      <c r="D210" s="27" t="s">
        <v>365</v>
      </c>
      <c r="E210" s="27"/>
      <c r="F210" s="27"/>
      <c r="G210" s="36"/>
      <c r="H210" s="89"/>
      <c r="I210" s="89"/>
      <c r="J210" s="89"/>
      <c r="K210" s="36"/>
      <c r="L210" s="89"/>
      <c r="M210" s="89"/>
      <c r="N210" s="89"/>
      <c r="O210" s="36"/>
      <c r="P210" s="27"/>
      <c r="Q210" s="27"/>
      <c r="R210" s="27"/>
      <c r="S210" s="36"/>
      <c r="T210" s="27"/>
      <c r="U210" s="27"/>
      <c r="V210" s="27"/>
    </row>
    <row r="211" spans="1:22">
      <c r="A211" s="11"/>
      <c r="B211" s="99" t="s">
        <v>71</v>
      </c>
      <c r="C211" s="32"/>
      <c r="D211" s="99" t="s">
        <v>169</v>
      </c>
      <c r="E211" s="101">
        <v>168021</v>
      </c>
      <c r="F211" s="33"/>
      <c r="G211" s="32"/>
      <c r="H211" s="99" t="s">
        <v>169</v>
      </c>
      <c r="I211" s="101">
        <v>22644</v>
      </c>
      <c r="J211" s="33"/>
      <c r="K211" s="32"/>
      <c r="L211" s="99" t="s">
        <v>169</v>
      </c>
      <c r="M211" s="101">
        <v>1974</v>
      </c>
      <c r="N211" s="33"/>
      <c r="O211" s="32"/>
      <c r="P211" s="99" t="s">
        <v>169</v>
      </c>
      <c r="Q211" s="104" t="s">
        <v>430</v>
      </c>
      <c r="R211" s="99" t="s">
        <v>174</v>
      </c>
      <c r="S211" s="32"/>
      <c r="T211" s="99" t="s">
        <v>169</v>
      </c>
      <c r="U211" s="101">
        <v>190236</v>
      </c>
      <c r="V211" s="33"/>
    </row>
    <row r="212" spans="1:22">
      <c r="A212" s="11"/>
      <c r="B212" s="98"/>
      <c r="C212" s="32"/>
      <c r="D212" s="100"/>
      <c r="E212" s="102"/>
      <c r="F212" s="103"/>
      <c r="G212" s="32"/>
      <c r="H212" s="100"/>
      <c r="I212" s="102"/>
      <c r="J212" s="103"/>
      <c r="K212" s="32"/>
      <c r="L212" s="100"/>
      <c r="M212" s="102"/>
      <c r="N212" s="103"/>
      <c r="O212" s="32"/>
      <c r="P212" s="100"/>
      <c r="Q212" s="105"/>
      <c r="R212" s="100"/>
      <c r="S212" s="32"/>
      <c r="T212" s="100"/>
      <c r="U212" s="102"/>
      <c r="V212" s="103"/>
    </row>
    <row r="213" spans="1:22">
      <c r="A213" s="11"/>
      <c r="B213" s="106" t="s">
        <v>77</v>
      </c>
      <c r="C213" s="36"/>
      <c r="D213" s="107">
        <v>138912</v>
      </c>
      <c r="E213" s="107"/>
      <c r="F213" s="36"/>
      <c r="G213" s="36"/>
      <c r="H213" s="107">
        <v>17383</v>
      </c>
      <c r="I213" s="107"/>
      <c r="J213" s="36"/>
      <c r="K213" s="36"/>
      <c r="L213" s="108">
        <v>807</v>
      </c>
      <c r="M213" s="108"/>
      <c r="N213" s="36"/>
      <c r="O213" s="36"/>
      <c r="P213" s="108" t="s">
        <v>431</v>
      </c>
      <c r="Q213" s="108"/>
      <c r="R213" s="106" t="s">
        <v>174</v>
      </c>
      <c r="S213" s="36"/>
      <c r="T213" s="107">
        <v>154807</v>
      </c>
      <c r="U213" s="107"/>
      <c r="V213" s="36"/>
    </row>
    <row r="214" spans="1:22">
      <c r="A214" s="11"/>
      <c r="B214" s="106"/>
      <c r="C214" s="36"/>
      <c r="D214" s="107"/>
      <c r="E214" s="107"/>
      <c r="F214" s="36"/>
      <c r="G214" s="36"/>
      <c r="H214" s="107"/>
      <c r="I214" s="107"/>
      <c r="J214" s="36"/>
      <c r="K214" s="36"/>
      <c r="L214" s="108"/>
      <c r="M214" s="108"/>
      <c r="N214" s="36"/>
      <c r="O214" s="36"/>
      <c r="P214" s="108"/>
      <c r="Q214" s="108"/>
      <c r="R214" s="106"/>
      <c r="S214" s="36"/>
      <c r="T214" s="107"/>
      <c r="U214" s="107"/>
      <c r="V214" s="36"/>
    </row>
    <row r="215" spans="1:22">
      <c r="A215" s="11"/>
      <c r="B215" s="98" t="s">
        <v>80</v>
      </c>
      <c r="C215" s="32"/>
      <c r="D215" s="109">
        <v>9445</v>
      </c>
      <c r="E215" s="109"/>
      <c r="F215" s="32"/>
      <c r="G215" s="32"/>
      <c r="H215" s="109">
        <v>3936</v>
      </c>
      <c r="I215" s="109"/>
      <c r="J215" s="32"/>
      <c r="K215" s="32"/>
      <c r="L215" s="110" t="s">
        <v>342</v>
      </c>
      <c r="M215" s="110"/>
      <c r="N215" s="32"/>
      <c r="O215" s="32"/>
      <c r="P215" s="110" t="s">
        <v>342</v>
      </c>
      <c r="Q215" s="110"/>
      <c r="R215" s="32"/>
      <c r="S215" s="32"/>
      <c r="T215" s="109">
        <v>13381</v>
      </c>
      <c r="U215" s="109"/>
      <c r="V215" s="32"/>
    </row>
    <row r="216" spans="1:22">
      <c r="A216" s="11"/>
      <c r="B216" s="98"/>
      <c r="C216" s="32"/>
      <c r="D216" s="109"/>
      <c r="E216" s="109"/>
      <c r="F216" s="32"/>
      <c r="G216" s="32"/>
      <c r="H216" s="109"/>
      <c r="I216" s="109"/>
      <c r="J216" s="32"/>
      <c r="K216" s="32"/>
      <c r="L216" s="110"/>
      <c r="M216" s="110"/>
      <c r="N216" s="32"/>
      <c r="O216" s="32"/>
      <c r="P216" s="110"/>
      <c r="Q216" s="110"/>
      <c r="R216" s="32"/>
      <c r="S216" s="32"/>
      <c r="T216" s="109"/>
      <c r="U216" s="109"/>
      <c r="V216" s="32"/>
    </row>
    <row r="217" spans="1:22">
      <c r="A217" s="11"/>
      <c r="B217" s="106" t="s">
        <v>81</v>
      </c>
      <c r="C217" s="36"/>
      <c r="D217" s="108" t="s">
        <v>342</v>
      </c>
      <c r="E217" s="108"/>
      <c r="F217" s="36"/>
      <c r="G217" s="36"/>
      <c r="H217" s="108" t="s">
        <v>342</v>
      </c>
      <c r="I217" s="108"/>
      <c r="J217" s="36"/>
      <c r="K217" s="36"/>
      <c r="L217" s="108" t="s">
        <v>342</v>
      </c>
      <c r="M217" s="108"/>
      <c r="N217" s="36"/>
      <c r="O217" s="36"/>
      <c r="P217" s="108" t="s">
        <v>342</v>
      </c>
      <c r="Q217" s="108"/>
      <c r="R217" s="36"/>
      <c r="S217" s="36"/>
      <c r="T217" s="108" t="s">
        <v>342</v>
      </c>
      <c r="U217" s="108"/>
      <c r="V217" s="36"/>
    </row>
    <row r="218" spans="1:22">
      <c r="A218" s="11"/>
      <c r="B218" s="106"/>
      <c r="C218" s="36"/>
      <c r="D218" s="108"/>
      <c r="E218" s="108"/>
      <c r="F218" s="36"/>
      <c r="G218" s="36"/>
      <c r="H218" s="108"/>
      <c r="I218" s="108"/>
      <c r="J218" s="36"/>
      <c r="K218" s="36"/>
      <c r="L218" s="108"/>
      <c r="M218" s="108"/>
      <c r="N218" s="36"/>
      <c r="O218" s="36"/>
      <c r="P218" s="108"/>
      <c r="Q218" s="108"/>
      <c r="R218" s="36"/>
      <c r="S218" s="36"/>
      <c r="T218" s="108"/>
      <c r="U218" s="108"/>
      <c r="V218" s="36"/>
    </row>
    <row r="219" spans="1:22">
      <c r="A219" s="11"/>
      <c r="B219" s="98" t="s">
        <v>82</v>
      </c>
      <c r="C219" s="32"/>
      <c r="D219" s="109">
        <v>1963</v>
      </c>
      <c r="E219" s="109"/>
      <c r="F219" s="32"/>
      <c r="G219" s="32"/>
      <c r="H219" s="110">
        <v>87</v>
      </c>
      <c r="I219" s="110"/>
      <c r="J219" s="32"/>
      <c r="K219" s="32"/>
      <c r="L219" s="110" t="s">
        <v>342</v>
      </c>
      <c r="M219" s="110"/>
      <c r="N219" s="32"/>
      <c r="O219" s="32"/>
      <c r="P219" s="110" t="s">
        <v>342</v>
      </c>
      <c r="Q219" s="110"/>
      <c r="R219" s="32"/>
      <c r="S219" s="32"/>
      <c r="T219" s="109">
        <v>2050</v>
      </c>
      <c r="U219" s="109"/>
      <c r="V219" s="32"/>
    </row>
    <row r="220" spans="1:22">
      <c r="A220" s="11"/>
      <c r="B220" s="98"/>
      <c r="C220" s="32"/>
      <c r="D220" s="109"/>
      <c r="E220" s="109"/>
      <c r="F220" s="32"/>
      <c r="G220" s="32"/>
      <c r="H220" s="110"/>
      <c r="I220" s="110"/>
      <c r="J220" s="32"/>
      <c r="K220" s="32"/>
      <c r="L220" s="110"/>
      <c r="M220" s="110"/>
      <c r="N220" s="32"/>
      <c r="O220" s="32"/>
      <c r="P220" s="110"/>
      <c r="Q220" s="110"/>
      <c r="R220" s="32"/>
      <c r="S220" s="32"/>
      <c r="T220" s="109"/>
      <c r="U220" s="109"/>
      <c r="V220" s="32"/>
    </row>
    <row r="221" spans="1:22">
      <c r="A221" s="11"/>
      <c r="B221" s="106" t="s">
        <v>83</v>
      </c>
      <c r="C221" s="36"/>
      <c r="D221" s="107">
        <v>15884</v>
      </c>
      <c r="E221" s="107"/>
      <c r="F221" s="36"/>
      <c r="G221" s="36"/>
      <c r="H221" s="107">
        <v>2128</v>
      </c>
      <c r="I221" s="107"/>
      <c r="J221" s="36"/>
      <c r="K221" s="36"/>
      <c r="L221" s="108">
        <v>95</v>
      </c>
      <c r="M221" s="108"/>
      <c r="N221" s="36"/>
      <c r="O221" s="36"/>
      <c r="P221" s="108" t="s">
        <v>342</v>
      </c>
      <c r="Q221" s="108"/>
      <c r="R221" s="36"/>
      <c r="S221" s="36"/>
      <c r="T221" s="107">
        <v>18107</v>
      </c>
      <c r="U221" s="107"/>
      <c r="V221" s="36"/>
    </row>
    <row r="222" spans="1:22">
      <c r="A222" s="11"/>
      <c r="B222" s="106"/>
      <c r="C222" s="36"/>
      <c r="D222" s="107"/>
      <c r="E222" s="107"/>
      <c r="F222" s="36"/>
      <c r="G222" s="36"/>
      <c r="H222" s="107"/>
      <c r="I222" s="107"/>
      <c r="J222" s="36"/>
      <c r="K222" s="36"/>
      <c r="L222" s="108"/>
      <c r="M222" s="108"/>
      <c r="N222" s="36"/>
      <c r="O222" s="36"/>
      <c r="P222" s="108"/>
      <c r="Q222" s="108"/>
      <c r="R222" s="36"/>
      <c r="S222" s="36"/>
      <c r="T222" s="107"/>
      <c r="U222" s="107"/>
      <c r="V222" s="36"/>
    </row>
    <row r="223" spans="1:22">
      <c r="A223" s="11"/>
      <c r="B223" s="98" t="s">
        <v>84</v>
      </c>
      <c r="C223" s="32"/>
      <c r="D223" s="110">
        <v>15</v>
      </c>
      <c r="E223" s="110"/>
      <c r="F223" s="32"/>
      <c r="G223" s="32"/>
      <c r="H223" s="110">
        <v>7</v>
      </c>
      <c r="I223" s="110"/>
      <c r="J223" s="32"/>
      <c r="K223" s="32"/>
      <c r="L223" s="110" t="s">
        <v>342</v>
      </c>
      <c r="M223" s="110"/>
      <c r="N223" s="32"/>
      <c r="O223" s="32"/>
      <c r="P223" s="110" t="s">
        <v>342</v>
      </c>
      <c r="Q223" s="110"/>
      <c r="R223" s="32"/>
      <c r="S223" s="32"/>
      <c r="T223" s="110">
        <v>22</v>
      </c>
      <c r="U223" s="110"/>
      <c r="V223" s="32"/>
    </row>
    <row r="224" spans="1:22" ht="15.75" thickBot="1">
      <c r="A224" s="11"/>
      <c r="B224" s="98"/>
      <c r="C224" s="32"/>
      <c r="D224" s="111"/>
      <c r="E224" s="111"/>
      <c r="F224" s="38"/>
      <c r="G224" s="32"/>
      <c r="H224" s="111"/>
      <c r="I224" s="111"/>
      <c r="J224" s="38"/>
      <c r="K224" s="32"/>
      <c r="L224" s="111"/>
      <c r="M224" s="111"/>
      <c r="N224" s="38"/>
      <c r="O224" s="32"/>
      <c r="P224" s="111"/>
      <c r="Q224" s="111"/>
      <c r="R224" s="38"/>
      <c r="S224" s="32"/>
      <c r="T224" s="111"/>
      <c r="U224" s="111"/>
      <c r="V224" s="38"/>
    </row>
    <row r="225" spans="1:22">
      <c r="A225" s="11"/>
      <c r="B225" s="113" t="s">
        <v>350</v>
      </c>
      <c r="C225" s="36"/>
      <c r="D225" s="114">
        <v>1802</v>
      </c>
      <c r="E225" s="114"/>
      <c r="F225" s="41"/>
      <c r="G225" s="36"/>
      <c r="H225" s="115" t="s">
        <v>432</v>
      </c>
      <c r="I225" s="115"/>
      <c r="J225" s="116" t="s">
        <v>174</v>
      </c>
      <c r="K225" s="36"/>
      <c r="L225" s="114">
        <v>1072</v>
      </c>
      <c r="M225" s="114"/>
      <c r="N225" s="41"/>
      <c r="O225" s="36"/>
      <c r="P225" s="115" t="s">
        <v>433</v>
      </c>
      <c r="Q225" s="115"/>
      <c r="R225" s="116" t="s">
        <v>174</v>
      </c>
      <c r="S225" s="36"/>
      <c r="T225" s="114">
        <v>1869</v>
      </c>
      <c r="U225" s="114"/>
      <c r="V225" s="41"/>
    </row>
    <row r="226" spans="1:22">
      <c r="A226" s="11"/>
      <c r="B226" s="113"/>
      <c r="C226" s="36"/>
      <c r="D226" s="107"/>
      <c r="E226" s="107"/>
      <c r="F226" s="36"/>
      <c r="G226" s="36"/>
      <c r="H226" s="108"/>
      <c r="I226" s="108"/>
      <c r="J226" s="106"/>
      <c r="K226" s="36"/>
      <c r="L226" s="107"/>
      <c r="M226" s="107"/>
      <c r="N226" s="36"/>
      <c r="O226" s="36"/>
      <c r="P226" s="108"/>
      <c r="Q226" s="108"/>
      <c r="R226" s="106"/>
      <c r="S226" s="36"/>
      <c r="T226" s="107"/>
      <c r="U226" s="107"/>
      <c r="V226" s="36"/>
    </row>
    <row r="227" spans="1:22">
      <c r="A227" s="11"/>
      <c r="B227" s="98" t="s">
        <v>86</v>
      </c>
      <c r="C227" s="32"/>
      <c r="D227" s="110" t="s">
        <v>434</v>
      </c>
      <c r="E227" s="110"/>
      <c r="F227" s="98" t="s">
        <v>174</v>
      </c>
      <c r="G227" s="32"/>
      <c r="H227" s="110" t="s">
        <v>435</v>
      </c>
      <c r="I227" s="110"/>
      <c r="J227" s="98" t="s">
        <v>174</v>
      </c>
      <c r="K227" s="32"/>
      <c r="L227" s="110" t="s">
        <v>436</v>
      </c>
      <c r="M227" s="110"/>
      <c r="N227" s="98" t="s">
        <v>174</v>
      </c>
      <c r="O227" s="32"/>
      <c r="P227" s="110">
        <v>108</v>
      </c>
      <c r="Q227" s="110"/>
      <c r="R227" s="32"/>
      <c r="S227" s="32"/>
      <c r="T227" s="110" t="s">
        <v>437</v>
      </c>
      <c r="U227" s="110"/>
      <c r="V227" s="98" t="s">
        <v>174</v>
      </c>
    </row>
    <row r="228" spans="1:22" ht="15.75" thickBot="1">
      <c r="A228" s="11"/>
      <c r="B228" s="98"/>
      <c r="C228" s="32"/>
      <c r="D228" s="111"/>
      <c r="E228" s="111"/>
      <c r="F228" s="112"/>
      <c r="G228" s="32"/>
      <c r="H228" s="111"/>
      <c r="I228" s="111"/>
      <c r="J228" s="112"/>
      <c r="K228" s="32"/>
      <c r="L228" s="111"/>
      <c r="M228" s="111"/>
      <c r="N228" s="112"/>
      <c r="O228" s="32"/>
      <c r="P228" s="111"/>
      <c r="Q228" s="111"/>
      <c r="R228" s="38"/>
      <c r="S228" s="32"/>
      <c r="T228" s="111"/>
      <c r="U228" s="111"/>
      <c r="V228" s="112"/>
    </row>
    <row r="229" spans="1:22">
      <c r="A229" s="11"/>
      <c r="B229" s="113" t="s">
        <v>411</v>
      </c>
      <c r="C229" s="36"/>
      <c r="D229" s="115" t="s">
        <v>438</v>
      </c>
      <c r="E229" s="115"/>
      <c r="F229" s="116" t="s">
        <v>174</v>
      </c>
      <c r="G229" s="36"/>
      <c r="H229" s="115" t="s">
        <v>439</v>
      </c>
      <c r="I229" s="115"/>
      <c r="J229" s="116" t="s">
        <v>174</v>
      </c>
      <c r="K229" s="36"/>
      <c r="L229" s="114">
        <v>1004</v>
      </c>
      <c r="M229" s="114"/>
      <c r="N229" s="41"/>
      <c r="O229" s="36"/>
      <c r="P229" s="115" t="s">
        <v>342</v>
      </c>
      <c r="Q229" s="115"/>
      <c r="R229" s="41"/>
      <c r="S229" s="36"/>
      <c r="T229" s="115" t="s">
        <v>440</v>
      </c>
      <c r="U229" s="115"/>
      <c r="V229" s="116" t="s">
        <v>174</v>
      </c>
    </row>
    <row r="230" spans="1:22">
      <c r="A230" s="11"/>
      <c r="B230" s="113"/>
      <c r="C230" s="36"/>
      <c r="D230" s="108"/>
      <c r="E230" s="108"/>
      <c r="F230" s="106"/>
      <c r="G230" s="36"/>
      <c r="H230" s="108"/>
      <c r="I230" s="108"/>
      <c r="J230" s="106"/>
      <c r="K230" s="36"/>
      <c r="L230" s="107"/>
      <c r="M230" s="107"/>
      <c r="N230" s="36"/>
      <c r="O230" s="36"/>
      <c r="P230" s="108"/>
      <c r="Q230" s="108"/>
      <c r="R230" s="36"/>
      <c r="S230" s="36"/>
      <c r="T230" s="108"/>
      <c r="U230" s="108"/>
      <c r="V230" s="106"/>
    </row>
    <row r="231" spans="1:22">
      <c r="A231" s="11"/>
      <c r="B231" s="98" t="s">
        <v>414</v>
      </c>
      <c r="C231" s="32"/>
      <c r="D231" s="110" t="s">
        <v>441</v>
      </c>
      <c r="E231" s="110"/>
      <c r="F231" s="98" t="s">
        <v>174</v>
      </c>
      <c r="G231" s="32"/>
      <c r="H231" s="110" t="s">
        <v>442</v>
      </c>
      <c r="I231" s="110"/>
      <c r="J231" s="98" t="s">
        <v>174</v>
      </c>
      <c r="K231" s="32"/>
      <c r="L231" s="110" t="s">
        <v>342</v>
      </c>
      <c r="M231" s="110"/>
      <c r="N231" s="32"/>
      <c r="O231" s="32"/>
      <c r="P231" s="110" t="s">
        <v>342</v>
      </c>
      <c r="Q231" s="110"/>
      <c r="R231" s="32"/>
      <c r="S231" s="32"/>
      <c r="T231" s="110" t="s">
        <v>443</v>
      </c>
      <c r="U231" s="110"/>
      <c r="V231" s="98" t="s">
        <v>174</v>
      </c>
    </row>
    <row r="232" spans="1:22">
      <c r="A232" s="11"/>
      <c r="B232" s="98"/>
      <c r="C232" s="32"/>
      <c r="D232" s="110"/>
      <c r="E232" s="110"/>
      <c r="F232" s="98"/>
      <c r="G232" s="32"/>
      <c r="H232" s="110"/>
      <c r="I232" s="110"/>
      <c r="J232" s="98"/>
      <c r="K232" s="32"/>
      <c r="L232" s="110"/>
      <c r="M232" s="110"/>
      <c r="N232" s="32"/>
      <c r="O232" s="32"/>
      <c r="P232" s="110"/>
      <c r="Q232" s="110"/>
      <c r="R232" s="32"/>
      <c r="S232" s="32"/>
      <c r="T232" s="110"/>
      <c r="U232" s="110"/>
      <c r="V232" s="98"/>
    </row>
    <row r="233" spans="1:22">
      <c r="A233" s="11"/>
      <c r="B233" s="106" t="s">
        <v>416</v>
      </c>
      <c r="C233" s="36"/>
      <c r="D233" s="107">
        <v>1031</v>
      </c>
      <c r="E233" s="107"/>
      <c r="F233" s="36"/>
      <c r="G233" s="36"/>
      <c r="H233" s="108" t="s">
        <v>342</v>
      </c>
      <c r="I233" s="108"/>
      <c r="J233" s="36"/>
      <c r="K233" s="36"/>
      <c r="L233" s="108" t="s">
        <v>342</v>
      </c>
      <c r="M233" s="108"/>
      <c r="N233" s="36"/>
      <c r="O233" s="36"/>
      <c r="P233" s="108" t="s">
        <v>444</v>
      </c>
      <c r="Q233" s="108"/>
      <c r="R233" s="106" t="s">
        <v>174</v>
      </c>
      <c r="S233" s="36"/>
      <c r="T233" s="108" t="s">
        <v>342</v>
      </c>
      <c r="U233" s="108"/>
      <c r="V233" s="36"/>
    </row>
    <row r="234" spans="1:22" ht="15.75" thickBot="1">
      <c r="A234" s="11"/>
      <c r="B234" s="106"/>
      <c r="C234" s="36"/>
      <c r="D234" s="117"/>
      <c r="E234" s="117"/>
      <c r="F234" s="72"/>
      <c r="G234" s="36"/>
      <c r="H234" s="118"/>
      <c r="I234" s="118"/>
      <c r="J234" s="72"/>
      <c r="K234" s="36"/>
      <c r="L234" s="118"/>
      <c r="M234" s="118"/>
      <c r="N234" s="72"/>
      <c r="O234" s="36"/>
      <c r="P234" s="118"/>
      <c r="Q234" s="118"/>
      <c r="R234" s="119"/>
      <c r="S234" s="36"/>
      <c r="T234" s="118"/>
      <c r="U234" s="118"/>
      <c r="V234" s="72"/>
    </row>
    <row r="235" spans="1:22">
      <c r="A235" s="11"/>
      <c r="B235" s="120" t="s">
        <v>418</v>
      </c>
      <c r="C235" s="32"/>
      <c r="D235" s="104" t="s">
        <v>445</v>
      </c>
      <c r="E235" s="104"/>
      <c r="F235" s="99" t="s">
        <v>174</v>
      </c>
      <c r="G235" s="32"/>
      <c r="H235" s="104">
        <v>392</v>
      </c>
      <c r="I235" s="104"/>
      <c r="J235" s="33"/>
      <c r="K235" s="32"/>
      <c r="L235" s="101">
        <v>1004</v>
      </c>
      <c r="M235" s="101"/>
      <c r="N235" s="33"/>
      <c r="O235" s="32"/>
      <c r="P235" s="104" t="s">
        <v>444</v>
      </c>
      <c r="Q235" s="104"/>
      <c r="R235" s="99" t="s">
        <v>174</v>
      </c>
      <c r="S235" s="32"/>
      <c r="T235" s="104" t="s">
        <v>446</v>
      </c>
      <c r="U235" s="104"/>
      <c r="V235" s="99" t="s">
        <v>174</v>
      </c>
    </row>
    <row r="236" spans="1:22">
      <c r="A236" s="11"/>
      <c r="B236" s="120"/>
      <c r="C236" s="32"/>
      <c r="D236" s="110"/>
      <c r="E236" s="110"/>
      <c r="F236" s="98"/>
      <c r="G236" s="32"/>
      <c r="H236" s="110"/>
      <c r="I236" s="110"/>
      <c r="J236" s="32"/>
      <c r="K236" s="32"/>
      <c r="L236" s="109"/>
      <c r="M236" s="109"/>
      <c r="N236" s="32"/>
      <c r="O236" s="32"/>
      <c r="P236" s="110"/>
      <c r="Q236" s="110"/>
      <c r="R236" s="98"/>
      <c r="S236" s="32"/>
      <c r="T236" s="110"/>
      <c r="U236" s="110"/>
      <c r="V236" s="98"/>
    </row>
    <row r="237" spans="1:22">
      <c r="A237" s="11"/>
      <c r="B237" s="106" t="s">
        <v>421</v>
      </c>
      <c r="C237" s="36"/>
      <c r="D237" s="108">
        <v>46</v>
      </c>
      <c r="E237" s="108"/>
      <c r="F237" s="36"/>
      <c r="G237" s="36"/>
      <c r="H237" s="108" t="s">
        <v>342</v>
      </c>
      <c r="I237" s="108"/>
      <c r="J237" s="36"/>
      <c r="K237" s="36"/>
      <c r="L237" s="108" t="s">
        <v>342</v>
      </c>
      <c r="M237" s="108"/>
      <c r="N237" s="36"/>
      <c r="O237" s="36"/>
      <c r="P237" s="108" t="s">
        <v>342</v>
      </c>
      <c r="Q237" s="108"/>
      <c r="R237" s="36"/>
      <c r="S237" s="36"/>
      <c r="T237" s="108">
        <v>46</v>
      </c>
      <c r="U237" s="108"/>
      <c r="V237" s="36"/>
    </row>
    <row r="238" spans="1:22" ht="15.75" thickBot="1">
      <c r="A238" s="11"/>
      <c r="B238" s="106"/>
      <c r="C238" s="36"/>
      <c r="D238" s="118"/>
      <c r="E238" s="118"/>
      <c r="F238" s="72"/>
      <c r="G238" s="36"/>
      <c r="H238" s="118"/>
      <c r="I238" s="118"/>
      <c r="J238" s="72"/>
      <c r="K238" s="36"/>
      <c r="L238" s="118"/>
      <c r="M238" s="118"/>
      <c r="N238" s="72"/>
      <c r="O238" s="36"/>
      <c r="P238" s="118"/>
      <c r="Q238" s="118"/>
      <c r="R238" s="72"/>
      <c r="S238" s="36"/>
      <c r="T238" s="118"/>
      <c r="U238" s="118"/>
      <c r="V238" s="72"/>
    </row>
    <row r="239" spans="1:22">
      <c r="A239" s="11"/>
      <c r="B239" s="120" t="s">
        <v>422</v>
      </c>
      <c r="C239" s="32"/>
      <c r="D239" s="104" t="s">
        <v>447</v>
      </c>
      <c r="E239" s="104"/>
      <c r="F239" s="99" t="s">
        <v>174</v>
      </c>
      <c r="G239" s="32"/>
      <c r="H239" s="104">
        <v>392</v>
      </c>
      <c r="I239" s="104"/>
      <c r="J239" s="33"/>
      <c r="K239" s="32"/>
      <c r="L239" s="101">
        <v>1004</v>
      </c>
      <c r="M239" s="101"/>
      <c r="N239" s="33"/>
      <c r="O239" s="32"/>
      <c r="P239" s="104" t="s">
        <v>444</v>
      </c>
      <c r="Q239" s="104"/>
      <c r="R239" s="99" t="s">
        <v>174</v>
      </c>
      <c r="S239" s="32"/>
      <c r="T239" s="104" t="s">
        <v>448</v>
      </c>
      <c r="U239" s="104"/>
      <c r="V239" s="99" t="s">
        <v>174</v>
      </c>
    </row>
    <row r="240" spans="1:22">
      <c r="A240" s="11"/>
      <c r="B240" s="120"/>
      <c r="C240" s="32"/>
      <c r="D240" s="105"/>
      <c r="E240" s="105"/>
      <c r="F240" s="100"/>
      <c r="G240" s="32"/>
      <c r="H240" s="105"/>
      <c r="I240" s="105"/>
      <c r="J240" s="103"/>
      <c r="K240" s="32"/>
      <c r="L240" s="102"/>
      <c r="M240" s="102"/>
      <c r="N240" s="103"/>
      <c r="O240" s="32"/>
      <c r="P240" s="105"/>
      <c r="Q240" s="105"/>
      <c r="R240" s="100"/>
      <c r="S240" s="32"/>
      <c r="T240" s="105"/>
      <c r="U240" s="105"/>
      <c r="V240" s="100"/>
    </row>
    <row r="241" spans="1:22">
      <c r="A241" s="11"/>
      <c r="B241" s="106" t="s">
        <v>425</v>
      </c>
      <c r="C241" s="36"/>
      <c r="D241" s="108" t="s">
        <v>342</v>
      </c>
      <c r="E241" s="108"/>
      <c r="F241" s="36"/>
      <c r="G241" s="36"/>
      <c r="H241" s="108" t="s">
        <v>342</v>
      </c>
      <c r="I241" s="108"/>
      <c r="J241" s="36"/>
      <c r="K241" s="36"/>
      <c r="L241" s="108" t="s">
        <v>449</v>
      </c>
      <c r="M241" s="108"/>
      <c r="N241" s="106" t="s">
        <v>174</v>
      </c>
      <c r="O241" s="36"/>
      <c r="P241" s="108" t="s">
        <v>342</v>
      </c>
      <c r="Q241" s="108"/>
      <c r="R241" s="36"/>
      <c r="S241" s="36"/>
      <c r="T241" s="108" t="s">
        <v>449</v>
      </c>
      <c r="U241" s="108"/>
      <c r="V241" s="106" t="s">
        <v>174</v>
      </c>
    </row>
    <row r="242" spans="1:22" ht="15.75" thickBot="1">
      <c r="A242" s="11"/>
      <c r="B242" s="106"/>
      <c r="C242" s="36"/>
      <c r="D242" s="118"/>
      <c r="E242" s="118"/>
      <c r="F242" s="72"/>
      <c r="G242" s="36"/>
      <c r="H242" s="118"/>
      <c r="I242" s="118"/>
      <c r="J242" s="72"/>
      <c r="K242" s="36"/>
      <c r="L242" s="118"/>
      <c r="M242" s="118"/>
      <c r="N242" s="119"/>
      <c r="O242" s="36"/>
      <c r="P242" s="118"/>
      <c r="Q242" s="118"/>
      <c r="R242" s="72"/>
      <c r="S242" s="36"/>
      <c r="T242" s="118"/>
      <c r="U242" s="118"/>
      <c r="V242" s="119"/>
    </row>
    <row r="243" spans="1:22">
      <c r="A243" s="11"/>
      <c r="B243" s="120" t="s">
        <v>427</v>
      </c>
      <c r="C243" s="32"/>
      <c r="D243" s="99" t="s">
        <v>169</v>
      </c>
      <c r="E243" s="104" t="s">
        <v>447</v>
      </c>
      <c r="F243" s="99" t="s">
        <v>174</v>
      </c>
      <c r="G243" s="32"/>
      <c r="H243" s="99" t="s">
        <v>169</v>
      </c>
      <c r="I243" s="104">
        <v>392</v>
      </c>
      <c r="J243" s="33"/>
      <c r="K243" s="32"/>
      <c r="L243" s="99" t="s">
        <v>169</v>
      </c>
      <c r="M243" s="104">
        <v>639</v>
      </c>
      <c r="N243" s="33"/>
      <c r="O243" s="32"/>
      <c r="P243" s="99" t="s">
        <v>169</v>
      </c>
      <c r="Q243" s="104" t="s">
        <v>444</v>
      </c>
      <c r="R243" s="99" t="s">
        <v>174</v>
      </c>
      <c r="S243" s="32"/>
      <c r="T243" s="99" t="s">
        <v>169</v>
      </c>
      <c r="U243" s="104" t="s">
        <v>447</v>
      </c>
      <c r="V243" s="99" t="s">
        <v>174</v>
      </c>
    </row>
    <row r="244" spans="1:22" ht="15.75" thickBot="1">
      <c r="A244" s="11"/>
      <c r="B244" s="120"/>
      <c r="C244" s="32"/>
      <c r="D244" s="121"/>
      <c r="E244" s="122"/>
      <c r="F244" s="121"/>
      <c r="G244" s="32"/>
      <c r="H244" s="121"/>
      <c r="I244" s="122"/>
      <c r="J244" s="77"/>
      <c r="K244" s="32"/>
      <c r="L244" s="121"/>
      <c r="M244" s="122"/>
      <c r="N244" s="77"/>
      <c r="O244" s="32"/>
      <c r="P244" s="121"/>
      <c r="Q244" s="122"/>
      <c r="R244" s="121"/>
      <c r="S244" s="32"/>
      <c r="T244" s="121"/>
      <c r="U244" s="122"/>
      <c r="V244" s="121"/>
    </row>
    <row r="245" spans="1:22" ht="15.75" thickTop="1">
      <c r="A245" s="11"/>
      <c r="B245" s="10"/>
      <c r="C245" s="10"/>
      <c r="D245" s="10"/>
      <c r="E245" s="10"/>
      <c r="F245" s="10"/>
      <c r="G245" s="10"/>
      <c r="H245" s="10"/>
      <c r="I245" s="10"/>
      <c r="J245" s="10"/>
      <c r="K245" s="10"/>
      <c r="L245" s="10"/>
      <c r="M245" s="10"/>
      <c r="N245" s="10"/>
      <c r="O245" s="10"/>
      <c r="P245" s="10"/>
      <c r="Q245" s="10"/>
      <c r="R245" s="10"/>
      <c r="S245" s="10"/>
      <c r="T245" s="10"/>
      <c r="U245" s="10"/>
      <c r="V245" s="10"/>
    </row>
    <row r="246" spans="1:22">
      <c r="A246" s="11"/>
      <c r="B246" s="52" t="s">
        <v>450</v>
      </c>
      <c r="C246" s="52"/>
      <c r="D246" s="52"/>
      <c r="E246" s="52"/>
      <c r="F246" s="52"/>
      <c r="G246" s="52"/>
      <c r="H246" s="52"/>
      <c r="I246" s="52"/>
      <c r="J246" s="52"/>
      <c r="K246" s="52"/>
      <c r="L246" s="52"/>
      <c r="M246" s="52"/>
      <c r="N246" s="52"/>
      <c r="O246" s="52"/>
      <c r="P246" s="52"/>
      <c r="Q246" s="52"/>
      <c r="R246" s="52"/>
      <c r="S246" s="52"/>
      <c r="T246" s="52"/>
      <c r="U246" s="52"/>
      <c r="V246" s="52"/>
    </row>
    <row r="247" spans="1:22">
      <c r="A247" s="11"/>
      <c r="B247" s="25"/>
      <c r="C247" s="25"/>
      <c r="D247" s="25"/>
      <c r="E247" s="25"/>
      <c r="F247" s="25"/>
      <c r="G247" s="25"/>
      <c r="H247" s="25"/>
      <c r="I247" s="25"/>
      <c r="J247" s="25"/>
      <c r="K247" s="25"/>
      <c r="L247" s="25"/>
      <c r="M247" s="25"/>
      <c r="N247" s="25"/>
      <c r="O247" s="25"/>
      <c r="P247" s="25"/>
      <c r="Q247" s="25"/>
      <c r="R247" s="25"/>
      <c r="S247" s="25"/>
      <c r="T247" s="25"/>
      <c r="U247" s="25"/>
      <c r="V247" s="25"/>
    </row>
    <row r="248" spans="1:22">
      <c r="A248" s="11"/>
      <c r="B248" s="13"/>
      <c r="C248" s="13"/>
      <c r="D248" s="13"/>
      <c r="E248" s="13"/>
      <c r="F248" s="13"/>
      <c r="G248" s="13"/>
      <c r="H248" s="13"/>
      <c r="I248" s="13"/>
      <c r="J248" s="13"/>
      <c r="K248" s="13"/>
      <c r="L248" s="13"/>
      <c r="M248" s="13"/>
      <c r="N248" s="13"/>
      <c r="O248" s="13"/>
      <c r="P248" s="13"/>
      <c r="Q248" s="13"/>
      <c r="R248" s="13"/>
      <c r="S248" s="13"/>
      <c r="T248" s="13"/>
      <c r="U248" s="13"/>
      <c r="V248" s="13"/>
    </row>
    <row r="249" spans="1:22">
      <c r="A249" s="11"/>
      <c r="B249" s="87" t="s">
        <v>167</v>
      </c>
      <c r="C249" s="36"/>
      <c r="D249" s="26" t="s">
        <v>363</v>
      </c>
      <c r="E249" s="26"/>
      <c r="F249" s="26"/>
      <c r="G249" s="36"/>
      <c r="H249" s="26" t="s">
        <v>366</v>
      </c>
      <c r="I249" s="26"/>
      <c r="J249" s="26"/>
      <c r="K249" s="36"/>
      <c r="L249" s="26" t="s">
        <v>368</v>
      </c>
      <c r="M249" s="26"/>
      <c r="N249" s="26"/>
      <c r="O249" s="36"/>
      <c r="P249" s="26" t="s">
        <v>344</v>
      </c>
      <c r="Q249" s="26"/>
      <c r="R249" s="26"/>
      <c r="S249" s="36"/>
      <c r="T249" s="26" t="s">
        <v>124</v>
      </c>
      <c r="U249" s="26"/>
      <c r="V249" s="26"/>
    </row>
    <row r="250" spans="1:22">
      <c r="A250" s="11"/>
      <c r="B250" s="87"/>
      <c r="C250" s="36"/>
      <c r="D250" s="26" t="s">
        <v>364</v>
      </c>
      <c r="E250" s="26"/>
      <c r="F250" s="26"/>
      <c r="G250" s="36"/>
      <c r="H250" s="26" t="s">
        <v>367</v>
      </c>
      <c r="I250" s="26"/>
      <c r="J250" s="26"/>
      <c r="K250" s="36"/>
      <c r="L250" s="26" t="s">
        <v>369</v>
      </c>
      <c r="M250" s="26"/>
      <c r="N250" s="26"/>
      <c r="O250" s="36"/>
      <c r="P250" s="26"/>
      <c r="Q250" s="26"/>
      <c r="R250" s="26"/>
      <c r="S250" s="36"/>
      <c r="T250" s="26"/>
      <c r="U250" s="26"/>
      <c r="V250" s="26"/>
    </row>
    <row r="251" spans="1:22" ht="15.75" thickBot="1">
      <c r="A251" s="11"/>
      <c r="B251" s="88"/>
      <c r="C251" s="36"/>
      <c r="D251" s="27" t="s">
        <v>365</v>
      </c>
      <c r="E251" s="27"/>
      <c r="F251" s="27"/>
      <c r="G251" s="36"/>
      <c r="H251" s="89"/>
      <c r="I251" s="89"/>
      <c r="J251" s="89"/>
      <c r="K251" s="36"/>
      <c r="L251" s="89"/>
      <c r="M251" s="89"/>
      <c r="N251" s="89"/>
      <c r="O251" s="36"/>
      <c r="P251" s="27"/>
      <c r="Q251" s="27"/>
      <c r="R251" s="27"/>
      <c r="S251" s="36"/>
      <c r="T251" s="27"/>
      <c r="U251" s="27"/>
      <c r="V251" s="27"/>
    </row>
    <row r="252" spans="1:22">
      <c r="A252" s="11"/>
      <c r="B252" s="99" t="s">
        <v>71</v>
      </c>
      <c r="C252" s="32"/>
      <c r="D252" s="99" t="s">
        <v>169</v>
      </c>
      <c r="E252" s="101">
        <v>539523</v>
      </c>
      <c r="F252" s="33"/>
      <c r="G252" s="32"/>
      <c r="H252" s="99" t="s">
        <v>169</v>
      </c>
      <c r="I252" s="101">
        <v>78212</v>
      </c>
      <c r="J252" s="33"/>
      <c r="K252" s="32"/>
      <c r="L252" s="99" t="s">
        <v>169</v>
      </c>
      <c r="M252" s="101">
        <v>7125</v>
      </c>
      <c r="N252" s="33"/>
      <c r="O252" s="32"/>
      <c r="P252" s="99" t="s">
        <v>169</v>
      </c>
      <c r="Q252" s="104" t="s">
        <v>451</v>
      </c>
      <c r="R252" s="99" t="s">
        <v>174</v>
      </c>
      <c r="S252" s="32"/>
      <c r="T252" s="99" t="s">
        <v>169</v>
      </c>
      <c r="U252" s="101">
        <v>611455</v>
      </c>
      <c r="V252" s="33"/>
    </row>
    <row r="253" spans="1:22">
      <c r="A253" s="11"/>
      <c r="B253" s="98"/>
      <c r="C253" s="32"/>
      <c r="D253" s="100"/>
      <c r="E253" s="102"/>
      <c r="F253" s="103"/>
      <c r="G253" s="32"/>
      <c r="H253" s="100"/>
      <c r="I253" s="102"/>
      <c r="J253" s="103"/>
      <c r="K253" s="32"/>
      <c r="L253" s="100"/>
      <c r="M253" s="102"/>
      <c r="N253" s="103"/>
      <c r="O253" s="32"/>
      <c r="P253" s="100"/>
      <c r="Q253" s="105"/>
      <c r="R253" s="100"/>
      <c r="S253" s="32"/>
      <c r="T253" s="100"/>
      <c r="U253" s="102"/>
      <c r="V253" s="103"/>
    </row>
    <row r="254" spans="1:22">
      <c r="A254" s="11"/>
      <c r="B254" s="106" t="s">
        <v>77</v>
      </c>
      <c r="C254" s="36"/>
      <c r="D254" s="107">
        <v>429231</v>
      </c>
      <c r="E254" s="107"/>
      <c r="F254" s="36"/>
      <c r="G254" s="36"/>
      <c r="H254" s="107">
        <v>61837</v>
      </c>
      <c r="I254" s="107"/>
      <c r="J254" s="36"/>
      <c r="K254" s="36"/>
      <c r="L254" s="107">
        <v>6164</v>
      </c>
      <c r="M254" s="107"/>
      <c r="N254" s="36"/>
      <c r="O254" s="36"/>
      <c r="P254" s="108" t="s">
        <v>452</v>
      </c>
      <c r="Q254" s="108"/>
      <c r="R254" s="106" t="s">
        <v>174</v>
      </c>
      <c r="S254" s="36"/>
      <c r="T254" s="107">
        <v>484182</v>
      </c>
      <c r="U254" s="107"/>
      <c r="V254" s="36"/>
    </row>
    <row r="255" spans="1:22">
      <c r="A255" s="11"/>
      <c r="B255" s="106"/>
      <c r="C255" s="36"/>
      <c r="D255" s="107"/>
      <c r="E255" s="107"/>
      <c r="F255" s="36"/>
      <c r="G255" s="36"/>
      <c r="H255" s="107"/>
      <c r="I255" s="107"/>
      <c r="J255" s="36"/>
      <c r="K255" s="36"/>
      <c r="L255" s="107"/>
      <c r="M255" s="107"/>
      <c r="N255" s="36"/>
      <c r="O255" s="36"/>
      <c r="P255" s="108"/>
      <c r="Q255" s="108"/>
      <c r="R255" s="106"/>
      <c r="S255" s="36"/>
      <c r="T255" s="107"/>
      <c r="U255" s="107"/>
      <c r="V255" s="36"/>
    </row>
    <row r="256" spans="1:22">
      <c r="A256" s="11"/>
      <c r="B256" s="98" t="s">
        <v>80</v>
      </c>
      <c r="C256" s="32"/>
      <c r="D256" s="109">
        <v>32197</v>
      </c>
      <c r="E256" s="109"/>
      <c r="F256" s="32"/>
      <c r="G256" s="32"/>
      <c r="H256" s="109">
        <v>4793</v>
      </c>
      <c r="I256" s="109"/>
      <c r="J256" s="32"/>
      <c r="K256" s="32"/>
      <c r="L256" s="110" t="s">
        <v>342</v>
      </c>
      <c r="M256" s="110"/>
      <c r="N256" s="32"/>
      <c r="O256" s="32"/>
      <c r="P256" s="110" t="s">
        <v>342</v>
      </c>
      <c r="Q256" s="110"/>
      <c r="R256" s="32"/>
      <c r="S256" s="32"/>
      <c r="T256" s="109">
        <v>36990</v>
      </c>
      <c r="U256" s="109"/>
      <c r="V256" s="32"/>
    </row>
    <row r="257" spans="1:22">
      <c r="A257" s="11"/>
      <c r="B257" s="98"/>
      <c r="C257" s="32"/>
      <c r="D257" s="109"/>
      <c r="E257" s="109"/>
      <c r="F257" s="32"/>
      <c r="G257" s="32"/>
      <c r="H257" s="109"/>
      <c r="I257" s="109"/>
      <c r="J257" s="32"/>
      <c r="K257" s="32"/>
      <c r="L257" s="110"/>
      <c r="M257" s="110"/>
      <c r="N257" s="32"/>
      <c r="O257" s="32"/>
      <c r="P257" s="110"/>
      <c r="Q257" s="110"/>
      <c r="R257" s="32"/>
      <c r="S257" s="32"/>
      <c r="T257" s="109"/>
      <c r="U257" s="109"/>
      <c r="V257" s="32"/>
    </row>
    <row r="258" spans="1:22">
      <c r="A258" s="11"/>
      <c r="B258" s="106" t="s">
        <v>81</v>
      </c>
      <c r="C258" s="36"/>
      <c r="D258" s="108" t="s">
        <v>342</v>
      </c>
      <c r="E258" s="108"/>
      <c r="F258" s="36"/>
      <c r="G258" s="36"/>
      <c r="H258" s="108">
        <v>452</v>
      </c>
      <c r="I258" s="108"/>
      <c r="J258" s="36"/>
      <c r="K258" s="36"/>
      <c r="L258" s="108" t="s">
        <v>342</v>
      </c>
      <c r="M258" s="108"/>
      <c r="N258" s="36"/>
      <c r="O258" s="36"/>
      <c r="P258" s="108" t="s">
        <v>342</v>
      </c>
      <c r="Q258" s="108"/>
      <c r="R258" s="36"/>
      <c r="S258" s="36"/>
      <c r="T258" s="108">
        <v>452</v>
      </c>
      <c r="U258" s="108"/>
      <c r="V258" s="36"/>
    </row>
    <row r="259" spans="1:22">
      <c r="A259" s="11"/>
      <c r="B259" s="106"/>
      <c r="C259" s="36"/>
      <c r="D259" s="108"/>
      <c r="E259" s="108"/>
      <c r="F259" s="36"/>
      <c r="G259" s="36"/>
      <c r="H259" s="108"/>
      <c r="I259" s="108"/>
      <c r="J259" s="36"/>
      <c r="K259" s="36"/>
      <c r="L259" s="108"/>
      <c r="M259" s="108"/>
      <c r="N259" s="36"/>
      <c r="O259" s="36"/>
      <c r="P259" s="108"/>
      <c r="Q259" s="108"/>
      <c r="R259" s="36"/>
      <c r="S259" s="36"/>
      <c r="T259" s="108"/>
      <c r="U259" s="108"/>
      <c r="V259" s="36"/>
    </row>
    <row r="260" spans="1:22">
      <c r="A260" s="11"/>
      <c r="B260" s="98" t="s">
        <v>82</v>
      </c>
      <c r="C260" s="32"/>
      <c r="D260" s="109">
        <v>6254</v>
      </c>
      <c r="E260" s="109"/>
      <c r="F260" s="32"/>
      <c r="G260" s="32"/>
      <c r="H260" s="110">
        <v>253</v>
      </c>
      <c r="I260" s="110"/>
      <c r="J260" s="32"/>
      <c r="K260" s="32"/>
      <c r="L260" s="110" t="s">
        <v>342</v>
      </c>
      <c r="M260" s="110"/>
      <c r="N260" s="32"/>
      <c r="O260" s="32"/>
      <c r="P260" s="110" t="s">
        <v>342</v>
      </c>
      <c r="Q260" s="110"/>
      <c r="R260" s="32"/>
      <c r="S260" s="32"/>
      <c r="T260" s="109">
        <v>6507</v>
      </c>
      <c r="U260" s="109"/>
      <c r="V260" s="32"/>
    </row>
    <row r="261" spans="1:22">
      <c r="A261" s="11"/>
      <c r="B261" s="98"/>
      <c r="C261" s="32"/>
      <c r="D261" s="109"/>
      <c r="E261" s="109"/>
      <c r="F261" s="32"/>
      <c r="G261" s="32"/>
      <c r="H261" s="110"/>
      <c r="I261" s="110"/>
      <c r="J261" s="32"/>
      <c r="K261" s="32"/>
      <c r="L261" s="110"/>
      <c r="M261" s="110"/>
      <c r="N261" s="32"/>
      <c r="O261" s="32"/>
      <c r="P261" s="110"/>
      <c r="Q261" s="110"/>
      <c r="R261" s="32"/>
      <c r="S261" s="32"/>
      <c r="T261" s="109"/>
      <c r="U261" s="109"/>
      <c r="V261" s="32"/>
    </row>
    <row r="262" spans="1:22">
      <c r="A262" s="11"/>
      <c r="B262" s="106" t="s">
        <v>83</v>
      </c>
      <c r="C262" s="36"/>
      <c r="D262" s="107">
        <v>49261</v>
      </c>
      <c r="E262" s="107"/>
      <c r="F262" s="36"/>
      <c r="G262" s="36"/>
      <c r="H262" s="107">
        <v>6777</v>
      </c>
      <c r="I262" s="107"/>
      <c r="J262" s="36"/>
      <c r="K262" s="36"/>
      <c r="L262" s="108">
        <v>294</v>
      </c>
      <c r="M262" s="108"/>
      <c r="N262" s="36"/>
      <c r="O262" s="36"/>
      <c r="P262" s="108" t="s">
        <v>342</v>
      </c>
      <c r="Q262" s="108"/>
      <c r="R262" s="36"/>
      <c r="S262" s="36"/>
      <c r="T262" s="107">
        <v>56332</v>
      </c>
      <c r="U262" s="107"/>
      <c r="V262" s="36"/>
    </row>
    <row r="263" spans="1:22">
      <c r="A263" s="11"/>
      <c r="B263" s="106"/>
      <c r="C263" s="36"/>
      <c r="D263" s="107"/>
      <c r="E263" s="107"/>
      <c r="F263" s="36"/>
      <c r="G263" s="36"/>
      <c r="H263" s="107"/>
      <c r="I263" s="107"/>
      <c r="J263" s="36"/>
      <c r="K263" s="36"/>
      <c r="L263" s="108"/>
      <c r="M263" s="108"/>
      <c r="N263" s="36"/>
      <c r="O263" s="36"/>
      <c r="P263" s="108"/>
      <c r="Q263" s="108"/>
      <c r="R263" s="36"/>
      <c r="S263" s="36"/>
      <c r="T263" s="107"/>
      <c r="U263" s="107"/>
      <c r="V263" s="36"/>
    </row>
    <row r="264" spans="1:22">
      <c r="A264" s="11"/>
      <c r="B264" s="98" t="s">
        <v>84</v>
      </c>
      <c r="C264" s="32"/>
      <c r="D264" s="110" t="s">
        <v>453</v>
      </c>
      <c r="E264" s="110"/>
      <c r="F264" s="98" t="s">
        <v>174</v>
      </c>
      <c r="G264" s="32"/>
      <c r="H264" s="110" t="s">
        <v>454</v>
      </c>
      <c r="I264" s="110"/>
      <c r="J264" s="98" t="s">
        <v>174</v>
      </c>
      <c r="K264" s="32"/>
      <c r="L264" s="110" t="s">
        <v>342</v>
      </c>
      <c r="M264" s="110"/>
      <c r="N264" s="32"/>
      <c r="O264" s="32"/>
      <c r="P264" s="110" t="s">
        <v>342</v>
      </c>
      <c r="Q264" s="110"/>
      <c r="R264" s="32"/>
      <c r="S264" s="32"/>
      <c r="T264" s="110" t="s">
        <v>455</v>
      </c>
      <c r="U264" s="110"/>
      <c r="V264" s="98" t="s">
        <v>174</v>
      </c>
    </row>
    <row r="265" spans="1:22" ht="15.75" thickBot="1">
      <c r="A265" s="11"/>
      <c r="B265" s="98"/>
      <c r="C265" s="32"/>
      <c r="D265" s="111"/>
      <c r="E265" s="111"/>
      <c r="F265" s="112"/>
      <c r="G265" s="32"/>
      <c r="H265" s="111"/>
      <c r="I265" s="111"/>
      <c r="J265" s="112"/>
      <c r="K265" s="32"/>
      <c r="L265" s="111"/>
      <c r="M265" s="111"/>
      <c r="N265" s="38"/>
      <c r="O265" s="32"/>
      <c r="P265" s="111"/>
      <c r="Q265" s="111"/>
      <c r="R265" s="38"/>
      <c r="S265" s="32"/>
      <c r="T265" s="111"/>
      <c r="U265" s="111"/>
      <c r="V265" s="112"/>
    </row>
    <row r="266" spans="1:22">
      <c r="A266" s="11"/>
      <c r="B266" s="113" t="s">
        <v>350</v>
      </c>
      <c r="C266" s="36"/>
      <c r="D266" s="114">
        <v>23090</v>
      </c>
      <c r="E266" s="114"/>
      <c r="F266" s="41"/>
      <c r="G266" s="36"/>
      <c r="H266" s="114">
        <v>4236</v>
      </c>
      <c r="I266" s="114"/>
      <c r="J266" s="41"/>
      <c r="K266" s="36"/>
      <c r="L266" s="115">
        <v>667</v>
      </c>
      <c r="M266" s="115"/>
      <c r="N266" s="41"/>
      <c r="O266" s="36"/>
      <c r="P266" s="115" t="s">
        <v>456</v>
      </c>
      <c r="Q266" s="115"/>
      <c r="R266" s="116" t="s">
        <v>174</v>
      </c>
      <c r="S266" s="36"/>
      <c r="T266" s="114">
        <v>27638</v>
      </c>
      <c r="U266" s="114"/>
      <c r="V266" s="41"/>
    </row>
    <row r="267" spans="1:22">
      <c r="A267" s="11"/>
      <c r="B267" s="113"/>
      <c r="C267" s="36"/>
      <c r="D267" s="107"/>
      <c r="E267" s="107"/>
      <c r="F267" s="36"/>
      <c r="G267" s="36"/>
      <c r="H267" s="107"/>
      <c r="I267" s="107"/>
      <c r="J267" s="36"/>
      <c r="K267" s="36"/>
      <c r="L267" s="108"/>
      <c r="M267" s="108"/>
      <c r="N267" s="36"/>
      <c r="O267" s="36"/>
      <c r="P267" s="108"/>
      <c r="Q267" s="108"/>
      <c r="R267" s="106"/>
      <c r="S267" s="36"/>
      <c r="T267" s="107"/>
      <c r="U267" s="107"/>
      <c r="V267" s="36"/>
    </row>
    <row r="268" spans="1:22">
      <c r="A268" s="11"/>
      <c r="B268" s="98" t="s">
        <v>86</v>
      </c>
      <c r="C268" s="32"/>
      <c r="D268" s="110" t="s">
        <v>457</v>
      </c>
      <c r="E268" s="110"/>
      <c r="F268" s="98" t="s">
        <v>174</v>
      </c>
      <c r="G268" s="32"/>
      <c r="H268" s="110" t="s">
        <v>458</v>
      </c>
      <c r="I268" s="110"/>
      <c r="J268" s="98" t="s">
        <v>174</v>
      </c>
      <c r="K268" s="32"/>
      <c r="L268" s="110" t="s">
        <v>459</v>
      </c>
      <c r="M268" s="110"/>
      <c r="N268" s="98" t="s">
        <v>174</v>
      </c>
      <c r="O268" s="32"/>
      <c r="P268" s="110">
        <v>355</v>
      </c>
      <c r="Q268" s="110"/>
      <c r="R268" s="32"/>
      <c r="S268" s="32"/>
      <c r="T268" s="110" t="s">
        <v>460</v>
      </c>
      <c r="U268" s="110"/>
      <c r="V268" s="98" t="s">
        <v>174</v>
      </c>
    </row>
    <row r="269" spans="1:22" ht="15.75" thickBot="1">
      <c r="A269" s="11"/>
      <c r="B269" s="98"/>
      <c r="C269" s="32"/>
      <c r="D269" s="111"/>
      <c r="E269" s="111"/>
      <c r="F269" s="112"/>
      <c r="G269" s="32"/>
      <c r="H269" s="111"/>
      <c r="I269" s="111"/>
      <c r="J269" s="112"/>
      <c r="K269" s="32"/>
      <c r="L269" s="111"/>
      <c r="M269" s="111"/>
      <c r="N269" s="112"/>
      <c r="O269" s="32"/>
      <c r="P269" s="111"/>
      <c r="Q269" s="111"/>
      <c r="R269" s="38"/>
      <c r="S269" s="32"/>
      <c r="T269" s="111"/>
      <c r="U269" s="111"/>
      <c r="V269" s="112"/>
    </row>
    <row r="270" spans="1:22">
      <c r="A270" s="11"/>
      <c r="B270" s="113" t="s">
        <v>411</v>
      </c>
      <c r="C270" s="36"/>
      <c r="D270" s="115" t="s">
        <v>461</v>
      </c>
      <c r="E270" s="115"/>
      <c r="F270" s="116" t="s">
        <v>174</v>
      </c>
      <c r="G270" s="36"/>
      <c r="H270" s="114">
        <v>4158</v>
      </c>
      <c r="I270" s="114"/>
      <c r="J270" s="41"/>
      <c r="K270" s="36"/>
      <c r="L270" s="115">
        <v>403</v>
      </c>
      <c r="M270" s="115"/>
      <c r="N270" s="41"/>
      <c r="O270" s="36"/>
      <c r="P270" s="115" t="s">
        <v>342</v>
      </c>
      <c r="Q270" s="115"/>
      <c r="R270" s="41"/>
      <c r="S270" s="36"/>
      <c r="T270" s="115" t="s">
        <v>462</v>
      </c>
      <c r="U270" s="115"/>
      <c r="V270" s="116" t="s">
        <v>174</v>
      </c>
    </row>
    <row r="271" spans="1:22">
      <c r="A271" s="11"/>
      <c r="B271" s="113"/>
      <c r="C271" s="36"/>
      <c r="D271" s="108"/>
      <c r="E271" s="108"/>
      <c r="F271" s="106"/>
      <c r="G271" s="36"/>
      <c r="H271" s="107"/>
      <c r="I271" s="107"/>
      <c r="J271" s="36"/>
      <c r="K271" s="36"/>
      <c r="L271" s="108"/>
      <c r="M271" s="108"/>
      <c r="N271" s="36"/>
      <c r="O271" s="36"/>
      <c r="P271" s="108"/>
      <c r="Q271" s="108"/>
      <c r="R271" s="36"/>
      <c r="S271" s="36"/>
      <c r="T271" s="108"/>
      <c r="U271" s="108"/>
      <c r="V271" s="106"/>
    </row>
    <row r="272" spans="1:22">
      <c r="A272" s="11"/>
      <c r="B272" s="98" t="s">
        <v>414</v>
      </c>
      <c r="C272" s="32"/>
      <c r="D272" s="110" t="s">
        <v>463</v>
      </c>
      <c r="E272" s="110"/>
      <c r="F272" s="98" t="s">
        <v>174</v>
      </c>
      <c r="G272" s="32"/>
      <c r="H272" s="110" t="s">
        <v>464</v>
      </c>
      <c r="I272" s="110"/>
      <c r="J272" s="98" t="s">
        <v>174</v>
      </c>
      <c r="K272" s="32"/>
      <c r="L272" s="110" t="s">
        <v>342</v>
      </c>
      <c r="M272" s="110"/>
      <c r="N272" s="32"/>
      <c r="O272" s="32"/>
      <c r="P272" s="110" t="s">
        <v>342</v>
      </c>
      <c r="Q272" s="110"/>
      <c r="R272" s="32"/>
      <c r="S272" s="32"/>
      <c r="T272" s="110" t="s">
        <v>465</v>
      </c>
      <c r="U272" s="110"/>
      <c r="V272" s="98" t="s">
        <v>174</v>
      </c>
    </row>
    <row r="273" spans="1:22">
      <c r="A273" s="11"/>
      <c r="B273" s="98"/>
      <c r="C273" s="32"/>
      <c r="D273" s="110"/>
      <c r="E273" s="110"/>
      <c r="F273" s="98"/>
      <c r="G273" s="32"/>
      <c r="H273" s="110"/>
      <c r="I273" s="110"/>
      <c r="J273" s="98"/>
      <c r="K273" s="32"/>
      <c r="L273" s="110"/>
      <c r="M273" s="110"/>
      <c r="N273" s="32"/>
      <c r="O273" s="32"/>
      <c r="P273" s="110"/>
      <c r="Q273" s="110"/>
      <c r="R273" s="32"/>
      <c r="S273" s="32"/>
      <c r="T273" s="110"/>
      <c r="U273" s="110"/>
      <c r="V273" s="98"/>
    </row>
    <row r="274" spans="1:22">
      <c r="A274" s="11"/>
      <c r="B274" s="106" t="s">
        <v>416</v>
      </c>
      <c r="C274" s="36"/>
      <c r="D274" s="107">
        <v>3591</v>
      </c>
      <c r="E274" s="107"/>
      <c r="F274" s="36"/>
      <c r="G274" s="36"/>
      <c r="H274" s="108" t="s">
        <v>342</v>
      </c>
      <c r="I274" s="108"/>
      <c r="J274" s="36"/>
      <c r="K274" s="36"/>
      <c r="L274" s="108" t="s">
        <v>342</v>
      </c>
      <c r="M274" s="108"/>
      <c r="N274" s="36"/>
      <c r="O274" s="36"/>
      <c r="P274" s="108" t="s">
        <v>466</v>
      </c>
      <c r="Q274" s="108"/>
      <c r="R274" s="106" t="s">
        <v>174</v>
      </c>
      <c r="S274" s="36"/>
      <c r="T274" s="108" t="s">
        <v>342</v>
      </c>
      <c r="U274" s="108"/>
      <c r="V274" s="36"/>
    </row>
    <row r="275" spans="1:22" ht="15.75" thickBot="1">
      <c r="A275" s="11"/>
      <c r="B275" s="106"/>
      <c r="C275" s="36"/>
      <c r="D275" s="117"/>
      <c r="E275" s="117"/>
      <c r="F275" s="72"/>
      <c r="G275" s="36"/>
      <c r="H275" s="118"/>
      <c r="I275" s="118"/>
      <c r="J275" s="72"/>
      <c r="K275" s="36"/>
      <c r="L275" s="118"/>
      <c r="M275" s="118"/>
      <c r="N275" s="72"/>
      <c r="O275" s="36"/>
      <c r="P275" s="118"/>
      <c r="Q275" s="118"/>
      <c r="R275" s="119"/>
      <c r="S275" s="36"/>
      <c r="T275" s="118"/>
      <c r="U275" s="118"/>
      <c r="V275" s="72"/>
    </row>
    <row r="276" spans="1:22">
      <c r="A276" s="11"/>
      <c r="B276" s="120" t="s">
        <v>418</v>
      </c>
      <c r="C276" s="32"/>
      <c r="D276" s="104" t="s">
        <v>467</v>
      </c>
      <c r="E276" s="104"/>
      <c r="F276" s="99" t="s">
        <v>174</v>
      </c>
      <c r="G276" s="32"/>
      <c r="H276" s="101">
        <v>4269</v>
      </c>
      <c r="I276" s="101"/>
      <c r="J276" s="33"/>
      <c r="K276" s="32"/>
      <c r="L276" s="104">
        <v>403</v>
      </c>
      <c r="M276" s="104"/>
      <c r="N276" s="33"/>
      <c r="O276" s="32"/>
      <c r="P276" s="104" t="s">
        <v>466</v>
      </c>
      <c r="Q276" s="104"/>
      <c r="R276" s="99" t="s">
        <v>174</v>
      </c>
      <c r="S276" s="32"/>
      <c r="T276" s="104" t="s">
        <v>468</v>
      </c>
      <c r="U276" s="104"/>
      <c r="V276" s="99" t="s">
        <v>174</v>
      </c>
    </row>
    <row r="277" spans="1:22">
      <c r="A277" s="11"/>
      <c r="B277" s="120"/>
      <c r="C277" s="32"/>
      <c r="D277" s="110"/>
      <c r="E277" s="110"/>
      <c r="F277" s="98"/>
      <c r="G277" s="32"/>
      <c r="H277" s="109"/>
      <c r="I277" s="109"/>
      <c r="J277" s="32"/>
      <c r="K277" s="32"/>
      <c r="L277" s="110"/>
      <c r="M277" s="110"/>
      <c r="N277" s="32"/>
      <c r="O277" s="32"/>
      <c r="P277" s="110"/>
      <c r="Q277" s="110"/>
      <c r="R277" s="98"/>
      <c r="S277" s="32"/>
      <c r="T277" s="110"/>
      <c r="U277" s="110"/>
      <c r="V277" s="98"/>
    </row>
    <row r="278" spans="1:22">
      <c r="A278" s="11"/>
      <c r="B278" s="106" t="s">
        <v>421</v>
      </c>
      <c r="C278" s="36"/>
      <c r="D278" s="108">
        <v>148</v>
      </c>
      <c r="E278" s="108"/>
      <c r="F278" s="36"/>
      <c r="G278" s="36"/>
      <c r="H278" s="108" t="s">
        <v>342</v>
      </c>
      <c r="I278" s="108"/>
      <c r="J278" s="36"/>
      <c r="K278" s="36"/>
      <c r="L278" s="108" t="s">
        <v>342</v>
      </c>
      <c r="M278" s="108"/>
      <c r="N278" s="36"/>
      <c r="O278" s="36"/>
      <c r="P278" s="108" t="s">
        <v>342</v>
      </c>
      <c r="Q278" s="108"/>
      <c r="R278" s="36"/>
      <c r="S278" s="36"/>
      <c r="T278" s="108">
        <v>148</v>
      </c>
      <c r="U278" s="108"/>
      <c r="V278" s="36"/>
    </row>
    <row r="279" spans="1:22" ht="15.75" thickBot="1">
      <c r="A279" s="11"/>
      <c r="B279" s="106"/>
      <c r="C279" s="36"/>
      <c r="D279" s="118"/>
      <c r="E279" s="118"/>
      <c r="F279" s="72"/>
      <c r="G279" s="36"/>
      <c r="H279" s="118"/>
      <c r="I279" s="118"/>
      <c r="J279" s="72"/>
      <c r="K279" s="36"/>
      <c r="L279" s="118"/>
      <c r="M279" s="118"/>
      <c r="N279" s="72"/>
      <c r="O279" s="36"/>
      <c r="P279" s="118"/>
      <c r="Q279" s="118"/>
      <c r="R279" s="72"/>
      <c r="S279" s="36"/>
      <c r="T279" s="118"/>
      <c r="U279" s="118"/>
      <c r="V279" s="72"/>
    </row>
    <row r="280" spans="1:22">
      <c r="A280" s="11"/>
      <c r="B280" s="120" t="s">
        <v>422</v>
      </c>
      <c r="C280" s="32"/>
      <c r="D280" s="104" t="s">
        <v>469</v>
      </c>
      <c r="E280" s="104"/>
      <c r="F280" s="99" t="s">
        <v>174</v>
      </c>
      <c r="G280" s="32"/>
      <c r="H280" s="101">
        <v>4269</v>
      </c>
      <c r="I280" s="101"/>
      <c r="J280" s="33"/>
      <c r="K280" s="32"/>
      <c r="L280" s="104">
        <v>403</v>
      </c>
      <c r="M280" s="104"/>
      <c r="N280" s="33"/>
      <c r="O280" s="32"/>
      <c r="P280" s="104" t="s">
        <v>466</v>
      </c>
      <c r="Q280" s="104"/>
      <c r="R280" s="99" t="s">
        <v>174</v>
      </c>
      <c r="S280" s="32"/>
      <c r="T280" s="104" t="s">
        <v>470</v>
      </c>
      <c r="U280" s="104"/>
      <c r="V280" s="99" t="s">
        <v>174</v>
      </c>
    </row>
    <row r="281" spans="1:22">
      <c r="A281" s="11"/>
      <c r="B281" s="120"/>
      <c r="C281" s="32"/>
      <c r="D281" s="105"/>
      <c r="E281" s="105"/>
      <c r="F281" s="100"/>
      <c r="G281" s="32"/>
      <c r="H281" s="102"/>
      <c r="I281" s="102"/>
      <c r="J281" s="103"/>
      <c r="K281" s="32"/>
      <c r="L281" s="105"/>
      <c r="M281" s="105"/>
      <c r="N281" s="103"/>
      <c r="O281" s="32"/>
      <c r="P281" s="105"/>
      <c r="Q281" s="105"/>
      <c r="R281" s="100"/>
      <c r="S281" s="32"/>
      <c r="T281" s="105"/>
      <c r="U281" s="105"/>
      <c r="V281" s="100"/>
    </row>
    <row r="282" spans="1:22">
      <c r="A282" s="11"/>
      <c r="B282" s="106" t="s">
        <v>425</v>
      </c>
      <c r="C282" s="36"/>
      <c r="D282" s="108" t="s">
        <v>342</v>
      </c>
      <c r="E282" s="108"/>
      <c r="F282" s="36"/>
      <c r="G282" s="36"/>
      <c r="H282" s="108" t="s">
        <v>342</v>
      </c>
      <c r="I282" s="108"/>
      <c r="J282" s="36"/>
      <c r="K282" s="36"/>
      <c r="L282" s="108" t="s">
        <v>471</v>
      </c>
      <c r="M282" s="108"/>
      <c r="N282" s="106" t="s">
        <v>174</v>
      </c>
      <c r="O282" s="36"/>
      <c r="P282" s="108" t="s">
        <v>342</v>
      </c>
      <c r="Q282" s="108"/>
      <c r="R282" s="36"/>
      <c r="S282" s="36"/>
      <c r="T282" s="108" t="s">
        <v>471</v>
      </c>
      <c r="U282" s="108"/>
      <c r="V282" s="106" t="s">
        <v>174</v>
      </c>
    </row>
    <row r="283" spans="1:22" ht="15.75" thickBot="1">
      <c r="A283" s="11"/>
      <c r="B283" s="106"/>
      <c r="C283" s="36"/>
      <c r="D283" s="118"/>
      <c r="E283" s="118"/>
      <c r="F283" s="72"/>
      <c r="G283" s="36"/>
      <c r="H283" s="118"/>
      <c r="I283" s="118"/>
      <c r="J283" s="72"/>
      <c r="K283" s="36"/>
      <c r="L283" s="118"/>
      <c r="M283" s="118"/>
      <c r="N283" s="119"/>
      <c r="O283" s="36"/>
      <c r="P283" s="118"/>
      <c r="Q283" s="118"/>
      <c r="R283" s="72"/>
      <c r="S283" s="36"/>
      <c r="T283" s="118"/>
      <c r="U283" s="118"/>
      <c r="V283" s="119"/>
    </row>
    <row r="284" spans="1:22">
      <c r="A284" s="11"/>
      <c r="B284" s="120" t="s">
        <v>427</v>
      </c>
      <c r="C284" s="32"/>
      <c r="D284" s="99" t="s">
        <v>169</v>
      </c>
      <c r="E284" s="104" t="s">
        <v>469</v>
      </c>
      <c r="F284" s="99" t="s">
        <v>174</v>
      </c>
      <c r="G284" s="32"/>
      <c r="H284" s="99" t="s">
        <v>169</v>
      </c>
      <c r="I284" s="101">
        <v>4269</v>
      </c>
      <c r="J284" s="33"/>
      <c r="K284" s="32"/>
      <c r="L284" s="99" t="s">
        <v>169</v>
      </c>
      <c r="M284" s="104" t="s">
        <v>472</v>
      </c>
      <c r="N284" s="99" t="s">
        <v>174</v>
      </c>
      <c r="O284" s="32"/>
      <c r="P284" s="99" t="s">
        <v>169</v>
      </c>
      <c r="Q284" s="104" t="s">
        <v>466</v>
      </c>
      <c r="R284" s="99" t="s">
        <v>174</v>
      </c>
      <c r="S284" s="32"/>
      <c r="T284" s="99" t="s">
        <v>169</v>
      </c>
      <c r="U284" s="104" t="s">
        <v>469</v>
      </c>
      <c r="V284" s="99" t="s">
        <v>174</v>
      </c>
    </row>
    <row r="285" spans="1:22" ht="15.75" thickBot="1">
      <c r="A285" s="11"/>
      <c r="B285" s="120"/>
      <c r="C285" s="32"/>
      <c r="D285" s="121"/>
      <c r="E285" s="122"/>
      <c r="F285" s="121"/>
      <c r="G285" s="32"/>
      <c r="H285" s="121"/>
      <c r="I285" s="123"/>
      <c r="J285" s="77"/>
      <c r="K285" s="32"/>
      <c r="L285" s="121"/>
      <c r="M285" s="122"/>
      <c r="N285" s="121"/>
      <c r="O285" s="32"/>
      <c r="P285" s="121"/>
      <c r="Q285" s="122"/>
      <c r="R285" s="121"/>
      <c r="S285" s="32"/>
      <c r="T285" s="121"/>
      <c r="U285" s="122"/>
      <c r="V285" s="121"/>
    </row>
    <row r="286" spans="1:22" ht="15.75" thickTop="1">
      <c r="A286" s="11"/>
      <c r="B286" s="54"/>
      <c r="C286" s="54"/>
      <c r="D286" s="54"/>
      <c r="E286" s="54"/>
      <c r="F286" s="54"/>
      <c r="G286" s="54"/>
      <c r="H286" s="54"/>
      <c r="I286" s="54"/>
      <c r="J286" s="54"/>
      <c r="K286" s="54"/>
      <c r="L286" s="54"/>
      <c r="M286" s="54"/>
      <c r="N286" s="54"/>
      <c r="O286" s="54"/>
      <c r="P286" s="54"/>
      <c r="Q286" s="54"/>
      <c r="R286" s="54"/>
      <c r="S286" s="54"/>
      <c r="T286" s="54"/>
      <c r="U286" s="54"/>
      <c r="V286" s="54"/>
    </row>
    <row r="287" spans="1:22">
      <c r="A287" s="11"/>
      <c r="B287" s="10"/>
      <c r="C287" s="10"/>
      <c r="D287" s="10"/>
      <c r="E287" s="10"/>
      <c r="F287" s="10"/>
      <c r="G287" s="10"/>
      <c r="H287" s="10"/>
      <c r="I287" s="10"/>
      <c r="J287" s="10"/>
      <c r="K287" s="10"/>
      <c r="L287" s="10"/>
      <c r="M287" s="10"/>
      <c r="N287" s="10"/>
      <c r="O287" s="10"/>
      <c r="P287" s="10"/>
      <c r="Q287" s="10"/>
      <c r="R287" s="10"/>
      <c r="S287" s="10"/>
      <c r="T287" s="10"/>
      <c r="U287" s="10"/>
      <c r="V287" s="10"/>
    </row>
    <row r="288" spans="1:22">
      <c r="A288" s="11"/>
      <c r="B288" s="52" t="s">
        <v>473</v>
      </c>
      <c r="C288" s="52"/>
      <c r="D288" s="52"/>
      <c r="E288" s="52"/>
      <c r="F288" s="52"/>
      <c r="G288" s="52"/>
      <c r="H288" s="52"/>
      <c r="I288" s="52"/>
      <c r="J288" s="52"/>
      <c r="K288" s="52"/>
      <c r="L288" s="52"/>
      <c r="M288" s="52"/>
      <c r="N288" s="52"/>
      <c r="O288" s="52"/>
      <c r="P288" s="52"/>
      <c r="Q288" s="52"/>
      <c r="R288" s="52"/>
      <c r="S288" s="52"/>
      <c r="T288" s="52"/>
      <c r="U288" s="52"/>
      <c r="V288" s="52"/>
    </row>
    <row r="289" spans="1:22">
      <c r="A289" s="11"/>
      <c r="B289" s="25"/>
      <c r="C289" s="25"/>
      <c r="D289" s="25"/>
      <c r="E289" s="25"/>
      <c r="F289" s="25"/>
      <c r="G289" s="25"/>
      <c r="H289" s="25"/>
      <c r="I289" s="25"/>
      <c r="J289" s="25"/>
      <c r="K289" s="25"/>
      <c r="L289" s="25"/>
      <c r="M289" s="25"/>
      <c r="N289" s="25"/>
      <c r="O289" s="25"/>
      <c r="P289" s="25"/>
      <c r="Q289" s="25"/>
      <c r="R289" s="25"/>
      <c r="S289" s="25"/>
      <c r="T289" s="25"/>
      <c r="U289" s="25"/>
      <c r="V289" s="25"/>
    </row>
    <row r="290" spans="1:22">
      <c r="A290" s="11"/>
      <c r="B290" s="13"/>
      <c r="C290" s="13"/>
      <c r="D290" s="13"/>
      <c r="E290" s="13"/>
      <c r="F290" s="13"/>
      <c r="G290" s="13"/>
      <c r="H290" s="13"/>
      <c r="I290" s="13"/>
      <c r="J290" s="13"/>
      <c r="K290" s="13"/>
      <c r="L290" s="13"/>
      <c r="M290" s="13"/>
      <c r="N290" s="13"/>
      <c r="O290" s="13"/>
      <c r="P290" s="13"/>
      <c r="Q290" s="13"/>
      <c r="R290" s="13"/>
      <c r="S290" s="13"/>
      <c r="T290" s="13"/>
      <c r="U290" s="13"/>
      <c r="V290" s="13"/>
    </row>
    <row r="291" spans="1:22">
      <c r="A291" s="11"/>
      <c r="B291" s="87" t="s">
        <v>167</v>
      </c>
      <c r="C291" s="36"/>
      <c r="D291" s="26" t="s">
        <v>363</v>
      </c>
      <c r="E291" s="26"/>
      <c r="F291" s="26"/>
      <c r="G291" s="36"/>
      <c r="H291" s="26" t="s">
        <v>366</v>
      </c>
      <c r="I291" s="26"/>
      <c r="J291" s="26"/>
      <c r="K291" s="36"/>
      <c r="L291" s="26" t="s">
        <v>368</v>
      </c>
      <c r="M291" s="26"/>
      <c r="N291" s="26"/>
      <c r="O291" s="36"/>
      <c r="P291" s="26" t="s">
        <v>344</v>
      </c>
      <c r="Q291" s="26"/>
      <c r="R291" s="26"/>
      <c r="S291" s="36"/>
      <c r="T291" s="26" t="s">
        <v>124</v>
      </c>
      <c r="U291" s="26"/>
      <c r="V291" s="26"/>
    </row>
    <row r="292" spans="1:22">
      <c r="A292" s="11"/>
      <c r="B292" s="87"/>
      <c r="C292" s="36"/>
      <c r="D292" s="26" t="s">
        <v>364</v>
      </c>
      <c r="E292" s="26"/>
      <c r="F292" s="26"/>
      <c r="G292" s="36"/>
      <c r="H292" s="26" t="s">
        <v>367</v>
      </c>
      <c r="I292" s="26"/>
      <c r="J292" s="26"/>
      <c r="K292" s="36"/>
      <c r="L292" s="26" t="s">
        <v>369</v>
      </c>
      <c r="M292" s="26"/>
      <c r="N292" s="26"/>
      <c r="O292" s="36"/>
      <c r="P292" s="26"/>
      <c r="Q292" s="26"/>
      <c r="R292" s="26"/>
      <c r="S292" s="36"/>
      <c r="T292" s="26"/>
      <c r="U292" s="26"/>
      <c r="V292" s="26"/>
    </row>
    <row r="293" spans="1:22" ht="15.75" thickBot="1">
      <c r="A293" s="11"/>
      <c r="B293" s="88"/>
      <c r="C293" s="36"/>
      <c r="D293" s="27" t="s">
        <v>365</v>
      </c>
      <c r="E293" s="27"/>
      <c r="F293" s="27"/>
      <c r="G293" s="36"/>
      <c r="H293" s="89"/>
      <c r="I293" s="89"/>
      <c r="J293" s="89"/>
      <c r="K293" s="36"/>
      <c r="L293" s="89"/>
      <c r="M293" s="89"/>
      <c r="N293" s="89"/>
      <c r="O293" s="36"/>
      <c r="P293" s="27"/>
      <c r="Q293" s="27"/>
      <c r="R293" s="27"/>
      <c r="S293" s="36"/>
      <c r="T293" s="27"/>
      <c r="U293" s="27"/>
      <c r="V293" s="27"/>
    </row>
    <row r="294" spans="1:22">
      <c r="A294" s="11"/>
      <c r="B294" s="99" t="s">
        <v>71</v>
      </c>
      <c r="C294" s="32"/>
      <c r="D294" s="99" t="s">
        <v>169</v>
      </c>
      <c r="E294" s="101">
        <v>540013</v>
      </c>
      <c r="F294" s="33"/>
      <c r="G294" s="32"/>
      <c r="H294" s="99" t="s">
        <v>169</v>
      </c>
      <c r="I294" s="101">
        <v>71343</v>
      </c>
      <c r="J294" s="33"/>
      <c r="K294" s="32"/>
      <c r="L294" s="99" t="s">
        <v>169</v>
      </c>
      <c r="M294" s="101">
        <v>5927</v>
      </c>
      <c r="N294" s="33"/>
      <c r="O294" s="32"/>
      <c r="P294" s="99" t="s">
        <v>169</v>
      </c>
      <c r="Q294" s="104" t="s">
        <v>474</v>
      </c>
      <c r="R294" s="99" t="s">
        <v>174</v>
      </c>
      <c r="S294" s="32"/>
      <c r="T294" s="99" t="s">
        <v>169</v>
      </c>
      <c r="U294" s="101">
        <v>608759</v>
      </c>
      <c r="V294" s="33"/>
    </row>
    <row r="295" spans="1:22">
      <c r="A295" s="11"/>
      <c r="B295" s="98"/>
      <c r="C295" s="32"/>
      <c r="D295" s="100"/>
      <c r="E295" s="102"/>
      <c r="F295" s="103"/>
      <c r="G295" s="32"/>
      <c r="H295" s="100"/>
      <c r="I295" s="102"/>
      <c r="J295" s="103"/>
      <c r="K295" s="32"/>
      <c r="L295" s="100"/>
      <c r="M295" s="102"/>
      <c r="N295" s="103"/>
      <c r="O295" s="32"/>
      <c r="P295" s="100"/>
      <c r="Q295" s="105"/>
      <c r="R295" s="100"/>
      <c r="S295" s="32"/>
      <c r="T295" s="100"/>
      <c r="U295" s="102"/>
      <c r="V295" s="103"/>
    </row>
    <row r="296" spans="1:22">
      <c r="A296" s="11"/>
      <c r="B296" s="106" t="s">
        <v>77</v>
      </c>
      <c r="C296" s="36"/>
      <c r="D296" s="107">
        <v>432735</v>
      </c>
      <c r="E296" s="107"/>
      <c r="F296" s="36"/>
      <c r="G296" s="36"/>
      <c r="H296" s="107">
        <v>56881</v>
      </c>
      <c r="I296" s="107"/>
      <c r="J296" s="36"/>
      <c r="K296" s="36"/>
      <c r="L296" s="107">
        <v>2135</v>
      </c>
      <c r="M296" s="107"/>
      <c r="N296" s="36"/>
      <c r="O296" s="36"/>
      <c r="P296" s="108" t="s">
        <v>475</v>
      </c>
      <c r="Q296" s="108"/>
      <c r="R296" s="106" t="s">
        <v>174</v>
      </c>
      <c r="S296" s="36"/>
      <c r="T296" s="107">
        <v>483552</v>
      </c>
      <c r="U296" s="107"/>
      <c r="V296" s="36"/>
    </row>
    <row r="297" spans="1:22">
      <c r="A297" s="11"/>
      <c r="B297" s="106"/>
      <c r="C297" s="36"/>
      <c r="D297" s="107"/>
      <c r="E297" s="107"/>
      <c r="F297" s="36"/>
      <c r="G297" s="36"/>
      <c r="H297" s="107"/>
      <c r="I297" s="107"/>
      <c r="J297" s="36"/>
      <c r="K297" s="36"/>
      <c r="L297" s="107"/>
      <c r="M297" s="107"/>
      <c r="N297" s="36"/>
      <c r="O297" s="36"/>
      <c r="P297" s="108"/>
      <c r="Q297" s="108"/>
      <c r="R297" s="106"/>
      <c r="S297" s="36"/>
      <c r="T297" s="107"/>
      <c r="U297" s="107"/>
      <c r="V297" s="36"/>
    </row>
    <row r="298" spans="1:22">
      <c r="A298" s="11"/>
      <c r="B298" s="98" t="s">
        <v>80</v>
      </c>
      <c r="C298" s="32"/>
      <c r="D298" s="109">
        <v>30866</v>
      </c>
      <c r="E298" s="109"/>
      <c r="F298" s="32"/>
      <c r="G298" s="32"/>
      <c r="H298" s="109">
        <v>7638</v>
      </c>
      <c r="I298" s="109"/>
      <c r="J298" s="32"/>
      <c r="K298" s="32"/>
      <c r="L298" s="110" t="s">
        <v>342</v>
      </c>
      <c r="M298" s="110"/>
      <c r="N298" s="32"/>
      <c r="O298" s="32"/>
      <c r="P298" s="110" t="s">
        <v>342</v>
      </c>
      <c r="Q298" s="110"/>
      <c r="R298" s="32"/>
      <c r="S298" s="32"/>
      <c r="T298" s="109">
        <v>38504</v>
      </c>
      <c r="U298" s="109"/>
      <c r="V298" s="32"/>
    </row>
    <row r="299" spans="1:22">
      <c r="A299" s="11"/>
      <c r="B299" s="98"/>
      <c r="C299" s="32"/>
      <c r="D299" s="109"/>
      <c r="E299" s="109"/>
      <c r="F299" s="32"/>
      <c r="G299" s="32"/>
      <c r="H299" s="109"/>
      <c r="I299" s="109"/>
      <c r="J299" s="32"/>
      <c r="K299" s="32"/>
      <c r="L299" s="110"/>
      <c r="M299" s="110"/>
      <c r="N299" s="32"/>
      <c r="O299" s="32"/>
      <c r="P299" s="110"/>
      <c r="Q299" s="110"/>
      <c r="R299" s="32"/>
      <c r="S299" s="32"/>
      <c r="T299" s="109"/>
      <c r="U299" s="109"/>
      <c r="V299" s="32"/>
    </row>
    <row r="300" spans="1:22">
      <c r="A300" s="11"/>
      <c r="B300" s="106" t="s">
        <v>81</v>
      </c>
      <c r="C300" s="36"/>
      <c r="D300" s="108" t="s">
        <v>342</v>
      </c>
      <c r="E300" s="108"/>
      <c r="F300" s="36"/>
      <c r="G300" s="36"/>
      <c r="H300" s="108">
        <v>300</v>
      </c>
      <c r="I300" s="108"/>
      <c r="J300" s="36"/>
      <c r="K300" s="36"/>
      <c r="L300" s="108" t="s">
        <v>342</v>
      </c>
      <c r="M300" s="108"/>
      <c r="N300" s="36"/>
      <c r="O300" s="36"/>
      <c r="P300" s="108" t="s">
        <v>342</v>
      </c>
      <c r="Q300" s="108"/>
      <c r="R300" s="36"/>
      <c r="S300" s="36"/>
      <c r="T300" s="108">
        <v>300</v>
      </c>
      <c r="U300" s="108"/>
      <c r="V300" s="36"/>
    </row>
    <row r="301" spans="1:22">
      <c r="A301" s="11"/>
      <c r="B301" s="106"/>
      <c r="C301" s="36"/>
      <c r="D301" s="108"/>
      <c r="E301" s="108"/>
      <c r="F301" s="36"/>
      <c r="G301" s="36"/>
      <c r="H301" s="108"/>
      <c r="I301" s="108"/>
      <c r="J301" s="36"/>
      <c r="K301" s="36"/>
      <c r="L301" s="108"/>
      <c r="M301" s="108"/>
      <c r="N301" s="36"/>
      <c r="O301" s="36"/>
      <c r="P301" s="108"/>
      <c r="Q301" s="108"/>
      <c r="R301" s="36"/>
      <c r="S301" s="36"/>
      <c r="T301" s="108"/>
      <c r="U301" s="108"/>
      <c r="V301" s="36"/>
    </row>
    <row r="302" spans="1:22">
      <c r="A302" s="11"/>
      <c r="B302" s="98" t="s">
        <v>82</v>
      </c>
      <c r="C302" s="32"/>
      <c r="D302" s="109">
        <v>6213</v>
      </c>
      <c r="E302" s="109"/>
      <c r="F302" s="32"/>
      <c r="G302" s="32"/>
      <c r="H302" s="110">
        <v>271</v>
      </c>
      <c r="I302" s="110"/>
      <c r="J302" s="32"/>
      <c r="K302" s="32"/>
      <c r="L302" s="110" t="s">
        <v>342</v>
      </c>
      <c r="M302" s="110"/>
      <c r="N302" s="32"/>
      <c r="O302" s="32"/>
      <c r="P302" s="110" t="s">
        <v>342</v>
      </c>
      <c r="Q302" s="110"/>
      <c r="R302" s="32"/>
      <c r="S302" s="32"/>
      <c r="T302" s="109">
        <v>6484</v>
      </c>
      <c r="U302" s="109"/>
      <c r="V302" s="32"/>
    </row>
    <row r="303" spans="1:22">
      <c r="A303" s="11"/>
      <c r="B303" s="98"/>
      <c r="C303" s="32"/>
      <c r="D303" s="109"/>
      <c r="E303" s="109"/>
      <c r="F303" s="32"/>
      <c r="G303" s="32"/>
      <c r="H303" s="110"/>
      <c r="I303" s="110"/>
      <c r="J303" s="32"/>
      <c r="K303" s="32"/>
      <c r="L303" s="110"/>
      <c r="M303" s="110"/>
      <c r="N303" s="32"/>
      <c r="O303" s="32"/>
      <c r="P303" s="110"/>
      <c r="Q303" s="110"/>
      <c r="R303" s="32"/>
      <c r="S303" s="32"/>
      <c r="T303" s="109"/>
      <c r="U303" s="109"/>
      <c r="V303" s="32"/>
    </row>
    <row r="304" spans="1:22">
      <c r="A304" s="11"/>
      <c r="B304" s="106" t="s">
        <v>83</v>
      </c>
      <c r="C304" s="36"/>
      <c r="D304" s="107">
        <v>46115</v>
      </c>
      <c r="E304" s="107"/>
      <c r="F304" s="36"/>
      <c r="G304" s="36"/>
      <c r="H304" s="107">
        <v>6796</v>
      </c>
      <c r="I304" s="107"/>
      <c r="J304" s="36"/>
      <c r="K304" s="36"/>
      <c r="L304" s="108">
        <v>298</v>
      </c>
      <c r="M304" s="108"/>
      <c r="N304" s="36"/>
      <c r="O304" s="36"/>
      <c r="P304" s="108" t="s">
        <v>342</v>
      </c>
      <c r="Q304" s="108"/>
      <c r="R304" s="36"/>
      <c r="S304" s="36"/>
      <c r="T304" s="107">
        <v>53209</v>
      </c>
      <c r="U304" s="107"/>
      <c r="V304" s="36"/>
    </row>
    <row r="305" spans="1:22">
      <c r="A305" s="11"/>
      <c r="B305" s="106"/>
      <c r="C305" s="36"/>
      <c r="D305" s="107"/>
      <c r="E305" s="107"/>
      <c r="F305" s="36"/>
      <c r="G305" s="36"/>
      <c r="H305" s="107"/>
      <c r="I305" s="107"/>
      <c r="J305" s="36"/>
      <c r="K305" s="36"/>
      <c r="L305" s="108"/>
      <c r="M305" s="108"/>
      <c r="N305" s="36"/>
      <c r="O305" s="36"/>
      <c r="P305" s="108"/>
      <c r="Q305" s="108"/>
      <c r="R305" s="36"/>
      <c r="S305" s="36"/>
      <c r="T305" s="107"/>
      <c r="U305" s="107"/>
      <c r="V305" s="36"/>
    </row>
    <row r="306" spans="1:22">
      <c r="A306" s="11"/>
      <c r="B306" s="98" t="s">
        <v>84</v>
      </c>
      <c r="C306" s="32"/>
      <c r="D306" s="110" t="s">
        <v>476</v>
      </c>
      <c r="E306" s="110"/>
      <c r="F306" s="98" t="s">
        <v>174</v>
      </c>
      <c r="G306" s="32"/>
      <c r="H306" s="110">
        <v>101</v>
      </c>
      <c r="I306" s="110"/>
      <c r="J306" s="32"/>
      <c r="K306" s="32"/>
      <c r="L306" s="110" t="s">
        <v>342</v>
      </c>
      <c r="M306" s="110"/>
      <c r="N306" s="32"/>
      <c r="O306" s="32"/>
      <c r="P306" s="110" t="s">
        <v>342</v>
      </c>
      <c r="Q306" s="110"/>
      <c r="R306" s="32"/>
      <c r="S306" s="32"/>
      <c r="T306" s="110" t="s">
        <v>477</v>
      </c>
      <c r="U306" s="110"/>
      <c r="V306" s="98" t="s">
        <v>174</v>
      </c>
    </row>
    <row r="307" spans="1:22" ht="15.75" thickBot="1">
      <c r="A307" s="11"/>
      <c r="B307" s="98"/>
      <c r="C307" s="32"/>
      <c r="D307" s="111"/>
      <c r="E307" s="111"/>
      <c r="F307" s="112"/>
      <c r="G307" s="32"/>
      <c r="H307" s="111"/>
      <c r="I307" s="111"/>
      <c r="J307" s="38"/>
      <c r="K307" s="32"/>
      <c r="L307" s="111"/>
      <c r="M307" s="111"/>
      <c r="N307" s="38"/>
      <c r="O307" s="32"/>
      <c r="P307" s="111"/>
      <c r="Q307" s="111"/>
      <c r="R307" s="38"/>
      <c r="S307" s="32"/>
      <c r="T307" s="111"/>
      <c r="U307" s="111"/>
      <c r="V307" s="112"/>
    </row>
    <row r="308" spans="1:22">
      <c r="A308" s="11"/>
      <c r="B308" s="113" t="s">
        <v>350</v>
      </c>
      <c r="C308" s="36"/>
      <c r="D308" s="114">
        <v>24191</v>
      </c>
      <c r="E308" s="114"/>
      <c r="F308" s="41"/>
      <c r="G308" s="36"/>
      <c r="H308" s="115" t="s">
        <v>478</v>
      </c>
      <c r="I308" s="115"/>
      <c r="J308" s="116" t="s">
        <v>174</v>
      </c>
      <c r="K308" s="36"/>
      <c r="L308" s="114">
        <v>3494</v>
      </c>
      <c r="M308" s="114"/>
      <c r="N308" s="41"/>
      <c r="O308" s="36"/>
      <c r="P308" s="115" t="s">
        <v>479</v>
      </c>
      <c r="Q308" s="115"/>
      <c r="R308" s="116" t="s">
        <v>174</v>
      </c>
      <c r="S308" s="36"/>
      <c r="T308" s="114">
        <v>26716</v>
      </c>
      <c r="U308" s="114"/>
      <c r="V308" s="41"/>
    </row>
    <row r="309" spans="1:22">
      <c r="A309" s="11"/>
      <c r="B309" s="113"/>
      <c r="C309" s="36"/>
      <c r="D309" s="107"/>
      <c r="E309" s="107"/>
      <c r="F309" s="36"/>
      <c r="G309" s="36"/>
      <c r="H309" s="108"/>
      <c r="I309" s="108"/>
      <c r="J309" s="106"/>
      <c r="K309" s="36"/>
      <c r="L309" s="107"/>
      <c r="M309" s="107"/>
      <c r="N309" s="36"/>
      <c r="O309" s="36"/>
      <c r="P309" s="108"/>
      <c r="Q309" s="108"/>
      <c r="R309" s="106"/>
      <c r="S309" s="36"/>
      <c r="T309" s="107"/>
      <c r="U309" s="107"/>
      <c r="V309" s="36"/>
    </row>
    <row r="310" spans="1:22">
      <c r="A310" s="11"/>
      <c r="B310" s="98" t="s">
        <v>86</v>
      </c>
      <c r="C310" s="32"/>
      <c r="D310" s="110" t="s">
        <v>480</v>
      </c>
      <c r="E310" s="110"/>
      <c r="F310" s="98" t="s">
        <v>174</v>
      </c>
      <c r="G310" s="32"/>
      <c r="H310" s="110" t="s">
        <v>481</v>
      </c>
      <c r="I310" s="110"/>
      <c r="J310" s="98" t="s">
        <v>174</v>
      </c>
      <c r="K310" s="32"/>
      <c r="L310" s="110" t="s">
        <v>482</v>
      </c>
      <c r="M310" s="110"/>
      <c r="N310" s="98" t="s">
        <v>174</v>
      </c>
      <c r="O310" s="32"/>
      <c r="P310" s="110">
        <v>325</v>
      </c>
      <c r="Q310" s="110"/>
      <c r="R310" s="32"/>
      <c r="S310" s="32"/>
      <c r="T310" s="110" t="s">
        <v>483</v>
      </c>
      <c r="U310" s="110"/>
      <c r="V310" s="98" t="s">
        <v>174</v>
      </c>
    </row>
    <row r="311" spans="1:22" ht="15.75" thickBot="1">
      <c r="A311" s="11"/>
      <c r="B311" s="98"/>
      <c r="C311" s="32"/>
      <c r="D311" s="111"/>
      <c r="E311" s="111"/>
      <c r="F311" s="112"/>
      <c r="G311" s="32"/>
      <c r="H311" s="111"/>
      <c r="I311" s="111"/>
      <c r="J311" s="112"/>
      <c r="K311" s="32"/>
      <c r="L311" s="111"/>
      <c r="M311" s="111"/>
      <c r="N311" s="112"/>
      <c r="O311" s="32"/>
      <c r="P311" s="111"/>
      <c r="Q311" s="111"/>
      <c r="R311" s="38"/>
      <c r="S311" s="32"/>
      <c r="T311" s="111"/>
      <c r="U311" s="111"/>
      <c r="V311" s="112"/>
    </row>
    <row r="312" spans="1:22">
      <c r="A312" s="11"/>
      <c r="B312" s="113" t="s">
        <v>411</v>
      </c>
      <c r="C312" s="36"/>
      <c r="D312" s="115" t="s">
        <v>484</v>
      </c>
      <c r="E312" s="115"/>
      <c r="F312" s="116" t="s">
        <v>174</v>
      </c>
      <c r="G312" s="36"/>
      <c r="H312" s="115" t="s">
        <v>485</v>
      </c>
      <c r="I312" s="115"/>
      <c r="J312" s="116" t="s">
        <v>174</v>
      </c>
      <c r="K312" s="36"/>
      <c r="L312" s="114">
        <v>3151</v>
      </c>
      <c r="M312" s="114"/>
      <c r="N312" s="41"/>
      <c r="O312" s="36"/>
      <c r="P312" s="115" t="s">
        <v>342</v>
      </c>
      <c r="Q312" s="115"/>
      <c r="R312" s="41"/>
      <c r="S312" s="36"/>
      <c r="T312" s="115" t="s">
        <v>486</v>
      </c>
      <c r="U312" s="115"/>
      <c r="V312" s="116" t="s">
        <v>174</v>
      </c>
    </row>
    <row r="313" spans="1:22">
      <c r="A313" s="11"/>
      <c r="B313" s="113"/>
      <c r="C313" s="36"/>
      <c r="D313" s="108"/>
      <c r="E313" s="108"/>
      <c r="F313" s="106"/>
      <c r="G313" s="36"/>
      <c r="H313" s="108"/>
      <c r="I313" s="108"/>
      <c r="J313" s="106"/>
      <c r="K313" s="36"/>
      <c r="L313" s="107"/>
      <c r="M313" s="107"/>
      <c r="N313" s="36"/>
      <c r="O313" s="36"/>
      <c r="P313" s="108"/>
      <c r="Q313" s="108"/>
      <c r="R313" s="36"/>
      <c r="S313" s="36"/>
      <c r="T313" s="108"/>
      <c r="U313" s="108"/>
      <c r="V313" s="106"/>
    </row>
    <row r="314" spans="1:22">
      <c r="A314" s="11"/>
      <c r="B314" s="98" t="s">
        <v>414</v>
      </c>
      <c r="C314" s="32"/>
      <c r="D314" s="110" t="s">
        <v>487</v>
      </c>
      <c r="E314" s="110"/>
      <c r="F314" s="98" t="s">
        <v>174</v>
      </c>
      <c r="G314" s="32"/>
      <c r="H314" s="110" t="s">
        <v>488</v>
      </c>
      <c r="I314" s="110"/>
      <c r="J314" s="98" t="s">
        <v>174</v>
      </c>
      <c r="K314" s="32"/>
      <c r="L314" s="110" t="s">
        <v>342</v>
      </c>
      <c r="M314" s="110"/>
      <c r="N314" s="32"/>
      <c r="O314" s="32"/>
      <c r="P314" s="110" t="s">
        <v>342</v>
      </c>
      <c r="Q314" s="110"/>
      <c r="R314" s="32"/>
      <c r="S314" s="32"/>
      <c r="T314" s="110" t="s">
        <v>489</v>
      </c>
      <c r="U314" s="110"/>
      <c r="V314" s="98" t="s">
        <v>174</v>
      </c>
    </row>
    <row r="315" spans="1:22">
      <c r="A315" s="11"/>
      <c r="B315" s="98"/>
      <c r="C315" s="32"/>
      <c r="D315" s="110"/>
      <c r="E315" s="110"/>
      <c r="F315" s="98"/>
      <c r="G315" s="32"/>
      <c r="H315" s="110"/>
      <c r="I315" s="110"/>
      <c r="J315" s="98"/>
      <c r="K315" s="32"/>
      <c r="L315" s="110"/>
      <c r="M315" s="110"/>
      <c r="N315" s="32"/>
      <c r="O315" s="32"/>
      <c r="P315" s="110"/>
      <c r="Q315" s="110"/>
      <c r="R315" s="32"/>
      <c r="S315" s="32"/>
      <c r="T315" s="110"/>
      <c r="U315" s="110"/>
      <c r="V315" s="98"/>
    </row>
    <row r="316" spans="1:22">
      <c r="A316" s="11"/>
      <c r="B316" s="106" t="s">
        <v>416</v>
      </c>
      <c r="C316" s="36"/>
      <c r="D316" s="107">
        <v>4110</v>
      </c>
      <c r="E316" s="107"/>
      <c r="F316" s="36"/>
      <c r="G316" s="36"/>
      <c r="H316" s="108" t="s">
        <v>342</v>
      </c>
      <c r="I316" s="108"/>
      <c r="J316" s="36"/>
      <c r="K316" s="36"/>
      <c r="L316" s="108" t="s">
        <v>342</v>
      </c>
      <c r="M316" s="108"/>
      <c r="N316" s="36"/>
      <c r="O316" s="36"/>
      <c r="P316" s="108" t="s">
        <v>490</v>
      </c>
      <c r="Q316" s="108"/>
      <c r="R316" s="106" t="s">
        <v>174</v>
      </c>
      <c r="S316" s="36"/>
      <c r="T316" s="108" t="s">
        <v>342</v>
      </c>
      <c r="U316" s="108"/>
      <c r="V316" s="36"/>
    </row>
    <row r="317" spans="1:22" ht="15.75" thickBot="1">
      <c r="A317" s="11"/>
      <c r="B317" s="106"/>
      <c r="C317" s="36"/>
      <c r="D317" s="117"/>
      <c r="E317" s="117"/>
      <c r="F317" s="72"/>
      <c r="G317" s="36"/>
      <c r="H317" s="118"/>
      <c r="I317" s="118"/>
      <c r="J317" s="72"/>
      <c r="K317" s="36"/>
      <c r="L317" s="118"/>
      <c r="M317" s="118"/>
      <c r="N317" s="72"/>
      <c r="O317" s="36"/>
      <c r="P317" s="118"/>
      <c r="Q317" s="118"/>
      <c r="R317" s="119"/>
      <c r="S317" s="36"/>
      <c r="T317" s="118"/>
      <c r="U317" s="118"/>
      <c r="V317" s="72"/>
    </row>
    <row r="318" spans="1:22">
      <c r="A318" s="11"/>
      <c r="B318" s="120" t="s">
        <v>418</v>
      </c>
      <c r="C318" s="32"/>
      <c r="D318" s="104" t="s">
        <v>491</v>
      </c>
      <c r="E318" s="104"/>
      <c r="F318" s="99" t="s">
        <v>174</v>
      </c>
      <c r="G318" s="32"/>
      <c r="H318" s="101">
        <v>1963</v>
      </c>
      <c r="I318" s="101"/>
      <c r="J318" s="33"/>
      <c r="K318" s="32"/>
      <c r="L318" s="101">
        <v>3151</v>
      </c>
      <c r="M318" s="101"/>
      <c r="N318" s="33"/>
      <c r="O318" s="32"/>
      <c r="P318" s="104" t="s">
        <v>490</v>
      </c>
      <c r="Q318" s="104"/>
      <c r="R318" s="99" t="s">
        <v>174</v>
      </c>
      <c r="S318" s="32"/>
      <c r="T318" s="104" t="s">
        <v>492</v>
      </c>
      <c r="U318" s="104"/>
      <c r="V318" s="99" t="s">
        <v>174</v>
      </c>
    </row>
    <row r="319" spans="1:22">
      <c r="A319" s="11"/>
      <c r="B319" s="120"/>
      <c r="C319" s="32"/>
      <c r="D319" s="110"/>
      <c r="E319" s="110"/>
      <c r="F319" s="98"/>
      <c r="G319" s="32"/>
      <c r="H319" s="109"/>
      <c r="I319" s="109"/>
      <c r="J319" s="32"/>
      <c r="K319" s="32"/>
      <c r="L319" s="109"/>
      <c r="M319" s="109"/>
      <c r="N319" s="32"/>
      <c r="O319" s="32"/>
      <c r="P319" s="110"/>
      <c r="Q319" s="110"/>
      <c r="R319" s="98"/>
      <c r="S319" s="32"/>
      <c r="T319" s="110"/>
      <c r="U319" s="110"/>
      <c r="V319" s="98"/>
    </row>
    <row r="320" spans="1:22">
      <c r="A320" s="11"/>
      <c r="B320" s="106" t="s">
        <v>421</v>
      </c>
      <c r="C320" s="36"/>
      <c r="D320" s="108">
        <v>137</v>
      </c>
      <c r="E320" s="108"/>
      <c r="F320" s="36"/>
      <c r="G320" s="36"/>
      <c r="H320" s="108" t="s">
        <v>342</v>
      </c>
      <c r="I320" s="108"/>
      <c r="J320" s="36"/>
      <c r="K320" s="36"/>
      <c r="L320" s="108" t="s">
        <v>342</v>
      </c>
      <c r="M320" s="108"/>
      <c r="N320" s="36"/>
      <c r="O320" s="36"/>
      <c r="P320" s="108" t="s">
        <v>342</v>
      </c>
      <c r="Q320" s="108"/>
      <c r="R320" s="36"/>
      <c r="S320" s="36"/>
      <c r="T320" s="108">
        <v>137</v>
      </c>
      <c r="U320" s="108"/>
      <c r="V320" s="36"/>
    </row>
    <row r="321" spans="1:22" ht="15.75" thickBot="1">
      <c r="A321" s="11"/>
      <c r="B321" s="106"/>
      <c r="C321" s="36"/>
      <c r="D321" s="118"/>
      <c r="E321" s="118"/>
      <c r="F321" s="72"/>
      <c r="G321" s="36"/>
      <c r="H321" s="118"/>
      <c r="I321" s="118"/>
      <c r="J321" s="72"/>
      <c r="K321" s="36"/>
      <c r="L321" s="118"/>
      <c r="M321" s="118"/>
      <c r="N321" s="72"/>
      <c r="O321" s="36"/>
      <c r="P321" s="118"/>
      <c r="Q321" s="118"/>
      <c r="R321" s="72"/>
      <c r="S321" s="36"/>
      <c r="T321" s="118"/>
      <c r="U321" s="118"/>
      <c r="V321" s="72"/>
    </row>
    <row r="322" spans="1:22">
      <c r="A322" s="11"/>
      <c r="B322" s="120" t="s">
        <v>422</v>
      </c>
      <c r="C322" s="32"/>
      <c r="D322" s="104" t="s">
        <v>493</v>
      </c>
      <c r="E322" s="104"/>
      <c r="F322" s="99" t="s">
        <v>174</v>
      </c>
      <c r="G322" s="32"/>
      <c r="H322" s="101">
        <v>1963</v>
      </c>
      <c r="I322" s="101"/>
      <c r="J322" s="33"/>
      <c r="K322" s="32"/>
      <c r="L322" s="101">
        <v>3151</v>
      </c>
      <c r="M322" s="101"/>
      <c r="N322" s="33"/>
      <c r="O322" s="32"/>
      <c r="P322" s="104" t="s">
        <v>490</v>
      </c>
      <c r="Q322" s="104"/>
      <c r="R322" s="99" t="s">
        <v>174</v>
      </c>
      <c r="S322" s="32"/>
      <c r="T322" s="104" t="s">
        <v>494</v>
      </c>
      <c r="U322" s="104"/>
      <c r="V322" s="99" t="s">
        <v>174</v>
      </c>
    </row>
    <row r="323" spans="1:22">
      <c r="A323" s="11"/>
      <c r="B323" s="120"/>
      <c r="C323" s="32"/>
      <c r="D323" s="105"/>
      <c r="E323" s="105"/>
      <c r="F323" s="100"/>
      <c r="G323" s="32"/>
      <c r="H323" s="102"/>
      <c r="I323" s="102"/>
      <c r="J323" s="103"/>
      <c r="K323" s="32"/>
      <c r="L323" s="102"/>
      <c r="M323" s="102"/>
      <c r="N323" s="103"/>
      <c r="O323" s="32"/>
      <c r="P323" s="105"/>
      <c r="Q323" s="105"/>
      <c r="R323" s="100"/>
      <c r="S323" s="32"/>
      <c r="T323" s="105"/>
      <c r="U323" s="105"/>
      <c r="V323" s="100"/>
    </row>
    <row r="324" spans="1:22">
      <c r="A324" s="11"/>
      <c r="B324" s="106" t="s">
        <v>425</v>
      </c>
      <c r="C324" s="36"/>
      <c r="D324" s="108" t="s">
        <v>342</v>
      </c>
      <c r="E324" s="108"/>
      <c r="F324" s="36"/>
      <c r="G324" s="36"/>
      <c r="H324" s="108" t="s">
        <v>342</v>
      </c>
      <c r="I324" s="108"/>
      <c r="J324" s="36"/>
      <c r="K324" s="36"/>
      <c r="L324" s="108" t="s">
        <v>495</v>
      </c>
      <c r="M324" s="108"/>
      <c r="N324" s="106" t="s">
        <v>174</v>
      </c>
      <c r="O324" s="36"/>
      <c r="P324" s="108" t="s">
        <v>342</v>
      </c>
      <c r="Q324" s="108"/>
      <c r="R324" s="36"/>
      <c r="S324" s="36"/>
      <c r="T324" s="108" t="s">
        <v>495</v>
      </c>
      <c r="U324" s="108"/>
      <c r="V324" s="106" t="s">
        <v>174</v>
      </c>
    </row>
    <row r="325" spans="1:22" ht="15.75" thickBot="1">
      <c r="A325" s="11"/>
      <c r="B325" s="106"/>
      <c r="C325" s="36"/>
      <c r="D325" s="118"/>
      <c r="E325" s="118"/>
      <c r="F325" s="72"/>
      <c r="G325" s="36"/>
      <c r="H325" s="118"/>
      <c r="I325" s="118"/>
      <c r="J325" s="72"/>
      <c r="K325" s="36"/>
      <c r="L325" s="118"/>
      <c r="M325" s="118"/>
      <c r="N325" s="119"/>
      <c r="O325" s="36"/>
      <c r="P325" s="118"/>
      <c r="Q325" s="118"/>
      <c r="R325" s="72"/>
      <c r="S325" s="36"/>
      <c r="T325" s="118"/>
      <c r="U325" s="118"/>
      <c r="V325" s="119"/>
    </row>
    <row r="326" spans="1:22">
      <c r="A326" s="11"/>
      <c r="B326" s="120" t="s">
        <v>427</v>
      </c>
      <c r="C326" s="32"/>
      <c r="D326" s="99" t="s">
        <v>169</v>
      </c>
      <c r="E326" s="104" t="s">
        <v>493</v>
      </c>
      <c r="F326" s="99" t="s">
        <v>174</v>
      </c>
      <c r="G326" s="32"/>
      <c r="H326" s="99" t="s">
        <v>169</v>
      </c>
      <c r="I326" s="101">
        <v>1963</v>
      </c>
      <c r="J326" s="33"/>
      <c r="K326" s="32"/>
      <c r="L326" s="99" t="s">
        <v>169</v>
      </c>
      <c r="M326" s="101">
        <v>2147</v>
      </c>
      <c r="N326" s="33"/>
      <c r="O326" s="32"/>
      <c r="P326" s="99" t="s">
        <v>169</v>
      </c>
      <c r="Q326" s="104" t="s">
        <v>490</v>
      </c>
      <c r="R326" s="99" t="s">
        <v>174</v>
      </c>
      <c r="S326" s="32"/>
      <c r="T326" s="99" t="s">
        <v>169</v>
      </c>
      <c r="U326" s="104" t="s">
        <v>493</v>
      </c>
      <c r="V326" s="99" t="s">
        <v>174</v>
      </c>
    </row>
    <row r="327" spans="1:22" ht="15.75" thickBot="1">
      <c r="A327" s="11"/>
      <c r="B327" s="120"/>
      <c r="C327" s="32"/>
      <c r="D327" s="121"/>
      <c r="E327" s="122"/>
      <c r="F327" s="121"/>
      <c r="G327" s="32"/>
      <c r="H327" s="121"/>
      <c r="I327" s="123"/>
      <c r="J327" s="77"/>
      <c r="K327" s="32"/>
      <c r="L327" s="121"/>
      <c r="M327" s="123"/>
      <c r="N327" s="77"/>
      <c r="O327" s="32"/>
      <c r="P327" s="121"/>
      <c r="Q327" s="122"/>
      <c r="R327" s="121"/>
      <c r="S327" s="32"/>
      <c r="T327" s="121"/>
      <c r="U327" s="122"/>
      <c r="V327" s="121"/>
    </row>
    <row r="328" spans="1:22" ht="15.75" thickTop="1">
      <c r="A328" s="11"/>
      <c r="B328" s="54"/>
      <c r="C328" s="54"/>
      <c r="D328" s="54"/>
      <c r="E328" s="54"/>
      <c r="F328" s="54"/>
      <c r="G328" s="54"/>
      <c r="H328" s="54"/>
      <c r="I328" s="54"/>
      <c r="J328" s="54"/>
      <c r="K328" s="54"/>
      <c r="L328" s="54"/>
      <c r="M328" s="54"/>
      <c r="N328" s="54"/>
      <c r="O328" s="54"/>
      <c r="P328" s="54"/>
      <c r="Q328" s="54"/>
      <c r="R328" s="54"/>
      <c r="S328" s="54"/>
      <c r="T328" s="54"/>
      <c r="U328" s="54"/>
      <c r="V328" s="54"/>
    </row>
    <row r="329" spans="1:22">
      <c r="A329" s="11"/>
      <c r="B329" s="52" t="s">
        <v>496</v>
      </c>
      <c r="C329" s="52"/>
      <c r="D329" s="52"/>
      <c r="E329" s="52"/>
      <c r="F329" s="52"/>
      <c r="G329" s="52"/>
      <c r="H329" s="52"/>
      <c r="I329" s="52"/>
      <c r="J329" s="52"/>
      <c r="K329" s="52"/>
      <c r="L329" s="52"/>
      <c r="M329" s="52"/>
      <c r="N329" s="52"/>
      <c r="O329" s="52"/>
      <c r="P329" s="52"/>
      <c r="Q329" s="52"/>
      <c r="R329" s="52"/>
      <c r="S329" s="52"/>
      <c r="T329" s="52"/>
      <c r="U329" s="52"/>
      <c r="V329" s="52"/>
    </row>
    <row r="330" spans="1:22">
      <c r="A330" s="11"/>
      <c r="B330" s="52"/>
      <c r="C330" s="52"/>
      <c r="D330" s="52"/>
      <c r="E330" s="52"/>
      <c r="F330" s="52"/>
      <c r="G330" s="52"/>
      <c r="H330" s="52"/>
      <c r="I330" s="52"/>
      <c r="J330" s="52"/>
      <c r="K330" s="52"/>
      <c r="L330" s="52"/>
      <c r="M330" s="52"/>
      <c r="N330" s="52"/>
      <c r="O330" s="52"/>
      <c r="P330" s="52"/>
      <c r="Q330" s="52"/>
      <c r="R330" s="52"/>
      <c r="S330" s="52"/>
      <c r="T330" s="52"/>
      <c r="U330" s="52"/>
      <c r="V330" s="52"/>
    </row>
    <row r="331" spans="1:22">
      <c r="A331" s="11"/>
      <c r="B331" s="25"/>
      <c r="C331" s="25"/>
      <c r="D331" s="25"/>
      <c r="E331" s="25"/>
      <c r="F331" s="25"/>
      <c r="G331" s="25"/>
      <c r="H331" s="25"/>
      <c r="I331" s="25"/>
      <c r="J331" s="25"/>
      <c r="K331" s="25"/>
      <c r="L331" s="25"/>
      <c r="M331" s="25"/>
      <c r="N331" s="25"/>
      <c r="O331" s="25"/>
      <c r="P331" s="25"/>
      <c r="Q331" s="25"/>
      <c r="R331" s="25"/>
      <c r="S331" s="25"/>
      <c r="T331" s="25"/>
      <c r="U331" s="25"/>
      <c r="V331" s="25"/>
    </row>
    <row r="332" spans="1:22">
      <c r="A332" s="11"/>
      <c r="B332" s="13"/>
      <c r="C332" s="13"/>
      <c r="D332" s="13"/>
      <c r="E332" s="13"/>
      <c r="F332" s="13"/>
      <c r="G332" s="13"/>
      <c r="H332" s="13"/>
      <c r="I332" s="13"/>
      <c r="J332" s="13"/>
      <c r="K332" s="13"/>
      <c r="L332" s="13"/>
      <c r="M332" s="13"/>
      <c r="N332" s="13"/>
      <c r="O332" s="13"/>
      <c r="P332" s="13"/>
      <c r="Q332" s="13"/>
      <c r="R332" s="13"/>
      <c r="S332" s="13"/>
      <c r="T332" s="13"/>
      <c r="U332" s="13"/>
      <c r="V332" s="13"/>
    </row>
    <row r="333" spans="1:22">
      <c r="A333" s="11"/>
      <c r="B333" s="87" t="s">
        <v>167</v>
      </c>
      <c r="C333" s="36"/>
      <c r="D333" s="26" t="s">
        <v>363</v>
      </c>
      <c r="E333" s="26"/>
      <c r="F333" s="26"/>
      <c r="G333" s="36"/>
      <c r="H333" s="26" t="s">
        <v>366</v>
      </c>
      <c r="I333" s="26"/>
      <c r="J333" s="26"/>
      <c r="K333" s="36"/>
      <c r="L333" s="26" t="s">
        <v>368</v>
      </c>
      <c r="M333" s="26"/>
      <c r="N333" s="26"/>
      <c r="O333" s="36"/>
      <c r="P333" s="26" t="s">
        <v>344</v>
      </c>
      <c r="Q333" s="26"/>
      <c r="R333" s="26"/>
      <c r="S333" s="36"/>
      <c r="T333" s="26" t="s">
        <v>124</v>
      </c>
      <c r="U333" s="26"/>
      <c r="V333" s="26"/>
    </row>
    <row r="334" spans="1:22">
      <c r="A334" s="11"/>
      <c r="B334" s="87"/>
      <c r="C334" s="36"/>
      <c r="D334" s="26" t="s">
        <v>364</v>
      </c>
      <c r="E334" s="26"/>
      <c r="F334" s="26"/>
      <c r="G334" s="36"/>
      <c r="H334" s="26" t="s">
        <v>367</v>
      </c>
      <c r="I334" s="26"/>
      <c r="J334" s="26"/>
      <c r="K334" s="36"/>
      <c r="L334" s="26" t="s">
        <v>369</v>
      </c>
      <c r="M334" s="26"/>
      <c r="N334" s="26"/>
      <c r="O334" s="36"/>
      <c r="P334" s="26"/>
      <c r="Q334" s="26"/>
      <c r="R334" s="26"/>
      <c r="S334" s="36"/>
      <c r="T334" s="26"/>
      <c r="U334" s="26"/>
      <c r="V334" s="26"/>
    </row>
    <row r="335" spans="1:22">
      <c r="A335" s="11"/>
      <c r="B335" s="87"/>
      <c r="C335" s="36"/>
      <c r="D335" s="26" t="s">
        <v>365</v>
      </c>
      <c r="E335" s="26"/>
      <c r="F335" s="26"/>
      <c r="G335" s="36"/>
      <c r="H335" s="10"/>
      <c r="I335" s="10"/>
      <c r="J335" s="10"/>
      <c r="K335" s="36"/>
      <c r="L335" s="10"/>
      <c r="M335" s="10"/>
      <c r="N335" s="10"/>
      <c r="O335" s="36"/>
      <c r="P335" s="26"/>
      <c r="Q335" s="26"/>
      <c r="R335" s="26"/>
      <c r="S335" s="36"/>
      <c r="T335" s="26"/>
      <c r="U335" s="26"/>
      <c r="V335" s="26"/>
    </row>
    <row r="336" spans="1:22">
      <c r="A336" s="11"/>
      <c r="B336" s="67" t="s">
        <v>497</v>
      </c>
      <c r="C336" s="32"/>
      <c r="D336" s="28" t="s">
        <v>169</v>
      </c>
      <c r="E336" s="42" t="s">
        <v>498</v>
      </c>
      <c r="F336" s="28" t="s">
        <v>174</v>
      </c>
      <c r="G336" s="32"/>
      <c r="H336" s="28" t="s">
        <v>169</v>
      </c>
      <c r="I336" s="30">
        <v>2842</v>
      </c>
      <c r="J336" s="32"/>
      <c r="K336" s="32"/>
      <c r="L336" s="28" t="s">
        <v>169</v>
      </c>
      <c r="M336" s="30">
        <v>2989</v>
      </c>
      <c r="N336" s="32"/>
      <c r="O336" s="32"/>
      <c r="P336" s="28" t="s">
        <v>169</v>
      </c>
      <c r="Q336" s="42" t="s">
        <v>499</v>
      </c>
      <c r="R336" s="28" t="s">
        <v>174</v>
      </c>
      <c r="S336" s="32"/>
      <c r="T336" s="28" t="s">
        <v>169</v>
      </c>
      <c r="U336" s="42" t="s">
        <v>500</v>
      </c>
      <c r="V336" s="28" t="s">
        <v>174</v>
      </c>
    </row>
    <row r="337" spans="1:22" ht="15.75" thickBot="1">
      <c r="A337" s="11"/>
      <c r="B337" s="67"/>
      <c r="C337" s="32"/>
      <c r="D337" s="95"/>
      <c r="E337" s="43"/>
      <c r="F337" s="95"/>
      <c r="G337" s="32"/>
      <c r="H337" s="95"/>
      <c r="I337" s="37"/>
      <c r="J337" s="38"/>
      <c r="K337" s="32"/>
      <c r="L337" s="95"/>
      <c r="M337" s="37"/>
      <c r="N337" s="38"/>
      <c r="O337" s="32"/>
      <c r="P337" s="95"/>
      <c r="Q337" s="43"/>
      <c r="R337" s="95"/>
      <c r="S337" s="32"/>
      <c r="T337" s="95"/>
      <c r="U337" s="43"/>
      <c r="V337" s="95"/>
    </row>
    <row r="338" spans="1:22">
      <c r="A338" s="11"/>
      <c r="B338" s="83" t="s">
        <v>105</v>
      </c>
      <c r="C338" s="36"/>
      <c r="D338" s="96"/>
      <c r="E338" s="96"/>
      <c r="F338" s="41"/>
      <c r="G338" s="36"/>
      <c r="H338" s="96"/>
      <c r="I338" s="96"/>
      <c r="J338" s="41"/>
      <c r="K338" s="36"/>
      <c r="L338" s="96"/>
      <c r="M338" s="96"/>
      <c r="N338" s="41"/>
      <c r="O338" s="36"/>
      <c r="P338" s="96"/>
      <c r="Q338" s="96"/>
      <c r="R338" s="41"/>
      <c r="S338" s="36"/>
      <c r="T338" s="96"/>
      <c r="U338" s="96"/>
      <c r="V338" s="41"/>
    </row>
    <row r="339" spans="1:22">
      <c r="A339" s="11"/>
      <c r="B339" s="83"/>
      <c r="C339" s="36"/>
      <c r="D339" s="84"/>
      <c r="E339" s="84"/>
      <c r="F339" s="36"/>
      <c r="G339" s="36"/>
      <c r="H339" s="84"/>
      <c r="I339" s="84"/>
      <c r="J339" s="36"/>
      <c r="K339" s="36"/>
      <c r="L339" s="84"/>
      <c r="M339" s="84"/>
      <c r="N339" s="36"/>
      <c r="O339" s="36"/>
      <c r="P339" s="84"/>
      <c r="Q339" s="84"/>
      <c r="R339" s="36"/>
      <c r="S339" s="36"/>
      <c r="T339" s="84"/>
      <c r="U339" s="84"/>
      <c r="V339" s="36"/>
    </row>
    <row r="340" spans="1:22">
      <c r="A340" s="11"/>
      <c r="B340" s="28" t="s">
        <v>106</v>
      </c>
      <c r="C340" s="32"/>
      <c r="D340" s="42" t="s">
        <v>501</v>
      </c>
      <c r="E340" s="42"/>
      <c r="F340" s="28" t="s">
        <v>174</v>
      </c>
      <c r="G340" s="32"/>
      <c r="H340" s="42" t="s">
        <v>502</v>
      </c>
      <c r="I340" s="42"/>
      <c r="J340" s="28" t="s">
        <v>174</v>
      </c>
      <c r="K340" s="32"/>
      <c r="L340" s="42" t="s">
        <v>342</v>
      </c>
      <c r="M340" s="42"/>
      <c r="N340" s="32"/>
      <c r="O340" s="32"/>
      <c r="P340" s="42" t="s">
        <v>342</v>
      </c>
      <c r="Q340" s="42"/>
      <c r="R340" s="32"/>
      <c r="S340" s="32"/>
      <c r="T340" s="42" t="s">
        <v>503</v>
      </c>
      <c r="U340" s="42"/>
      <c r="V340" s="28" t="s">
        <v>174</v>
      </c>
    </row>
    <row r="341" spans="1:22">
      <c r="A341" s="11"/>
      <c r="B341" s="28"/>
      <c r="C341" s="32"/>
      <c r="D341" s="42"/>
      <c r="E341" s="42"/>
      <c r="F341" s="28"/>
      <c r="G341" s="32"/>
      <c r="H341" s="42"/>
      <c r="I341" s="42"/>
      <c r="J341" s="28"/>
      <c r="K341" s="32"/>
      <c r="L341" s="42"/>
      <c r="M341" s="42"/>
      <c r="N341" s="32"/>
      <c r="O341" s="32"/>
      <c r="P341" s="42"/>
      <c r="Q341" s="42"/>
      <c r="R341" s="32"/>
      <c r="S341" s="32"/>
      <c r="T341" s="42"/>
      <c r="U341" s="42"/>
      <c r="V341" s="28"/>
    </row>
    <row r="342" spans="1:22">
      <c r="A342" s="11"/>
      <c r="B342" s="34" t="s">
        <v>107</v>
      </c>
      <c r="C342" s="36"/>
      <c r="D342" s="57">
        <v>786</v>
      </c>
      <c r="E342" s="57"/>
      <c r="F342" s="36"/>
      <c r="G342" s="36"/>
      <c r="H342" s="57">
        <v>15</v>
      </c>
      <c r="I342" s="57"/>
      <c r="J342" s="36"/>
      <c r="K342" s="36"/>
      <c r="L342" s="57" t="s">
        <v>342</v>
      </c>
      <c r="M342" s="57"/>
      <c r="N342" s="36"/>
      <c r="O342" s="36"/>
      <c r="P342" s="57" t="s">
        <v>342</v>
      </c>
      <c r="Q342" s="57"/>
      <c r="R342" s="36"/>
      <c r="S342" s="36"/>
      <c r="T342" s="57">
        <v>801</v>
      </c>
      <c r="U342" s="57"/>
      <c r="V342" s="36"/>
    </row>
    <row r="343" spans="1:22">
      <c r="A343" s="11"/>
      <c r="B343" s="34"/>
      <c r="C343" s="36"/>
      <c r="D343" s="57"/>
      <c r="E343" s="57"/>
      <c r="F343" s="36"/>
      <c r="G343" s="36"/>
      <c r="H343" s="57"/>
      <c r="I343" s="57"/>
      <c r="J343" s="36"/>
      <c r="K343" s="36"/>
      <c r="L343" s="57"/>
      <c r="M343" s="57"/>
      <c r="N343" s="36"/>
      <c r="O343" s="36"/>
      <c r="P343" s="57"/>
      <c r="Q343" s="57"/>
      <c r="R343" s="36"/>
      <c r="S343" s="36"/>
      <c r="T343" s="57"/>
      <c r="U343" s="57"/>
      <c r="V343" s="36"/>
    </row>
    <row r="344" spans="1:22">
      <c r="A344" s="11"/>
      <c r="B344" s="28" t="s">
        <v>108</v>
      </c>
      <c r="C344" s="32"/>
      <c r="D344" s="30">
        <v>3266</v>
      </c>
      <c r="E344" s="30"/>
      <c r="F344" s="32"/>
      <c r="G344" s="32"/>
      <c r="H344" s="42" t="s">
        <v>342</v>
      </c>
      <c r="I344" s="42"/>
      <c r="J344" s="32"/>
      <c r="K344" s="32"/>
      <c r="L344" s="42" t="s">
        <v>342</v>
      </c>
      <c r="M344" s="42"/>
      <c r="N344" s="32"/>
      <c r="O344" s="32"/>
      <c r="P344" s="42" t="s">
        <v>342</v>
      </c>
      <c r="Q344" s="42"/>
      <c r="R344" s="32"/>
      <c r="S344" s="32"/>
      <c r="T344" s="30">
        <v>3266</v>
      </c>
      <c r="U344" s="30"/>
      <c r="V344" s="32"/>
    </row>
    <row r="345" spans="1:22">
      <c r="A345" s="11"/>
      <c r="B345" s="28"/>
      <c r="C345" s="32"/>
      <c r="D345" s="30"/>
      <c r="E345" s="30"/>
      <c r="F345" s="32"/>
      <c r="G345" s="32"/>
      <c r="H345" s="42"/>
      <c r="I345" s="42"/>
      <c r="J345" s="32"/>
      <c r="K345" s="32"/>
      <c r="L345" s="42"/>
      <c r="M345" s="42"/>
      <c r="N345" s="32"/>
      <c r="O345" s="32"/>
      <c r="P345" s="42"/>
      <c r="Q345" s="42"/>
      <c r="R345" s="32"/>
      <c r="S345" s="32"/>
      <c r="T345" s="30"/>
      <c r="U345" s="30"/>
      <c r="V345" s="32"/>
    </row>
    <row r="346" spans="1:22">
      <c r="A346" s="11"/>
      <c r="B346" s="34" t="s">
        <v>109</v>
      </c>
      <c r="C346" s="36"/>
      <c r="D346" s="57" t="s">
        <v>504</v>
      </c>
      <c r="E346" s="57"/>
      <c r="F346" s="34" t="s">
        <v>174</v>
      </c>
      <c r="G346" s="36"/>
      <c r="H346" s="57" t="s">
        <v>505</v>
      </c>
      <c r="I346" s="57"/>
      <c r="J346" s="34" t="s">
        <v>174</v>
      </c>
      <c r="K346" s="36"/>
      <c r="L346" s="57" t="s">
        <v>506</v>
      </c>
      <c r="M346" s="57"/>
      <c r="N346" s="34" t="s">
        <v>174</v>
      </c>
      <c r="O346" s="36"/>
      <c r="P346" s="57" t="s">
        <v>342</v>
      </c>
      <c r="Q346" s="57"/>
      <c r="R346" s="36"/>
      <c r="S346" s="36"/>
      <c r="T346" s="57" t="s">
        <v>507</v>
      </c>
      <c r="U346" s="57"/>
      <c r="V346" s="34" t="s">
        <v>174</v>
      </c>
    </row>
    <row r="347" spans="1:22" ht="15.75" thickBot="1">
      <c r="A347" s="11"/>
      <c r="B347" s="34"/>
      <c r="C347" s="36"/>
      <c r="D347" s="71"/>
      <c r="E347" s="71"/>
      <c r="F347" s="124"/>
      <c r="G347" s="36"/>
      <c r="H347" s="71"/>
      <c r="I347" s="71"/>
      <c r="J347" s="124"/>
      <c r="K347" s="36"/>
      <c r="L347" s="71"/>
      <c r="M347" s="71"/>
      <c r="N347" s="124"/>
      <c r="O347" s="36"/>
      <c r="P347" s="71"/>
      <c r="Q347" s="71"/>
      <c r="R347" s="72"/>
      <c r="S347" s="36"/>
      <c r="T347" s="71"/>
      <c r="U347" s="71"/>
      <c r="V347" s="124"/>
    </row>
    <row r="348" spans="1:22">
      <c r="A348" s="11"/>
      <c r="B348" s="73" t="s">
        <v>110</v>
      </c>
      <c r="C348" s="32"/>
      <c r="D348" s="75" t="s">
        <v>508</v>
      </c>
      <c r="E348" s="75"/>
      <c r="F348" s="29" t="s">
        <v>174</v>
      </c>
      <c r="G348" s="32"/>
      <c r="H348" s="75" t="s">
        <v>509</v>
      </c>
      <c r="I348" s="75"/>
      <c r="J348" s="29" t="s">
        <v>174</v>
      </c>
      <c r="K348" s="32"/>
      <c r="L348" s="75" t="s">
        <v>506</v>
      </c>
      <c r="M348" s="75"/>
      <c r="N348" s="29" t="s">
        <v>174</v>
      </c>
      <c r="O348" s="32"/>
      <c r="P348" s="75" t="s">
        <v>342</v>
      </c>
      <c r="Q348" s="75"/>
      <c r="R348" s="33"/>
      <c r="S348" s="32"/>
      <c r="T348" s="75" t="s">
        <v>510</v>
      </c>
      <c r="U348" s="75"/>
      <c r="V348" s="29" t="s">
        <v>174</v>
      </c>
    </row>
    <row r="349" spans="1:22" ht="15.75" thickBot="1">
      <c r="A349" s="11"/>
      <c r="B349" s="73"/>
      <c r="C349" s="32"/>
      <c r="D349" s="43"/>
      <c r="E349" s="43"/>
      <c r="F349" s="95"/>
      <c r="G349" s="32"/>
      <c r="H349" s="43"/>
      <c r="I349" s="43"/>
      <c r="J349" s="95"/>
      <c r="K349" s="32"/>
      <c r="L349" s="43"/>
      <c r="M349" s="43"/>
      <c r="N349" s="95"/>
      <c r="O349" s="32"/>
      <c r="P349" s="43"/>
      <c r="Q349" s="43"/>
      <c r="R349" s="38"/>
      <c r="S349" s="32"/>
      <c r="T349" s="43"/>
      <c r="U349" s="43"/>
      <c r="V349" s="95"/>
    </row>
    <row r="350" spans="1:22">
      <c r="A350" s="11"/>
      <c r="B350" s="83" t="s">
        <v>111</v>
      </c>
      <c r="C350" s="36"/>
      <c r="D350" s="96"/>
      <c r="E350" s="96"/>
      <c r="F350" s="41"/>
      <c r="G350" s="36"/>
      <c r="H350" s="96"/>
      <c r="I350" s="96"/>
      <c r="J350" s="41"/>
      <c r="K350" s="36"/>
      <c r="L350" s="96"/>
      <c r="M350" s="96"/>
      <c r="N350" s="41"/>
      <c r="O350" s="36"/>
      <c r="P350" s="96"/>
      <c r="Q350" s="96"/>
      <c r="R350" s="41"/>
      <c r="S350" s="36"/>
      <c r="T350" s="96"/>
      <c r="U350" s="96"/>
      <c r="V350" s="41"/>
    </row>
    <row r="351" spans="1:22">
      <c r="A351" s="11"/>
      <c r="B351" s="83"/>
      <c r="C351" s="36"/>
      <c r="D351" s="84"/>
      <c r="E351" s="84"/>
      <c r="F351" s="36"/>
      <c r="G351" s="36"/>
      <c r="H351" s="84"/>
      <c r="I351" s="84"/>
      <c r="J351" s="36"/>
      <c r="K351" s="36"/>
      <c r="L351" s="84"/>
      <c r="M351" s="84"/>
      <c r="N351" s="36"/>
      <c r="O351" s="36"/>
      <c r="P351" s="84"/>
      <c r="Q351" s="84"/>
      <c r="R351" s="36"/>
      <c r="S351" s="36"/>
      <c r="T351" s="84"/>
      <c r="U351" s="84"/>
      <c r="V351" s="36"/>
    </row>
    <row r="352" spans="1:22">
      <c r="A352" s="11"/>
      <c r="B352" s="28" t="s">
        <v>112</v>
      </c>
      <c r="C352" s="32"/>
      <c r="D352" s="30">
        <v>252739</v>
      </c>
      <c r="E352" s="30"/>
      <c r="F352" s="32"/>
      <c r="G352" s="32"/>
      <c r="H352" s="42" t="s">
        <v>342</v>
      </c>
      <c r="I352" s="42"/>
      <c r="J352" s="32"/>
      <c r="K352" s="32"/>
      <c r="L352" s="42" t="s">
        <v>342</v>
      </c>
      <c r="M352" s="42"/>
      <c r="N352" s="32"/>
      <c r="O352" s="32"/>
      <c r="P352" s="42" t="s">
        <v>342</v>
      </c>
      <c r="Q352" s="42"/>
      <c r="R352" s="32"/>
      <c r="S352" s="32"/>
      <c r="T352" s="30">
        <v>252739</v>
      </c>
      <c r="U352" s="30"/>
      <c r="V352" s="32"/>
    </row>
    <row r="353" spans="1:22">
      <c r="A353" s="11"/>
      <c r="B353" s="28"/>
      <c r="C353" s="32"/>
      <c r="D353" s="30"/>
      <c r="E353" s="30"/>
      <c r="F353" s="32"/>
      <c r="G353" s="32"/>
      <c r="H353" s="42"/>
      <c r="I353" s="42"/>
      <c r="J353" s="32"/>
      <c r="K353" s="32"/>
      <c r="L353" s="42"/>
      <c r="M353" s="42"/>
      <c r="N353" s="32"/>
      <c r="O353" s="32"/>
      <c r="P353" s="42"/>
      <c r="Q353" s="42"/>
      <c r="R353" s="32"/>
      <c r="S353" s="32"/>
      <c r="T353" s="30"/>
      <c r="U353" s="30"/>
      <c r="V353" s="32"/>
    </row>
    <row r="354" spans="1:22">
      <c r="A354" s="11"/>
      <c r="B354" s="34" t="s">
        <v>113</v>
      </c>
      <c r="C354" s="36"/>
      <c r="D354" s="57" t="s">
        <v>511</v>
      </c>
      <c r="E354" s="57"/>
      <c r="F354" s="34" t="s">
        <v>174</v>
      </c>
      <c r="G354" s="36"/>
      <c r="H354" s="57" t="s">
        <v>342</v>
      </c>
      <c r="I354" s="57"/>
      <c r="J354" s="36"/>
      <c r="K354" s="36"/>
      <c r="L354" s="57" t="s">
        <v>342</v>
      </c>
      <c r="M354" s="57"/>
      <c r="N354" s="36"/>
      <c r="O354" s="36"/>
      <c r="P354" s="57" t="s">
        <v>342</v>
      </c>
      <c r="Q354" s="57"/>
      <c r="R354" s="36"/>
      <c r="S354" s="36"/>
      <c r="T354" s="57" t="s">
        <v>511</v>
      </c>
      <c r="U354" s="57"/>
      <c r="V354" s="34" t="s">
        <v>174</v>
      </c>
    </row>
    <row r="355" spans="1:22">
      <c r="A355" s="11"/>
      <c r="B355" s="34"/>
      <c r="C355" s="36"/>
      <c r="D355" s="57"/>
      <c r="E355" s="57"/>
      <c r="F355" s="34"/>
      <c r="G355" s="36"/>
      <c r="H355" s="57"/>
      <c r="I355" s="57"/>
      <c r="J355" s="36"/>
      <c r="K355" s="36"/>
      <c r="L355" s="57"/>
      <c r="M355" s="57"/>
      <c r="N355" s="36"/>
      <c r="O355" s="36"/>
      <c r="P355" s="57"/>
      <c r="Q355" s="57"/>
      <c r="R355" s="36"/>
      <c r="S355" s="36"/>
      <c r="T355" s="57"/>
      <c r="U355" s="57"/>
      <c r="V355" s="34"/>
    </row>
    <row r="356" spans="1:22">
      <c r="A356" s="11"/>
      <c r="B356" s="28" t="s">
        <v>114</v>
      </c>
      <c r="C356" s="32"/>
      <c r="D356" s="42">
        <v>563</v>
      </c>
      <c r="E356" s="42"/>
      <c r="F356" s="32"/>
      <c r="G356" s="32"/>
      <c r="H356" s="42" t="s">
        <v>342</v>
      </c>
      <c r="I356" s="42"/>
      <c r="J356" s="32"/>
      <c r="K356" s="32"/>
      <c r="L356" s="42" t="s">
        <v>342</v>
      </c>
      <c r="M356" s="42"/>
      <c r="N356" s="32"/>
      <c r="O356" s="32"/>
      <c r="P356" s="42" t="s">
        <v>342</v>
      </c>
      <c r="Q356" s="42"/>
      <c r="R356" s="32"/>
      <c r="S356" s="32"/>
      <c r="T356" s="42">
        <v>563</v>
      </c>
      <c r="U356" s="42"/>
      <c r="V356" s="32"/>
    </row>
    <row r="357" spans="1:22">
      <c r="A357" s="11"/>
      <c r="B357" s="28"/>
      <c r="C357" s="32"/>
      <c r="D357" s="42"/>
      <c r="E357" s="42"/>
      <c r="F357" s="32"/>
      <c r="G357" s="32"/>
      <c r="H357" s="42"/>
      <c r="I357" s="42"/>
      <c r="J357" s="32"/>
      <c r="K357" s="32"/>
      <c r="L357" s="42"/>
      <c r="M357" s="42"/>
      <c r="N357" s="32"/>
      <c r="O357" s="32"/>
      <c r="P357" s="42"/>
      <c r="Q357" s="42"/>
      <c r="R357" s="32"/>
      <c r="S357" s="32"/>
      <c r="T357" s="42"/>
      <c r="U357" s="42"/>
      <c r="V357" s="32"/>
    </row>
    <row r="358" spans="1:22">
      <c r="A358" s="11"/>
      <c r="B358" s="34" t="s">
        <v>115</v>
      </c>
      <c r="C358" s="36"/>
      <c r="D358" s="57" t="s">
        <v>512</v>
      </c>
      <c r="E358" s="57"/>
      <c r="F358" s="34" t="s">
        <v>174</v>
      </c>
      <c r="G358" s="36"/>
      <c r="H358" s="57" t="s">
        <v>342</v>
      </c>
      <c r="I358" s="57"/>
      <c r="J358" s="36"/>
      <c r="K358" s="36"/>
      <c r="L358" s="57" t="s">
        <v>513</v>
      </c>
      <c r="M358" s="57"/>
      <c r="N358" s="34" t="s">
        <v>174</v>
      </c>
      <c r="O358" s="36"/>
      <c r="P358" s="57" t="s">
        <v>342</v>
      </c>
      <c r="Q358" s="57"/>
      <c r="R358" s="36"/>
      <c r="S358" s="36"/>
      <c r="T358" s="57" t="s">
        <v>514</v>
      </c>
      <c r="U358" s="57"/>
      <c r="V358" s="34" t="s">
        <v>174</v>
      </c>
    </row>
    <row r="359" spans="1:22">
      <c r="A359" s="11"/>
      <c r="B359" s="34"/>
      <c r="C359" s="36"/>
      <c r="D359" s="57"/>
      <c r="E359" s="57"/>
      <c r="F359" s="34"/>
      <c r="G359" s="36"/>
      <c r="H359" s="57"/>
      <c r="I359" s="57"/>
      <c r="J359" s="36"/>
      <c r="K359" s="36"/>
      <c r="L359" s="57"/>
      <c r="M359" s="57"/>
      <c r="N359" s="34"/>
      <c r="O359" s="36"/>
      <c r="P359" s="57"/>
      <c r="Q359" s="57"/>
      <c r="R359" s="36"/>
      <c r="S359" s="36"/>
      <c r="T359" s="57"/>
      <c r="U359" s="57"/>
      <c r="V359" s="34"/>
    </row>
    <row r="360" spans="1:22">
      <c r="A360" s="11"/>
      <c r="B360" s="28" t="s">
        <v>116</v>
      </c>
      <c r="C360" s="32"/>
      <c r="D360" s="42" t="s">
        <v>515</v>
      </c>
      <c r="E360" s="42"/>
      <c r="F360" s="28" t="s">
        <v>174</v>
      </c>
      <c r="G360" s="32"/>
      <c r="H360" s="42" t="s">
        <v>342</v>
      </c>
      <c r="I360" s="42"/>
      <c r="J360" s="32"/>
      <c r="K360" s="32"/>
      <c r="L360" s="42" t="s">
        <v>342</v>
      </c>
      <c r="M360" s="42"/>
      <c r="N360" s="32"/>
      <c r="O360" s="32"/>
      <c r="P360" s="42" t="s">
        <v>342</v>
      </c>
      <c r="Q360" s="42"/>
      <c r="R360" s="32"/>
      <c r="S360" s="32"/>
      <c r="T360" s="42" t="s">
        <v>515</v>
      </c>
      <c r="U360" s="42"/>
      <c r="V360" s="28" t="s">
        <v>174</v>
      </c>
    </row>
    <row r="361" spans="1:22">
      <c r="A361" s="11"/>
      <c r="B361" s="28"/>
      <c r="C361" s="32"/>
      <c r="D361" s="42"/>
      <c r="E361" s="42"/>
      <c r="F361" s="28"/>
      <c r="G361" s="32"/>
      <c r="H361" s="42"/>
      <c r="I361" s="42"/>
      <c r="J361" s="32"/>
      <c r="K361" s="32"/>
      <c r="L361" s="42"/>
      <c r="M361" s="42"/>
      <c r="N361" s="32"/>
      <c r="O361" s="32"/>
      <c r="P361" s="42"/>
      <c r="Q361" s="42"/>
      <c r="R361" s="32"/>
      <c r="S361" s="32"/>
      <c r="T361" s="42"/>
      <c r="U361" s="42"/>
      <c r="V361" s="28"/>
    </row>
    <row r="362" spans="1:22">
      <c r="A362" s="11"/>
      <c r="B362" s="34" t="s">
        <v>117</v>
      </c>
      <c r="C362" s="36"/>
      <c r="D362" s="57" t="s">
        <v>516</v>
      </c>
      <c r="E362" s="57"/>
      <c r="F362" s="34" t="s">
        <v>174</v>
      </c>
      <c r="G362" s="36"/>
      <c r="H362" s="57" t="s">
        <v>342</v>
      </c>
      <c r="I362" s="57"/>
      <c r="J362" s="36"/>
      <c r="K362" s="36"/>
      <c r="L362" s="57" t="s">
        <v>342</v>
      </c>
      <c r="M362" s="57"/>
      <c r="N362" s="36"/>
      <c r="O362" s="36"/>
      <c r="P362" s="57" t="s">
        <v>342</v>
      </c>
      <c r="Q362" s="57"/>
      <c r="R362" s="36"/>
      <c r="S362" s="36"/>
      <c r="T362" s="57" t="s">
        <v>516</v>
      </c>
      <c r="U362" s="57"/>
      <c r="V362" s="34" t="s">
        <v>174</v>
      </c>
    </row>
    <row r="363" spans="1:22">
      <c r="A363" s="11"/>
      <c r="B363" s="34"/>
      <c r="C363" s="36"/>
      <c r="D363" s="57"/>
      <c r="E363" s="57"/>
      <c r="F363" s="34"/>
      <c r="G363" s="36"/>
      <c r="H363" s="57"/>
      <c r="I363" s="57"/>
      <c r="J363" s="36"/>
      <c r="K363" s="36"/>
      <c r="L363" s="57"/>
      <c r="M363" s="57"/>
      <c r="N363" s="36"/>
      <c r="O363" s="36"/>
      <c r="P363" s="57"/>
      <c r="Q363" s="57"/>
      <c r="R363" s="36"/>
      <c r="S363" s="36"/>
      <c r="T363" s="57"/>
      <c r="U363" s="57"/>
      <c r="V363" s="34"/>
    </row>
    <row r="364" spans="1:22">
      <c r="A364" s="11"/>
      <c r="B364" s="28" t="s">
        <v>517</v>
      </c>
      <c r="C364" s="32"/>
      <c r="D364" s="42" t="s">
        <v>342</v>
      </c>
      <c r="E364" s="42"/>
      <c r="F364" s="32"/>
      <c r="G364" s="32"/>
      <c r="H364" s="42" t="s">
        <v>342</v>
      </c>
      <c r="I364" s="42"/>
      <c r="J364" s="32"/>
      <c r="K364" s="32"/>
      <c r="L364" s="42" t="s">
        <v>499</v>
      </c>
      <c r="M364" s="42"/>
      <c r="N364" s="28" t="s">
        <v>174</v>
      </c>
      <c r="O364" s="32"/>
      <c r="P364" s="30">
        <v>3000</v>
      </c>
      <c r="Q364" s="30"/>
      <c r="R364" s="32"/>
      <c r="S364" s="32"/>
      <c r="T364" s="42" t="s">
        <v>342</v>
      </c>
      <c r="U364" s="42"/>
      <c r="V364" s="32"/>
    </row>
    <row r="365" spans="1:22">
      <c r="A365" s="11"/>
      <c r="B365" s="28"/>
      <c r="C365" s="32"/>
      <c r="D365" s="42"/>
      <c r="E365" s="42"/>
      <c r="F365" s="32"/>
      <c r="G365" s="32"/>
      <c r="H365" s="42"/>
      <c r="I365" s="42"/>
      <c r="J365" s="32"/>
      <c r="K365" s="32"/>
      <c r="L365" s="42"/>
      <c r="M365" s="42"/>
      <c r="N365" s="28"/>
      <c r="O365" s="32"/>
      <c r="P365" s="30"/>
      <c r="Q365" s="30"/>
      <c r="R365" s="32"/>
      <c r="S365" s="32"/>
      <c r="T365" s="42"/>
      <c r="U365" s="42"/>
      <c r="V365" s="32"/>
    </row>
    <row r="366" spans="1:22">
      <c r="A366" s="11"/>
      <c r="B366" s="34" t="s">
        <v>118</v>
      </c>
      <c r="C366" s="36"/>
      <c r="D366" s="57" t="s">
        <v>342</v>
      </c>
      <c r="E366" s="57"/>
      <c r="F366" s="36"/>
      <c r="G366" s="36"/>
      <c r="H366" s="57" t="s">
        <v>342</v>
      </c>
      <c r="I366" s="57"/>
      <c r="J366" s="36"/>
      <c r="K366" s="36"/>
      <c r="L366" s="57" t="s">
        <v>518</v>
      </c>
      <c r="M366" s="57"/>
      <c r="N366" s="34" t="s">
        <v>174</v>
      </c>
      <c r="O366" s="36"/>
      <c r="P366" s="57" t="s">
        <v>342</v>
      </c>
      <c r="Q366" s="57"/>
      <c r="R366" s="36"/>
      <c r="S366" s="36"/>
      <c r="T366" s="57" t="s">
        <v>518</v>
      </c>
      <c r="U366" s="57"/>
      <c r="V366" s="34" t="s">
        <v>174</v>
      </c>
    </row>
    <row r="367" spans="1:22" ht="15.75" thickBot="1">
      <c r="A367" s="11"/>
      <c r="B367" s="34"/>
      <c r="C367" s="36"/>
      <c r="D367" s="71"/>
      <c r="E367" s="71"/>
      <c r="F367" s="72"/>
      <c r="G367" s="36"/>
      <c r="H367" s="71"/>
      <c r="I367" s="71"/>
      <c r="J367" s="72"/>
      <c r="K367" s="36"/>
      <c r="L367" s="71"/>
      <c r="M367" s="71"/>
      <c r="N367" s="124"/>
      <c r="O367" s="36"/>
      <c r="P367" s="71"/>
      <c r="Q367" s="71"/>
      <c r="R367" s="72"/>
      <c r="S367" s="36"/>
      <c r="T367" s="71"/>
      <c r="U367" s="71"/>
      <c r="V367" s="124"/>
    </row>
    <row r="368" spans="1:22">
      <c r="A368" s="11"/>
      <c r="B368" s="73" t="s">
        <v>519</v>
      </c>
      <c r="C368" s="32"/>
      <c r="D368" s="31">
        <v>30049</v>
      </c>
      <c r="E368" s="31"/>
      <c r="F368" s="33"/>
      <c r="G368" s="32"/>
      <c r="H368" s="75" t="s">
        <v>342</v>
      </c>
      <c r="I368" s="75"/>
      <c r="J368" s="33"/>
      <c r="K368" s="32"/>
      <c r="L368" s="75" t="s">
        <v>520</v>
      </c>
      <c r="M368" s="75"/>
      <c r="N368" s="29" t="s">
        <v>174</v>
      </c>
      <c r="O368" s="32"/>
      <c r="P368" s="31">
        <v>3000</v>
      </c>
      <c r="Q368" s="31"/>
      <c r="R368" s="33"/>
      <c r="S368" s="32"/>
      <c r="T368" s="31">
        <v>27325</v>
      </c>
      <c r="U368" s="31"/>
      <c r="V368" s="33"/>
    </row>
    <row r="369" spans="1:22" ht="15.75" thickBot="1">
      <c r="A369" s="11"/>
      <c r="B369" s="73"/>
      <c r="C369" s="32"/>
      <c r="D369" s="37"/>
      <c r="E369" s="37"/>
      <c r="F369" s="38"/>
      <c r="G369" s="32"/>
      <c r="H369" s="43"/>
      <c r="I369" s="43"/>
      <c r="J369" s="38"/>
      <c r="K369" s="32"/>
      <c r="L369" s="43"/>
      <c r="M369" s="43"/>
      <c r="N369" s="95"/>
      <c r="O369" s="32"/>
      <c r="P369" s="37"/>
      <c r="Q369" s="37"/>
      <c r="R369" s="38"/>
      <c r="S369" s="32"/>
      <c r="T369" s="37"/>
      <c r="U369" s="37"/>
      <c r="V369" s="38"/>
    </row>
    <row r="370" spans="1:22">
      <c r="A370" s="11"/>
      <c r="B370" s="44" t="s">
        <v>521</v>
      </c>
      <c r="C370" s="36"/>
      <c r="D370" s="90">
        <v>42</v>
      </c>
      <c r="E370" s="90"/>
      <c r="F370" s="41"/>
      <c r="G370" s="36"/>
      <c r="H370" s="90" t="s">
        <v>522</v>
      </c>
      <c r="I370" s="90"/>
      <c r="J370" s="45" t="s">
        <v>174</v>
      </c>
      <c r="K370" s="36"/>
      <c r="L370" s="90" t="s">
        <v>523</v>
      </c>
      <c r="M370" s="90"/>
      <c r="N370" s="45" t="s">
        <v>174</v>
      </c>
      <c r="O370" s="36"/>
      <c r="P370" s="90" t="s">
        <v>342</v>
      </c>
      <c r="Q370" s="90"/>
      <c r="R370" s="41"/>
      <c r="S370" s="36"/>
      <c r="T370" s="90" t="s">
        <v>524</v>
      </c>
      <c r="U370" s="90"/>
      <c r="V370" s="45" t="s">
        <v>174</v>
      </c>
    </row>
    <row r="371" spans="1:22">
      <c r="A371" s="11"/>
      <c r="B371" s="44"/>
      <c r="C371" s="36"/>
      <c r="D371" s="125"/>
      <c r="E371" s="125"/>
      <c r="F371" s="82"/>
      <c r="G371" s="36"/>
      <c r="H371" s="125"/>
      <c r="I371" s="125"/>
      <c r="J371" s="80"/>
      <c r="K371" s="36"/>
      <c r="L371" s="125"/>
      <c r="M371" s="125"/>
      <c r="N371" s="80"/>
      <c r="O371" s="36"/>
      <c r="P371" s="125"/>
      <c r="Q371" s="125"/>
      <c r="R371" s="82"/>
      <c r="S371" s="36"/>
      <c r="T371" s="125"/>
      <c r="U371" s="125"/>
      <c r="V371" s="80"/>
    </row>
    <row r="372" spans="1:22">
      <c r="A372" s="11"/>
      <c r="B372" s="67" t="s">
        <v>29</v>
      </c>
      <c r="C372" s="32"/>
      <c r="D372" s="69"/>
      <c r="E372" s="69"/>
      <c r="F372" s="32"/>
      <c r="G372" s="32"/>
      <c r="H372" s="69"/>
      <c r="I372" s="69"/>
      <c r="J372" s="32"/>
      <c r="K372" s="32"/>
      <c r="L372" s="69"/>
      <c r="M372" s="69"/>
      <c r="N372" s="32"/>
      <c r="O372" s="32"/>
      <c r="P372" s="69"/>
      <c r="Q372" s="69"/>
      <c r="R372" s="32"/>
      <c r="S372" s="32"/>
      <c r="T372" s="69"/>
      <c r="U372" s="69"/>
      <c r="V372" s="32"/>
    </row>
    <row r="373" spans="1:22">
      <c r="A373" s="11"/>
      <c r="B373" s="67"/>
      <c r="C373" s="32"/>
      <c r="D373" s="69"/>
      <c r="E373" s="69"/>
      <c r="F373" s="32"/>
      <c r="G373" s="32"/>
      <c r="H373" s="69"/>
      <c r="I373" s="69"/>
      <c r="J373" s="32"/>
      <c r="K373" s="32"/>
      <c r="L373" s="69"/>
      <c r="M373" s="69"/>
      <c r="N373" s="32"/>
      <c r="O373" s="32"/>
      <c r="P373" s="69"/>
      <c r="Q373" s="69"/>
      <c r="R373" s="32"/>
      <c r="S373" s="32"/>
      <c r="T373" s="69"/>
      <c r="U373" s="69"/>
      <c r="V373" s="32"/>
    </row>
    <row r="374" spans="1:22">
      <c r="A374" s="11"/>
      <c r="B374" s="34" t="s">
        <v>121</v>
      </c>
      <c r="C374" s="36"/>
      <c r="D374" s="57">
        <v>31</v>
      </c>
      <c r="E374" s="57"/>
      <c r="F374" s="36"/>
      <c r="G374" s="36"/>
      <c r="H374" s="57">
        <v>19</v>
      </c>
      <c r="I374" s="57"/>
      <c r="J374" s="36"/>
      <c r="K374" s="36"/>
      <c r="L374" s="35">
        <v>9484</v>
      </c>
      <c r="M374" s="35"/>
      <c r="N374" s="36"/>
      <c r="O374" s="36"/>
      <c r="P374" s="57" t="s">
        <v>342</v>
      </c>
      <c r="Q374" s="57"/>
      <c r="R374" s="36"/>
      <c r="S374" s="36"/>
      <c r="T374" s="35">
        <v>9534</v>
      </c>
      <c r="U374" s="35"/>
      <c r="V374" s="36"/>
    </row>
    <row r="375" spans="1:22" ht="15.75" thickBot="1">
      <c r="A375" s="11"/>
      <c r="B375" s="34"/>
      <c r="C375" s="36"/>
      <c r="D375" s="71"/>
      <c r="E375" s="71"/>
      <c r="F375" s="72"/>
      <c r="G375" s="36"/>
      <c r="H375" s="71"/>
      <c r="I375" s="71"/>
      <c r="J375" s="72"/>
      <c r="K375" s="36"/>
      <c r="L375" s="91"/>
      <c r="M375" s="91"/>
      <c r="N375" s="72"/>
      <c r="O375" s="36"/>
      <c r="P375" s="71"/>
      <c r="Q375" s="71"/>
      <c r="R375" s="72"/>
      <c r="S375" s="36"/>
      <c r="T375" s="91"/>
      <c r="U375" s="91"/>
      <c r="V375" s="72"/>
    </row>
    <row r="376" spans="1:22">
      <c r="A376" s="11"/>
      <c r="B376" s="28" t="s">
        <v>122</v>
      </c>
      <c r="C376" s="32"/>
      <c r="D376" s="29" t="s">
        <v>169</v>
      </c>
      <c r="E376" s="75">
        <v>73</v>
      </c>
      <c r="F376" s="33"/>
      <c r="G376" s="32"/>
      <c r="H376" s="29" t="s">
        <v>169</v>
      </c>
      <c r="I376" s="75">
        <v>3</v>
      </c>
      <c r="J376" s="33"/>
      <c r="K376" s="32"/>
      <c r="L376" s="29" t="s">
        <v>169</v>
      </c>
      <c r="M376" s="31">
        <v>1998</v>
      </c>
      <c r="N376" s="33"/>
      <c r="O376" s="32"/>
      <c r="P376" s="29" t="s">
        <v>169</v>
      </c>
      <c r="Q376" s="75" t="s">
        <v>342</v>
      </c>
      <c r="R376" s="33"/>
      <c r="S376" s="32"/>
      <c r="T376" s="29" t="s">
        <v>169</v>
      </c>
      <c r="U376" s="31">
        <v>2074</v>
      </c>
      <c r="V376" s="33"/>
    </row>
    <row r="377" spans="1:22" ht="15.75" thickBot="1">
      <c r="A377" s="11"/>
      <c r="B377" s="28"/>
      <c r="C377" s="32"/>
      <c r="D377" s="74"/>
      <c r="E377" s="76"/>
      <c r="F377" s="77"/>
      <c r="G377" s="32"/>
      <c r="H377" s="74"/>
      <c r="I377" s="76"/>
      <c r="J377" s="77"/>
      <c r="K377" s="32"/>
      <c r="L377" s="74"/>
      <c r="M377" s="86"/>
      <c r="N377" s="77"/>
      <c r="O377" s="32"/>
      <c r="P377" s="74"/>
      <c r="Q377" s="76"/>
      <c r="R377" s="77"/>
      <c r="S377" s="32"/>
      <c r="T377" s="74"/>
      <c r="U377" s="86"/>
      <c r="V377" s="77"/>
    </row>
    <row r="378" spans="1:22" ht="15.75" thickTop="1">
      <c r="A378" s="11"/>
      <c r="B378" s="54"/>
      <c r="C378" s="54"/>
      <c r="D378" s="54"/>
      <c r="E378" s="54"/>
      <c r="F378" s="54"/>
      <c r="G378" s="54"/>
      <c r="H378" s="54"/>
      <c r="I378" s="54"/>
      <c r="J378" s="54"/>
      <c r="K378" s="54"/>
      <c r="L378" s="54"/>
      <c r="M378" s="54"/>
      <c r="N378" s="54"/>
      <c r="O378" s="54"/>
      <c r="P378" s="54"/>
      <c r="Q378" s="54"/>
      <c r="R378" s="54"/>
      <c r="S378" s="54"/>
      <c r="T378" s="54"/>
      <c r="U378" s="54"/>
      <c r="V378" s="54"/>
    </row>
    <row r="379" spans="1:22">
      <c r="A379" s="11"/>
      <c r="B379" s="52" t="s">
        <v>525</v>
      </c>
      <c r="C379" s="52"/>
      <c r="D379" s="52"/>
      <c r="E379" s="52"/>
      <c r="F379" s="52"/>
      <c r="G379" s="52"/>
      <c r="H379" s="52"/>
      <c r="I379" s="52"/>
      <c r="J379" s="52"/>
      <c r="K379" s="52"/>
      <c r="L379" s="52"/>
      <c r="M379" s="52"/>
      <c r="N379" s="52"/>
      <c r="O379" s="52"/>
      <c r="P379" s="52"/>
      <c r="Q379" s="52"/>
      <c r="R379" s="52"/>
      <c r="S379" s="52"/>
      <c r="T379" s="52"/>
      <c r="U379" s="52"/>
      <c r="V379" s="52"/>
    </row>
    <row r="380" spans="1:22">
      <c r="A380" s="11"/>
      <c r="B380" s="52"/>
      <c r="C380" s="52"/>
      <c r="D380" s="52"/>
      <c r="E380" s="52"/>
      <c r="F380" s="52"/>
      <c r="G380" s="52"/>
      <c r="H380" s="52"/>
      <c r="I380" s="52"/>
      <c r="J380" s="52"/>
      <c r="K380" s="52"/>
      <c r="L380" s="52"/>
      <c r="M380" s="52"/>
      <c r="N380" s="52"/>
      <c r="O380" s="52"/>
      <c r="P380" s="52"/>
      <c r="Q380" s="52"/>
      <c r="R380" s="52"/>
      <c r="S380" s="52"/>
      <c r="T380" s="52"/>
      <c r="U380" s="52"/>
      <c r="V380" s="52"/>
    </row>
    <row r="381" spans="1:22">
      <c r="A381" s="11"/>
      <c r="B381" s="25"/>
      <c r="C381" s="25"/>
      <c r="D381" s="25"/>
      <c r="E381" s="25"/>
      <c r="F381" s="25"/>
      <c r="G381" s="25"/>
      <c r="H381" s="25"/>
      <c r="I381" s="25"/>
      <c r="J381" s="25"/>
      <c r="K381" s="25"/>
      <c r="L381" s="25"/>
      <c r="M381" s="25"/>
      <c r="N381" s="25"/>
      <c r="O381" s="25"/>
      <c r="P381" s="25"/>
      <c r="Q381" s="25"/>
      <c r="R381" s="25"/>
      <c r="S381" s="25"/>
      <c r="T381" s="25"/>
      <c r="U381" s="25"/>
      <c r="V381" s="25"/>
    </row>
    <row r="382" spans="1:22">
      <c r="A382" s="11"/>
      <c r="B382" s="13"/>
      <c r="C382" s="13"/>
      <c r="D382" s="13"/>
      <c r="E382" s="13"/>
      <c r="F382" s="13"/>
      <c r="G382" s="13"/>
      <c r="H382" s="13"/>
      <c r="I382" s="13"/>
      <c r="J382" s="13"/>
      <c r="K382" s="13"/>
      <c r="L382" s="13"/>
      <c r="M382" s="13"/>
      <c r="N382" s="13"/>
      <c r="O382" s="13"/>
      <c r="P382" s="13"/>
      <c r="Q382" s="13"/>
      <c r="R382" s="13"/>
      <c r="S382" s="13"/>
      <c r="T382" s="13"/>
      <c r="U382" s="13"/>
      <c r="V382" s="13"/>
    </row>
    <row r="383" spans="1:22">
      <c r="A383" s="11"/>
      <c r="B383" s="87" t="s">
        <v>167</v>
      </c>
      <c r="C383" s="36"/>
      <c r="D383" s="26" t="s">
        <v>363</v>
      </c>
      <c r="E383" s="26"/>
      <c r="F383" s="26"/>
      <c r="G383" s="36"/>
      <c r="H383" s="26" t="s">
        <v>366</v>
      </c>
      <c r="I383" s="26"/>
      <c r="J383" s="26"/>
      <c r="K383" s="36"/>
      <c r="L383" s="26" t="s">
        <v>368</v>
      </c>
      <c r="M383" s="26"/>
      <c r="N383" s="26"/>
      <c r="O383" s="36"/>
      <c r="P383" s="26" t="s">
        <v>344</v>
      </c>
      <c r="Q383" s="26"/>
      <c r="R383" s="26"/>
      <c r="S383" s="36"/>
      <c r="T383" s="26" t="s">
        <v>124</v>
      </c>
      <c r="U383" s="26"/>
      <c r="V383" s="26"/>
    </row>
    <row r="384" spans="1:22">
      <c r="A384" s="11"/>
      <c r="B384" s="87"/>
      <c r="C384" s="36"/>
      <c r="D384" s="26" t="s">
        <v>364</v>
      </c>
      <c r="E384" s="26"/>
      <c r="F384" s="26"/>
      <c r="G384" s="36"/>
      <c r="H384" s="26" t="s">
        <v>367</v>
      </c>
      <c r="I384" s="26"/>
      <c r="J384" s="26"/>
      <c r="K384" s="36"/>
      <c r="L384" s="26" t="s">
        <v>369</v>
      </c>
      <c r="M384" s="26"/>
      <c r="N384" s="26"/>
      <c r="O384" s="36"/>
      <c r="P384" s="26"/>
      <c r="Q384" s="26"/>
      <c r="R384" s="26"/>
      <c r="S384" s="36"/>
      <c r="T384" s="26"/>
      <c r="U384" s="26"/>
      <c r="V384" s="26"/>
    </row>
    <row r="385" spans="1:22">
      <c r="A385" s="11"/>
      <c r="B385" s="87"/>
      <c r="C385" s="36"/>
      <c r="D385" s="26" t="s">
        <v>365</v>
      </c>
      <c r="E385" s="26"/>
      <c r="F385" s="26"/>
      <c r="G385" s="36"/>
      <c r="H385" s="10"/>
      <c r="I385" s="10"/>
      <c r="J385" s="10"/>
      <c r="K385" s="36"/>
      <c r="L385" s="10"/>
      <c r="M385" s="10"/>
      <c r="N385" s="10"/>
      <c r="O385" s="36"/>
      <c r="P385" s="26"/>
      <c r="Q385" s="26"/>
      <c r="R385" s="26"/>
      <c r="S385" s="36"/>
      <c r="T385" s="26"/>
      <c r="U385" s="26"/>
      <c r="V385" s="26"/>
    </row>
    <row r="386" spans="1:22">
      <c r="A386" s="11"/>
      <c r="B386" s="67" t="s">
        <v>497</v>
      </c>
      <c r="C386" s="32"/>
      <c r="D386" s="28" t="s">
        <v>169</v>
      </c>
      <c r="E386" s="42" t="s">
        <v>526</v>
      </c>
      <c r="F386" s="28" t="s">
        <v>174</v>
      </c>
      <c r="G386" s="32"/>
      <c r="H386" s="28" t="s">
        <v>169</v>
      </c>
      <c r="I386" s="30">
        <v>2325</v>
      </c>
      <c r="J386" s="32"/>
      <c r="K386" s="32"/>
      <c r="L386" s="28" t="s">
        <v>169</v>
      </c>
      <c r="M386" s="30">
        <v>2462</v>
      </c>
      <c r="N386" s="32"/>
      <c r="O386" s="32"/>
      <c r="P386" s="42" t="s">
        <v>342</v>
      </c>
      <c r="Q386" s="42"/>
      <c r="R386" s="32"/>
      <c r="S386" s="32"/>
      <c r="T386" s="28" t="s">
        <v>169</v>
      </c>
      <c r="U386" s="42" t="s">
        <v>527</v>
      </c>
      <c r="V386" s="28" t="s">
        <v>174</v>
      </c>
    </row>
    <row r="387" spans="1:22" ht="15.75" thickBot="1">
      <c r="A387" s="11"/>
      <c r="B387" s="67"/>
      <c r="C387" s="32"/>
      <c r="D387" s="95"/>
      <c r="E387" s="43"/>
      <c r="F387" s="95"/>
      <c r="G387" s="32"/>
      <c r="H387" s="95"/>
      <c r="I387" s="37"/>
      <c r="J387" s="38"/>
      <c r="K387" s="32"/>
      <c r="L387" s="95"/>
      <c r="M387" s="37"/>
      <c r="N387" s="38"/>
      <c r="O387" s="32"/>
      <c r="P387" s="43"/>
      <c r="Q387" s="43"/>
      <c r="R387" s="38"/>
      <c r="S387" s="32"/>
      <c r="T387" s="95"/>
      <c r="U387" s="43"/>
      <c r="V387" s="95"/>
    </row>
    <row r="388" spans="1:22">
      <c r="A388" s="11"/>
      <c r="B388" s="83" t="s">
        <v>105</v>
      </c>
      <c r="C388" s="36"/>
      <c r="D388" s="96"/>
      <c r="E388" s="96"/>
      <c r="F388" s="41"/>
      <c r="G388" s="36"/>
      <c r="H388" s="96"/>
      <c r="I388" s="96"/>
      <c r="J388" s="41"/>
      <c r="K388" s="36"/>
      <c r="L388" s="96"/>
      <c r="M388" s="96"/>
      <c r="N388" s="41"/>
      <c r="O388" s="36"/>
      <c r="P388" s="96"/>
      <c r="Q388" s="96"/>
      <c r="R388" s="41"/>
      <c r="S388" s="36"/>
      <c r="T388" s="96"/>
      <c r="U388" s="96"/>
      <c r="V388" s="41"/>
    </row>
    <row r="389" spans="1:22">
      <c r="A389" s="11"/>
      <c r="B389" s="83"/>
      <c r="C389" s="36"/>
      <c r="D389" s="84"/>
      <c r="E389" s="84"/>
      <c r="F389" s="36"/>
      <c r="G389" s="36"/>
      <c r="H389" s="84"/>
      <c r="I389" s="84"/>
      <c r="J389" s="36"/>
      <c r="K389" s="36"/>
      <c r="L389" s="84"/>
      <c r="M389" s="84"/>
      <c r="N389" s="36"/>
      <c r="O389" s="36"/>
      <c r="P389" s="84"/>
      <c r="Q389" s="84"/>
      <c r="R389" s="36"/>
      <c r="S389" s="36"/>
      <c r="T389" s="84"/>
      <c r="U389" s="84"/>
      <c r="V389" s="36"/>
    </row>
    <row r="390" spans="1:22">
      <c r="A390" s="11"/>
      <c r="B390" s="28" t="s">
        <v>106</v>
      </c>
      <c r="C390" s="32"/>
      <c r="D390" s="42" t="s">
        <v>528</v>
      </c>
      <c r="E390" s="42"/>
      <c r="F390" s="28" t="s">
        <v>174</v>
      </c>
      <c r="G390" s="32"/>
      <c r="H390" s="42" t="s">
        <v>529</v>
      </c>
      <c r="I390" s="42"/>
      <c r="J390" s="28" t="s">
        <v>174</v>
      </c>
      <c r="K390" s="32"/>
      <c r="L390" s="42" t="s">
        <v>342</v>
      </c>
      <c r="M390" s="42"/>
      <c r="N390" s="32"/>
      <c r="O390" s="32"/>
      <c r="P390" s="42" t="s">
        <v>342</v>
      </c>
      <c r="Q390" s="42"/>
      <c r="R390" s="32"/>
      <c r="S390" s="32"/>
      <c r="T390" s="42" t="s">
        <v>530</v>
      </c>
      <c r="U390" s="42"/>
      <c r="V390" s="28" t="s">
        <v>174</v>
      </c>
    </row>
    <row r="391" spans="1:22">
      <c r="A391" s="11"/>
      <c r="B391" s="28"/>
      <c r="C391" s="32"/>
      <c r="D391" s="42"/>
      <c r="E391" s="42"/>
      <c r="F391" s="28"/>
      <c r="G391" s="32"/>
      <c r="H391" s="42"/>
      <c r="I391" s="42"/>
      <c r="J391" s="28"/>
      <c r="K391" s="32"/>
      <c r="L391" s="42"/>
      <c r="M391" s="42"/>
      <c r="N391" s="32"/>
      <c r="O391" s="32"/>
      <c r="P391" s="42"/>
      <c r="Q391" s="42"/>
      <c r="R391" s="32"/>
      <c r="S391" s="32"/>
      <c r="T391" s="42"/>
      <c r="U391" s="42"/>
      <c r="V391" s="28"/>
    </row>
    <row r="392" spans="1:22">
      <c r="A392" s="11"/>
      <c r="B392" s="34" t="s">
        <v>107</v>
      </c>
      <c r="C392" s="36"/>
      <c r="D392" s="57">
        <v>194</v>
      </c>
      <c r="E392" s="57"/>
      <c r="F392" s="36"/>
      <c r="G392" s="36"/>
      <c r="H392" s="57" t="s">
        <v>342</v>
      </c>
      <c r="I392" s="57"/>
      <c r="J392" s="36"/>
      <c r="K392" s="36"/>
      <c r="L392" s="57" t="s">
        <v>342</v>
      </c>
      <c r="M392" s="57"/>
      <c r="N392" s="36"/>
      <c r="O392" s="36"/>
      <c r="P392" s="57" t="s">
        <v>342</v>
      </c>
      <c r="Q392" s="57"/>
      <c r="R392" s="36"/>
      <c r="S392" s="36"/>
      <c r="T392" s="57">
        <v>194</v>
      </c>
      <c r="U392" s="57"/>
      <c r="V392" s="36"/>
    </row>
    <row r="393" spans="1:22">
      <c r="A393" s="11"/>
      <c r="B393" s="34"/>
      <c r="C393" s="36"/>
      <c r="D393" s="57"/>
      <c r="E393" s="57"/>
      <c r="F393" s="36"/>
      <c r="G393" s="36"/>
      <c r="H393" s="57"/>
      <c r="I393" s="57"/>
      <c r="J393" s="36"/>
      <c r="K393" s="36"/>
      <c r="L393" s="57"/>
      <c r="M393" s="57"/>
      <c r="N393" s="36"/>
      <c r="O393" s="36"/>
      <c r="P393" s="57"/>
      <c r="Q393" s="57"/>
      <c r="R393" s="36"/>
      <c r="S393" s="36"/>
      <c r="T393" s="57"/>
      <c r="U393" s="57"/>
      <c r="V393" s="36"/>
    </row>
    <row r="394" spans="1:22">
      <c r="A394" s="11"/>
      <c r="B394" s="28" t="s">
        <v>108</v>
      </c>
      <c r="C394" s="32"/>
      <c r="D394" s="42" t="s">
        <v>531</v>
      </c>
      <c r="E394" s="42"/>
      <c r="F394" s="28" t="s">
        <v>174</v>
      </c>
      <c r="G394" s="32"/>
      <c r="H394" s="42" t="s">
        <v>342</v>
      </c>
      <c r="I394" s="42"/>
      <c r="J394" s="32"/>
      <c r="K394" s="32"/>
      <c r="L394" s="42" t="s">
        <v>342</v>
      </c>
      <c r="M394" s="42"/>
      <c r="N394" s="32"/>
      <c r="O394" s="32"/>
      <c r="P394" s="42" t="s">
        <v>342</v>
      </c>
      <c r="Q394" s="42"/>
      <c r="R394" s="32"/>
      <c r="S394" s="32"/>
      <c r="T394" s="42" t="s">
        <v>531</v>
      </c>
      <c r="U394" s="42"/>
      <c r="V394" s="28" t="s">
        <v>174</v>
      </c>
    </row>
    <row r="395" spans="1:22">
      <c r="A395" s="11"/>
      <c r="B395" s="28"/>
      <c r="C395" s="32"/>
      <c r="D395" s="42"/>
      <c r="E395" s="42"/>
      <c r="F395" s="28"/>
      <c r="G395" s="32"/>
      <c r="H395" s="42"/>
      <c r="I395" s="42"/>
      <c r="J395" s="32"/>
      <c r="K395" s="32"/>
      <c r="L395" s="42"/>
      <c r="M395" s="42"/>
      <c r="N395" s="32"/>
      <c r="O395" s="32"/>
      <c r="P395" s="42"/>
      <c r="Q395" s="42"/>
      <c r="R395" s="32"/>
      <c r="S395" s="32"/>
      <c r="T395" s="42"/>
      <c r="U395" s="42"/>
      <c r="V395" s="28"/>
    </row>
    <row r="396" spans="1:22">
      <c r="A396" s="11"/>
      <c r="B396" s="34" t="s">
        <v>109</v>
      </c>
      <c r="C396" s="36"/>
      <c r="D396" s="57" t="s">
        <v>532</v>
      </c>
      <c r="E396" s="57"/>
      <c r="F396" s="34" t="s">
        <v>174</v>
      </c>
      <c r="G396" s="36"/>
      <c r="H396" s="57" t="s">
        <v>533</v>
      </c>
      <c r="I396" s="57"/>
      <c r="J396" s="34" t="s">
        <v>174</v>
      </c>
      <c r="K396" s="36"/>
      <c r="L396" s="57" t="s">
        <v>534</v>
      </c>
      <c r="M396" s="57"/>
      <c r="N396" s="34" t="s">
        <v>174</v>
      </c>
      <c r="O396" s="36"/>
      <c r="P396" s="57" t="s">
        <v>342</v>
      </c>
      <c r="Q396" s="57"/>
      <c r="R396" s="36"/>
      <c r="S396" s="36"/>
      <c r="T396" s="57" t="s">
        <v>535</v>
      </c>
      <c r="U396" s="57"/>
      <c r="V396" s="34" t="s">
        <v>174</v>
      </c>
    </row>
    <row r="397" spans="1:22" ht="15.75" thickBot="1">
      <c r="A397" s="11"/>
      <c r="B397" s="34"/>
      <c r="C397" s="36"/>
      <c r="D397" s="71"/>
      <c r="E397" s="71"/>
      <c r="F397" s="124"/>
      <c r="G397" s="36"/>
      <c r="H397" s="71"/>
      <c r="I397" s="71"/>
      <c r="J397" s="124"/>
      <c r="K397" s="36"/>
      <c r="L397" s="71"/>
      <c r="M397" s="71"/>
      <c r="N397" s="124"/>
      <c r="O397" s="36"/>
      <c r="P397" s="71"/>
      <c r="Q397" s="71"/>
      <c r="R397" s="72"/>
      <c r="S397" s="36"/>
      <c r="T397" s="71"/>
      <c r="U397" s="71"/>
      <c r="V397" s="124"/>
    </row>
    <row r="398" spans="1:22">
      <c r="A398" s="11"/>
      <c r="B398" s="73" t="s">
        <v>110</v>
      </c>
      <c r="C398" s="32"/>
      <c r="D398" s="75" t="s">
        <v>536</v>
      </c>
      <c r="E398" s="75"/>
      <c r="F398" s="29" t="s">
        <v>174</v>
      </c>
      <c r="G398" s="32"/>
      <c r="H398" s="75" t="s">
        <v>537</v>
      </c>
      <c r="I398" s="75"/>
      <c r="J398" s="29" t="s">
        <v>174</v>
      </c>
      <c r="K398" s="32"/>
      <c r="L398" s="75" t="s">
        <v>534</v>
      </c>
      <c r="M398" s="75"/>
      <c r="N398" s="29" t="s">
        <v>174</v>
      </c>
      <c r="O398" s="32"/>
      <c r="P398" s="75" t="s">
        <v>342</v>
      </c>
      <c r="Q398" s="75"/>
      <c r="R398" s="33"/>
      <c r="S398" s="32"/>
      <c r="T398" s="75" t="s">
        <v>538</v>
      </c>
      <c r="U398" s="75"/>
      <c r="V398" s="29" t="s">
        <v>174</v>
      </c>
    </row>
    <row r="399" spans="1:22" ht="15.75" thickBot="1">
      <c r="A399" s="11"/>
      <c r="B399" s="73"/>
      <c r="C399" s="32"/>
      <c r="D399" s="43"/>
      <c r="E399" s="43"/>
      <c r="F399" s="95"/>
      <c r="G399" s="32"/>
      <c r="H399" s="43"/>
      <c r="I399" s="43"/>
      <c r="J399" s="95"/>
      <c r="K399" s="32"/>
      <c r="L399" s="43"/>
      <c r="M399" s="43"/>
      <c r="N399" s="95"/>
      <c r="O399" s="32"/>
      <c r="P399" s="43"/>
      <c r="Q399" s="43"/>
      <c r="R399" s="38"/>
      <c r="S399" s="32"/>
      <c r="T399" s="43"/>
      <c r="U399" s="43"/>
      <c r="V399" s="95"/>
    </row>
    <row r="400" spans="1:22">
      <c r="A400" s="11"/>
      <c r="B400" s="83" t="s">
        <v>111</v>
      </c>
      <c r="C400" s="36"/>
      <c r="D400" s="96"/>
      <c r="E400" s="96"/>
      <c r="F400" s="41"/>
      <c r="G400" s="36"/>
      <c r="H400" s="96"/>
      <c r="I400" s="96"/>
      <c r="J400" s="41"/>
      <c r="K400" s="36"/>
      <c r="L400" s="96"/>
      <c r="M400" s="96"/>
      <c r="N400" s="41"/>
      <c r="O400" s="36"/>
      <c r="P400" s="96"/>
      <c r="Q400" s="96"/>
      <c r="R400" s="41"/>
      <c r="S400" s="36"/>
      <c r="T400" s="96"/>
      <c r="U400" s="96"/>
      <c r="V400" s="41"/>
    </row>
    <row r="401" spans="1:22">
      <c r="A401" s="11"/>
      <c r="B401" s="83"/>
      <c r="C401" s="36"/>
      <c r="D401" s="84"/>
      <c r="E401" s="84"/>
      <c r="F401" s="36"/>
      <c r="G401" s="36"/>
      <c r="H401" s="84"/>
      <c r="I401" s="84"/>
      <c r="J401" s="36"/>
      <c r="K401" s="36"/>
      <c r="L401" s="84"/>
      <c r="M401" s="84"/>
      <c r="N401" s="36"/>
      <c r="O401" s="36"/>
      <c r="P401" s="84"/>
      <c r="Q401" s="84"/>
      <c r="R401" s="36"/>
      <c r="S401" s="36"/>
      <c r="T401" s="84"/>
      <c r="U401" s="84"/>
      <c r="V401" s="36"/>
    </row>
    <row r="402" spans="1:22">
      <c r="A402" s="11"/>
      <c r="B402" s="28" t="s">
        <v>112</v>
      </c>
      <c r="C402" s="32"/>
      <c r="D402" s="30">
        <v>224413</v>
      </c>
      <c r="E402" s="30"/>
      <c r="F402" s="32"/>
      <c r="G402" s="32"/>
      <c r="H402" s="42" t="s">
        <v>342</v>
      </c>
      <c r="I402" s="42"/>
      <c r="J402" s="32"/>
      <c r="K402" s="32"/>
      <c r="L402" s="42" t="s">
        <v>342</v>
      </c>
      <c r="M402" s="42"/>
      <c r="N402" s="32"/>
      <c r="O402" s="32"/>
      <c r="P402" s="42" t="s">
        <v>342</v>
      </c>
      <c r="Q402" s="42"/>
      <c r="R402" s="32"/>
      <c r="S402" s="32"/>
      <c r="T402" s="30">
        <v>224413</v>
      </c>
      <c r="U402" s="30"/>
      <c r="V402" s="32"/>
    </row>
    <row r="403" spans="1:22">
      <c r="A403" s="11"/>
      <c r="B403" s="28"/>
      <c r="C403" s="32"/>
      <c r="D403" s="30"/>
      <c r="E403" s="30"/>
      <c r="F403" s="32"/>
      <c r="G403" s="32"/>
      <c r="H403" s="42"/>
      <c r="I403" s="42"/>
      <c r="J403" s="32"/>
      <c r="K403" s="32"/>
      <c r="L403" s="42"/>
      <c r="M403" s="42"/>
      <c r="N403" s="32"/>
      <c r="O403" s="32"/>
      <c r="P403" s="42"/>
      <c r="Q403" s="42"/>
      <c r="R403" s="32"/>
      <c r="S403" s="32"/>
      <c r="T403" s="30"/>
      <c r="U403" s="30"/>
      <c r="V403" s="32"/>
    </row>
    <row r="404" spans="1:22">
      <c r="A404" s="11"/>
      <c r="B404" s="34" t="s">
        <v>113</v>
      </c>
      <c r="C404" s="36"/>
      <c r="D404" s="57" t="s">
        <v>539</v>
      </c>
      <c r="E404" s="57"/>
      <c r="F404" s="34" t="s">
        <v>174</v>
      </c>
      <c r="G404" s="36"/>
      <c r="H404" s="57" t="s">
        <v>342</v>
      </c>
      <c r="I404" s="57"/>
      <c r="J404" s="36"/>
      <c r="K404" s="36"/>
      <c r="L404" s="57" t="s">
        <v>342</v>
      </c>
      <c r="M404" s="57"/>
      <c r="N404" s="36"/>
      <c r="O404" s="36"/>
      <c r="P404" s="57" t="s">
        <v>342</v>
      </c>
      <c r="Q404" s="57"/>
      <c r="R404" s="36"/>
      <c r="S404" s="36"/>
      <c r="T404" s="57" t="s">
        <v>539</v>
      </c>
      <c r="U404" s="57"/>
      <c r="V404" s="34" t="s">
        <v>174</v>
      </c>
    </row>
    <row r="405" spans="1:22">
      <c r="A405" s="11"/>
      <c r="B405" s="34"/>
      <c r="C405" s="36"/>
      <c r="D405" s="57"/>
      <c r="E405" s="57"/>
      <c r="F405" s="34"/>
      <c r="G405" s="36"/>
      <c r="H405" s="57"/>
      <c r="I405" s="57"/>
      <c r="J405" s="36"/>
      <c r="K405" s="36"/>
      <c r="L405" s="57"/>
      <c r="M405" s="57"/>
      <c r="N405" s="36"/>
      <c r="O405" s="36"/>
      <c r="P405" s="57"/>
      <c r="Q405" s="57"/>
      <c r="R405" s="36"/>
      <c r="S405" s="36"/>
      <c r="T405" s="57"/>
      <c r="U405" s="57"/>
      <c r="V405" s="34"/>
    </row>
    <row r="406" spans="1:22">
      <c r="A406" s="11"/>
      <c r="B406" s="28" t="s">
        <v>114</v>
      </c>
      <c r="C406" s="32"/>
      <c r="D406" s="30">
        <v>268513</v>
      </c>
      <c r="E406" s="30"/>
      <c r="F406" s="32"/>
      <c r="G406" s="32"/>
      <c r="H406" s="42" t="s">
        <v>342</v>
      </c>
      <c r="I406" s="42"/>
      <c r="J406" s="32"/>
      <c r="K406" s="32"/>
      <c r="L406" s="42" t="s">
        <v>342</v>
      </c>
      <c r="M406" s="42"/>
      <c r="N406" s="32"/>
      <c r="O406" s="32"/>
      <c r="P406" s="42" t="s">
        <v>342</v>
      </c>
      <c r="Q406" s="42"/>
      <c r="R406" s="32"/>
      <c r="S406" s="32"/>
      <c r="T406" s="30">
        <v>268513</v>
      </c>
      <c r="U406" s="30"/>
      <c r="V406" s="32"/>
    </row>
    <row r="407" spans="1:22">
      <c r="A407" s="11"/>
      <c r="B407" s="28"/>
      <c r="C407" s="32"/>
      <c r="D407" s="30"/>
      <c r="E407" s="30"/>
      <c r="F407" s="32"/>
      <c r="G407" s="32"/>
      <c r="H407" s="42"/>
      <c r="I407" s="42"/>
      <c r="J407" s="32"/>
      <c r="K407" s="32"/>
      <c r="L407" s="42"/>
      <c r="M407" s="42"/>
      <c r="N407" s="32"/>
      <c r="O407" s="32"/>
      <c r="P407" s="42"/>
      <c r="Q407" s="42"/>
      <c r="R407" s="32"/>
      <c r="S407" s="32"/>
      <c r="T407" s="30"/>
      <c r="U407" s="30"/>
      <c r="V407" s="32"/>
    </row>
    <row r="408" spans="1:22">
      <c r="A408" s="11"/>
      <c r="B408" s="34" t="s">
        <v>115</v>
      </c>
      <c r="C408" s="36"/>
      <c r="D408" s="57" t="s">
        <v>540</v>
      </c>
      <c r="E408" s="57"/>
      <c r="F408" s="34" t="s">
        <v>174</v>
      </c>
      <c r="G408" s="36"/>
      <c r="H408" s="57" t="s">
        <v>342</v>
      </c>
      <c r="I408" s="57"/>
      <c r="J408" s="36"/>
      <c r="K408" s="36"/>
      <c r="L408" s="57" t="s">
        <v>541</v>
      </c>
      <c r="M408" s="57"/>
      <c r="N408" s="34" t="s">
        <v>174</v>
      </c>
      <c r="O408" s="36"/>
      <c r="P408" s="57" t="s">
        <v>342</v>
      </c>
      <c r="Q408" s="57"/>
      <c r="R408" s="36"/>
      <c r="S408" s="36"/>
      <c r="T408" s="57" t="s">
        <v>542</v>
      </c>
      <c r="U408" s="57"/>
      <c r="V408" s="34" t="s">
        <v>174</v>
      </c>
    </row>
    <row r="409" spans="1:22">
      <c r="A409" s="11"/>
      <c r="B409" s="34"/>
      <c r="C409" s="36"/>
      <c r="D409" s="57"/>
      <c r="E409" s="57"/>
      <c r="F409" s="34"/>
      <c r="G409" s="36"/>
      <c r="H409" s="57"/>
      <c r="I409" s="57"/>
      <c r="J409" s="36"/>
      <c r="K409" s="36"/>
      <c r="L409" s="57"/>
      <c r="M409" s="57"/>
      <c r="N409" s="34"/>
      <c r="O409" s="36"/>
      <c r="P409" s="57"/>
      <c r="Q409" s="57"/>
      <c r="R409" s="36"/>
      <c r="S409" s="36"/>
      <c r="T409" s="57"/>
      <c r="U409" s="57"/>
      <c r="V409" s="34"/>
    </row>
    <row r="410" spans="1:22">
      <c r="A410" s="11"/>
      <c r="B410" s="28" t="s">
        <v>116</v>
      </c>
      <c r="C410" s="32"/>
      <c r="D410" s="42" t="s">
        <v>543</v>
      </c>
      <c r="E410" s="42"/>
      <c r="F410" s="28" t="s">
        <v>174</v>
      </c>
      <c r="G410" s="32"/>
      <c r="H410" s="42" t="s">
        <v>342</v>
      </c>
      <c r="I410" s="42"/>
      <c r="J410" s="32"/>
      <c r="K410" s="32"/>
      <c r="L410" s="42" t="s">
        <v>342</v>
      </c>
      <c r="M410" s="42"/>
      <c r="N410" s="32"/>
      <c r="O410" s="32"/>
      <c r="P410" s="42" t="s">
        <v>342</v>
      </c>
      <c r="Q410" s="42"/>
      <c r="R410" s="32"/>
      <c r="S410" s="32"/>
      <c r="T410" s="42" t="s">
        <v>543</v>
      </c>
      <c r="U410" s="42"/>
      <c r="V410" s="28" t="s">
        <v>174</v>
      </c>
    </row>
    <row r="411" spans="1:22">
      <c r="A411" s="11"/>
      <c r="B411" s="28"/>
      <c r="C411" s="32"/>
      <c r="D411" s="42"/>
      <c r="E411" s="42"/>
      <c r="F411" s="28"/>
      <c r="G411" s="32"/>
      <c r="H411" s="42"/>
      <c r="I411" s="42"/>
      <c r="J411" s="32"/>
      <c r="K411" s="32"/>
      <c r="L411" s="42"/>
      <c r="M411" s="42"/>
      <c r="N411" s="32"/>
      <c r="O411" s="32"/>
      <c r="P411" s="42"/>
      <c r="Q411" s="42"/>
      <c r="R411" s="32"/>
      <c r="S411" s="32"/>
      <c r="T411" s="42"/>
      <c r="U411" s="42"/>
      <c r="V411" s="28"/>
    </row>
    <row r="412" spans="1:22">
      <c r="A412" s="11"/>
      <c r="B412" s="34" t="s">
        <v>117</v>
      </c>
      <c r="C412" s="36"/>
      <c r="D412" s="57" t="s">
        <v>544</v>
      </c>
      <c r="E412" s="57"/>
      <c r="F412" s="34" t="s">
        <v>174</v>
      </c>
      <c r="G412" s="36"/>
      <c r="H412" s="57" t="s">
        <v>342</v>
      </c>
      <c r="I412" s="57"/>
      <c r="J412" s="36"/>
      <c r="K412" s="36"/>
      <c r="L412" s="57" t="s">
        <v>342</v>
      </c>
      <c r="M412" s="57"/>
      <c r="N412" s="36"/>
      <c r="O412" s="36"/>
      <c r="P412" s="57" t="s">
        <v>342</v>
      </c>
      <c r="Q412" s="57"/>
      <c r="R412" s="36"/>
      <c r="S412" s="36"/>
      <c r="T412" s="57" t="s">
        <v>544</v>
      </c>
      <c r="U412" s="57"/>
      <c r="V412" s="34" t="s">
        <v>174</v>
      </c>
    </row>
    <row r="413" spans="1:22">
      <c r="A413" s="11"/>
      <c r="B413" s="34"/>
      <c r="C413" s="36"/>
      <c r="D413" s="57"/>
      <c r="E413" s="57"/>
      <c r="F413" s="34"/>
      <c r="G413" s="36"/>
      <c r="H413" s="57"/>
      <c r="I413" s="57"/>
      <c r="J413" s="36"/>
      <c r="K413" s="36"/>
      <c r="L413" s="57"/>
      <c r="M413" s="57"/>
      <c r="N413" s="36"/>
      <c r="O413" s="36"/>
      <c r="P413" s="57"/>
      <c r="Q413" s="57"/>
      <c r="R413" s="36"/>
      <c r="S413" s="36"/>
      <c r="T413" s="57"/>
      <c r="U413" s="57"/>
      <c r="V413" s="34"/>
    </row>
    <row r="414" spans="1:22">
      <c r="A414" s="11"/>
      <c r="B414" s="28" t="s">
        <v>118</v>
      </c>
      <c r="C414" s="32"/>
      <c r="D414" s="42" t="s">
        <v>342</v>
      </c>
      <c r="E414" s="42"/>
      <c r="F414" s="32"/>
      <c r="G414" s="32"/>
      <c r="H414" s="42" t="s">
        <v>342</v>
      </c>
      <c r="I414" s="42"/>
      <c r="J414" s="32"/>
      <c r="K414" s="32"/>
      <c r="L414" s="42" t="s">
        <v>545</v>
      </c>
      <c r="M414" s="42"/>
      <c r="N414" s="28" t="s">
        <v>174</v>
      </c>
      <c r="O414" s="32"/>
      <c r="P414" s="42" t="s">
        <v>342</v>
      </c>
      <c r="Q414" s="42"/>
      <c r="R414" s="32"/>
      <c r="S414" s="32"/>
      <c r="T414" s="42" t="s">
        <v>545</v>
      </c>
      <c r="U414" s="42"/>
      <c r="V414" s="28" t="s">
        <v>174</v>
      </c>
    </row>
    <row r="415" spans="1:22" ht="15.75" thickBot="1">
      <c r="A415" s="11"/>
      <c r="B415" s="28"/>
      <c r="C415" s="32"/>
      <c r="D415" s="43"/>
      <c r="E415" s="43"/>
      <c r="F415" s="38"/>
      <c r="G415" s="32"/>
      <c r="H415" s="43"/>
      <c r="I415" s="43"/>
      <c r="J415" s="38"/>
      <c r="K415" s="32"/>
      <c r="L415" s="43"/>
      <c r="M415" s="43"/>
      <c r="N415" s="95"/>
      <c r="O415" s="32"/>
      <c r="P415" s="43"/>
      <c r="Q415" s="43"/>
      <c r="R415" s="38"/>
      <c r="S415" s="32"/>
      <c r="T415" s="43"/>
      <c r="U415" s="43"/>
      <c r="V415" s="95"/>
    </row>
    <row r="416" spans="1:22">
      <c r="A416" s="11"/>
      <c r="B416" s="44" t="s">
        <v>519</v>
      </c>
      <c r="C416" s="36"/>
      <c r="D416" s="40">
        <v>38018</v>
      </c>
      <c r="E416" s="40"/>
      <c r="F416" s="41"/>
      <c r="G416" s="36"/>
      <c r="H416" s="90" t="s">
        <v>342</v>
      </c>
      <c r="I416" s="90"/>
      <c r="J416" s="41"/>
      <c r="K416" s="36"/>
      <c r="L416" s="90" t="s">
        <v>546</v>
      </c>
      <c r="M416" s="90"/>
      <c r="N416" s="45" t="s">
        <v>174</v>
      </c>
      <c r="O416" s="36"/>
      <c r="P416" s="90" t="s">
        <v>342</v>
      </c>
      <c r="Q416" s="90"/>
      <c r="R416" s="41"/>
      <c r="S416" s="36"/>
      <c r="T416" s="40">
        <v>36544</v>
      </c>
      <c r="U416" s="40"/>
      <c r="V416" s="41"/>
    </row>
    <row r="417" spans="1:22" ht="15.75" thickBot="1">
      <c r="A417" s="11"/>
      <c r="B417" s="44"/>
      <c r="C417" s="36"/>
      <c r="D417" s="91"/>
      <c r="E417" s="91"/>
      <c r="F417" s="72"/>
      <c r="G417" s="36"/>
      <c r="H417" s="71"/>
      <c r="I417" s="71"/>
      <c r="J417" s="72"/>
      <c r="K417" s="36"/>
      <c r="L417" s="71"/>
      <c r="M417" s="71"/>
      <c r="N417" s="124"/>
      <c r="O417" s="36"/>
      <c r="P417" s="71"/>
      <c r="Q417" s="71"/>
      <c r="R417" s="72"/>
      <c r="S417" s="36"/>
      <c r="T417" s="91"/>
      <c r="U417" s="91"/>
      <c r="V417" s="72"/>
    </row>
    <row r="418" spans="1:22">
      <c r="A418" s="11"/>
      <c r="B418" s="73" t="s">
        <v>547</v>
      </c>
      <c r="C418" s="32"/>
      <c r="D418" s="75" t="s">
        <v>548</v>
      </c>
      <c r="E418" s="75"/>
      <c r="F418" s="29" t="s">
        <v>174</v>
      </c>
      <c r="G418" s="32"/>
      <c r="H418" s="75" t="s">
        <v>549</v>
      </c>
      <c r="I418" s="75"/>
      <c r="J418" s="29" t="s">
        <v>174</v>
      </c>
      <c r="K418" s="32"/>
      <c r="L418" s="75">
        <v>986</v>
      </c>
      <c r="M418" s="75"/>
      <c r="N418" s="33"/>
      <c r="O418" s="32"/>
      <c r="P418" s="75" t="s">
        <v>342</v>
      </c>
      <c r="Q418" s="75"/>
      <c r="R418" s="33"/>
      <c r="S418" s="32"/>
      <c r="T418" s="75" t="s">
        <v>550</v>
      </c>
      <c r="U418" s="75"/>
      <c r="V418" s="29" t="s">
        <v>174</v>
      </c>
    </row>
    <row r="419" spans="1:22">
      <c r="A419" s="11"/>
      <c r="B419" s="73"/>
      <c r="C419" s="32"/>
      <c r="D419" s="126"/>
      <c r="E419" s="126"/>
      <c r="F419" s="127"/>
      <c r="G419" s="32"/>
      <c r="H419" s="126"/>
      <c r="I419" s="126"/>
      <c r="J419" s="127"/>
      <c r="K419" s="32"/>
      <c r="L419" s="126"/>
      <c r="M419" s="126"/>
      <c r="N419" s="103"/>
      <c r="O419" s="32"/>
      <c r="P419" s="126"/>
      <c r="Q419" s="126"/>
      <c r="R419" s="103"/>
      <c r="S419" s="32"/>
      <c r="T419" s="126"/>
      <c r="U419" s="126"/>
      <c r="V419" s="127"/>
    </row>
    <row r="420" spans="1:22">
      <c r="A420" s="11"/>
      <c r="B420" s="83" t="s">
        <v>29</v>
      </c>
      <c r="C420" s="36"/>
      <c r="D420" s="84"/>
      <c r="E420" s="84"/>
      <c r="F420" s="36"/>
      <c r="G420" s="36"/>
      <c r="H420" s="84"/>
      <c r="I420" s="84"/>
      <c r="J420" s="36"/>
      <c r="K420" s="36"/>
      <c r="L420" s="84"/>
      <c r="M420" s="84"/>
      <c r="N420" s="36"/>
      <c r="O420" s="36"/>
      <c r="P420" s="84"/>
      <c r="Q420" s="84"/>
      <c r="R420" s="36"/>
      <c r="S420" s="36"/>
      <c r="T420" s="84"/>
      <c r="U420" s="84"/>
      <c r="V420" s="36"/>
    </row>
    <row r="421" spans="1:22">
      <c r="A421" s="11"/>
      <c r="B421" s="83"/>
      <c r="C421" s="36"/>
      <c r="D421" s="84"/>
      <c r="E421" s="84"/>
      <c r="F421" s="36"/>
      <c r="G421" s="36"/>
      <c r="H421" s="84"/>
      <c r="I421" s="84"/>
      <c r="J421" s="36"/>
      <c r="K421" s="36"/>
      <c r="L421" s="84"/>
      <c r="M421" s="84"/>
      <c r="N421" s="36"/>
      <c r="O421" s="36"/>
      <c r="P421" s="84"/>
      <c r="Q421" s="84"/>
      <c r="R421" s="36"/>
      <c r="S421" s="36"/>
      <c r="T421" s="84"/>
      <c r="U421" s="84"/>
      <c r="V421" s="36"/>
    </row>
    <row r="422" spans="1:22">
      <c r="A422" s="11"/>
      <c r="B422" s="28" t="s">
        <v>121</v>
      </c>
      <c r="C422" s="32"/>
      <c r="D422" s="30">
        <v>7106</v>
      </c>
      <c r="E422" s="30"/>
      <c r="F422" s="32"/>
      <c r="G422" s="32"/>
      <c r="H422" s="42">
        <v>476</v>
      </c>
      <c r="I422" s="42"/>
      <c r="J422" s="32"/>
      <c r="K422" s="32"/>
      <c r="L422" s="30">
        <v>7450</v>
      </c>
      <c r="M422" s="30"/>
      <c r="N422" s="32"/>
      <c r="O422" s="32"/>
      <c r="P422" s="42" t="s">
        <v>342</v>
      </c>
      <c r="Q422" s="42"/>
      <c r="R422" s="32"/>
      <c r="S422" s="32"/>
      <c r="T422" s="30">
        <v>15032</v>
      </c>
      <c r="U422" s="30"/>
      <c r="V422" s="32"/>
    </row>
    <row r="423" spans="1:22" ht="15.75" thickBot="1">
      <c r="A423" s="11"/>
      <c r="B423" s="28"/>
      <c r="C423" s="32"/>
      <c r="D423" s="37"/>
      <c r="E423" s="37"/>
      <c r="F423" s="38"/>
      <c r="G423" s="32"/>
      <c r="H423" s="43"/>
      <c r="I423" s="43"/>
      <c r="J423" s="38"/>
      <c r="K423" s="32"/>
      <c r="L423" s="37"/>
      <c r="M423" s="37"/>
      <c r="N423" s="38"/>
      <c r="O423" s="32"/>
      <c r="P423" s="43"/>
      <c r="Q423" s="43"/>
      <c r="R423" s="38"/>
      <c r="S423" s="32"/>
      <c r="T423" s="37"/>
      <c r="U423" s="37"/>
      <c r="V423" s="38"/>
    </row>
    <row r="424" spans="1:22">
      <c r="A424" s="11"/>
      <c r="B424" s="34" t="s">
        <v>122</v>
      </c>
      <c r="C424" s="36"/>
      <c r="D424" s="45" t="s">
        <v>169</v>
      </c>
      <c r="E424" s="90">
        <v>25</v>
      </c>
      <c r="F424" s="41"/>
      <c r="G424" s="36"/>
      <c r="H424" s="45" t="s">
        <v>169</v>
      </c>
      <c r="I424" s="90">
        <v>20</v>
      </c>
      <c r="J424" s="41"/>
      <c r="K424" s="36"/>
      <c r="L424" s="45" t="s">
        <v>169</v>
      </c>
      <c r="M424" s="40">
        <v>8436</v>
      </c>
      <c r="N424" s="41"/>
      <c r="O424" s="36"/>
      <c r="P424" s="45" t="s">
        <v>169</v>
      </c>
      <c r="Q424" s="90" t="s">
        <v>342</v>
      </c>
      <c r="R424" s="41"/>
      <c r="S424" s="36"/>
      <c r="T424" s="45" t="s">
        <v>169</v>
      </c>
      <c r="U424" s="40">
        <v>8481</v>
      </c>
      <c r="V424" s="41"/>
    </row>
    <row r="425" spans="1:22" ht="15.75" thickBot="1">
      <c r="A425" s="11"/>
      <c r="B425" s="34"/>
      <c r="C425" s="36"/>
      <c r="D425" s="46"/>
      <c r="E425" s="97"/>
      <c r="F425" s="48"/>
      <c r="G425" s="36"/>
      <c r="H425" s="46"/>
      <c r="I425" s="97"/>
      <c r="J425" s="48"/>
      <c r="K425" s="36"/>
      <c r="L425" s="46"/>
      <c r="M425" s="47"/>
      <c r="N425" s="48"/>
      <c r="O425" s="36"/>
      <c r="P425" s="46"/>
      <c r="Q425" s="97"/>
      <c r="R425" s="48"/>
      <c r="S425" s="36"/>
      <c r="T425" s="46"/>
      <c r="U425" s="47"/>
      <c r="V425" s="48"/>
    </row>
    <row r="426" spans="1:22" ht="15.75" thickTop="1"/>
  </sheetData>
  <mergeCells count="3106">
    <mergeCell ref="B328:V328"/>
    <mergeCell ref="B329:V329"/>
    <mergeCell ref="B330:V330"/>
    <mergeCell ref="B378:V378"/>
    <mergeCell ref="B379:V379"/>
    <mergeCell ref="B380:V380"/>
    <mergeCell ref="B205:V205"/>
    <mergeCell ref="B245:V245"/>
    <mergeCell ref="B246:V246"/>
    <mergeCell ref="B286:V286"/>
    <mergeCell ref="B287:V287"/>
    <mergeCell ref="B288:V288"/>
    <mergeCell ref="B87:V87"/>
    <mergeCell ref="B161:V161"/>
    <mergeCell ref="B162:V162"/>
    <mergeCell ref="B202:V202"/>
    <mergeCell ref="B203:V203"/>
    <mergeCell ref="B204:V204"/>
    <mergeCell ref="B8:V8"/>
    <mergeCell ref="B9:V9"/>
    <mergeCell ref="B10:V10"/>
    <mergeCell ref="B11:V11"/>
    <mergeCell ref="B85:V85"/>
    <mergeCell ref="B86:V86"/>
    <mergeCell ref="V424:V425"/>
    <mergeCell ref="A1:A2"/>
    <mergeCell ref="B1:V1"/>
    <mergeCell ref="B2:V2"/>
    <mergeCell ref="B3:V3"/>
    <mergeCell ref="A4:A425"/>
    <mergeCell ref="B4:V4"/>
    <mergeCell ref="B5:V5"/>
    <mergeCell ref="B6:V6"/>
    <mergeCell ref="B7:V7"/>
    <mergeCell ref="P424:P425"/>
    <mergeCell ref="Q424:Q425"/>
    <mergeCell ref="R424:R425"/>
    <mergeCell ref="S424:S425"/>
    <mergeCell ref="T424:T425"/>
    <mergeCell ref="U424:U425"/>
    <mergeCell ref="J424:J425"/>
    <mergeCell ref="K424:K425"/>
    <mergeCell ref="L424:L425"/>
    <mergeCell ref="M424:M425"/>
    <mergeCell ref="N424:N425"/>
    <mergeCell ref="O424:O425"/>
    <mergeCell ref="T422:U423"/>
    <mergeCell ref="V422:V423"/>
    <mergeCell ref="B424:B425"/>
    <mergeCell ref="C424:C425"/>
    <mergeCell ref="D424:D425"/>
    <mergeCell ref="E424:E425"/>
    <mergeCell ref="F424:F425"/>
    <mergeCell ref="G424:G425"/>
    <mergeCell ref="H424:H425"/>
    <mergeCell ref="I424:I425"/>
    <mergeCell ref="L422:M423"/>
    <mergeCell ref="N422:N423"/>
    <mergeCell ref="O422:O423"/>
    <mergeCell ref="P422:Q423"/>
    <mergeCell ref="R422:R423"/>
    <mergeCell ref="S422:S423"/>
    <mergeCell ref="T420:U421"/>
    <mergeCell ref="V420:V421"/>
    <mergeCell ref="B422:B423"/>
    <mergeCell ref="C422:C423"/>
    <mergeCell ref="D422:E423"/>
    <mergeCell ref="F422:F423"/>
    <mergeCell ref="G422:G423"/>
    <mergeCell ref="H422:I423"/>
    <mergeCell ref="J422:J423"/>
    <mergeCell ref="K422:K423"/>
    <mergeCell ref="L420:M421"/>
    <mergeCell ref="N420:N421"/>
    <mergeCell ref="O420:O421"/>
    <mergeCell ref="P420:Q421"/>
    <mergeCell ref="R420:R421"/>
    <mergeCell ref="S420:S421"/>
    <mergeCell ref="T418:U419"/>
    <mergeCell ref="V418:V419"/>
    <mergeCell ref="B420:B421"/>
    <mergeCell ref="C420:C421"/>
    <mergeCell ref="D420:E421"/>
    <mergeCell ref="F420:F421"/>
    <mergeCell ref="G420:G421"/>
    <mergeCell ref="H420:I421"/>
    <mergeCell ref="J420:J421"/>
    <mergeCell ref="K420:K421"/>
    <mergeCell ref="L418:M419"/>
    <mergeCell ref="N418:N419"/>
    <mergeCell ref="O418:O419"/>
    <mergeCell ref="P418:Q419"/>
    <mergeCell ref="R418:R419"/>
    <mergeCell ref="S418:S419"/>
    <mergeCell ref="T416:U417"/>
    <mergeCell ref="V416:V417"/>
    <mergeCell ref="B418:B419"/>
    <mergeCell ref="C418:C419"/>
    <mergeCell ref="D418:E419"/>
    <mergeCell ref="F418:F419"/>
    <mergeCell ref="G418:G419"/>
    <mergeCell ref="H418:I419"/>
    <mergeCell ref="J418:J419"/>
    <mergeCell ref="K418:K419"/>
    <mergeCell ref="L416:M417"/>
    <mergeCell ref="N416:N417"/>
    <mergeCell ref="O416:O417"/>
    <mergeCell ref="P416:Q417"/>
    <mergeCell ref="R416:R417"/>
    <mergeCell ref="S416:S417"/>
    <mergeCell ref="T414:U415"/>
    <mergeCell ref="V414:V415"/>
    <mergeCell ref="B416:B417"/>
    <mergeCell ref="C416:C417"/>
    <mergeCell ref="D416:E417"/>
    <mergeCell ref="F416:F417"/>
    <mergeCell ref="G416:G417"/>
    <mergeCell ref="H416:I417"/>
    <mergeCell ref="J416:J417"/>
    <mergeCell ref="K416:K417"/>
    <mergeCell ref="L414:M415"/>
    <mergeCell ref="N414:N415"/>
    <mergeCell ref="O414:O415"/>
    <mergeCell ref="P414:Q415"/>
    <mergeCell ref="R414:R415"/>
    <mergeCell ref="S414:S415"/>
    <mergeCell ref="T412:U413"/>
    <mergeCell ref="V412:V413"/>
    <mergeCell ref="B414:B415"/>
    <mergeCell ref="C414:C415"/>
    <mergeCell ref="D414:E415"/>
    <mergeCell ref="F414:F415"/>
    <mergeCell ref="G414:G415"/>
    <mergeCell ref="H414:I415"/>
    <mergeCell ref="J414:J415"/>
    <mergeCell ref="K414:K415"/>
    <mergeCell ref="L412:M413"/>
    <mergeCell ref="N412:N413"/>
    <mergeCell ref="O412:O413"/>
    <mergeCell ref="P412:Q413"/>
    <mergeCell ref="R412:R413"/>
    <mergeCell ref="S412:S413"/>
    <mergeCell ref="T410:U411"/>
    <mergeCell ref="V410:V411"/>
    <mergeCell ref="B412:B413"/>
    <mergeCell ref="C412:C413"/>
    <mergeCell ref="D412:E413"/>
    <mergeCell ref="F412:F413"/>
    <mergeCell ref="G412:G413"/>
    <mergeCell ref="H412:I413"/>
    <mergeCell ref="J412:J413"/>
    <mergeCell ref="K412:K413"/>
    <mergeCell ref="L410:M411"/>
    <mergeCell ref="N410:N411"/>
    <mergeCell ref="O410:O411"/>
    <mergeCell ref="P410:Q411"/>
    <mergeCell ref="R410:R411"/>
    <mergeCell ref="S410:S411"/>
    <mergeCell ref="T408:U409"/>
    <mergeCell ref="V408:V409"/>
    <mergeCell ref="B410:B411"/>
    <mergeCell ref="C410:C411"/>
    <mergeCell ref="D410:E411"/>
    <mergeCell ref="F410:F411"/>
    <mergeCell ref="G410:G411"/>
    <mergeCell ref="H410:I411"/>
    <mergeCell ref="J410:J411"/>
    <mergeCell ref="K410:K411"/>
    <mergeCell ref="L408:M409"/>
    <mergeCell ref="N408:N409"/>
    <mergeCell ref="O408:O409"/>
    <mergeCell ref="P408:Q409"/>
    <mergeCell ref="R408:R409"/>
    <mergeCell ref="S408:S409"/>
    <mergeCell ref="T406:U407"/>
    <mergeCell ref="V406:V407"/>
    <mergeCell ref="B408:B409"/>
    <mergeCell ref="C408:C409"/>
    <mergeCell ref="D408:E409"/>
    <mergeCell ref="F408:F409"/>
    <mergeCell ref="G408:G409"/>
    <mergeCell ref="H408:I409"/>
    <mergeCell ref="J408:J409"/>
    <mergeCell ref="K408:K409"/>
    <mergeCell ref="L406:M407"/>
    <mergeCell ref="N406:N407"/>
    <mergeCell ref="O406:O407"/>
    <mergeCell ref="P406:Q407"/>
    <mergeCell ref="R406:R407"/>
    <mergeCell ref="S406:S407"/>
    <mergeCell ref="T404:U405"/>
    <mergeCell ref="V404:V405"/>
    <mergeCell ref="B406:B407"/>
    <mergeCell ref="C406:C407"/>
    <mergeCell ref="D406:E407"/>
    <mergeCell ref="F406:F407"/>
    <mergeCell ref="G406:G407"/>
    <mergeCell ref="H406:I407"/>
    <mergeCell ref="J406:J407"/>
    <mergeCell ref="K406:K407"/>
    <mergeCell ref="L404:M405"/>
    <mergeCell ref="N404:N405"/>
    <mergeCell ref="O404:O405"/>
    <mergeCell ref="P404:Q405"/>
    <mergeCell ref="R404:R405"/>
    <mergeCell ref="S404:S405"/>
    <mergeCell ref="T402:U403"/>
    <mergeCell ref="V402:V403"/>
    <mergeCell ref="B404:B405"/>
    <mergeCell ref="C404:C405"/>
    <mergeCell ref="D404:E405"/>
    <mergeCell ref="F404:F405"/>
    <mergeCell ref="G404:G405"/>
    <mergeCell ref="H404:I405"/>
    <mergeCell ref="J404:J405"/>
    <mergeCell ref="K404:K405"/>
    <mergeCell ref="L402:M403"/>
    <mergeCell ref="N402:N403"/>
    <mergeCell ref="O402:O403"/>
    <mergeCell ref="P402:Q403"/>
    <mergeCell ref="R402:R403"/>
    <mergeCell ref="S402:S403"/>
    <mergeCell ref="T400:U401"/>
    <mergeCell ref="V400:V401"/>
    <mergeCell ref="B402:B403"/>
    <mergeCell ref="C402:C403"/>
    <mergeCell ref="D402:E403"/>
    <mergeCell ref="F402:F403"/>
    <mergeCell ref="G402:G403"/>
    <mergeCell ref="H402:I403"/>
    <mergeCell ref="J402:J403"/>
    <mergeCell ref="K402:K403"/>
    <mergeCell ref="L400:M401"/>
    <mergeCell ref="N400:N401"/>
    <mergeCell ref="O400:O401"/>
    <mergeCell ref="P400:Q401"/>
    <mergeCell ref="R400:R401"/>
    <mergeCell ref="S400:S401"/>
    <mergeCell ref="T398:U399"/>
    <mergeCell ref="V398:V399"/>
    <mergeCell ref="B400:B401"/>
    <mergeCell ref="C400:C401"/>
    <mergeCell ref="D400:E401"/>
    <mergeCell ref="F400:F401"/>
    <mergeCell ref="G400:G401"/>
    <mergeCell ref="H400:I401"/>
    <mergeCell ref="J400:J401"/>
    <mergeCell ref="K400:K401"/>
    <mergeCell ref="L398:M399"/>
    <mergeCell ref="N398:N399"/>
    <mergeCell ref="O398:O399"/>
    <mergeCell ref="P398:Q399"/>
    <mergeCell ref="R398:R399"/>
    <mergeCell ref="S398:S399"/>
    <mergeCell ref="T396:U397"/>
    <mergeCell ref="V396:V397"/>
    <mergeCell ref="B398:B399"/>
    <mergeCell ref="C398:C399"/>
    <mergeCell ref="D398:E399"/>
    <mergeCell ref="F398:F399"/>
    <mergeCell ref="G398:G399"/>
    <mergeCell ref="H398:I399"/>
    <mergeCell ref="J398:J399"/>
    <mergeCell ref="K398:K399"/>
    <mergeCell ref="L396:M397"/>
    <mergeCell ref="N396:N397"/>
    <mergeCell ref="O396:O397"/>
    <mergeCell ref="P396:Q397"/>
    <mergeCell ref="R396:R397"/>
    <mergeCell ref="S396:S397"/>
    <mergeCell ref="T394:U395"/>
    <mergeCell ref="V394:V395"/>
    <mergeCell ref="B396:B397"/>
    <mergeCell ref="C396:C397"/>
    <mergeCell ref="D396:E397"/>
    <mergeCell ref="F396:F397"/>
    <mergeCell ref="G396:G397"/>
    <mergeCell ref="H396:I397"/>
    <mergeCell ref="J396:J397"/>
    <mergeCell ref="K396:K397"/>
    <mergeCell ref="L394:M395"/>
    <mergeCell ref="N394:N395"/>
    <mergeCell ref="O394:O395"/>
    <mergeCell ref="P394:Q395"/>
    <mergeCell ref="R394:R395"/>
    <mergeCell ref="S394:S395"/>
    <mergeCell ref="T392:U393"/>
    <mergeCell ref="V392:V393"/>
    <mergeCell ref="B394:B395"/>
    <mergeCell ref="C394:C395"/>
    <mergeCell ref="D394:E395"/>
    <mergeCell ref="F394:F395"/>
    <mergeCell ref="G394:G395"/>
    <mergeCell ref="H394:I395"/>
    <mergeCell ref="J394:J395"/>
    <mergeCell ref="K394:K395"/>
    <mergeCell ref="L392:M393"/>
    <mergeCell ref="N392:N393"/>
    <mergeCell ref="O392:O393"/>
    <mergeCell ref="P392:Q393"/>
    <mergeCell ref="R392:R393"/>
    <mergeCell ref="S392:S393"/>
    <mergeCell ref="T390:U391"/>
    <mergeCell ref="V390:V391"/>
    <mergeCell ref="B392:B393"/>
    <mergeCell ref="C392:C393"/>
    <mergeCell ref="D392:E393"/>
    <mergeCell ref="F392:F393"/>
    <mergeCell ref="G392:G393"/>
    <mergeCell ref="H392:I393"/>
    <mergeCell ref="J392:J393"/>
    <mergeCell ref="K392:K393"/>
    <mergeCell ref="L390:M391"/>
    <mergeCell ref="N390:N391"/>
    <mergeCell ref="O390:O391"/>
    <mergeCell ref="P390:Q391"/>
    <mergeCell ref="R390:R391"/>
    <mergeCell ref="S390:S391"/>
    <mergeCell ref="T388:U389"/>
    <mergeCell ref="V388:V389"/>
    <mergeCell ref="B390:B391"/>
    <mergeCell ref="C390:C391"/>
    <mergeCell ref="D390:E391"/>
    <mergeCell ref="F390:F391"/>
    <mergeCell ref="G390:G391"/>
    <mergeCell ref="H390:I391"/>
    <mergeCell ref="J390:J391"/>
    <mergeCell ref="K390:K391"/>
    <mergeCell ref="L388:M389"/>
    <mergeCell ref="N388:N389"/>
    <mergeCell ref="O388:O389"/>
    <mergeCell ref="P388:Q389"/>
    <mergeCell ref="R388:R389"/>
    <mergeCell ref="S388:S389"/>
    <mergeCell ref="U386:U387"/>
    <mergeCell ref="V386:V387"/>
    <mergeCell ref="B388:B389"/>
    <mergeCell ref="C388:C389"/>
    <mergeCell ref="D388:E389"/>
    <mergeCell ref="F388:F389"/>
    <mergeCell ref="G388:G389"/>
    <mergeCell ref="H388:I389"/>
    <mergeCell ref="J388:J389"/>
    <mergeCell ref="K388:K389"/>
    <mergeCell ref="N386:N387"/>
    <mergeCell ref="O386:O387"/>
    <mergeCell ref="P386:Q387"/>
    <mergeCell ref="R386:R387"/>
    <mergeCell ref="S386:S387"/>
    <mergeCell ref="T386:T387"/>
    <mergeCell ref="H386:H387"/>
    <mergeCell ref="I386:I387"/>
    <mergeCell ref="J386:J387"/>
    <mergeCell ref="K386:K387"/>
    <mergeCell ref="L386:L387"/>
    <mergeCell ref="M386:M387"/>
    <mergeCell ref="O383:O385"/>
    <mergeCell ref="P383:R385"/>
    <mergeCell ref="S383:S385"/>
    <mergeCell ref="T383:V385"/>
    <mergeCell ref="B386:B387"/>
    <mergeCell ref="C386:C387"/>
    <mergeCell ref="D386:D387"/>
    <mergeCell ref="E386:E387"/>
    <mergeCell ref="F386:F387"/>
    <mergeCell ref="G386:G387"/>
    <mergeCell ref="H384:J384"/>
    <mergeCell ref="H385:J385"/>
    <mergeCell ref="K383:K385"/>
    <mergeCell ref="L383:N383"/>
    <mergeCell ref="L384:N384"/>
    <mergeCell ref="L385:N385"/>
    <mergeCell ref="U376:U377"/>
    <mergeCell ref="V376:V377"/>
    <mergeCell ref="B381:V381"/>
    <mergeCell ref="B383:B385"/>
    <mergeCell ref="C383:C385"/>
    <mergeCell ref="D383:F383"/>
    <mergeCell ref="D384:F384"/>
    <mergeCell ref="D385:F385"/>
    <mergeCell ref="G383:G385"/>
    <mergeCell ref="H383:J383"/>
    <mergeCell ref="O376:O377"/>
    <mergeCell ref="P376:P377"/>
    <mergeCell ref="Q376:Q377"/>
    <mergeCell ref="R376:R377"/>
    <mergeCell ref="S376:S377"/>
    <mergeCell ref="T376:T377"/>
    <mergeCell ref="I376:I377"/>
    <mergeCell ref="J376:J377"/>
    <mergeCell ref="K376:K377"/>
    <mergeCell ref="L376:L377"/>
    <mergeCell ref="M376:M377"/>
    <mergeCell ref="N376:N377"/>
    <mergeCell ref="S374:S375"/>
    <mergeCell ref="T374:U375"/>
    <mergeCell ref="V374:V375"/>
    <mergeCell ref="B376:B377"/>
    <mergeCell ref="C376:C377"/>
    <mergeCell ref="D376:D377"/>
    <mergeCell ref="E376:E377"/>
    <mergeCell ref="F376:F377"/>
    <mergeCell ref="G376:G377"/>
    <mergeCell ref="H376:H377"/>
    <mergeCell ref="K374:K375"/>
    <mergeCell ref="L374:M375"/>
    <mergeCell ref="N374:N375"/>
    <mergeCell ref="O374:O375"/>
    <mergeCell ref="P374:Q375"/>
    <mergeCell ref="R374:R375"/>
    <mergeCell ref="S372:S373"/>
    <mergeCell ref="T372:U373"/>
    <mergeCell ref="V372:V373"/>
    <mergeCell ref="B374:B375"/>
    <mergeCell ref="C374:C375"/>
    <mergeCell ref="D374:E375"/>
    <mergeCell ref="F374:F375"/>
    <mergeCell ref="G374:G375"/>
    <mergeCell ref="H374:I375"/>
    <mergeCell ref="J374:J375"/>
    <mergeCell ref="K372:K373"/>
    <mergeCell ref="L372:M373"/>
    <mergeCell ref="N372:N373"/>
    <mergeCell ref="O372:O373"/>
    <mergeCell ref="P372:Q373"/>
    <mergeCell ref="R372:R373"/>
    <mergeCell ref="S370:S371"/>
    <mergeCell ref="T370:U371"/>
    <mergeCell ref="V370:V371"/>
    <mergeCell ref="B372:B373"/>
    <mergeCell ref="C372:C373"/>
    <mergeCell ref="D372:E373"/>
    <mergeCell ref="F372:F373"/>
    <mergeCell ref="G372:G373"/>
    <mergeCell ref="H372:I373"/>
    <mergeCell ref="J372:J373"/>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T336:T337"/>
    <mergeCell ref="U336:U337"/>
    <mergeCell ref="V336:V337"/>
    <mergeCell ref="B338:B339"/>
    <mergeCell ref="C338:C339"/>
    <mergeCell ref="D338:E339"/>
    <mergeCell ref="F338:F339"/>
    <mergeCell ref="G338:G339"/>
    <mergeCell ref="H338:I339"/>
    <mergeCell ref="J338:J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O333:O335"/>
    <mergeCell ref="P333:R335"/>
    <mergeCell ref="S333:S335"/>
    <mergeCell ref="T333:V335"/>
    <mergeCell ref="B336:B337"/>
    <mergeCell ref="C336:C337"/>
    <mergeCell ref="D336:D337"/>
    <mergeCell ref="E336:E337"/>
    <mergeCell ref="F336:F337"/>
    <mergeCell ref="G336:G337"/>
    <mergeCell ref="H334:J334"/>
    <mergeCell ref="H335:J335"/>
    <mergeCell ref="K333:K335"/>
    <mergeCell ref="L333:N333"/>
    <mergeCell ref="L334:N334"/>
    <mergeCell ref="L335:N335"/>
    <mergeCell ref="U326:U327"/>
    <mergeCell ref="V326:V327"/>
    <mergeCell ref="B331:V331"/>
    <mergeCell ref="B333:B335"/>
    <mergeCell ref="C333:C335"/>
    <mergeCell ref="D333:F333"/>
    <mergeCell ref="D334:F334"/>
    <mergeCell ref="D335:F335"/>
    <mergeCell ref="G333:G335"/>
    <mergeCell ref="H333:J333"/>
    <mergeCell ref="O326:O327"/>
    <mergeCell ref="P326:P327"/>
    <mergeCell ref="Q326:Q327"/>
    <mergeCell ref="R326:R327"/>
    <mergeCell ref="S326:S327"/>
    <mergeCell ref="T326:T327"/>
    <mergeCell ref="I326:I327"/>
    <mergeCell ref="J326:J327"/>
    <mergeCell ref="K326:K327"/>
    <mergeCell ref="L326:L327"/>
    <mergeCell ref="M326:M327"/>
    <mergeCell ref="N326:N327"/>
    <mergeCell ref="S324:S325"/>
    <mergeCell ref="T324:U325"/>
    <mergeCell ref="V324:V325"/>
    <mergeCell ref="B326:B327"/>
    <mergeCell ref="C326:C327"/>
    <mergeCell ref="D326:D327"/>
    <mergeCell ref="E326:E327"/>
    <mergeCell ref="F326:F327"/>
    <mergeCell ref="G326:G327"/>
    <mergeCell ref="H326:H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T294:T295"/>
    <mergeCell ref="U294:U295"/>
    <mergeCell ref="V294:V295"/>
    <mergeCell ref="B296:B297"/>
    <mergeCell ref="C296:C297"/>
    <mergeCell ref="D296:E297"/>
    <mergeCell ref="F296:F297"/>
    <mergeCell ref="G296:G297"/>
    <mergeCell ref="H296:I297"/>
    <mergeCell ref="J296:J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O291:O293"/>
    <mergeCell ref="P291:R293"/>
    <mergeCell ref="S291:S293"/>
    <mergeCell ref="T291:V293"/>
    <mergeCell ref="B294:B295"/>
    <mergeCell ref="C294:C295"/>
    <mergeCell ref="D294:D295"/>
    <mergeCell ref="E294:E295"/>
    <mergeCell ref="F294:F295"/>
    <mergeCell ref="G294:G295"/>
    <mergeCell ref="H292:J292"/>
    <mergeCell ref="H293:J293"/>
    <mergeCell ref="K291:K293"/>
    <mergeCell ref="L291:N291"/>
    <mergeCell ref="L292:N292"/>
    <mergeCell ref="L293:N293"/>
    <mergeCell ref="U284:U285"/>
    <mergeCell ref="V284:V285"/>
    <mergeCell ref="B289:V289"/>
    <mergeCell ref="B291:B293"/>
    <mergeCell ref="C291:C293"/>
    <mergeCell ref="D291:F291"/>
    <mergeCell ref="D292:F292"/>
    <mergeCell ref="D293:F293"/>
    <mergeCell ref="G291:G293"/>
    <mergeCell ref="H291:J291"/>
    <mergeCell ref="O284:O285"/>
    <mergeCell ref="P284:P285"/>
    <mergeCell ref="Q284:Q285"/>
    <mergeCell ref="R284:R285"/>
    <mergeCell ref="S284:S285"/>
    <mergeCell ref="T284:T285"/>
    <mergeCell ref="I284:I285"/>
    <mergeCell ref="J284:J285"/>
    <mergeCell ref="K284:K285"/>
    <mergeCell ref="L284:L285"/>
    <mergeCell ref="M284:M285"/>
    <mergeCell ref="N284:N285"/>
    <mergeCell ref="S282:S283"/>
    <mergeCell ref="T282:U283"/>
    <mergeCell ref="V282:V283"/>
    <mergeCell ref="B284:B285"/>
    <mergeCell ref="C284:C285"/>
    <mergeCell ref="D284:D285"/>
    <mergeCell ref="E284:E285"/>
    <mergeCell ref="F284:F285"/>
    <mergeCell ref="G284:G285"/>
    <mergeCell ref="H284:H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T252:T253"/>
    <mergeCell ref="U252:U253"/>
    <mergeCell ref="V252:V253"/>
    <mergeCell ref="B254:B255"/>
    <mergeCell ref="C254:C255"/>
    <mergeCell ref="D254:E255"/>
    <mergeCell ref="F254:F255"/>
    <mergeCell ref="G254:G255"/>
    <mergeCell ref="H254:I255"/>
    <mergeCell ref="J254:J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O249:O251"/>
    <mergeCell ref="P249:R251"/>
    <mergeCell ref="S249:S251"/>
    <mergeCell ref="T249:V251"/>
    <mergeCell ref="B252:B253"/>
    <mergeCell ref="C252:C253"/>
    <mergeCell ref="D252:D253"/>
    <mergeCell ref="E252:E253"/>
    <mergeCell ref="F252:F253"/>
    <mergeCell ref="G252:G253"/>
    <mergeCell ref="H250:J250"/>
    <mergeCell ref="H251:J251"/>
    <mergeCell ref="K249:K251"/>
    <mergeCell ref="L249:N249"/>
    <mergeCell ref="L250:N250"/>
    <mergeCell ref="L251:N251"/>
    <mergeCell ref="U243:U244"/>
    <mergeCell ref="V243:V244"/>
    <mergeCell ref="B247:V247"/>
    <mergeCell ref="B249:B251"/>
    <mergeCell ref="C249:C251"/>
    <mergeCell ref="D249:F249"/>
    <mergeCell ref="D250:F250"/>
    <mergeCell ref="D251:F251"/>
    <mergeCell ref="G249:G251"/>
    <mergeCell ref="H249:J249"/>
    <mergeCell ref="O243:O244"/>
    <mergeCell ref="P243:P244"/>
    <mergeCell ref="Q243:Q244"/>
    <mergeCell ref="R243:R244"/>
    <mergeCell ref="S243:S244"/>
    <mergeCell ref="T243:T244"/>
    <mergeCell ref="I243:I244"/>
    <mergeCell ref="J243:J244"/>
    <mergeCell ref="K243:K244"/>
    <mergeCell ref="L243:L244"/>
    <mergeCell ref="M243:M244"/>
    <mergeCell ref="N243:N244"/>
    <mergeCell ref="S241:S242"/>
    <mergeCell ref="T241:U242"/>
    <mergeCell ref="V241:V242"/>
    <mergeCell ref="B243:B244"/>
    <mergeCell ref="C243:C244"/>
    <mergeCell ref="D243:D244"/>
    <mergeCell ref="E243:E244"/>
    <mergeCell ref="F243:F244"/>
    <mergeCell ref="G243:G244"/>
    <mergeCell ref="H243:H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T211:T212"/>
    <mergeCell ref="U211:U212"/>
    <mergeCell ref="V211:V212"/>
    <mergeCell ref="B213:B214"/>
    <mergeCell ref="C213:C214"/>
    <mergeCell ref="D213:E214"/>
    <mergeCell ref="F213:F214"/>
    <mergeCell ref="G213:G214"/>
    <mergeCell ref="H213:I214"/>
    <mergeCell ref="J213:J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O208:O210"/>
    <mergeCell ref="P208:R210"/>
    <mergeCell ref="S208:S210"/>
    <mergeCell ref="T208:V210"/>
    <mergeCell ref="B211:B212"/>
    <mergeCell ref="C211:C212"/>
    <mergeCell ref="D211:D212"/>
    <mergeCell ref="E211:E212"/>
    <mergeCell ref="F211:F212"/>
    <mergeCell ref="G211:G212"/>
    <mergeCell ref="H209:J209"/>
    <mergeCell ref="H210:J210"/>
    <mergeCell ref="K208:K210"/>
    <mergeCell ref="L208:N208"/>
    <mergeCell ref="L209:N209"/>
    <mergeCell ref="L210:N210"/>
    <mergeCell ref="U200:U201"/>
    <mergeCell ref="V200:V201"/>
    <mergeCell ref="B206:V206"/>
    <mergeCell ref="B208:B210"/>
    <mergeCell ref="C208:C210"/>
    <mergeCell ref="D208:F208"/>
    <mergeCell ref="D209:F209"/>
    <mergeCell ref="D210:F210"/>
    <mergeCell ref="G208:G210"/>
    <mergeCell ref="H208:J208"/>
    <mergeCell ref="O200:O201"/>
    <mergeCell ref="P200:P201"/>
    <mergeCell ref="Q200:Q201"/>
    <mergeCell ref="R200:R201"/>
    <mergeCell ref="S200:S201"/>
    <mergeCell ref="T200:T201"/>
    <mergeCell ref="I200:I201"/>
    <mergeCell ref="J200:J201"/>
    <mergeCell ref="K200:K201"/>
    <mergeCell ref="L200:L201"/>
    <mergeCell ref="M200:M201"/>
    <mergeCell ref="N200:N201"/>
    <mergeCell ref="S198:S199"/>
    <mergeCell ref="T198:U199"/>
    <mergeCell ref="V198:V199"/>
    <mergeCell ref="B200:B201"/>
    <mergeCell ref="C200:C201"/>
    <mergeCell ref="D200:D201"/>
    <mergeCell ref="E200:E201"/>
    <mergeCell ref="F200:F201"/>
    <mergeCell ref="G200:G201"/>
    <mergeCell ref="H200:H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T168:T169"/>
    <mergeCell ref="U168:U169"/>
    <mergeCell ref="V168:V169"/>
    <mergeCell ref="B170:B171"/>
    <mergeCell ref="C170:C171"/>
    <mergeCell ref="D170:E171"/>
    <mergeCell ref="F170:F171"/>
    <mergeCell ref="G170:G171"/>
    <mergeCell ref="H170:I171"/>
    <mergeCell ref="J170:J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O165:O167"/>
    <mergeCell ref="P165:R167"/>
    <mergeCell ref="S165:S167"/>
    <mergeCell ref="T165:V167"/>
    <mergeCell ref="B168:B169"/>
    <mergeCell ref="C168:C169"/>
    <mergeCell ref="D168:D169"/>
    <mergeCell ref="E168:E169"/>
    <mergeCell ref="F168:F169"/>
    <mergeCell ref="G168:G169"/>
    <mergeCell ref="H166:J166"/>
    <mergeCell ref="H167:J167"/>
    <mergeCell ref="K165:K167"/>
    <mergeCell ref="L165:N165"/>
    <mergeCell ref="L166:N166"/>
    <mergeCell ref="L167:N167"/>
    <mergeCell ref="U159:U160"/>
    <mergeCell ref="V159:V160"/>
    <mergeCell ref="B163:V163"/>
    <mergeCell ref="B165:B167"/>
    <mergeCell ref="C165:C167"/>
    <mergeCell ref="D165:F165"/>
    <mergeCell ref="D166:F166"/>
    <mergeCell ref="D167:F167"/>
    <mergeCell ref="G165:G167"/>
    <mergeCell ref="H165:J165"/>
    <mergeCell ref="O159:O160"/>
    <mergeCell ref="P159:P160"/>
    <mergeCell ref="Q159:Q160"/>
    <mergeCell ref="R159:R160"/>
    <mergeCell ref="S159:S160"/>
    <mergeCell ref="T159:T160"/>
    <mergeCell ref="I159:I160"/>
    <mergeCell ref="J159:J160"/>
    <mergeCell ref="K159:K160"/>
    <mergeCell ref="L159:L160"/>
    <mergeCell ref="M159:M160"/>
    <mergeCell ref="N159:N160"/>
    <mergeCell ref="S157:S158"/>
    <mergeCell ref="T157:U158"/>
    <mergeCell ref="V157:V158"/>
    <mergeCell ref="B159:B160"/>
    <mergeCell ref="C159:C160"/>
    <mergeCell ref="D159:D160"/>
    <mergeCell ref="E159:E160"/>
    <mergeCell ref="F159:F160"/>
    <mergeCell ref="G159:G160"/>
    <mergeCell ref="H159:H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T131:T132"/>
    <mergeCell ref="U131:U132"/>
    <mergeCell ref="V131:V132"/>
    <mergeCell ref="B133:B134"/>
    <mergeCell ref="C133:C134"/>
    <mergeCell ref="D133:E134"/>
    <mergeCell ref="F133:F134"/>
    <mergeCell ref="G133:G134"/>
    <mergeCell ref="H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R129:R130"/>
    <mergeCell ref="S129:S130"/>
    <mergeCell ref="T129:U130"/>
    <mergeCell ref="V129:V130"/>
    <mergeCell ref="B131:B132"/>
    <mergeCell ref="C131:C132"/>
    <mergeCell ref="D131:D132"/>
    <mergeCell ref="E131:E132"/>
    <mergeCell ref="F131:F132"/>
    <mergeCell ref="G131:G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V123:V124"/>
    <mergeCell ref="B125:B126"/>
    <mergeCell ref="C125:C126"/>
    <mergeCell ref="D125:D126"/>
    <mergeCell ref="E125:E126"/>
    <mergeCell ref="F125:F126"/>
    <mergeCell ref="G125:G126"/>
    <mergeCell ref="H125:H126"/>
    <mergeCell ref="I125:I126"/>
    <mergeCell ref="J125:J126"/>
    <mergeCell ref="N123:N124"/>
    <mergeCell ref="O123:O124"/>
    <mergeCell ref="P123:Q124"/>
    <mergeCell ref="R123:R124"/>
    <mergeCell ref="S123:S124"/>
    <mergeCell ref="T123:U124"/>
    <mergeCell ref="V121:V122"/>
    <mergeCell ref="B123:B124"/>
    <mergeCell ref="C123:C124"/>
    <mergeCell ref="D123:E124"/>
    <mergeCell ref="F123:F124"/>
    <mergeCell ref="G123:G124"/>
    <mergeCell ref="H123:I124"/>
    <mergeCell ref="J123:J124"/>
    <mergeCell ref="K123:K124"/>
    <mergeCell ref="L123:M124"/>
    <mergeCell ref="N121:N122"/>
    <mergeCell ref="O121:O122"/>
    <mergeCell ref="P121:Q122"/>
    <mergeCell ref="R121:R122"/>
    <mergeCell ref="S121:S122"/>
    <mergeCell ref="T121:U122"/>
    <mergeCell ref="V119:V120"/>
    <mergeCell ref="B121:B122"/>
    <mergeCell ref="C121:C122"/>
    <mergeCell ref="D121:E122"/>
    <mergeCell ref="F121:F122"/>
    <mergeCell ref="G121:G122"/>
    <mergeCell ref="H121:I122"/>
    <mergeCell ref="J121:J122"/>
    <mergeCell ref="K121:K122"/>
    <mergeCell ref="L121:M122"/>
    <mergeCell ref="N119:N120"/>
    <mergeCell ref="O119:O120"/>
    <mergeCell ref="P119:Q120"/>
    <mergeCell ref="R119:R120"/>
    <mergeCell ref="S119:S120"/>
    <mergeCell ref="T119:U120"/>
    <mergeCell ref="V117:V118"/>
    <mergeCell ref="B119:B120"/>
    <mergeCell ref="C119:C120"/>
    <mergeCell ref="D119:E120"/>
    <mergeCell ref="F119:F120"/>
    <mergeCell ref="G119:G120"/>
    <mergeCell ref="H119:I120"/>
    <mergeCell ref="J119:J120"/>
    <mergeCell ref="K119:K120"/>
    <mergeCell ref="L119:M120"/>
    <mergeCell ref="N117:N118"/>
    <mergeCell ref="O117:O118"/>
    <mergeCell ref="P117:Q118"/>
    <mergeCell ref="R117:R118"/>
    <mergeCell ref="S117:S118"/>
    <mergeCell ref="T117:U118"/>
    <mergeCell ref="V115:V116"/>
    <mergeCell ref="B117:B118"/>
    <mergeCell ref="C117:C118"/>
    <mergeCell ref="D117:E118"/>
    <mergeCell ref="F117:F118"/>
    <mergeCell ref="G117:G118"/>
    <mergeCell ref="H117:I118"/>
    <mergeCell ref="J117:J118"/>
    <mergeCell ref="K117:K118"/>
    <mergeCell ref="L117:M118"/>
    <mergeCell ref="N115:N116"/>
    <mergeCell ref="O115:O116"/>
    <mergeCell ref="P115:Q116"/>
    <mergeCell ref="R115:R116"/>
    <mergeCell ref="S115:S116"/>
    <mergeCell ref="T115:U116"/>
    <mergeCell ref="V113:V114"/>
    <mergeCell ref="B115:B116"/>
    <mergeCell ref="C115:C116"/>
    <mergeCell ref="D115:E116"/>
    <mergeCell ref="F115:F116"/>
    <mergeCell ref="G115:G116"/>
    <mergeCell ref="H115:I116"/>
    <mergeCell ref="J115:J116"/>
    <mergeCell ref="K115:K116"/>
    <mergeCell ref="L115:M116"/>
    <mergeCell ref="N113:N114"/>
    <mergeCell ref="O113:O114"/>
    <mergeCell ref="P113:Q114"/>
    <mergeCell ref="R113:R114"/>
    <mergeCell ref="S113:S114"/>
    <mergeCell ref="T113:U114"/>
    <mergeCell ref="V111:V112"/>
    <mergeCell ref="B113:B114"/>
    <mergeCell ref="C113:C114"/>
    <mergeCell ref="D113:E114"/>
    <mergeCell ref="F113:F114"/>
    <mergeCell ref="G113:G114"/>
    <mergeCell ref="H113:I114"/>
    <mergeCell ref="J113:J114"/>
    <mergeCell ref="K113:K114"/>
    <mergeCell ref="L113:M114"/>
    <mergeCell ref="N111:N112"/>
    <mergeCell ref="O111:O112"/>
    <mergeCell ref="P111:Q112"/>
    <mergeCell ref="R111:R112"/>
    <mergeCell ref="S111:S112"/>
    <mergeCell ref="T111:U112"/>
    <mergeCell ref="V109:V110"/>
    <mergeCell ref="B111:B112"/>
    <mergeCell ref="C111:C112"/>
    <mergeCell ref="D111:E112"/>
    <mergeCell ref="F111:F112"/>
    <mergeCell ref="G111:G112"/>
    <mergeCell ref="H111:I112"/>
    <mergeCell ref="J111:J112"/>
    <mergeCell ref="K111:K112"/>
    <mergeCell ref="L111:M112"/>
    <mergeCell ref="N109:N110"/>
    <mergeCell ref="O109:O110"/>
    <mergeCell ref="P109:Q110"/>
    <mergeCell ref="R109:R110"/>
    <mergeCell ref="S109:S110"/>
    <mergeCell ref="T109:U110"/>
    <mergeCell ref="V107:V108"/>
    <mergeCell ref="B109:B110"/>
    <mergeCell ref="C109:C110"/>
    <mergeCell ref="D109:E110"/>
    <mergeCell ref="F109:F110"/>
    <mergeCell ref="G109:G110"/>
    <mergeCell ref="H109:I110"/>
    <mergeCell ref="J109:J110"/>
    <mergeCell ref="K109:K110"/>
    <mergeCell ref="L109:M110"/>
    <mergeCell ref="N107:N108"/>
    <mergeCell ref="O107:O108"/>
    <mergeCell ref="P107:Q108"/>
    <mergeCell ref="R107:R108"/>
    <mergeCell ref="S107:S108"/>
    <mergeCell ref="T107:U108"/>
    <mergeCell ref="V105:V106"/>
    <mergeCell ref="B107:B108"/>
    <mergeCell ref="C107:C108"/>
    <mergeCell ref="D107:E108"/>
    <mergeCell ref="F107:F108"/>
    <mergeCell ref="G107:G108"/>
    <mergeCell ref="H107:I108"/>
    <mergeCell ref="J107:J108"/>
    <mergeCell ref="K107:K108"/>
    <mergeCell ref="L107:M108"/>
    <mergeCell ref="N105:N106"/>
    <mergeCell ref="O105:O106"/>
    <mergeCell ref="P105:Q106"/>
    <mergeCell ref="R105:R106"/>
    <mergeCell ref="S105:S106"/>
    <mergeCell ref="T105:U106"/>
    <mergeCell ref="V103:V104"/>
    <mergeCell ref="B105:B106"/>
    <mergeCell ref="C105:C106"/>
    <mergeCell ref="D105:E106"/>
    <mergeCell ref="F105:F106"/>
    <mergeCell ref="G105:G106"/>
    <mergeCell ref="H105:I106"/>
    <mergeCell ref="J105:J106"/>
    <mergeCell ref="K105:K106"/>
    <mergeCell ref="L105:M106"/>
    <mergeCell ref="N103:N104"/>
    <mergeCell ref="O103:O104"/>
    <mergeCell ref="P103:Q104"/>
    <mergeCell ref="R103:R104"/>
    <mergeCell ref="S103:S104"/>
    <mergeCell ref="T103:U104"/>
    <mergeCell ref="V101:V102"/>
    <mergeCell ref="B103:B104"/>
    <mergeCell ref="C103:C104"/>
    <mergeCell ref="D103:E104"/>
    <mergeCell ref="F103:F104"/>
    <mergeCell ref="G103:G104"/>
    <mergeCell ref="H103:I104"/>
    <mergeCell ref="J103:J104"/>
    <mergeCell ref="K103:K104"/>
    <mergeCell ref="L103:M104"/>
    <mergeCell ref="N101:N102"/>
    <mergeCell ref="O101:O102"/>
    <mergeCell ref="P101:Q102"/>
    <mergeCell ref="R101:R102"/>
    <mergeCell ref="S101:S102"/>
    <mergeCell ref="T101:U102"/>
    <mergeCell ref="V99:V100"/>
    <mergeCell ref="B101:B102"/>
    <mergeCell ref="C101:C102"/>
    <mergeCell ref="D101:E102"/>
    <mergeCell ref="F101:F102"/>
    <mergeCell ref="G101:G102"/>
    <mergeCell ref="H101:I102"/>
    <mergeCell ref="J101:J102"/>
    <mergeCell ref="K101:K102"/>
    <mergeCell ref="L101:M102"/>
    <mergeCell ref="N99:N100"/>
    <mergeCell ref="O99:O100"/>
    <mergeCell ref="P99:Q100"/>
    <mergeCell ref="R99:R100"/>
    <mergeCell ref="S99:S100"/>
    <mergeCell ref="T99:U100"/>
    <mergeCell ref="V97:V98"/>
    <mergeCell ref="B99:B100"/>
    <mergeCell ref="C99:C100"/>
    <mergeCell ref="D99:E100"/>
    <mergeCell ref="F99:F100"/>
    <mergeCell ref="G99:G100"/>
    <mergeCell ref="H99:I100"/>
    <mergeCell ref="J99:J100"/>
    <mergeCell ref="K99:K100"/>
    <mergeCell ref="L99:M100"/>
    <mergeCell ref="P97:P98"/>
    <mergeCell ref="Q97:Q98"/>
    <mergeCell ref="R97:R98"/>
    <mergeCell ref="S97:S98"/>
    <mergeCell ref="T97:T98"/>
    <mergeCell ref="U97:U98"/>
    <mergeCell ref="J97:J98"/>
    <mergeCell ref="K97:K98"/>
    <mergeCell ref="L97:L98"/>
    <mergeCell ref="M97:M98"/>
    <mergeCell ref="N97:N98"/>
    <mergeCell ref="O97:O98"/>
    <mergeCell ref="T95:U96"/>
    <mergeCell ref="V95:V96"/>
    <mergeCell ref="B97:B98"/>
    <mergeCell ref="C97:C98"/>
    <mergeCell ref="D97:D98"/>
    <mergeCell ref="E97:E98"/>
    <mergeCell ref="F97:F98"/>
    <mergeCell ref="G97:G98"/>
    <mergeCell ref="H97:H98"/>
    <mergeCell ref="I97:I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S90:S92"/>
    <mergeCell ref="T90:V92"/>
    <mergeCell ref="B93:B94"/>
    <mergeCell ref="C93:C94"/>
    <mergeCell ref="D93:E94"/>
    <mergeCell ref="F93:F94"/>
    <mergeCell ref="G93:G94"/>
    <mergeCell ref="H93:I94"/>
    <mergeCell ref="J93:J94"/>
    <mergeCell ref="K93:K94"/>
    <mergeCell ref="K90:K92"/>
    <mergeCell ref="L90:N90"/>
    <mergeCell ref="L91:N91"/>
    <mergeCell ref="L92:N92"/>
    <mergeCell ref="O90:O92"/>
    <mergeCell ref="P90:R92"/>
    <mergeCell ref="B88:V88"/>
    <mergeCell ref="B90:B92"/>
    <mergeCell ref="C90:C92"/>
    <mergeCell ref="D90:F90"/>
    <mergeCell ref="D91:F91"/>
    <mergeCell ref="D92:F92"/>
    <mergeCell ref="G90:G92"/>
    <mergeCell ref="H90:J90"/>
    <mergeCell ref="H91:J91"/>
    <mergeCell ref="H92:J92"/>
    <mergeCell ref="Q83:Q84"/>
    <mergeCell ref="R83:R84"/>
    <mergeCell ref="S83:S84"/>
    <mergeCell ref="T83:T84"/>
    <mergeCell ref="U83:U84"/>
    <mergeCell ref="V83:V84"/>
    <mergeCell ref="K83:K84"/>
    <mergeCell ref="L83:L84"/>
    <mergeCell ref="M83:M84"/>
    <mergeCell ref="N83:N84"/>
    <mergeCell ref="O83:O84"/>
    <mergeCell ref="P83:P84"/>
    <mergeCell ref="V81:V82"/>
    <mergeCell ref="B83:B84"/>
    <mergeCell ref="C83:C84"/>
    <mergeCell ref="D83:D84"/>
    <mergeCell ref="E83:E84"/>
    <mergeCell ref="F83:F84"/>
    <mergeCell ref="G83:G84"/>
    <mergeCell ref="H83:H84"/>
    <mergeCell ref="I83:I84"/>
    <mergeCell ref="J83:J84"/>
    <mergeCell ref="N81:N82"/>
    <mergeCell ref="O81:O82"/>
    <mergeCell ref="P81:Q82"/>
    <mergeCell ref="R81:R82"/>
    <mergeCell ref="S81:S82"/>
    <mergeCell ref="T81:U82"/>
    <mergeCell ref="V79:V80"/>
    <mergeCell ref="B81:B82"/>
    <mergeCell ref="C81:C82"/>
    <mergeCell ref="D81:E82"/>
    <mergeCell ref="F81:F82"/>
    <mergeCell ref="G81:G82"/>
    <mergeCell ref="H81:I82"/>
    <mergeCell ref="J81:J82"/>
    <mergeCell ref="K81:K82"/>
    <mergeCell ref="L81:M82"/>
    <mergeCell ref="N79:N80"/>
    <mergeCell ref="O79:O80"/>
    <mergeCell ref="P79:Q80"/>
    <mergeCell ref="R79:R80"/>
    <mergeCell ref="S79:S80"/>
    <mergeCell ref="T79:U80"/>
    <mergeCell ref="V77:V78"/>
    <mergeCell ref="B79:B80"/>
    <mergeCell ref="C79:C80"/>
    <mergeCell ref="D79:E80"/>
    <mergeCell ref="F79:F80"/>
    <mergeCell ref="G79:G80"/>
    <mergeCell ref="H79:I80"/>
    <mergeCell ref="J79:J80"/>
    <mergeCell ref="K79:K80"/>
    <mergeCell ref="L79:M80"/>
    <mergeCell ref="N77:N78"/>
    <mergeCell ref="O77:O78"/>
    <mergeCell ref="P77:Q78"/>
    <mergeCell ref="R77:R78"/>
    <mergeCell ref="S77:S78"/>
    <mergeCell ref="T77:U78"/>
    <mergeCell ref="V75:V76"/>
    <mergeCell ref="B77:B78"/>
    <mergeCell ref="C77:C78"/>
    <mergeCell ref="D77:E78"/>
    <mergeCell ref="F77:F78"/>
    <mergeCell ref="G77:G78"/>
    <mergeCell ref="H77:I78"/>
    <mergeCell ref="J77:J78"/>
    <mergeCell ref="K77:K78"/>
    <mergeCell ref="L77:M78"/>
    <mergeCell ref="N75:N76"/>
    <mergeCell ref="O75:O76"/>
    <mergeCell ref="P75:Q76"/>
    <mergeCell ref="R75:R76"/>
    <mergeCell ref="S75:S76"/>
    <mergeCell ref="T75:U76"/>
    <mergeCell ref="V73:V74"/>
    <mergeCell ref="B75:B76"/>
    <mergeCell ref="C75:C76"/>
    <mergeCell ref="D75:E76"/>
    <mergeCell ref="F75:F76"/>
    <mergeCell ref="G75:G76"/>
    <mergeCell ref="H75:I76"/>
    <mergeCell ref="J75:J76"/>
    <mergeCell ref="K75:K76"/>
    <mergeCell ref="L75:M76"/>
    <mergeCell ref="N73:N74"/>
    <mergeCell ref="O73:O74"/>
    <mergeCell ref="P73:Q74"/>
    <mergeCell ref="R73:R74"/>
    <mergeCell ref="S73:S74"/>
    <mergeCell ref="T73:U74"/>
    <mergeCell ref="V71:V72"/>
    <mergeCell ref="B73:B74"/>
    <mergeCell ref="C73:C74"/>
    <mergeCell ref="D73:E74"/>
    <mergeCell ref="F73:F74"/>
    <mergeCell ref="G73:G74"/>
    <mergeCell ref="H73:I74"/>
    <mergeCell ref="J73:J74"/>
    <mergeCell ref="K73:K74"/>
    <mergeCell ref="L73:M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O55:O56"/>
    <mergeCell ref="P55:P56"/>
    <mergeCell ref="Q55:Q56"/>
    <mergeCell ref="R55:R56"/>
    <mergeCell ref="S55:S56"/>
    <mergeCell ref="T55:U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P21:Q22"/>
    <mergeCell ref="R21:R22"/>
    <mergeCell ref="S21:S22"/>
    <mergeCell ref="T21:T22"/>
    <mergeCell ref="U21:U22"/>
    <mergeCell ref="V21:V22"/>
    <mergeCell ref="J21:J22"/>
    <mergeCell ref="K21:K22"/>
    <mergeCell ref="L21:L22"/>
    <mergeCell ref="M21:M22"/>
    <mergeCell ref="N21:N22"/>
    <mergeCell ref="O21:O22"/>
    <mergeCell ref="T19:U20"/>
    <mergeCell ref="V19:V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S14:S16"/>
    <mergeCell ref="T14:V16"/>
    <mergeCell ref="B17:B18"/>
    <mergeCell ref="C17:C18"/>
    <mergeCell ref="D17:E18"/>
    <mergeCell ref="F17:F18"/>
    <mergeCell ref="G17:G18"/>
    <mergeCell ref="H17:I18"/>
    <mergeCell ref="J17:J18"/>
    <mergeCell ref="K17:K18"/>
    <mergeCell ref="K14:K16"/>
    <mergeCell ref="L14:N14"/>
    <mergeCell ref="L15:N15"/>
    <mergeCell ref="L16:N16"/>
    <mergeCell ref="O14:O16"/>
    <mergeCell ref="P14:R16"/>
    <mergeCell ref="B12:V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6" t="s">
        <v>551</v>
      </c>
      <c r="B1" s="1" t="s">
        <v>1</v>
      </c>
    </row>
    <row r="2" spans="1:2">
      <c r="A2" s="6"/>
      <c r="B2" s="1" t="s">
        <v>2</v>
      </c>
    </row>
    <row r="3" spans="1:2">
      <c r="A3" s="7" t="s">
        <v>552</v>
      </c>
      <c r="B3" s="3" t="s">
        <v>8</v>
      </c>
    </row>
    <row r="4" spans="1:2">
      <c r="A4" s="11" t="s">
        <v>551</v>
      </c>
      <c r="B4" s="3" t="s">
        <v>8</v>
      </c>
    </row>
    <row r="5" spans="1:2">
      <c r="A5" s="11"/>
      <c r="B5" s="12" t="s">
        <v>551</v>
      </c>
    </row>
    <row r="6" spans="1:2">
      <c r="A6" s="11"/>
      <c r="B6" s="3"/>
    </row>
    <row r="7" spans="1:2" ht="128.25">
      <c r="A7" s="11"/>
      <c r="B7" s="22" t="s">
        <v>553</v>
      </c>
    </row>
    <row r="8" spans="1:2" ht="115.5">
      <c r="A8" s="11"/>
      <c r="B8" s="22" t="s">
        <v>554</v>
      </c>
    </row>
    <row r="9" spans="1:2" ht="166.5">
      <c r="A9" s="11"/>
      <c r="B9" s="22" t="s">
        <v>555</v>
      </c>
    </row>
    <row r="10" spans="1:2" ht="77.25">
      <c r="A10" s="11"/>
      <c r="B10" s="22" t="s">
        <v>556</v>
      </c>
    </row>
    <row r="11" spans="1:2" ht="153.75">
      <c r="A11" s="11"/>
      <c r="B11" s="22" t="s">
        <v>557</v>
      </c>
    </row>
    <row r="12" spans="1:2" ht="128.25">
      <c r="A12" s="11"/>
      <c r="B12" s="22" t="s">
        <v>558</v>
      </c>
    </row>
    <row r="13" spans="1:2" ht="345">
      <c r="A13" s="11"/>
      <c r="B13" s="22" t="s">
        <v>559</v>
      </c>
    </row>
    <row r="14" spans="1:2" ht="409.6">
      <c r="A14" s="11"/>
      <c r="B14" s="22" t="s">
        <v>560</v>
      </c>
    </row>
    <row r="15" spans="1:2" ht="77.25">
      <c r="A15" s="11"/>
      <c r="B15" s="22" t="s">
        <v>56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6" t="s">
        <v>562</v>
      </c>
      <c r="B1" s="1" t="s">
        <v>1</v>
      </c>
    </row>
    <row r="2" spans="1:2">
      <c r="A2" s="6"/>
      <c r="B2" s="1" t="s">
        <v>2</v>
      </c>
    </row>
    <row r="3" spans="1:2">
      <c r="A3" s="7" t="s">
        <v>142</v>
      </c>
      <c r="B3" s="3" t="s">
        <v>8</v>
      </c>
    </row>
    <row r="4" spans="1:2">
      <c r="A4" s="11" t="s">
        <v>145</v>
      </c>
      <c r="B4" s="3" t="s">
        <v>8</v>
      </c>
    </row>
    <row r="5" spans="1:2">
      <c r="A5" s="11"/>
      <c r="B5" s="14" t="s">
        <v>145</v>
      </c>
    </row>
    <row r="6" spans="1:2">
      <c r="A6" s="11"/>
      <c r="B6" s="15"/>
    </row>
    <row r="7" spans="1:2" ht="409.6">
      <c r="A7" s="11"/>
      <c r="B7" s="15" t="s">
        <v>146</v>
      </c>
    </row>
    <row r="8" spans="1:2">
      <c r="A8" s="11" t="s">
        <v>147</v>
      </c>
      <c r="B8" s="3" t="s">
        <v>8</v>
      </c>
    </row>
    <row r="9" spans="1:2">
      <c r="A9" s="11"/>
      <c r="B9" s="14" t="s">
        <v>147</v>
      </c>
    </row>
    <row r="10" spans="1:2">
      <c r="A10" s="11"/>
      <c r="B10" s="15"/>
    </row>
    <row r="11" spans="1:2" ht="102.75">
      <c r="A11" s="11"/>
      <c r="B11" s="15" t="s">
        <v>148</v>
      </c>
    </row>
    <row r="12" spans="1:2">
      <c r="A12" s="11" t="s">
        <v>149</v>
      </c>
      <c r="B12" s="3" t="s">
        <v>8</v>
      </c>
    </row>
    <row r="13" spans="1:2">
      <c r="A13" s="11"/>
      <c r="B13" s="14" t="s">
        <v>149</v>
      </c>
    </row>
    <row r="14" spans="1:2">
      <c r="A14" s="11"/>
      <c r="B14" s="16"/>
    </row>
    <row r="15" spans="1:2" ht="102.75">
      <c r="A15" s="11"/>
      <c r="B15" s="15" t="s">
        <v>150</v>
      </c>
    </row>
    <row r="16" spans="1:2">
      <c r="A16" s="11" t="s">
        <v>151</v>
      </c>
      <c r="B16" s="3" t="s">
        <v>8</v>
      </c>
    </row>
    <row r="17" spans="1:2">
      <c r="A17" s="11"/>
      <c r="B17" s="14" t="s">
        <v>151</v>
      </c>
    </row>
    <row r="18" spans="1:2">
      <c r="A18" s="11"/>
      <c r="B18" s="16"/>
    </row>
    <row r="19" spans="1:2" ht="281.25">
      <c r="A19" s="11"/>
      <c r="B19" s="15" t="s">
        <v>152</v>
      </c>
    </row>
    <row r="20" spans="1:2">
      <c r="A20" s="11" t="s">
        <v>153</v>
      </c>
      <c r="B20" s="3" t="s">
        <v>8</v>
      </c>
    </row>
    <row r="21" spans="1:2">
      <c r="A21" s="11"/>
      <c r="B21" s="14" t="s">
        <v>153</v>
      </c>
    </row>
    <row r="22" spans="1:2">
      <c r="A22" s="11"/>
      <c r="B22" s="3"/>
    </row>
    <row r="23" spans="1:2" ht="64.5">
      <c r="A23" s="11"/>
      <c r="B23" s="15" t="s">
        <v>563</v>
      </c>
    </row>
    <row r="24" spans="1:2">
      <c r="A24" s="11" t="s">
        <v>564</v>
      </c>
      <c r="B24" s="3" t="s">
        <v>8</v>
      </c>
    </row>
    <row r="25" spans="1:2" ht="90">
      <c r="A25" s="11"/>
      <c r="B25" s="15" t="s">
        <v>157</v>
      </c>
    </row>
    <row r="26" spans="1:2">
      <c r="A26" s="11" t="s">
        <v>158</v>
      </c>
      <c r="B26" s="3" t="s">
        <v>8</v>
      </c>
    </row>
    <row r="27" spans="1:2">
      <c r="A27" s="11"/>
      <c r="B27" s="14" t="s">
        <v>158</v>
      </c>
    </row>
    <row r="28" spans="1:2">
      <c r="A28" s="11"/>
      <c r="B28" s="16"/>
    </row>
    <row r="29" spans="1:2" ht="306.75">
      <c r="A29" s="11"/>
      <c r="B29" s="15" t="s">
        <v>159</v>
      </c>
    </row>
    <row r="30" spans="1:2">
      <c r="A30" s="11" t="s">
        <v>160</v>
      </c>
      <c r="B30" s="3" t="s">
        <v>8</v>
      </c>
    </row>
    <row r="31" spans="1:2" ht="26.25">
      <c r="A31" s="11"/>
      <c r="B31" s="14" t="s">
        <v>160</v>
      </c>
    </row>
    <row r="32" spans="1:2">
      <c r="A32" s="11"/>
      <c r="B32" s="15"/>
    </row>
    <row r="33" spans="1:2" ht="115.5">
      <c r="A33" s="11"/>
      <c r="B33" s="15" t="s">
        <v>161</v>
      </c>
    </row>
    <row r="34" spans="1:2">
      <c r="A34" s="11"/>
      <c r="B34" s="15"/>
    </row>
    <row r="35" spans="1:2" ht="128.25">
      <c r="A35" s="11"/>
      <c r="B35" s="15" t="s">
        <v>565</v>
      </c>
    </row>
    <row r="36" spans="1:2">
      <c r="A36" s="11" t="s">
        <v>163</v>
      </c>
      <c r="B36" s="3" t="s">
        <v>8</v>
      </c>
    </row>
    <row r="37" spans="1:2" ht="102.75">
      <c r="A37" s="11"/>
      <c r="B37" s="15" t="s">
        <v>177</v>
      </c>
    </row>
    <row r="38" spans="1:2">
      <c r="A38" s="11"/>
      <c r="B38" s="14" t="s">
        <v>163</v>
      </c>
    </row>
    <row r="39" spans="1:2">
      <c r="A39" s="11"/>
      <c r="B39" s="15"/>
    </row>
    <row r="40" spans="1:2" ht="64.5">
      <c r="A40" s="11"/>
      <c r="B40" s="15" t="s">
        <v>566</v>
      </c>
    </row>
    <row r="41" spans="1:2">
      <c r="A41" s="11" t="s">
        <v>33</v>
      </c>
      <c r="B41" s="3" t="s">
        <v>8</v>
      </c>
    </row>
    <row r="42" spans="1:2">
      <c r="A42" s="11"/>
      <c r="B42" s="14" t="s">
        <v>33</v>
      </c>
    </row>
    <row r="43" spans="1:2">
      <c r="A43" s="11"/>
      <c r="B43" s="15"/>
    </row>
    <row r="44" spans="1:2" ht="64.5">
      <c r="A44" s="11"/>
      <c r="B44" s="15" t="s">
        <v>178</v>
      </c>
    </row>
    <row r="45" spans="1:2">
      <c r="A45" s="11" t="s">
        <v>187</v>
      </c>
      <c r="B45" s="3" t="s">
        <v>8</v>
      </c>
    </row>
    <row r="46" spans="1:2">
      <c r="A46" s="11"/>
      <c r="B46" s="14" t="s">
        <v>187</v>
      </c>
    </row>
    <row r="47" spans="1:2">
      <c r="A47" s="11"/>
      <c r="B47" s="15"/>
    </row>
    <row r="48" spans="1:2" ht="115.5">
      <c r="A48" s="11"/>
      <c r="B48" s="15" t="s">
        <v>188</v>
      </c>
    </row>
    <row r="49" spans="1:2">
      <c r="A49" s="11" t="s">
        <v>201</v>
      </c>
      <c r="B49" s="3" t="s">
        <v>8</v>
      </c>
    </row>
    <row r="50" spans="1:2" ht="26.25">
      <c r="A50" s="11"/>
      <c r="B50" s="14" t="s">
        <v>201</v>
      </c>
    </row>
    <row r="51" spans="1:2">
      <c r="A51" s="11"/>
      <c r="B51" s="15"/>
    </row>
    <row r="52" spans="1:2">
      <c r="A52" s="11"/>
      <c r="B52" s="50" t="s">
        <v>38</v>
      </c>
    </row>
    <row r="53" spans="1:2">
      <c r="A53" s="11"/>
      <c r="B53" s="15"/>
    </row>
    <row r="54" spans="1:2" ht="306.75">
      <c r="A54" s="11"/>
      <c r="B54" s="15" t="s">
        <v>202</v>
      </c>
    </row>
    <row r="55" spans="1:2">
      <c r="A55" s="11"/>
      <c r="B55" s="15"/>
    </row>
    <row r="56" spans="1:2" ht="115.5">
      <c r="A56" s="11"/>
      <c r="B56" s="15" t="s">
        <v>203</v>
      </c>
    </row>
    <row r="57" spans="1:2">
      <c r="A57" s="11"/>
      <c r="B57" s="15"/>
    </row>
    <row r="58" spans="1:2">
      <c r="A58" s="11"/>
      <c r="B58" s="50" t="s">
        <v>204</v>
      </c>
    </row>
    <row r="59" spans="1:2">
      <c r="A59" s="11"/>
      <c r="B59" s="15"/>
    </row>
    <row r="60" spans="1:2" ht="179.25">
      <c r="A60" s="11"/>
      <c r="B60" s="15" t="s">
        <v>205</v>
      </c>
    </row>
    <row r="61" spans="1:2">
      <c r="A61" s="11" t="s">
        <v>214</v>
      </c>
      <c r="B61" s="3" t="s">
        <v>8</v>
      </c>
    </row>
    <row r="62" spans="1:2">
      <c r="A62" s="11"/>
      <c r="B62" s="14" t="s">
        <v>214</v>
      </c>
    </row>
    <row r="63" spans="1:2">
      <c r="A63" s="11"/>
      <c r="B63" s="15"/>
    </row>
    <row r="64" spans="1:2" ht="26.25">
      <c r="A64" s="11"/>
      <c r="B64" s="50" t="s">
        <v>215</v>
      </c>
    </row>
    <row r="65" spans="1:2">
      <c r="A65" s="11"/>
      <c r="B65" s="15"/>
    </row>
    <row r="66" spans="1:2" ht="409.6">
      <c r="A66" s="11"/>
      <c r="B66" s="15" t="s">
        <v>216</v>
      </c>
    </row>
    <row r="67" spans="1:2">
      <c r="A67" s="11"/>
      <c r="B67" s="15"/>
    </row>
    <row r="68" spans="1:2" ht="281.25">
      <c r="A68" s="11"/>
      <c r="B68" s="15" t="s">
        <v>217</v>
      </c>
    </row>
    <row r="69" spans="1:2">
      <c r="A69" s="11"/>
      <c r="B69" s="15"/>
    </row>
    <row r="70" spans="1:2" ht="26.25">
      <c r="A70" s="11"/>
      <c r="B70" s="50" t="s">
        <v>218</v>
      </c>
    </row>
    <row r="71" spans="1:2">
      <c r="A71" s="11"/>
      <c r="B71" s="15"/>
    </row>
    <row r="72" spans="1:2" ht="204.75">
      <c r="A72" s="11"/>
      <c r="B72" s="15" t="s">
        <v>567</v>
      </c>
    </row>
  </sheetData>
  <mergeCells count="14">
    <mergeCell ref="A49:A60"/>
    <mergeCell ref="A61:A72"/>
    <mergeCell ref="A24:A25"/>
    <mergeCell ref="A26:A29"/>
    <mergeCell ref="A30:A35"/>
    <mergeCell ref="A36:A40"/>
    <mergeCell ref="A41:A44"/>
    <mergeCell ref="A45:A48"/>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5703125" customWidth="1"/>
    <col min="9" max="9" width="1.5703125" customWidth="1"/>
  </cols>
  <sheetData>
    <row r="1" spans="1:9" ht="15" customHeight="1">
      <c r="A1" s="6" t="s">
        <v>568</v>
      </c>
      <c r="B1" s="6" t="s">
        <v>1</v>
      </c>
      <c r="C1" s="6"/>
      <c r="D1" s="6"/>
      <c r="E1" s="6"/>
      <c r="F1" s="6"/>
      <c r="G1" s="6"/>
      <c r="H1" s="6"/>
      <c r="I1" s="6"/>
    </row>
    <row r="2" spans="1:9" ht="15" customHeight="1">
      <c r="A2" s="6"/>
      <c r="B2" s="6" t="s">
        <v>2</v>
      </c>
      <c r="C2" s="6"/>
      <c r="D2" s="6"/>
      <c r="E2" s="6"/>
      <c r="F2" s="6"/>
      <c r="G2" s="6"/>
      <c r="H2" s="6"/>
      <c r="I2" s="6"/>
    </row>
    <row r="3" spans="1:9" ht="15" customHeight="1">
      <c r="A3" s="7" t="s">
        <v>142</v>
      </c>
      <c r="B3" s="10" t="s">
        <v>8</v>
      </c>
      <c r="C3" s="10"/>
      <c r="D3" s="10"/>
      <c r="E3" s="10"/>
      <c r="F3" s="10"/>
      <c r="G3" s="10"/>
      <c r="H3" s="10"/>
      <c r="I3" s="10"/>
    </row>
    <row r="4" spans="1:9" ht="15" customHeight="1">
      <c r="A4" s="11" t="s">
        <v>569</v>
      </c>
      <c r="B4" s="10" t="s">
        <v>8</v>
      </c>
      <c r="C4" s="10"/>
      <c r="D4" s="10"/>
      <c r="E4" s="10"/>
      <c r="F4" s="10"/>
      <c r="G4" s="10"/>
      <c r="H4" s="10"/>
      <c r="I4" s="10"/>
    </row>
    <row r="5" spans="1:9">
      <c r="A5" s="11"/>
      <c r="B5" s="53" t="s">
        <v>570</v>
      </c>
      <c r="C5" s="53"/>
      <c r="D5" s="53"/>
      <c r="E5" s="53"/>
      <c r="F5" s="53"/>
      <c r="G5" s="53"/>
      <c r="H5" s="53"/>
      <c r="I5" s="53"/>
    </row>
    <row r="6" spans="1:9">
      <c r="A6" s="11"/>
      <c r="B6" s="25"/>
      <c r="C6" s="25"/>
      <c r="D6" s="25"/>
      <c r="E6" s="25"/>
      <c r="F6" s="25"/>
      <c r="G6" s="25"/>
      <c r="H6" s="25"/>
      <c r="I6" s="25"/>
    </row>
    <row r="7" spans="1:9">
      <c r="A7" s="11"/>
      <c r="B7" s="13"/>
      <c r="C7" s="13"/>
      <c r="D7" s="13"/>
      <c r="E7" s="13"/>
      <c r="F7" s="13"/>
      <c r="G7" s="13"/>
      <c r="H7" s="13"/>
      <c r="I7" s="13"/>
    </row>
    <row r="8" spans="1:9">
      <c r="A8" s="11"/>
      <c r="B8" s="17"/>
      <c r="C8" s="26" t="s">
        <v>165</v>
      </c>
      <c r="D8" s="26"/>
      <c r="E8" s="26"/>
      <c r="F8" s="18"/>
      <c r="G8" s="26" t="s">
        <v>166</v>
      </c>
      <c r="H8" s="26"/>
      <c r="I8" s="26"/>
    </row>
    <row r="9" spans="1:9" ht="15.75" thickBot="1">
      <c r="A9" s="11"/>
      <c r="B9" s="19" t="s">
        <v>167</v>
      </c>
      <c r="C9" s="27">
        <v>2013</v>
      </c>
      <c r="D9" s="27"/>
      <c r="E9" s="27"/>
      <c r="F9" s="18"/>
      <c r="G9" s="27">
        <v>2013</v>
      </c>
      <c r="H9" s="27"/>
      <c r="I9" s="27"/>
    </row>
    <row r="10" spans="1:9">
      <c r="A10" s="11"/>
      <c r="B10" s="29" t="s">
        <v>168</v>
      </c>
      <c r="C10" s="29" t="s">
        <v>169</v>
      </c>
      <c r="D10" s="31">
        <v>22010</v>
      </c>
      <c r="E10" s="33"/>
      <c r="F10" s="32"/>
      <c r="G10" s="29" t="s">
        <v>169</v>
      </c>
      <c r="H10" s="31">
        <v>4265</v>
      </c>
      <c r="I10" s="33"/>
    </row>
    <row r="11" spans="1:9">
      <c r="A11" s="11"/>
      <c r="B11" s="28"/>
      <c r="C11" s="28"/>
      <c r="D11" s="30"/>
      <c r="E11" s="32"/>
      <c r="F11" s="32"/>
      <c r="G11" s="28"/>
      <c r="H11" s="30"/>
      <c r="I11" s="32"/>
    </row>
    <row r="12" spans="1:9">
      <c r="A12" s="11"/>
      <c r="B12" s="34" t="s">
        <v>170</v>
      </c>
      <c r="C12" s="35">
        <v>111236</v>
      </c>
      <c r="D12" s="35"/>
      <c r="E12" s="36"/>
      <c r="F12" s="36"/>
      <c r="G12" s="35">
        <v>48392</v>
      </c>
      <c r="H12" s="35"/>
      <c r="I12" s="36"/>
    </row>
    <row r="13" spans="1:9">
      <c r="A13" s="11"/>
      <c r="B13" s="34"/>
      <c r="C13" s="35"/>
      <c r="D13" s="35"/>
      <c r="E13" s="36"/>
      <c r="F13" s="36"/>
      <c r="G13" s="35"/>
      <c r="H13" s="35"/>
      <c r="I13" s="36"/>
    </row>
    <row r="14" spans="1:9">
      <c r="A14" s="11"/>
      <c r="B14" s="28" t="s">
        <v>171</v>
      </c>
      <c r="C14" s="30">
        <v>4910</v>
      </c>
      <c r="D14" s="30"/>
      <c r="E14" s="32"/>
      <c r="F14" s="32"/>
      <c r="G14" s="30">
        <v>3129</v>
      </c>
      <c r="H14" s="30"/>
      <c r="I14" s="32"/>
    </row>
    <row r="15" spans="1:9" ht="15.75" thickBot="1">
      <c r="A15" s="11"/>
      <c r="B15" s="28"/>
      <c r="C15" s="37"/>
      <c r="D15" s="37"/>
      <c r="E15" s="38"/>
      <c r="F15" s="32"/>
      <c r="G15" s="37"/>
      <c r="H15" s="37"/>
      <c r="I15" s="38"/>
    </row>
    <row r="16" spans="1:9">
      <c r="A16" s="11"/>
      <c r="B16" s="39"/>
      <c r="C16" s="40">
        <v>138156</v>
      </c>
      <c r="D16" s="40"/>
      <c r="E16" s="41"/>
      <c r="F16" s="36"/>
      <c r="G16" s="40">
        <v>55786</v>
      </c>
      <c r="H16" s="40"/>
      <c r="I16" s="41"/>
    </row>
    <row r="17" spans="1:9">
      <c r="A17" s="11"/>
      <c r="B17" s="39"/>
      <c r="C17" s="35"/>
      <c r="D17" s="35"/>
      <c r="E17" s="36"/>
      <c r="F17" s="36"/>
      <c r="G17" s="35"/>
      <c r="H17" s="35"/>
      <c r="I17" s="36"/>
    </row>
    <row r="18" spans="1:9" ht="15.75" thickBot="1">
      <c r="A18" s="11"/>
      <c r="B18" s="20" t="s">
        <v>172</v>
      </c>
      <c r="C18" s="43" t="s">
        <v>173</v>
      </c>
      <c r="D18" s="43"/>
      <c r="E18" s="20" t="s">
        <v>174</v>
      </c>
      <c r="F18" s="21"/>
      <c r="G18" s="43" t="s">
        <v>175</v>
      </c>
      <c r="H18" s="43"/>
      <c r="I18" s="20" t="s">
        <v>174</v>
      </c>
    </row>
    <row r="19" spans="1:9">
      <c r="A19" s="11"/>
      <c r="B19" s="44" t="s">
        <v>176</v>
      </c>
      <c r="C19" s="45" t="s">
        <v>169</v>
      </c>
      <c r="D19" s="40">
        <v>133866</v>
      </c>
      <c r="E19" s="41"/>
      <c r="F19" s="36"/>
      <c r="G19" s="45" t="s">
        <v>169</v>
      </c>
      <c r="H19" s="40">
        <v>52271</v>
      </c>
      <c r="I19" s="41"/>
    </row>
    <row r="20" spans="1:9" ht="15.75" thickBot="1">
      <c r="A20" s="11"/>
      <c r="B20" s="44"/>
      <c r="C20" s="46"/>
      <c r="D20" s="47"/>
      <c r="E20" s="48"/>
      <c r="F20" s="36"/>
      <c r="G20" s="46"/>
      <c r="H20" s="47"/>
      <c r="I20" s="48"/>
    </row>
    <row r="21" spans="1:9" ht="15.75" thickTop="1">
      <c r="A21" s="11" t="s">
        <v>571</v>
      </c>
      <c r="B21" s="10" t="s">
        <v>8</v>
      </c>
      <c r="C21" s="10"/>
      <c r="D21" s="10"/>
      <c r="E21" s="10"/>
      <c r="F21" s="10"/>
      <c r="G21" s="10"/>
      <c r="H21" s="10"/>
      <c r="I21" s="10"/>
    </row>
    <row r="22" spans="1:9">
      <c r="A22" s="11"/>
      <c r="B22" s="53" t="s">
        <v>179</v>
      </c>
      <c r="C22" s="53"/>
      <c r="D22" s="53"/>
      <c r="E22" s="53"/>
      <c r="F22" s="53"/>
      <c r="G22" s="53"/>
      <c r="H22" s="53"/>
      <c r="I22" s="53"/>
    </row>
    <row r="23" spans="1:9">
      <c r="A23" s="11"/>
      <c r="B23" s="53"/>
      <c r="C23" s="53"/>
      <c r="D23" s="53"/>
      <c r="E23" s="53"/>
      <c r="F23" s="53"/>
      <c r="G23" s="53"/>
      <c r="H23" s="53"/>
      <c r="I23" s="53"/>
    </row>
    <row r="24" spans="1:9">
      <c r="A24" s="11"/>
      <c r="B24" s="25"/>
      <c r="C24" s="25"/>
      <c r="D24" s="25"/>
      <c r="E24" s="25"/>
      <c r="F24" s="25"/>
      <c r="G24" s="25"/>
      <c r="H24" s="25"/>
      <c r="I24" s="25"/>
    </row>
    <row r="25" spans="1:9">
      <c r="A25" s="11"/>
      <c r="B25" s="13"/>
      <c r="C25" s="13"/>
      <c r="D25" s="13"/>
      <c r="E25" s="13"/>
      <c r="F25" s="13"/>
      <c r="G25" s="13"/>
      <c r="H25" s="13"/>
      <c r="I25" s="13"/>
    </row>
    <row r="26" spans="1:9">
      <c r="A26" s="11"/>
      <c r="B26" s="17"/>
      <c r="C26" s="26" t="s">
        <v>165</v>
      </c>
      <c r="D26" s="26"/>
      <c r="E26" s="26"/>
      <c r="F26" s="18"/>
      <c r="G26" s="26" t="s">
        <v>166</v>
      </c>
      <c r="H26" s="26"/>
      <c r="I26" s="26"/>
    </row>
    <row r="27" spans="1:9" ht="15.75" thickBot="1">
      <c r="A27" s="11"/>
      <c r="B27" s="19" t="s">
        <v>167</v>
      </c>
      <c r="C27" s="27">
        <v>2013</v>
      </c>
      <c r="D27" s="27"/>
      <c r="E27" s="27"/>
      <c r="F27" s="18"/>
      <c r="G27" s="27">
        <v>2013</v>
      </c>
      <c r="H27" s="27"/>
      <c r="I27" s="27"/>
    </row>
    <row r="28" spans="1:9">
      <c r="A28" s="11"/>
      <c r="B28" s="29" t="s">
        <v>180</v>
      </c>
      <c r="C28" s="29" t="s">
        <v>169</v>
      </c>
      <c r="D28" s="31">
        <v>77162</v>
      </c>
      <c r="E28" s="33"/>
      <c r="F28" s="32"/>
      <c r="G28" s="29" t="s">
        <v>169</v>
      </c>
      <c r="H28" s="31">
        <v>76927</v>
      </c>
      <c r="I28" s="33"/>
    </row>
    <row r="29" spans="1:9">
      <c r="A29" s="11"/>
      <c r="B29" s="28"/>
      <c r="C29" s="28"/>
      <c r="D29" s="30"/>
      <c r="E29" s="32"/>
      <c r="F29" s="32"/>
      <c r="G29" s="28"/>
      <c r="H29" s="30"/>
      <c r="I29" s="32"/>
    </row>
    <row r="30" spans="1:9">
      <c r="A30" s="11"/>
      <c r="B30" s="34" t="s">
        <v>181</v>
      </c>
      <c r="C30" s="35">
        <v>12921</v>
      </c>
      <c r="D30" s="35"/>
      <c r="E30" s="36"/>
      <c r="F30" s="36"/>
      <c r="G30" s="35">
        <v>16057</v>
      </c>
      <c r="H30" s="35"/>
      <c r="I30" s="36"/>
    </row>
    <row r="31" spans="1:9">
      <c r="A31" s="11"/>
      <c r="B31" s="34"/>
      <c r="C31" s="35"/>
      <c r="D31" s="35"/>
      <c r="E31" s="36"/>
      <c r="F31" s="36"/>
      <c r="G31" s="35"/>
      <c r="H31" s="35"/>
      <c r="I31" s="36"/>
    </row>
    <row r="32" spans="1:9">
      <c r="A32" s="11"/>
      <c r="B32" s="28" t="s">
        <v>182</v>
      </c>
      <c r="C32" s="30">
        <v>11702</v>
      </c>
      <c r="D32" s="30"/>
      <c r="E32" s="32"/>
      <c r="F32" s="32"/>
      <c r="G32" s="30">
        <v>11331</v>
      </c>
      <c r="H32" s="30"/>
      <c r="I32" s="32"/>
    </row>
    <row r="33" spans="1:9">
      <c r="A33" s="11"/>
      <c r="B33" s="28"/>
      <c r="C33" s="30"/>
      <c r="D33" s="30"/>
      <c r="E33" s="32"/>
      <c r="F33" s="32"/>
      <c r="G33" s="30"/>
      <c r="H33" s="30"/>
      <c r="I33" s="32"/>
    </row>
    <row r="34" spans="1:9">
      <c r="A34" s="11"/>
      <c r="B34" s="34" t="s">
        <v>183</v>
      </c>
      <c r="C34" s="35">
        <v>10211</v>
      </c>
      <c r="D34" s="35"/>
      <c r="E34" s="36"/>
      <c r="F34" s="36"/>
      <c r="G34" s="35">
        <v>9247</v>
      </c>
      <c r="H34" s="35"/>
      <c r="I34" s="36"/>
    </row>
    <row r="35" spans="1:9">
      <c r="A35" s="11"/>
      <c r="B35" s="34"/>
      <c r="C35" s="35"/>
      <c r="D35" s="35"/>
      <c r="E35" s="36"/>
      <c r="F35" s="36"/>
      <c r="G35" s="35"/>
      <c r="H35" s="35"/>
      <c r="I35" s="36"/>
    </row>
    <row r="36" spans="1:9">
      <c r="A36" s="11"/>
      <c r="B36" s="28" t="s">
        <v>184</v>
      </c>
      <c r="C36" s="30">
        <v>3369</v>
      </c>
      <c r="D36" s="30"/>
      <c r="E36" s="32"/>
      <c r="F36" s="32"/>
      <c r="G36" s="30">
        <v>4210</v>
      </c>
      <c r="H36" s="30"/>
      <c r="I36" s="32"/>
    </row>
    <row r="37" spans="1:9">
      <c r="A37" s="11"/>
      <c r="B37" s="28"/>
      <c r="C37" s="30"/>
      <c r="D37" s="30"/>
      <c r="E37" s="32"/>
      <c r="F37" s="32"/>
      <c r="G37" s="30"/>
      <c r="H37" s="30"/>
      <c r="I37" s="32"/>
    </row>
    <row r="38" spans="1:9">
      <c r="A38" s="11"/>
      <c r="B38" s="34" t="s">
        <v>185</v>
      </c>
      <c r="C38" s="35">
        <v>3812</v>
      </c>
      <c r="D38" s="35"/>
      <c r="E38" s="36"/>
      <c r="F38" s="36"/>
      <c r="G38" s="35">
        <v>3921</v>
      </c>
      <c r="H38" s="35"/>
      <c r="I38" s="36"/>
    </row>
    <row r="39" spans="1:9">
      <c r="A39" s="11"/>
      <c r="B39" s="34"/>
      <c r="C39" s="35"/>
      <c r="D39" s="35"/>
      <c r="E39" s="36"/>
      <c r="F39" s="36"/>
      <c r="G39" s="35"/>
      <c r="H39" s="35"/>
      <c r="I39" s="36"/>
    </row>
    <row r="40" spans="1:9">
      <c r="A40" s="11"/>
      <c r="B40" s="28" t="s">
        <v>186</v>
      </c>
      <c r="C40" s="30">
        <v>2844</v>
      </c>
      <c r="D40" s="30"/>
      <c r="E40" s="32"/>
      <c r="F40" s="32"/>
      <c r="G40" s="30">
        <v>3451</v>
      </c>
      <c r="H40" s="30"/>
      <c r="I40" s="32"/>
    </row>
    <row r="41" spans="1:9" ht="15.75" thickBot="1">
      <c r="A41" s="11"/>
      <c r="B41" s="28"/>
      <c r="C41" s="37"/>
      <c r="D41" s="37"/>
      <c r="E41" s="38"/>
      <c r="F41" s="32"/>
      <c r="G41" s="37"/>
      <c r="H41" s="37"/>
      <c r="I41" s="38"/>
    </row>
    <row r="42" spans="1:9">
      <c r="A42" s="11"/>
      <c r="B42" s="39"/>
      <c r="C42" s="45" t="s">
        <v>169</v>
      </c>
      <c r="D42" s="40">
        <v>122021</v>
      </c>
      <c r="E42" s="41"/>
      <c r="F42" s="36"/>
      <c r="G42" s="45" t="s">
        <v>169</v>
      </c>
      <c r="H42" s="40">
        <v>125144</v>
      </c>
      <c r="I42" s="41"/>
    </row>
    <row r="43" spans="1:9" ht="15.75" thickBot="1">
      <c r="A43" s="11"/>
      <c r="B43" s="39"/>
      <c r="C43" s="46"/>
      <c r="D43" s="47"/>
      <c r="E43" s="48"/>
      <c r="F43" s="36"/>
      <c r="G43" s="46"/>
      <c r="H43" s="47"/>
      <c r="I43" s="48"/>
    </row>
    <row r="44" spans="1:9" ht="15.75" thickTop="1">
      <c r="A44" s="11" t="s">
        <v>572</v>
      </c>
      <c r="B44" s="10" t="s">
        <v>8</v>
      </c>
      <c r="C44" s="10"/>
      <c r="D44" s="10"/>
      <c r="E44" s="10"/>
      <c r="F44" s="10"/>
      <c r="G44" s="10"/>
      <c r="H44" s="10"/>
      <c r="I44" s="10"/>
    </row>
    <row r="45" spans="1:9">
      <c r="A45" s="11"/>
      <c r="B45" s="53" t="s">
        <v>189</v>
      </c>
      <c r="C45" s="53"/>
      <c r="D45" s="53"/>
      <c r="E45" s="53"/>
      <c r="F45" s="53"/>
      <c r="G45" s="53"/>
      <c r="H45" s="53"/>
      <c r="I45" s="53"/>
    </row>
    <row r="46" spans="1:9">
      <c r="A46" s="11"/>
      <c r="B46" s="53"/>
      <c r="C46" s="53"/>
      <c r="D46" s="53"/>
      <c r="E46" s="53"/>
      <c r="F46" s="53"/>
      <c r="G46" s="53"/>
      <c r="H46" s="53"/>
      <c r="I46" s="53"/>
    </row>
    <row r="47" spans="1:9">
      <c r="A47" s="11"/>
      <c r="B47" s="25"/>
      <c r="C47" s="25"/>
      <c r="D47" s="25"/>
      <c r="E47" s="25"/>
      <c r="F47" s="25"/>
      <c r="G47" s="25"/>
      <c r="H47" s="25"/>
      <c r="I47" s="25"/>
    </row>
    <row r="48" spans="1:9">
      <c r="A48" s="11"/>
      <c r="B48" s="13"/>
      <c r="C48" s="13"/>
      <c r="D48" s="13"/>
      <c r="E48" s="13"/>
      <c r="F48" s="13"/>
      <c r="G48" s="13"/>
      <c r="H48" s="13"/>
      <c r="I48" s="13"/>
    </row>
    <row r="49" spans="1:9">
      <c r="A49" s="11"/>
      <c r="B49" s="17"/>
      <c r="C49" s="26" t="s">
        <v>165</v>
      </c>
      <c r="D49" s="26"/>
      <c r="E49" s="26"/>
      <c r="F49" s="18"/>
      <c r="G49" s="26" t="s">
        <v>166</v>
      </c>
      <c r="H49" s="26"/>
      <c r="I49" s="26"/>
    </row>
    <row r="50" spans="1:9" ht="15.75" thickBot="1">
      <c r="A50" s="11"/>
      <c r="B50" s="19" t="s">
        <v>167</v>
      </c>
      <c r="C50" s="27">
        <v>2013</v>
      </c>
      <c r="D50" s="27"/>
      <c r="E50" s="27"/>
      <c r="F50" s="18"/>
      <c r="G50" s="27">
        <v>2013</v>
      </c>
      <c r="H50" s="27"/>
      <c r="I50" s="27"/>
    </row>
    <row r="51" spans="1:9">
      <c r="A51" s="11"/>
      <c r="B51" s="29" t="s">
        <v>190</v>
      </c>
      <c r="C51" s="29" t="s">
        <v>169</v>
      </c>
      <c r="D51" s="31">
        <v>144630</v>
      </c>
      <c r="E51" s="33"/>
      <c r="F51" s="32"/>
      <c r="G51" s="29" t="s">
        <v>169</v>
      </c>
      <c r="H51" s="31">
        <v>144076</v>
      </c>
      <c r="I51" s="33"/>
    </row>
    <row r="52" spans="1:9">
      <c r="A52" s="11"/>
      <c r="B52" s="28"/>
      <c r="C52" s="28"/>
      <c r="D52" s="30"/>
      <c r="E52" s="32"/>
      <c r="F52" s="32"/>
      <c r="G52" s="28"/>
      <c r="H52" s="30"/>
      <c r="I52" s="32"/>
    </row>
    <row r="53" spans="1:9">
      <c r="A53" s="11"/>
      <c r="B53" s="34" t="s">
        <v>191</v>
      </c>
      <c r="C53" s="35">
        <v>100828</v>
      </c>
      <c r="D53" s="35"/>
      <c r="E53" s="36"/>
      <c r="F53" s="36"/>
      <c r="G53" s="35">
        <v>100074</v>
      </c>
      <c r="H53" s="35"/>
      <c r="I53" s="36"/>
    </row>
    <row r="54" spans="1:9">
      <c r="A54" s="11"/>
      <c r="B54" s="34"/>
      <c r="C54" s="35"/>
      <c r="D54" s="35"/>
      <c r="E54" s="36"/>
      <c r="F54" s="36"/>
      <c r="G54" s="35"/>
      <c r="H54" s="35"/>
      <c r="I54" s="36"/>
    </row>
    <row r="55" spans="1:9">
      <c r="A55" s="11"/>
      <c r="B55" s="28" t="s">
        <v>192</v>
      </c>
      <c r="C55" s="30">
        <v>332343</v>
      </c>
      <c r="D55" s="30"/>
      <c r="E55" s="32"/>
      <c r="F55" s="32"/>
      <c r="G55" s="30">
        <v>326066</v>
      </c>
      <c r="H55" s="30"/>
      <c r="I55" s="32"/>
    </row>
    <row r="56" spans="1:9">
      <c r="A56" s="11"/>
      <c r="B56" s="28"/>
      <c r="C56" s="30"/>
      <c r="D56" s="30"/>
      <c r="E56" s="32"/>
      <c r="F56" s="32"/>
      <c r="G56" s="30"/>
      <c r="H56" s="30"/>
      <c r="I56" s="32"/>
    </row>
    <row r="57" spans="1:9">
      <c r="A57" s="11"/>
      <c r="B57" s="34" t="s">
        <v>193</v>
      </c>
      <c r="C57" s="35">
        <v>299494</v>
      </c>
      <c r="D57" s="35"/>
      <c r="E57" s="36"/>
      <c r="F57" s="36"/>
      <c r="G57" s="35">
        <v>300450</v>
      </c>
      <c r="H57" s="35"/>
      <c r="I57" s="36"/>
    </row>
    <row r="58" spans="1:9">
      <c r="A58" s="11"/>
      <c r="B58" s="34"/>
      <c r="C58" s="35"/>
      <c r="D58" s="35"/>
      <c r="E58" s="36"/>
      <c r="F58" s="36"/>
      <c r="G58" s="35"/>
      <c r="H58" s="35"/>
      <c r="I58" s="36"/>
    </row>
    <row r="59" spans="1:9">
      <c r="A59" s="11"/>
      <c r="B59" s="28" t="s">
        <v>194</v>
      </c>
      <c r="C59" s="30">
        <v>1779</v>
      </c>
      <c r="D59" s="30"/>
      <c r="E59" s="32"/>
      <c r="F59" s="32"/>
      <c r="G59" s="30">
        <v>5680</v>
      </c>
      <c r="H59" s="30"/>
      <c r="I59" s="32"/>
    </row>
    <row r="60" spans="1:9" ht="15.75" thickBot="1">
      <c r="A60" s="11"/>
      <c r="B60" s="28"/>
      <c r="C60" s="37"/>
      <c r="D60" s="37"/>
      <c r="E60" s="38"/>
      <c r="F60" s="32"/>
      <c r="G60" s="37"/>
      <c r="H60" s="37"/>
      <c r="I60" s="38"/>
    </row>
    <row r="61" spans="1:9">
      <c r="A61" s="11"/>
      <c r="B61" s="44" t="s">
        <v>195</v>
      </c>
      <c r="C61" s="40">
        <v>879074</v>
      </c>
      <c r="D61" s="40"/>
      <c r="E61" s="41"/>
      <c r="F61" s="36"/>
      <c r="G61" s="40">
        <v>876346</v>
      </c>
      <c r="H61" s="40"/>
      <c r="I61" s="41"/>
    </row>
    <row r="62" spans="1:9">
      <c r="A62" s="11"/>
      <c r="B62" s="44"/>
      <c r="C62" s="35"/>
      <c r="D62" s="35"/>
      <c r="E62" s="36"/>
      <c r="F62" s="36"/>
      <c r="G62" s="35"/>
      <c r="H62" s="35"/>
      <c r="I62" s="36"/>
    </row>
    <row r="63" spans="1:9" ht="27" thickBot="1">
      <c r="A63" s="11"/>
      <c r="B63" s="20" t="s">
        <v>196</v>
      </c>
      <c r="C63" s="43" t="s">
        <v>197</v>
      </c>
      <c r="D63" s="43"/>
      <c r="E63" s="49" t="s">
        <v>174</v>
      </c>
      <c r="F63" s="21"/>
      <c r="G63" s="43" t="s">
        <v>198</v>
      </c>
      <c r="H63" s="43"/>
      <c r="I63" s="49" t="s">
        <v>174</v>
      </c>
    </row>
    <row r="64" spans="1:9">
      <c r="A64" s="11"/>
      <c r="B64" s="44" t="s">
        <v>37</v>
      </c>
      <c r="C64" s="45" t="s">
        <v>169</v>
      </c>
      <c r="D64" s="40">
        <v>352408</v>
      </c>
      <c r="E64" s="41"/>
      <c r="F64" s="36"/>
      <c r="G64" s="45" t="s">
        <v>169</v>
      </c>
      <c r="H64" s="40">
        <v>371868</v>
      </c>
      <c r="I64" s="41"/>
    </row>
    <row r="65" spans="1:9" ht="15.75" thickBot="1">
      <c r="A65" s="11"/>
      <c r="B65" s="44"/>
      <c r="C65" s="46"/>
      <c r="D65" s="47"/>
      <c r="E65" s="48"/>
      <c r="F65" s="36"/>
      <c r="G65" s="46"/>
      <c r="H65" s="47"/>
      <c r="I65" s="48"/>
    </row>
    <row r="66" spans="1:9" ht="15.75" thickTop="1">
      <c r="A66" s="11" t="s">
        <v>573</v>
      </c>
      <c r="B66" s="10" t="s">
        <v>8</v>
      </c>
      <c r="C66" s="10"/>
      <c r="D66" s="10"/>
      <c r="E66" s="10"/>
      <c r="F66" s="10"/>
      <c r="G66" s="10"/>
      <c r="H66" s="10"/>
      <c r="I66" s="10"/>
    </row>
    <row r="67" spans="1:9">
      <c r="A67" s="11"/>
      <c r="B67" s="53" t="s">
        <v>208</v>
      </c>
      <c r="C67" s="53"/>
      <c r="D67" s="53"/>
      <c r="E67" s="53"/>
      <c r="F67" s="53"/>
      <c r="G67" s="53"/>
      <c r="H67" s="53"/>
      <c r="I67" s="53"/>
    </row>
    <row r="68" spans="1:9">
      <c r="A68" s="11"/>
      <c r="B68" s="53"/>
      <c r="C68" s="53"/>
      <c r="D68" s="53"/>
      <c r="E68" s="53"/>
      <c r="F68" s="53"/>
      <c r="G68" s="53"/>
      <c r="H68" s="53"/>
      <c r="I68" s="53"/>
    </row>
    <row r="69" spans="1:9">
      <c r="A69" s="11"/>
      <c r="B69" s="25"/>
      <c r="C69" s="25"/>
      <c r="D69" s="25"/>
      <c r="E69" s="25"/>
      <c r="F69" s="25"/>
      <c r="G69" s="25"/>
      <c r="H69" s="25"/>
      <c r="I69" s="25"/>
    </row>
    <row r="70" spans="1:9">
      <c r="A70" s="11"/>
      <c r="B70" s="13"/>
      <c r="C70" s="13"/>
      <c r="D70" s="13"/>
      <c r="E70" s="13"/>
      <c r="F70" s="13"/>
      <c r="G70" s="13"/>
      <c r="H70" s="13"/>
      <c r="I70" s="13"/>
    </row>
    <row r="71" spans="1:9">
      <c r="A71" s="11"/>
      <c r="B71" s="17"/>
      <c r="C71" s="26" t="s">
        <v>165</v>
      </c>
      <c r="D71" s="26"/>
      <c r="E71" s="26"/>
      <c r="F71" s="18"/>
      <c r="G71" s="26" t="s">
        <v>166</v>
      </c>
      <c r="H71" s="26"/>
      <c r="I71" s="26"/>
    </row>
    <row r="72" spans="1:9" ht="15.75" thickBot="1">
      <c r="A72" s="11"/>
      <c r="B72" s="19" t="s">
        <v>167</v>
      </c>
      <c r="C72" s="27">
        <v>2013</v>
      </c>
      <c r="D72" s="27"/>
      <c r="E72" s="27"/>
      <c r="F72" s="18"/>
      <c r="G72" s="27">
        <v>2013</v>
      </c>
      <c r="H72" s="27"/>
      <c r="I72" s="27"/>
    </row>
    <row r="73" spans="1:9">
      <c r="A73" s="11"/>
      <c r="B73" s="29" t="s">
        <v>209</v>
      </c>
      <c r="C73" s="29" t="s">
        <v>169</v>
      </c>
      <c r="D73" s="31">
        <v>11070</v>
      </c>
      <c r="E73" s="33"/>
      <c r="F73" s="32"/>
      <c r="G73" s="29" t="s">
        <v>169</v>
      </c>
      <c r="H73" s="31">
        <v>14523</v>
      </c>
      <c r="I73" s="33"/>
    </row>
    <row r="74" spans="1:9">
      <c r="A74" s="11"/>
      <c r="B74" s="28"/>
      <c r="C74" s="28"/>
      <c r="D74" s="30"/>
      <c r="E74" s="32"/>
      <c r="F74" s="32"/>
      <c r="G74" s="28"/>
      <c r="H74" s="30"/>
      <c r="I74" s="32"/>
    </row>
    <row r="75" spans="1:9" ht="23.25" customHeight="1">
      <c r="A75" s="11"/>
      <c r="B75" s="34" t="s">
        <v>210</v>
      </c>
      <c r="C75" s="35">
        <v>8363</v>
      </c>
      <c r="D75" s="35"/>
      <c r="E75" s="36"/>
      <c r="F75" s="36"/>
      <c r="G75" s="35">
        <v>9211</v>
      </c>
      <c r="H75" s="35"/>
      <c r="I75" s="36"/>
    </row>
    <row r="76" spans="1:9">
      <c r="A76" s="11"/>
      <c r="B76" s="34"/>
      <c r="C76" s="35"/>
      <c r="D76" s="35"/>
      <c r="E76" s="36"/>
      <c r="F76" s="36"/>
      <c r="G76" s="35"/>
      <c r="H76" s="35"/>
      <c r="I76" s="36"/>
    </row>
    <row r="77" spans="1:9">
      <c r="A77" s="11"/>
      <c r="B77" s="28" t="s">
        <v>211</v>
      </c>
      <c r="C77" s="30">
        <v>1072</v>
      </c>
      <c r="D77" s="30"/>
      <c r="E77" s="32"/>
      <c r="F77" s="32"/>
      <c r="G77" s="30">
        <v>4338</v>
      </c>
      <c r="H77" s="30"/>
      <c r="I77" s="32"/>
    </row>
    <row r="78" spans="1:9">
      <c r="A78" s="11"/>
      <c r="B78" s="28"/>
      <c r="C78" s="30"/>
      <c r="D78" s="30"/>
      <c r="E78" s="32"/>
      <c r="F78" s="32"/>
      <c r="G78" s="30"/>
      <c r="H78" s="30"/>
      <c r="I78" s="32"/>
    </row>
    <row r="79" spans="1:9">
      <c r="A79" s="11"/>
      <c r="B79" s="34" t="s">
        <v>212</v>
      </c>
      <c r="C79" s="35">
        <v>3876</v>
      </c>
      <c r="D79" s="35"/>
      <c r="E79" s="36"/>
      <c r="F79" s="36"/>
      <c r="G79" s="35">
        <v>3868</v>
      </c>
      <c r="H79" s="35"/>
      <c r="I79" s="36"/>
    </row>
    <row r="80" spans="1:9">
      <c r="A80" s="11"/>
      <c r="B80" s="34"/>
      <c r="C80" s="35"/>
      <c r="D80" s="35"/>
      <c r="E80" s="36"/>
      <c r="F80" s="36"/>
      <c r="G80" s="35"/>
      <c r="H80" s="35"/>
      <c r="I80" s="36"/>
    </row>
    <row r="81" spans="1:9">
      <c r="A81" s="11"/>
      <c r="B81" s="28" t="s">
        <v>186</v>
      </c>
      <c r="C81" s="30">
        <v>3503</v>
      </c>
      <c r="D81" s="30"/>
      <c r="E81" s="32"/>
      <c r="F81" s="32"/>
      <c r="G81" s="30">
        <v>2512</v>
      </c>
      <c r="H81" s="30"/>
      <c r="I81" s="32"/>
    </row>
    <row r="82" spans="1:9" ht="15.75" thickBot="1">
      <c r="A82" s="11"/>
      <c r="B82" s="28"/>
      <c r="C82" s="37"/>
      <c r="D82" s="37"/>
      <c r="E82" s="38"/>
      <c r="F82" s="32"/>
      <c r="G82" s="37"/>
      <c r="H82" s="37"/>
      <c r="I82" s="38"/>
    </row>
    <row r="83" spans="1:9">
      <c r="A83" s="11"/>
      <c r="B83" s="44" t="s">
        <v>213</v>
      </c>
      <c r="C83" s="45" t="s">
        <v>169</v>
      </c>
      <c r="D83" s="40">
        <v>27884</v>
      </c>
      <c r="E83" s="41"/>
      <c r="F83" s="36"/>
      <c r="G83" s="45" t="s">
        <v>169</v>
      </c>
      <c r="H83" s="40">
        <v>34452</v>
      </c>
      <c r="I83" s="41"/>
    </row>
    <row r="84" spans="1:9" ht="15.75" thickBot="1">
      <c r="A84" s="11"/>
      <c r="B84" s="44"/>
      <c r="C84" s="46"/>
      <c r="D84" s="47"/>
      <c r="E84" s="48"/>
      <c r="F84" s="36"/>
      <c r="G84" s="46"/>
      <c r="H84" s="47"/>
      <c r="I84" s="48"/>
    </row>
    <row r="85" spans="1:9" ht="15.75" thickTop="1"/>
  </sheetData>
  <mergeCells count="215">
    <mergeCell ref="A44:A65"/>
    <mergeCell ref="B44:I44"/>
    <mergeCell ref="B45:I45"/>
    <mergeCell ref="B46:I46"/>
    <mergeCell ref="A66:A84"/>
    <mergeCell ref="B66:I66"/>
    <mergeCell ref="B67:I67"/>
    <mergeCell ref="B68:I68"/>
    <mergeCell ref="H83:H84"/>
    <mergeCell ref="I83:I84"/>
    <mergeCell ref="A1:A2"/>
    <mergeCell ref="B1:I1"/>
    <mergeCell ref="B2:I2"/>
    <mergeCell ref="B3:I3"/>
    <mergeCell ref="A4:A20"/>
    <mergeCell ref="B4:I4"/>
    <mergeCell ref="B5:I5"/>
    <mergeCell ref="A21:A43"/>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I64:I65"/>
    <mergeCell ref="B69:I69"/>
    <mergeCell ref="C71:E71"/>
    <mergeCell ref="G71:I71"/>
    <mergeCell ref="C72:E72"/>
    <mergeCell ref="G72:I72"/>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2:H43"/>
    <mergeCell ref="I42:I43"/>
    <mergeCell ref="B47:I47"/>
    <mergeCell ref="C49:E49"/>
    <mergeCell ref="G49:I49"/>
    <mergeCell ref="C50:E50"/>
    <mergeCell ref="G50:I50"/>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19:I20"/>
    <mergeCell ref="B24:I24"/>
    <mergeCell ref="C26:E26"/>
    <mergeCell ref="G26:I26"/>
    <mergeCell ref="C27:E27"/>
    <mergeCell ref="G27:I27"/>
    <mergeCell ref="B21:I21"/>
    <mergeCell ref="B22:I22"/>
    <mergeCell ref="B23: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5.42578125" customWidth="1"/>
    <col min="3" max="3" width="23.28515625" customWidth="1"/>
    <col min="4" max="4" width="12.85546875" customWidth="1"/>
  </cols>
  <sheetData>
    <row r="1" spans="1:4" ht="30">
      <c r="A1" s="1" t="s">
        <v>25</v>
      </c>
      <c r="B1" s="6" t="s">
        <v>2</v>
      </c>
      <c r="C1" s="6" t="s">
        <v>27</v>
      </c>
      <c r="D1" s="6"/>
    </row>
    <row r="2" spans="1:4" ht="30">
      <c r="A2" s="1" t="s">
        <v>26</v>
      </c>
      <c r="B2" s="6"/>
      <c r="C2" s="6"/>
      <c r="D2" s="6"/>
    </row>
    <row r="3" spans="1:4">
      <c r="A3" s="7" t="s">
        <v>28</v>
      </c>
      <c r="B3" s="3" t="s">
        <v>8</v>
      </c>
      <c r="C3" s="3" t="s">
        <v>8</v>
      </c>
      <c r="D3" s="3"/>
    </row>
    <row r="4" spans="1:4" ht="17.25">
      <c r="A4" s="2" t="s">
        <v>29</v>
      </c>
      <c r="B4" s="8">
        <v>2074</v>
      </c>
      <c r="C4" s="8">
        <v>9534</v>
      </c>
      <c r="D4" s="9" t="s">
        <v>30</v>
      </c>
    </row>
    <row r="5" spans="1:4" ht="17.25">
      <c r="A5" s="2" t="s">
        <v>31</v>
      </c>
      <c r="B5" s="5">
        <v>15058</v>
      </c>
      <c r="C5" s="5">
        <v>10123</v>
      </c>
      <c r="D5" s="9" t="s">
        <v>30</v>
      </c>
    </row>
    <row r="6" spans="1:4" ht="30">
      <c r="A6" s="2" t="s">
        <v>32</v>
      </c>
      <c r="B6" s="5">
        <v>133866</v>
      </c>
      <c r="C6" s="5">
        <v>52271</v>
      </c>
      <c r="D6" s="9" t="s">
        <v>30</v>
      </c>
    </row>
    <row r="7" spans="1:4" ht="17.25">
      <c r="A7" s="2" t="s">
        <v>33</v>
      </c>
      <c r="B7" s="5">
        <v>122021</v>
      </c>
      <c r="C7" s="5">
        <v>125144</v>
      </c>
      <c r="D7" s="9" t="s">
        <v>30</v>
      </c>
    </row>
    <row r="8" spans="1:4" ht="17.25">
      <c r="A8" s="2" t="s">
        <v>34</v>
      </c>
      <c r="B8" s="5">
        <v>14028</v>
      </c>
      <c r="C8" s="5">
        <v>12386</v>
      </c>
      <c r="D8" s="9" t="s">
        <v>30</v>
      </c>
    </row>
    <row r="9" spans="1:4" ht="17.25">
      <c r="A9" s="2" t="s">
        <v>35</v>
      </c>
      <c r="B9" s="5">
        <v>8451</v>
      </c>
      <c r="C9" s="5">
        <v>8337</v>
      </c>
      <c r="D9" s="9" t="s">
        <v>30</v>
      </c>
    </row>
    <row r="10" spans="1:4" ht="17.25">
      <c r="A10" s="2" t="s">
        <v>36</v>
      </c>
      <c r="B10" s="5">
        <v>295498</v>
      </c>
      <c r="C10" s="5">
        <v>217795</v>
      </c>
      <c r="D10" s="9" t="s">
        <v>30</v>
      </c>
    </row>
    <row r="11" spans="1:4" ht="17.25">
      <c r="A11" s="2" t="s">
        <v>37</v>
      </c>
      <c r="B11" s="5">
        <v>352408</v>
      </c>
      <c r="C11" s="5">
        <v>371868</v>
      </c>
      <c r="D11" s="9" t="s">
        <v>30</v>
      </c>
    </row>
    <row r="12" spans="1:4" ht="17.25">
      <c r="A12" s="2" t="s">
        <v>38</v>
      </c>
      <c r="B12" s="5">
        <v>89073</v>
      </c>
      <c r="C12" s="5">
        <v>89073</v>
      </c>
      <c r="D12" s="9" t="s">
        <v>30</v>
      </c>
    </row>
    <row r="13" spans="1:4" ht="17.25">
      <c r="A13" s="2" t="s">
        <v>39</v>
      </c>
      <c r="B13" s="5">
        <v>20312</v>
      </c>
      <c r="C13" s="5">
        <v>21000</v>
      </c>
      <c r="D13" s="9" t="s">
        <v>30</v>
      </c>
    </row>
    <row r="14" spans="1:4" ht="17.25">
      <c r="A14" s="2" t="s">
        <v>40</v>
      </c>
      <c r="B14" s="5">
        <v>27884</v>
      </c>
      <c r="C14" s="5">
        <v>34452</v>
      </c>
      <c r="D14" s="9" t="s">
        <v>30</v>
      </c>
    </row>
    <row r="15" spans="1:4" ht="17.25">
      <c r="A15" s="2" t="s">
        <v>41</v>
      </c>
      <c r="B15" s="5">
        <v>785175</v>
      </c>
      <c r="C15" s="5">
        <v>734188</v>
      </c>
      <c r="D15" s="9" t="s">
        <v>30</v>
      </c>
    </row>
    <row r="16" spans="1:4">
      <c r="A16" s="7" t="s">
        <v>42</v>
      </c>
      <c r="B16" s="3" t="s">
        <v>8</v>
      </c>
      <c r="C16" s="3" t="s">
        <v>8</v>
      </c>
      <c r="D16" s="3"/>
    </row>
    <row r="17" spans="1:4" ht="17.25">
      <c r="A17" s="2" t="s">
        <v>43</v>
      </c>
      <c r="B17" s="5">
        <v>11401</v>
      </c>
      <c r="C17" s="5">
        <v>11342</v>
      </c>
      <c r="D17" s="9" t="s">
        <v>30</v>
      </c>
    </row>
    <row r="18" spans="1:4" ht="17.25">
      <c r="A18" s="2" t="s">
        <v>44</v>
      </c>
      <c r="B18" s="5">
        <v>47858</v>
      </c>
      <c r="C18" s="5">
        <v>20608</v>
      </c>
      <c r="D18" s="9" t="s">
        <v>30</v>
      </c>
    </row>
    <row r="19" spans="1:4" ht="17.25">
      <c r="A19" s="2" t="s">
        <v>45</v>
      </c>
      <c r="B19" s="5">
        <v>56883</v>
      </c>
      <c r="C19" s="5">
        <v>54007</v>
      </c>
      <c r="D19" s="9" t="s">
        <v>30</v>
      </c>
    </row>
    <row r="20" spans="1:4" ht="17.25">
      <c r="A20" s="2" t="s">
        <v>46</v>
      </c>
      <c r="B20" s="5">
        <v>116142</v>
      </c>
      <c r="C20" s="5">
        <v>85957</v>
      </c>
      <c r="D20" s="9" t="s">
        <v>30</v>
      </c>
    </row>
    <row r="21" spans="1:4" ht="17.25">
      <c r="A21" s="2" t="s">
        <v>47</v>
      </c>
      <c r="B21" s="5">
        <v>621473</v>
      </c>
      <c r="C21" s="5">
        <v>566645</v>
      </c>
      <c r="D21" s="9" t="s">
        <v>30</v>
      </c>
    </row>
    <row r="22" spans="1:4" ht="17.25">
      <c r="A22" s="2" t="s">
        <v>34</v>
      </c>
      <c r="B22" s="5">
        <v>50337</v>
      </c>
      <c r="C22" s="5">
        <v>52443</v>
      </c>
      <c r="D22" s="9" t="s">
        <v>30</v>
      </c>
    </row>
    <row r="23" spans="1:4" ht="17.25">
      <c r="A23" s="2" t="s">
        <v>48</v>
      </c>
      <c r="B23" s="5">
        <v>32510</v>
      </c>
      <c r="C23" s="5">
        <v>36733</v>
      </c>
      <c r="D23" s="9" t="s">
        <v>30</v>
      </c>
    </row>
    <row r="24" spans="1:4" ht="17.25">
      <c r="A24" s="2" t="s">
        <v>49</v>
      </c>
      <c r="B24" s="5">
        <v>820462</v>
      </c>
      <c r="C24" s="5">
        <v>741778</v>
      </c>
      <c r="D24" s="9" t="s">
        <v>30</v>
      </c>
    </row>
    <row r="25" spans="1:4" ht="30">
      <c r="A25" s="2" t="s">
        <v>50</v>
      </c>
      <c r="B25" s="3">
        <v>0</v>
      </c>
      <c r="C25" s="3">
        <v>0</v>
      </c>
      <c r="D25" s="9" t="s">
        <v>30</v>
      </c>
    </row>
    <row r="26" spans="1:4">
      <c r="A26" s="7" t="s">
        <v>51</v>
      </c>
      <c r="B26" s="3" t="s">
        <v>8</v>
      </c>
      <c r="C26" s="3" t="s">
        <v>8</v>
      </c>
      <c r="D26" s="3"/>
    </row>
    <row r="27" spans="1:4" ht="17.25">
      <c r="A27" s="2" t="s">
        <v>52</v>
      </c>
      <c r="B27" s="5">
        <v>-161173</v>
      </c>
      <c r="C27" s="5">
        <v>-134297</v>
      </c>
      <c r="D27" s="9" t="s">
        <v>30</v>
      </c>
    </row>
    <row r="28" spans="1:4" ht="17.25">
      <c r="A28" s="2" t="s">
        <v>53</v>
      </c>
      <c r="B28" s="5">
        <v>126962</v>
      </c>
      <c r="C28" s="5">
        <v>126962</v>
      </c>
      <c r="D28" s="9" t="s">
        <v>30</v>
      </c>
    </row>
    <row r="29" spans="1:4" ht="30">
      <c r="A29" s="2" t="s">
        <v>54</v>
      </c>
      <c r="B29" s="5">
        <v>-2274</v>
      </c>
      <c r="C29" s="5">
        <v>-2422</v>
      </c>
      <c r="D29" s="9" t="s">
        <v>30</v>
      </c>
    </row>
    <row r="30" spans="1:4" ht="30">
      <c r="A30" s="2" t="s">
        <v>55</v>
      </c>
      <c r="B30" s="5">
        <v>-36211</v>
      </c>
      <c r="C30" s="5">
        <v>-9483</v>
      </c>
      <c r="D30" s="9" t="s">
        <v>30</v>
      </c>
    </row>
    <row r="31" spans="1:4" ht="30">
      <c r="A31" s="2" t="s">
        <v>56</v>
      </c>
      <c r="B31" s="3">
        <v>924</v>
      </c>
      <c r="C31" s="5">
        <v>1893</v>
      </c>
      <c r="D31" s="9" t="s">
        <v>30</v>
      </c>
    </row>
    <row r="32" spans="1:4" ht="17.25">
      <c r="A32" s="2" t="s">
        <v>57</v>
      </c>
      <c r="B32" s="5">
        <v>-35287</v>
      </c>
      <c r="C32" s="5">
        <v>-7590</v>
      </c>
      <c r="D32" s="9" t="s">
        <v>58</v>
      </c>
    </row>
    <row r="33" spans="1:4" ht="17.25">
      <c r="A33" s="2" t="s">
        <v>59</v>
      </c>
      <c r="B33" s="5">
        <v>785175</v>
      </c>
      <c r="C33" s="5">
        <v>734188</v>
      </c>
      <c r="D33" s="9" t="s">
        <v>30</v>
      </c>
    </row>
    <row r="34" spans="1:4">
      <c r="A34" s="2" t="s">
        <v>4</v>
      </c>
      <c r="B34" s="3" t="s">
        <v>8</v>
      </c>
      <c r="C34" s="3" t="s">
        <v>8</v>
      </c>
      <c r="D34" s="3"/>
    </row>
    <row r="35" spans="1:4">
      <c r="A35" s="7" t="s">
        <v>51</v>
      </c>
      <c r="B35" s="3" t="s">
        <v>8</v>
      </c>
      <c r="C35" s="3" t="s">
        <v>8</v>
      </c>
      <c r="D35" s="3"/>
    </row>
    <row r="36" spans="1:4" ht="17.25">
      <c r="A36" s="2" t="s">
        <v>60</v>
      </c>
      <c r="B36" s="3">
        <v>1</v>
      </c>
      <c r="C36" s="3">
        <v>1</v>
      </c>
      <c r="D36" s="9" t="s">
        <v>30</v>
      </c>
    </row>
    <row r="37" spans="1:4">
      <c r="A37" s="2" t="s">
        <v>5</v>
      </c>
      <c r="B37" s="3" t="s">
        <v>8</v>
      </c>
      <c r="C37" s="3" t="s">
        <v>8</v>
      </c>
      <c r="D37" s="3"/>
    </row>
    <row r="38" spans="1:4">
      <c r="A38" s="7" t="s">
        <v>51</v>
      </c>
      <c r="B38" s="3" t="s">
        <v>8</v>
      </c>
      <c r="C38" s="3" t="s">
        <v>8</v>
      </c>
      <c r="D38" s="3"/>
    </row>
    <row r="39" spans="1:4" ht="17.25">
      <c r="A39" s="2" t="s">
        <v>60</v>
      </c>
      <c r="B39" s="8">
        <v>273</v>
      </c>
      <c r="C39" s="8">
        <v>273</v>
      </c>
      <c r="D39" s="9" t="s">
        <v>30</v>
      </c>
    </row>
    <row r="40" spans="1:4">
      <c r="A40" s="10"/>
      <c r="B40" s="10"/>
      <c r="C40" s="10"/>
      <c r="D40" s="10"/>
    </row>
    <row r="41" spans="1:4" ht="15" customHeight="1">
      <c r="A41" s="2" t="s">
        <v>30</v>
      </c>
      <c r="B41" s="11" t="s">
        <v>61</v>
      </c>
      <c r="C41" s="11"/>
      <c r="D41" s="11"/>
    </row>
    <row r="42" spans="1:4" ht="30" customHeight="1">
      <c r="A42" s="2" t="s">
        <v>62</v>
      </c>
      <c r="B42" s="11" t="s">
        <v>63</v>
      </c>
      <c r="C42" s="11"/>
      <c r="D42" s="11"/>
    </row>
  </sheetData>
  <mergeCells count="5">
    <mergeCell ref="B1:B2"/>
    <mergeCell ref="C1:D2"/>
    <mergeCell ref="A40:D40"/>
    <mergeCell ref="B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574</v>
      </c>
      <c r="B1" s="6" t="s">
        <v>1</v>
      </c>
      <c r="C1" s="6"/>
      <c r="D1" s="6"/>
      <c r="E1" s="6"/>
      <c r="F1" s="6"/>
      <c r="G1" s="6"/>
      <c r="H1" s="6"/>
      <c r="I1" s="6"/>
    </row>
    <row r="2" spans="1:9" ht="15" customHeight="1">
      <c r="A2" s="6"/>
      <c r="B2" s="6" t="s">
        <v>2</v>
      </c>
      <c r="C2" s="6"/>
      <c r="D2" s="6"/>
      <c r="E2" s="6"/>
      <c r="F2" s="6"/>
      <c r="G2" s="6"/>
      <c r="H2" s="6"/>
      <c r="I2" s="6"/>
    </row>
    <row r="3" spans="1:9" ht="15" customHeight="1">
      <c r="A3" s="7" t="s">
        <v>226</v>
      </c>
      <c r="B3" s="10" t="s">
        <v>8</v>
      </c>
      <c r="C3" s="10"/>
      <c r="D3" s="10"/>
      <c r="E3" s="10"/>
      <c r="F3" s="10"/>
      <c r="G3" s="10"/>
      <c r="H3" s="10"/>
      <c r="I3" s="10"/>
    </row>
    <row r="4" spans="1:9" ht="15" customHeight="1">
      <c r="A4" s="11" t="s">
        <v>575</v>
      </c>
      <c r="B4" s="10" t="s">
        <v>8</v>
      </c>
      <c r="C4" s="10"/>
      <c r="D4" s="10"/>
      <c r="E4" s="10"/>
      <c r="F4" s="10"/>
      <c r="G4" s="10"/>
      <c r="H4" s="10"/>
      <c r="I4" s="10"/>
    </row>
    <row r="5" spans="1:9">
      <c r="A5" s="11"/>
      <c r="B5" s="53" t="s">
        <v>227</v>
      </c>
      <c r="C5" s="53"/>
      <c r="D5" s="53"/>
      <c r="E5" s="53"/>
      <c r="F5" s="53"/>
      <c r="G5" s="53"/>
      <c r="H5" s="53"/>
      <c r="I5" s="53"/>
    </row>
    <row r="6" spans="1:9">
      <c r="A6" s="11"/>
      <c r="B6" s="25"/>
      <c r="C6" s="25"/>
      <c r="D6" s="25"/>
      <c r="E6" s="25"/>
      <c r="F6" s="25"/>
      <c r="G6" s="25"/>
      <c r="H6" s="25"/>
      <c r="I6" s="25"/>
    </row>
    <row r="7" spans="1:9">
      <c r="A7" s="11"/>
      <c r="B7" s="13"/>
      <c r="C7" s="13"/>
      <c r="D7" s="13"/>
      <c r="E7" s="13"/>
      <c r="F7" s="13"/>
      <c r="G7" s="13"/>
      <c r="H7" s="13"/>
      <c r="I7" s="13"/>
    </row>
    <row r="8" spans="1:9">
      <c r="A8" s="11"/>
      <c r="B8" s="17"/>
      <c r="C8" s="26" t="s">
        <v>165</v>
      </c>
      <c r="D8" s="26"/>
      <c r="E8" s="26"/>
      <c r="F8" s="18"/>
      <c r="G8" s="26" t="s">
        <v>228</v>
      </c>
      <c r="H8" s="26"/>
      <c r="I8" s="26"/>
    </row>
    <row r="9" spans="1:9" ht="15.75" thickBot="1">
      <c r="A9" s="11"/>
      <c r="B9" s="19" t="s">
        <v>167</v>
      </c>
      <c r="C9" s="27">
        <v>2013</v>
      </c>
      <c r="D9" s="27"/>
      <c r="E9" s="27"/>
      <c r="F9" s="18"/>
      <c r="G9" s="27">
        <v>2013</v>
      </c>
      <c r="H9" s="27"/>
      <c r="I9" s="27"/>
    </row>
    <row r="10" spans="1:9">
      <c r="A10" s="11"/>
      <c r="B10" s="29" t="s">
        <v>229</v>
      </c>
      <c r="C10" s="29" t="s">
        <v>169</v>
      </c>
      <c r="D10" s="31">
        <v>25823</v>
      </c>
      <c r="E10" s="33"/>
      <c r="F10" s="32"/>
      <c r="G10" s="29" t="s">
        <v>169</v>
      </c>
      <c r="H10" s="31">
        <v>19715</v>
      </c>
      <c r="I10" s="33"/>
    </row>
    <row r="11" spans="1:9">
      <c r="A11" s="11"/>
      <c r="B11" s="28"/>
      <c r="C11" s="28"/>
      <c r="D11" s="30"/>
      <c r="E11" s="32"/>
      <c r="F11" s="32"/>
      <c r="G11" s="28"/>
      <c r="H11" s="30"/>
      <c r="I11" s="32"/>
    </row>
    <row r="12" spans="1:9">
      <c r="A12" s="11"/>
      <c r="B12" s="34" t="s">
        <v>230</v>
      </c>
      <c r="C12" s="35">
        <v>10398</v>
      </c>
      <c r="D12" s="35"/>
      <c r="E12" s="36"/>
      <c r="F12" s="36"/>
      <c r="G12" s="35">
        <v>18962</v>
      </c>
      <c r="H12" s="35"/>
      <c r="I12" s="36"/>
    </row>
    <row r="13" spans="1:9">
      <c r="A13" s="11"/>
      <c r="B13" s="34"/>
      <c r="C13" s="35"/>
      <c r="D13" s="35"/>
      <c r="E13" s="36"/>
      <c r="F13" s="36"/>
      <c r="G13" s="35"/>
      <c r="H13" s="35"/>
      <c r="I13" s="36"/>
    </row>
    <row r="14" spans="1:9">
      <c r="A14" s="11"/>
      <c r="B14" s="28" t="s">
        <v>231</v>
      </c>
      <c r="C14" s="30">
        <v>9530</v>
      </c>
      <c r="D14" s="30"/>
      <c r="E14" s="32"/>
      <c r="F14" s="32"/>
      <c r="G14" s="30">
        <v>8281</v>
      </c>
      <c r="H14" s="30"/>
      <c r="I14" s="32"/>
    </row>
    <row r="15" spans="1:9">
      <c r="A15" s="11"/>
      <c r="B15" s="28"/>
      <c r="C15" s="30"/>
      <c r="D15" s="30"/>
      <c r="E15" s="32"/>
      <c r="F15" s="32"/>
      <c r="G15" s="30"/>
      <c r="H15" s="30"/>
      <c r="I15" s="32"/>
    </row>
    <row r="16" spans="1:9">
      <c r="A16" s="11"/>
      <c r="B16" s="34" t="s">
        <v>232</v>
      </c>
      <c r="C16" s="35">
        <v>1744</v>
      </c>
      <c r="D16" s="35"/>
      <c r="E16" s="36"/>
      <c r="F16" s="36"/>
      <c r="G16" s="35">
        <v>1640</v>
      </c>
      <c r="H16" s="35"/>
      <c r="I16" s="36"/>
    </row>
    <row r="17" spans="1:9">
      <c r="A17" s="11"/>
      <c r="B17" s="34"/>
      <c r="C17" s="35"/>
      <c r="D17" s="35"/>
      <c r="E17" s="36"/>
      <c r="F17" s="36"/>
      <c r="G17" s="35"/>
      <c r="H17" s="35"/>
      <c r="I17" s="36"/>
    </row>
    <row r="18" spans="1:9">
      <c r="A18" s="11"/>
      <c r="B18" s="28" t="s">
        <v>233</v>
      </c>
      <c r="C18" s="30">
        <v>6255</v>
      </c>
      <c r="D18" s="30"/>
      <c r="E18" s="32"/>
      <c r="F18" s="32"/>
      <c r="G18" s="30">
        <v>1529</v>
      </c>
      <c r="H18" s="30"/>
      <c r="I18" s="32"/>
    </row>
    <row r="19" spans="1:9">
      <c r="A19" s="11"/>
      <c r="B19" s="28"/>
      <c r="C19" s="30"/>
      <c r="D19" s="30"/>
      <c r="E19" s="32"/>
      <c r="F19" s="32"/>
      <c r="G19" s="30"/>
      <c r="H19" s="30"/>
      <c r="I19" s="32"/>
    </row>
    <row r="20" spans="1:9">
      <c r="A20" s="11"/>
      <c r="B20" s="34" t="s">
        <v>234</v>
      </c>
      <c r="C20" s="57">
        <v>515</v>
      </c>
      <c r="D20" s="57"/>
      <c r="E20" s="36"/>
      <c r="F20" s="36"/>
      <c r="G20" s="57">
        <v>209</v>
      </c>
      <c r="H20" s="57"/>
      <c r="I20" s="36"/>
    </row>
    <row r="21" spans="1:9">
      <c r="A21" s="11"/>
      <c r="B21" s="34"/>
      <c r="C21" s="57"/>
      <c r="D21" s="57"/>
      <c r="E21" s="36"/>
      <c r="F21" s="36"/>
      <c r="G21" s="57"/>
      <c r="H21" s="57"/>
      <c r="I21" s="36"/>
    </row>
    <row r="22" spans="1:9">
      <c r="A22" s="11"/>
      <c r="B22" s="28" t="s">
        <v>186</v>
      </c>
      <c r="C22" s="30">
        <v>2618</v>
      </c>
      <c r="D22" s="30"/>
      <c r="E22" s="32"/>
      <c r="F22" s="32"/>
      <c r="G22" s="30">
        <v>3671</v>
      </c>
      <c r="H22" s="30"/>
      <c r="I22" s="32"/>
    </row>
    <row r="23" spans="1:9" ht="15.75" thickBot="1">
      <c r="A23" s="11"/>
      <c r="B23" s="28"/>
      <c r="C23" s="37"/>
      <c r="D23" s="37"/>
      <c r="E23" s="38"/>
      <c r="F23" s="32"/>
      <c r="G23" s="37"/>
      <c r="H23" s="37"/>
      <c r="I23" s="38"/>
    </row>
    <row r="24" spans="1:9">
      <c r="A24" s="11"/>
      <c r="B24" s="44" t="s">
        <v>235</v>
      </c>
      <c r="C24" s="45" t="s">
        <v>169</v>
      </c>
      <c r="D24" s="40">
        <v>56883</v>
      </c>
      <c r="E24" s="41"/>
      <c r="F24" s="36"/>
      <c r="G24" s="45" t="s">
        <v>169</v>
      </c>
      <c r="H24" s="40">
        <v>54007</v>
      </c>
      <c r="I24" s="41"/>
    </row>
    <row r="25" spans="1:9" ht="15.75" thickBot="1">
      <c r="A25" s="11"/>
      <c r="B25" s="44"/>
      <c r="C25" s="46"/>
      <c r="D25" s="47"/>
      <c r="E25" s="48"/>
      <c r="F25" s="36"/>
      <c r="G25" s="46"/>
      <c r="H25" s="47"/>
      <c r="I25" s="48"/>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3.28515625" customWidth="1"/>
    <col min="4" max="4" width="25.28515625" customWidth="1"/>
    <col min="5" max="5" width="5" customWidth="1"/>
    <col min="6" max="6" width="30.42578125" customWidth="1"/>
    <col min="7" max="7" width="6.5703125" customWidth="1"/>
    <col min="8" max="8" width="25.28515625" customWidth="1"/>
    <col min="9" max="9" width="5" customWidth="1"/>
  </cols>
  <sheetData>
    <row r="1" spans="1:9" ht="15" customHeight="1">
      <c r="A1" s="6" t="s">
        <v>576</v>
      </c>
      <c r="B1" s="6" t="s">
        <v>1</v>
      </c>
      <c r="C1" s="6"/>
      <c r="D1" s="6"/>
      <c r="E1" s="6"/>
      <c r="F1" s="6"/>
      <c r="G1" s="6"/>
      <c r="H1" s="6"/>
      <c r="I1" s="6"/>
    </row>
    <row r="2" spans="1:9" ht="15" customHeight="1">
      <c r="A2" s="6"/>
      <c r="B2" s="6" t="s">
        <v>2</v>
      </c>
      <c r="C2" s="6"/>
      <c r="D2" s="6"/>
      <c r="E2" s="6"/>
      <c r="F2" s="6"/>
      <c r="G2" s="6"/>
      <c r="H2" s="6"/>
      <c r="I2" s="6"/>
    </row>
    <row r="3" spans="1:9" ht="15" customHeight="1">
      <c r="A3" s="7" t="s">
        <v>236</v>
      </c>
      <c r="B3" s="10" t="s">
        <v>8</v>
      </c>
      <c r="C3" s="10"/>
      <c r="D3" s="10"/>
      <c r="E3" s="10"/>
      <c r="F3" s="10"/>
      <c r="G3" s="10"/>
      <c r="H3" s="10"/>
      <c r="I3" s="10"/>
    </row>
    <row r="4" spans="1:9" ht="15" customHeight="1">
      <c r="A4" s="11" t="s">
        <v>577</v>
      </c>
      <c r="B4" s="10" t="s">
        <v>8</v>
      </c>
      <c r="C4" s="10"/>
      <c r="D4" s="10"/>
      <c r="E4" s="10"/>
      <c r="F4" s="10"/>
      <c r="G4" s="10"/>
      <c r="H4" s="10"/>
      <c r="I4" s="10"/>
    </row>
    <row r="5" spans="1:9">
      <c r="A5" s="11"/>
      <c r="B5" s="25"/>
      <c r="C5" s="25"/>
      <c r="D5" s="25"/>
      <c r="E5" s="25"/>
      <c r="F5" s="25"/>
      <c r="G5" s="25"/>
      <c r="H5" s="25"/>
      <c r="I5" s="25"/>
    </row>
    <row r="6" spans="1:9">
      <c r="A6" s="11"/>
      <c r="B6" s="13"/>
      <c r="C6" s="13"/>
      <c r="D6" s="13"/>
      <c r="E6" s="13"/>
      <c r="F6" s="13"/>
      <c r="G6" s="13"/>
      <c r="H6" s="13"/>
      <c r="I6" s="13"/>
    </row>
    <row r="7" spans="1:9">
      <c r="A7" s="11"/>
      <c r="B7" s="17"/>
      <c r="C7" s="26" t="s">
        <v>165</v>
      </c>
      <c r="D7" s="26"/>
      <c r="E7" s="26"/>
      <c r="F7" s="18"/>
      <c r="G7" s="26" t="s">
        <v>166</v>
      </c>
      <c r="H7" s="26"/>
      <c r="I7" s="26"/>
    </row>
    <row r="8" spans="1:9" ht="15.75" thickBot="1">
      <c r="A8" s="11"/>
      <c r="B8" s="19" t="s">
        <v>167</v>
      </c>
      <c r="C8" s="27">
        <v>2013</v>
      </c>
      <c r="D8" s="27"/>
      <c r="E8" s="27"/>
      <c r="F8" s="18"/>
      <c r="G8" s="27">
        <v>2013</v>
      </c>
      <c r="H8" s="27"/>
      <c r="I8" s="27"/>
    </row>
    <row r="9" spans="1:9">
      <c r="A9" s="11"/>
      <c r="B9" s="29" t="s">
        <v>238</v>
      </c>
      <c r="C9" s="29" t="s">
        <v>169</v>
      </c>
      <c r="D9" s="31">
        <v>57973</v>
      </c>
      <c r="E9" s="33"/>
      <c r="F9" s="32"/>
      <c r="G9" s="29" t="s">
        <v>169</v>
      </c>
      <c r="H9" s="31">
        <v>24314</v>
      </c>
      <c r="I9" s="33"/>
    </row>
    <row r="10" spans="1:9">
      <c r="A10" s="11"/>
      <c r="B10" s="28"/>
      <c r="C10" s="28"/>
      <c r="D10" s="30"/>
      <c r="E10" s="32"/>
      <c r="F10" s="32"/>
      <c r="G10" s="28"/>
      <c r="H10" s="30"/>
      <c r="I10" s="32"/>
    </row>
    <row r="11" spans="1:9">
      <c r="A11" s="11"/>
      <c r="B11" s="34" t="s">
        <v>239</v>
      </c>
      <c r="C11" s="35">
        <v>300962</v>
      </c>
      <c r="D11" s="35"/>
      <c r="E11" s="36"/>
      <c r="F11" s="36"/>
      <c r="G11" s="35">
        <v>276925</v>
      </c>
      <c r="H11" s="35"/>
      <c r="I11" s="36"/>
    </row>
    <row r="12" spans="1:9">
      <c r="A12" s="11"/>
      <c r="B12" s="34"/>
      <c r="C12" s="35"/>
      <c r="D12" s="35"/>
      <c r="E12" s="36"/>
      <c r="F12" s="36"/>
      <c r="G12" s="35"/>
      <c r="H12" s="35"/>
      <c r="I12" s="36"/>
    </row>
    <row r="13" spans="1:9">
      <c r="A13" s="11"/>
      <c r="B13" s="28" t="s">
        <v>240</v>
      </c>
      <c r="C13" s="30">
        <v>250000</v>
      </c>
      <c r="D13" s="30"/>
      <c r="E13" s="32"/>
      <c r="F13" s="32"/>
      <c r="G13" s="30">
        <v>250000</v>
      </c>
      <c r="H13" s="30"/>
      <c r="I13" s="32"/>
    </row>
    <row r="14" spans="1:9">
      <c r="A14" s="11"/>
      <c r="B14" s="28"/>
      <c r="C14" s="30"/>
      <c r="D14" s="30"/>
      <c r="E14" s="32"/>
      <c r="F14" s="32"/>
      <c r="G14" s="30"/>
      <c r="H14" s="30"/>
      <c r="I14" s="32"/>
    </row>
    <row r="15" spans="1:9">
      <c r="A15" s="11"/>
      <c r="B15" s="34" t="s">
        <v>241</v>
      </c>
      <c r="C15" s="35">
        <v>18129</v>
      </c>
      <c r="D15" s="35"/>
      <c r="E15" s="36"/>
      <c r="F15" s="36"/>
      <c r="G15" s="35">
        <v>19005</v>
      </c>
      <c r="H15" s="35"/>
      <c r="I15" s="36"/>
    </row>
    <row r="16" spans="1:9">
      <c r="A16" s="11"/>
      <c r="B16" s="34"/>
      <c r="C16" s="35"/>
      <c r="D16" s="35"/>
      <c r="E16" s="36"/>
      <c r="F16" s="36"/>
      <c r="G16" s="35"/>
      <c r="H16" s="35"/>
      <c r="I16" s="36"/>
    </row>
    <row r="17" spans="1:9">
      <c r="A17" s="11"/>
      <c r="B17" s="28" t="s">
        <v>242</v>
      </c>
      <c r="C17" s="30">
        <v>5810</v>
      </c>
      <c r="D17" s="30"/>
      <c r="E17" s="32"/>
      <c r="F17" s="32"/>
      <c r="G17" s="30">
        <v>7743</v>
      </c>
      <c r="H17" s="30"/>
      <c r="I17" s="32"/>
    </row>
    <row r="18" spans="1:9" ht="15.75" thickBot="1">
      <c r="A18" s="11"/>
      <c r="B18" s="28"/>
      <c r="C18" s="37"/>
      <c r="D18" s="37"/>
      <c r="E18" s="38"/>
      <c r="F18" s="32"/>
      <c r="G18" s="37"/>
      <c r="H18" s="37"/>
      <c r="I18" s="38"/>
    </row>
    <row r="19" spans="1:9">
      <c r="A19" s="11"/>
      <c r="B19" s="44" t="s">
        <v>243</v>
      </c>
      <c r="C19" s="40">
        <v>632874</v>
      </c>
      <c r="D19" s="40"/>
      <c r="E19" s="41"/>
      <c r="F19" s="36"/>
      <c r="G19" s="40">
        <v>577987</v>
      </c>
      <c r="H19" s="40"/>
      <c r="I19" s="41"/>
    </row>
    <row r="20" spans="1:9">
      <c r="A20" s="11"/>
      <c r="B20" s="44"/>
      <c r="C20" s="35"/>
      <c r="D20" s="35"/>
      <c r="E20" s="36"/>
      <c r="F20" s="36"/>
      <c r="G20" s="35"/>
      <c r="H20" s="35"/>
      <c r="I20" s="36"/>
    </row>
    <row r="21" spans="1:9" ht="15.75" thickBot="1">
      <c r="A21" s="11"/>
      <c r="B21" s="20" t="s">
        <v>244</v>
      </c>
      <c r="C21" s="43" t="s">
        <v>245</v>
      </c>
      <c r="D21" s="43"/>
      <c r="E21" s="49" t="s">
        <v>174</v>
      </c>
      <c r="F21" s="21"/>
      <c r="G21" s="43" t="s">
        <v>246</v>
      </c>
      <c r="H21" s="43"/>
      <c r="I21" s="49" t="s">
        <v>174</v>
      </c>
    </row>
    <row r="22" spans="1:9">
      <c r="A22" s="11"/>
      <c r="B22" s="44" t="s">
        <v>247</v>
      </c>
      <c r="C22" s="45" t="s">
        <v>169</v>
      </c>
      <c r="D22" s="40">
        <v>621473</v>
      </c>
      <c r="E22" s="41"/>
      <c r="F22" s="36"/>
      <c r="G22" s="45" t="s">
        <v>169</v>
      </c>
      <c r="H22" s="40">
        <v>566645</v>
      </c>
      <c r="I22" s="41"/>
    </row>
    <row r="23" spans="1:9" ht="15.75" thickBot="1">
      <c r="A23" s="11"/>
      <c r="B23" s="44"/>
      <c r="C23" s="46"/>
      <c r="D23" s="47"/>
      <c r="E23" s="48"/>
      <c r="F23" s="36"/>
      <c r="G23" s="46"/>
      <c r="H23" s="47"/>
      <c r="I23" s="48"/>
    </row>
    <row r="24" spans="1:9" ht="15.75" thickTop="1">
      <c r="A24" s="2" t="s">
        <v>239</v>
      </c>
      <c r="B24" s="10" t="s">
        <v>8</v>
      </c>
      <c r="C24" s="10"/>
      <c r="D24" s="10"/>
      <c r="E24" s="10"/>
      <c r="F24" s="10"/>
      <c r="G24" s="10"/>
      <c r="H24" s="10"/>
      <c r="I24" s="10"/>
    </row>
    <row r="25" spans="1:9" ht="15" customHeight="1">
      <c r="A25" s="7" t="s">
        <v>236</v>
      </c>
      <c r="B25" s="10" t="s">
        <v>8</v>
      </c>
      <c r="C25" s="10"/>
      <c r="D25" s="10"/>
      <c r="E25" s="10"/>
      <c r="F25" s="10"/>
      <c r="G25" s="10"/>
      <c r="H25" s="10"/>
      <c r="I25" s="10"/>
    </row>
    <row r="26" spans="1:9" ht="15" customHeight="1">
      <c r="A26" s="11" t="s">
        <v>578</v>
      </c>
      <c r="B26" s="10" t="s">
        <v>8</v>
      </c>
      <c r="C26" s="10"/>
      <c r="D26" s="10"/>
      <c r="E26" s="10"/>
      <c r="F26" s="10"/>
      <c r="G26" s="10"/>
      <c r="H26" s="10"/>
      <c r="I26" s="10"/>
    </row>
    <row r="27" spans="1:9">
      <c r="A27" s="11"/>
      <c r="B27" s="53" t="s">
        <v>579</v>
      </c>
      <c r="C27" s="53"/>
      <c r="D27" s="53"/>
      <c r="E27" s="53"/>
      <c r="F27" s="53"/>
      <c r="G27" s="53"/>
      <c r="H27" s="53"/>
      <c r="I27" s="53"/>
    </row>
    <row r="28" spans="1:9">
      <c r="A28" s="11"/>
      <c r="B28" s="53"/>
      <c r="C28" s="53"/>
      <c r="D28" s="53"/>
      <c r="E28" s="53"/>
      <c r="F28" s="53"/>
      <c r="G28" s="53"/>
      <c r="H28" s="53"/>
      <c r="I28" s="53"/>
    </row>
    <row r="29" spans="1:9">
      <c r="A29" s="11"/>
      <c r="B29" s="25"/>
      <c r="C29" s="25"/>
      <c r="D29" s="25"/>
    </row>
    <row r="30" spans="1:9">
      <c r="A30" s="11"/>
      <c r="B30" s="13"/>
      <c r="C30" s="13"/>
      <c r="D30" s="13"/>
    </row>
    <row r="31" spans="1:9" ht="15.75" thickBot="1">
      <c r="A31" s="11"/>
      <c r="B31" s="19" t="s">
        <v>291</v>
      </c>
      <c r="C31" s="27" t="s">
        <v>292</v>
      </c>
      <c r="D31" s="27"/>
    </row>
    <row r="32" spans="1:9">
      <c r="A32" s="11"/>
      <c r="B32" s="60">
        <v>2015</v>
      </c>
      <c r="C32" s="23">
        <v>106.5</v>
      </c>
      <c r="D32" s="20" t="s">
        <v>293</v>
      </c>
    </row>
    <row r="33" spans="1:9">
      <c r="A33" s="11"/>
      <c r="B33" s="16">
        <v>2016</v>
      </c>
      <c r="C33" s="56">
        <v>103.25</v>
      </c>
      <c r="D33" s="22" t="s">
        <v>293</v>
      </c>
    </row>
    <row r="34" spans="1:9">
      <c r="A34" s="11"/>
      <c r="B34" s="60" t="s">
        <v>294</v>
      </c>
      <c r="C34" s="23">
        <v>100</v>
      </c>
      <c r="D34" s="20" t="s">
        <v>293</v>
      </c>
    </row>
    <row r="35" spans="1:9" ht="15" customHeight="1">
      <c r="A35" s="2" t="s">
        <v>240</v>
      </c>
      <c r="B35" s="10" t="s">
        <v>8</v>
      </c>
      <c r="C35" s="10"/>
      <c r="D35" s="10"/>
      <c r="E35" s="10"/>
      <c r="F35" s="10"/>
      <c r="G35" s="10"/>
      <c r="H35" s="10"/>
      <c r="I35" s="10"/>
    </row>
    <row r="36" spans="1:9" ht="15" customHeight="1">
      <c r="A36" s="7" t="s">
        <v>236</v>
      </c>
      <c r="B36" s="10" t="s">
        <v>8</v>
      </c>
      <c r="C36" s="10"/>
      <c r="D36" s="10"/>
      <c r="E36" s="10"/>
      <c r="F36" s="10"/>
      <c r="G36" s="10"/>
      <c r="H36" s="10"/>
      <c r="I36" s="10"/>
    </row>
    <row r="37" spans="1:9" ht="15" customHeight="1">
      <c r="A37" s="11" t="s">
        <v>578</v>
      </c>
      <c r="B37" s="10" t="s">
        <v>8</v>
      </c>
      <c r="C37" s="10"/>
      <c r="D37" s="10"/>
      <c r="E37" s="10"/>
      <c r="F37" s="10"/>
      <c r="G37" s="10"/>
      <c r="H37" s="10"/>
      <c r="I37" s="10"/>
    </row>
    <row r="38" spans="1:9" ht="25.5" customHeight="1">
      <c r="A38" s="11"/>
      <c r="B38" s="53" t="s">
        <v>580</v>
      </c>
      <c r="C38" s="53"/>
      <c r="D38" s="53"/>
      <c r="E38" s="53"/>
      <c r="F38" s="53"/>
      <c r="G38" s="53"/>
      <c r="H38" s="53"/>
      <c r="I38" s="53"/>
    </row>
    <row r="39" spans="1:9">
      <c r="A39" s="11"/>
      <c r="B39" s="25"/>
      <c r="C39" s="25"/>
      <c r="D39" s="25"/>
    </row>
    <row r="40" spans="1:9">
      <c r="A40" s="11"/>
      <c r="B40" s="13"/>
      <c r="C40" s="13"/>
      <c r="D40" s="13"/>
    </row>
    <row r="41" spans="1:9" ht="15.75" thickBot="1">
      <c r="A41" s="11"/>
      <c r="B41" s="19" t="s">
        <v>291</v>
      </c>
      <c r="C41" s="27" t="s">
        <v>292</v>
      </c>
      <c r="D41" s="27"/>
    </row>
    <row r="42" spans="1:9">
      <c r="A42" s="11"/>
      <c r="B42" s="60">
        <v>2014</v>
      </c>
      <c r="C42" s="23">
        <v>105.5</v>
      </c>
      <c r="D42" s="20" t="s">
        <v>293</v>
      </c>
    </row>
    <row r="43" spans="1:9">
      <c r="A43" s="11"/>
      <c r="B43" s="16">
        <v>2015</v>
      </c>
      <c r="C43" s="56">
        <v>102.75</v>
      </c>
      <c r="D43" s="22" t="s">
        <v>293</v>
      </c>
    </row>
    <row r="44" spans="1:9">
      <c r="A44" s="11"/>
      <c r="B44" s="60" t="s">
        <v>300</v>
      </c>
      <c r="C44" s="23">
        <v>100</v>
      </c>
      <c r="D44" s="20" t="s">
        <v>293</v>
      </c>
    </row>
  </sheetData>
  <mergeCells count="74">
    <mergeCell ref="B35:I35"/>
    <mergeCell ref="B36:I36"/>
    <mergeCell ref="A37:A44"/>
    <mergeCell ref="B37:I37"/>
    <mergeCell ref="B38:I38"/>
    <mergeCell ref="B4:I4"/>
    <mergeCell ref="B24:I24"/>
    <mergeCell ref="B25:I25"/>
    <mergeCell ref="A26:A34"/>
    <mergeCell ref="B26:I26"/>
    <mergeCell ref="B27:I27"/>
    <mergeCell ref="B28:I28"/>
    <mergeCell ref="I22:I23"/>
    <mergeCell ref="B29:D29"/>
    <mergeCell ref="C31:D31"/>
    <mergeCell ref="B39:D39"/>
    <mergeCell ref="C41:D41"/>
    <mergeCell ref="A1:A2"/>
    <mergeCell ref="B1:I1"/>
    <mergeCell ref="B2:I2"/>
    <mergeCell ref="B3:I3"/>
    <mergeCell ref="A4:A23"/>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3" customWidth="1"/>
    <col min="3" max="3" width="10.5703125" customWidth="1"/>
    <col min="4" max="4" width="2.28515625" customWidth="1"/>
    <col min="5" max="5" width="4.5703125" customWidth="1"/>
    <col min="6" max="6" width="1.7109375" customWidth="1"/>
    <col min="7" max="7" width="10.5703125" customWidth="1"/>
    <col min="8" max="8" width="2.28515625" customWidth="1"/>
    <col min="9" max="9" width="3.42578125" customWidth="1"/>
    <col min="10" max="10" width="1.7109375" customWidth="1"/>
    <col min="11" max="11" width="10.5703125" customWidth="1"/>
    <col min="12" max="12" width="2.28515625" customWidth="1"/>
    <col min="13" max="13" width="4.5703125" customWidth="1"/>
    <col min="14" max="14" width="1.7109375" customWidth="1"/>
    <col min="15" max="15" width="10.5703125" customWidth="1"/>
    <col min="16" max="16" width="2.28515625" customWidth="1"/>
    <col min="17" max="17" width="4.5703125" customWidth="1"/>
    <col min="18" max="18" width="1.7109375" customWidth="1"/>
  </cols>
  <sheetData>
    <row r="1" spans="1:18" ht="15" customHeight="1">
      <c r="A1" s="6" t="s">
        <v>58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13</v>
      </c>
      <c r="B3" s="10" t="s">
        <v>8</v>
      </c>
      <c r="C3" s="10"/>
      <c r="D3" s="10"/>
      <c r="E3" s="10"/>
      <c r="F3" s="10"/>
      <c r="G3" s="10"/>
      <c r="H3" s="10"/>
      <c r="I3" s="10"/>
      <c r="J3" s="10"/>
      <c r="K3" s="10"/>
      <c r="L3" s="10"/>
      <c r="M3" s="10"/>
      <c r="N3" s="10"/>
      <c r="O3" s="10"/>
      <c r="P3" s="10"/>
      <c r="Q3" s="10"/>
      <c r="R3" s="10"/>
    </row>
    <row r="4" spans="1:18" ht="15" customHeight="1">
      <c r="A4" s="11" t="s">
        <v>582</v>
      </c>
      <c r="B4" s="10" t="s">
        <v>8</v>
      </c>
      <c r="C4" s="10"/>
      <c r="D4" s="10"/>
      <c r="E4" s="10"/>
      <c r="F4" s="10"/>
      <c r="G4" s="10"/>
      <c r="H4" s="10"/>
      <c r="I4" s="10"/>
      <c r="J4" s="10"/>
      <c r="K4" s="10"/>
      <c r="L4" s="10"/>
      <c r="M4" s="10"/>
      <c r="N4" s="10"/>
      <c r="O4" s="10"/>
      <c r="P4" s="10"/>
      <c r="Q4" s="10"/>
      <c r="R4" s="10"/>
    </row>
    <row r="5" spans="1:18">
      <c r="A5" s="11"/>
      <c r="B5" s="53" t="s">
        <v>583</v>
      </c>
      <c r="C5" s="53"/>
      <c r="D5" s="53"/>
      <c r="E5" s="53"/>
      <c r="F5" s="53"/>
      <c r="G5" s="53"/>
      <c r="H5" s="53"/>
      <c r="I5" s="53"/>
      <c r="J5" s="53"/>
      <c r="K5" s="53"/>
      <c r="L5" s="53"/>
      <c r="M5" s="53"/>
      <c r="N5" s="53"/>
      <c r="O5" s="53"/>
      <c r="P5" s="53"/>
      <c r="Q5" s="53"/>
      <c r="R5" s="53"/>
    </row>
    <row r="6" spans="1:18">
      <c r="A6" s="11"/>
      <c r="B6" s="53"/>
      <c r="C6" s="53"/>
      <c r="D6" s="53"/>
      <c r="E6" s="53"/>
      <c r="F6" s="53"/>
      <c r="G6" s="53"/>
      <c r="H6" s="53"/>
      <c r="I6" s="53"/>
      <c r="J6" s="53"/>
      <c r="K6" s="53"/>
      <c r="L6" s="53"/>
      <c r="M6" s="53"/>
      <c r="N6" s="53"/>
      <c r="O6" s="53"/>
      <c r="P6" s="53"/>
      <c r="Q6" s="53"/>
      <c r="R6" s="53"/>
    </row>
    <row r="7" spans="1:18">
      <c r="A7" s="11"/>
      <c r="B7" s="25"/>
      <c r="C7" s="25"/>
      <c r="D7" s="25"/>
      <c r="E7" s="25"/>
      <c r="F7" s="25"/>
      <c r="G7" s="25"/>
      <c r="H7" s="25"/>
      <c r="I7" s="25"/>
      <c r="J7" s="25"/>
      <c r="K7" s="25"/>
      <c r="L7" s="25"/>
      <c r="M7" s="25"/>
      <c r="N7" s="25"/>
      <c r="O7" s="25"/>
      <c r="P7" s="25"/>
      <c r="Q7" s="25"/>
      <c r="R7" s="25"/>
    </row>
    <row r="8" spans="1:18">
      <c r="A8" s="11"/>
      <c r="B8" s="13"/>
      <c r="C8" s="13"/>
      <c r="D8" s="13"/>
      <c r="E8" s="13"/>
      <c r="F8" s="13"/>
      <c r="G8" s="13"/>
      <c r="H8" s="13"/>
      <c r="I8" s="13"/>
      <c r="J8" s="13"/>
      <c r="K8" s="13"/>
      <c r="L8" s="13"/>
      <c r="M8" s="13"/>
      <c r="N8" s="13"/>
      <c r="O8" s="13"/>
      <c r="P8" s="13"/>
      <c r="Q8" s="13"/>
      <c r="R8" s="13"/>
    </row>
    <row r="9" spans="1:18">
      <c r="A9" s="11"/>
      <c r="B9" s="36"/>
      <c r="C9" s="36"/>
      <c r="D9" s="64" t="s">
        <v>316</v>
      </c>
      <c r="E9" s="64"/>
      <c r="F9" s="64"/>
      <c r="G9" s="64"/>
      <c r="H9" s="64"/>
      <c r="I9" s="64"/>
      <c r="J9" s="64"/>
      <c r="K9" s="36"/>
      <c r="L9" s="64" t="s">
        <v>318</v>
      </c>
      <c r="M9" s="64"/>
      <c r="N9" s="64"/>
      <c r="O9" s="64"/>
      <c r="P9" s="64"/>
      <c r="Q9" s="64"/>
      <c r="R9" s="64"/>
    </row>
    <row r="10" spans="1:18" ht="15.75" thickBot="1">
      <c r="A10" s="11"/>
      <c r="B10" s="36"/>
      <c r="C10" s="36"/>
      <c r="D10" s="65" t="s">
        <v>317</v>
      </c>
      <c r="E10" s="65"/>
      <c r="F10" s="65"/>
      <c r="G10" s="65"/>
      <c r="H10" s="65"/>
      <c r="I10" s="65"/>
      <c r="J10" s="65"/>
      <c r="K10" s="36"/>
      <c r="L10" s="65" t="s">
        <v>317</v>
      </c>
      <c r="M10" s="65"/>
      <c r="N10" s="65"/>
      <c r="O10" s="65"/>
      <c r="P10" s="65"/>
      <c r="Q10" s="65"/>
      <c r="R10" s="65"/>
    </row>
    <row r="11" spans="1:18" ht="15.75" thickBot="1">
      <c r="A11" s="11"/>
      <c r="B11" s="19" t="s">
        <v>167</v>
      </c>
      <c r="C11" s="18"/>
      <c r="D11" s="66">
        <v>2013</v>
      </c>
      <c r="E11" s="66"/>
      <c r="F11" s="66"/>
      <c r="G11" s="18"/>
      <c r="H11" s="66">
        <v>2012</v>
      </c>
      <c r="I11" s="66"/>
      <c r="J11" s="66"/>
      <c r="K11" s="18"/>
      <c r="L11" s="66">
        <v>2013</v>
      </c>
      <c r="M11" s="66"/>
      <c r="N11" s="66"/>
      <c r="O11" s="18"/>
      <c r="P11" s="66">
        <v>2012</v>
      </c>
      <c r="Q11" s="66"/>
      <c r="R11" s="66"/>
    </row>
    <row r="12" spans="1:18">
      <c r="A12" s="11"/>
      <c r="B12" s="68" t="s">
        <v>319</v>
      </c>
      <c r="C12" s="32"/>
      <c r="D12" s="70"/>
      <c r="E12" s="70"/>
      <c r="F12" s="33"/>
      <c r="G12" s="32"/>
      <c r="H12" s="70"/>
      <c r="I12" s="70"/>
      <c r="J12" s="33"/>
      <c r="K12" s="32"/>
      <c r="L12" s="70"/>
      <c r="M12" s="70"/>
      <c r="N12" s="33"/>
      <c r="O12" s="32"/>
      <c r="P12" s="70"/>
      <c r="Q12" s="70"/>
      <c r="R12" s="33"/>
    </row>
    <row r="13" spans="1:18">
      <c r="A13" s="11"/>
      <c r="B13" s="67"/>
      <c r="C13" s="32"/>
      <c r="D13" s="69"/>
      <c r="E13" s="69"/>
      <c r="F13" s="32"/>
      <c r="G13" s="32"/>
      <c r="H13" s="69"/>
      <c r="I13" s="69"/>
      <c r="J13" s="32"/>
      <c r="K13" s="32"/>
      <c r="L13" s="69"/>
      <c r="M13" s="69"/>
      <c r="N13" s="32"/>
      <c r="O13" s="32"/>
      <c r="P13" s="69"/>
      <c r="Q13" s="69"/>
      <c r="R13" s="32"/>
    </row>
    <row r="14" spans="1:18">
      <c r="A14" s="11"/>
      <c r="B14" s="34" t="s">
        <v>320</v>
      </c>
      <c r="C14" s="36"/>
      <c r="D14" s="57">
        <v>86</v>
      </c>
      <c r="E14" s="57"/>
      <c r="F14" s="36"/>
      <c r="G14" s="36"/>
      <c r="H14" s="34" t="s">
        <v>169</v>
      </c>
      <c r="I14" s="57">
        <v>67</v>
      </c>
      <c r="J14" s="36"/>
      <c r="K14" s="36"/>
      <c r="L14" s="34" t="s">
        <v>169</v>
      </c>
      <c r="M14" s="57">
        <v>257</v>
      </c>
      <c r="N14" s="36"/>
      <c r="O14" s="36"/>
      <c r="P14" s="34" t="s">
        <v>169</v>
      </c>
      <c r="Q14" s="57">
        <v>203</v>
      </c>
      <c r="R14" s="36"/>
    </row>
    <row r="15" spans="1:18">
      <c r="A15" s="11"/>
      <c r="B15" s="34"/>
      <c r="C15" s="36"/>
      <c r="D15" s="57"/>
      <c r="E15" s="57"/>
      <c r="F15" s="36"/>
      <c r="G15" s="36"/>
      <c r="H15" s="34"/>
      <c r="I15" s="57"/>
      <c r="J15" s="36"/>
      <c r="K15" s="36"/>
      <c r="L15" s="34"/>
      <c r="M15" s="57"/>
      <c r="N15" s="36"/>
      <c r="O15" s="36"/>
      <c r="P15" s="34"/>
      <c r="Q15" s="57"/>
      <c r="R15" s="36"/>
    </row>
    <row r="16" spans="1:18">
      <c r="A16" s="11"/>
      <c r="B16" s="28" t="s">
        <v>321</v>
      </c>
      <c r="C16" s="32"/>
      <c r="D16" s="42">
        <v>100</v>
      </c>
      <c r="E16" s="42"/>
      <c r="F16" s="32"/>
      <c r="G16" s="32"/>
      <c r="H16" s="42">
        <v>99</v>
      </c>
      <c r="I16" s="42"/>
      <c r="J16" s="32"/>
      <c r="K16" s="32"/>
      <c r="L16" s="42">
        <v>300</v>
      </c>
      <c r="M16" s="42"/>
      <c r="N16" s="32"/>
      <c r="O16" s="32"/>
      <c r="P16" s="42">
        <v>297</v>
      </c>
      <c r="Q16" s="42"/>
      <c r="R16" s="32"/>
    </row>
    <row r="17" spans="1:18">
      <c r="A17" s="11"/>
      <c r="B17" s="28"/>
      <c r="C17" s="32"/>
      <c r="D17" s="42"/>
      <c r="E17" s="42"/>
      <c r="F17" s="32"/>
      <c r="G17" s="32"/>
      <c r="H17" s="42"/>
      <c r="I17" s="42"/>
      <c r="J17" s="32"/>
      <c r="K17" s="32"/>
      <c r="L17" s="42"/>
      <c r="M17" s="42"/>
      <c r="N17" s="32"/>
      <c r="O17" s="32"/>
      <c r="P17" s="42"/>
      <c r="Q17" s="42"/>
      <c r="R17" s="32"/>
    </row>
    <row r="18" spans="1:18">
      <c r="A18" s="11"/>
      <c r="B18" s="22" t="s">
        <v>322</v>
      </c>
      <c r="C18" s="18"/>
      <c r="D18" s="57" t="s">
        <v>323</v>
      </c>
      <c r="E18" s="57"/>
      <c r="F18" s="22" t="s">
        <v>174</v>
      </c>
      <c r="G18" s="18"/>
      <c r="H18" s="57" t="s">
        <v>324</v>
      </c>
      <c r="I18" s="57"/>
      <c r="J18" s="22" t="s">
        <v>174</v>
      </c>
      <c r="K18" s="18"/>
      <c r="L18" s="57" t="s">
        <v>325</v>
      </c>
      <c r="M18" s="57"/>
      <c r="N18" s="22" t="s">
        <v>174</v>
      </c>
      <c r="O18" s="18"/>
      <c r="P18" s="57" t="s">
        <v>326</v>
      </c>
      <c r="Q18" s="57"/>
      <c r="R18" s="22" t="s">
        <v>174</v>
      </c>
    </row>
    <row r="19" spans="1:18">
      <c r="A19" s="11"/>
      <c r="B19" s="28" t="s">
        <v>327</v>
      </c>
      <c r="C19" s="32"/>
      <c r="D19" s="42">
        <v>17</v>
      </c>
      <c r="E19" s="42"/>
      <c r="F19" s="32"/>
      <c r="G19" s="32"/>
      <c r="H19" s="42">
        <v>15</v>
      </c>
      <c r="I19" s="42"/>
      <c r="J19" s="32"/>
      <c r="K19" s="32"/>
      <c r="L19" s="42">
        <v>50</v>
      </c>
      <c r="M19" s="42"/>
      <c r="N19" s="32"/>
      <c r="O19" s="32"/>
      <c r="P19" s="42">
        <v>45</v>
      </c>
      <c r="Q19" s="42"/>
      <c r="R19" s="32"/>
    </row>
    <row r="20" spans="1:18">
      <c r="A20" s="11"/>
      <c r="B20" s="28"/>
      <c r="C20" s="32"/>
      <c r="D20" s="42"/>
      <c r="E20" s="42"/>
      <c r="F20" s="32"/>
      <c r="G20" s="32"/>
      <c r="H20" s="42"/>
      <c r="I20" s="42"/>
      <c r="J20" s="32"/>
      <c r="K20" s="32"/>
      <c r="L20" s="42"/>
      <c r="M20" s="42"/>
      <c r="N20" s="32"/>
      <c r="O20" s="32"/>
      <c r="P20" s="42"/>
      <c r="Q20" s="42"/>
      <c r="R20" s="32"/>
    </row>
    <row r="21" spans="1:18">
      <c r="A21" s="11"/>
      <c r="B21" s="34" t="s">
        <v>328</v>
      </c>
      <c r="C21" s="36"/>
      <c r="D21" s="57">
        <v>66</v>
      </c>
      <c r="E21" s="57"/>
      <c r="F21" s="36"/>
      <c r="G21" s="36"/>
      <c r="H21" s="57">
        <v>62</v>
      </c>
      <c r="I21" s="57"/>
      <c r="J21" s="36"/>
      <c r="K21" s="36"/>
      <c r="L21" s="57">
        <v>198</v>
      </c>
      <c r="M21" s="57"/>
      <c r="N21" s="36"/>
      <c r="O21" s="36"/>
      <c r="P21" s="57">
        <v>186</v>
      </c>
      <c r="Q21" s="57"/>
      <c r="R21" s="36"/>
    </row>
    <row r="22" spans="1:18" ht="15.75" thickBot="1">
      <c r="A22" s="11"/>
      <c r="B22" s="34"/>
      <c r="C22" s="36"/>
      <c r="D22" s="71"/>
      <c r="E22" s="71"/>
      <c r="F22" s="72"/>
      <c r="G22" s="36"/>
      <c r="H22" s="71"/>
      <c r="I22" s="71"/>
      <c r="J22" s="72"/>
      <c r="K22" s="36"/>
      <c r="L22" s="71"/>
      <c r="M22" s="71"/>
      <c r="N22" s="72"/>
      <c r="O22" s="36"/>
      <c r="P22" s="71"/>
      <c r="Q22" s="71"/>
      <c r="R22" s="72"/>
    </row>
    <row r="23" spans="1:18">
      <c r="A23" s="11"/>
      <c r="B23" s="73" t="s">
        <v>329</v>
      </c>
      <c r="C23" s="32"/>
      <c r="D23" s="29" t="s">
        <v>169</v>
      </c>
      <c r="E23" s="75">
        <v>126</v>
      </c>
      <c r="F23" s="33"/>
      <c r="G23" s="32"/>
      <c r="H23" s="29" t="s">
        <v>169</v>
      </c>
      <c r="I23" s="75">
        <v>96</v>
      </c>
      <c r="J23" s="33"/>
      <c r="K23" s="32"/>
      <c r="L23" s="29" t="s">
        <v>169</v>
      </c>
      <c r="M23" s="75">
        <v>374</v>
      </c>
      <c r="N23" s="33"/>
      <c r="O23" s="32"/>
      <c r="P23" s="29" t="s">
        <v>169</v>
      </c>
      <c r="Q23" s="75">
        <v>292</v>
      </c>
      <c r="R23" s="33"/>
    </row>
    <row r="24" spans="1:18" ht="15.75" thickBot="1">
      <c r="A24" s="11"/>
      <c r="B24" s="73"/>
      <c r="C24" s="32"/>
      <c r="D24" s="74"/>
      <c r="E24" s="76"/>
      <c r="F24" s="77"/>
      <c r="G24" s="32"/>
      <c r="H24" s="74"/>
      <c r="I24" s="76"/>
      <c r="J24" s="77"/>
      <c r="K24" s="32"/>
      <c r="L24" s="74"/>
      <c r="M24" s="76"/>
      <c r="N24" s="77"/>
      <c r="O24" s="32"/>
      <c r="P24" s="74"/>
      <c r="Q24" s="76"/>
      <c r="R24" s="77"/>
    </row>
    <row r="25" spans="1:18" ht="15.75" thickTop="1"/>
  </sheetData>
  <mergeCells count="109">
    <mergeCell ref="B4:R4"/>
    <mergeCell ref="B5:R5"/>
    <mergeCell ref="B6:R6"/>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E18"/>
    <mergeCell ref="H18:I18"/>
    <mergeCell ref="L18:M18"/>
    <mergeCell ref="P18:Q18"/>
    <mergeCell ref="R14:R15"/>
    <mergeCell ref="B16:B17"/>
    <mergeCell ref="C16:C17"/>
    <mergeCell ref="D16:E17"/>
    <mergeCell ref="F16:F17"/>
    <mergeCell ref="G16:G17"/>
    <mergeCell ref="H16:I17"/>
    <mergeCell ref="J16:J17"/>
    <mergeCell ref="K16:K17"/>
    <mergeCell ref="L16:M17"/>
    <mergeCell ref="L14:L15"/>
    <mergeCell ref="M14:M15"/>
    <mergeCell ref="N14:N15"/>
    <mergeCell ref="O14:O15"/>
    <mergeCell ref="P14:P15"/>
    <mergeCell ref="Q14:Q15"/>
    <mergeCell ref="R12:R13"/>
    <mergeCell ref="B14:B15"/>
    <mergeCell ref="C14:C15"/>
    <mergeCell ref="D14:E15"/>
    <mergeCell ref="F14:F15"/>
    <mergeCell ref="G14:G15"/>
    <mergeCell ref="H14:H15"/>
    <mergeCell ref="I14:I15"/>
    <mergeCell ref="J14:J15"/>
    <mergeCell ref="K14:K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9"/>
    <mergeCell ref="L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6" t="s">
        <v>58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36</v>
      </c>
      <c r="B3" s="10" t="s">
        <v>8</v>
      </c>
      <c r="C3" s="10"/>
      <c r="D3" s="10"/>
      <c r="E3" s="10"/>
      <c r="F3" s="10"/>
      <c r="G3" s="10"/>
      <c r="H3" s="10"/>
      <c r="I3" s="10"/>
      <c r="J3" s="10"/>
      <c r="K3" s="10"/>
      <c r="L3" s="10"/>
      <c r="M3" s="10"/>
      <c r="N3" s="10"/>
      <c r="O3" s="10"/>
      <c r="P3" s="10"/>
      <c r="Q3" s="10"/>
      <c r="R3" s="10"/>
    </row>
    <row r="4" spans="1:18" ht="15" customHeight="1">
      <c r="A4" s="11" t="s">
        <v>585</v>
      </c>
      <c r="B4" s="10" t="s">
        <v>8</v>
      </c>
      <c r="C4" s="10"/>
      <c r="D4" s="10"/>
      <c r="E4" s="10"/>
      <c r="F4" s="10"/>
      <c r="G4" s="10"/>
      <c r="H4" s="10"/>
      <c r="I4" s="10"/>
      <c r="J4" s="10"/>
      <c r="K4" s="10"/>
      <c r="L4" s="10"/>
      <c r="M4" s="10"/>
      <c r="N4" s="10"/>
      <c r="O4" s="10"/>
      <c r="P4" s="10"/>
      <c r="Q4" s="10"/>
      <c r="R4" s="10"/>
    </row>
    <row r="5" spans="1:18">
      <c r="A5" s="11"/>
      <c r="B5" s="53" t="s">
        <v>341</v>
      </c>
      <c r="C5" s="53"/>
      <c r="D5" s="53"/>
      <c r="E5" s="53"/>
      <c r="F5" s="53"/>
      <c r="G5" s="53"/>
      <c r="H5" s="53"/>
      <c r="I5" s="53"/>
      <c r="J5" s="53"/>
      <c r="K5" s="53"/>
      <c r="L5" s="53"/>
      <c r="M5" s="53"/>
      <c r="N5" s="53"/>
      <c r="O5" s="53"/>
      <c r="P5" s="53"/>
      <c r="Q5" s="53"/>
      <c r="R5" s="53"/>
    </row>
    <row r="6" spans="1:18">
      <c r="A6" s="11"/>
      <c r="B6" s="25"/>
      <c r="C6" s="25"/>
      <c r="D6" s="25"/>
      <c r="E6" s="25"/>
      <c r="F6" s="25"/>
      <c r="G6" s="25"/>
      <c r="H6" s="25"/>
      <c r="I6" s="25"/>
      <c r="J6" s="25"/>
      <c r="K6" s="25"/>
      <c r="L6" s="25"/>
      <c r="M6" s="25"/>
      <c r="N6" s="25"/>
      <c r="O6" s="25"/>
      <c r="P6" s="25"/>
      <c r="Q6" s="25"/>
      <c r="R6" s="25"/>
    </row>
    <row r="7" spans="1:18">
      <c r="A7" s="11"/>
      <c r="B7" s="13"/>
      <c r="C7" s="13"/>
      <c r="D7" s="13"/>
      <c r="E7" s="13"/>
      <c r="F7" s="13"/>
      <c r="G7" s="13"/>
      <c r="H7" s="13"/>
      <c r="I7" s="13"/>
      <c r="J7" s="13"/>
      <c r="K7" s="13"/>
      <c r="L7" s="13"/>
      <c r="M7" s="13"/>
      <c r="N7" s="13"/>
      <c r="O7" s="13"/>
      <c r="P7" s="13"/>
      <c r="Q7" s="13"/>
      <c r="R7" s="13"/>
    </row>
    <row r="8" spans="1:18">
      <c r="A8" s="11"/>
      <c r="B8" s="36"/>
      <c r="C8" s="36"/>
      <c r="D8" s="64" t="s">
        <v>316</v>
      </c>
      <c r="E8" s="64"/>
      <c r="F8" s="64"/>
      <c r="G8" s="64"/>
      <c r="H8" s="64"/>
      <c r="I8" s="64"/>
      <c r="J8" s="64"/>
      <c r="K8" s="36"/>
      <c r="L8" s="26" t="s">
        <v>318</v>
      </c>
      <c r="M8" s="26"/>
      <c r="N8" s="26"/>
      <c r="O8" s="26"/>
      <c r="P8" s="26"/>
      <c r="Q8" s="26"/>
      <c r="R8" s="26"/>
    </row>
    <row r="9" spans="1:18" ht="15.75" thickBot="1">
      <c r="A9" s="11"/>
      <c r="B9" s="36"/>
      <c r="C9" s="36"/>
      <c r="D9" s="65" t="s">
        <v>317</v>
      </c>
      <c r="E9" s="65"/>
      <c r="F9" s="65"/>
      <c r="G9" s="65"/>
      <c r="H9" s="65"/>
      <c r="I9" s="65"/>
      <c r="J9" s="65"/>
      <c r="K9" s="36"/>
      <c r="L9" s="27" t="s">
        <v>317</v>
      </c>
      <c r="M9" s="27"/>
      <c r="N9" s="27"/>
      <c r="O9" s="27"/>
      <c r="P9" s="27"/>
      <c r="Q9" s="27"/>
      <c r="R9" s="27"/>
    </row>
    <row r="10" spans="1:18" ht="15.75" thickBot="1">
      <c r="A10" s="11"/>
      <c r="B10" s="19" t="s">
        <v>167</v>
      </c>
      <c r="C10" s="18"/>
      <c r="D10" s="66">
        <v>2013</v>
      </c>
      <c r="E10" s="66"/>
      <c r="F10" s="66"/>
      <c r="G10" s="18"/>
      <c r="H10" s="66">
        <v>2012</v>
      </c>
      <c r="I10" s="66"/>
      <c r="J10" s="66"/>
      <c r="K10" s="18"/>
      <c r="L10" s="66">
        <v>2013</v>
      </c>
      <c r="M10" s="66"/>
      <c r="N10" s="66"/>
      <c r="O10" s="18"/>
      <c r="P10" s="66">
        <v>2012</v>
      </c>
      <c r="Q10" s="66"/>
      <c r="R10" s="66"/>
    </row>
    <row r="11" spans="1:18">
      <c r="A11" s="11"/>
      <c r="B11" s="68" t="s">
        <v>71</v>
      </c>
      <c r="C11" s="32"/>
      <c r="D11" s="70"/>
      <c r="E11" s="70"/>
      <c r="F11" s="33"/>
      <c r="G11" s="32"/>
      <c r="H11" s="70"/>
      <c r="I11" s="70"/>
      <c r="J11" s="33"/>
      <c r="K11" s="32"/>
      <c r="L11" s="70"/>
      <c r="M11" s="70"/>
      <c r="N11" s="33"/>
      <c r="O11" s="32"/>
      <c r="P11" s="70"/>
      <c r="Q11" s="70"/>
      <c r="R11" s="33"/>
    </row>
    <row r="12" spans="1:18">
      <c r="A12" s="11"/>
      <c r="B12" s="67"/>
      <c r="C12" s="32"/>
      <c r="D12" s="69"/>
      <c r="E12" s="69"/>
      <c r="F12" s="32"/>
      <c r="G12" s="32"/>
      <c r="H12" s="69"/>
      <c r="I12" s="69"/>
      <c r="J12" s="32"/>
      <c r="K12" s="32"/>
      <c r="L12" s="69"/>
      <c r="M12" s="69"/>
      <c r="N12" s="32"/>
      <c r="O12" s="32"/>
      <c r="P12" s="69"/>
      <c r="Q12" s="69"/>
      <c r="R12" s="32"/>
    </row>
    <row r="13" spans="1:18">
      <c r="A13" s="11"/>
      <c r="B13" s="44" t="s">
        <v>72</v>
      </c>
      <c r="C13" s="36"/>
      <c r="D13" s="34" t="s">
        <v>169</v>
      </c>
      <c r="E13" s="35">
        <v>166235</v>
      </c>
      <c r="F13" s="36"/>
      <c r="G13" s="36"/>
      <c r="H13" s="34" t="s">
        <v>169</v>
      </c>
      <c r="I13" s="35">
        <v>142106</v>
      </c>
      <c r="J13" s="36"/>
      <c r="K13" s="36"/>
      <c r="L13" s="34" t="s">
        <v>169</v>
      </c>
      <c r="M13" s="35">
        <v>459257</v>
      </c>
      <c r="N13" s="36"/>
      <c r="O13" s="36"/>
      <c r="P13" s="34" t="s">
        <v>169</v>
      </c>
      <c r="Q13" s="35">
        <v>463452</v>
      </c>
      <c r="R13" s="36"/>
    </row>
    <row r="14" spans="1:18">
      <c r="A14" s="11"/>
      <c r="B14" s="44"/>
      <c r="C14" s="36"/>
      <c r="D14" s="34"/>
      <c r="E14" s="35"/>
      <c r="F14" s="36"/>
      <c r="G14" s="36"/>
      <c r="H14" s="34"/>
      <c r="I14" s="35"/>
      <c r="J14" s="36"/>
      <c r="K14" s="36"/>
      <c r="L14" s="34"/>
      <c r="M14" s="35"/>
      <c r="N14" s="36"/>
      <c r="O14" s="36"/>
      <c r="P14" s="34"/>
      <c r="Q14" s="35"/>
      <c r="R14" s="36"/>
    </row>
    <row r="15" spans="1:18">
      <c r="A15" s="11"/>
      <c r="B15" s="73" t="s">
        <v>73</v>
      </c>
      <c r="C15" s="32"/>
      <c r="D15" s="30">
        <v>92433</v>
      </c>
      <c r="E15" s="30"/>
      <c r="F15" s="32"/>
      <c r="G15" s="32"/>
      <c r="H15" s="30">
        <v>71969</v>
      </c>
      <c r="I15" s="30"/>
      <c r="J15" s="32"/>
      <c r="K15" s="32"/>
      <c r="L15" s="30">
        <v>236793</v>
      </c>
      <c r="M15" s="30"/>
      <c r="N15" s="32"/>
      <c r="O15" s="32"/>
      <c r="P15" s="30">
        <v>234915</v>
      </c>
      <c r="Q15" s="30"/>
      <c r="R15" s="32"/>
    </row>
    <row r="16" spans="1:18">
      <c r="A16" s="11"/>
      <c r="B16" s="73"/>
      <c r="C16" s="32"/>
      <c r="D16" s="30"/>
      <c r="E16" s="30"/>
      <c r="F16" s="32"/>
      <c r="G16" s="32"/>
      <c r="H16" s="30"/>
      <c r="I16" s="30"/>
      <c r="J16" s="32"/>
      <c r="K16" s="32"/>
      <c r="L16" s="30"/>
      <c r="M16" s="30"/>
      <c r="N16" s="32"/>
      <c r="O16" s="32"/>
      <c r="P16" s="30"/>
      <c r="Q16" s="30"/>
      <c r="R16" s="32"/>
    </row>
    <row r="17" spans="1:18">
      <c r="A17" s="11"/>
      <c r="B17" s="44" t="s">
        <v>74</v>
      </c>
      <c r="C17" s="36"/>
      <c r="D17" s="35">
        <v>23108</v>
      </c>
      <c r="E17" s="35"/>
      <c r="F17" s="36"/>
      <c r="G17" s="36"/>
      <c r="H17" s="35">
        <v>21104</v>
      </c>
      <c r="I17" s="35"/>
      <c r="J17" s="36"/>
      <c r="K17" s="36"/>
      <c r="L17" s="35">
        <v>74932</v>
      </c>
      <c r="M17" s="35"/>
      <c r="N17" s="36"/>
      <c r="O17" s="36"/>
      <c r="P17" s="35">
        <v>69219</v>
      </c>
      <c r="Q17" s="35"/>
      <c r="R17" s="36"/>
    </row>
    <row r="18" spans="1:18">
      <c r="A18" s="11"/>
      <c r="B18" s="44"/>
      <c r="C18" s="36"/>
      <c r="D18" s="35"/>
      <c r="E18" s="35"/>
      <c r="F18" s="36"/>
      <c r="G18" s="36"/>
      <c r="H18" s="35"/>
      <c r="I18" s="35"/>
      <c r="J18" s="36"/>
      <c r="K18" s="36"/>
      <c r="L18" s="35"/>
      <c r="M18" s="35"/>
      <c r="N18" s="36"/>
      <c r="O18" s="36"/>
      <c r="P18" s="35"/>
      <c r="Q18" s="35"/>
      <c r="R18" s="36"/>
    </row>
    <row r="19" spans="1:18">
      <c r="A19" s="11"/>
      <c r="B19" s="73" t="s">
        <v>75</v>
      </c>
      <c r="C19" s="32"/>
      <c r="D19" s="42" t="s">
        <v>342</v>
      </c>
      <c r="E19" s="42"/>
      <c r="F19" s="32"/>
      <c r="G19" s="32"/>
      <c r="H19" s="30">
        <v>6735</v>
      </c>
      <c r="I19" s="30"/>
      <c r="J19" s="32"/>
      <c r="K19" s="32"/>
      <c r="L19" s="42" t="s">
        <v>342</v>
      </c>
      <c r="M19" s="42"/>
      <c r="N19" s="32"/>
      <c r="O19" s="32"/>
      <c r="P19" s="30">
        <v>13885</v>
      </c>
      <c r="Q19" s="30"/>
      <c r="R19" s="32"/>
    </row>
    <row r="20" spans="1:18" ht="15.75" thickBot="1">
      <c r="A20" s="11"/>
      <c r="B20" s="73"/>
      <c r="C20" s="32"/>
      <c r="D20" s="43"/>
      <c r="E20" s="43"/>
      <c r="F20" s="38"/>
      <c r="G20" s="32"/>
      <c r="H20" s="37"/>
      <c r="I20" s="37"/>
      <c r="J20" s="38"/>
      <c r="K20" s="32"/>
      <c r="L20" s="43"/>
      <c r="M20" s="43"/>
      <c r="N20" s="38"/>
      <c r="O20" s="32"/>
      <c r="P20" s="37"/>
      <c r="Q20" s="37"/>
      <c r="R20" s="38"/>
    </row>
    <row r="21" spans="1:18">
      <c r="A21" s="11"/>
      <c r="B21" s="79" t="s">
        <v>343</v>
      </c>
      <c r="C21" s="36"/>
      <c r="D21" s="40">
        <v>281776</v>
      </c>
      <c r="E21" s="40"/>
      <c r="F21" s="41"/>
      <c r="G21" s="36"/>
      <c r="H21" s="40">
        <v>241914</v>
      </c>
      <c r="I21" s="40"/>
      <c r="J21" s="41"/>
      <c r="K21" s="36"/>
      <c r="L21" s="40">
        <v>770982</v>
      </c>
      <c r="M21" s="40"/>
      <c r="N21" s="41"/>
      <c r="O21" s="36"/>
      <c r="P21" s="40">
        <v>781471</v>
      </c>
      <c r="Q21" s="40"/>
      <c r="R21" s="41"/>
    </row>
    <row r="22" spans="1:18">
      <c r="A22" s="11"/>
      <c r="B22" s="79"/>
      <c r="C22" s="36"/>
      <c r="D22" s="35"/>
      <c r="E22" s="35"/>
      <c r="F22" s="36"/>
      <c r="G22" s="36"/>
      <c r="H22" s="35"/>
      <c r="I22" s="35"/>
      <c r="J22" s="36"/>
      <c r="K22" s="36"/>
      <c r="L22" s="35"/>
      <c r="M22" s="35"/>
      <c r="N22" s="36"/>
      <c r="O22" s="36"/>
      <c r="P22" s="35"/>
      <c r="Q22" s="35"/>
      <c r="R22" s="36"/>
    </row>
    <row r="23" spans="1:18" ht="15.75" thickBot="1">
      <c r="A23" s="11"/>
      <c r="B23" s="63" t="s">
        <v>344</v>
      </c>
      <c r="C23" s="21"/>
      <c r="D23" s="43" t="s">
        <v>345</v>
      </c>
      <c r="E23" s="43"/>
      <c r="F23" s="49" t="s">
        <v>174</v>
      </c>
      <c r="G23" s="21"/>
      <c r="H23" s="43" t="s">
        <v>346</v>
      </c>
      <c r="I23" s="43"/>
      <c r="J23" s="49" t="s">
        <v>174</v>
      </c>
      <c r="K23" s="21"/>
      <c r="L23" s="43" t="s">
        <v>347</v>
      </c>
      <c r="M23" s="43"/>
      <c r="N23" s="49" t="s">
        <v>174</v>
      </c>
      <c r="O23" s="21"/>
      <c r="P23" s="43" t="s">
        <v>348</v>
      </c>
      <c r="Q23" s="43"/>
      <c r="R23" s="49" t="s">
        <v>174</v>
      </c>
    </row>
    <row r="24" spans="1:18">
      <c r="A24" s="11"/>
      <c r="B24" s="79" t="s">
        <v>349</v>
      </c>
      <c r="C24" s="36"/>
      <c r="D24" s="45" t="s">
        <v>169</v>
      </c>
      <c r="E24" s="40">
        <v>221346</v>
      </c>
      <c r="F24" s="41"/>
      <c r="G24" s="36"/>
      <c r="H24" s="45" t="s">
        <v>169</v>
      </c>
      <c r="I24" s="40">
        <v>190236</v>
      </c>
      <c r="J24" s="41"/>
      <c r="K24" s="36"/>
      <c r="L24" s="45" t="s">
        <v>169</v>
      </c>
      <c r="M24" s="40">
        <v>611455</v>
      </c>
      <c r="N24" s="41"/>
      <c r="O24" s="36"/>
      <c r="P24" s="45" t="s">
        <v>169</v>
      </c>
      <c r="Q24" s="40">
        <v>608759</v>
      </c>
      <c r="R24" s="41"/>
    </row>
    <row r="25" spans="1:18">
      <c r="A25" s="11"/>
      <c r="B25" s="79"/>
      <c r="C25" s="36"/>
      <c r="D25" s="80"/>
      <c r="E25" s="81"/>
      <c r="F25" s="82"/>
      <c r="G25" s="36"/>
      <c r="H25" s="80"/>
      <c r="I25" s="81"/>
      <c r="J25" s="82"/>
      <c r="K25" s="36"/>
      <c r="L25" s="80"/>
      <c r="M25" s="81"/>
      <c r="N25" s="82"/>
      <c r="O25" s="36"/>
      <c r="P25" s="80"/>
      <c r="Q25" s="81"/>
      <c r="R25" s="82"/>
    </row>
    <row r="26" spans="1:18">
      <c r="A26" s="11"/>
      <c r="B26" s="83" t="s">
        <v>350</v>
      </c>
      <c r="C26" s="36"/>
      <c r="D26" s="84"/>
      <c r="E26" s="84"/>
      <c r="F26" s="36"/>
      <c r="G26" s="36"/>
      <c r="H26" s="84"/>
      <c r="I26" s="84"/>
      <c r="J26" s="36"/>
      <c r="K26" s="36"/>
      <c r="L26" s="84"/>
      <c r="M26" s="84"/>
      <c r="N26" s="36"/>
      <c r="O26" s="36"/>
      <c r="P26" s="84"/>
      <c r="Q26" s="84"/>
      <c r="R26" s="36"/>
    </row>
    <row r="27" spans="1:18">
      <c r="A27" s="11"/>
      <c r="B27" s="83"/>
      <c r="C27" s="36"/>
      <c r="D27" s="84"/>
      <c r="E27" s="84"/>
      <c r="F27" s="36"/>
      <c r="G27" s="36"/>
      <c r="H27" s="84"/>
      <c r="I27" s="84"/>
      <c r="J27" s="36"/>
      <c r="K27" s="36"/>
      <c r="L27" s="84"/>
      <c r="M27" s="84"/>
      <c r="N27" s="36"/>
      <c r="O27" s="36"/>
      <c r="P27" s="84"/>
      <c r="Q27" s="84"/>
      <c r="R27" s="36"/>
    </row>
    <row r="28" spans="1:18">
      <c r="A28" s="11"/>
      <c r="B28" s="73" t="s">
        <v>72</v>
      </c>
      <c r="C28" s="32"/>
      <c r="D28" s="28" t="s">
        <v>169</v>
      </c>
      <c r="E28" s="30">
        <v>23883</v>
      </c>
      <c r="F28" s="32"/>
      <c r="G28" s="32"/>
      <c r="H28" s="28" t="s">
        <v>169</v>
      </c>
      <c r="I28" s="30">
        <v>9573</v>
      </c>
      <c r="J28" s="32"/>
      <c r="K28" s="32"/>
      <c r="L28" s="28" t="s">
        <v>169</v>
      </c>
      <c r="M28" s="30">
        <v>66227</v>
      </c>
      <c r="N28" s="32"/>
      <c r="O28" s="32"/>
      <c r="P28" s="28" t="s">
        <v>169</v>
      </c>
      <c r="Q28" s="30">
        <v>44861</v>
      </c>
      <c r="R28" s="32"/>
    </row>
    <row r="29" spans="1:18">
      <c r="A29" s="11"/>
      <c r="B29" s="73"/>
      <c r="C29" s="32"/>
      <c r="D29" s="28"/>
      <c r="E29" s="30"/>
      <c r="F29" s="32"/>
      <c r="G29" s="32"/>
      <c r="H29" s="28"/>
      <c r="I29" s="30"/>
      <c r="J29" s="32"/>
      <c r="K29" s="32"/>
      <c r="L29" s="28"/>
      <c r="M29" s="30"/>
      <c r="N29" s="32"/>
      <c r="O29" s="32"/>
      <c r="P29" s="28"/>
      <c r="Q29" s="30"/>
      <c r="R29" s="32"/>
    </row>
    <row r="30" spans="1:18">
      <c r="A30" s="11"/>
      <c r="B30" s="44" t="s">
        <v>73</v>
      </c>
      <c r="C30" s="36"/>
      <c r="D30" s="35">
        <v>4317</v>
      </c>
      <c r="E30" s="35"/>
      <c r="F30" s="36"/>
      <c r="G30" s="36"/>
      <c r="H30" s="57">
        <v>563</v>
      </c>
      <c r="I30" s="57"/>
      <c r="J30" s="36"/>
      <c r="K30" s="36"/>
      <c r="L30" s="35">
        <v>7859</v>
      </c>
      <c r="M30" s="35"/>
      <c r="N30" s="36"/>
      <c r="O30" s="36"/>
      <c r="P30" s="35">
        <v>4661</v>
      </c>
      <c r="Q30" s="35"/>
      <c r="R30" s="36"/>
    </row>
    <row r="31" spans="1:18">
      <c r="A31" s="11"/>
      <c r="B31" s="44"/>
      <c r="C31" s="36"/>
      <c r="D31" s="35"/>
      <c r="E31" s="35"/>
      <c r="F31" s="36"/>
      <c r="G31" s="36"/>
      <c r="H31" s="57"/>
      <c r="I31" s="57"/>
      <c r="J31" s="36"/>
      <c r="K31" s="36"/>
      <c r="L31" s="35"/>
      <c r="M31" s="35"/>
      <c r="N31" s="36"/>
      <c r="O31" s="36"/>
      <c r="P31" s="35"/>
      <c r="Q31" s="35"/>
      <c r="R31" s="36"/>
    </row>
    <row r="32" spans="1:18">
      <c r="A32" s="11"/>
      <c r="B32" s="73" t="s">
        <v>74</v>
      </c>
      <c r="C32" s="32"/>
      <c r="D32" s="30">
        <v>1986</v>
      </c>
      <c r="E32" s="30"/>
      <c r="F32" s="32"/>
      <c r="G32" s="32"/>
      <c r="H32" s="42">
        <v>875</v>
      </c>
      <c r="I32" s="42"/>
      <c r="J32" s="32"/>
      <c r="K32" s="32"/>
      <c r="L32" s="30">
        <v>3339</v>
      </c>
      <c r="M32" s="30"/>
      <c r="N32" s="32"/>
      <c r="O32" s="32"/>
      <c r="P32" s="42" t="s">
        <v>351</v>
      </c>
      <c r="Q32" s="42"/>
      <c r="R32" s="28" t="s">
        <v>174</v>
      </c>
    </row>
    <row r="33" spans="1:18">
      <c r="A33" s="11"/>
      <c r="B33" s="73"/>
      <c r="C33" s="32"/>
      <c r="D33" s="30"/>
      <c r="E33" s="30"/>
      <c r="F33" s="32"/>
      <c r="G33" s="32"/>
      <c r="H33" s="42"/>
      <c r="I33" s="42"/>
      <c r="J33" s="32"/>
      <c r="K33" s="32"/>
      <c r="L33" s="30"/>
      <c r="M33" s="30"/>
      <c r="N33" s="32"/>
      <c r="O33" s="32"/>
      <c r="P33" s="42"/>
      <c r="Q33" s="42"/>
      <c r="R33" s="28"/>
    </row>
    <row r="34" spans="1:18" ht="15.75" thickBot="1">
      <c r="A34" s="11"/>
      <c r="B34" s="24" t="s">
        <v>352</v>
      </c>
      <c r="C34" s="18"/>
      <c r="D34" s="71" t="s">
        <v>353</v>
      </c>
      <c r="E34" s="71"/>
      <c r="F34" s="78" t="s">
        <v>174</v>
      </c>
      <c r="G34" s="18"/>
      <c r="H34" s="71" t="s">
        <v>354</v>
      </c>
      <c r="I34" s="71"/>
      <c r="J34" s="78" t="s">
        <v>174</v>
      </c>
      <c r="K34" s="18"/>
      <c r="L34" s="71" t="s">
        <v>355</v>
      </c>
      <c r="M34" s="71"/>
      <c r="N34" s="78" t="s">
        <v>174</v>
      </c>
      <c r="O34" s="18"/>
      <c r="P34" s="71" t="s">
        <v>356</v>
      </c>
      <c r="Q34" s="71"/>
      <c r="R34" s="78" t="s">
        <v>174</v>
      </c>
    </row>
    <row r="35" spans="1:18">
      <c r="A35" s="11"/>
      <c r="B35" s="85" t="s">
        <v>357</v>
      </c>
      <c r="C35" s="32"/>
      <c r="D35" s="29" t="s">
        <v>169</v>
      </c>
      <c r="E35" s="31">
        <v>13676</v>
      </c>
      <c r="F35" s="33"/>
      <c r="G35" s="32"/>
      <c r="H35" s="29" t="s">
        <v>169</v>
      </c>
      <c r="I35" s="31">
        <v>1869</v>
      </c>
      <c r="J35" s="33"/>
      <c r="K35" s="32"/>
      <c r="L35" s="29" t="s">
        <v>169</v>
      </c>
      <c r="M35" s="31">
        <v>27638</v>
      </c>
      <c r="N35" s="33"/>
      <c r="O35" s="32"/>
      <c r="P35" s="29" t="s">
        <v>169</v>
      </c>
      <c r="Q35" s="31">
        <v>26716</v>
      </c>
      <c r="R35" s="33"/>
    </row>
    <row r="36" spans="1:18" ht="15.75" thickBot="1">
      <c r="A36" s="11"/>
      <c r="B36" s="85"/>
      <c r="C36" s="32"/>
      <c r="D36" s="74"/>
      <c r="E36" s="86"/>
      <c r="F36" s="77"/>
      <c r="G36" s="32"/>
      <c r="H36" s="74"/>
      <c r="I36" s="86"/>
      <c r="J36" s="77"/>
      <c r="K36" s="32"/>
      <c r="L36" s="74"/>
      <c r="M36" s="86"/>
      <c r="N36" s="77"/>
      <c r="O36" s="32"/>
      <c r="P36" s="74"/>
      <c r="Q36" s="86"/>
      <c r="R36" s="77"/>
    </row>
    <row r="37" spans="1:18" ht="15.75" thickTop="1">
      <c r="A37" s="11"/>
      <c r="B37" s="54"/>
      <c r="C37" s="54"/>
      <c r="D37" s="54"/>
      <c r="E37" s="54"/>
      <c r="F37" s="54"/>
      <c r="G37" s="54"/>
      <c r="H37" s="54"/>
      <c r="I37" s="54"/>
      <c r="J37" s="54"/>
      <c r="K37" s="54"/>
      <c r="L37" s="54"/>
      <c r="M37" s="54"/>
      <c r="N37" s="54"/>
      <c r="O37" s="54"/>
      <c r="P37" s="54"/>
      <c r="Q37" s="54"/>
      <c r="R37" s="54"/>
    </row>
    <row r="38" spans="1:18">
      <c r="A38" s="11"/>
      <c r="B38" s="25"/>
      <c r="C38" s="25"/>
      <c r="D38" s="25"/>
      <c r="E38" s="25"/>
      <c r="F38" s="25"/>
      <c r="G38" s="25"/>
      <c r="H38" s="25"/>
      <c r="I38" s="25"/>
      <c r="J38" s="25"/>
      <c r="K38" s="25"/>
      <c r="L38" s="25"/>
      <c r="M38" s="25"/>
      <c r="N38" s="25"/>
      <c r="O38" s="25"/>
      <c r="P38" s="25"/>
      <c r="Q38" s="25"/>
      <c r="R38" s="25"/>
    </row>
    <row r="39" spans="1:18">
      <c r="A39" s="11"/>
      <c r="B39" s="13"/>
      <c r="C39" s="13"/>
      <c r="D39" s="13"/>
      <c r="E39" s="13"/>
      <c r="F39" s="13"/>
      <c r="G39" s="13"/>
      <c r="H39" s="13"/>
      <c r="I39" s="13"/>
      <c r="J39" s="13"/>
      <c r="K39" s="13"/>
      <c r="L39" s="13"/>
      <c r="M39" s="13"/>
      <c r="N39" s="13"/>
      <c r="O39" s="13"/>
      <c r="P39" s="13"/>
      <c r="Q39" s="13"/>
      <c r="R39" s="13"/>
    </row>
    <row r="40" spans="1:18">
      <c r="A40" s="11"/>
      <c r="B40" s="36"/>
      <c r="C40" s="36"/>
      <c r="D40" s="26" t="s">
        <v>316</v>
      </c>
      <c r="E40" s="26"/>
      <c r="F40" s="26"/>
      <c r="G40" s="26"/>
      <c r="H40" s="26"/>
      <c r="I40" s="26"/>
      <c r="J40" s="26"/>
      <c r="K40" s="36"/>
      <c r="L40" s="26" t="s">
        <v>318</v>
      </c>
      <c r="M40" s="26"/>
      <c r="N40" s="26"/>
      <c r="O40" s="26"/>
      <c r="P40" s="26"/>
      <c r="Q40" s="26"/>
      <c r="R40" s="26"/>
    </row>
    <row r="41" spans="1:18" ht="15.75" thickBot="1">
      <c r="A41" s="11"/>
      <c r="B41" s="36"/>
      <c r="C41" s="36"/>
      <c r="D41" s="27" t="s">
        <v>317</v>
      </c>
      <c r="E41" s="27"/>
      <c r="F41" s="27"/>
      <c r="G41" s="27"/>
      <c r="H41" s="27"/>
      <c r="I41" s="27"/>
      <c r="J41" s="27"/>
      <c r="K41" s="36"/>
      <c r="L41" s="27" t="s">
        <v>317</v>
      </c>
      <c r="M41" s="27"/>
      <c r="N41" s="27"/>
      <c r="O41" s="27"/>
      <c r="P41" s="27"/>
      <c r="Q41" s="27"/>
      <c r="R41" s="27"/>
    </row>
    <row r="42" spans="1:18" ht="15.75" thickBot="1">
      <c r="A42" s="11"/>
      <c r="B42" s="19" t="s">
        <v>167</v>
      </c>
      <c r="C42" s="18"/>
      <c r="D42" s="66">
        <v>2013</v>
      </c>
      <c r="E42" s="66"/>
      <c r="F42" s="66"/>
      <c r="G42" s="18"/>
      <c r="H42" s="66">
        <v>2012</v>
      </c>
      <c r="I42" s="66"/>
      <c r="J42" s="66"/>
      <c r="K42" s="18"/>
      <c r="L42" s="66">
        <v>2013</v>
      </c>
      <c r="M42" s="66"/>
      <c r="N42" s="66"/>
      <c r="O42" s="18"/>
      <c r="P42" s="66">
        <v>2012</v>
      </c>
      <c r="Q42" s="66"/>
      <c r="R42" s="66"/>
    </row>
    <row r="43" spans="1:18">
      <c r="A43" s="11"/>
      <c r="B43" s="68" t="s">
        <v>80</v>
      </c>
      <c r="C43" s="32"/>
      <c r="D43" s="70"/>
      <c r="E43" s="70"/>
      <c r="F43" s="33"/>
      <c r="G43" s="32"/>
      <c r="H43" s="70"/>
      <c r="I43" s="70"/>
      <c r="J43" s="33"/>
      <c r="K43" s="32"/>
      <c r="L43" s="70"/>
      <c r="M43" s="70"/>
      <c r="N43" s="33"/>
      <c r="O43" s="32"/>
      <c r="P43" s="70"/>
      <c r="Q43" s="70"/>
      <c r="R43" s="33"/>
    </row>
    <row r="44" spans="1:18">
      <c r="A44" s="11"/>
      <c r="B44" s="67"/>
      <c r="C44" s="32"/>
      <c r="D44" s="69"/>
      <c r="E44" s="69"/>
      <c r="F44" s="32"/>
      <c r="G44" s="32"/>
      <c r="H44" s="69"/>
      <c r="I44" s="69"/>
      <c r="J44" s="32"/>
      <c r="K44" s="32"/>
      <c r="L44" s="69"/>
      <c r="M44" s="69"/>
      <c r="N44" s="32"/>
      <c r="O44" s="32"/>
      <c r="P44" s="69"/>
      <c r="Q44" s="69"/>
      <c r="R44" s="32"/>
    </row>
    <row r="45" spans="1:18">
      <c r="A45" s="11"/>
      <c r="B45" s="44" t="s">
        <v>72</v>
      </c>
      <c r="C45" s="36"/>
      <c r="D45" s="34" t="s">
        <v>169</v>
      </c>
      <c r="E45" s="35">
        <v>8107</v>
      </c>
      <c r="F45" s="36"/>
      <c r="G45" s="36"/>
      <c r="H45" s="34" t="s">
        <v>169</v>
      </c>
      <c r="I45" s="35">
        <v>5831</v>
      </c>
      <c r="J45" s="36"/>
      <c r="K45" s="36"/>
      <c r="L45" s="34" t="s">
        <v>169</v>
      </c>
      <c r="M45" s="35">
        <v>25162</v>
      </c>
      <c r="N45" s="36"/>
      <c r="O45" s="36"/>
      <c r="P45" s="34" t="s">
        <v>169</v>
      </c>
      <c r="Q45" s="35">
        <v>21132</v>
      </c>
      <c r="R45" s="36"/>
    </row>
    <row r="46" spans="1:18">
      <c r="A46" s="11"/>
      <c r="B46" s="44"/>
      <c r="C46" s="36"/>
      <c r="D46" s="34"/>
      <c r="E46" s="35"/>
      <c r="F46" s="36"/>
      <c r="G46" s="36"/>
      <c r="H46" s="34"/>
      <c r="I46" s="35"/>
      <c r="J46" s="36"/>
      <c r="K46" s="36"/>
      <c r="L46" s="34"/>
      <c r="M46" s="35"/>
      <c r="N46" s="36"/>
      <c r="O46" s="36"/>
      <c r="P46" s="34"/>
      <c r="Q46" s="35"/>
      <c r="R46" s="36"/>
    </row>
    <row r="47" spans="1:18">
      <c r="A47" s="11"/>
      <c r="B47" s="73" t="s">
        <v>73</v>
      </c>
      <c r="C47" s="32"/>
      <c r="D47" s="30">
        <v>2088</v>
      </c>
      <c r="E47" s="30"/>
      <c r="F47" s="32"/>
      <c r="G47" s="32"/>
      <c r="H47" s="30">
        <v>4037</v>
      </c>
      <c r="I47" s="30"/>
      <c r="J47" s="32"/>
      <c r="K47" s="32"/>
      <c r="L47" s="30">
        <v>5861</v>
      </c>
      <c r="M47" s="30"/>
      <c r="N47" s="32"/>
      <c r="O47" s="32"/>
      <c r="P47" s="30">
        <v>8854</v>
      </c>
      <c r="Q47" s="30"/>
      <c r="R47" s="32"/>
    </row>
    <row r="48" spans="1:18">
      <c r="A48" s="11"/>
      <c r="B48" s="73"/>
      <c r="C48" s="32"/>
      <c r="D48" s="30"/>
      <c r="E48" s="30"/>
      <c r="F48" s="32"/>
      <c r="G48" s="32"/>
      <c r="H48" s="30"/>
      <c r="I48" s="30"/>
      <c r="J48" s="32"/>
      <c r="K48" s="32"/>
      <c r="L48" s="30"/>
      <c r="M48" s="30"/>
      <c r="N48" s="32"/>
      <c r="O48" s="32"/>
      <c r="P48" s="30"/>
      <c r="Q48" s="30"/>
      <c r="R48" s="32"/>
    </row>
    <row r="49" spans="1:18">
      <c r="A49" s="11"/>
      <c r="B49" s="44" t="s">
        <v>74</v>
      </c>
      <c r="C49" s="36"/>
      <c r="D49" s="35">
        <v>1304</v>
      </c>
      <c r="E49" s="35"/>
      <c r="F49" s="36"/>
      <c r="G49" s="36"/>
      <c r="H49" s="35">
        <v>2128</v>
      </c>
      <c r="I49" s="35"/>
      <c r="J49" s="36"/>
      <c r="K49" s="36"/>
      <c r="L49" s="35">
        <v>4664</v>
      </c>
      <c r="M49" s="35"/>
      <c r="N49" s="36"/>
      <c r="O49" s="36"/>
      <c r="P49" s="35">
        <v>5542</v>
      </c>
      <c r="Q49" s="35"/>
      <c r="R49" s="36"/>
    </row>
    <row r="50" spans="1:18">
      <c r="A50" s="11"/>
      <c r="B50" s="44"/>
      <c r="C50" s="36"/>
      <c r="D50" s="35"/>
      <c r="E50" s="35"/>
      <c r="F50" s="36"/>
      <c r="G50" s="36"/>
      <c r="H50" s="35"/>
      <c r="I50" s="35"/>
      <c r="J50" s="36"/>
      <c r="K50" s="36"/>
      <c r="L50" s="35"/>
      <c r="M50" s="35"/>
      <c r="N50" s="36"/>
      <c r="O50" s="36"/>
      <c r="P50" s="35"/>
      <c r="Q50" s="35"/>
      <c r="R50" s="36"/>
    </row>
    <row r="51" spans="1:18">
      <c r="A51" s="11"/>
      <c r="B51" s="73" t="s">
        <v>352</v>
      </c>
      <c r="C51" s="32"/>
      <c r="D51" s="42">
        <v>242</v>
      </c>
      <c r="E51" s="42"/>
      <c r="F51" s="32"/>
      <c r="G51" s="32"/>
      <c r="H51" s="30">
        <v>1385</v>
      </c>
      <c r="I51" s="30"/>
      <c r="J51" s="32"/>
      <c r="K51" s="32"/>
      <c r="L51" s="30">
        <v>1303</v>
      </c>
      <c r="M51" s="30"/>
      <c r="N51" s="32"/>
      <c r="O51" s="32"/>
      <c r="P51" s="30">
        <v>2976</v>
      </c>
      <c r="Q51" s="30"/>
      <c r="R51" s="32"/>
    </row>
    <row r="52" spans="1:18" ht="15.75" thickBot="1">
      <c r="A52" s="11"/>
      <c r="B52" s="73"/>
      <c r="C52" s="32"/>
      <c r="D52" s="43"/>
      <c r="E52" s="43"/>
      <c r="F52" s="38"/>
      <c r="G52" s="32"/>
      <c r="H52" s="37"/>
      <c r="I52" s="37"/>
      <c r="J52" s="38"/>
      <c r="K52" s="32"/>
      <c r="L52" s="37"/>
      <c r="M52" s="37"/>
      <c r="N52" s="38"/>
      <c r="O52" s="32"/>
      <c r="P52" s="37"/>
      <c r="Q52" s="37"/>
      <c r="R52" s="38"/>
    </row>
    <row r="53" spans="1:18">
      <c r="A53" s="11"/>
      <c r="B53" s="79" t="s">
        <v>358</v>
      </c>
      <c r="C53" s="36"/>
      <c r="D53" s="45" t="s">
        <v>169</v>
      </c>
      <c r="E53" s="40">
        <v>11741</v>
      </c>
      <c r="F53" s="41"/>
      <c r="G53" s="36"/>
      <c r="H53" s="45" t="s">
        <v>169</v>
      </c>
      <c r="I53" s="40">
        <v>13381</v>
      </c>
      <c r="J53" s="41"/>
      <c r="K53" s="36"/>
      <c r="L53" s="45" t="s">
        <v>169</v>
      </c>
      <c r="M53" s="40">
        <v>36990</v>
      </c>
      <c r="N53" s="41"/>
      <c r="O53" s="36"/>
      <c r="P53" s="45" t="s">
        <v>169</v>
      </c>
      <c r="Q53" s="40">
        <v>38504</v>
      </c>
      <c r="R53" s="41"/>
    </row>
    <row r="54" spans="1:18" ht="15.75" thickBot="1">
      <c r="A54" s="11"/>
      <c r="B54" s="79"/>
      <c r="C54" s="36"/>
      <c r="D54" s="46"/>
      <c r="E54" s="47"/>
      <c r="F54" s="48"/>
      <c r="G54" s="36"/>
      <c r="H54" s="46"/>
      <c r="I54" s="47"/>
      <c r="J54" s="48"/>
      <c r="K54" s="36"/>
      <c r="L54" s="46"/>
      <c r="M54" s="47"/>
      <c r="N54" s="48"/>
      <c r="O54" s="36"/>
      <c r="P54" s="46"/>
      <c r="Q54" s="47"/>
      <c r="R54" s="48"/>
    </row>
    <row r="55" spans="1:18" ht="15.75" thickTop="1"/>
  </sheetData>
  <mergeCells count="298">
    <mergeCell ref="A1:A2"/>
    <mergeCell ref="B1:R1"/>
    <mergeCell ref="B2:R2"/>
    <mergeCell ref="B3:R3"/>
    <mergeCell ref="A4:A54"/>
    <mergeCell ref="B4:R4"/>
    <mergeCell ref="B5:R5"/>
    <mergeCell ref="B37:R37"/>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D42:F42"/>
    <mergeCell ref="H42:J42"/>
    <mergeCell ref="L42:N42"/>
    <mergeCell ref="P42:R42"/>
    <mergeCell ref="B43:B44"/>
    <mergeCell ref="C43:C44"/>
    <mergeCell ref="D43:E44"/>
    <mergeCell ref="F43:F44"/>
    <mergeCell ref="G43:G44"/>
    <mergeCell ref="H43:I44"/>
    <mergeCell ref="B38:R38"/>
    <mergeCell ref="B40:B41"/>
    <mergeCell ref="C40:C41"/>
    <mergeCell ref="D40:J40"/>
    <mergeCell ref="D41:J41"/>
    <mergeCell ref="K40:K41"/>
    <mergeCell ref="L40:R40"/>
    <mergeCell ref="L41:R41"/>
    <mergeCell ref="M35:M36"/>
    <mergeCell ref="N35:N36"/>
    <mergeCell ref="O35:O36"/>
    <mergeCell ref="P35:P36"/>
    <mergeCell ref="Q35:Q36"/>
    <mergeCell ref="R35:R36"/>
    <mergeCell ref="G35:G36"/>
    <mergeCell ref="H35:H36"/>
    <mergeCell ref="I35:I36"/>
    <mergeCell ref="J35:J36"/>
    <mergeCell ref="K35:K36"/>
    <mergeCell ref="L35:L36"/>
    <mergeCell ref="R32:R33"/>
    <mergeCell ref="D34:E34"/>
    <mergeCell ref="H34:I34"/>
    <mergeCell ref="L34:M34"/>
    <mergeCell ref="P34:Q34"/>
    <mergeCell ref="B35:B36"/>
    <mergeCell ref="C35:C36"/>
    <mergeCell ref="D35:D36"/>
    <mergeCell ref="E35:E36"/>
    <mergeCell ref="F35:F36"/>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E23"/>
    <mergeCell ref="H23:I23"/>
    <mergeCell ref="L23:M23"/>
    <mergeCell ref="P23:Q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J8"/>
    <mergeCell ref="D9:J9"/>
    <mergeCell ref="K8:K9"/>
    <mergeCell ref="L8:R8"/>
    <mergeCell ref="L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1"/>
  <sheetViews>
    <sheetView showGridLines="0" workbookViewId="0"/>
  </sheetViews>
  <sheetFormatPr defaultRowHeight="15"/>
  <cols>
    <col min="1" max="2" width="36.5703125" bestFit="1" customWidth="1"/>
    <col min="4" max="4" width="2.28515625" customWidth="1"/>
    <col min="5" max="5" width="9" customWidth="1"/>
    <col min="6" max="6" width="1.7109375" customWidth="1"/>
    <col min="8" max="8" width="2" customWidth="1"/>
    <col min="9" max="9" width="7" customWidth="1"/>
    <col min="10" max="10" width="1.5703125" customWidth="1"/>
    <col min="12" max="12" width="2" customWidth="1"/>
    <col min="13" max="13" width="6.5703125" customWidth="1"/>
    <col min="14" max="14" width="1.5703125" customWidth="1"/>
    <col min="16" max="16" width="2" customWidth="1"/>
    <col min="17" max="17" width="8.140625" customWidth="1"/>
    <col min="18" max="18" width="1.5703125" customWidth="1"/>
    <col min="20" max="20" width="2" customWidth="1"/>
    <col min="21" max="21" width="7.5703125" customWidth="1"/>
    <col min="22" max="22" width="1.5703125" customWidth="1"/>
  </cols>
  <sheetData>
    <row r="1" spans="1:22" ht="15" customHeight="1">
      <c r="A1" s="6" t="s">
        <v>58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359</v>
      </c>
      <c r="B3" s="10" t="s">
        <v>8</v>
      </c>
      <c r="C3" s="10"/>
      <c r="D3" s="10"/>
      <c r="E3" s="10"/>
      <c r="F3" s="10"/>
      <c r="G3" s="10"/>
      <c r="H3" s="10"/>
      <c r="I3" s="10"/>
      <c r="J3" s="10"/>
      <c r="K3" s="10"/>
      <c r="L3" s="10"/>
      <c r="M3" s="10"/>
      <c r="N3" s="10"/>
      <c r="O3" s="10"/>
      <c r="P3" s="10"/>
      <c r="Q3" s="10"/>
      <c r="R3" s="10"/>
      <c r="S3" s="10"/>
      <c r="T3" s="10"/>
      <c r="U3" s="10"/>
      <c r="V3" s="10"/>
    </row>
    <row r="4" spans="1:22" ht="15" customHeight="1">
      <c r="A4" s="11" t="s">
        <v>587</v>
      </c>
      <c r="B4" s="10" t="s">
        <v>8</v>
      </c>
      <c r="C4" s="10"/>
      <c r="D4" s="10"/>
      <c r="E4" s="10"/>
      <c r="F4" s="10"/>
      <c r="G4" s="10"/>
      <c r="H4" s="10"/>
      <c r="I4" s="10"/>
      <c r="J4" s="10"/>
      <c r="K4" s="10"/>
      <c r="L4" s="10"/>
      <c r="M4" s="10"/>
      <c r="N4" s="10"/>
      <c r="O4" s="10"/>
      <c r="P4" s="10"/>
      <c r="Q4" s="10"/>
      <c r="R4" s="10"/>
      <c r="S4" s="10"/>
      <c r="T4" s="10"/>
      <c r="U4" s="10"/>
      <c r="V4" s="10"/>
    </row>
    <row r="5" spans="1:22">
      <c r="A5" s="11"/>
      <c r="B5" s="52" t="s">
        <v>362</v>
      </c>
      <c r="C5" s="52"/>
      <c r="D5" s="52"/>
      <c r="E5" s="52"/>
      <c r="F5" s="52"/>
      <c r="G5" s="52"/>
      <c r="H5" s="52"/>
      <c r="I5" s="52"/>
      <c r="J5" s="52"/>
      <c r="K5" s="52"/>
      <c r="L5" s="52"/>
      <c r="M5" s="52"/>
      <c r="N5" s="52"/>
      <c r="O5" s="52"/>
      <c r="P5" s="52"/>
      <c r="Q5" s="52"/>
      <c r="R5" s="52"/>
      <c r="S5" s="52"/>
      <c r="T5" s="52"/>
      <c r="U5" s="52"/>
      <c r="V5" s="52"/>
    </row>
    <row r="6" spans="1:22">
      <c r="A6" s="11"/>
      <c r="B6" s="52"/>
      <c r="C6" s="52"/>
      <c r="D6" s="52"/>
      <c r="E6" s="52"/>
      <c r="F6" s="52"/>
      <c r="G6" s="52"/>
      <c r="H6" s="52"/>
      <c r="I6" s="52"/>
      <c r="J6" s="52"/>
      <c r="K6" s="52"/>
      <c r="L6" s="52"/>
      <c r="M6" s="52"/>
      <c r="N6" s="52"/>
      <c r="O6" s="52"/>
      <c r="P6" s="52"/>
      <c r="Q6" s="52"/>
      <c r="R6" s="52"/>
      <c r="S6" s="52"/>
      <c r="T6" s="52"/>
      <c r="U6" s="52"/>
      <c r="V6" s="52"/>
    </row>
    <row r="7" spans="1:22">
      <c r="A7" s="11"/>
      <c r="B7" s="25"/>
      <c r="C7" s="25"/>
      <c r="D7" s="25"/>
      <c r="E7" s="25"/>
      <c r="F7" s="25"/>
      <c r="G7" s="25"/>
      <c r="H7" s="25"/>
      <c r="I7" s="25"/>
      <c r="J7" s="25"/>
      <c r="K7" s="25"/>
      <c r="L7" s="25"/>
      <c r="M7" s="25"/>
      <c r="N7" s="25"/>
      <c r="O7" s="25"/>
      <c r="P7" s="25"/>
      <c r="Q7" s="25"/>
      <c r="R7" s="25"/>
      <c r="S7" s="25"/>
      <c r="T7" s="25"/>
      <c r="U7" s="25"/>
      <c r="V7" s="25"/>
    </row>
    <row r="8" spans="1:22">
      <c r="A8" s="11"/>
      <c r="B8" s="13"/>
      <c r="C8" s="13"/>
      <c r="D8" s="13"/>
      <c r="E8" s="13"/>
      <c r="F8" s="13"/>
      <c r="G8" s="13"/>
      <c r="H8" s="13"/>
      <c r="I8" s="13"/>
      <c r="J8" s="13"/>
      <c r="K8" s="13"/>
      <c r="L8" s="13"/>
      <c r="M8" s="13"/>
      <c r="N8" s="13"/>
      <c r="O8" s="13"/>
      <c r="P8" s="13"/>
      <c r="Q8" s="13"/>
      <c r="R8" s="13"/>
      <c r="S8" s="13"/>
      <c r="T8" s="13"/>
      <c r="U8" s="13"/>
      <c r="V8" s="13"/>
    </row>
    <row r="9" spans="1:22">
      <c r="A9" s="11"/>
      <c r="B9" s="87" t="s">
        <v>167</v>
      </c>
      <c r="C9" s="36"/>
      <c r="D9" s="26" t="s">
        <v>363</v>
      </c>
      <c r="E9" s="26"/>
      <c r="F9" s="26"/>
      <c r="G9" s="36"/>
      <c r="H9" s="26" t="s">
        <v>366</v>
      </c>
      <c r="I9" s="26"/>
      <c r="J9" s="26"/>
      <c r="K9" s="36"/>
      <c r="L9" s="26" t="s">
        <v>368</v>
      </c>
      <c r="M9" s="26"/>
      <c r="N9" s="26"/>
      <c r="O9" s="36"/>
      <c r="P9" s="26" t="s">
        <v>344</v>
      </c>
      <c r="Q9" s="26"/>
      <c r="R9" s="26"/>
      <c r="S9" s="36"/>
      <c r="T9" s="26" t="s">
        <v>124</v>
      </c>
      <c r="U9" s="26"/>
      <c r="V9" s="26"/>
    </row>
    <row r="10" spans="1:22">
      <c r="A10" s="11"/>
      <c r="B10" s="87"/>
      <c r="C10" s="36"/>
      <c r="D10" s="26" t="s">
        <v>364</v>
      </c>
      <c r="E10" s="26"/>
      <c r="F10" s="26"/>
      <c r="G10" s="36"/>
      <c r="H10" s="26" t="s">
        <v>367</v>
      </c>
      <c r="I10" s="26"/>
      <c r="J10" s="26"/>
      <c r="K10" s="36"/>
      <c r="L10" s="26" t="s">
        <v>369</v>
      </c>
      <c r="M10" s="26"/>
      <c r="N10" s="26"/>
      <c r="O10" s="36"/>
      <c r="P10" s="26"/>
      <c r="Q10" s="26"/>
      <c r="R10" s="26"/>
      <c r="S10" s="36"/>
      <c r="T10" s="26"/>
      <c r="U10" s="26"/>
      <c r="V10" s="26"/>
    </row>
    <row r="11" spans="1:22" ht="15.75" thickBot="1">
      <c r="A11" s="11"/>
      <c r="B11" s="88"/>
      <c r="C11" s="36"/>
      <c r="D11" s="27" t="s">
        <v>365</v>
      </c>
      <c r="E11" s="27"/>
      <c r="F11" s="27"/>
      <c r="G11" s="36"/>
      <c r="H11" s="89"/>
      <c r="I11" s="89"/>
      <c r="J11" s="89"/>
      <c r="K11" s="36"/>
      <c r="L11" s="89"/>
      <c r="M11" s="89"/>
      <c r="N11" s="89"/>
      <c r="O11" s="36"/>
      <c r="P11" s="27"/>
      <c r="Q11" s="27"/>
      <c r="R11" s="27"/>
      <c r="S11" s="36"/>
      <c r="T11" s="27"/>
      <c r="U11" s="27"/>
      <c r="V11" s="27"/>
    </row>
    <row r="12" spans="1:22">
      <c r="A12" s="11"/>
      <c r="B12" s="68" t="s">
        <v>370</v>
      </c>
      <c r="C12" s="32"/>
      <c r="D12" s="70"/>
      <c r="E12" s="70"/>
      <c r="F12" s="33"/>
      <c r="G12" s="32"/>
      <c r="H12" s="70"/>
      <c r="I12" s="70"/>
      <c r="J12" s="33"/>
      <c r="K12" s="32"/>
      <c r="L12" s="70"/>
      <c r="M12" s="70"/>
      <c r="N12" s="33"/>
      <c r="O12" s="32"/>
      <c r="P12" s="70"/>
      <c r="Q12" s="70"/>
      <c r="R12" s="33"/>
      <c r="S12" s="32"/>
      <c r="T12" s="70"/>
      <c r="U12" s="70"/>
      <c r="V12" s="33"/>
    </row>
    <row r="13" spans="1:22">
      <c r="A13" s="11"/>
      <c r="B13" s="67"/>
      <c r="C13" s="32"/>
      <c r="D13" s="69"/>
      <c r="E13" s="69"/>
      <c r="F13" s="32"/>
      <c r="G13" s="32"/>
      <c r="H13" s="69"/>
      <c r="I13" s="69"/>
      <c r="J13" s="32"/>
      <c r="K13" s="32"/>
      <c r="L13" s="69"/>
      <c r="M13" s="69"/>
      <c r="N13" s="32"/>
      <c r="O13" s="32"/>
      <c r="P13" s="69"/>
      <c r="Q13" s="69"/>
      <c r="R13" s="32"/>
      <c r="S13" s="32"/>
      <c r="T13" s="69"/>
      <c r="U13" s="69"/>
      <c r="V13" s="32"/>
    </row>
    <row r="14" spans="1:22">
      <c r="A14" s="11"/>
      <c r="B14" s="34" t="s">
        <v>28</v>
      </c>
      <c r="C14" s="36"/>
      <c r="D14" s="84"/>
      <c r="E14" s="84"/>
      <c r="F14" s="36"/>
      <c r="G14" s="36"/>
      <c r="H14" s="84"/>
      <c r="I14" s="84"/>
      <c r="J14" s="36"/>
      <c r="K14" s="36"/>
      <c r="L14" s="84"/>
      <c r="M14" s="84"/>
      <c r="N14" s="36"/>
      <c r="O14" s="36"/>
      <c r="P14" s="84"/>
      <c r="Q14" s="84"/>
      <c r="R14" s="36"/>
      <c r="S14" s="36"/>
      <c r="T14" s="84"/>
      <c r="U14" s="84"/>
      <c r="V14" s="36"/>
    </row>
    <row r="15" spans="1:22">
      <c r="A15" s="11"/>
      <c r="B15" s="34"/>
      <c r="C15" s="36"/>
      <c r="D15" s="84"/>
      <c r="E15" s="84"/>
      <c r="F15" s="36"/>
      <c r="G15" s="36"/>
      <c r="H15" s="84"/>
      <c r="I15" s="84"/>
      <c r="J15" s="36"/>
      <c r="K15" s="36"/>
      <c r="L15" s="84"/>
      <c r="M15" s="84"/>
      <c r="N15" s="36"/>
      <c r="O15" s="36"/>
      <c r="P15" s="84"/>
      <c r="Q15" s="84"/>
      <c r="R15" s="36"/>
      <c r="S15" s="36"/>
      <c r="T15" s="84"/>
      <c r="U15" s="84"/>
      <c r="V15" s="36"/>
    </row>
    <row r="16" spans="1:22">
      <c r="A16" s="11"/>
      <c r="B16" s="73" t="s">
        <v>29</v>
      </c>
      <c r="C16" s="32"/>
      <c r="D16" s="28" t="s">
        <v>169</v>
      </c>
      <c r="E16" s="42">
        <v>73</v>
      </c>
      <c r="F16" s="32"/>
      <c r="G16" s="32"/>
      <c r="H16" s="28" t="s">
        <v>169</v>
      </c>
      <c r="I16" s="42">
        <v>3</v>
      </c>
      <c r="J16" s="32"/>
      <c r="K16" s="32"/>
      <c r="L16" s="28" t="s">
        <v>169</v>
      </c>
      <c r="M16" s="30">
        <v>1998</v>
      </c>
      <c r="N16" s="32"/>
      <c r="O16" s="32"/>
      <c r="P16" s="42" t="s">
        <v>342</v>
      </c>
      <c r="Q16" s="42"/>
      <c r="R16" s="32"/>
      <c r="S16" s="32"/>
      <c r="T16" s="28" t="s">
        <v>169</v>
      </c>
      <c r="U16" s="30">
        <v>2074</v>
      </c>
      <c r="V16" s="32"/>
    </row>
    <row r="17" spans="1:22">
      <c r="A17" s="11"/>
      <c r="B17" s="73"/>
      <c r="C17" s="32"/>
      <c r="D17" s="28"/>
      <c r="E17" s="42"/>
      <c r="F17" s="32"/>
      <c r="G17" s="32"/>
      <c r="H17" s="28"/>
      <c r="I17" s="42"/>
      <c r="J17" s="32"/>
      <c r="K17" s="32"/>
      <c r="L17" s="28"/>
      <c r="M17" s="30"/>
      <c r="N17" s="32"/>
      <c r="O17" s="32"/>
      <c r="P17" s="42"/>
      <c r="Q17" s="42"/>
      <c r="R17" s="32"/>
      <c r="S17" s="32"/>
      <c r="T17" s="28"/>
      <c r="U17" s="30"/>
      <c r="V17" s="32"/>
    </row>
    <row r="18" spans="1:22">
      <c r="A18" s="11"/>
      <c r="B18" s="44" t="s">
        <v>31</v>
      </c>
      <c r="C18" s="36"/>
      <c r="D18" s="35">
        <v>1357</v>
      </c>
      <c r="E18" s="35"/>
      <c r="F18" s="36"/>
      <c r="G18" s="36"/>
      <c r="H18" s="57">
        <v>106</v>
      </c>
      <c r="I18" s="57"/>
      <c r="J18" s="36"/>
      <c r="K18" s="36"/>
      <c r="L18" s="35">
        <v>13595</v>
      </c>
      <c r="M18" s="35"/>
      <c r="N18" s="36"/>
      <c r="O18" s="36"/>
      <c r="P18" s="57" t="s">
        <v>342</v>
      </c>
      <c r="Q18" s="57"/>
      <c r="R18" s="36"/>
      <c r="S18" s="36"/>
      <c r="T18" s="35">
        <v>15058</v>
      </c>
      <c r="U18" s="35"/>
      <c r="V18" s="36"/>
    </row>
    <row r="19" spans="1:22">
      <c r="A19" s="11"/>
      <c r="B19" s="44"/>
      <c r="C19" s="36"/>
      <c r="D19" s="35"/>
      <c r="E19" s="35"/>
      <c r="F19" s="36"/>
      <c r="G19" s="36"/>
      <c r="H19" s="57"/>
      <c r="I19" s="57"/>
      <c r="J19" s="36"/>
      <c r="K19" s="36"/>
      <c r="L19" s="35"/>
      <c r="M19" s="35"/>
      <c r="N19" s="36"/>
      <c r="O19" s="36"/>
      <c r="P19" s="57"/>
      <c r="Q19" s="57"/>
      <c r="R19" s="36"/>
      <c r="S19" s="36"/>
      <c r="T19" s="35"/>
      <c r="U19" s="35"/>
      <c r="V19" s="36"/>
    </row>
    <row r="20" spans="1:22">
      <c r="A20" s="11"/>
      <c r="B20" s="73" t="s">
        <v>102</v>
      </c>
      <c r="C20" s="32"/>
      <c r="D20" s="30">
        <v>117451</v>
      </c>
      <c r="E20" s="30"/>
      <c r="F20" s="32"/>
      <c r="G20" s="32"/>
      <c r="H20" s="30">
        <v>16402</v>
      </c>
      <c r="I20" s="30"/>
      <c r="J20" s="32"/>
      <c r="K20" s="32"/>
      <c r="L20" s="30">
        <v>1856</v>
      </c>
      <c r="M20" s="30"/>
      <c r="N20" s="32"/>
      <c r="O20" s="32"/>
      <c r="P20" s="42" t="s">
        <v>371</v>
      </c>
      <c r="Q20" s="42"/>
      <c r="R20" s="28" t="s">
        <v>174</v>
      </c>
      <c r="S20" s="32"/>
      <c r="T20" s="30">
        <v>133866</v>
      </c>
      <c r="U20" s="30"/>
      <c r="V20" s="32"/>
    </row>
    <row r="21" spans="1:22">
      <c r="A21" s="11"/>
      <c r="B21" s="73"/>
      <c r="C21" s="32"/>
      <c r="D21" s="30"/>
      <c r="E21" s="30"/>
      <c r="F21" s="32"/>
      <c r="G21" s="32"/>
      <c r="H21" s="30"/>
      <c r="I21" s="30"/>
      <c r="J21" s="32"/>
      <c r="K21" s="32"/>
      <c r="L21" s="30"/>
      <c r="M21" s="30"/>
      <c r="N21" s="32"/>
      <c r="O21" s="32"/>
      <c r="P21" s="42"/>
      <c r="Q21" s="42"/>
      <c r="R21" s="28"/>
      <c r="S21" s="32"/>
      <c r="T21" s="30"/>
      <c r="U21" s="30"/>
      <c r="V21" s="32"/>
    </row>
    <row r="22" spans="1:22">
      <c r="A22" s="11"/>
      <c r="B22" s="44" t="s">
        <v>33</v>
      </c>
      <c r="C22" s="36"/>
      <c r="D22" s="35">
        <v>109045</v>
      </c>
      <c r="E22" s="35"/>
      <c r="F22" s="36"/>
      <c r="G22" s="36"/>
      <c r="H22" s="35">
        <v>12976</v>
      </c>
      <c r="I22" s="35"/>
      <c r="J22" s="36"/>
      <c r="K22" s="36"/>
      <c r="L22" s="57" t="s">
        <v>342</v>
      </c>
      <c r="M22" s="57"/>
      <c r="N22" s="36"/>
      <c r="O22" s="36"/>
      <c r="P22" s="57" t="s">
        <v>342</v>
      </c>
      <c r="Q22" s="57"/>
      <c r="R22" s="36"/>
      <c r="S22" s="36"/>
      <c r="T22" s="35">
        <v>122021</v>
      </c>
      <c r="U22" s="35"/>
      <c r="V22" s="36"/>
    </row>
    <row r="23" spans="1:22">
      <c r="A23" s="11"/>
      <c r="B23" s="44"/>
      <c r="C23" s="36"/>
      <c r="D23" s="35"/>
      <c r="E23" s="35"/>
      <c r="F23" s="36"/>
      <c r="G23" s="36"/>
      <c r="H23" s="35"/>
      <c r="I23" s="35"/>
      <c r="J23" s="36"/>
      <c r="K23" s="36"/>
      <c r="L23" s="57"/>
      <c r="M23" s="57"/>
      <c r="N23" s="36"/>
      <c r="O23" s="36"/>
      <c r="P23" s="57"/>
      <c r="Q23" s="57"/>
      <c r="R23" s="36"/>
      <c r="S23" s="36"/>
      <c r="T23" s="35"/>
      <c r="U23" s="35"/>
      <c r="V23" s="36"/>
    </row>
    <row r="24" spans="1:22">
      <c r="A24" s="11"/>
      <c r="B24" s="73" t="s">
        <v>372</v>
      </c>
      <c r="C24" s="32"/>
      <c r="D24" s="42" t="s">
        <v>342</v>
      </c>
      <c r="E24" s="42"/>
      <c r="F24" s="32"/>
      <c r="G24" s="32"/>
      <c r="H24" s="42" t="s">
        <v>342</v>
      </c>
      <c r="I24" s="42"/>
      <c r="J24" s="32"/>
      <c r="K24" s="32"/>
      <c r="L24" s="42">
        <v>647</v>
      </c>
      <c r="M24" s="42"/>
      <c r="N24" s="32"/>
      <c r="O24" s="32"/>
      <c r="P24" s="42" t="s">
        <v>373</v>
      </c>
      <c r="Q24" s="42"/>
      <c r="R24" s="28" t="s">
        <v>174</v>
      </c>
      <c r="S24" s="32"/>
      <c r="T24" s="42" t="s">
        <v>342</v>
      </c>
      <c r="U24" s="42"/>
      <c r="V24" s="32"/>
    </row>
    <row r="25" spans="1:22">
      <c r="A25" s="11"/>
      <c r="B25" s="73"/>
      <c r="C25" s="32"/>
      <c r="D25" s="42"/>
      <c r="E25" s="42"/>
      <c r="F25" s="32"/>
      <c r="G25" s="32"/>
      <c r="H25" s="42"/>
      <c r="I25" s="42"/>
      <c r="J25" s="32"/>
      <c r="K25" s="32"/>
      <c r="L25" s="42"/>
      <c r="M25" s="42"/>
      <c r="N25" s="32"/>
      <c r="O25" s="32"/>
      <c r="P25" s="42"/>
      <c r="Q25" s="42"/>
      <c r="R25" s="28"/>
      <c r="S25" s="32"/>
      <c r="T25" s="42"/>
      <c r="U25" s="42"/>
      <c r="V25" s="32"/>
    </row>
    <row r="26" spans="1:22">
      <c r="A26" s="11"/>
      <c r="B26" s="44" t="s">
        <v>34</v>
      </c>
      <c r="C26" s="36"/>
      <c r="D26" s="35">
        <v>13064</v>
      </c>
      <c r="E26" s="35"/>
      <c r="F26" s="36"/>
      <c r="G26" s="36"/>
      <c r="H26" s="57">
        <v>964</v>
      </c>
      <c r="I26" s="57"/>
      <c r="J26" s="36"/>
      <c r="K26" s="36"/>
      <c r="L26" s="57" t="s">
        <v>342</v>
      </c>
      <c r="M26" s="57"/>
      <c r="N26" s="36"/>
      <c r="O26" s="36"/>
      <c r="P26" s="57" t="s">
        <v>342</v>
      </c>
      <c r="Q26" s="57"/>
      <c r="R26" s="36"/>
      <c r="S26" s="36"/>
      <c r="T26" s="35">
        <v>14028</v>
      </c>
      <c r="U26" s="35"/>
      <c r="V26" s="36"/>
    </row>
    <row r="27" spans="1:22">
      <c r="A27" s="11"/>
      <c r="B27" s="44"/>
      <c r="C27" s="36"/>
      <c r="D27" s="35"/>
      <c r="E27" s="35"/>
      <c r="F27" s="36"/>
      <c r="G27" s="36"/>
      <c r="H27" s="57"/>
      <c r="I27" s="57"/>
      <c r="J27" s="36"/>
      <c r="K27" s="36"/>
      <c r="L27" s="57"/>
      <c r="M27" s="57"/>
      <c r="N27" s="36"/>
      <c r="O27" s="36"/>
      <c r="P27" s="57"/>
      <c r="Q27" s="57"/>
      <c r="R27" s="36"/>
      <c r="S27" s="36"/>
      <c r="T27" s="35"/>
      <c r="U27" s="35"/>
      <c r="V27" s="36"/>
    </row>
    <row r="28" spans="1:22">
      <c r="A28" s="11"/>
      <c r="B28" s="73" t="s">
        <v>35</v>
      </c>
      <c r="C28" s="32"/>
      <c r="D28" s="30">
        <v>7463</v>
      </c>
      <c r="E28" s="30"/>
      <c r="F28" s="32"/>
      <c r="G28" s="32"/>
      <c r="H28" s="42">
        <v>948</v>
      </c>
      <c r="I28" s="42"/>
      <c r="J28" s="32"/>
      <c r="K28" s="32"/>
      <c r="L28" s="42">
        <v>40</v>
      </c>
      <c r="M28" s="42"/>
      <c r="N28" s="32"/>
      <c r="O28" s="32"/>
      <c r="P28" s="42" t="s">
        <v>342</v>
      </c>
      <c r="Q28" s="42"/>
      <c r="R28" s="32"/>
      <c r="S28" s="32"/>
      <c r="T28" s="30">
        <v>8451</v>
      </c>
      <c r="U28" s="30"/>
      <c r="V28" s="32"/>
    </row>
    <row r="29" spans="1:22" ht="15.75" thickBot="1">
      <c r="A29" s="11"/>
      <c r="B29" s="73"/>
      <c r="C29" s="32"/>
      <c r="D29" s="37"/>
      <c r="E29" s="37"/>
      <c r="F29" s="38"/>
      <c r="G29" s="32"/>
      <c r="H29" s="43"/>
      <c r="I29" s="43"/>
      <c r="J29" s="38"/>
      <c r="K29" s="32"/>
      <c r="L29" s="43"/>
      <c r="M29" s="43"/>
      <c r="N29" s="38"/>
      <c r="O29" s="32"/>
      <c r="P29" s="43"/>
      <c r="Q29" s="43"/>
      <c r="R29" s="38"/>
      <c r="S29" s="32"/>
      <c r="T29" s="37"/>
      <c r="U29" s="37"/>
      <c r="V29" s="38"/>
    </row>
    <row r="30" spans="1:22">
      <c r="A30" s="11"/>
      <c r="B30" s="79" t="s">
        <v>36</v>
      </c>
      <c r="C30" s="36"/>
      <c r="D30" s="40">
        <v>248453</v>
      </c>
      <c r="E30" s="40"/>
      <c r="F30" s="41"/>
      <c r="G30" s="36"/>
      <c r="H30" s="40">
        <v>31399</v>
      </c>
      <c r="I30" s="40"/>
      <c r="J30" s="41"/>
      <c r="K30" s="36"/>
      <c r="L30" s="40">
        <v>18136</v>
      </c>
      <c r="M30" s="40"/>
      <c r="N30" s="41"/>
      <c r="O30" s="36"/>
      <c r="P30" s="90" t="s">
        <v>374</v>
      </c>
      <c r="Q30" s="90"/>
      <c r="R30" s="45" t="s">
        <v>174</v>
      </c>
      <c r="S30" s="36"/>
      <c r="T30" s="40">
        <v>295498</v>
      </c>
      <c r="U30" s="40"/>
      <c r="V30" s="41"/>
    </row>
    <row r="31" spans="1:22">
      <c r="A31" s="11"/>
      <c r="B31" s="79"/>
      <c r="C31" s="36"/>
      <c r="D31" s="35"/>
      <c r="E31" s="35"/>
      <c r="F31" s="36"/>
      <c r="G31" s="36"/>
      <c r="H31" s="35"/>
      <c r="I31" s="35"/>
      <c r="J31" s="36"/>
      <c r="K31" s="36"/>
      <c r="L31" s="35"/>
      <c r="M31" s="35"/>
      <c r="N31" s="36"/>
      <c r="O31" s="36"/>
      <c r="P31" s="57"/>
      <c r="Q31" s="57"/>
      <c r="R31" s="34"/>
      <c r="S31" s="36"/>
      <c r="T31" s="35"/>
      <c r="U31" s="35"/>
      <c r="V31" s="36"/>
    </row>
    <row r="32" spans="1:22">
      <c r="A32" s="11"/>
      <c r="B32" s="28" t="s">
        <v>37</v>
      </c>
      <c r="C32" s="32"/>
      <c r="D32" s="30">
        <v>331861</v>
      </c>
      <c r="E32" s="30"/>
      <c r="F32" s="32"/>
      <c r="G32" s="32"/>
      <c r="H32" s="30">
        <v>20547</v>
      </c>
      <c r="I32" s="30"/>
      <c r="J32" s="32"/>
      <c r="K32" s="32"/>
      <c r="L32" s="30">
        <v>7120</v>
      </c>
      <c r="M32" s="30"/>
      <c r="N32" s="32"/>
      <c r="O32" s="32"/>
      <c r="P32" s="42" t="s">
        <v>375</v>
      </c>
      <c r="Q32" s="42"/>
      <c r="R32" s="28" t="s">
        <v>174</v>
      </c>
      <c r="S32" s="32"/>
      <c r="T32" s="30">
        <v>352408</v>
      </c>
      <c r="U32" s="30"/>
      <c r="V32" s="32"/>
    </row>
    <row r="33" spans="1:22">
      <c r="A33" s="11"/>
      <c r="B33" s="28"/>
      <c r="C33" s="32"/>
      <c r="D33" s="30"/>
      <c r="E33" s="30"/>
      <c r="F33" s="32"/>
      <c r="G33" s="32"/>
      <c r="H33" s="30"/>
      <c r="I33" s="30"/>
      <c r="J33" s="32"/>
      <c r="K33" s="32"/>
      <c r="L33" s="30"/>
      <c r="M33" s="30"/>
      <c r="N33" s="32"/>
      <c r="O33" s="32"/>
      <c r="P33" s="42"/>
      <c r="Q33" s="42"/>
      <c r="R33" s="28"/>
      <c r="S33" s="32"/>
      <c r="T33" s="30"/>
      <c r="U33" s="30"/>
      <c r="V33" s="32"/>
    </row>
    <row r="34" spans="1:22">
      <c r="A34" s="11"/>
      <c r="B34" s="34" t="s">
        <v>38</v>
      </c>
      <c r="C34" s="36"/>
      <c r="D34" s="35">
        <v>83228</v>
      </c>
      <c r="E34" s="35"/>
      <c r="F34" s="36"/>
      <c r="G34" s="36"/>
      <c r="H34" s="35">
        <v>5845</v>
      </c>
      <c r="I34" s="35"/>
      <c r="J34" s="36"/>
      <c r="K34" s="36"/>
      <c r="L34" s="57" t="s">
        <v>342</v>
      </c>
      <c r="M34" s="57"/>
      <c r="N34" s="36"/>
      <c r="O34" s="36"/>
      <c r="P34" s="57" t="s">
        <v>342</v>
      </c>
      <c r="Q34" s="57"/>
      <c r="R34" s="36"/>
      <c r="S34" s="36"/>
      <c r="T34" s="35">
        <v>89073</v>
      </c>
      <c r="U34" s="35"/>
      <c r="V34" s="36"/>
    </row>
    <row r="35" spans="1:22">
      <c r="A35" s="11"/>
      <c r="B35" s="34"/>
      <c r="C35" s="36"/>
      <c r="D35" s="35"/>
      <c r="E35" s="35"/>
      <c r="F35" s="36"/>
      <c r="G35" s="36"/>
      <c r="H35" s="35"/>
      <c r="I35" s="35"/>
      <c r="J35" s="36"/>
      <c r="K35" s="36"/>
      <c r="L35" s="57"/>
      <c r="M35" s="57"/>
      <c r="N35" s="36"/>
      <c r="O35" s="36"/>
      <c r="P35" s="57"/>
      <c r="Q35" s="57"/>
      <c r="R35" s="36"/>
      <c r="S35" s="36"/>
      <c r="T35" s="35"/>
      <c r="U35" s="35"/>
      <c r="V35" s="36"/>
    </row>
    <row r="36" spans="1:22">
      <c r="A36" s="11"/>
      <c r="B36" s="28" t="s">
        <v>39</v>
      </c>
      <c r="C36" s="32"/>
      <c r="D36" s="30">
        <v>8077</v>
      </c>
      <c r="E36" s="30"/>
      <c r="F36" s="32"/>
      <c r="G36" s="32"/>
      <c r="H36" s="30">
        <v>12235</v>
      </c>
      <c r="I36" s="30"/>
      <c r="J36" s="32"/>
      <c r="K36" s="32"/>
      <c r="L36" s="42" t="s">
        <v>342</v>
      </c>
      <c r="M36" s="42"/>
      <c r="N36" s="32"/>
      <c r="O36" s="32"/>
      <c r="P36" s="42" t="s">
        <v>342</v>
      </c>
      <c r="Q36" s="42"/>
      <c r="R36" s="32"/>
      <c r="S36" s="32"/>
      <c r="T36" s="30">
        <v>20312</v>
      </c>
      <c r="U36" s="30"/>
      <c r="V36" s="32"/>
    </row>
    <row r="37" spans="1:22">
      <c r="A37" s="11"/>
      <c r="B37" s="28"/>
      <c r="C37" s="32"/>
      <c r="D37" s="30"/>
      <c r="E37" s="30"/>
      <c r="F37" s="32"/>
      <c r="G37" s="32"/>
      <c r="H37" s="30"/>
      <c r="I37" s="30"/>
      <c r="J37" s="32"/>
      <c r="K37" s="32"/>
      <c r="L37" s="42"/>
      <c r="M37" s="42"/>
      <c r="N37" s="32"/>
      <c r="O37" s="32"/>
      <c r="P37" s="42"/>
      <c r="Q37" s="42"/>
      <c r="R37" s="32"/>
      <c r="S37" s="32"/>
      <c r="T37" s="30"/>
      <c r="U37" s="30"/>
      <c r="V37" s="32"/>
    </row>
    <row r="38" spans="1:22">
      <c r="A38" s="11"/>
      <c r="B38" s="34" t="s">
        <v>376</v>
      </c>
      <c r="C38" s="36"/>
      <c r="D38" s="35">
        <v>82021</v>
      </c>
      <c r="E38" s="35"/>
      <c r="F38" s="36"/>
      <c r="G38" s="36"/>
      <c r="H38" s="57" t="s">
        <v>342</v>
      </c>
      <c r="I38" s="57"/>
      <c r="J38" s="36"/>
      <c r="K38" s="36"/>
      <c r="L38" s="57" t="s">
        <v>342</v>
      </c>
      <c r="M38" s="57"/>
      <c r="N38" s="36"/>
      <c r="O38" s="36"/>
      <c r="P38" s="57" t="s">
        <v>377</v>
      </c>
      <c r="Q38" s="57"/>
      <c r="R38" s="34" t="s">
        <v>174</v>
      </c>
      <c r="S38" s="36"/>
      <c r="T38" s="57" t="s">
        <v>342</v>
      </c>
      <c r="U38" s="57"/>
      <c r="V38" s="36"/>
    </row>
    <row r="39" spans="1:22">
      <c r="A39" s="11"/>
      <c r="B39" s="34"/>
      <c r="C39" s="36"/>
      <c r="D39" s="35"/>
      <c r="E39" s="35"/>
      <c r="F39" s="36"/>
      <c r="G39" s="36"/>
      <c r="H39" s="57"/>
      <c r="I39" s="57"/>
      <c r="J39" s="36"/>
      <c r="K39" s="36"/>
      <c r="L39" s="57"/>
      <c r="M39" s="57"/>
      <c r="N39" s="36"/>
      <c r="O39" s="36"/>
      <c r="P39" s="57"/>
      <c r="Q39" s="57"/>
      <c r="R39" s="34"/>
      <c r="S39" s="36"/>
      <c r="T39" s="57"/>
      <c r="U39" s="57"/>
      <c r="V39" s="36"/>
    </row>
    <row r="40" spans="1:22">
      <c r="A40" s="11"/>
      <c r="B40" s="28" t="s">
        <v>378</v>
      </c>
      <c r="C40" s="32"/>
      <c r="D40" s="42">
        <v>999</v>
      </c>
      <c r="E40" s="42"/>
      <c r="F40" s="32"/>
      <c r="G40" s="32"/>
      <c r="H40" s="30">
        <v>25194</v>
      </c>
      <c r="I40" s="30"/>
      <c r="J40" s="32"/>
      <c r="K40" s="32"/>
      <c r="L40" s="42" t="s">
        <v>379</v>
      </c>
      <c r="M40" s="42"/>
      <c r="N40" s="28" t="s">
        <v>174</v>
      </c>
      <c r="O40" s="32"/>
      <c r="P40" s="42" t="s">
        <v>380</v>
      </c>
      <c r="Q40" s="42"/>
      <c r="R40" s="28" t="s">
        <v>174</v>
      </c>
      <c r="S40" s="32"/>
      <c r="T40" s="42" t="s">
        <v>342</v>
      </c>
      <c r="U40" s="42"/>
      <c r="V40" s="32"/>
    </row>
    <row r="41" spans="1:22">
      <c r="A41" s="11"/>
      <c r="B41" s="28"/>
      <c r="C41" s="32"/>
      <c r="D41" s="42"/>
      <c r="E41" s="42"/>
      <c r="F41" s="32"/>
      <c r="G41" s="32"/>
      <c r="H41" s="30"/>
      <c r="I41" s="30"/>
      <c r="J41" s="32"/>
      <c r="K41" s="32"/>
      <c r="L41" s="42"/>
      <c r="M41" s="42"/>
      <c r="N41" s="28"/>
      <c r="O41" s="32"/>
      <c r="P41" s="42"/>
      <c r="Q41" s="42"/>
      <c r="R41" s="28"/>
      <c r="S41" s="32"/>
      <c r="T41" s="42"/>
      <c r="U41" s="42"/>
      <c r="V41" s="32"/>
    </row>
    <row r="42" spans="1:22">
      <c r="A42" s="11"/>
      <c r="B42" s="34" t="s">
        <v>40</v>
      </c>
      <c r="C42" s="36"/>
      <c r="D42" s="35">
        <v>26734</v>
      </c>
      <c r="E42" s="35"/>
      <c r="F42" s="36"/>
      <c r="G42" s="36"/>
      <c r="H42" s="35">
        <v>1150</v>
      </c>
      <c r="I42" s="35"/>
      <c r="J42" s="36"/>
      <c r="K42" s="36"/>
      <c r="L42" s="57" t="s">
        <v>342</v>
      </c>
      <c r="M42" s="57"/>
      <c r="N42" s="36"/>
      <c r="O42" s="36"/>
      <c r="P42" s="57" t="s">
        <v>342</v>
      </c>
      <c r="Q42" s="57"/>
      <c r="R42" s="36"/>
      <c r="S42" s="36"/>
      <c r="T42" s="35">
        <v>27884</v>
      </c>
      <c r="U42" s="35"/>
      <c r="V42" s="36"/>
    </row>
    <row r="43" spans="1:22" ht="15.75" thickBot="1">
      <c r="A43" s="11"/>
      <c r="B43" s="34"/>
      <c r="C43" s="36"/>
      <c r="D43" s="91"/>
      <c r="E43" s="91"/>
      <c r="F43" s="72"/>
      <c r="G43" s="36"/>
      <c r="H43" s="91"/>
      <c r="I43" s="91"/>
      <c r="J43" s="72"/>
      <c r="K43" s="36"/>
      <c r="L43" s="71"/>
      <c r="M43" s="71"/>
      <c r="N43" s="72"/>
      <c r="O43" s="36"/>
      <c r="P43" s="71"/>
      <c r="Q43" s="71"/>
      <c r="R43" s="72"/>
      <c r="S43" s="36"/>
      <c r="T43" s="91"/>
      <c r="U43" s="91"/>
      <c r="V43" s="72"/>
    </row>
    <row r="44" spans="1:22">
      <c r="A44" s="11"/>
      <c r="B44" s="92"/>
      <c r="C44" s="32"/>
      <c r="D44" s="29" t="s">
        <v>169</v>
      </c>
      <c r="E44" s="31">
        <v>781373</v>
      </c>
      <c r="F44" s="33"/>
      <c r="G44" s="32"/>
      <c r="H44" s="29" t="s">
        <v>169</v>
      </c>
      <c r="I44" s="31">
        <v>96370</v>
      </c>
      <c r="J44" s="33"/>
      <c r="K44" s="32"/>
      <c r="L44" s="29" t="s">
        <v>169</v>
      </c>
      <c r="M44" s="31">
        <v>25222</v>
      </c>
      <c r="N44" s="33"/>
      <c r="O44" s="32"/>
      <c r="P44" s="29" t="s">
        <v>169</v>
      </c>
      <c r="Q44" s="75" t="s">
        <v>381</v>
      </c>
      <c r="R44" s="29" t="s">
        <v>174</v>
      </c>
      <c r="S44" s="32"/>
      <c r="T44" s="29" t="s">
        <v>169</v>
      </c>
      <c r="U44" s="31">
        <v>785175</v>
      </c>
      <c r="V44" s="33"/>
    </row>
    <row r="45" spans="1:22" ht="15.75" thickBot="1">
      <c r="A45" s="11"/>
      <c r="B45" s="92"/>
      <c r="C45" s="32"/>
      <c r="D45" s="74"/>
      <c r="E45" s="86"/>
      <c r="F45" s="77"/>
      <c r="G45" s="32"/>
      <c r="H45" s="74"/>
      <c r="I45" s="86"/>
      <c r="J45" s="77"/>
      <c r="K45" s="32"/>
      <c r="L45" s="74"/>
      <c r="M45" s="86"/>
      <c r="N45" s="77"/>
      <c r="O45" s="32"/>
      <c r="P45" s="74"/>
      <c r="Q45" s="76"/>
      <c r="R45" s="74"/>
      <c r="S45" s="32"/>
      <c r="T45" s="74"/>
      <c r="U45" s="86"/>
      <c r="V45" s="77"/>
    </row>
    <row r="46" spans="1:22" ht="15.75" thickTop="1">
      <c r="A46" s="11"/>
      <c r="B46" s="83" t="s">
        <v>382</v>
      </c>
      <c r="C46" s="36"/>
      <c r="D46" s="93"/>
      <c r="E46" s="93"/>
      <c r="F46" s="94"/>
      <c r="G46" s="36"/>
      <c r="H46" s="93"/>
      <c r="I46" s="93"/>
      <c r="J46" s="94"/>
      <c r="K46" s="36"/>
      <c r="L46" s="93"/>
      <c r="M46" s="93"/>
      <c r="N46" s="94"/>
      <c r="O46" s="36"/>
      <c r="P46" s="93"/>
      <c r="Q46" s="93"/>
      <c r="R46" s="94"/>
      <c r="S46" s="36"/>
      <c r="T46" s="93"/>
      <c r="U46" s="93"/>
      <c r="V46" s="94"/>
    </row>
    <row r="47" spans="1:22">
      <c r="A47" s="11"/>
      <c r="B47" s="83"/>
      <c r="C47" s="36"/>
      <c r="D47" s="84"/>
      <c r="E47" s="84"/>
      <c r="F47" s="36"/>
      <c r="G47" s="36"/>
      <c r="H47" s="84"/>
      <c r="I47" s="84"/>
      <c r="J47" s="36"/>
      <c r="K47" s="36"/>
      <c r="L47" s="84"/>
      <c r="M47" s="84"/>
      <c r="N47" s="36"/>
      <c r="O47" s="36"/>
      <c r="P47" s="84"/>
      <c r="Q47" s="84"/>
      <c r="R47" s="36"/>
      <c r="S47" s="36"/>
      <c r="T47" s="84"/>
      <c r="U47" s="84"/>
      <c r="V47" s="36"/>
    </row>
    <row r="48" spans="1:22">
      <c r="A48" s="11"/>
      <c r="B48" s="28" t="s">
        <v>42</v>
      </c>
      <c r="C48" s="32"/>
      <c r="D48" s="69"/>
      <c r="E48" s="69"/>
      <c r="F48" s="32"/>
      <c r="G48" s="32"/>
      <c r="H48" s="69"/>
      <c r="I48" s="69"/>
      <c r="J48" s="32"/>
      <c r="K48" s="32"/>
      <c r="L48" s="69"/>
      <c r="M48" s="69"/>
      <c r="N48" s="32"/>
      <c r="O48" s="32"/>
      <c r="P48" s="69"/>
      <c r="Q48" s="69"/>
      <c r="R48" s="32"/>
      <c r="S48" s="32"/>
      <c r="T48" s="69"/>
      <c r="U48" s="69"/>
      <c r="V48" s="32"/>
    </row>
    <row r="49" spans="1:22">
      <c r="A49" s="11"/>
      <c r="B49" s="28"/>
      <c r="C49" s="32"/>
      <c r="D49" s="69"/>
      <c r="E49" s="69"/>
      <c r="F49" s="32"/>
      <c r="G49" s="32"/>
      <c r="H49" s="69"/>
      <c r="I49" s="69"/>
      <c r="J49" s="32"/>
      <c r="K49" s="32"/>
      <c r="L49" s="69"/>
      <c r="M49" s="69"/>
      <c r="N49" s="32"/>
      <c r="O49" s="32"/>
      <c r="P49" s="69"/>
      <c r="Q49" s="69"/>
      <c r="R49" s="32"/>
      <c r="S49" s="32"/>
      <c r="T49" s="69"/>
      <c r="U49" s="69"/>
      <c r="V49" s="32"/>
    </row>
    <row r="50" spans="1:22">
      <c r="A50" s="11"/>
      <c r="B50" s="44" t="s">
        <v>43</v>
      </c>
      <c r="C50" s="36"/>
      <c r="D50" s="34" t="s">
        <v>169</v>
      </c>
      <c r="E50" s="35">
        <v>11152</v>
      </c>
      <c r="F50" s="36"/>
      <c r="G50" s="36"/>
      <c r="H50" s="34" t="s">
        <v>169</v>
      </c>
      <c r="I50" s="57" t="s">
        <v>342</v>
      </c>
      <c r="J50" s="36"/>
      <c r="K50" s="36"/>
      <c r="L50" s="34" t="s">
        <v>169</v>
      </c>
      <c r="M50" s="57">
        <v>896</v>
      </c>
      <c r="N50" s="36"/>
      <c r="O50" s="36"/>
      <c r="P50" s="34" t="s">
        <v>169</v>
      </c>
      <c r="Q50" s="57" t="s">
        <v>373</v>
      </c>
      <c r="R50" s="34" t="s">
        <v>174</v>
      </c>
      <c r="S50" s="36"/>
      <c r="T50" s="35">
        <v>11401</v>
      </c>
      <c r="U50" s="35"/>
      <c r="V50" s="36"/>
    </row>
    <row r="51" spans="1:22">
      <c r="A51" s="11"/>
      <c r="B51" s="44"/>
      <c r="C51" s="36"/>
      <c r="D51" s="34"/>
      <c r="E51" s="35"/>
      <c r="F51" s="36"/>
      <c r="G51" s="36"/>
      <c r="H51" s="34"/>
      <c r="I51" s="57"/>
      <c r="J51" s="36"/>
      <c r="K51" s="36"/>
      <c r="L51" s="34"/>
      <c r="M51" s="57"/>
      <c r="N51" s="36"/>
      <c r="O51" s="36"/>
      <c r="P51" s="34"/>
      <c r="Q51" s="57"/>
      <c r="R51" s="34"/>
      <c r="S51" s="36"/>
      <c r="T51" s="35"/>
      <c r="U51" s="35"/>
      <c r="V51" s="36"/>
    </row>
    <row r="52" spans="1:22">
      <c r="A52" s="11"/>
      <c r="B52" s="73" t="s">
        <v>44</v>
      </c>
      <c r="C52" s="32"/>
      <c r="D52" s="30">
        <v>45476</v>
      </c>
      <c r="E52" s="30"/>
      <c r="F52" s="32"/>
      <c r="G52" s="32"/>
      <c r="H52" s="30">
        <v>3994</v>
      </c>
      <c r="I52" s="30"/>
      <c r="J52" s="32"/>
      <c r="K52" s="32"/>
      <c r="L52" s="42">
        <v>231</v>
      </c>
      <c r="M52" s="42"/>
      <c r="N52" s="32"/>
      <c r="O52" s="32"/>
      <c r="P52" s="42" t="s">
        <v>371</v>
      </c>
      <c r="Q52" s="42"/>
      <c r="R52" s="28" t="s">
        <v>174</v>
      </c>
      <c r="S52" s="32"/>
      <c r="T52" s="30">
        <v>47858</v>
      </c>
      <c r="U52" s="30"/>
      <c r="V52" s="32"/>
    </row>
    <row r="53" spans="1:22">
      <c r="A53" s="11"/>
      <c r="B53" s="73"/>
      <c r="C53" s="32"/>
      <c r="D53" s="30"/>
      <c r="E53" s="30"/>
      <c r="F53" s="32"/>
      <c r="G53" s="32"/>
      <c r="H53" s="30"/>
      <c r="I53" s="30"/>
      <c r="J53" s="32"/>
      <c r="K53" s="32"/>
      <c r="L53" s="42"/>
      <c r="M53" s="42"/>
      <c r="N53" s="32"/>
      <c r="O53" s="32"/>
      <c r="P53" s="42"/>
      <c r="Q53" s="42"/>
      <c r="R53" s="28"/>
      <c r="S53" s="32"/>
      <c r="T53" s="30"/>
      <c r="U53" s="30"/>
      <c r="V53" s="32"/>
    </row>
    <row r="54" spans="1:22">
      <c r="A54" s="11"/>
      <c r="B54" s="44" t="s">
        <v>45</v>
      </c>
      <c r="C54" s="36"/>
      <c r="D54" s="35">
        <v>38768</v>
      </c>
      <c r="E54" s="35"/>
      <c r="F54" s="36"/>
      <c r="G54" s="36"/>
      <c r="H54" s="35">
        <v>2943</v>
      </c>
      <c r="I54" s="35"/>
      <c r="J54" s="36"/>
      <c r="K54" s="36"/>
      <c r="L54" s="35">
        <v>15172</v>
      </c>
      <c r="M54" s="35"/>
      <c r="N54" s="36"/>
      <c r="O54" s="36"/>
      <c r="P54" s="57" t="s">
        <v>342</v>
      </c>
      <c r="Q54" s="57"/>
      <c r="R54" s="36"/>
      <c r="S54" s="36"/>
      <c r="T54" s="35">
        <v>56883</v>
      </c>
      <c r="U54" s="35"/>
      <c r="V54" s="36"/>
    </row>
    <row r="55" spans="1:22" ht="15.75" thickBot="1">
      <c r="A55" s="11"/>
      <c r="B55" s="44"/>
      <c r="C55" s="36"/>
      <c r="D55" s="91"/>
      <c r="E55" s="91"/>
      <c r="F55" s="72"/>
      <c r="G55" s="36"/>
      <c r="H55" s="91"/>
      <c r="I55" s="91"/>
      <c r="J55" s="72"/>
      <c r="K55" s="36"/>
      <c r="L55" s="91"/>
      <c r="M55" s="91"/>
      <c r="N55" s="72"/>
      <c r="O55" s="36"/>
      <c r="P55" s="71"/>
      <c r="Q55" s="71"/>
      <c r="R55" s="72"/>
      <c r="S55" s="36"/>
      <c r="T55" s="91"/>
      <c r="U55" s="91"/>
      <c r="V55" s="72"/>
    </row>
    <row r="56" spans="1:22">
      <c r="A56" s="11"/>
      <c r="B56" s="85" t="s">
        <v>46</v>
      </c>
      <c r="C56" s="32"/>
      <c r="D56" s="31">
        <v>95396</v>
      </c>
      <c r="E56" s="31"/>
      <c r="F56" s="33"/>
      <c r="G56" s="32"/>
      <c r="H56" s="31">
        <v>6937</v>
      </c>
      <c r="I56" s="31"/>
      <c r="J56" s="33"/>
      <c r="K56" s="32"/>
      <c r="L56" s="31">
        <v>16299</v>
      </c>
      <c r="M56" s="31"/>
      <c r="N56" s="33"/>
      <c r="O56" s="32"/>
      <c r="P56" s="75" t="s">
        <v>374</v>
      </c>
      <c r="Q56" s="75"/>
      <c r="R56" s="29" t="s">
        <v>174</v>
      </c>
      <c r="S56" s="32"/>
      <c r="T56" s="31">
        <v>116142</v>
      </c>
      <c r="U56" s="31"/>
      <c r="V56" s="33"/>
    </row>
    <row r="57" spans="1:22">
      <c r="A57" s="11"/>
      <c r="B57" s="85"/>
      <c r="C57" s="32"/>
      <c r="D57" s="30"/>
      <c r="E57" s="30"/>
      <c r="F57" s="32"/>
      <c r="G57" s="32"/>
      <c r="H57" s="30"/>
      <c r="I57" s="30"/>
      <c r="J57" s="32"/>
      <c r="K57" s="32"/>
      <c r="L57" s="30"/>
      <c r="M57" s="30"/>
      <c r="N57" s="32"/>
      <c r="O57" s="32"/>
      <c r="P57" s="42"/>
      <c r="Q57" s="42"/>
      <c r="R57" s="28"/>
      <c r="S57" s="32"/>
      <c r="T57" s="30"/>
      <c r="U57" s="30"/>
      <c r="V57" s="32"/>
    </row>
    <row r="58" spans="1:22">
      <c r="A58" s="11"/>
      <c r="B58" s="34" t="s">
        <v>383</v>
      </c>
      <c r="C58" s="36"/>
      <c r="D58" s="35">
        <v>25785</v>
      </c>
      <c r="E58" s="35"/>
      <c r="F58" s="36"/>
      <c r="G58" s="36"/>
      <c r="H58" s="57">
        <v>95</v>
      </c>
      <c r="I58" s="57"/>
      <c r="J58" s="36"/>
      <c r="K58" s="36"/>
      <c r="L58" s="57">
        <v>279</v>
      </c>
      <c r="M58" s="57"/>
      <c r="N58" s="36"/>
      <c r="O58" s="36"/>
      <c r="P58" s="57" t="s">
        <v>380</v>
      </c>
      <c r="Q58" s="57"/>
      <c r="R58" s="34" t="s">
        <v>174</v>
      </c>
      <c r="S58" s="36"/>
      <c r="T58" s="57" t="s">
        <v>342</v>
      </c>
      <c r="U58" s="57"/>
      <c r="V58" s="36"/>
    </row>
    <row r="59" spans="1:22">
      <c r="A59" s="11"/>
      <c r="B59" s="34"/>
      <c r="C59" s="36"/>
      <c r="D59" s="35"/>
      <c r="E59" s="35"/>
      <c r="F59" s="36"/>
      <c r="G59" s="36"/>
      <c r="H59" s="57"/>
      <c r="I59" s="57"/>
      <c r="J59" s="36"/>
      <c r="K59" s="36"/>
      <c r="L59" s="57"/>
      <c r="M59" s="57"/>
      <c r="N59" s="36"/>
      <c r="O59" s="36"/>
      <c r="P59" s="57"/>
      <c r="Q59" s="57"/>
      <c r="R59" s="34"/>
      <c r="S59" s="36"/>
      <c r="T59" s="57"/>
      <c r="U59" s="57"/>
      <c r="V59" s="36"/>
    </row>
    <row r="60" spans="1:22">
      <c r="A60" s="11"/>
      <c r="B60" s="28" t="s">
        <v>47</v>
      </c>
      <c r="C60" s="32"/>
      <c r="D60" s="30">
        <v>615512</v>
      </c>
      <c r="E60" s="30"/>
      <c r="F60" s="32"/>
      <c r="G60" s="32"/>
      <c r="H60" s="42" t="s">
        <v>342</v>
      </c>
      <c r="I60" s="42"/>
      <c r="J60" s="32"/>
      <c r="K60" s="32"/>
      <c r="L60" s="30">
        <v>5961</v>
      </c>
      <c r="M60" s="30"/>
      <c r="N60" s="32"/>
      <c r="O60" s="32"/>
      <c r="P60" s="42" t="s">
        <v>342</v>
      </c>
      <c r="Q60" s="42"/>
      <c r="R60" s="32"/>
      <c r="S60" s="32"/>
      <c r="T60" s="30">
        <v>621473</v>
      </c>
      <c r="U60" s="30"/>
      <c r="V60" s="32"/>
    </row>
    <row r="61" spans="1:22">
      <c r="A61" s="11"/>
      <c r="B61" s="28"/>
      <c r="C61" s="32"/>
      <c r="D61" s="30"/>
      <c r="E61" s="30"/>
      <c r="F61" s="32"/>
      <c r="G61" s="32"/>
      <c r="H61" s="42"/>
      <c r="I61" s="42"/>
      <c r="J61" s="32"/>
      <c r="K61" s="32"/>
      <c r="L61" s="30"/>
      <c r="M61" s="30"/>
      <c r="N61" s="32"/>
      <c r="O61" s="32"/>
      <c r="P61" s="42"/>
      <c r="Q61" s="42"/>
      <c r="R61" s="32"/>
      <c r="S61" s="32"/>
      <c r="T61" s="30"/>
      <c r="U61" s="30"/>
      <c r="V61" s="32"/>
    </row>
    <row r="62" spans="1:22">
      <c r="A62" s="11"/>
      <c r="B62" s="34" t="s">
        <v>384</v>
      </c>
      <c r="C62" s="36"/>
      <c r="D62" s="35">
        <v>7120</v>
      </c>
      <c r="E62" s="35"/>
      <c r="F62" s="36"/>
      <c r="G62" s="36"/>
      <c r="H62" s="57" t="s">
        <v>342</v>
      </c>
      <c r="I62" s="57"/>
      <c r="J62" s="36"/>
      <c r="K62" s="36"/>
      <c r="L62" s="57" t="s">
        <v>342</v>
      </c>
      <c r="M62" s="57"/>
      <c r="N62" s="36"/>
      <c r="O62" s="36"/>
      <c r="P62" s="57" t="s">
        <v>375</v>
      </c>
      <c r="Q62" s="57"/>
      <c r="R62" s="34" t="s">
        <v>174</v>
      </c>
      <c r="S62" s="36"/>
      <c r="T62" s="57" t="s">
        <v>342</v>
      </c>
      <c r="U62" s="57"/>
      <c r="V62" s="36"/>
    </row>
    <row r="63" spans="1:22">
      <c r="A63" s="11"/>
      <c r="B63" s="34"/>
      <c r="C63" s="36"/>
      <c r="D63" s="35"/>
      <c r="E63" s="35"/>
      <c r="F63" s="36"/>
      <c r="G63" s="36"/>
      <c r="H63" s="57"/>
      <c r="I63" s="57"/>
      <c r="J63" s="36"/>
      <c r="K63" s="36"/>
      <c r="L63" s="57"/>
      <c r="M63" s="57"/>
      <c r="N63" s="36"/>
      <c r="O63" s="36"/>
      <c r="P63" s="57"/>
      <c r="Q63" s="57"/>
      <c r="R63" s="34"/>
      <c r="S63" s="36"/>
      <c r="T63" s="57"/>
      <c r="U63" s="57"/>
      <c r="V63" s="36"/>
    </row>
    <row r="64" spans="1:22">
      <c r="A64" s="11"/>
      <c r="B64" s="28" t="s">
        <v>34</v>
      </c>
      <c r="C64" s="32"/>
      <c r="D64" s="30">
        <v>41924</v>
      </c>
      <c r="E64" s="30"/>
      <c r="F64" s="32"/>
      <c r="G64" s="32"/>
      <c r="H64" s="30">
        <v>8413</v>
      </c>
      <c r="I64" s="30"/>
      <c r="J64" s="32"/>
      <c r="K64" s="32"/>
      <c r="L64" s="42" t="s">
        <v>342</v>
      </c>
      <c r="M64" s="42"/>
      <c r="N64" s="32"/>
      <c r="O64" s="32"/>
      <c r="P64" s="42" t="s">
        <v>342</v>
      </c>
      <c r="Q64" s="42"/>
      <c r="R64" s="32"/>
      <c r="S64" s="32"/>
      <c r="T64" s="30">
        <v>50337</v>
      </c>
      <c r="U64" s="30"/>
      <c r="V64" s="32"/>
    </row>
    <row r="65" spans="1:22">
      <c r="A65" s="11"/>
      <c r="B65" s="28"/>
      <c r="C65" s="32"/>
      <c r="D65" s="30"/>
      <c r="E65" s="30"/>
      <c r="F65" s="32"/>
      <c r="G65" s="32"/>
      <c r="H65" s="30"/>
      <c r="I65" s="30"/>
      <c r="J65" s="32"/>
      <c r="K65" s="32"/>
      <c r="L65" s="42"/>
      <c r="M65" s="42"/>
      <c r="N65" s="32"/>
      <c r="O65" s="32"/>
      <c r="P65" s="42"/>
      <c r="Q65" s="42"/>
      <c r="R65" s="32"/>
      <c r="S65" s="32"/>
      <c r="T65" s="30"/>
      <c r="U65" s="30"/>
      <c r="V65" s="32"/>
    </row>
    <row r="66" spans="1:22">
      <c r="A66" s="11"/>
      <c r="B66" s="34" t="s">
        <v>48</v>
      </c>
      <c r="C66" s="36"/>
      <c r="D66" s="35">
        <v>31847</v>
      </c>
      <c r="E66" s="35"/>
      <c r="F66" s="36"/>
      <c r="G66" s="36"/>
      <c r="H66" s="57">
        <v>663</v>
      </c>
      <c r="I66" s="57"/>
      <c r="J66" s="36"/>
      <c r="K66" s="36"/>
      <c r="L66" s="57" t="s">
        <v>342</v>
      </c>
      <c r="M66" s="57"/>
      <c r="N66" s="36"/>
      <c r="O66" s="36"/>
      <c r="P66" s="57" t="s">
        <v>342</v>
      </c>
      <c r="Q66" s="57"/>
      <c r="R66" s="36"/>
      <c r="S66" s="36"/>
      <c r="T66" s="35">
        <v>32510</v>
      </c>
      <c r="U66" s="35"/>
      <c r="V66" s="36"/>
    </row>
    <row r="67" spans="1:22" ht="15.75" thickBot="1">
      <c r="A67" s="11"/>
      <c r="B67" s="34"/>
      <c r="C67" s="36"/>
      <c r="D67" s="91"/>
      <c r="E67" s="91"/>
      <c r="F67" s="72"/>
      <c r="G67" s="36"/>
      <c r="H67" s="71"/>
      <c r="I67" s="71"/>
      <c r="J67" s="72"/>
      <c r="K67" s="36"/>
      <c r="L67" s="71"/>
      <c r="M67" s="71"/>
      <c r="N67" s="72"/>
      <c r="O67" s="36"/>
      <c r="P67" s="71"/>
      <c r="Q67" s="71"/>
      <c r="R67" s="72"/>
      <c r="S67" s="36"/>
      <c r="T67" s="91"/>
      <c r="U67" s="91"/>
      <c r="V67" s="72"/>
    </row>
    <row r="68" spans="1:22">
      <c r="A68" s="11"/>
      <c r="B68" s="85" t="s">
        <v>49</v>
      </c>
      <c r="C68" s="32"/>
      <c r="D68" s="31">
        <v>817584</v>
      </c>
      <c r="E68" s="31"/>
      <c r="F68" s="33"/>
      <c r="G68" s="32"/>
      <c r="H68" s="31">
        <v>16108</v>
      </c>
      <c r="I68" s="31"/>
      <c r="J68" s="33"/>
      <c r="K68" s="32"/>
      <c r="L68" s="31">
        <v>22539</v>
      </c>
      <c r="M68" s="31"/>
      <c r="N68" s="33"/>
      <c r="O68" s="32"/>
      <c r="P68" s="75" t="s">
        <v>385</v>
      </c>
      <c r="Q68" s="75"/>
      <c r="R68" s="29" t="s">
        <v>174</v>
      </c>
      <c r="S68" s="32"/>
      <c r="T68" s="31">
        <v>820462</v>
      </c>
      <c r="U68" s="31"/>
      <c r="V68" s="33"/>
    </row>
    <row r="69" spans="1:22" ht="15.75" thickBot="1">
      <c r="A69" s="11"/>
      <c r="B69" s="85"/>
      <c r="C69" s="32"/>
      <c r="D69" s="37"/>
      <c r="E69" s="37"/>
      <c r="F69" s="38"/>
      <c r="G69" s="32"/>
      <c r="H69" s="37"/>
      <c r="I69" s="37"/>
      <c r="J69" s="38"/>
      <c r="K69" s="32"/>
      <c r="L69" s="37"/>
      <c r="M69" s="37"/>
      <c r="N69" s="38"/>
      <c r="O69" s="32"/>
      <c r="P69" s="43"/>
      <c r="Q69" s="43"/>
      <c r="R69" s="95"/>
      <c r="S69" s="32"/>
      <c r="T69" s="37"/>
      <c r="U69" s="37"/>
      <c r="V69" s="38"/>
    </row>
    <row r="70" spans="1:22">
      <c r="A70" s="11"/>
      <c r="B70" s="34" t="s">
        <v>386</v>
      </c>
      <c r="C70" s="36"/>
      <c r="D70" s="96"/>
      <c r="E70" s="96"/>
      <c r="F70" s="41"/>
      <c r="G70" s="36"/>
      <c r="H70" s="96"/>
      <c r="I70" s="96"/>
      <c r="J70" s="41"/>
      <c r="K70" s="36"/>
      <c r="L70" s="96"/>
      <c r="M70" s="96"/>
      <c r="N70" s="41"/>
      <c r="O70" s="36"/>
      <c r="P70" s="96"/>
      <c r="Q70" s="96"/>
      <c r="R70" s="41"/>
      <c r="S70" s="36"/>
      <c r="T70" s="96"/>
      <c r="U70" s="96"/>
      <c r="V70" s="41"/>
    </row>
    <row r="71" spans="1:22">
      <c r="A71" s="11"/>
      <c r="B71" s="34"/>
      <c r="C71" s="36"/>
      <c r="D71" s="84"/>
      <c r="E71" s="84"/>
      <c r="F71" s="36"/>
      <c r="G71" s="36"/>
      <c r="H71" s="84"/>
      <c r="I71" s="84"/>
      <c r="J71" s="36"/>
      <c r="K71" s="36"/>
      <c r="L71" s="84"/>
      <c r="M71" s="84"/>
      <c r="N71" s="36"/>
      <c r="O71" s="36"/>
      <c r="P71" s="84"/>
      <c r="Q71" s="84"/>
      <c r="R71" s="36"/>
      <c r="S71" s="36"/>
      <c r="T71" s="84"/>
      <c r="U71" s="84"/>
      <c r="V71" s="36"/>
    </row>
    <row r="72" spans="1:22">
      <c r="A72" s="11"/>
      <c r="B72" s="73" t="s">
        <v>387</v>
      </c>
      <c r="C72" s="32"/>
      <c r="D72" s="42" t="s">
        <v>388</v>
      </c>
      <c r="E72" s="42"/>
      <c r="F72" s="28" t="s">
        <v>174</v>
      </c>
      <c r="G72" s="32"/>
      <c r="H72" s="30">
        <v>80262</v>
      </c>
      <c r="I72" s="30"/>
      <c r="J72" s="32"/>
      <c r="K72" s="32"/>
      <c r="L72" s="30">
        <v>1759</v>
      </c>
      <c r="M72" s="30"/>
      <c r="N72" s="32"/>
      <c r="O72" s="32"/>
      <c r="P72" s="42" t="s">
        <v>377</v>
      </c>
      <c r="Q72" s="42"/>
      <c r="R72" s="28" t="s">
        <v>174</v>
      </c>
      <c r="S72" s="32"/>
      <c r="T72" s="42" t="s">
        <v>388</v>
      </c>
      <c r="U72" s="42"/>
      <c r="V72" s="28" t="s">
        <v>174</v>
      </c>
    </row>
    <row r="73" spans="1:22">
      <c r="A73" s="11"/>
      <c r="B73" s="73"/>
      <c r="C73" s="32"/>
      <c r="D73" s="42"/>
      <c r="E73" s="42"/>
      <c r="F73" s="28"/>
      <c r="G73" s="32"/>
      <c r="H73" s="30"/>
      <c r="I73" s="30"/>
      <c r="J73" s="32"/>
      <c r="K73" s="32"/>
      <c r="L73" s="30"/>
      <c r="M73" s="30"/>
      <c r="N73" s="32"/>
      <c r="O73" s="32"/>
      <c r="P73" s="42"/>
      <c r="Q73" s="42"/>
      <c r="R73" s="28"/>
      <c r="S73" s="32"/>
      <c r="T73" s="42"/>
      <c r="U73" s="42"/>
      <c r="V73" s="28"/>
    </row>
    <row r="74" spans="1:22">
      <c r="A74" s="11"/>
      <c r="B74" s="44" t="s">
        <v>149</v>
      </c>
      <c r="C74" s="36"/>
      <c r="D74" s="57" t="s">
        <v>342</v>
      </c>
      <c r="E74" s="57"/>
      <c r="F74" s="36"/>
      <c r="G74" s="36"/>
      <c r="H74" s="57" t="s">
        <v>342</v>
      </c>
      <c r="I74" s="57"/>
      <c r="J74" s="36"/>
      <c r="K74" s="36"/>
      <c r="L74" s="57">
        <v>924</v>
      </c>
      <c r="M74" s="57"/>
      <c r="N74" s="36"/>
      <c r="O74" s="36"/>
      <c r="P74" s="57" t="s">
        <v>342</v>
      </c>
      <c r="Q74" s="57"/>
      <c r="R74" s="36"/>
      <c r="S74" s="36"/>
      <c r="T74" s="57">
        <v>924</v>
      </c>
      <c r="U74" s="57"/>
      <c r="V74" s="36"/>
    </row>
    <row r="75" spans="1:22" ht="15.75" thickBot="1">
      <c r="A75" s="11"/>
      <c r="B75" s="44"/>
      <c r="C75" s="36"/>
      <c r="D75" s="71"/>
      <c r="E75" s="71"/>
      <c r="F75" s="72"/>
      <c r="G75" s="36"/>
      <c r="H75" s="71"/>
      <c r="I75" s="71"/>
      <c r="J75" s="72"/>
      <c r="K75" s="36"/>
      <c r="L75" s="71"/>
      <c r="M75" s="71"/>
      <c r="N75" s="72"/>
      <c r="O75" s="36"/>
      <c r="P75" s="71"/>
      <c r="Q75" s="71"/>
      <c r="R75" s="72"/>
      <c r="S75" s="36"/>
      <c r="T75" s="71"/>
      <c r="U75" s="71"/>
      <c r="V75" s="72"/>
    </row>
    <row r="76" spans="1:22">
      <c r="A76" s="11"/>
      <c r="B76" s="85" t="s">
        <v>389</v>
      </c>
      <c r="C76" s="32"/>
      <c r="D76" s="75" t="s">
        <v>388</v>
      </c>
      <c r="E76" s="75"/>
      <c r="F76" s="29" t="s">
        <v>174</v>
      </c>
      <c r="G76" s="32"/>
      <c r="H76" s="31">
        <v>80262</v>
      </c>
      <c r="I76" s="31"/>
      <c r="J76" s="33"/>
      <c r="K76" s="32"/>
      <c r="L76" s="31">
        <v>2683</v>
      </c>
      <c r="M76" s="31"/>
      <c r="N76" s="33"/>
      <c r="O76" s="32"/>
      <c r="P76" s="75" t="s">
        <v>377</v>
      </c>
      <c r="Q76" s="75"/>
      <c r="R76" s="29" t="s">
        <v>174</v>
      </c>
      <c r="S76" s="32"/>
      <c r="T76" s="75" t="s">
        <v>390</v>
      </c>
      <c r="U76" s="75"/>
      <c r="V76" s="29" t="s">
        <v>174</v>
      </c>
    </row>
    <row r="77" spans="1:22" ht="15.75" thickBot="1">
      <c r="A77" s="11"/>
      <c r="B77" s="85"/>
      <c r="C77" s="32"/>
      <c r="D77" s="43"/>
      <c r="E77" s="43"/>
      <c r="F77" s="95"/>
      <c r="G77" s="32"/>
      <c r="H77" s="37"/>
      <c r="I77" s="37"/>
      <c r="J77" s="38"/>
      <c r="K77" s="32"/>
      <c r="L77" s="37"/>
      <c r="M77" s="37"/>
      <c r="N77" s="38"/>
      <c r="O77" s="32"/>
      <c r="P77" s="43"/>
      <c r="Q77" s="43"/>
      <c r="R77" s="95"/>
      <c r="S77" s="32"/>
      <c r="T77" s="43"/>
      <c r="U77" s="43"/>
      <c r="V77" s="95"/>
    </row>
    <row r="78" spans="1:22">
      <c r="A78" s="11"/>
      <c r="B78" s="79" t="s">
        <v>391</v>
      </c>
      <c r="C78" s="36"/>
      <c r="D78" s="45" t="s">
        <v>169</v>
      </c>
      <c r="E78" s="40">
        <v>781373</v>
      </c>
      <c r="F78" s="41"/>
      <c r="G78" s="36"/>
      <c r="H78" s="45" t="s">
        <v>169</v>
      </c>
      <c r="I78" s="40">
        <v>96370</v>
      </c>
      <c r="J78" s="41"/>
      <c r="K78" s="36"/>
      <c r="L78" s="45" t="s">
        <v>169</v>
      </c>
      <c r="M78" s="40">
        <v>25222</v>
      </c>
      <c r="N78" s="41"/>
      <c r="O78" s="36"/>
      <c r="P78" s="45" t="s">
        <v>169</v>
      </c>
      <c r="Q78" s="90" t="s">
        <v>381</v>
      </c>
      <c r="R78" s="45" t="s">
        <v>174</v>
      </c>
      <c r="S78" s="36"/>
      <c r="T78" s="45" t="s">
        <v>169</v>
      </c>
      <c r="U78" s="40">
        <v>785175</v>
      </c>
      <c r="V78" s="41"/>
    </row>
    <row r="79" spans="1:22" ht="15.75" thickBot="1">
      <c r="A79" s="11"/>
      <c r="B79" s="79"/>
      <c r="C79" s="36"/>
      <c r="D79" s="46"/>
      <c r="E79" s="47"/>
      <c r="F79" s="48"/>
      <c r="G79" s="36"/>
      <c r="H79" s="46"/>
      <c r="I79" s="47"/>
      <c r="J79" s="48"/>
      <c r="K79" s="36"/>
      <c r="L79" s="46"/>
      <c r="M79" s="47"/>
      <c r="N79" s="48"/>
      <c r="O79" s="36"/>
      <c r="P79" s="46"/>
      <c r="Q79" s="97"/>
      <c r="R79" s="46"/>
      <c r="S79" s="36"/>
      <c r="T79" s="46"/>
      <c r="U79" s="47"/>
      <c r="V79" s="48"/>
    </row>
    <row r="80" spans="1:22" ht="15.75" thickTop="1">
      <c r="A80" s="11"/>
      <c r="B80" s="54"/>
      <c r="C80" s="54"/>
      <c r="D80" s="54"/>
      <c r="E80" s="54"/>
      <c r="F80" s="54"/>
      <c r="G80" s="54"/>
      <c r="H80" s="54"/>
      <c r="I80" s="54"/>
      <c r="J80" s="54"/>
      <c r="K80" s="54"/>
      <c r="L80" s="54"/>
      <c r="M80" s="54"/>
      <c r="N80" s="54"/>
      <c r="O80" s="54"/>
      <c r="P80" s="54"/>
      <c r="Q80" s="54"/>
      <c r="R80" s="54"/>
      <c r="S80" s="54"/>
      <c r="T80" s="54"/>
      <c r="U80" s="54"/>
      <c r="V80" s="54"/>
    </row>
    <row r="81" spans="1:22">
      <c r="A81" s="11"/>
      <c r="B81" s="52" t="s">
        <v>392</v>
      </c>
      <c r="C81" s="52"/>
      <c r="D81" s="52"/>
      <c r="E81" s="52"/>
      <c r="F81" s="52"/>
      <c r="G81" s="52"/>
      <c r="H81" s="52"/>
      <c r="I81" s="52"/>
      <c r="J81" s="52"/>
      <c r="K81" s="52"/>
      <c r="L81" s="52"/>
      <c r="M81" s="52"/>
      <c r="N81" s="52"/>
      <c r="O81" s="52"/>
      <c r="P81" s="52"/>
      <c r="Q81" s="52"/>
      <c r="R81" s="52"/>
      <c r="S81" s="52"/>
      <c r="T81" s="52"/>
      <c r="U81" s="52"/>
      <c r="V81" s="52"/>
    </row>
    <row r="82" spans="1:22">
      <c r="A82" s="11"/>
      <c r="B82" s="52"/>
      <c r="C82" s="52"/>
      <c r="D82" s="52"/>
      <c r="E82" s="52"/>
      <c r="F82" s="52"/>
      <c r="G82" s="52"/>
      <c r="H82" s="52"/>
      <c r="I82" s="52"/>
      <c r="J82" s="52"/>
      <c r="K82" s="52"/>
      <c r="L82" s="52"/>
      <c r="M82" s="52"/>
      <c r="N82" s="52"/>
      <c r="O82" s="52"/>
      <c r="P82" s="52"/>
      <c r="Q82" s="52"/>
      <c r="R82" s="52"/>
      <c r="S82" s="52"/>
      <c r="T82" s="52"/>
      <c r="U82" s="52"/>
      <c r="V82" s="52"/>
    </row>
    <row r="83" spans="1:22">
      <c r="A83" s="11"/>
      <c r="B83" s="25"/>
      <c r="C83" s="25"/>
      <c r="D83" s="25"/>
      <c r="E83" s="25"/>
      <c r="F83" s="25"/>
      <c r="G83" s="25"/>
      <c r="H83" s="25"/>
      <c r="I83" s="25"/>
      <c r="J83" s="25"/>
      <c r="K83" s="25"/>
      <c r="L83" s="25"/>
      <c r="M83" s="25"/>
      <c r="N83" s="25"/>
      <c r="O83" s="25"/>
      <c r="P83" s="25"/>
      <c r="Q83" s="25"/>
      <c r="R83" s="25"/>
      <c r="S83" s="25"/>
      <c r="T83" s="25"/>
      <c r="U83" s="25"/>
      <c r="V83" s="25"/>
    </row>
    <row r="84" spans="1:22">
      <c r="A84" s="11"/>
      <c r="B84" s="13"/>
      <c r="C84" s="13"/>
      <c r="D84" s="13"/>
      <c r="E84" s="13"/>
      <c r="F84" s="13"/>
      <c r="G84" s="13"/>
      <c r="H84" s="13"/>
      <c r="I84" s="13"/>
      <c r="J84" s="13"/>
      <c r="K84" s="13"/>
      <c r="L84" s="13"/>
      <c r="M84" s="13"/>
      <c r="N84" s="13"/>
      <c r="O84" s="13"/>
      <c r="P84" s="13"/>
      <c r="Q84" s="13"/>
      <c r="R84" s="13"/>
      <c r="S84" s="13"/>
      <c r="T84" s="13"/>
      <c r="U84" s="13"/>
      <c r="V84" s="13"/>
    </row>
    <row r="85" spans="1:22">
      <c r="A85" s="11"/>
      <c r="B85" s="87" t="s">
        <v>167</v>
      </c>
      <c r="C85" s="36"/>
      <c r="D85" s="26" t="s">
        <v>363</v>
      </c>
      <c r="E85" s="26"/>
      <c r="F85" s="26"/>
      <c r="G85" s="36"/>
      <c r="H85" s="26" t="s">
        <v>366</v>
      </c>
      <c r="I85" s="26"/>
      <c r="J85" s="26"/>
      <c r="K85" s="36"/>
      <c r="L85" s="26" t="s">
        <v>368</v>
      </c>
      <c r="M85" s="26"/>
      <c r="N85" s="26"/>
      <c r="O85" s="36"/>
      <c r="P85" s="26" t="s">
        <v>344</v>
      </c>
      <c r="Q85" s="26"/>
      <c r="R85" s="26"/>
      <c r="S85" s="36"/>
      <c r="T85" s="26" t="s">
        <v>124</v>
      </c>
      <c r="U85" s="26"/>
      <c r="V85" s="26"/>
    </row>
    <row r="86" spans="1:22">
      <c r="A86" s="11"/>
      <c r="B86" s="87"/>
      <c r="C86" s="36"/>
      <c r="D86" s="26" t="s">
        <v>364</v>
      </c>
      <c r="E86" s="26"/>
      <c r="F86" s="26"/>
      <c r="G86" s="36"/>
      <c r="H86" s="26" t="s">
        <v>367</v>
      </c>
      <c r="I86" s="26"/>
      <c r="J86" s="26"/>
      <c r="K86" s="36"/>
      <c r="L86" s="26" t="s">
        <v>369</v>
      </c>
      <c r="M86" s="26"/>
      <c r="N86" s="26"/>
      <c r="O86" s="36"/>
      <c r="P86" s="26"/>
      <c r="Q86" s="26"/>
      <c r="R86" s="26"/>
      <c r="S86" s="36"/>
      <c r="T86" s="26"/>
      <c r="U86" s="26"/>
      <c r="V86" s="26"/>
    </row>
    <row r="87" spans="1:22" ht="15.75" thickBot="1">
      <c r="A87" s="11"/>
      <c r="B87" s="88"/>
      <c r="C87" s="36"/>
      <c r="D87" s="27" t="s">
        <v>365</v>
      </c>
      <c r="E87" s="27"/>
      <c r="F87" s="27"/>
      <c r="G87" s="36"/>
      <c r="H87" s="89"/>
      <c r="I87" s="89"/>
      <c r="J87" s="89"/>
      <c r="K87" s="36"/>
      <c r="L87" s="89"/>
      <c r="M87" s="89"/>
      <c r="N87" s="89"/>
      <c r="O87" s="36"/>
      <c r="P87" s="27"/>
      <c r="Q87" s="27"/>
      <c r="R87" s="27"/>
      <c r="S87" s="36"/>
      <c r="T87" s="27"/>
      <c r="U87" s="27"/>
      <c r="V87" s="27"/>
    </row>
    <row r="88" spans="1:22">
      <c r="A88" s="11"/>
      <c r="B88" s="68" t="s">
        <v>370</v>
      </c>
      <c r="C88" s="32"/>
      <c r="D88" s="70"/>
      <c r="E88" s="70"/>
      <c r="F88" s="33"/>
      <c r="G88" s="32"/>
      <c r="H88" s="70"/>
      <c r="I88" s="70"/>
      <c r="J88" s="33"/>
      <c r="K88" s="32"/>
      <c r="L88" s="70"/>
      <c r="M88" s="70"/>
      <c r="N88" s="33"/>
      <c r="O88" s="32"/>
      <c r="P88" s="70"/>
      <c r="Q88" s="70"/>
      <c r="R88" s="33"/>
      <c r="S88" s="32"/>
      <c r="T88" s="70"/>
      <c r="U88" s="70"/>
      <c r="V88" s="33"/>
    </row>
    <row r="89" spans="1:22">
      <c r="A89" s="11"/>
      <c r="B89" s="67"/>
      <c r="C89" s="32"/>
      <c r="D89" s="69"/>
      <c r="E89" s="69"/>
      <c r="F89" s="32"/>
      <c r="G89" s="32"/>
      <c r="H89" s="69"/>
      <c r="I89" s="69"/>
      <c r="J89" s="32"/>
      <c r="K89" s="32"/>
      <c r="L89" s="69"/>
      <c r="M89" s="69"/>
      <c r="N89" s="32"/>
      <c r="O89" s="32"/>
      <c r="P89" s="69"/>
      <c r="Q89" s="69"/>
      <c r="R89" s="32"/>
      <c r="S89" s="32"/>
      <c r="T89" s="69"/>
      <c r="U89" s="69"/>
      <c r="V89" s="32"/>
    </row>
    <row r="90" spans="1:22">
      <c r="A90" s="11"/>
      <c r="B90" s="34" t="s">
        <v>28</v>
      </c>
      <c r="C90" s="36"/>
      <c r="D90" s="84"/>
      <c r="E90" s="84"/>
      <c r="F90" s="36"/>
      <c r="G90" s="36"/>
      <c r="H90" s="84"/>
      <c r="I90" s="84"/>
      <c r="J90" s="36"/>
      <c r="K90" s="36"/>
      <c r="L90" s="84"/>
      <c r="M90" s="84"/>
      <c r="N90" s="36"/>
      <c r="O90" s="36"/>
      <c r="P90" s="84"/>
      <c r="Q90" s="84"/>
      <c r="R90" s="36"/>
      <c r="S90" s="36"/>
      <c r="T90" s="84"/>
      <c r="U90" s="84"/>
      <c r="V90" s="36"/>
    </row>
    <row r="91" spans="1:22">
      <c r="A91" s="11"/>
      <c r="B91" s="34"/>
      <c r="C91" s="36"/>
      <c r="D91" s="84"/>
      <c r="E91" s="84"/>
      <c r="F91" s="36"/>
      <c r="G91" s="36"/>
      <c r="H91" s="84"/>
      <c r="I91" s="84"/>
      <c r="J91" s="36"/>
      <c r="K91" s="36"/>
      <c r="L91" s="84"/>
      <c r="M91" s="84"/>
      <c r="N91" s="36"/>
      <c r="O91" s="36"/>
      <c r="P91" s="84"/>
      <c r="Q91" s="84"/>
      <c r="R91" s="36"/>
      <c r="S91" s="36"/>
      <c r="T91" s="84"/>
      <c r="U91" s="84"/>
      <c r="V91" s="36"/>
    </row>
    <row r="92" spans="1:22">
      <c r="A92" s="11"/>
      <c r="B92" s="73" t="s">
        <v>29</v>
      </c>
      <c r="C92" s="32"/>
      <c r="D92" s="28" t="s">
        <v>169</v>
      </c>
      <c r="E92" s="42">
        <v>31</v>
      </c>
      <c r="F92" s="32"/>
      <c r="G92" s="32"/>
      <c r="H92" s="28" t="s">
        <v>169</v>
      </c>
      <c r="I92" s="42">
        <v>19</v>
      </c>
      <c r="J92" s="32"/>
      <c r="K92" s="32"/>
      <c r="L92" s="28" t="s">
        <v>169</v>
      </c>
      <c r="M92" s="30">
        <v>9484</v>
      </c>
      <c r="N92" s="32"/>
      <c r="O92" s="32"/>
      <c r="P92" s="28" t="s">
        <v>169</v>
      </c>
      <c r="Q92" s="42" t="s">
        <v>342</v>
      </c>
      <c r="R92" s="32"/>
      <c r="S92" s="32"/>
      <c r="T92" s="28" t="s">
        <v>169</v>
      </c>
      <c r="U92" s="30">
        <v>9534</v>
      </c>
      <c r="V92" s="32"/>
    </row>
    <row r="93" spans="1:22">
      <c r="A93" s="11"/>
      <c r="B93" s="73"/>
      <c r="C93" s="32"/>
      <c r="D93" s="28"/>
      <c r="E93" s="42"/>
      <c r="F93" s="32"/>
      <c r="G93" s="32"/>
      <c r="H93" s="28"/>
      <c r="I93" s="42"/>
      <c r="J93" s="32"/>
      <c r="K93" s="32"/>
      <c r="L93" s="28"/>
      <c r="M93" s="30"/>
      <c r="N93" s="32"/>
      <c r="O93" s="32"/>
      <c r="P93" s="28"/>
      <c r="Q93" s="42"/>
      <c r="R93" s="32"/>
      <c r="S93" s="32"/>
      <c r="T93" s="28"/>
      <c r="U93" s="30"/>
      <c r="V93" s="32"/>
    </row>
    <row r="94" spans="1:22">
      <c r="A94" s="11"/>
      <c r="B94" s="44" t="s">
        <v>31</v>
      </c>
      <c r="C94" s="36"/>
      <c r="D94" s="35">
        <v>1174</v>
      </c>
      <c r="E94" s="35"/>
      <c r="F94" s="36"/>
      <c r="G94" s="36"/>
      <c r="H94" s="57">
        <v>105</v>
      </c>
      <c r="I94" s="57"/>
      <c r="J94" s="36"/>
      <c r="K94" s="36"/>
      <c r="L94" s="35">
        <v>8844</v>
      </c>
      <c r="M94" s="35"/>
      <c r="N94" s="36"/>
      <c r="O94" s="36"/>
      <c r="P94" s="57" t="s">
        <v>342</v>
      </c>
      <c r="Q94" s="57"/>
      <c r="R94" s="36"/>
      <c r="S94" s="36"/>
      <c r="T94" s="35">
        <v>10123</v>
      </c>
      <c r="U94" s="35"/>
      <c r="V94" s="36"/>
    </row>
    <row r="95" spans="1:22">
      <c r="A95" s="11"/>
      <c r="B95" s="44"/>
      <c r="C95" s="36"/>
      <c r="D95" s="35"/>
      <c r="E95" s="35"/>
      <c r="F95" s="36"/>
      <c r="G95" s="36"/>
      <c r="H95" s="57"/>
      <c r="I95" s="57"/>
      <c r="J95" s="36"/>
      <c r="K95" s="36"/>
      <c r="L95" s="35"/>
      <c r="M95" s="35"/>
      <c r="N95" s="36"/>
      <c r="O95" s="36"/>
      <c r="P95" s="57"/>
      <c r="Q95" s="57"/>
      <c r="R95" s="36"/>
      <c r="S95" s="36"/>
      <c r="T95" s="35"/>
      <c r="U95" s="35"/>
      <c r="V95" s="36"/>
    </row>
    <row r="96" spans="1:22">
      <c r="A96" s="11"/>
      <c r="B96" s="73" t="s">
        <v>102</v>
      </c>
      <c r="C96" s="32"/>
      <c r="D96" s="30">
        <v>39128</v>
      </c>
      <c r="E96" s="30"/>
      <c r="F96" s="32"/>
      <c r="G96" s="32"/>
      <c r="H96" s="30">
        <v>13129</v>
      </c>
      <c r="I96" s="30"/>
      <c r="J96" s="32"/>
      <c r="K96" s="32"/>
      <c r="L96" s="42">
        <v>14</v>
      </c>
      <c r="M96" s="42"/>
      <c r="N96" s="32"/>
      <c r="O96" s="32"/>
      <c r="P96" s="42" t="s">
        <v>342</v>
      </c>
      <c r="Q96" s="42"/>
      <c r="R96" s="32"/>
      <c r="S96" s="32"/>
      <c r="T96" s="30">
        <v>52271</v>
      </c>
      <c r="U96" s="30"/>
      <c r="V96" s="32"/>
    </row>
    <row r="97" spans="1:22">
      <c r="A97" s="11"/>
      <c r="B97" s="73"/>
      <c r="C97" s="32"/>
      <c r="D97" s="30"/>
      <c r="E97" s="30"/>
      <c r="F97" s="32"/>
      <c r="G97" s="32"/>
      <c r="H97" s="30"/>
      <c r="I97" s="30"/>
      <c r="J97" s="32"/>
      <c r="K97" s="32"/>
      <c r="L97" s="42"/>
      <c r="M97" s="42"/>
      <c r="N97" s="32"/>
      <c r="O97" s="32"/>
      <c r="P97" s="42"/>
      <c r="Q97" s="42"/>
      <c r="R97" s="32"/>
      <c r="S97" s="32"/>
      <c r="T97" s="30"/>
      <c r="U97" s="30"/>
      <c r="V97" s="32"/>
    </row>
    <row r="98" spans="1:22">
      <c r="A98" s="11"/>
      <c r="B98" s="44" t="s">
        <v>33</v>
      </c>
      <c r="C98" s="36"/>
      <c r="D98" s="35">
        <v>109032</v>
      </c>
      <c r="E98" s="35"/>
      <c r="F98" s="36"/>
      <c r="G98" s="36"/>
      <c r="H98" s="35">
        <v>16112</v>
      </c>
      <c r="I98" s="35"/>
      <c r="J98" s="36"/>
      <c r="K98" s="36"/>
      <c r="L98" s="57" t="s">
        <v>342</v>
      </c>
      <c r="M98" s="57"/>
      <c r="N98" s="36"/>
      <c r="O98" s="36"/>
      <c r="P98" s="57" t="s">
        <v>342</v>
      </c>
      <c r="Q98" s="57"/>
      <c r="R98" s="36"/>
      <c r="S98" s="36"/>
      <c r="T98" s="35">
        <v>125144</v>
      </c>
      <c r="U98" s="35"/>
      <c r="V98" s="36"/>
    </row>
    <row r="99" spans="1:22">
      <c r="A99" s="11"/>
      <c r="B99" s="44"/>
      <c r="C99" s="36"/>
      <c r="D99" s="35"/>
      <c r="E99" s="35"/>
      <c r="F99" s="36"/>
      <c r="G99" s="36"/>
      <c r="H99" s="35"/>
      <c r="I99" s="35"/>
      <c r="J99" s="36"/>
      <c r="K99" s="36"/>
      <c r="L99" s="57"/>
      <c r="M99" s="57"/>
      <c r="N99" s="36"/>
      <c r="O99" s="36"/>
      <c r="P99" s="57"/>
      <c r="Q99" s="57"/>
      <c r="R99" s="36"/>
      <c r="S99" s="36"/>
      <c r="T99" s="35"/>
      <c r="U99" s="35"/>
      <c r="V99" s="36"/>
    </row>
    <row r="100" spans="1:22">
      <c r="A100" s="11"/>
      <c r="B100" s="73" t="s">
        <v>372</v>
      </c>
      <c r="C100" s="32"/>
      <c r="D100" s="42" t="s">
        <v>342</v>
      </c>
      <c r="E100" s="42"/>
      <c r="F100" s="32"/>
      <c r="G100" s="32"/>
      <c r="H100" s="42" t="s">
        <v>342</v>
      </c>
      <c r="I100" s="42"/>
      <c r="J100" s="32"/>
      <c r="K100" s="32"/>
      <c r="L100" s="42">
        <v>634</v>
      </c>
      <c r="M100" s="42"/>
      <c r="N100" s="32"/>
      <c r="O100" s="32"/>
      <c r="P100" s="42" t="s">
        <v>393</v>
      </c>
      <c r="Q100" s="42"/>
      <c r="R100" s="28" t="s">
        <v>174</v>
      </c>
      <c r="S100" s="32"/>
      <c r="T100" s="42" t="s">
        <v>342</v>
      </c>
      <c r="U100" s="42"/>
      <c r="V100" s="32"/>
    </row>
    <row r="101" spans="1:22">
      <c r="A101" s="11"/>
      <c r="B101" s="73"/>
      <c r="C101" s="32"/>
      <c r="D101" s="42"/>
      <c r="E101" s="42"/>
      <c r="F101" s="32"/>
      <c r="G101" s="32"/>
      <c r="H101" s="42"/>
      <c r="I101" s="42"/>
      <c r="J101" s="32"/>
      <c r="K101" s="32"/>
      <c r="L101" s="42"/>
      <c r="M101" s="42"/>
      <c r="N101" s="32"/>
      <c r="O101" s="32"/>
      <c r="P101" s="42"/>
      <c r="Q101" s="42"/>
      <c r="R101" s="28"/>
      <c r="S101" s="32"/>
      <c r="T101" s="42"/>
      <c r="U101" s="42"/>
      <c r="V101" s="32"/>
    </row>
    <row r="102" spans="1:22">
      <c r="A102" s="11"/>
      <c r="B102" s="44" t="s">
        <v>34</v>
      </c>
      <c r="C102" s="36"/>
      <c r="D102" s="35">
        <v>11425</v>
      </c>
      <c r="E102" s="35"/>
      <c r="F102" s="36"/>
      <c r="G102" s="36"/>
      <c r="H102" s="57">
        <v>961</v>
      </c>
      <c r="I102" s="57"/>
      <c r="J102" s="36"/>
      <c r="K102" s="36"/>
      <c r="L102" s="57" t="s">
        <v>342</v>
      </c>
      <c r="M102" s="57"/>
      <c r="N102" s="36"/>
      <c r="O102" s="36"/>
      <c r="P102" s="57" t="s">
        <v>342</v>
      </c>
      <c r="Q102" s="57"/>
      <c r="R102" s="36"/>
      <c r="S102" s="36"/>
      <c r="T102" s="35">
        <v>12386</v>
      </c>
      <c r="U102" s="35"/>
      <c r="V102" s="36"/>
    </row>
    <row r="103" spans="1:22">
      <c r="A103" s="11"/>
      <c r="B103" s="44"/>
      <c r="C103" s="36"/>
      <c r="D103" s="35"/>
      <c r="E103" s="35"/>
      <c r="F103" s="36"/>
      <c r="G103" s="36"/>
      <c r="H103" s="57"/>
      <c r="I103" s="57"/>
      <c r="J103" s="36"/>
      <c r="K103" s="36"/>
      <c r="L103" s="57"/>
      <c r="M103" s="57"/>
      <c r="N103" s="36"/>
      <c r="O103" s="36"/>
      <c r="P103" s="57"/>
      <c r="Q103" s="57"/>
      <c r="R103" s="36"/>
      <c r="S103" s="36"/>
      <c r="T103" s="35"/>
      <c r="U103" s="35"/>
      <c r="V103" s="36"/>
    </row>
    <row r="104" spans="1:22">
      <c r="A104" s="11"/>
      <c r="B104" s="73" t="s">
        <v>35</v>
      </c>
      <c r="C104" s="32"/>
      <c r="D104" s="30">
        <v>6992</v>
      </c>
      <c r="E104" s="30"/>
      <c r="F104" s="32"/>
      <c r="G104" s="32"/>
      <c r="H104" s="30">
        <v>1317</v>
      </c>
      <c r="I104" s="30"/>
      <c r="J104" s="32"/>
      <c r="K104" s="32"/>
      <c r="L104" s="42">
        <v>28</v>
      </c>
      <c r="M104" s="42"/>
      <c r="N104" s="32"/>
      <c r="O104" s="32"/>
      <c r="P104" s="42" t="s">
        <v>342</v>
      </c>
      <c r="Q104" s="42"/>
      <c r="R104" s="32"/>
      <c r="S104" s="32"/>
      <c r="T104" s="30">
        <v>8337</v>
      </c>
      <c r="U104" s="30"/>
      <c r="V104" s="32"/>
    </row>
    <row r="105" spans="1:22" ht="15.75" thickBot="1">
      <c r="A105" s="11"/>
      <c r="B105" s="73"/>
      <c r="C105" s="32"/>
      <c r="D105" s="37"/>
      <c r="E105" s="37"/>
      <c r="F105" s="38"/>
      <c r="G105" s="32"/>
      <c r="H105" s="37"/>
      <c r="I105" s="37"/>
      <c r="J105" s="38"/>
      <c r="K105" s="32"/>
      <c r="L105" s="43"/>
      <c r="M105" s="43"/>
      <c r="N105" s="38"/>
      <c r="O105" s="32"/>
      <c r="P105" s="43"/>
      <c r="Q105" s="43"/>
      <c r="R105" s="38"/>
      <c r="S105" s="32"/>
      <c r="T105" s="37"/>
      <c r="U105" s="37"/>
      <c r="V105" s="38"/>
    </row>
    <row r="106" spans="1:22">
      <c r="A106" s="11"/>
      <c r="B106" s="79" t="s">
        <v>36</v>
      </c>
      <c r="C106" s="36"/>
      <c r="D106" s="40">
        <v>167782</v>
      </c>
      <c r="E106" s="40"/>
      <c r="F106" s="41"/>
      <c r="G106" s="36"/>
      <c r="H106" s="40">
        <v>31643</v>
      </c>
      <c r="I106" s="40"/>
      <c r="J106" s="41"/>
      <c r="K106" s="36"/>
      <c r="L106" s="40">
        <v>19004</v>
      </c>
      <c r="M106" s="40"/>
      <c r="N106" s="41"/>
      <c r="O106" s="36"/>
      <c r="P106" s="90" t="s">
        <v>393</v>
      </c>
      <c r="Q106" s="90"/>
      <c r="R106" s="45" t="s">
        <v>174</v>
      </c>
      <c r="S106" s="36"/>
      <c r="T106" s="40">
        <v>217795</v>
      </c>
      <c r="U106" s="40"/>
      <c r="V106" s="41"/>
    </row>
    <row r="107" spans="1:22">
      <c r="A107" s="11"/>
      <c r="B107" s="79"/>
      <c r="C107" s="36"/>
      <c r="D107" s="35"/>
      <c r="E107" s="35"/>
      <c r="F107" s="36"/>
      <c r="G107" s="36"/>
      <c r="H107" s="35"/>
      <c r="I107" s="35"/>
      <c r="J107" s="36"/>
      <c r="K107" s="36"/>
      <c r="L107" s="35"/>
      <c r="M107" s="35"/>
      <c r="N107" s="36"/>
      <c r="O107" s="36"/>
      <c r="P107" s="57"/>
      <c r="Q107" s="57"/>
      <c r="R107" s="34"/>
      <c r="S107" s="36"/>
      <c r="T107" s="35"/>
      <c r="U107" s="35"/>
      <c r="V107" s="36"/>
    </row>
    <row r="108" spans="1:22">
      <c r="A108" s="11"/>
      <c r="B108" s="28" t="s">
        <v>37</v>
      </c>
      <c r="C108" s="32"/>
      <c r="D108" s="30">
        <v>350656</v>
      </c>
      <c r="E108" s="30"/>
      <c r="F108" s="32"/>
      <c r="G108" s="32"/>
      <c r="H108" s="30">
        <v>21212</v>
      </c>
      <c r="I108" s="30"/>
      <c r="J108" s="32"/>
      <c r="K108" s="32"/>
      <c r="L108" s="30">
        <v>7589</v>
      </c>
      <c r="M108" s="30"/>
      <c r="N108" s="32"/>
      <c r="O108" s="32"/>
      <c r="P108" s="42" t="s">
        <v>394</v>
      </c>
      <c r="Q108" s="42"/>
      <c r="R108" s="28" t="s">
        <v>174</v>
      </c>
      <c r="S108" s="32"/>
      <c r="T108" s="30">
        <v>371868</v>
      </c>
      <c r="U108" s="30"/>
      <c r="V108" s="32"/>
    </row>
    <row r="109" spans="1:22">
      <c r="A109" s="11"/>
      <c r="B109" s="28"/>
      <c r="C109" s="32"/>
      <c r="D109" s="30"/>
      <c r="E109" s="30"/>
      <c r="F109" s="32"/>
      <c r="G109" s="32"/>
      <c r="H109" s="30"/>
      <c r="I109" s="30"/>
      <c r="J109" s="32"/>
      <c r="K109" s="32"/>
      <c r="L109" s="30"/>
      <c r="M109" s="30"/>
      <c r="N109" s="32"/>
      <c r="O109" s="32"/>
      <c r="P109" s="42"/>
      <c r="Q109" s="42"/>
      <c r="R109" s="28"/>
      <c r="S109" s="32"/>
      <c r="T109" s="30"/>
      <c r="U109" s="30"/>
      <c r="V109" s="32"/>
    </row>
    <row r="110" spans="1:22">
      <c r="A110" s="11"/>
      <c r="B110" s="34" t="s">
        <v>38</v>
      </c>
      <c r="C110" s="36"/>
      <c r="D110" s="35">
        <v>83228</v>
      </c>
      <c r="E110" s="35"/>
      <c r="F110" s="36"/>
      <c r="G110" s="36"/>
      <c r="H110" s="35">
        <v>5845</v>
      </c>
      <c r="I110" s="35"/>
      <c r="J110" s="36"/>
      <c r="K110" s="36"/>
      <c r="L110" s="57" t="s">
        <v>342</v>
      </c>
      <c r="M110" s="57"/>
      <c r="N110" s="36"/>
      <c r="O110" s="36"/>
      <c r="P110" s="57" t="s">
        <v>342</v>
      </c>
      <c r="Q110" s="57"/>
      <c r="R110" s="36"/>
      <c r="S110" s="36"/>
      <c r="T110" s="35">
        <v>89073</v>
      </c>
      <c r="U110" s="35"/>
      <c r="V110" s="36"/>
    </row>
    <row r="111" spans="1:22">
      <c r="A111" s="11"/>
      <c r="B111" s="34"/>
      <c r="C111" s="36"/>
      <c r="D111" s="35"/>
      <c r="E111" s="35"/>
      <c r="F111" s="36"/>
      <c r="G111" s="36"/>
      <c r="H111" s="35"/>
      <c r="I111" s="35"/>
      <c r="J111" s="36"/>
      <c r="K111" s="36"/>
      <c r="L111" s="57"/>
      <c r="M111" s="57"/>
      <c r="N111" s="36"/>
      <c r="O111" s="36"/>
      <c r="P111" s="57"/>
      <c r="Q111" s="57"/>
      <c r="R111" s="36"/>
      <c r="S111" s="36"/>
      <c r="T111" s="35"/>
      <c r="U111" s="35"/>
      <c r="V111" s="36"/>
    </row>
    <row r="112" spans="1:22">
      <c r="A112" s="11"/>
      <c r="B112" s="28" t="s">
        <v>39</v>
      </c>
      <c r="C112" s="32"/>
      <c r="D112" s="30">
        <v>8093</v>
      </c>
      <c r="E112" s="30"/>
      <c r="F112" s="32"/>
      <c r="G112" s="32"/>
      <c r="H112" s="30">
        <v>12907</v>
      </c>
      <c r="I112" s="30"/>
      <c r="J112" s="32"/>
      <c r="K112" s="32"/>
      <c r="L112" s="42" t="s">
        <v>342</v>
      </c>
      <c r="M112" s="42"/>
      <c r="N112" s="32"/>
      <c r="O112" s="32"/>
      <c r="P112" s="42" t="s">
        <v>342</v>
      </c>
      <c r="Q112" s="42"/>
      <c r="R112" s="32"/>
      <c r="S112" s="32"/>
      <c r="T112" s="30">
        <v>21000</v>
      </c>
      <c r="U112" s="30"/>
      <c r="V112" s="32"/>
    </row>
    <row r="113" spans="1:22">
      <c r="A113" s="11"/>
      <c r="B113" s="28"/>
      <c r="C113" s="32"/>
      <c r="D113" s="30"/>
      <c r="E113" s="30"/>
      <c r="F113" s="32"/>
      <c r="G113" s="32"/>
      <c r="H113" s="30"/>
      <c r="I113" s="30"/>
      <c r="J113" s="32"/>
      <c r="K113" s="32"/>
      <c r="L113" s="42"/>
      <c r="M113" s="42"/>
      <c r="N113" s="32"/>
      <c r="O113" s="32"/>
      <c r="P113" s="42"/>
      <c r="Q113" s="42"/>
      <c r="R113" s="32"/>
      <c r="S113" s="32"/>
      <c r="T113" s="30"/>
      <c r="U113" s="30"/>
      <c r="V113" s="32"/>
    </row>
    <row r="114" spans="1:22">
      <c r="A114" s="11"/>
      <c r="B114" s="34" t="s">
        <v>376</v>
      </c>
      <c r="C114" s="36"/>
      <c r="D114" s="35">
        <v>81430</v>
      </c>
      <c r="E114" s="35"/>
      <c r="F114" s="36"/>
      <c r="G114" s="36"/>
      <c r="H114" s="57" t="s">
        <v>342</v>
      </c>
      <c r="I114" s="57"/>
      <c r="J114" s="36"/>
      <c r="K114" s="36"/>
      <c r="L114" s="57" t="s">
        <v>342</v>
      </c>
      <c r="M114" s="57"/>
      <c r="N114" s="36"/>
      <c r="O114" s="36"/>
      <c r="P114" s="57" t="s">
        <v>395</v>
      </c>
      <c r="Q114" s="57"/>
      <c r="R114" s="34" t="s">
        <v>174</v>
      </c>
      <c r="S114" s="36"/>
      <c r="T114" s="57" t="s">
        <v>342</v>
      </c>
      <c r="U114" s="57"/>
      <c r="V114" s="36"/>
    </row>
    <row r="115" spans="1:22">
      <c r="A115" s="11"/>
      <c r="B115" s="34"/>
      <c r="C115" s="36"/>
      <c r="D115" s="35"/>
      <c r="E115" s="35"/>
      <c r="F115" s="36"/>
      <c r="G115" s="36"/>
      <c r="H115" s="57"/>
      <c r="I115" s="57"/>
      <c r="J115" s="36"/>
      <c r="K115" s="36"/>
      <c r="L115" s="57"/>
      <c r="M115" s="57"/>
      <c r="N115" s="36"/>
      <c r="O115" s="36"/>
      <c r="P115" s="57"/>
      <c r="Q115" s="57"/>
      <c r="R115" s="34"/>
      <c r="S115" s="36"/>
      <c r="T115" s="57"/>
      <c r="U115" s="57"/>
      <c r="V115" s="36"/>
    </row>
    <row r="116" spans="1:22">
      <c r="A116" s="11"/>
      <c r="B116" s="28" t="s">
        <v>378</v>
      </c>
      <c r="C116" s="32"/>
      <c r="D116" s="42">
        <v>279</v>
      </c>
      <c r="E116" s="42"/>
      <c r="F116" s="32"/>
      <c r="G116" s="32"/>
      <c r="H116" s="30">
        <v>19984</v>
      </c>
      <c r="I116" s="30"/>
      <c r="J116" s="32"/>
      <c r="K116" s="32"/>
      <c r="L116" s="42" t="s">
        <v>342</v>
      </c>
      <c r="M116" s="42"/>
      <c r="N116" s="32"/>
      <c r="O116" s="32"/>
      <c r="P116" s="42" t="s">
        <v>396</v>
      </c>
      <c r="Q116" s="42"/>
      <c r="R116" s="28" t="s">
        <v>174</v>
      </c>
      <c r="S116" s="32"/>
      <c r="T116" s="42" t="s">
        <v>342</v>
      </c>
      <c r="U116" s="42"/>
      <c r="V116" s="32"/>
    </row>
    <row r="117" spans="1:22">
      <c r="A117" s="11"/>
      <c r="B117" s="28"/>
      <c r="C117" s="32"/>
      <c r="D117" s="42"/>
      <c r="E117" s="42"/>
      <c r="F117" s="32"/>
      <c r="G117" s="32"/>
      <c r="H117" s="30"/>
      <c r="I117" s="30"/>
      <c r="J117" s="32"/>
      <c r="K117" s="32"/>
      <c r="L117" s="42"/>
      <c r="M117" s="42"/>
      <c r="N117" s="32"/>
      <c r="O117" s="32"/>
      <c r="P117" s="42"/>
      <c r="Q117" s="42"/>
      <c r="R117" s="28"/>
      <c r="S117" s="32"/>
      <c r="T117" s="42"/>
      <c r="U117" s="42"/>
      <c r="V117" s="32"/>
    </row>
    <row r="118" spans="1:22">
      <c r="A118" s="11"/>
      <c r="B118" s="34" t="s">
        <v>40</v>
      </c>
      <c r="C118" s="36"/>
      <c r="D118" s="35">
        <v>33252</v>
      </c>
      <c r="E118" s="35"/>
      <c r="F118" s="36"/>
      <c r="G118" s="36"/>
      <c r="H118" s="35">
        <v>1200</v>
      </c>
      <c r="I118" s="35"/>
      <c r="J118" s="36"/>
      <c r="K118" s="36"/>
      <c r="L118" s="57" t="s">
        <v>342</v>
      </c>
      <c r="M118" s="57"/>
      <c r="N118" s="36"/>
      <c r="O118" s="36"/>
      <c r="P118" s="57" t="s">
        <v>342</v>
      </c>
      <c r="Q118" s="57"/>
      <c r="R118" s="36"/>
      <c r="S118" s="36"/>
      <c r="T118" s="35">
        <v>34452</v>
      </c>
      <c r="U118" s="35"/>
      <c r="V118" s="36"/>
    </row>
    <row r="119" spans="1:22" ht="15.75" thickBot="1">
      <c r="A119" s="11"/>
      <c r="B119" s="34"/>
      <c r="C119" s="36"/>
      <c r="D119" s="91"/>
      <c r="E119" s="91"/>
      <c r="F119" s="72"/>
      <c r="G119" s="36"/>
      <c r="H119" s="91"/>
      <c r="I119" s="91"/>
      <c r="J119" s="72"/>
      <c r="K119" s="36"/>
      <c r="L119" s="71"/>
      <c r="M119" s="71"/>
      <c r="N119" s="72"/>
      <c r="O119" s="36"/>
      <c r="P119" s="71"/>
      <c r="Q119" s="71"/>
      <c r="R119" s="72"/>
      <c r="S119" s="36"/>
      <c r="T119" s="91"/>
      <c r="U119" s="91"/>
      <c r="V119" s="72"/>
    </row>
    <row r="120" spans="1:22">
      <c r="A120" s="11"/>
      <c r="B120" s="92"/>
      <c r="C120" s="32"/>
      <c r="D120" s="29" t="s">
        <v>169</v>
      </c>
      <c r="E120" s="31">
        <v>724720</v>
      </c>
      <c r="F120" s="33"/>
      <c r="G120" s="32"/>
      <c r="H120" s="29" t="s">
        <v>169</v>
      </c>
      <c r="I120" s="31">
        <v>92791</v>
      </c>
      <c r="J120" s="33"/>
      <c r="K120" s="32"/>
      <c r="L120" s="29" t="s">
        <v>169</v>
      </c>
      <c r="M120" s="31">
        <v>26593</v>
      </c>
      <c r="N120" s="33"/>
      <c r="O120" s="32"/>
      <c r="P120" s="29" t="s">
        <v>169</v>
      </c>
      <c r="Q120" s="75" t="s">
        <v>397</v>
      </c>
      <c r="R120" s="29" t="s">
        <v>174</v>
      </c>
      <c r="S120" s="32"/>
      <c r="T120" s="29" t="s">
        <v>169</v>
      </c>
      <c r="U120" s="31">
        <v>734188</v>
      </c>
      <c r="V120" s="33"/>
    </row>
    <row r="121" spans="1:22" ht="15.75" thickBot="1">
      <c r="A121" s="11"/>
      <c r="B121" s="92"/>
      <c r="C121" s="32"/>
      <c r="D121" s="74"/>
      <c r="E121" s="86"/>
      <c r="F121" s="77"/>
      <c r="G121" s="32"/>
      <c r="H121" s="74"/>
      <c r="I121" s="86"/>
      <c r="J121" s="77"/>
      <c r="K121" s="32"/>
      <c r="L121" s="74"/>
      <c r="M121" s="86"/>
      <c r="N121" s="77"/>
      <c r="O121" s="32"/>
      <c r="P121" s="74"/>
      <c r="Q121" s="76"/>
      <c r="R121" s="74"/>
      <c r="S121" s="32"/>
      <c r="T121" s="74"/>
      <c r="U121" s="86"/>
      <c r="V121" s="77"/>
    </row>
    <row r="122" spans="1:22" ht="15.75" thickTop="1">
      <c r="A122" s="11"/>
      <c r="B122" s="83" t="s">
        <v>382</v>
      </c>
      <c r="C122" s="36"/>
      <c r="D122" s="93"/>
      <c r="E122" s="93"/>
      <c r="F122" s="94"/>
      <c r="G122" s="36"/>
      <c r="H122" s="93"/>
      <c r="I122" s="93"/>
      <c r="J122" s="94"/>
      <c r="K122" s="36"/>
      <c r="L122" s="93"/>
      <c r="M122" s="93"/>
      <c r="N122" s="94"/>
      <c r="O122" s="36"/>
      <c r="P122" s="93"/>
      <c r="Q122" s="93"/>
      <c r="R122" s="94"/>
      <c r="S122" s="36"/>
      <c r="T122" s="93"/>
      <c r="U122" s="93"/>
      <c r="V122" s="94"/>
    </row>
    <row r="123" spans="1:22">
      <c r="A123" s="11"/>
      <c r="B123" s="83"/>
      <c r="C123" s="36"/>
      <c r="D123" s="84"/>
      <c r="E123" s="84"/>
      <c r="F123" s="36"/>
      <c r="G123" s="36"/>
      <c r="H123" s="84"/>
      <c r="I123" s="84"/>
      <c r="J123" s="36"/>
      <c r="K123" s="36"/>
      <c r="L123" s="84"/>
      <c r="M123" s="84"/>
      <c r="N123" s="36"/>
      <c r="O123" s="36"/>
      <c r="P123" s="84"/>
      <c r="Q123" s="84"/>
      <c r="R123" s="36"/>
      <c r="S123" s="36"/>
      <c r="T123" s="84"/>
      <c r="U123" s="84"/>
      <c r="V123" s="36"/>
    </row>
    <row r="124" spans="1:22">
      <c r="A124" s="11"/>
      <c r="B124" s="28" t="s">
        <v>42</v>
      </c>
      <c r="C124" s="32"/>
      <c r="D124" s="69"/>
      <c r="E124" s="69"/>
      <c r="F124" s="32"/>
      <c r="G124" s="32"/>
      <c r="H124" s="69"/>
      <c r="I124" s="69"/>
      <c r="J124" s="32"/>
      <c r="K124" s="32"/>
      <c r="L124" s="69"/>
      <c r="M124" s="69"/>
      <c r="N124" s="32"/>
      <c r="O124" s="32"/>
      <c r="P124" s="69"/>
      <c r="Q124" s="69"/>
      <c r="R124" s="32"/>
      <c r="S124" s="32"/>
      <c r="T124" s="69"/>
      <c r="U124" s="69"/>
      <c r="V124" s="32"/>
    </row>
    <row r="125" spans="1:22">
      <c r="A125" s="11"/>
      <c r="B125" s="28"/>
      <c r="C125" s="32"/>
      <c r="D125" s="69"/>
      <c r="E125" s="69"/>
      <c r="F125" s="32"/>
      <c r="G125" s="32"/>
      <c r="H125" s="69"/>
      <c r="I125" s="69"/>
      <c r="J125" s="32"/>
      <c r="K125" s="32"/>
      <c r="L125" s="69"/>
      <c r="M125" s="69"/>
      <c r="N125" s="32"/>
      <c r="O125" s="32"/>
      <c r="P125" s="69"/>
      <c r="Q125" s="69"/>
      <c r="R125" s="32"/>
      <c r="S125" s="32"/>
      <c r="T125" s="69"/>
      <c r="U125" s="69"/>
      <c r="V125" s="32"/>
    </row>
    <row r="126" spans="1:22">
      <c r="A126" s="11"/>
      <c r="B126" s="44" t="s">
        <v>43</v>
      </c>
      <c r="C126" s="36"/>
      <c r="D126" s="34" t="s">
        <v>169</v>
      </c>
      <c r="E126" s="35">
        <v>11175</v>
      </c>
      <c r="F126" s="36"/>
      <c r="G126" s="36"/>
      <c r="H126" s="34" t="s">
        <v>169</v>
      </c>
      <c r="I126" s="57" t="s">
        <v>342</v>
      </c>
      <c r="J126" s="36"/>
      <c r="K126" s="36"/>
      <c r="L126" s="34" t="s">
        <v>169</v>
      </c>
      <c r="M126" s="57">
        <v>801</v>
      </c>
      <c r="N126" s="36"/>
      <c r="O126" s="36"/>
      <c r="P126" s="34" t="s">
        <v>169</v>
      </c>
      <c r="Q126" s="57" t="s">
        <v>393</v>
      </c>
      <c r="R126" s="34" t="s">
        <v>174</v>
      </c>
      <c r="S126" s="36"/>
      <c r="T126" s="34" t="s">
        <v>169</v>
      </c>
      <c r="U126" s="35">
        <v>11342</v>
      </c>
      <c r="V126" s="36"/>
    </row>
    <row r="127" spans="1:22">
      <c r="A127" s="11"/>
      <c r="B127" s="44"/>
      <c r="C127" s="36"/>
      <c r="D127" s="34"/>
      <c r="E127" s="35"/>
      <c r="F127" s="36"/>
      <c r="G127" s="36"/>
      <c r="H127" s="34"/>
      <c r="I127" s="57"/>
      <c r="J127" s="36"/>
      <c r="K127" s="36"/>
      <c r="L127" s="34"/>
      <c r="M127" s="57"/>
      <c r="N127" s="36"/>
      <c r="O127" s="36"/>
      <c r="P127" s="34"/>
      <c r="Q127" s="57"/>
      <c r="R127" s="34"/>
      <c r="S127" s="36"/>
      <c r="T127" s="34"/>
      <c r="U127" s="35"/>
      <c r="V127" s="36"/>
    </row>
    <row r="128" spans="1:22">
      <c r="A128" s="11"/>
      <c r="B128" s="73" t="s">
        <v>44</v>
      </c>
      <c r="C128" s="32"/>
      <c r="D128" s="30">
        <v>18343</v>
      </c>
      <c r="E128" s="30"/>
      <c r="F128" s="32"/>
      <c r="G128" s="32"/>
      <c r="H128" s="30">
        <v>2044</v>
      </c>
      <c r="I128" s="30"/>
      <c r="J128" s="32"/>
      <c r="K128" s="32"/>
      <c r="L128" s="42">
        <v>221</v>
      </c>
      <c r="M128" s="42"/>
      <c r="N128" s="32"/>
      <c r="O128" s="32"/>
      <c r="P128" s="42" t="s">
        <v>342</v>
      </c>
      <c r="Q128" s="42"/>
      <c r="R128" s="32"/>
      <c r="S128" s="32"/>
      <c r="T128" s="30">
        <v>20608</v>
      </c>
      <c r="U128" s="30"/>
      <c r="V128" s="32"/>
    </row>
    <row r="129" spans="1:22">
      <c r="A129" s="11"/>
      <c r="B129" s="73"/>
      <c r="C129" s="32"/>
      <c r="D129" s="30"/>
      <c r="E129" s="30"/>
      <c r="F129" s="32"/>
      <c r="G129" s="32"/>
      <c r="H129" s="30"/>
      <c r="I129" s="30"/>
      <c r="J129" s="32"/>
      <c r="K129" s="32"/>
      <c r="L129" s="42"/>
      <c r="M129" s="42"/>
      <c r="N129" s="32"/>
      <c r="O129" s="32"/>
      <c r="P129" s="42"/>
      <c r="Q129" s="42"/>
      <c r="R129" s="32"/>
      <c r="S129" s="32"/>
      <c r="T129" s="30"/>
      <c r="U129" s="30"/>
      <c r="V129" s="32"/>
    </row>
    <row r="130" spans="1:22">
      <c r="A130" s="11"/>
      <c r="B130" s="44" t="s">
        <v>45</v>
      </c>
      <c r="C130" s="36"/>
      <c r="D130" s="35">
        <v>37640</v>
      </c>
      <c r="E130" s="35"/>
      <c r="F130" s="36"/>
      <c r="G130" s="36"/>
      <c r="H130" s="35">
        <v>5135</v>
      </c>
      <c r="I130" s="35"/>
      <c r="J130" s="36"/>
      <c r="K130" s="36"/>
      <c r="L130" s="35">
        <v>11232</v>
      </c>
      <c r="M130" s="35"/>
      <c r="N130" s="36"/>
      <c r="O130" s="36"/>
      <c r="P130" s="57" t="s">
        <v>342</v>
      </c>
      <c r="Q130" s="57"/>
      <c r="R130" s="36"/>
      <c r="S130" s="36"/>
      <c r="T130" s="35">
        <v>54007</v>
      </c>
      <c r="U130" s="35"/>
      <c r="V130" s="36"/>
    </row>
    <row r="131" spans="1:22" ht="15.75" thickBot="1">
      <c r="A131" s="11"/>
      <c r="B131" s="44"/>
      <c r="C131" s="36"/>
      <c r="D131" s="91"/>
      <c r="E131" s="91"/>
      <c r="F131" s="72"/>
      <c r="G131" s="36"/>
      <c r="H131" s="91"/>
      <c r="I131" s="91"/>
      <c r="J131" s="72"/>
      <c r="K131" s="36"/>
      <c r="L131" s="91"/>
      <c r="M131" s="91"/>
      <c r="N131" s="72"/>
      <c r="O131" s="36"/>
      <c r="P131" s="71"/>
      <c r="Q131" s="71"/>
      <c r="R131" s="72"/>
      <c r="S131" s="36"/>
      <c r="T131" s="91"/>
      <c r="U131" s="91"/>
      <c r="V131" s="72"/>
    </row>
    <row r="132" spans="1:22">
      <c r="A132" s="11"/>
      <c r="B132" s="85" t="s">
        <v>46</v>
      </c>
      <c r="C132" s="32"/>
      <c r="D132" s="31">
        <v>67158</v>
      </c>
      <c r="E132" s="31"/>
      <c r="F132" s="33"/>
      <c r="G132" s="32"/>
      <c r="H132" s="31">
        <v>7179</v>
      </c>
      <c r="I132" s="31"/>
      <c r="J132" s="33"/>
      <c r="K132" s="32"/>
      <c r="L132" s="31">
        <v>12254</v>
      </c>
      <c r="M132" s="31"/>
      <c r="N132" s="33"/>
      <c r="O132" s="32"/>
      <c r="P132" s="75" t="s">
        <v>393</v>
      </c>
      <c r="Q132" s="75"/>
      <c r="R132" s="29" t="s">
        <v>174</v>
      </c>
      <c r="S132" s="32"/>
      <c r="T132" s="31">
        <v>85957</v>
      </c>
      <c r="U132" s="31"/>
      <c r="V132" s="33"/>
    </row>
    <row r="133" spans="1:22">
      <c r="A133" s="11"/>
      <c r="B133" s="85"/>
      <c r="C133" s="32"/>
      <c r="D133" s="30"/>
      <c r="E133" s="30"/>
      <c r="F133" s="32"/>
      <c r="G133" s="32"/>
      <c r="H133" s="30"/>
      <c r="I133" s="30"/>
      <c r="J133" s="32"/>
      <c r="K133" s="32"/>
      <c r="L133" s="30"/>
      <c r="M133" s="30"/>
      <c r="N133" s="32"/>
      <c r="O133" s="32"/>
      <c r="P133" s="42"/>
      <c r="Q133" s="42"/>
      <c r="R133" s="28"/>
      <c r="S133" s="32"/>
      <c r="T133" s="30"/>
      <c r="U133" s="30"/>
      <c r="V133" s="32"/>
    </row>
    <row r="134" spans="1:22">
      <c r="A134" s="11"/>
      <c r="B134" s="34" t="s">
        <v>383</v>
      </c>
      <c r="C134" s="36"/>
      <c r="D134" s="35">
        <v>19984</v>
      </c>
      <c r="E134" s="35"/>
      <c r="F134" s="36"/>
      <c r="G134" s="36"/>
      <c r="H134" s="57" t="s">
        <v>342</v>
      </c>
      <c r="I134" s="57"/>
      <c r="J134" s="36"/>
      <c r="K134" s="36"/>
      <c r="L134" s="57">
        <v>279</v>
      </c>
      <c r="M134" s="57"/>
      <c r="N134" s="36"/>
      <c r="O134" s="36"/>
      <c r="P134" s="57" t="s">
        <v>396</v>
      </c>
      <c r="Q134" s="57"/>
      <c r="R134" s="34" t="s">
        <v>174</v>
      </c>
      <c r="S134" s="36"/>
      <c r="T134" s="57" t="s">
        <v>342</v>
      </c>
      <c r="U134" s="57"/>
      <c r="V134" s="36"/>
    </row>
    <row r="135" spans="1:22">
      <c r="A135" s="11"/>
      <c r="B135" s="34"/>
      <c r="C135" s="36"/>
      <c r="D135" s="35"/>
      <c r="E135" s="35"/>
      <c r="F135" s="36"/>
      <c r="G135" s="36"/>
      <c r="H135" s="57"/>
      <c r="I135" s="57"/>
      <c r="J135" s="36"/>
      <c r="K135" s="36"/>
      <c r="L135" s="57"/>
      <c r="M135" s="57"/>
      <c r="N135" s="36"/>
      <c r="O135" s="36"/>
      <c r="P135" s="57"/>
      <c r="Q135" s="57"/>
      <c r="R135" s="34"/>
      <c r="S135" s="36"/>
      <c r="T135" s="57"/>
      <c r="U135" s="57"/>
      <c r="V135" s="36"/>
    </row>
    <row r="136" spans="1:22">
      <c r="A136" s="11"/>
      <c r="B136" s="28" t="s">
        <v>47</v>
      </c>
      <c r="C136" s="32"/>
      <c r="D136" s="30">
        <v>559915</v>
      </c>
      <c r="E136" s="30"/>
      <c r="F136" s="32"/>
      <c r="G136" s="32"/>
      <c r="H136" s="42" t="s">
        <v>342</v>
      </c>
      <c r="I136" s="42"/>
      <c r="J136" s="32"/>
      <c r="K136" s="32"/>
      <c r="L136" s="30">
        <v>6730</v>
      </c>
      <c r="M136" s="30"/>
      <c r="N136" s="32"/>
      <c r="O136" s="32"/>
      <c r="P136" s="42" t="s">
        <v>342</v>
      </c>
      <c r="Q136" s="42"/>
      <c r="R136" s="32"/>
      <c r="S136" s="32"/>
      <c r="T136" s="30">
        <v>566645</v>
      </c>
      <c r="U136" s="30"/>
      <c r="V136" s="32"/>
    </row>
    <row r="137" spans="1:22">
      <c r="A137" s="11"/>
      <c r="B137" s="28"/>
      <c r="C137" s="32"/>
      <c r="D137" s="30"/>
      <c r="E137" s="30"/>
      <c r="F137" s="32"/>
      <c r="G137" s="32"/>
      <c r="H137" s="42"/>
      <c r="I137" s="42"/>
      <c r="J137" s="32"/>
      <c r="K137" s="32"/>
      <c r="L137" s="30"/>
      <c r="M137" s="30"/>
      <c r="N137" s="32"/>
      <c r="O137" s="32"/>
      <c r="P137" s="42"/>
      <c r="Q137" s="42"/>
      <c r="R137" s="32"/>
      <c r="S137" s="32"/>
      <c r="T137" s="30"/>
      <c r="U137" s="30"/>
      <c r="V137" s="32"/>
    </row>
    <row r="138" spans="1:22">
      <c r="A138" s="11"/>
      <c r="B138" s="34" t="s">
        <v>384</v>
      </c>
      <c r="C138" s="36"/>
      <c r="D138" s="35">
        <v>7589</v>
      </c>
      <c r="E138" s="35"/>
      <c r="F138" s="36"/>
      <c r="G138" s="36"/>
      <c r="H138" s="57" t="s">
        <v>342</v>
      </c>
      <c r="I138" s="57"/>
      <c r="J138" s="36"/>
      <c r="K138" s="36"/>
      <c r="L138" s="57" t="s">
        <v>342</v>
      </c>
      <c r="M138" s="57"/>
      <c r="N138" s="36"/>
      <c r="O138" s="36"/>
      <c r="P138" s="57" t="s">
        <v>394</v>
      </c>
      <c r="Q138" s="57"/>
      <c r="R138" s="34" t="s">
        <v>174</v>
      </c>
      <c r="S138" s="36"/>
      <c r="T138" s="57" t="s">
        <v>342</v>
      </c>
      <c r="U138" s="57"/>
      <c r="V138" s="36"/>
    </row>
    <row r="139" spans="1:22">
      <c r="A139" s="11"/>
      <c r="B139" s="34"/>
      <c r="C139" s="36"/>
      <c r="D139" s="35"/>
      <c r="E139" s="35"/>
      <c r="F139" s="36"/>
      <c r="G139" s="36"/>
      <c r="H139" s="57"/>
      <c r="I139" s="57"/>
      <c r="J139" s="36"/>
      <c r="K139" s="36"/>
      <c r="L139" s="57"/>
      <c r="M139" s="57"/>
      <c r="N139" s="36"/>
      <c r="O139" s="36"/>
      <c r="P139" s="57"/>
      <c r="Q139" s="57"/>
      <c r="R139" s="34"/>
      <c r="S139" s="36"/>
      <c r="T139" s="57"/>
      <c r="U139" s="57"/>
      <c r="V139" s="36"/>
    </row>
    <row r="140" spans="1:22">
      <c r="A140" s="11"/>
      <c r="B140" s="28" t="s">
        <v>34</v>
      </c>
      <c r="C140" s="32"/>
      <c r="D140" s="30">
        <v>43834</v>
      </c>
      <c r="E140" s="30"/>
      <c r="F140" s="32"/>
      <c r="G140" s="32"/>
      <c r="H140" s="30">
        <v>8609</v>
      </c>
      <c r="I140" s="30"/>
      <c r="J140" s="32"/>
      <c r="K140" s="32"/>
      <c r="L140" s="42" t="s">
        <v>342</v>
      </c>
      <c r="M140" s="42"/>
      <c r="N140" s="32"/>
      <c r="O140" s="32"/>
      <c r="P140" s="42" t="s">
        <v>342</v>
      </c>
      <c r="Q140" s="42"/>
      <c r="R140" s="32"/>
      <c r="S140" s="32"/>
      <c r="T140" s="30">
        <v>52443</v>
      </c>
      <c r="U140" s="30"/>
      <c r="V140" s="32"/>
    </row>
    <row r="141" spans="1:22">
      <c r="A141" s="11"/>
      <c r="B141" s="28"/>
      <c r="C141" s="32"/>
      <c r="D141" s="30"/>
      <c r="E141" s="30"/>
      <c r="F141" s="32"/>
      <c r="G141" s="32"/>
      <c r="H141" s="30"/>
      <c r="I141" s="30"/>
      <c r="J141" s="32"/>
      <c r="K141" s="32"/>
      <c r="L141" s="42"/>
      <c r="M141" s="42"/>
      <c r="N141" s="32"/>
      <c r="O141" s="32"/>
      <c r="P141" s="42"/>
      <c r="Q141" s="42"/>
      <c r="R141" s="32"/>
      <c r="S141" s="32"/>
      <c r="T141" s="30"/>
      <c r="U141" s="30"/>
      <c r="V141" s="32"/>
    </row>
    <row r="142" spans="1:22">
      <c r="A142" s="11"/>
      <c r="B142" s="34" t="s">
        <v>48</v>
      </c>
      <c r="C142" s="36"/>
      <c r="D142" s="35">
        <v>35723</v>
      </c>
      <c r="E142" s="35"/>
      <c r="F142" s="36"/>
      <c r="G142" s="36"/>
      <c r="H142" s="35">
        <v>1010</v>
      </c>
      <c r="I142" s="35"/>
      <c r="J142" s="36"/>
      <c r="K142" s="36"/>
      <c r="L142" s="57" t="s">
        <v>342</v>
      </c>
      <c r="M142" s="57"/>
      <c r="N142" s="36"/>
      <c r="O142" s="36"/>
      <c r="P142" s="57" t="s">
        <v>342</v>
      </c>
      <c r="Q142" s="57"/>
      <c r="R142" s="36"/>
      <c r="S142" s="36"/>
      <c r="T142" s="35">
        <v>36733</v>
      </c>
      <c r="U142" s="35"/>
      <c r="V142" s="36"/>
    </row>
    <row r="143" spans="1:22" ht="15.75" thickBot="1">
      <c r="A143" s="11"/>
      <c r="B143" s="34"/>
      <c r="C143" s="36"/>
      <c r="D143" s="91"/>
      <c r="E143" s="91"/>
      <c r="F143" s="72"/>
      <c r="G143" s="36"/>
      <c r="H143" s="91"/>
      <c r="I143" s="91"/>
      <c r="J143" s="72"/>
      <c r="K143" s="36"/>
      <c r="L143" s="71"/>
      <c r="M143" s="71"/>
      <c r="N143" s="72"/>
      <c r="O143" s="36"/>
      <c r="P143" s="71"/>
      <c r="Q143" s="71"/>
      <c r="R143" s="72"/>
      <c r="S143" s="36"/>
      <c r="T143" s="91"/>
      <c r="U143" s="91"/>
      <c r="V143" s="72"/>
    </row>
    <row r="144" spans="1:22">
      <c r="A144" s="11"/>
      <c r="B144" s="85" t="s">
        <v>49</v>
      </c>
      <c r="C144" s="32"/>
      <c r="D144" s="31">
        <v>734203</v>
      </c>
      <c r="E144" s="31"/>
      <c r="F144" s="33"/>
      <c r="G144" s="32"/>
      <c r="H144" s="31">
        <v>16798</v>
      </c>
      <c r="I144" s="31"/>
      <c r="J144" s="33"/>
      <c r="K144" s="32"/>
      <c r="L144" s="31">
        <v>19263</v>
      </c>
      <c r="M144" s="31"/>
      <c r="N144" s="33"/>
      <c r="O144" s="32"/>
      <c r="P144" s="75" t="s">
        <v>398</v>
      </c>
      <c r="Q144" s="75"/>
      <c r="R144" s="29" t="s">
        <v>174</v>
      </c>
      <c r="S144" s="32"/>
      <c r="T144" s="31">
        <v>741778</v>
      </c>
      <c r="U144" s="31"/>
      <c r="V144" s="33"/>
    </row>
    <row r="145" spans="1:22" ht="15.75" thickBot="1">
      <c r="A145" s="11"/>
      <c r="B145" s="85"/>
      <c r="C145" s="32"/>
      <c r="D145" s="37"/>
      <c r="E145" s="37"/>
      <c r="F145" s="38"/>
      <c r="G145" s="32"/>
      <c r="H145" s="37"/>
      <c r="I145" s="37"/>
      <c r="J145" s="38"/>
      <c r="K145" s="32"/>
      <c r="L145" s="37"/>
      <c r="M145" s="37"/>
      <c r="N145" s="38"/>
      <c r="O145" s="32"/>
      <c r="P145" s="43"/>
      <c r="Q145" s="43"/>
      <c r="R145" s="95"/>
      <c r="S145" s="32"/>
      <c r="T145" s="37"/>
      <c r="U145" s="37"/>
      <c r="V145" s="38"/>
    </row>
    <row r="146" spans="1:22">
      <c r="A146" s="11"/>
      <c r="B146" s="34" t="s">
        <v>386</v>
      </c>
      <c r="C146" s="36"/>
      <c r="D146" s="96"/>
      <c r="E146" s="96"/>
      <c r="F146" s="41"/>
      <c r="G146" s="36"/>
      <c r="H146" s="96"/>
      <c r="I146" s="96"/>
      <c r="J146" s="41"/>
      <c r="K146" s="36"/>
      <c r="L146" s="96"/>
      <c r="M146" s="96"/>
      <c r="N146" s="41"/>
      <c r="O146" s="36"/>
      <c r="P146" s="96"/>
      <c r="Q146" s="96"/>
      <c r="R146" s="41"/>
      <c r="S146" s="36"/>
      <c r="T146" s="96"/>
      <c r="U146" s="96"/>
      <c r="V146" s="41"/>
    </row>
    <row r="147" spans="1:22">
      <c r="A147" s="11"/>
      <c r="B147" s="34"/>
      <c r="C147" s="36"/>
      <c r="D147" s="84"/>
      <c r="E147" s="84"/>
      <c r="F147" s="36"/>
      <c r="G147" s="36"/>
      <c r="H147" s="84"/>
      <c r="I147" s="84"/>
      <c r="J147" s="36"/>
      <c r="K147" s="36"/>
      <c r="L147" s="84"/>
      <c r="M147" s="84"/>
      <c r="N147" s="36"/>
      <c r="O147" s="36"/>
      <c r="P147" s="84"/>
      <c r="Q147" s="84"/>
      <c r="R147" s="36"/>
      <c r="S147" s="36"/>
      <c r="T147" s="84"/>
      <c r="U147" s="84"/>
      <c r="V147" s="36"/>
    </row>
    <row r="148" spans="1:22">
      <c r="A148" s="11"/>
      <c r="B148" s="73" t="s">
        <v>387</v>
      </c>
      <c r="C148" s="32"/>
      <c r="D148" s="42" t="s">
        <v>399</v>
      </c>
      <c r="E148" s="42"/>
      <c r="F148" s="28" t="s">
        <v>174</v>
      </c>
      <c r="G148" s="32"/>
      <c r="H148" s="30">
        <v>75993</v>
      </c>
      <c r="I148" s="30"/>
      <c r="J148" s="32"/>
      <c r="K148" s="32"/>
      <c r="L148" s="30">
        <v>5437</v>
      </c>
      <c r="M148" s="30"/>
      <c r="N148" s="32"/>
      <c r="O148" s="32"/>
      <c r="P148" s="42" t="s">
        <v>395</v>
      </c>
      <c r="Q148" s="42"/>
      <c r="R148" s="28" t="s">
        <v>174</v>
      </c>
      <c r="S148" s="32"/>
      <c r="T148" s="42" t="s">
        <v>399</v>
      </c>
      <c r="U148" s="42"/>
      <c r="V148" s="28" t="s">
        <v>174</v>
      </c>
    </row>
    <row r="149" spans="1:22">
      <c r="A149" s="11"/>
      <c r="B149" s="73"/>
      <c r="C149" s="32"/>
      <c r="D149" s="42"/>
      <c r="E149" s="42"/>
      <c r="F149" s="28"/>
      <c r="G149" s="32"/>
      <c r="H149" s="30"/>
      <c r="I149" s="30"/>
      <c r="J149" s="32"/>
      <c r="K149" s="32"/>
      <c r="L149" s="30"/>
      <c r="M149" s="30"/>
      <c r="N149" s="32"/>
      <c r="O149" s="32"/>
      <c r="P149" s="42"/>
      <c r="Q149" s="42"/>
      <c r="R149" s="28"/>
      <c r="S149" s="32"/>
      <c r="T149" s="42"/>
      <c r="U149" s="42"/>
      <c r="V149" s="28"/>
    </row>
    <row r="150" spans="1:22">
      <c r="A150" s="11"/>
      <c r="B150" s="44" t="s">
        <v>149</v>
      </c>
      <c r="C150" s="36"/>
      <c r="D150" s="57" t="s">
        <v>342</v>
      </c>
      <c r="E150" s="57"/>
      <c r="F150" s="36"/>
      <c r="G150" s="36"/>
      <c r="H150" s="57" t="s">
        <v>342</v>
      </c>
      <c r="I150" s="57"/>
      <c r="J150" s="36"/>
      <c r="K150" s="36"/>
      <c r="L150" s="35">
        <v>1893</v>
      </c>
      <c r="M150" s="35"/>
      <c r="N150" s="36"/>
      <c r="O150" s="36"/>
      <c r="P150" s="57" t="s">
        <v>342</v>
      </c>
      <c r="Q150" s="57"/>
      <c r="R150" s="36"/>
      <c r="S150" s="36"/>
      <c r="T150" s="35">
        <v>1893</v>
      </c>
      <c r="U150" s="35"/>
      <c r="V150" s="36"/>
    </row>
    <row r="151" spans="1:22" ht="15.75" thickBot="1">
      <c r="A151" s="11"/>
      <c r="B151" s="44"/>
      <c r="C151" s="36"/>
      <c r="D151" s="71"/>
      <c r="E151" s="71"/>
      <c r="F151" s="72"/>
      <c r="G151" s="36"/>
      <c r="H151" s="71"/>
      <c r="I151" s="71"/>
      <c r="J151" s="72"/>
      <c r="K151" s="36"/>
      <c r="L151" s="91"/>
      <c r="M151" s="91"/>
      <c r="N151" s="72"/>
      <c r="O151" s="36"/>
      <c r="P151" s="71"/>
      <c r="Q151" s="71"/>
      <c r="R151" s="72"/>
      <c r="S151" s="36"/>
      <c r="T151" s="91"/>
      <c r="U151" s="91"/>
      <c r="V151" s="72"/>
    </row>
    <row r="152" spans="1:22">
      <c r="A152" s="11"/>
      <c r="B152" s="85" t="s">
        <v>389</v>
      </c>
      <c r="C152" s="32"/>
      <c r="D152" s="75" t="s">
        <v>399</v>
      </c>
      <c r="E152" s="75"/>
      <c r="F152" s="29" t="s">
        <v>174</v>
      </c>
      <c r="G152" s="32"/>
      <c r="H152" s="31">
        <v>75993</v>
      </c>
      <c r="I152" s="31"/>
      <c r="J152" s="33"/>
      <c r="K152" s="32"/>
      <c r="L152" s="31">
        <v>7330</v>
      </c>
      <c r="M152" s="31"/>
      <c r="N152" s="33"/>
      <c r="O152" s="32"/>
      <c r="P152" s="75" t="s">
        <v>395</v>
      </c>
      <c r="Q152" s="75"/>
      <c r="R152" s="29" t="s">
        <v>174</v>
      </c>
      <c r="S152" s="32"/>
      <c r="T152" s="75" t="s">
        <v>400</v>
      </c>
      <c r="U152" s="75"/>
      <c r="V152" s="29" t="s">
        <v>174</v>
      </c>
    </row>
    <row r="153" spans="1:22" ht="15.75" thickBot="1">
      <c r="A153" s="11"/>
      <c r="B153" s="85"/>
      <c r="C153" s="32"/>
      <c r="D153" s="43"/>
      <c r="E153" s="43"/>
      <c r="F153" s="95"/>
      <c r="G153" s="32"/>
      <c r="H153" s="37"/>
      <c r="I153" s="37"/>
      <c r="J153" s="38"/>
      <c r="K153" s="32"/>
      <c r="L153" s="37"/>
      <c r="M153" s="37"/>
      <c r="N153" s="38"/>
      <c r="O153" s="32"/>
      <c r="P153" s="43"/>
      <c r="Q153" s="43"/>
      <c r="R153" s="95"/>
      <c r="S153" s="32"/>
      <c r="T153" s="43"/>
      <c r="U153" s="43"/>
      <c r="V153" s="95"/>
    </row>
    <row r="154" spans="1:22">
      <c r="A154" s="11"/>
      <c r="B154" s="34" t="s">
        <v>401</v>
      </c>
      <c r="C154" s="36"/>
      <c r="D154" s="45" t="s">
        <v>169</v>
      </c>
      <c r="E154" s="40">
        <v>724720</v>
      </c>
      <c r="F154" s="41"/>
      <c r="G154" s="36"/>
      <c r="H154" s="45" t="s">
        <v>169</v>
      </c>
      <c r="I154" s="40">
        <v>92791</v>
      </c>
      <c r="J154" s="41"/>
      <c r="K154" s="36"/>
      <c r="L154" s="45" t="s">
        <v>169</v>
      </c>
      <c r="M154" s="40">
        <v>26593</v>
      </c>
      <c r="N154" s="41"/>
      <c r="O154" s="36"/>
      <c r="P154" s="45" t="s">
        <v>169</v>
      </c>
      <c r="Q154" s="90" t="s">
        <v>397</v>
      </c>
      <c r="R154" s="45" t="s">
        <v>174</v>
      </c>
      <c r="S154" s="36"/>
      <c r="T154" s="45" t="s">
        <v>169</v>
      </c>
      <c r="U154" s="40">
        <v>734188</v>
      </c>
      <c r="V154" s="41"/>
    </row>
    <row r="155" spans="1:22" ht="15.75" thickBot="1">
      <c r="A155" s="11"/>
      <c r="B155" s="34"/>
      <c r="C155" s="36"/>
      <c r="D155" s="46"/>
      <c r="E155" s="47"/>
      <c r="F155" s="48"/>
      <c r="G155" s="36"/>
      <c r="H155" s="46"/>
      <c r="I155" s="47"/>
      <c r="J155" s="48"/>
      <c r="K155" s="36"/>
      <c r="L155" s="46"/>
      <c r="M155" s="47"/>
      <c r="N155" s="48"/>
      <c r="O155" s="36"/>
      <c r="P155" s="46"/>
      <c r="Q155" s="97"/>
      <c r="R155" s="46"/>
      <c r="S155" s="36"/>
      <c r="T155" s="46"/>
      <c r="U155" s="47"/>
      <c r="V155" s="48"/>
    </row>
    <row r="156" spans="1:22" ht="15.75" thickTop="1">
      <c r="A156" s="11" t="s">
        <v>588</v>
      </c>
      <c r="B156" s="10" t="s">
        <v>8</v>
      </c>
      <c r="C156" s="10"/>
      <c r="D156" s="10"/>
      <c r="E156" s="10"/>
      <c r="F156" s="10"/>
      <c r="G156" s="10"/>
      <c r="H156" s="10"/>
      <c r="I156" s="10"/>
      <c r="J156" s="10"/>
      <c r="K156" s="10"/>
      <c r="L156" s="10"/>
      <c r="M156" s="10"/>
      <c r="N156" s="10"/>
      <c r="O156" s="10"/>
      <c r="P156" s="10"/>
      <c r="Q156" s="10"/>
      <c r="R156" s="10"/>
      <c r="S156" s="10"/>
      <c r="T156" s="10"/>
      <c r="U156" s="10"/>
      <c r="V156" s="10"/>
    </row>
    <row r="157" spans="1:22">
      <c r="A157" s="11"/>
      <c r="B157" s="52" t="s">
        <v>402</v>
      </c>
      <c r="C157" s="52"/>
      <c r="D157" s="52"/>
      <c r="E157" s="52"/>
      <c r="F157" s="52"/>
      <c r="G157" s="52"/>
      <c r="H157" s="52"/>
      <c r="I157" s="52"/>
      <c r="J157" s="52"/>
      <c r="K157" s="52"/>
      <c r="L157" s="52"/>
      <c r="M157" s="52"/>
      <c r="N157" s="52"/>
      <c r="O157" s="52"/>
      <c r="P157" s="52"/>
      <c r="Q157" s="52"/>
      <c r="R157" s="52"/>
      <c r="S157" s="52"/>
      <c r="T157" s="52"/>
      <c r="U157" s="52"/>
      <c r="V157" s="52"/>
    </row>
    <row r="158" spans="1:22">
      <c r="A158" s="11"/>
      <c r="B158" s="25"/>
      <c r="C158" s="25"/>
      <c r="D158" s="25"/>
      <c r="E158" s="25"/>
      <c r="F158" s="25"/>
      <c r="G158" s="25"/>
      <c r="H158" s="25"/>
      <c r="I158" s="25"/>
      <c r="J158" s="25"/>
      <c r="K158" s="25"/>
      <c r="L158" s="25"/>
      <c r="M158" s="25"/>
      <c r="N158" s="25"/>
      <c r="O158" s="25"/>
      <c r="P158" s="25"/>
      <c r="Q158" s="25"/>
      <c r="R158" s="25"/>
      <c r="S158" s="25"/>
      <c r="T158" s="25"/>
      <c r="U158" s="25"/>
      <c r="V158" s="25"/>
    </row>
    <row r="159" spans="1:22">
      <c r="A159" s="11"/>
      <c r="B159" s="13"/>
      <c r="C159" s="13"/>
      <c r="D159" s="13"/>
      <c r="E159" s="13"/>
      <c r="F159" s="13"/>
      <c r="G159" s="13"/>
      <c r="H159" s="13"/>
      <c r="I159" s="13"/>
      <c r="J159" s="13"/>
      <c r="K159" s="13"/>
      <c r="L159" s="13"/>
      <c r="M159" s="13"/>
      <c r="N159" s="13"/>
      <c r="O159" s="13"/>
      <c r="P159" s="13"/>
      <c r="Q159" s="13"/>
      <c r="R159" s="13"/>
      <c r="S159" s="13"/>
      <c r="T159" s="13"/>
      <c r="U159" s="13"/>
      <c r="V159" s="13"/>
    </row>
    <row r="160" spans="1:22">
      <c r="A160" s="11"/>
      <c r="B160" s="87" t="s">
        <v>167</v>
      </c>
      <c r="C160" s="36"/>
      <c r="D160" s="26" t="s">
        <v>363</v>
      </c>
      <c r="E160" s="26"/>
      <c r="F160" s="26"/>
      <c r="G160" s="36"/>
      <c r="H160" s="26" t="s">
        <v>366</v>
      </c>
      <c r="I160" s="26"/>
      <c r="J160" s="26"/>
      <c r="K160" s="36"/>
      <c r="L160" s="26" t="s">
        <v>368</v>
      </c>
      <c r="M160" s="26"/>
      <c r="N160" s="26"/>
      <c r="O160" s="36"/>
      <c r="P160" s="26" t="s">
        <v>344</v>
      </c>
      <c r="Q160" s="26"/>
      <c r="R160" s="26"/>
      <c r="S160" s="36"/>
      <c r="T160" s="26" t="s">
        <v>124</v>
      </c>
      <c r="U160" s="26"/>
      <c r="V160" s="26"/>
    </row>
    <row r="161" spans="1:22">
      <c r="A161" s="11"/>
      <c r="B161" s="87"/>
      <c r="C161" s="36"/>
      <c r="D161" s="26" t="s">
        <v>364</v>
      </c>
      <c r="E161" s="26"/>
      <c r="F161" s="26"/>
      <c r="G161" s="36"/>
      <c r="H161" s="26" t="s">
        <v>367</v>
      </c>
      <c r="I161" s="26"/>
      <c r="J161" s="26"/>
      <c r="K161" s="36"/>
      <c r="L161" s="26" t="s">
        <v>369</v>
      </c>
      <c r="M161" s="26"/>
      <c r="N161" s="26"/>
      <c r="O161" s="36"/>
      <c r="P161" s="26"/>
      <c r="Q161" s="26"/>
      <c r="R161" s="26"/>
      <c r="S161" s="36"/>
      <c r="T161" s="26"/>
      <c r="U161" s="26"/>
      <c r="V161" s="26"/>
    </row>
    <row r="162" spans="1:22" ht="15.75" thickBot="1">
      <c r="A162" s="11"/>
      <c r="B162" s="88"/>
      <c r="C162" s="36"/>
      <c r="D162" s="27" t="s">
        <v>365</v>
      </c>
      <c r="E162" s="27"/>
      <c r="F162" s="27"/>
      <c r="G162" s="36"/>
      <c r="H162" s="89"/>
      <c r="I162" s="89"/>
      <c r="J162" s="89"/>
      <c r="K162" s="36"/>
      <c r="L162" s="89"/>
      <c r="M162" s="89"/>
      <c r="N162" s="89"/>
      <c r="O162" s="36"/>
      <c r="P162" s="27"/>
      <c r="Q162" s="27"/>
      <c r="R162" s="27"/>
      <c r="S162" s="36"/>
      <c r="T162" s="27"/>
      <c r="U162" s="27"/>
      <c r="V162" s="27"/>
    </row>
    <row r="163" spans="1:22">
      <c r="A163" s="11"/>
      <c r="B163" s="99" t="s">
        <v>71</v>
      </c>
      <c r="C163" s="32"/>
      <c r="D163" s="99" t="s">
        <v>169</v>
      </c>
      <c r="E163" s="101">
        <v>198687</v>
      </c>
      <c r="F163" s="33"/>
      <c r="G163" s="32"/>
      <c r="H163" s="99" t="s">
        <v>169</v>
      </c>
      <c r="I163" s="101">
        <v>25950</v>
      </c>
      <c r="J163" s="33"/>
      <c r="K163" s="32"/>
      <c r="L163" s="99" t="s">
        <v>169</v>
      </c>
      <c r="M163" s="101">
        <v>1819</v>
      </c>
      <c r="N163" s="33"/>
      <c r="O163" s="32"/>
      <c r="P163" s="99" t="s">
        <v>169</v>
      </c>
      <c r="Q163" s="104" t="s">
        <v>403</v>
      </c>
      <c r="R163" s="99" t="s">
        <v>174</v>
      </c>
      <c r="S163" s="32"/>
      <c r="T163" s="99" t="s">
        <v>169</v>
      </c>
      <c r="U163" s="101">
        <v>221346</v>
      </c>
      <c r="V163" s="33"/>
    </row>
    <row r="164" spans="1:22">
      <c r="A164" s="11"/>
      <c r="B164" s="98"/>
      <c r="C164" s="32"/>
      <c r="D164" s="100"/>
      <c r="E164" s="102"/>
      <c r="F164" s="103"/>
      <c r="G164" s="32"/>
      <c r="H164" s="100"/>
      <c r="I164" s="102"/>
      <c r="J164" s="103"/>
      <c r="K164" s="32"/>
      <c r="L164" s="100"/>
      <c r="M164" s="102"/>
      <c r="N164" s="103"/>
      <c r="O164" s="32"/>
      <c r="P164" s="100"/>
      <c r="Q164" s="105"/>
      <c r="R164" s="100"/>
      <c r="S164" s="32"/>
      <c r="T164" s="100"/>
      <c r="U164" s="102"/>
      <c r="V164" s="103"/>
    </row>
    <row r="165" spans="1:22">
      <c r="A165" s="11"/>
      <c r="B165" s="106" t="s">
        <v>77</v>
      </c>
      <c r="C165" s="36"/>
      <c r="D165" s="107">
        <v>158526</v>
      </c>
      <c r="E165" s="107"/>
      <c r="F165" s="36"/>
      <c r="G165" s="36"/>
      <c r="H165" s="107">
        <v>20353</v>
      </c>
      <c r="I165" s="107"/>
      <c r="J165" s="36"/>
      <c r="K165" s="36"/>
      <c r="L165" s="107">
        <v>1465</v>
      </c>
      <c r="M165" s="107"/>
      <c r="N165" s="36"/>
      <c r="O165" s="36"/>
      <c r="P165" s="108" t="s">
        <v>404</v>
      </c>
      <c r="Q165" s="108"/>
      <c r="R165" s="106" t="s">
        <v>174</v>
      </c>
      <c r="S165" s="36"/>
      <c r="T165" s="107">
        <v>175426</v>
      </c>
      <c r="U165" s="107"/>
      <c r="V165" s="36"/>
    </row>
    <row r="166" spans="1:22">
      <c r="A166" s="11"/>
      <c r="B166" s="106"/>
      <c r="C166" s="36"/>
      <c r="D166" s="107"/>
      <c r="E166" s="107"/>
      <c r="F166" s="36"/>
      <c r="G166" s="36"/>
      <c r="H166" s="107"/>
      <c r="I166" s="107"/>
      <c r="J166" s="36"/>
      <c r="K166" s="36"/>
      <c r="L166" s="107"/>
      <c r="M166" s="107"/>
      <c r="N166" s="36"/>
      <c r="O166" s="36"/>
      <c r="P166" s="108"/>
      <c r="Q166" s="108"/>
      <c r="R166" s="106"/>
      <c r="S166" s="36"/>
      <c r="T166" s="107"/>
      <c r="U166" s="107"/>
      <c r="V166" s="36"/>
    </row>
    <row r="167" spans="1:22">
      <c r="A167" s="11"/>
      <c r="B167" s="98" t="s">
        <v>80</v>
      </c>
      <c r="C167" s="32"/>
      <c r="D167" s="109">
        <v>10392</v>
      </c>
      <c r="E167" s="109"/>
      <c r="F167" s="32"/>
      <c r="G167" s="32"/>
      <c r="H167" s="109">
        <v>1349</v>
      </c>
      <c r="I167" s="109"/>
      <c r="J167" s="32"/>
      <c r="K167" s="32"/>
      <c r="L167" s="110" t="s">
        <v>342</v>
      </c>
      <c r="M167" s="110"/>
      <c r="N167" s="32"/>
      <c r="O167" s="32"/>
      <c r="P167" s="110" t="s">
        <v>342</v>
      </c>
      <c r="Q167" s="110"/>
      <c r="R167" s="32"/>
      <c r="S167" s="32"/>
      <c r="T167" s="109">
        <v>11741</v>
      </c>
      <c r="U167" s="109"/>
      <c r="V167" s="32"/>
    </row>
    <row r="168" spans="1:22">
      <c r="A168" s="11"/>
      <c r="B168" s="98"/>
      <c r="C168" s="32"/>
      <c r="D168" s="109"/>
      <c r="E168" s="109"/>
      <c r="F168" s="32"/>
      <c r="G168" s="32"/>
      <c r="H168" s="109"/>
      <c r="I168" s="109"/>
      <c r="J168" s="32"/>
      <c r="K168" s="32"/>
      <c r="L168" s="110"/>
      <c r="M168" s="110"/>
      <c r="N168" s="32"/>
      <c r="O168" s="32"/>
      <c r="P168" s="110"/>
      <c r="Q168" s="110"/>
      <c r="R168" s="32"/>
      <c r="S168" s="32"/>
      <c r="T168" s="109"/>
      <c r="U168" s="109"/>
      <c r="V168" s="32"/>
    </row>
    <row r="169" spans="1:22">
      <c r="A169" s="11"/>
      <c r="B169" s="106" t="s">
        <v>81</v>
      </c>
      <c r="C169" s="36"/>
      <c r="D169" s="108" t="s">
        <v>342</v>
      </c>
      <c r="E169" s="108"/>
      <c r="F169" s="36"/>
      <c r="G169" s="36"/>
      <c r="H169" s="108" t="s">
        <v>342</v>
      </c>
      <c r="I169" s="108"/>
      <c r="J169" s="36"/>
      <c r="K169" s="36"/>
      <c r="L169" s="108" t="s">
        <v>342</v>
      </c>
      <c r="M169" s="108"/>
      <c r="N169" s="36"/>
      <c r="O169" s="36"/>
      <c r="P169" s="108" t="s">
        <v>342</v>
      </c>
      <c r="Q169" s="108"/>
      <c r="R169" s="36"/>
      <c r="S169" s="36"/>
      <c r="T169" s="108" t="s">
        <v>342</v>
      </c>
      <c r="U169" s="108"/>
      <c r="V169" s="36"/>
    </row>
    <row r="170" spans="1:22">
      <c r="A170" s="11"/>
      <c r="B170" s="106"/>
      <c r="C170" s="36"/>
      <c r="D170" s="108"/>
      <c r="E170" s="108"/>
      <c r="F170" s="36"/>
      <c r="G170" s="36"/>
      <c r="H170" s="108"/>
      <c r="I170" s="108"/>
      <c r="J170" s="36"/>
      <c r="K170" s="36"/>
      <c r="L170" s="108"/>
      <c r="M170" s="108"/>
      <c r="N170" s="36"/>
      <c r="O170" s="36"/>
      <c r="P170" s="108"/>
      <c r="Q170" s="108"/>
      <c r="R170" s="36"/>
      <c r="S170" s="36"/>
      <c r="T170" s="108"/>
      <c r="U170" s="108"/>
      <c r="V170" s="36"/>
    </row>
    <row r="171" spans="1:22">
      <c r="A171" s="11"/>
      <c r="B171" s="98" t="s">
        <v>82</v>
      </c>
      <c r="C171" s="32"/>
      <c r="D171" s="109">
        <v>1988</v>
      </c>
      <c r="E171" s="109"/>
      <c r="F171" s="32"/>
      <c r="G171" s="32"/>
      <c r="H171" s="110">
        <v>67</v>
      </c>
      <c r="I171" s="110"/>
      <c r="J171" s="32"/>
      <c r="K171" s="32"/>
      <c r="L171" s="110" t="s">
        <v>342</v>
      </c>
      <c r="M171" s="110"/>
      <c r="N171" s="32"/>
      <c r="O171" s="32"/>
      <c r="P171" s="110" t="s">
        <v>342</v>
      </c>
      <c r="Q171" s="110"/>
      <c r="R171" s="32"/>
      <c r="S171" s="32"/>
      <c r="T171" s="109">
        <v>2055</v>
      </c>
      <c r="U171" s="109"/>
      <c r="V171" s="32"/>
    </row>
    <row r="172" spans="1:22">
      <c r="A172" s="11"/>
      <c r="B172" s="98"/>
      <c r="C172" s="32"/>
      <c r="D172" s="109"/>
      <c r="E172" s="109"/>
      <c r="F172" s="32"/>
      <c r="G172" s="32"/>
      <c r="H172" s="110"/>
      <c r="I172" s="110"/>
      <c r="J172" s="32"/>
      <c r="K172" s="32"/>
      <c r="L172" s="110"/>
      <c r="M172" s="110"/>
      <c r="N172" s="32"/>
      <c r="O172" s="32"/>
      <c r="P172" s="110"/>
      <c r="Q172" s="110"/>
      <c r="R172" s="32"/>
      <c r="S172" s="32"/>
      <c r="T172" s="109"/>
      <c r="U172" s="109"/>
      <c r="V172" s="32"/>
    </row>
    <row r="173" spans="1:22">
      <c r="A173" s="11"/>
      <c r="B173" s="106" t="s">
        <v>83</v>
      </c>
      <c r="C173" s="36"/>
      <c r="D173" s="107">
        <v>16925</v>
      </c>
      <c r="E173" s="107"/>
      <c r="F173" s="36"/>
      <c r="G173" s="36"/>
      <c r="H173" s="107">
        <v>1940</v>
      </c>
      <c r="I173" s="107"/>
      <c r="J173" s="36"/>
      <c r="K173" s="36"/>
      <c r="L173" s="108">
        <v>80</v>
      </c>
      <c r="M173" s="108"/>
      <c r="N173" s="36"/>
      <c r="O173" s="36"/>
      <c r="P173" s="108" t="s">
        <v>342</v>
      </c>
      <c r="Q173" s="108"/>
      <c r="R173" s="36"/>
      <c r="S173" s="36"/>
      <c r="T173" s="107">
        <v>18945</v>
      </c>
      <c r="U173" s="107"/>
      <c r="V173" s="36"/>
    </row>
    <row r="174" spans="1:22">
      <c r="A174" s="11"/>
      <c r="B174" s="106"/>
      <c r="C174" s="36"/>
      <c r="D174" s="107"/>
      <c r="E174" s="107"/>
      <c r="F174" s="36"/>
      <c r="G174" s="36"/>
      <c r="H174" s="107"/>
      <c r="I174" s="107"/>
      <c r="J174" s="36"/>
      <c r="K174" s="36"/>
      <c r="L174" s="108"/>
      <c r="M174" s="108"/>
      <c r="N174" s="36"/>
      <c r="O174" s="36"/>
      <c r="P174" s="108"/>
      <c r="Q174" s="108"/>
      <c r="R174" s="36"/>
      <c r="S174" s="36"/>
      <c r="T174" s="107"/>
      <c r="U174" s="107"/>
      <c r="V174" s="36"/>
    </row>
    <row r="175" spans="1:22">
      <c r="A175" s="11"/>
      <c r="B175" s="98" t="s">
        <v>84</v>
      </c>
      <c r="C175" s="32"/>
      <c r="D175" s="110" t="s">
        <v>405</v>
      </c>
      <c r="E175" s="110"/>
      <c r="F175" s="98" t="s">
        <v>174</v>
      </c>
      <c r="G175" s="32"/>
      <c r="H175" s="110">
        <v>19</v>
      </c>
      <c r="I175" s="110"/>
      <c r="J175" s="32"/>
      <c r="K175" s="32"/>
      <c r="L175" s="110" t="s">
        <v>342</v>
      </c>
      <c r="M175" s="110"/>
      <c r="N175" s="32"/>
      <c r="O175" s="32"/>
      <c r="P175" s="110" t="s">
        <v>342</v>
      </c>
      <c r="Q175" s="110"/>
      <c r="R175" s="32"/>
      <c r="S175" s="32"/>
      <c r="T175" s="110" t="s">
        <v>406</v>
      </c>
      <c r="U175" s="110"/>
      <c r="V175" s="98" t="s">
        <v>174</v>
      </c>
    </row>
    <row r="176" spans="1:22" ht="15.75" thickBot="1">
      <c r="A176" s="11"/>
      <c r="B176" s="98"/>
      <c r="C176" s="32"/>
      <c r="D176" s="111"/>
      <c r="E176" s="111"/>
      <c r="F176" s="112"/>
      <c r="G176" s="32"/>
      <c r="H176" s="111"/>
      <c r="I176" s="111"/>
      <c r="J176" s="38"/>
      <c r="K176" s="32"/>
      <c r="L176" s="111"/>
      <c r="M176" s="111"/>
      <c r="N176" s="38"/>
      <c r="O176" s="32"/>
      <c r="P176" s="111"/>
      <c r="Q176" s="111"/>
      <c r="R176" s="38"/>
      <c r="S176" s="32"/>
      <c r="T176" s="111"/>
      <c r="U176" s="111"/>
      <c r="V176" s="112"/>
    </row>
    <row r="177" spans="1:22">
      <c r="A177" s="11"/>
      <c r="B177" s="113" t="s">
        <v>350</v>
      </c>
      <c r="C177" s="36"/>
      <c r="D177" s="114">
        <v>11372</v>
      </c>
      <c r="E177" s="114"/>
      <c r="F177" s="41"/>
      <c r="G177" s="36"/>
      <c r="H177" s="114">
        <v>2222</v>
      </c>
      <c r="I177" s="114"/>
      <c r="J177" s="41"/>
      <c r="K177" s="36"/>
      <c r="L177" s="115">
        <v>274</v>
      </c>
      <c r="M177" s="115"/>
      <c r="N177" s="41"/>
      <c r="O177" s="36"/>
      <c r="P177" s="115" t="s">
        <v>407</v>
      </c>
      <c r="Q177" s="115"/>
      <c r="R177" s="116" t="s">
        <v>174</v>
      </c>
      <c r="S177" s="36"/>
      <c r="T177" s="114">
        <v>13676</v>
      </c>
      <c r="U177" s="114"/>
      <c r="V177" s="41"/>
    </row>
    <row r="178" spans="1:22">
      <c r="A178" s="11"/>
      <c r="B178" s="113"/>
      <c r="C178" s="36"/>
      <c r="D178" s="107"/>
      <c r="E178" s="107"/>
      <c r="F178" s="36"/>
      <c r="G178" s="36"/>
      <c r="H178" s="107"/>
      <c r="I178" s="107"/>
      <c r="J178" s="36"/>
      <c r="K178" s="36"/>
      <c r="L178" s="108"/>
      <c r="M178" s="108"/>
      <c r="N178" s="36"/>
      <c r="O178" s="36"/>
      <c r="P178" s="108"/>
      <c r="Q178" s="108"/>
      <c r="R178" s="106"/>
      <c r="S178" s="36"/>
      <c r="T178" s="107"/>
      <c r="U178" s="107"/>
      <c r="V178" s="36"/>
    </row>
    <row r="179" spans="1:22">
      <c r="A179" s="11"/>
      <c r="B179" s="98" t="s">
        <v>86</v>
      </c>
      <c r="C179" s="32"/>
      <c r="D179" s="110" t="s">
        <v>408</v>
      </c>
      <c r="E179" s="110"/>
      <c r="F179" s="98" t="s">
        <v>174</v>
      </c>
      <c r="G179" s="32"/>
      <c r="H179" s="110">
        <v>21</v>
      </c>
      <c r="I179" s="110"/>
      <c r="J179" s="32"/>
      <c r="K179" s="32"/>
      <c r="L179" s="110" t="s">
        <v>409</v>
      </c>
      <c r="M179" s="110"/>
      <c r="N179" s="98" t="s">
        <v>174</v>
      </c>
      <c r="O179" s="32"/>
      <c r="P179" s="110">
        <v>192</v>
      </c>
      <c r="Q179" s="110"/>
      <c r="R179" s="32"/>
      <c r="S179" s="32"/>
      <c r="T179" s="110" t="s">
        <v>410</v>
      </c>
      <c r="U179" s="110"/>
      <c r="V179" s="98" t="s">
        <v>174</v>
      </c>
    </row>
    <row r="180" spans="1:22" ht="15.75" thickBot="1">
      <c r="A180" s="11"/>
      <c r="B180" s="98"/>
      <c r="C180" s="32"/>
      <c r="D180" s="111"/>
      <c r="E180" s="111"/>
      <c r="F180" s="112"/>
      <c r="G180" s="32"/>
      <c r="H180" s="111"/>
      <c r="I180" s="111"/>
      <c r="J180" s="38"/>
      <c r="K180" s="32"/>
      <c r="L180" s="111"/>
      <c r="M180" s="111"/>
      <c r="N180" s="112"/>
      <c r="O180" s="32"/>
      <c r="P180" s="111"/>
      <c r="Q180" s="111"/>
      <c r="R180" s="38"/>
      <c r="S180" s="32"/>
      <c r="T180" s="111"/>
      <c r="U180" s="111"/>
      <c r="V180" s="112"/>
    </row>
    <row r="181" spans="1:22">
      <c r="A181" s="11"/>
      <c r="B181" s="113" t="s">
        <v>411</v>
      </c>
      <c r="C181" s="36"/>
      <c r="D181" s="115" t="s">
        <v>412</v>
      </c>
      <c r="E181" s="115"/>
      <c r="F181" s="116" t="s">
        <v>174</v>
      </c>
      <c r="G181" s="36"/>
      <c r="H181" s="114">
        <v>2243</v>
      </c>
      <c r="I181" s="114"/>
      <c r="J181" s="41"/>
      <c r="K181" s="36"/>
      <c r="L181" s="115">
        <v>129</v>
      </c>
      <c r="M181" s="115"/>
      <c r="N181" s="41"/>
      <c r="O181" s="36"/>
      <c r="P181" s="115" t="s">
        <v>342</v>
      </c>
      <c r="Q181" s="115"/>
      <c r="R181" s="41"/>
      <c r="S181" s="36"/>
      <c r="T181" s="115" t="s">
        <v>413</v>
      </c>
      <c r="U181" s="115"/>
      <c r="V181" s="116" t="s">
        <v>174</v>
      </c>
    </row>
    <row r="182" spans="1:22">
      <c r="A182" s="11"/>
      <c r="B182" s="113"/>
      <c r="C182" s="36"/>
      <c r="D182" s="108"/>
      <c r="E182" s="108"/>
      <c r="F182" s="106"/>
      <c r="G182" s="36"/>
      <c r="H182" s="107"/>
      <c r="I182" s="107"/>
      <c r="J182" s="36"/>
      <c r="K182" s="36"/>
      <c r="L182" s="108"/>
      <c r="M182" s="108"/>
      <c r="N182" s="36"/>
      <c r="O182" s="36"/>
      <c r="P182" s="108"/>
      <c r="Q182" s="108"/>
      <c r="R182" s="36"/>
      <c r="S182" s="36"/>
      <c r="T182" s="108"/>
      <c r="U182" s="108"/>
      <c r="V182" s="106"/>
    </row>
    <row r="183" spans="1:22">
      <c r="A183" s="11"/>
      <c r="B183" s="98" t="s">
        <v>414</v>
      </c>
      <c r="C183" s="32"/>
      <c r="D183" s="110" t="s">
        <v>415</v>
      </c>
      <c r="E183" s="110"/>
      <c r="F183" s="98" t="s">
        <v>174</v>
      </c>
      <c r="G183" s="32"/>
      <c r="H183" s="110" t="s">
        <v>342</v>
      </c>
      <c r="I183" s="110"/>
      <c r="J183" s="32"/>
      <c r="K183" s="32"/>
      <c r="L183" s="110" t="s">
        <v>342</v>
      </c>
      <c r="M183" s="110"/>
      <c r="N183" s="32"/>
      <c r="O183" s="32"/>
      <c r="P183" s="110" t="s">
        <v>342</v>
      </c>
      <c r="Q183" s="110"/>
      <c r="R183" s="32"/>
      <c r="S183" s="32"/>
      <c r="T183" s="110" t="s">
        <v>415</v>
      </c>
      <c r="U183" s="110"/>
      <c r="V183" s="98" t="s">
        <v>174</v>
      </c>
    </row>
    <row r="184" spans="1:22">
      <c r="A184" s="11"/>
      <c r="B184" s="98"/>
      <c r="C184" s="32"/>
      <c r="D184" s="110"/>
      <c r="E184" s="110"/>
      <c r="F184" s="98"/>
      <c r="G184" s="32"/>
      <c r="H184" s="110"/>
      <c r="I184" s="110"/>
      <c r="J184" s="32"/>
      <c r="K184" s="32"/>
      <c r="L184" s="110"/>
      <c r="M184" s="110"/>
      <c r="N184" s="32"/>
      <c r="O184" s="32"/>
      <c r="P184" s="110"/>
      <c r="Q184" s="110"/>
      <c r="R184" s="32"/>
      <c r="S184" s="32"/>
      <c r="T184" s="110"/>
      <c r="U184" s="110"/>
      <c r="V184" s="98"/>
    </row>
    <row r="185" spans="1:22">
      <c r="A185" s="11"/>
      <c r="B185" s="106" t="s">
        <v>416</v>
      </c>
      <c r="C185" s="36"/>
      <c r="D185" s="107">
        <v>2200</v>
      </c>
      <c r="E185" s="107"/>
      <c r="F185" s="36"/>
      <c r="G185" s="36"/>
      <c r="H185" s="108" t="s">
        <v>342</v>
      </c>
      <c r="I185" s="108"/>
      <c r="J185" s="36"/>
      <c r="K185" s="36"/>
      <c r="L185" s="108" t="s">
        <v>342</v>
      </c>
      <c r="M185" s="108"/>
      <c r="N185" s="36"/>
      <c r="O185" s="36"/>
      <c r="P185" s="108" t="s">
        <v>417</v>
      </c>
      <c r="Q185" s="108"/>
      <c r="R185" s="106" t="s">
        <v>174</v>
      </c>
      <c r="S185" s="36"/>
      <c r="T185" s="108" t="s">
        <v>342</v>
      </c>
      <c r="U185" s="108"/>
      <c r="V185" s="36"/>
    </row>
    <row r="186" spans="1:22" ht="15.75" thickBot="1">
      <c r="A186" s="11"/>
      <c r="B186" s="106"/>
      <c r="C186" s="36"/>
      <c r="D186" s="117"/>
      <c r="E186" s="117"/>
      <c r="F186" s="72"/>
      <c r="G186" s="36"/>
      <c r="H186" s="118"/>
      <c r="I186" s="118"/>
      <c r="J186" s="72"/>
      <c r="K186" s="36"/>
      <c r="L186" s="118"/>
      <c r="M186" s="118"/>
      <c r="N186" s="72"/>
      <c r="O186" s="36"/>
      <c r="P186" s="118"/>
      <c r="Q186" s="118"/>
      <c r="R186" s="119"/>
      <c r="S186" s="36"/>
      <c r="T186" s="118"/>
      <c r="U186" s="118"/>
      <c r="V186" s="72"/>
    </row>
    <row r="187" spans="1:22">
      <c r="A187" s="11"/>
      <c r="B187" s="120" t="s">
        <v>418</v>
      </c>
      <c r="C187" s="32"/>
      <c r="D187" s="104" t="s">
        <v>419</v>
      </c>
      <c r="E187" s="104"/>
      <c r="F187" s="99" t="s">
        <v>174</v>
      </c>
      <c r="G187" s="32"/>
      <c r="H187" s="101">
        <v>2243</v>
      </c>
      <c r="I187" s="101"/>
      <c r="J187" s="33"/>
      <c r="K187" s="32"/>
      <c r="L187" s="104">
        <v>129</v>
      </c>
      <c r="M187" s="104"/>
      <c r="N187" s="33"/>
      <c r="O187" s="32"/>
      <c r="P187" s="104" t="s">
        <v>417</v>
      </c>
      <c r="Q187" s="104"/>
      <c r="R187" s="99" t="s">
        <v>174</v>
      </c>
      <c r="S187" s="32"/>
      <c r="T187" s="104" t="s">
        <v>420</v>
      </c>
      <c r="U187" s="104"/>
      <c r="V187" s="99" t="s">
        <v>174</v>
      </c>
    </row>
    <row r="188" spans="1:22">
      <c r="A188" s="11"/>
      <c r="B188" s="120"/>
      <c r="C188" s="32"/>
      <c r="D188" s="110"/>
      <c r="E188" s="110"/>
      <c r="F188" s="98"/>
      <c r="G188" s="32"/>
      <c r="H188" s="102"/>
      <c r="I188" s="102"/>
      <c r="J188" s="103"/>
      <c r="K188" s="32"/>
      <c r="L188" s="110"/>
      <c r="M188" s="110"/>
      <c r="N188" s="32"/>
      <c r="O188" s="32"/>
      <c r="P188" s="110"/>
      <c r="Q188" s="110"/>
      <c r="R188" s="98"/>
      <c r="S188" s="32"/>
      <c r="T188" s="110"/>
      <c r="U188" s="110"/>
      <c r="V188" s="98"/>
    </row>
    <row r="189" spans="1:22">
      <c r="A189" s="11"/>
      <c r="B189" s="106" t="s">
        <v>421</v>
      </c>
      <c r="C189" s="36"/>
      <c r="D189" s="108">
        <v>49</v>
      </c>
      <c r="E189" s="108"/>
      <c r="F189" s="36"/>
      <c r="G189" s="36"/>
      <c r="H189" s="108" t="s">
        <v>342</v>
      </c>
      <c r="I189" s="108"/>
      <c r="J189" s="36"/>
      <c r="K189" s="36"/>
      <c r="L189" s="108" t="s">
        <v>342</v>
      </c>
      <c r="M189" s="108"/>
      <c r="N189" s="36"/>
      <c r="O189" s="36"/>
      <c r="P189" s="108" t="s">
        <v>342</v>
      </c>
      <c r="Q189" s="108"/>
      <c r="R189" s="36"/>
      <c r="S189" s="36"/>
      <c r="T189" s="108">
        <v>49</v>
      </c>
      <c r="U189" s="108"/>
      <c r="V189" s="36"/>
    </row>
    <row r="190" spans="1:22" ht="15.75" thickBot="1">
      <c r="A190" s="11"/>
      <c r="B190" s="106"/>
      <c r="C190" s="36"/>
      <c r="D190" s="118"/>
      <c r="E190" s="118"/>
      <c r="F190" s="72"/>
      <c r="G190" s="36"/>
      <c r="H190" s="118"/>
      <c r="I190" s="118"/>
      <c r="J190" s="72"/>
      <c r="K190" s="36"/>
      <c r="L190" s="118"/>
      <c r="M190" s="118"/>
      <c r="N190" s="72"/>
      <c r="O190" s="36"/>
      <c r="P190" s="118"/>
      <c r="Q190" s="118"/>
      <c r="R190" s="72"/>
      <c r="S190" s="36"/>
      <c r="T190" s="118"/>
      <c r="U190" s="118"/>
      <c r="V190" s="72"/>
    </row>
    <row r="191" spans="1:22">
      <c r="A191" s="11"/>
      <c r="B191" s="120" t="s">
        <v>422</v>
      </c>
      <c r="C191" s="32"/>
      <c r="D191" s="104" t="s">
        <v>423</v>
      </c>
      <c r="E191" s="104"/>
      <c r="F191" s="99" t="s">
        <v>174</v>
      </c>
      <c r="G191" s="32"/>
      <c r="H191" s="101">
        <v>2243</v>
      </c>
      <c r="I191" s="101"/>
      <c r="J191" s="33"/>
      <c r="K191" s="32"/>
      <c r="L191" s="104">
        <v>129</v>
      </c>
      <c r="M191" s="104"/>
      <c r="N191" s="33"/>
      <c r="O191" s="32"/>
      <c r="P191" s="104" t="s">
        <v>417</v>
      </c>
      <c r="Q191" s="104"/>
      <c r="R191" s="99" t="s">
        <v>174</v>
      </c>
      <c r="S191" s="32"/>
      <c r="T191" s="104" t="s">
        <v>424</v>
      </c>
      <c r="U191" s="104"/>
      <c r="V191" s="99" t="s">
        <v>174</v>
      </c>
    </row>
    <row r="192" spans="1:22">
      <c r="A192" s="11"/>
      <c r="B192" s="120"/>
      <c r="C192" s="32"/>
      <c r="D192" s="105"/>
      <c r="E192" s="105"/>
      <c r="F192" s="100"/>
      <c r="G192" s="32"/>
      <c r="H192" s="102"/>
      <c r="I192" s="102"/>
      <c r="J192" s="103"/>
      <c r="K192" s="32"/>
      <c r="L192" s="105"/>
      <c r="M192" s="105"/>
      <c r="N192" s="103"/>
      <c r="O192" s="32"/>
      <c r="P192" s="105"/>
      <c r="Q192" s="105"/>
      <c r="R192" s="100"/>
      <c r="S192" s="32"/>
      <c r="T192" s="105"/>
      <c r="U192" s="105"/>
      <c r="V192" s="100"/>
    </row>
    <row r="193" spans="1:22">
      <c r="A193" s="11"/>
      <c r="B193" s="106" t="s">
        <v>425</v>
      </c>
      <c r="C193" s="36"/>
      <c r="D193" s="108" t="s">
        <v>342</v>
      </c>
      <c r="E193" s="108"/>
      <c r="F193" s="36"/>
      <c r="G193" s="36"/>
      <c r="H193" s="108" t="s">
        <v>342</v>
      </c>
      <c r="I193" s="108"/>
      <c r="J193" s="36"/>
      <c r="K193" s="36"/>
      <c r="L193" s="108" t="s">
        <v>426</v>
      </c>
      <c r="M193" s="108"/>
      <c r="N193" s="106" t="s">
        <v>174</v>
      </c>
      <c r="O193" s="36"/>
      <c r="P193" s="108" t="s">
        <v>342</v>
      </c>
      <c r="Q193" s="108"/>
      <c r="R193" s="36"/>
      <c r="S193" s="36"/>
      <c r="T193" s="108" t="s">
        <v>426</v>
      </c>
      <c r="U193" s="108"/>
      <c r="V193" s="106" t="s">
        <v>174</v>
      </c>
    </row>
    <row r="194" spans="1:22" ht="15.75" thickBot="1">
      <c r="A194" s="11"/>
      <c r="B194" s="106"/>
      <c r="C194" s="36"/>
      <c r="D194" s="118"/>
      <c r="E194" s="118"/>
      <c r="F194" s="72"/>
      <c r="G194" s="36"/>
      <c r="H194" s="118"/>
      <c r="I194" s="118"/>
      <c r="J194" s="72"/>
      <c r="K194" s="36"/>
      <c r="L194" s="118"/>
      <c r="M194" s="118"/>
      <c r="N194" s="119"/>
      <c r="O194" s="36"/>
      <c r="P194" s="118"/>
      <c r="Q194" s="118"/>
      <c r="R194" s="72"/>
      <c r="S194" s="36"/>
      <c r="T194" s="118"/>
      <c r="U194" s="118"/>
      <c r="V194" s="119"/>
    </row>
    <row r="195" spans="1:22">
      <c r="A195" s="11"/>
      <c r="B195" s="120" t="s">
        <v>427</v>
      </c>
      <c r="C195" s="32"/>
      <c r="D195" s="99" t="s">
        <v>169</v>
      </c>
      <c r="E195" s="104" t="s">
        <v>423</v>
      </c>
      <c r="F195" s="99" t="s">
        <v>174</v>
      </c>
      <c r="G195" s="32"/>
      <c r="H195" s="99" t="s">
        <v>169</v>
      </c>
      <c r="I195" s="101">
        <v>2243</v>
      </c>
      <c r="J195" s="33"/>
      <c r="K195" s="32"/>
      <c r="L195" s="99" t="s">
        <v>169</v>
      </c>
      <c r="M195" s="104" t="s">
        <v>428</v>
      </c>
      <c r="N195" s="99" t="s">
        <v>174</v>
      </c>
      <c r="O195" s="32"/>
      <c r="P195" s="99" t="s">
        <v>169</v>
      </c>
      <c r="Q195" s="104" t="s">
        <v>417</v>
      </c>
      <c r="R195" s="99" t="s">
        <v>174</v>
      </c>
      <c r="S195" s="32"/>
      <c r="T195" s="99" t="s">
        <v>169</v>
      </c>
      <c r="U195" s="104" t="s">
        <v>423</v>
      </c>
      <c r="V195" s="99" t="s">
        <v>174</v>
      </c>
    </row>
    <row r="196" spans="1:22" ht="15.75" thickBot="1">
      <c r="A196" s="11"/>
      <c r="B196" s="120"/>
      <c r="C196" s="32"/>
      <c r="D196" s="121"/>
      <c r="E196" s="122"/>
      <c r="F196" s="121"/>
      <c r="G196" s="32"/>
      <c r="H196" s="121"/>
      <c r="I196" s="123"/>
      <c r="J196" s="77"/>
      <c r="K196" s="32"/>
      <c r="L196" s="121"/>
      <c r="M196" s="122"/>
      <c r="N196" s="121"/>
      <c r="O196" s="32"/>
      <c r="P196" s="121"/>
      <c r="Q196" s="122"/>
      <c r="R196" s="121"/>
      <c r="S196" s="32"/>
      <c r="T196" s="121"/>
      <c r="U196" s="122"/>
      <c r="V196" s="121"/>
    </row>
    <row r="197" spans="1:22" ht="15.75" thickTop="1">
      <c r="A197" s="11"/>
      <c r="B197" s="128"/>
      <c r="C197" s="128"/>
      <c r="D197" s="128"/>
      <c r="E197" s="128"/>
      <c r="F197" s="128"/>
      <c r="G197" s="128"/>
      <c r="H197" s="128"/>
      <c r="I197" s="128"/>
      <c r="J197" s="128"/>
      <c r="K197" s="128"/>
      <c r="L197" s="128"/>
      <c r="M197" s="128"/>
      <c r="N197" s="128"/>
      <c r="O197" s="128"/>
      <c r="P197" s="128"/>
      <c r="Q197" s="128"/>
      <c r="R197" s="128"/>
      <c r="S197" s="128"/>
      <c r="T197" s="128"/>
      <c r="U197" s="128"/>
      <c r="V197" s="128"/>
    </row>
    <row r="198" spans="1:22">
      <c r="A198" s="11"/>
      <c r="B198" s="10"/>
      <c r="C198" s="10"/>
      <c r="D198" s="10"/>
      <c r="E198" s="10"/>
      <c r="F198" s="10"/>
      <c r="G198" s="10"/>
      <c r="H198" s="10"/>
      <c r="I198" s="10"/>
      <c r="J198" s="10"/>
      <c r="K198" s="10"/>
      <c r="L198" s="10"/>
      <c r="M198" s="10"/>
      <c r="N198" s="10"/>
      <c r="O198" s="10"/>
      <c r="P198" s="10"/>
      <c r="Q198" s="10"/>
      <c r="R198" s="10"/>
      <c r="S198" s="10"/>
      <c r="T198" s="10"/>
      <c r="U198" s="10"/>
      <c r="V198" s="10"/>
    </row>
    <row r="199" spans="1:22">
      <c r="A199" s="11"/>
      <c r="B199" s="10"/>
      <c r="C199" s="10"/>
      <c r="D199" s="10"/>
      <c r="E199" s="10"/>
      <c r="F199" s="10"/>
      <c r="G199" s="10"/>
      <c r="H199" s="10"/>
      <c r="I199" s="10"/>
      <c r="J199" s="10"/>
      <c r="K199" s="10"/>
      <c r="L199" s="10"/>
      <c r="M199" s="10"/>
      <c r="N199" s="10"/>
      <c r="O199" s="10"/>
      <c r="P199" s="10"/>
      <c r="Q199" s="10"/>
      <c r="R199" s="10"/>
      <c r="S199" s="10"/>
      <c r="T199" s="10"/>
      <c r="U199" s="10"/>
      <c r="V199" s="10"/>
    </row>
    <row r="200" spans="1:22">
      <c r="A200" s="11"/>
      <c r="B200" s="52" t="s">
        <v>429</v>
      </c>
      <c r="C200" s="52"/>
      <c r="D200" s="52"/>
      <c r="E200" s="52"/>
      <c r="F200" s="52"/>
      <c r="G200" s="52"/>
      <c r="H200" s="52"/>
      <c r="I200" s="52"/>
      <c r="J200" s="52"/>
      <c r="K200" s="52"/>
      <c r="L200" s="52"/>
      <c r="M200" s="52"/>
      <c r="N200" s="52"/>
      <c r="O200" s="52"/>
      <c r="P200" s="52"/>
      <c r="Q200" s="52"/>
      <c r="R200" s="52"/>
      <c r="S200" s="52"/>
      <c r="T200" s="52"/>
      <c r="U200" s="52"/>
      <c r="V200" s="52"/>
    </row>
    <row r="201" spans="1:22">
      <c r="A201" s="11"/>
      <c r="B201" s="25"/>
      <c r="C201" s="25"/>
      <c r="D201" s="25"/>
      <c r="E201" s="25"/>
      <c r="F201" s="25"/>
      <c r="G201" s="25"/>
      <c r="H201" s="25"/>
      <c r="I201" s="25"/>
      <c r="J201" s="25"/>
      <c r="K201" s="25"/>
      <c r="L201" s="25"/>
      <c r="M201" s="25"/>
      <c r="N201" s="25"/>
      <c r="O201" s="25"/>
      <c r="P201" s="25"/>
      <c r="Q201" s="25"/>
      <c r="R201" s="25"/>
      <c r="S201" s="25"/>
      <c r="T201" s="25"/>
      <c r="U201" s="25"/>
      <c r="V201" s="25"/>
    </row>
    <row r="202" spans="1:22">
      <c r="A202" s="11"/>
      <c r="B202" s="13"/>
      <c r="C202" s="13"/>
      <c r="D202" s="13"/>
      <c r="E202" s="13"/>
      <c r="F202" s="13"/>
      <c r="G202" s="13"/>
      <c r="H202" s="13"/>
      <c r="I202" s="13"/>
      <c r="J202" s="13"/>
      <c r="K202" s="13"/>
      <c r="L202" s="13"/>
      <c r="M202" s="13"/>
      <c r="N202" s="13"/>
      <c r="O202" s="13"/>
      <c r="P202" s="13"/>
      <c r="Q202" s="13"/>
      <c r="R202" s="13"/>
      <c r="S202" s="13"/>
      <c r="T202" s="13"/>
      <c r="U202" s="13"/>
      <c r="V202" s="13"/>
    </row>
    <row r="203" spans="1:22">
      <c r="A203" s="11"/>
      <c r="B203" s="87" t="s">
        <v>167</v>
      </c>
      <c r="C203" s="36"/>
      <c r="D203" s="26" t="s">
        <v>363</v>
      </c>
      <c r="E203" s="26"/>
      <c r="F203" s="26"/>
      <c r="G203" s="36"/>
      <c r="H203" s="26" t="s">
        <v>366</v>
      </c>
      <c r="I203" s="26"/>
      <c r="J203" s="26"/>
      <c r="K203" s="36"/>
      <c r="L203" s="26" t="s">
        <v>368</v>
      </c>
      <c r="M203" s="26"/>
      <c r="N203" s="26"/>
      <c r="O203" s="36"/>
      <c r="P203" s="26" t="s">
        <v>344</v>
      </c>
      <c r="Q203" s="26"/>
      <c r="R203" s="26"/>
      <c r="S203" s="36"/>
      <c r="T203" s="26" t="s">
        <v>124</v>
      </c>
      <c r="U203" s="26"/>
      <c r="V203" s="26"/>
    </row>
    <row r="204" spans="1:22">
      <c r="A204" s="11"/>
      <c r="B204" s="87"/>
      <c r="C204" s="36"/>
      <c r="D204" s="26" t="s">
        <v>364</v>
      </c>
      <c r="E204" s="26"/>
      <c r="F204" s="26"/>
      <c r="G204" s="36"/>
      <c r="H204" s="26" t="s">
        <v>367</v>
      </c>
      <c r="I204" s="26"/>
      <c r="J204" s="26"/>
      <c r="K204" s="36"/>
      <c r="L204" s="26" t="s">
        <v>369</v>
      </c>
      <c r="M204" s="26"/>
      <c r="N204" s="26"/>
      <c r="O204" s="36"/>
      <c r="P204" s="26"/>
      <c r="Q204" s="26"/>
      <c r="R204" s="26"/>
      <c r="S204" s="36"/>
      <c r="T204" s="26"/>
      <c r="U204" s="26"/>
      <c r="V204" s="26"/>
    </row>
    <row r="205" spans="1:22" ht="15.75" thickBot="1">
      <c r="A205" s="11"/>
      <c r="B205" s="88"/>
      <c r="C205" s="36"/>
      <c r="D205" s="27" t="s">
        <v>365</v>
      </c>
      <c r="E205" s="27"/>
      <c r="F205" s="27"/>
      <c r="G205" s="36"/>
      <c r="H205" s="89"/>
      <c r="I205" s="89"/>
      <c r="J205" s="89"/>
      <c r="K205" s="36"/>
      <c r="L205" s="89"/>
      <c r="M205" s="89"/>
      <c r="N205" s="89"/>
      <c r="O205" s="36"/>
      <c r="P205" s="27"/>
      <c r="Q205" s="27"/>
      <c r="R205" s="27"/>
      <c r="S205" s="36"/>
      <c r="T205" s="27"/>
      <c r="U205" s="27"/>
      <c r="V205" s="27"/>
    </row>
    <row r="206" spans="1:22">
      <c r="A206" s="11"/>
      <c r="B206" s="99" t="s">
        <v>71</v>
      </c>
      <c r="C206" s="32"/>
      <c r="D206" s="99" t="s">
        <v>169</v>
      </c>
      <c r="E206" s="101">
        <v>168021</v>
      </c>
      <c r="F206" s="33"/>
      <c r="G206" s="32"/>
      <c r="H206" s="99" t="s">
        <v>169</v>
      </c>
      <c r="I206" s="101">
        <v>22644</v>
      </c>
      <c r="J206" s="33"/>
      <c r="K206" s="32"/>
      <c r="L206" s="99" t="s">
        <v>169</v>
      </c>
      <c r="M206" s="101">
        <v>1974</v>
      </c>
      <c r="N206" s="33"/>
      <c r="O206" s="32"/>
      <c r="P206" s="99" t="s">
        <v>169</v>
      </c>
      <c r="Q206" s="104" t="s">
        <v>430</v>
      </c>
      <c r="R206" s="99" t="s">
        <v>174</v>
      </c>
      <c r="S206" s="32"/>
      <c r="T206" s="99" t="s">
        <v>169</v>
      </c>
      <c r="U206" s="101">
        <v>190236</v>
      </c>
      <c r="V206" s="33"/>
    </row>
    <row r="207" spans="1:22">
      <c r="A207" s="11"/>
      <c r="B207" s="98"/>
      <c r="C207" s="32"/>
      <c r="D207" s="100"/>
      <c r="E207" s="102"/>
      <c r="F207" s="103"/>
      <c r="G207" s="32"/>
      <c r="H207" s="100"/>
      <c r="I207" s="102"/>
      <c r="J207" s="103"/>
      <c r="K207" s="32"/>
      <c r="L207" s="100"/>
      <c r="M207" s="102"/>
      <c r="N207" s="103"/>
      <c r="O207" s="32"/>
      <c r="P207" s="100"/>
      <c r="Q207" s="105"/>
      <c r="R207" s="100"/>
      <c r="S207" s="32"/>
      <c r="T207" s="100"/>
      <c r="U207" s="102"/>
      <c r="V207" s="103"/>
    </row>
    <row r="208" spans="1:22">
      <c r="A208" s="11"/>
      <c r="B208" s="106" t="s">
        <v>77</v>
      </c>
      <c r="C208" s="36"/>
      <c r="D208" s="107">
        <v>138912</v>
      </c>
      <c r="E208" s="107"/>
      <c r="F208" s="36"/>
      <c r="G208" s="36"/>
      <c r="H208" s="107">
        <v>17383</v>
      </c>
      <c r="I208" s="107"/>
      <c r="J208" s="36"/>
      <c r="K208" s="36"/>
      <c r="L208" s="108">
        <v>807</v>
      </c>
      <c r="M208" s="108"/>
      <c r="N208" s="36"/>
      <c r="O208" s="36"/>
      <c r="P208" s="108" t="s">
        <v>431</v>
      </c>
      <c r="Q208" s="108"/>
      <c r="R208" s="106" t="s">
        <v>174</v>
      </c>
      <c r="S208" s="36"/>
      <c r="T208" s="107">
        <v>154807</v>
      </c>
      <c r="U208" s="107"/>
      <c r="V208" s="36"/>
    </row>
    <row r="209" spans="1:22">
      <c r="A209" s="11"/>
      <c r="B209" s="106"/>
      <c r="C209" s="36"/>
      <c r="D209" s="107"/>
      <c r="E209" s="107"/>
      <c r="F209" s="36"/>
      <c r="G209" s="36"/>
      <c r="H209" s="107"/>
      <c r="I209" s="107"/>
      <c r="J209" s="36"/>
      <c r="K209" s="36"/>
      <c r="L209" s="108"/>
      <c r="M209" s="108"/>
      <c r="N209" s="36"/>
      <c r="O209" s="36"/>
      <c r="P209" s="108"/>
      <c r="Q209" s="108"/>
      <c r="R209" s="106"/>
      <c r="S209" s="36"/>
      <c r="T209" s="107"/>
      <c r="U209" s="107"/>
      <c r="V209" s="36"/>
    </row>
    <row r="210" spans="1:22">
      <c r="A210" s="11"/>
      <c r="B210" s="98" t="s">
        <v>80</v>
      </c>
      <c r="C210" s="32"/>
      <c r="D210" s="109">
        <v>9445</v>
      </c>
      <c r="E210" s="109"/>
      <c r="F210" s="32"/>
      <c r="G210" s="32"/>
      <c r="H210" s="109">
        <v>3936</v>
      </c>
      <c r="I210" s="109"/>
      <c r="J210" s="32"/>
      <c r="K210" s="32"/>
      <c r="L210" s="110" t="s">
        <v>342</v>
      </c>
      <c r="M210" s="110"/>
      <c r="N210" s="32"/>
      <c r="O210" s="32"/>
      <c r="P210" s="110" t="s">
        <v>342</v>
      </c>
      <c r="Q210" s="110"/>
      <c r="R210" s="32"/>
      <c r="S210" s="32"/>
      <c r="T210" s="109">
        <v>13381</v>
      </c>
      <c r="U210" s="109"/>
      <c r="V210" s="32"/>
    </row>
    <row r="211" spans="1:22">
      <c r="A211" s="11"/>
      <c r="B211" s="98"/>
      <c r="C211" s="32"/>
      <c r="D211" s="109"/>
      <c r="E211" s="109"/>
      <c r="F211" s="32"/>
      <c r="G211" s="32"/>
      <c r="H211" s="109"/>
      <c r="I211" s="109"/>
      <c r="J211" s="32"/>
      <c r="K211" s="32"/>
      <c r="L211" s="110"/>
      <c r="M211" s="110"/>
      <c r="N211" s="32"/>
      <c r="O211" s="32"/>
      <c r="P211" s="110"/>
      <c r="Q211" s="110"/>
      <c r="R211" s="32"/>
      <c r="S211" s="32"/>
      <c r="T211" s="109"/>
      <c r="U211" s="109"/>
      <c r="V211" s="32"/>
    </row>
    <row r="212" spans="1:22">
      <c r="A212" s="11"/>
      <c r="B212" s="106" t="s">
        <v>81</v>
      </c>
      <c r="C212" s="36"/>
      <c r="D212" s="108" t="s">
        <v>342</v>
      </c>
      <c r="E212" s="108"/>
      <c r="F212" s="36"/>
      <c r="G212" s="36"/>
      <c r="H212" s="108" t="s">
        <v>342</v>
      </c>
      <c r="I212" s="108"/>
      <c r="J212" s="36"/>
      <c r="K212" s="36"/>
      <c r="L212" s="108" t="s">
        <v>342</v>
      </c>
      <c r="M212" s="108"/>
      <c r="N212" s="36"/>
      <c r="O212" s="36"/>
      <c r="P212" s="108" t="s">
        <v>342</v>
      </c>
      <c r="Q212" s="108"/>
      <c r="R212" s="36"/>
      <c r="S212" s="36"/>
      <c r="T212" s="108" t="s">
        <v>342</v>
      </c>
      <c r="U212" s="108"/>
      <c r="V212" s="36"/>
    </row>
    <row r="213" spans="1:22">
      <c r="A213" s="11"/>
      <c r="B213" s="106"/>
      <c r="C213" s="36"/>
      <c r="D213" s="108"/>
      <c r="E213" s="108"/>
      <c r="F213" s="36"/>
      <c r="G213" s="36"/>
      <c r="H213" s="108"/>
      <c r="I213" s="108"/>
      <c r="J213" s="36"/>
      <c r="K213" s="36"/>
      <c r="L213" s="108"/>
      <c r="M213" s="108"/>
      <c r="N213" s="36"/>
      <c r="O213" s="36"/>
      <c r="P213" s="108"/>
      <c r="Q213" s="108"/>
      <c r="R213" s="36"/>
      <c r="S213" s="36"/>
      <c r="T213" s="108"/>
      <c r="U213" s="108"/>
      <c r="V213" s="36"/>
    </row>
    <row r="214" spans="1:22">
      <c r="A214" s="11"/>
      <c r="B214" s="98" t="s">
        <v>82</v>
      </c>
      <c r="C214" s="32"/>
      <c r="D214" s="109">
        <v>1963</v>
      </c>
      <c r="E214" s="109"/>
      <c r="F214" s="32"/>
      <c r="G214" s="32"/>
      <c r="H214" s="110">
        <v>87</v>
      </c>
      <c r="I214" s="110"/>
      <c r="J214" s="32"/>
      <c r="K214" s="32"/>
      <c r="L214" s="110" t="s">
        <v>342</v>
      </c>
      <c r="M214" s="110"/>
      <c r="N214" s="32"/>
      <c r="O214" s="32"/>
      <c r="P214" s="110" t="s">
        <v>342</v>
      </c>
      <c r="Q214" s="110"/>
      <c r="R214" s="32"/>
      <c r="S214" s="32"/>
      <c r="T214" s="109">
        <v>2050</v>
      </c>
      <c r="U214" s="109"/>
      <c r="V214" s="32"/>
    </row>
    <row r="215" spans="1:22">
      <c r="A215" s="11"/>
      <c r="B215" s="98"/>
      <c r="C215" s="32"/>
      <c r="D215" s="109"/>
      <c r="E215" s="109"/>
      <c r="F215" s="32"/>
      <c r="G215" s="32"/>
      <c r="H215" s="110"/>
      <c r="I215" s="110"/>
      <c r="J215" s="32"/>
      <c r="K215" s="32"/>
      <c r="L215" s="110"/>
      <c r="M215" s="110"/>
      <c r="N215" s="32"/>
      <c r="O215" s="32"/>
      <c r="P215" s="110"/>
      <c r="Q215" s="110"/>
      <c r="R215" s="32"/>
      <c r="S215" s="32"/>
      <c r="T215" s="109"/>
      <c r="U215" s="109"/>
      <c r="V215" s="32"/>
    </row>
    <row r="216" spans="1:22">
      <c r="A216" s="11"/>
      <c r="B216" s="106" t="s">
        <v>83</v>
      </c>
      <c r="C216" s="36"/>
      <c r="D216" s="107">
        <v>15884</v>
      </c>
      <c r="E216" s="107"/>
      <c r="F216" s="36"/>
      <c r="G216" s="36"/>
      <c r="H216" s="107">
        <v>2128</v>
      </c>
      <c r="I216" s="107"/>
      <c r="J216" s="36"/>
      <c r="K216" s="36"/>
      <c r="L216" s="108">
        <v>95</v>
      </c>
      <c r="M216" s="108"/>
      <c r="N216" s="36"/>
      <c r="O216" s="36"/>
      <c r="P216" s="108" t="s">
        <v>342</v>
      </c>
      <c r="Q216" s="108"/>
      <c r="R216" s="36"/>
      <c r="S216" s="36"/>
      <c r="T216" s="107">
        <v>18107</v>
      </c>
      <c r="U216" s="107"/>
      <c r="V216" s="36"/>
    </row>
    <row r="217" spans="1:22">
      <c r="A217" s="11"/>
      <c r="B217" s="106"/>
      <c r="C217" s="36"/>
      <c r="D217" s="107"/>
      <c r="E217" s="107"/>
      <c r="F217" s="36"/>
      <c r="G217" s="36"/>
      <c r="H217" s="107"/>
      <c r="I217" s="107"/>
      <c r="J217" s="36"/>
      <c r="K217" s="36"/>
      <c r="L217" s="108"/>
      <c r="M217" s="108"/>
      <c r="N217" s="36"/>
      <c r="O217" s="36"/>
      <c r="P217" s="108"/>
      <c r="Q217" s="108"/>
      <c r="R217" s="36"/>
      <c r="S217" s="36"/>
      <c r="T217" s="107"/>
      <c r="U217" s="107"/>
      <c r="V217" s="36"/>
    </row>
    <row r="218" spans="1:22">
      <c r="A218" s="11"/>
      <c r="B218" s="98" t="s">
        <v>84</v>
      </c>
      <c r="C218" s="32"/>
      <c r="D218" s="110">
        <v>15</v>
      </c>
      <c r="E218" s="110"/>
      <c r="F218" s="32"/>
      <c r="G218" s="32"/>
      <c r="H218" s="110">
        <v>7</v>
      </c>
      <c r="I218" s="110"/>
      <c r="J218" s="32"/>
      <c r="K218" s="32"/>
      <c r="L218" s="110" t="s">
        <v>342</v>
      </c>
      <c r="M218" s="110"/>
      <c r="N218" s="32"/>
      <c r="O218" s="32"/>
      <c r="P218" s="110" t="s">
        <v>342</v>
      </c>
      <c r="Q218" s="110"/>
      <c r="R218" s="32"/>
      <c r="S218" s="32"/>
      <c r="T218" s="110">
        <v>22</v>
      </c>
      <c r="U218" s="110"/>
      <c r="V218" s="32"/>
    </row>
    <row r="219" spans="1:22" ht="15.75" thickBot="1">
      <c r="A219" s="11"/>
      <c r="B219" s="98"/>
      <c r="C219" s="32"/>
      <c r="D219" s="111"/>
      <c r="E219" s="111"/>
      <c r="F219" s="38"/>
      <c r="G219" s="32"/>
      <c r="H219" s="111"/>
      <c r="I219" s="111"/>
      <c r="J219" s="38"/>
      <c r="K219" s="32"/>
      <c r="L219" s="111"/>
      <c r="M219" s="111"/>
      <c r="N219" s="38"/>
      <c r="O219" s="32"/>
      <c r="P219" s="111"/>
      <c r="Q219" s="111"/>
      <c r="R219" s="38"/>
      <c r="S219" s="32"/>
      <c r="T219" s="111"/>
      <c r="U219" s="111"/>
      <c r="V219" s="38"/>
    </row>
    <row r="220" spans="1:22">
      <c r="A220" s="11"/>
      <c r="B220" s="113" t="s">
        <v>350</v>
      </c>
      <c r="C220" s="36"/>
      <c r="D220" s="114">
        <v>1802</v>
      </c>
      <c r="E220" s="114"/>
      <c r="F220" s="41"/>
      <c r="G220" s="36"/>
      <c r="H220" s="115" t="s">
        <v>432</v>
      </c>
      <c r="I220" s="115"/>
      <c r="J220" s="116" t="s">
        <v>174</v>
      </c>
      <c r="K220" s="36"/>
      <c r="L220" s="114">
        <v>1072</v>
      </c>
      <c r="M220" s="114"/>
      <c r="N220" s="41"/>
      <c r="O220" s="36"/>
      <c r="P220" s="115" t="s">
        <v>433</v>
      </c>
      <c r="Q220" s="115"/>
      <c r="R220" s="116" t="s">
        <v>174</v>
      </c>
      <c r="S220" s="36"/>
      <c r="T220" s="114">
        <v>1869</v>
      </c>
      <c r="U220" s="114"/>
      <c r="V220" s="41"/>
    </row>
    <row r="221" spans="1:22">
      <c r="A221" s="11"/>
      <c r="B221" s="113"/>
      <c r="C221" s="36"/>
      <c r="D221" s="107"/>
      <c r="E221" s="107"/>
      <c r="F221" s="36"/>
      <c r="G221" s="36"/>
      <c r="H221" s="108"/>
      <c r="I221" s="108"/>
      <c r="J221" s="106"/>
      <c r="K221" s="36"/>
      <c r="L221" s="107"/>
      <c r="M221" s="107"/>
      <c r="N221" s="36"/>
      <c r="O221" s="36"/>
      <c r="P221" s="108"/>
      <c r="Q221" s="108"/>
      <c r="R221" s="106"/>
      <c r="S221" s="36"/>
      <c r="T221" s="107"/>
      <c r="U221" s="107"/>
      <c r="V221" s="36"/>
    </row>
    <row r="222" spans="1:22">
      <c r="A222" s="11"/>
      <c r="B222" s="98" t="s">
        <v>86</v>
      </c>
      <c r="C222" s="32"/>
      <c r="D222" s="110" t="s">
        <v>434</v>
      </c>
      <c r="E222" s="110"/>
      <c r="F222" s="98" t="s">
        <v>174</v>
      </c>
      <c r="G222" s="32"/>
      <c r="H222" s="110" t="s">
        <v>435</v>
      </c>
      <c r="I222" s="110"/>
      <c r="J222" s="98" t="s">
        <v>174</v>
      </c>
      <c r="K222" s="32"/>
      <c r="L222" s="110" t="s">
        <v>436</v>
      </c>
      <c r="M222" s="110"/>
      <c r="N222" s="98" t="s">
        <v>174</v>
      </c>
      <c r="O222" s="32"/>
      <c r="P222" s="110">
        <v>108</v>
      </c>
      <c r="Q222" s="110"/>
      <c r="R222" s="32"/>
      <c r="S222" s="32"/>
      <c r="T222" s="110" t="s">
        <v>437</v>
      </c>
      <c r="U222" s="110"/>
      <c r="V222" s="98" t="s">
        <v>174</v>
      </c>
    </row>
    <row r="223" spans="1:22" ht="15.75" thickBot="1">
      <c r="A223" s="11"/>
      <c r="B223" s="98"/>
      <c r="C223" s="32"/>
      <c r="D223" s="111"/>
      <c r="E223" s="111"/>
      <c r="F223" s="112"/>
      <c r="G223" s="32"/>
      <c r="H223" s="111"/>
      <c r="I223" s="111"/>
      <c r="J223" s="112"/>
      <c r="K223" s="32"/>
      <c r="L223" s="111"/>
      <c r="M223" s="111"/>
      <c r="N223" s="112"/>
      <c r="O223" s="32"/>
      <c r="P223" s="111"/>
      <c r="Q223" s="111"/>
      <c r="R223" s="38"/>
      <c r="S223" s="32"/>
      <c r="T223" s="111"/>
      <c r="U223" s="111"/>
      <c r="V223" s="112"/>
    </row>
    <row r="224" spans="1:22">
      <c r="A224" s="11"/>
      <c r="B224" s="113" t="s">
        <v>411</v>
      </c>
      <c r="C224" s="36"/>
      <c r="D224" s="115" t="s">
        <v>438</v>
      </c>
      <c r="E224" s="115"/>
      <c r="F224" s="116" t="s">
        <v>174</v>
      </c>
      <c r="G224" s="36"/>
      <c r="H224" s="115" t="s">
        <v>439</v>
      </c>
      <c r="I224" s="115"/>
      <c r="J224" s="116" t="s">
        <v>174</v>
      </c>
      <c r="K224" s="36"/>
      <c r="L224" s="114">
        <v>1004</v>
      </c>
      <c r="M224" s="114"/>
      <c r="N224" s="41"/>
      <c r="O224" s="36"/>
      <c r="P224" s="115" t="s">
        <v>342</v>
      </c>
      <c r="Q224" s="115"/>
      <c r="R224" s="41"/>
      <c r="S224" s="36"/>
      <c r="T224" s="115" t="s">
        <v>440</v>
      </c>
      <c r="U224" s="115"/>
      <c r="V224" s="116" t="s">
        <v>174</v>
      </c>
    </row>
    <row r="225" spans="1:22">
      <c r="A225" s="11"/>
      <c r="B225" s="113"/>
      <c r="C225" s="36"/>
      <c r="D225" s="108"/>
      <c r="E225" s="108"/>
      <c r="F225" s="106"/>
      <c r="G225" s="36"/>
      <c r="H225" s="108"/>
      <c r="I225" s="108"/>
      <c r="J225" s="106"/>
      <c r="K225" s="36"/>
      <c r="L225" s="107"/>
      <c r="M225" s="107"/>
      <c r="N225" s="36"/>
      <c r="O225" s="36"/>
      <c r="P225" s="108"/>
      <c r="Q225" s="108"/>
      <c r="R225" s="36"/>
      <c r="S225" s="36"/>
      <c r="T225" s="108"/>
      <c r="U225" s="108"/>
      <c r="V225" s="106"/>
    </row>
    <row r="226" spans="1:22">
      <c r="A226" s="11"/>
      <c r="B226" s="98" t="s">
        <v>414</v>
      </c>
      <c r="C226" s="32"/>
      <c r="D226" s="110" t="s">
        <v>441</v>
      </c>
      <c r="E226" s="110"/>
      <c r="F226" s="98" t="s">
        <v>174</v>
      </c>
      <c r="G226" s="32"/>
      <c r="H226" s="110" t="s">
        <v>442</v>
      </c>
      <c r="I226" s="110"/>
      <c r="J226" s="98" t="s">
        <v>174</v>
      </c>
      <c r="K226" s="32"/>
      <c r="L226" s="110" t="s">
        <v>342</v>
      </c>
      <c r="M226" s="110"/>
      <c r="N226" s="32"/>
      <c r="O226" s="32"/>
      <c r="P226" s="110" t="s">
        <v>342</v>
      </c>
      <c r="Q226" s="110"/>
      <c r="R226" s="32"/>
      <c r="S226" s="32"/>
      <c r="T226" s="110" t="s">
        <v>443</v>
      </c>
      <c r="U226" s="110"/>
      <c r="V226" s="98" t="s">
        <v>174</v>
      </c>
    </row>
    <row r="227" spans="1:22">
      <c r="A227" s="11"/>
      <c r="B227" s="98"/>
      <c r="C227" s="32"/>
      <c r="D227" s="110"/>
      <c r="E227" s="110"/>
      <c r="F227" s="98"/>
      <c r="G227" s="32"/>
      <c r="H227" s="110"/>
      <c r="I227" s="110"/>
      <c r="J227" s="98"/>
      <c r="K227" s="32"/>
      <c r="L227" s="110"/>
      <c r="M227" s="110"/>
      <c r="N227" s="32"/>
      <c r="O227" s="32"/>
      <c r="P227" s="110"/>
      <c r="Q227" s="110"/>
      <c r="R227" s="32"/>
      <c r="S227" s="32"/>
      <c r="T227" s="110"/>
      <c r="U227" s="110"/>
      <c r="V227" s="98"/>
    </row>
    <row r="228" spans="1:22">
      <c r="A228" s="11"/>
      <c r="B228" s="106" t="s">
        <v>416</v>
      </c>
      <c r="C228" s="36"/>
      <c r="D228" s="107">
        <v>1031</v>
      </c>
      <c r="E228" s="107"/>
      <c r="F228" s="36"/>
      <c r="G228" s="36"/>
      <c r="H228" s="108" t="s">
        <v>342</v>
      </c>
      <c r="I228" s="108"/>
      <c r="J228" s="36"/>
      <c r="K228" s="36"/>
      <c r="L228" s="108" t="s">
        <v>342</v>
      </c>
      <c r="M228" s="108"/>
      <c r="N228" s="36"/>
      <c r="O228" s="36"/>
      <c r="P228" s="108" t="s">
        <v>444</v>
      </c>
      <c r="Q228" s="108"/>
      <c r="R228" s="106" t="s">
        <v>174</v>
      </c>
      <c r="S228" s="36"/>
      <c r="T228" s="108" t="s">
        <v>342</v>
      </c>
      <c r="U228" s="108"/>
      <c r="V228" s="36"/>
    </row>
    <row r="229" spans="1:22" ht="15.75" thickBot="1">
      <c r="A229" s="11"/>
      <c r="B229" s="106"/>
      <c r="C229" s="36"/>
      <c r="D229" s="117"/>
      <c r="E229" s="117"/>
      <c r="F229" s="72"/>
      <c r="G229" s="36"/>
      <c r="H229" s="118"/>
      <c r="I229" s="118"/>
      <c r="J229" s="72"/>
      <c r="K229" s="36"/>
      <c r="L229" s="118"/>
      <c r="M229" s="118"/>
      <c r="N229" s="72"/>
      <c r="O229" s="36"/>
      <c r="P229" s="118"/>
      <c r="Q229" s="118"/>
      <c r="R229" s="119"/>
      <c r="S229" s="36"/>
      <c r="T229" s="118"/>
      <c r="U229" s="118"/>
      <c r="V229" s="72"/>
    </row>
    <row r="230" spans="1:22">
      <c r="A230" s="11"/>
      <c r="B230" s="120" t="s">
        <v>418</v>
      </c>
      <c r="C230" s="32"/>
      <c r="D230" s="104" t="s">
        <v>445</v>
      </c>
      <c r="E230" s="104"/>
      <c r="F230" s="99" t="s">
        <v>174</v>
      </c>
      <c r="G230" s="32"/>
      <c r="H230" s="104">
        <v>392</v>
      </c>
      <c r="I230" s="104"/>
      <c r="J230" s="33"/>
      <c r="K230" s="32"/>
      <c r="L230" s="101">
        <v>1004</v>
      </c>
      <c r="M230" s="101"/>
      <c r="N230" s="33"/>
      <c r="O230" s="32"/>
      <c r="P230" s="104" t="s">
        <v>444</v>
      </c>
      <c r="Q230" s="104"/>
      <c r="R230" s="99" t="s">
        <v>174</v>
      </c>
      <c r="S230" s="32"/>
      <c r="T230" s="104" t="s">
        <v>446</v>
      </c>
      <c r="U230" s="104"/>
      <c r="V230" s="99" t="s">
        <v>174</v>
      </c>
    </row>
    <row r="231" spans="1:22">
      <c r="A231" s="11"/>
      <c r="B231" s="120"/>
      <c r="C231" s="32"/>
      <c r="D231" s="110"/>
      <c r="E231" s="110"/>
      <c r="F231" s="98"/>
      <c r="G231" s="32"/>
      <c r="H231" s="110"/>
      <c r="I231" s="110"/>
      <c r="J231" s="32"/>
      <c r="K231" s="32"/>
      <c r="L231" s="109"/>
      <c r="M231" s="109"/>
      <c r="N231" s="32"/>
      <c r="O231" s="32"/>
      <c r="P231" s="110"/>
      <c r="Q231" s="110"/>
      <c r="R231" s="98"/>
      <c r="S231" s="32"/>
      <c r="T231" s="110"/>
      <c r="U231" s="110"/>
      <c r="V231" s="98"/>
    </row>
    <row r="232" spans="1:22">
      <c r="A232" s="11"/>
      <c r="B232" s="106" t="s">
        <v>421</v>
      </c>
      <c r="C232" s="36"/>
      <c r="D232" s="108">
        <v>46</v>
      </c>
      <c r="E232" s="108"/>
      <c r="F232" s="36"/>
      <c r="G232" s="36"/>
      <c r="H232" s="108" t="s">
        <v>342</v>
      </c>
      <c r="I232" s="108"/>
      <c r="J232" s="36"/>
      <c r="K232" s="36"/>
      <c r="L232" s="108" t="s">
        <v>342</v>
      </c>
      <c r="M232" s="108"/>
      <c r="N232" s="36"/>
      <c r="O232" s="36"/>
      <c r="P232" s="108" t="s">
        <v>342</v>
      </c>
      <c r="Q232" s="108"/>
      <c r="R232" s="36"/>
      <c r="S232" s="36"/>
      <c r="T232" s="108">
        <v>46</v>
      </c>
      <c r="U232" s="108"/>
      <c r="V232" s="36"/>
    </row>
    <row r="233" spans="1:22" ht="15.75" thickBot="1">
      <c r="A233" s="11"/>
      <c r="B233" s="106"/>
      <c r="C233" s="36"/>
      <c r="D233" s="118"/>
      <c r="E233" s="118"/>
      <c r="F233" s="72"/>
      <c r="G233" s="36"/>
      <c r="H233" s="118"/>
      <c r="I233" s="118"/>
      <c r="J233" s="72"/>
      <c r="K233" s="36"/>
      <c r="L233" s="118"/>
      <c r="M233" s="118"/>
      <c r="N233" s="72"/>
      <c r="O233" s="36"/>
      <c r="P233" s="118"/>
      <c r="Q233" s="118"/>
      <c r="R233" s="72"/>
      <c r="S233" s="36"/>
      <c r="T233" s="118"/>
      <c r="U233" s="118"/>
      <c r="V233" s="72"/>
    </row>
    <row r="234" spans="1:22">
      <c r="A234" s="11"/>
      <c r="B234" s="120" t="s">
        <v>422</v>
      </c>
      <c r="C234" s="32"/>
      <c r="D234" s="104" t="s">
        <v>447</v>
      </c>
      <c r="E234" s="104"/>
      <c r="F234" s="99" t="s">
        <v>174</v>
      </c>
      <c r="G234" s="32"/>
      <c r="H234" s="104">
        <v>392</v>
      </c>
      <c r="I234" s="104"/>
      <c r="J234" s="33"/>
      <c r="K234" s="32"/>
      <c r="L234" s="101">
        <v>1004</v>
      </c>
      <c r="M234" s="101"/>
      <c r="N234" s="33"/>
      <c r="O234" s="32"/>
      <c r="P234" s="104" t="s">
        <v>444</v>
      </c>
      <c r="Q234" s="104"/>
      <c r="R234" s="99" t="s">
        <v>174</v>
      </c>
      <c r="S234" s="32"/>
      <c r="T234" s="104" t="s">
        <v>448</v>
      </c>
      <c r="U234" s="104"/>
      <c r="V234" s="99" t="s">
        <v>174</v>
      </c>
    </row>
    <row r="235" spans="1:22">
      <c r="A235" s="11"/>
      <c r="B235" s="120"/>
      <c r="C235" s="32"/>
      <c r="D235" s="105"/>
      <c r="E235" s="105"/>
      <c r="F235" s="100"/>
      <c r="G235" s="32"/>
      <c r="H235" s="105"/>
      <c r="I235" s="105"/>
      <c r="J235" s="103"/>
      <c r="K235" s="32"/>
      <c r="L235" s="102"/>
      <c r="M235" s="102"/>
      <c r="N235" s="103"/>
      <c r="O235" s="32"/>
      <c r="P235" s="105"/>
      <c r="Q235" s="105"/>
      <c r="R235" s="100"/>
      <c r="S235" s="32"/>
      <c r="T235" s="105"/>
      <c r="U235" s="105"/>
      <c r="V235" s="100"/>
    </row>
    <row r="236" spans="1:22">
      <c r="A236" s="11"/>
      <c r="B236" s="106" t="s">
        <v>425</v>
      </c>
      <c r="C236" s="36"/>
      <c r="D236" s="108" t="s">
        <v>342</v>
      </c>
      <c r="E236" s="108"/>
      <c r="F236" s="36"/>
      <c r="G236" s="36"/>
      <c r="H236" s="108" t="s">
        <v>342</v>
      </c>
      <c r="I236" s="108"/>
      <c r="J236" s="36"/>
      <c r="K236" s="36"/>
      <c r="L236" s="108" t="s">
        <v>449</v>
      </c>
      <c r="M236" s="108"/>
      <c r="N236" s="106" t="s">
        <v>174</v>
      </c>
      <c r="O236" s="36"/>
      <c r="P236" s="108" t="s">
        <v>342</v>
      </c>
      <c r="Q236" s="108"/>
      <c r="R236" s="36"/>
      <c r="S236" s="36"/>
      <c r="T236" s="108" t="s">
        <v>449</v>
      </c>
      <c r="U236" s="108"/>
      <c r="V236" s="106" t="s">
        <v>174</v>
      </c>
    </row>
    <row r="237" spans="1:22" ht="15.75" thickBot="1">
      <c r="A237" s="11"/>
      <c r="B237" s="106"/>
      <c r="C237" s="36"/>
      <c r="D237" s="118"/>
      <c r="E237" s="118"/>
      <c r="F237" s="72"/>
      <c r="G237" s="36"/>
      <c r="H237" s="118"/>
      <c r="I237" s="118"/>
      <c r="J237" s="72"/>
      <c r="K237" s="36"/>
      <c r="L237" s="118"/>
      <c r="M237" s="118"/>
      <c r="N237" s="119"/>
      <c r="O237" s="36"/>
      <c r="P237" s="118"/>
      <c r="Q237" s="118"/>
      <c r="R237" s="72"/>
      <c r="S237" s="36"/>
      <c r="T237" s="118"/>
      <c r="U237" s="118"/>
      <c r="V237" s="119"/>
    </row>
    <row r="238" spans="1:22">
      <c r="A238" s="11"/>
      <c r="B238" s="120" t="s">
        <v>427</v>
      </c>
      <c r="C238" s="32"/>
      <c r="D238" s="99" t="s">
        <v>169</v>
      </c>
      <c r="E238" s="104" t="s">
        <v>447</v>
      </c>
      <c r="F238" s="99" t="s">
        <v>174</v>
      </c>
      <c r="G238" s="32"/>
      <c r="H238" s="99" t="s">
        <v>169</v>
      </c>
      <c r="I238" s="104">
        <v>392</v>
      </c>
      <c r="J238" s="33"/>
      <c r="K238" s="32"/>
      <c r="L238" s="99" t="s">
        <v>169</v>
      </c>
      <c r="M238" s="104">
        <v>639</v>
      </c>
      <c r="N238" s="33"/>
      <c r="O238" s="32"/>
      <c r="P238" s="99" t="s">
        <v>169</v>
      </c>
      <c r="Q238" s="104" t="s">
        <v>444</v>
      </c>
      <c r="R238" s="99" t="s">
        <v>174</v>
      </c>
      <c r="S238" s="32"/>
      <c r="T238" s="99" t="s">
        <v>169</v>
      </c>
      <c r="U238" s="104" t="s">
        <v>447</v>
      </c>
      <c r="V238" s="99" t="s">
        <v>174</v>
      </c>
    </row>
    <row r="239" spans="1:22" ht="15.75" thickBot="1">
      <c r="A239" s="11"/>
      <c r="B239" s="120"/>
      <c r="C239" s="32"/>
      <c r="D239" s="121"/>
      <c r="E239" s="122"/>
      <c r="F239" s="121"/>
      <c r="G239" s="32"/>
      <c r="H239" s="121"/>
      <c r="I239" s="122"/>
      <c r="J239" s="77"/>
      <c r="K239" s="32"/>
      <c r="L239" s="121"/>
      <c r="M239" s="122"/>
      <c r="N239" s="77"/>
      <c r="O239" s="32"/>
      <c r="P239" s="121"/>
      <c r="Q239" s="122"/>
      <c r="R239" s="121"/>
      <c r="S239" s="32"/>
      <c r="T239" s="121"/>
      <c r="U239" s="122"/>
      <c r="V239" s="121"/>
    </row>
    <row r="240" spans="1:22" ht="15.75" thickTop="1">
      <c r="A240" s="11"/>
      <c r="B240" s="10"/>
      <c r="C240" s="10"/>
      <c r="D240" s="10"/>
      <c r="E240" s="10"/>
      <c r="F240" s="10"/>
      <c r="G240" s="10"/>
      <c r="H240" s="10"/>
      <c r="I240" s="10"/>
      <c r="J240" s="10"/>
      <c r="K240" s="10"/>
      <c r="L240" s="10"/>
      <c r="M240" s="10"/>
      <c r="N240" s="10"/>
      <c r="O240" s="10"/>
      <c r="P240" s="10"/>
      <c r="Q240" s="10"/>
      <c r="R240" s="10"/>
      <c r="S240" s="10"/>
      <c r="T240" s="10"/>
      <c r="U240" s="10"/>
      <c r="V240" s="10"/>
    </row>
    <row r="241" spans="1:22">
      <c r="A241" s="11"/>
      <c r="B241" s="52" t="s">
        <v>450</v>
      </c>
      <c r="C241" s="52"/>
      <c r="D241" s="52"/>
      <c r="E241" s="52"/>
      <c r="F241" s="52"/>
      <c r="G241" s="52"/>
      <c r="H241" s="52"/>
      <c r="I241" s="52"/>
      <c r="J241" s="52"/>
      <c r="K241" s="52"/>
      <c r="L241" s="52"/>
      <c r="M241" s="52"/>
      <c r="N241" s="52"/>
      <c r="O241" s="52"/>
      <c r="P241" s="52"/>
      <c r="Q241" s="52"/>
      <c r="R241" s="52"/>
      <c r="S241" s="52"/>
      <c r="T241" s="52"/>
      <c r="U241" s="52"/>
      <c r="V241" s="52"/>
    </row>
    <row r="242" spans="1:22">
      <c r="A242" s="11"/>
      <c r="B242" s="25"/>
      <c r="C242" s="25"/>
      <c r="D242" s="25"/>
      <c r="E242" s="25"/>
      <c r="F242" s="25"/>
      <c r="G242" s="25"/>
      <c r="H242" s="25"/>
      <c r="I242" s="25"/>
      <c r="J242" s="25"/>
      <c r="K242" s="25"/>
      <c r="L242" s="25"/>
      <c r="M242" s="25"/>
      <c r="N242" s="25"/>
      <c r="O242" s="25"/>
      <c r="P242" s="25"/>
      <c r="Q242" s="25"/>
      <c r="R242" s="25"/>
      <c r="S242" s="25"/>
      <c r="T242" s="25"/>
      <c r="U242" s="25"/>
      <c r="V242" s="25"/>
    </row>
    <row r="243" spans="1:22">
      <c r="A243" s="11"/>
      <c r="B243" s="13"/>
      <c r="C243" s="13"/>
      <c r="D243" s="13"/>
      <c r="E243" s="13"/>
      <c r="F243" s="13"/>
      <c r="G243" s="13"/>
      <c r="H243" s="13"/>
      <c r="I243" s="13"/>
      <c r="J243" s="13"/>
      <c r="K243" s="13"/>
      <c r="L243" s="13"/>
      <c r="M243" s="13"/>
      <c r="N243" s="13"/>
      <c r="O243" s="13"/>
      <c r="P243" s="13"/>
      <c r="Q243" s="13"/>
      <c r="R243" s="13"/>
      <c r="S243" s="13"/>
      <c r="T243" s="13"/>
      <c r="U243" s="13"/>
      <c r="V243" s="13"/>
    </row>
    <row r="244" spans="1:22">
      <c r="A244" s="11"/>
      <c r="B244" s="87" t="s">
        <v>167</v>
      </c>
      <c r="C244" s="36"/>
      <c r="D244" s="26" t="s">
        <v>363</v>
      </c>
      <c r="E244" s="26"/>
      <c r="F244" s="26"/>
      <c r="G244" s="36"/>
      <c r="H244" s="26" t="s">
        <v>366</v>
      </c>
      <c r="I244" s="26"/>
      <c r="J244" s="26"/>
      <c r="K244" s="36"/>
      <c r="L244" s="26" t="s">
        <v>368</v>
      </c>
      <c r="M244" s="26"/>
      <c r="N244" s="26"/>
      <c r="O244" s="36"/>
      <c r="P244" s="26" t="s">
        <v>344</v>
      </c>
      <c r="Q244" s="26"/>
      <c r="R244" s="26"/>
      <c r="S244" s="36"/>
      <c r="T244" s="26" t="s">
        <v>124</v>
      </c>
      <c r="U244" s="26"/>
      <c r="V244" s="26"/>
    </row>
    <row r="245" spans="1:22">
      <c r="A245" s="11"/>
      <c r="B245" s="87"/>
      <c r="C245" s="36"/>
      <c r="D245" s="26" t="s">
        <v>364</v>
      </c>
      <c r="E245" s="26"/>
      <c r="F245" s="26"/>
      <c r="G245" s="36"/>
      <c r="H245" s="26" t="s">
        <v>367</v>
      </c>
      <c r="I245" s="26"/>
      <c r="J245" s="26"/>
      <c r="K245" s="36"/>
      <c r="L245" s="26" t="s">
        <v>369</v>
      </c>
      <c r="M245" s="26"/>
      <c r="N245" s="26"/>
      <c r="O245" s="36"/>
      <c r="P245" s="26"/>
      <c r="Q245" s="26"/>
      <c r="R245" s="26"/>
      <c r="S245" s="36"/>
      <c r="T245" s="26"/>
      <c r="U245" s="26"/>
      <c r="V245" s="26"/>
    </row>
    <row r="246" spans="1:22" ht="15.75" thickBot="1">
      <c r="A246" s="11"/>
      <c r="B246" s="88"/>
      <c r="C246" s="36"/>
      <c r="D246" s="27" t="s">
        <v>365</v>
      </c>
      <c r="E246" s="27"/>
      <c r="F246" s="27"/>
      <c r="G246" s="36"/>
      <c r="H246" s="89"/>
      <c r="I246" s="89"/>
      <c r="J246" s="89"/>
      <c r="K246" s="36"/>
      <c r="L246" s="89"/>
      <c r="M246" s="89"/>
      <c r="N246" s="89"/>
      <c r="O246" s="36"/>
      <c r="P246" s="27"/>
      <c r="Q246" s="27"/>
      <c r="R246" s="27"/>
      <c r="S246" s="36"/>
      <c r="T246" s="27"/>
      <c r="U246" s="27"/>
      <c r="V246" s="27"/>
    </row>
    <row r="247" spans="1:22">
      <c r="A247" s="11"/>
      <c r="B247" s="99" t="s">
        <v>71</v>
      </c>
      <c r="C247" s="32"/>
      <c r="D247" s="99" t="s">
        <v>169</v>
      </c>
      <c r="E247" s="101">
        <v>539523</v>
      </c>
      <c r="F247" s="33"/>
      <c r="G247" s="32"/>
      <c r="H247" s="99" t="s">
        <v>169</v>
      </c>
      <c r="I247" s="101">
        <v>78212</v>
      </c>
      <c r="J247" s="33"/>
      <c r="K247" s="32"/>
      <c r="L247" s="99" t="s">
        <v>169</v>
      </c>
      <c r="M247" s="101">
        <v>7125</v>
      </c>
      <c r="N247" s="33"/>
      <c r="O247" s="32"/>
      <c r="P247" s="99" t="s">
        <v>169</v>
      </c>
      <c r="Q247" s="104" t="s">
        <v>451</v>
      </c>
      <c r="R247" s="99" t="s">
        <v>174</v>
      </c>
      <c r="S247" s="32"/>
      <c r="T247" s="99" t="s">
        <v>169</v>
      </c>
      <c r="U247" s="101">
        <v>611455</v>
      </c>
      <c r="V247" s="33"/>
    </row>
    <row r="248" spans="1:22">
      <c r="A248" s="11"/>
      <c r="B248" s="98"/>
      <c r="C248" s="32"/>
      <c r="D248" s="100"/>
      <c r="E248" s="102"/>
      <c r="F248" s="103"/>
      <c r="G248" s="32"/>
      <c r="H248" s="100"/>
      <c r="I248" s="102"/>
      <c r="J248" s="103"/>
      <c r="K248" s="32"/>
      <c r="L248" s="100"/>
      <c r="M248" s="102"/>
      <c r="N248" s="103"/>
      <c r="O248" s="32"/>
      <c r="P248" s="100"/>
      <c r="Q248" s="105"/>
      <c r="R248" s="100"/>
      <c r="S248" s="32"/>
      <c r="T248" s="100"/>
      <c r="U248" s="102"/>
      <c r="V248" s="103"/>
    </row>
    <row r="249" spans="1:22">
      <c r="A249" s="11"/>
      <c r="B249" s="106" t="s">
        <v>77</v>
      </c>
      <c r="C249" s="36"/>
      <c r="D249" s="107">
        <v>429231</v>
      </c>
      <c r="E249" s="107"/>
      <c r="F249" s="36"/>
      <c r="G249" s="36"/>
      <c r="H249" s="107">
        <v>61837</v>
      </c>
      <c r="I249" s="107"/>
      <c r="J249" s="36"/>
      <c r="K249" s="36"/>
      <c r="L249" s="107">
        <v>6164</v>
      </c>
      <c r="M249" s="107"/>
      <c r="N249" s="36"/>
      <c r="O249" s="36"/>
      <c r="P249" s="108" t="s">
        <v>452</v>
      </c>
      <c r="Q249" s="108"/>
      <c r="R249" s="106" t="s">
        <v>174</v>
      </c>
      <c r="S249" s="36"/>
      <c r="T249" s="107">
        <v>484182</v>
      </c>
      <c r="U249" s="107"/>
      <c r="V249" s="36"/>
    </row>
    <row r="250" spans="1:22">
      <c r="A250" s="11"/>
      <c r="B250" s="106"/>
      <c r="C250" s="36"/>
      <c r="D250" s="107"/>
      <c r="E250" s="107"/>
      <c r="F250" s="36"/>
      <c r="G250" s="36"/>
      <c r="H250" s="107"/>
      <c r="I250" s="107"/>
      <c r="J250" s="36"/>
      <c r="K250" s="36"/>
      <c r="L250" s="107"/>
      <c r="M250" s="107"/>
      <c r="N250" s="36"/>
      <c r="O250" s="36"/>
      <c r="P250" s="108"/>
      <c r="Q250" s="108"/>
      <c r="R250" s="106"/>
      <c r="S250" s="36"/>
      <c r="T250" s="107"/>
      <c r="U250" s="107"/>
      <c r="V250" s="36"/>
    </row>
    <row r="251" spans="1:22">
      <c r="A251" s="11"/>
      <c r="B251" s="98" t="s">
        <v>80</v>
      </c>
      <c r="C251" s="32"/>
      <c r="D251" s="109">
        <v>32197</v>
      </c>
      <c r="E251" s="109"/>
      <c r="F251" s="32"/>
      <c r="G251" s="32"/>
      <c r="H251" s="109">
        <v>4793</v>
      </c>
      <c r="I251" s="109"/>
      <c r="J251" s="32"/>
      <c r="K251" s="32"/>
      <c r="L251" s="110" t="s">
        <v>342</v>
      </c>
      <c r="M251" s="110"/>
      <c r="N251" s="32"/>
      <c r="O251" s="32"/>
      <c r="P251" s="110" t="s">
        <v>342</v>
      </c>
      <c r="Q251" s="110"/>
      <c r="R251" s="32"/>
      <c r="S251" s="32"/>
      <c r="T251" s="109">
        <v>36990</v>
      </c>
      <c r="U251" s="109"/>
      <c r="V251" s="32"/>
    </row>
    <row r="252" spans="1:22">
      <c r="A252" s="11"/>
      <c r="B252" s="98"/>
      <c r="C252" s="32"/>
      <c r="D252" s="109"/>
      <c r="E252" s="109"/>
      <c r="F252" s="32"/>
      <c r="G252" s="32"/>
      <c r="H252" s="109"/>
      <c r="I252" s="109"/>
      <c r="J252" s="32"/>
      <c r="K252" s="32"/>
      <c r="L252" s="110"/>
      <c r="M252" s="110"/>
      <c r="N252" s="32"/>
      <c r="O252" s="32"/>
      <c r="P252" s="110"/>
      <c r="Q252" s="110"/>
      <c r="R252" s="32"/>
      <c r="S252" s="32"/>
      <c r="T252" s="109"/>
      <c r="U252" s="109"/>
      <c r="V252" s="32"/>
    </row>
    <row r="253" spans="1:22">
      <c r="A253" s="11"/>
      <c r="B253" s="106" t="s">
        <v>81</v>
      </c>
      <c r="C253" s="36"/>
      <c r="D253" s="108" t="s">
        <v>342</v>
      </c>
      <c r="E253" s="108"/>
      <c r="F253" s="36"/>
      <c r="G253" s="36"/>
      <c r="H253" s="108">
        <v>452</v>
      </c>
      <c r="I253" s="108"/>
      <c r="J253" s="36"/>
      <c r="K253" s="36"/>
      <c r="L253" s="108" t="s">
        <v>342</v>
      </c>
      <c r="M253" s="108"/>
      <c r="N253" s="36"/>
      <c r="O253" s="36"/>
      <c r="P253" s="108" t="s">
        <v>342</v>
      </c>
      <c r="Q253" s="108"/>
      <c r="R253" s="36"/>
      <c r="S253" s="36"/>
      <c r="T253" s="108">
        <v>452</v>
      </c>
      <c r="U253" s="108"/>
      <c r="V253" s="36"/>
    </row>
    <row r="254" spans="1:22">
      <c r="A254" s="11"/>
      <c r="B254" s="106"/>
      <c r="C254" s="36"/>
      <c r="D254" s="108"/>
      <c r="E254" s="108"/>
      <c r="F254" s="36"/>
      <c r="G254" s="36"/>
      <c r="H254" s="108"/>
      <c r="I254" s="108"/>
      <c r="J254" s="36"/>
      <c r="K254" s="36"/>
      <c r="L254" s="108"/>
      <c r="M254" s="108"/>
      <c r="N254" s="36"/>
      <c r="O254" s="36"/>
      <c r="P254" s="108"/>
      <c r="Q254" s="108"/>
      <c r="R254" s="36"/>
      <c r="S254" s="36"/>
      <c r="T254" s="108"/>
      <c r="U254" s="108"/>
      <c r="V254" s="36"/>
    </row>
    <row r="255" spans="1:22">
      <c r="A255" s="11"/>
      <c r="B255" s="98" t="s">
        <v>82</v>
      </c>
      <c r="C255" s="32"/>
      <c r="D255" s="109">
        <v>6254</v>
      </c>
      <c r="E255" s="109"/>
      <c r="F255" s="32"/>
      <c r="G255" s="32"/>
      <c r="H255" s="110">
        <v>253</v>
      </c>
      <c r="I255" s="110"/>
      <c r="J255" s="32"/>
      <c r="K255" s="32"/>
      <c r="L255" s="110" t="s">
        <v>342</v>
      </c>
      <c r="M255" s="110"/>
      <c r="N255" s="32"/>
      <c r="O255" s="32"/>
      <c r="P255" s="110" t="s">
        <v>342</v>
      </c>
      <c r="Q255" s="110"/>
      <c r="R255" s="32"/>
      <c r="S255" s="32"/>
      <c r="T255" s="109">
        <v>6507</v>
      </c>
      <c r="U255" s="109"/>
      <c r="V255" s="32"/>
    </row>
    <row r="256" spans="1:22">
      <c r="A256" s="11"/>
      <c r="B256" s="98"/>
      <c r="C256" s="32"/>
      <c r="D256" s="109"/>
      <c r="E256" s="109"/>
      <c r="F256" s="32"/>
      <c r="G256" s="32"/>
      <c r="H256" s="110"/>
      <c r="I256" s="110"/>
      <c r="J256" s="32"/>
      <c r="K256" s="32"/>
      <c r="L256" s="110"/>
      <c r="M256" s="110"/>
      <c r="N256" s="32"/>
      <c r="O256" s="32"/>
      <c r="P256" s="110"/>
      <c r="Q256" s="110"/>
      <c r="R256" s="32"/>
      <c r="S256" s="32"/>
      <c r="T256" s="109"/>
      <c r="U256" s="109"/>
      <c r="V256" s="32"/>
    </row>
    <row r="257" spans="1:22">
      <c r="A257" s="11"/>
      <c r="B257" s="106" t="s">
        <v>83</v>
      </c>
      <c r="C257" s="36"/>
      <c r="D257" s="107">
        <v>49261</v>
      </c>
      <c r="E257" s="107"/>
      <c r="F257" s="36"/>
      <c r="G257" s="36"/>
      <c r="H257" s="107">
        <v>6777</v>
      </c>
      <c r="I257" s="107"/>
      <c r="J257" s="36"/>
      <c r="K257" s="36"/>
      <c r="L257" s="108">
        <v>294</v>
      </c>
      <c r="M257" s="108"/>
      <c r="N257" s="36"/>
      <c r="O257" s="36"/>
      <c r="P257" s="108" t="s">
        <v>342</v>
      </c>
      <c r="Q257" s="108"/>
      <c r="R257" s="36"/>
      <c r="S257" s="36"/>
      <c r="T257" s="107">
        <v>56332</v>
      </c>
      <c r="U257" s="107"/>
      <c r="V257" s="36"/>
    </row>
    <row r="258" spans="1:22">
      <c r="A258" s="11"/>
      <c r="B258" s="106"/>
      <c r="C258" s="36"/>
      <c r="D258" s="107"/>
      <c r="E258" s="107"/>
      <c r="F258" s="36"/>
      <c r="G258" s="36"/>
      <c r="H258" s="107"/>
      <c r="I258" s="107"/>
      <c r="J258" s="36"/>
      <c r="K258" s="36"/>
      <c r="L258" s="108"/>
      <c r="M258" s="108"/>
      <c r="N258" s="36"/>
      <c r="O258" s="36"/>
      <c r="P258" s="108"/>
      <c r="Q258" s="108"/>
      <c r="R258" s="36"/>
      <c r="S258" s="36"/>
      <c r="T258" s="107"/>
      <c r="U258" s="107"/>
      <c r="V258" s="36"/>
    </row>
    <row r="259" spans="1:22">
      <c r="A259" s="11"/>
      <c r="B259" s="98" t="s">
        <v>84</v>
      </c>
      <c r="C259" s="32"/>
      <c r="D259" s="110" t="s">
        <v>453</v>
      </c>
      <c r="E259" s="110"/>
      <c r="F259" s="98" t="s">
        <v>174</v>
      </c>
      <c r="G259" s="32"/>
      <c r="H259" s="110" t="s">
        <v>454</v>
      </c>
      <c r="I259" s="110"/>
      <c r="J259" s="98" t="s">
        <v>174</v>
      </c>
      <c r="K259" s="32"/>
      <c r="L259" s="110" t="s">
        <v>342</v>
      </c>
      <c r="M259" s="110"/>
      <c r="N259" s="32"/>
      <c r="O259" s="32"/>
      <c r="P259" s="110" t="s">
        <v>342</v>
      </c>
      <c r="Q259" s="110"/>
      <c r="R259" s="32"/>
      <c r="S259" s="32"/>
      <c r="T259" s="110" t="s">
        <v>455</v>
      </c>
      <c r="U259" s="110"/>
      <c r="V259" s="98" t="s">
        <v>174</v>
      </c>
    </row>
    <row r="260" spans="1:22" ht="15.75" thickBot="1">
      <c r="A260" s="11"/>
      <c r="B260" s="98"/>
      <c r="C260" s="32"/>
      <c r="D260" s="111"/>
      <c r="E260" s="111"/>
      <c r="F260" s="112"/>
      <c r="G260" s="32"/>
      <c r="H260" s="111"/>
      <c r="I260" s="111"/>
      <c r="J260" s="112"/>
      <c r="K260" s="32"/>
      <c r="L260" s="111"/>
      <c r="M260" s="111"/>
      <c r="N260" s="38"/>
      <c r="O260" s="32"/>
      <c r="P260" s="111"/>
      <c r="Q260" s="111"/>
      <c r="R260" s="38"/>
      <c r="S260" s="32"/>
      <c r="T260" s="111"/>
      <c r="U260" s="111"/>
      <c r="V260" s="112"/>
    </row>
    <row r="261" spans="1:22">
      <c r="A261" s="11"/>
      <c r="B261" s="113" t="s">
        <v>350</v>
      </c>
      <c r="C261" s="36"/>
      <c r="D261" s="114">
        <v>23090</v>
      </c>
      <c r="E261" s="114"/>
      <c r="F261" s="41"/>
      <c r="G261" s="36"/>
      <c r="H261" s="114">
        <v>4236</v>
      </c>
      <c r="I261" s="114"/>
      <c r="J261" s="41"/>
      <c r="K261" s="36"/>
      <c r="L261" s="115">
        <v>667</v>
      </c>
      <c r="M261" s="115"/>
      <c r="N261" s="41"/>
      <c r="O261" s="36"/>
      <c r="P261" s="115" t="s">
        <v>456</v>
      </c>
      <c r="Q261" s="115"/>
      <c r="R261" s="116" t="s">
        <v>174</v>
      </c>
      <c r="S261" s="36"/>
      <c r="T261" s="114">
        <v>27638</v>
      </c>
      <c r="U261" s="114"/>
      <c r="V261" s="41"/>
    </row>
    <row r="262" spans="1:22">
      <c r="A262" s="11"/>
      <c r="B262" s="113"/>
      <c r="C262" s="36"/>
      <c r="D262" s="107"/>
      <c r="E262" s="107"/>
      <c r="F262" s="36"/>
      <c r="G262" s="36"/>
      <c r="H262" s="107"/>
      <c r="I262" s="107"/>
      <c r="J262" s="36"/>
      <c r="K262" s="36"/>
      <c r="L262" s="108"/>
      <c r="M262" s="108"/>
      <c r="N262" s="36"/>
      <c r="O262" s="36"/>
      <c r="P262" s="108"/>
      <c r="Q262" s="108"/>
      <c r="R262" s="106"/>
      <c r="S262" s="36"/>
      <c r="T262" s="107"/>
      <c r="U262" s="107"/>
      <c r="V262" s="36"/>
    </row>
    <row r="263" spans="1:22">
      <c r="A263" s="11"/>
      <c r="B263" s="98" t="s">
        <v>86</v>
      </c>
      <c r="C263" s="32"/>
      <c r="D263" s="110" t="s">
        <v>457</v>
      </c>
      <c r="E263" s="110"/>
      <c r="F263" s="98" t="s">
        <v>174</v>
      </c>
      <c r="G263" s="32"/>
      <c r="H263" s="110" t="s">
        <v>458</v>
      </c>
      <c r="I263" s="110"/>
      <c r="J263" s="98" t="s">
        <v>174</v>
      </c>
      <c r="K263" s="32"/>
      <c r="L263" s="110" t="s">
        <v>459</v>
      </c>
      <c r="M263" s="110"/>
      <c r="N263" s="98" t="s">
        <v>174</v>
      </c>
      <c r="O263" s="32"/>
      <c r="P263" s="110">
        <v>355</v>
      </c>
      <c r="Q263" s="110"/>
      <c r="R263" s="32"/>
      <c r="S263" s="32"/>
      <c r="T263" s="110" t="s">
        <v>460</v>
      </c>
      <c r="U263" s="110"/>
      <c r="V263" s="98" t="s">
        <v>174</v>
      </c>
    </row>
    <row r="264" spans="1:22" ht="15.75" thickBot="1">
      <c r="A264" s="11"/>
      <c r="B264" s="98"/>
      <c r="C264" s="32"/>
      <c r="D264" s="111"/>
      <c r="E264" s="111"/>
      <c r="F264" s="112"/>
      <c r="G264" s="32"/>
      <c r="H264" s="111"/>
      <c r="I264" s="111"/>
      <c r="J264" s="112"/>
      <c r="K264" s="32"/>
      <c r="L264" s="111"/>
      <c r="M264" s="111"/>
      <c r="N264" s="112"/>
      <c r="O264" s="32"/>
      <c r="P264" s="111"/>
      <c r="Q264" s="111"/>
      <c r="R264" s="38"/>
      <c r="S264" s="32"/>
      <c r="T264" s="111"/>
      <c r="U264" s="111"/>
      <c r="V264" s="112"/>
    </row>
    <row r="265" spans="1:22">
      <c r="A265" s="11"/>
      <c r="B265" s="113" t="s">
        <v>411</v>
      </c>
      <c r="C265" s="36"/>
      <c r="D265" s="115" t="s">
        <v>461</v>
      </c>
      <c r="E265" s="115"/>
      <c r="F265" s="116" t="s">
        <v>174</v>
      </c>
      <c r="G265" s="36"/>
      <c r="H265" s="114">
        <v>4158</v>
      </c>
      <c r="I265" s="114"/>
      <c r="J265" s="41"/>
      <c r="K265" s="36"/>
      <c r="L265" s="115">
        <v>403</v>
      </c>
      <c r="M265" s="115"/>
      <c r="N265" s="41"/>
      <c r="O265" s="36"/>
      <c r="P265" s="115" t="s">
        <v>342</v>
      </c>
      <c r="Q265" s="115"/>
      <c r="R265" s="41"/>
      <c r="S265" s="36"/>
      <c r="T265" s="115" t="s">
        <v>462</v>
      </c>
      <c r="U265" s="115"/>
      <c r="V265" s="116" t="s">
        <v>174</v>
      </c>
    </row>
    <row r="266" spans="1:22">
      <c r="A266" s="11"/>
      <c r="B266" s="113"/>
      <c r="C266" s="36"/>
      <c r="D266" s="108"/>
      <c r="E266" s="108"/>
      <c r="F266" s="106"/>
      <c r="G266" s="36"/>
      <c r="H266" s="107"/>
      <c r="I266" s="107"/>
      <c r="J266" s="36"/>
      <c r="K266" s="36"/>
      <c r="L266" s="108"/>
      <c r="M266" s="108"/>
      <c r="N266" s="36"/>
      <c r="O266" s="36"/>
      <c r="P266" s="108"/>
      <c r="Q266" s="108"/>
      <c r="R266" s="36"/>
      <c r="S266" s="36"/>
      <c r="T266" s="108"/>
      <c r="U266" s="108"/>
      <c r="V266" s="106"/>
    </row>
    <row r="267" spans="1:22">
      <c r="A267" s="11"/>
      <c r="B267" s="98" t="s">
        <v>414</v>
      </c>
      <c r="C267" s="32"/>
      <c r="D267" s="110" t="s">
        <v>463</v>
      </c>
      <c r="E267" s="110"/>
      <c r="F267" s="98" t="s">
        <v>174</v>
      </c>
      <c r="G267" s="32"/>
      <c r="H267" s="110" t="s">
        <v>464</v>
      </c>
      <c r="I267" s="110"/>
      <c r="J267" s="98" t="s">
        <v>174</v>
      </c>
      <c r="K267" s="32"/>
      <c r="L267" s="110" t="s">
        <v>342</v>
      </c>
      <c r="M267" s="110"/>
      <c r="N267" s="32"/>
      <c r="O267" s="32"/>
      <c r="P267" s="110" t="s">
        <v>342</v>
      </c>
      <c r="Q267" s="110"/>
      <c r="R267" s="32"/>
      <c r="S267" s="32"/>
      <c r="T267" s="110" t="s">
        <v>465</v>
      </c>
      <c r="U267" s="110"/>
      <c r="V267" s="98" t="s">
        <v>174</v>
      </c>
    </row>
    <row r="268" spans="1:22">
      <c r="A268" s="11"/>
      <c r="B268" s="98"/>
      <c r="C268" s="32"/>
      <c r="D268" s="110"/>
      <c r="E268" s="110"/>
      <c r="F268" s="98"/>
      <c r="G268" s="32"/>
      <c r="H268" s="110"/>
      <c r="I268" s="110"/>
      <c r="J268" s="98"/>
      <c r="K268" s="32"/>
      <c r="L268" s="110"/>
      <c r="M268" s="110"/>
      <c r="N268" s="32"/>
      <c r="O268" s="32"/>
      <c r="P268" s="110"/>
      <c r="Q268" s="110"/>
      <c r="R268" s="32"/>
      <c r="S268" s="32"/>
      <c r="T268" s="110"/>
      <c r="U268" s="110"/>
      <c r="V268" s="98"/>
    </row>
    <row r="269" spans="1:22">
      <c r="A269" s="11"/>
      <c r="B269" s="106" t="s">
        <v>416</v>
      </c>
      <c r="C269" s="36"/>
      <c r="D269" s="107">
        <v>3591</v>
      </c>
      <c r="E269" s="107"/>
      <c r="F269" s="36"/>
      <c r="G269" s="36"/>
      <c r="H269" s="108" t="s">
        <v>342</v>
      </c>
      <c r="I269" s="108"/>
      <c r="J269" s="36"/>
      <c r="K269" s="36"/>
      <c r="L269" s="108" t="s">
        <v>342</v>
      </c>
      <c r="M269" s="108"/>
      <c r="N269" s="36"/>
      <c r="O269" s="36"/>
      <c r="P269" s="108" t="s">
        <v>466</v>
      </c>
      <c r="Q269" s="108"/>
      <c r="R269" s="106" t="s">
        <v>174</v>
      </c>
      <c r="S269" s="36"/>
      <c r="T269" s="108" t="s">
        <v>342</v>
      </c>
      <c r="U269" s="108"/>
      <c r="V269" s="36"/>
    </row>
    <row r="270" spans="1:22" ht="15.75" thickBot="1">
      <c r="A270" s="11"/>
      <c r="B270" s="106"/>
      <c r="C270" s="36"/>
      <c r="D270" s="117"/>
      <c r="E270" s="117"/>
      <c r="F270" s="72"/>
      <c r="G270" s="36"/>
      <c r="H270" s="118"/>
      <c r="I270" s="118"/>
      <c r="J270" s="72"/>
      <c r="K270" s="36"/>
      <c r="L270" s="118"/>
      <c r="M270" s="118"/>
      <c r="N270" s="72"/>
      <c r="O270" s="36"/>
      <c r="P270" s="118"/>
      <c r="Q270" s="118"/>
      <c r="R270" s="119"/>
      <c r="S270" s="36"/>
      <c r="T270" s="118"/>
      <c r="U270" s="118"/>
      <c r="V270" s="72"/>
    </row>
    <row r="271" spans="1:22">
      <c r="A271" s="11"/>
      <c r="B271" s="120" t="s">
        <v>418</v>
      </c>
      <c r="C271" s="32"/>
      <c r="D271" s="104" t="s">
        <v>467</v>
      </c>
      <c r="E271" s="104"/>
      <c r="F271" s="99" t="s">
        <v>174</v>
      </c>
      <c r="G271" s="32"/>
      <c r="H271" s="101">
        <v>4269</v>
      </c>
      <c r="I271" s="101"/>
      <c r="J271" s="33"/>
      <c r="K271" s="32"/>
      <c r="L271" s="104">
        <v>403</v>
      </c>
      <c r="M271" s="104"/>
      <c r="N271" s="33"/>
      <c r="O271" s="32"/>
      <c r="P271" s="104" t="s">
        <v>466</v>
      </c>
      <c r="Q271" s="104"/>
      <c r="R271" s="99" t="s">
        <v>174</v>
      </c>
      <c r="S271" s="32"/>
      <c r="T271" s="104" t="s">
        <v>468</v>
      </c>
      <c r="U271" s="104"/>
      <c r="V271" s="99" t="s">
        <v>174</v>
      </c>
    </row>
    <row r="272" spans="1:22">
      <c r="A272" s="11"/>
      <c r="B272" s="120"/>
      <c r="C272" s="32"/>
      <c r="D272" s="110"/>
      <c r="E272" s="110"/>
      <c r="F272" s="98"/>
      <c r="G272" s="32"/>
      <c r="H272" s="109"/>
      <c r="I272" s="109"/>
      <c r="J272" s="32"/>
      <c r="K272" s="32"/>
      <c r="L272" s="110"/>
      <c r="M272" s="110"/>
      <c r="N272" s="32"/>
      <c r="O272" s="32"/>
      <c r="P272" s="110"/>
      <c r="Q272" s="110"/>
      <c r="R272" s="98"/>
      <c r="S272" s="32"/>
      <c r="T272" s="110"/>
      <c r="U272" s="110"/>
      <c r="V272" s="98"/>
    </row>
    <row r="273" spans="1:22">
      <c r="A273" s="11"/>
      <c r="B273" s="106" t="s">
        <v>421</v>
      </c>
      <c r="C273" s="36"/>
      <c r="D273" s="108">
        <v>148</v>
      </c>
      <c r="E273" s="108"/>
      <c r="F273" s="36"/>
      <c r="G273" s="36"/>
      <c r="H273" s="108" t="s">
        <v>342</v>
      </c>
      <c r="I273" s="108"/>
      <c r="J273" s="36"/>
      <c r="K273" s="36"/>
      <c r="L273" s="108" t="s">
        <v>342</v>
      </c>
      <c r="M273" s="108"/>
      <c r="N273" s="36"/>
      <c r="O273" s="36"/>
      <c r="P273" s="108" t="s">
        <v>342</v>
      </c>
      <c r="Q273" s="108"/>
      <c r="R273" s="36"/>
      <c r="S273" s="36"/>
      <c r="T273" s="108">
        <v>148</v>
      </c>
      <c r="U273" s="108"/>
      <c r="V273" s="36"/>
    </row>
    <row r="274" spans="1:22" ht="15.75" thickBot="1">
      <c r="A274" s="11"/>
      <c r="B274" s="106"/>
      <c r="C274" s="36"/>
      <c r="D274" s="118"/>
      <c r="E274" s="118"/>
      <c r="F274" s="72"/>
      <c r="G274" s="36"/>
      <c r="H274" s="118"/>
      <c r="I274" s="118"/>
      <c r="J274" s="72"/>
      <c r="K274" s="36"/>
      <c r="L274" s="118"/>
      <c r="M274" s="118"/>
      <c r="N274" s="72"/>
      <c r="O274" s="36"/>
      <c r="P274" s="118"/>
      <c r="Q274" s="118"/>
      <c r="R274" s="72"/>
      <c r="S274" s="36"/>
      <c r="T274" s="118"/>
      <c r="U274" s="118"/>
      <c r="V274" s="72"/>
    </row>
    <row r="275" spans="1:22">
      <c r="A275" s="11"/>
      <c r="B275" s="120" t="s">
        <v>422</v>
      </c>
      <c r="C275" s="32"/>
      <c r="D275" s="104" t="s">
        <v>469</v>
      </c>
      <c r="E275" s="104"/>
      <c r="F275" s="99" t="s">
        <v>174</v>
      </c>
      <c r="G275" s="32"/>
      <c r="H275" s="101">
        <v>4269</v>
      </c>
      <c r="I275" s="101"/>
      <c r="J275" s="33"/>
      <c r="K275" s="32"/>
      <c r="L275" s="104">
        <v>403</v>
      </c>
      <c r="M275" s="104"/>
      <c r="N275" s="33"/>
      <c r="O275" s="32"/>
      <c r="P275" s="104" t="s">
        <v>466</v>
      </c>
      <c r="Q275" s="104"/>
      <c r="R275" s="99" t="s">
        <v>174</v>
      </c>
      <c r="S275" s="32"/>
      <c r="T275" s="104" t="s">
        <v>470</v>
      </c>
      <c r="U275" s="104"/>
      <c r="V275" s="99" t="s">
        <v>174</v>
      </c>
    </row>
    <row r="276" spans="1:22">
      <c r="A276" s="11"/>
      <c r="B276" s="120"/>
      <c r="C276" s="32"/>
      <c r="D276" s="105"/>
      <c r="E276" s="105"/>
      <c r="F276" s="100"/>
      <c r="G276" s="32"/>
      <c r="H276" s="102"/>
      <c r="I276" s="102"/>
      <c r="J276" s="103"/>
      <c r="K276" s="32"/>
      <c r="L276" s="105"/>
      <c r="M276" s="105"/>
      <c r="N276" s="103"/>
      <c r="O276" s="32"/>
      <c r="P276" s="105"/>
      <c r="Q276" s="105"/>
      <c r="R276" s="100"/>
      <c r="S276" s="32"/>
      <c r="T276" s="105"/>
      <c r="U276" s="105"/>
      <c r="V276" s="100"/>
    </row>
    <row r="277" spans="1:22">
      <c r="A277" s="11"/>
      <c r="B277" s="106" t="s">
        <v>425</v>
      </c>
      <c r="C277" s="36"/>
      <c r="D277" s="108" t="s">
        <v>342</v>
      </c>
      <c r="E277" s="108"/>
      <c r="F277" s="36"/>
      <c r="G277" s="36"/>
      <c r="H277" s="108" t="s">
        <v>342</v>
      </c>
      <c r="I277" s="108"/>
      <c r="J277" s="36"/>
      <c r="K277" s="36"/>
      <c r="L277" s="108" t="s">
        <v>471</v>
      </c>
      <c r="M277" s="108"/>
      <c r="N277" s="106" t="s">
        <v>174</v>
      </c>
      <c r="O277" s="36"/>
      <c r="P277" s="108" t="s">
        <v>342</v>
      </c>
      <c r="Q277" s="108"/>
      <c r="R277" s="36"/>
      <c r="S277" s="36"/>
      <c r="T277" s="108" t="s">
        <v>471</v>
      </c>
      <c r="U277" s="108"/>
      <c r="V277" s="106" t="s">
        <v>174</v>
      </c>
    </row>
    <row r="278" spans="1:22" ht="15.75" thickBot="1">
      <c r="A278" s="11"/>
      <c r="B278" s="106"/>
      <c r="C278" s="36"/>
      <c r="D278" s="118"/>
      <c r="E278" s="118"/>
      <c r="F278" s="72"/>
      <c r="G278" s="36"/>
      <c r="H278" s="118"/>
      <c r="I278" s="118"/>
      <c r="J278" s="72"/>
      <c r="K278" s="36"/>
      <c r="L278" s="118"/>
      <c r="M278" s="118"/>
      <c r="N278" s="119"/>
      <c r="O278" s="36"/>
      <c r="P278" s="118"/>
      <c r="Q278" s="118"/>
      <c r="R278" s="72"/>
      <c r="S278" s="36"/>
      <c r="T278" s="118"/>
      <c r="U278" s="118"/>
      <c r="V278" s="119"/>
    </row>
    <row r="279" spans="1:22">
      <c r="A279" s="11"/>
      <c r="B279" s="120" t="s">
        <v>427</v>
      </c>
      <c r="C279" s="32"/>
      <c r="D279" s="99" t="s">
        <v>169</v>
      </c>
      <c r="E279" s="104" t="s">
        <v>469</v>
      </c>
      <c r="F279" s="99" t="s">
        <v>174</v>
      </c>
      <c r="G279" s="32"/>
      <c r="H279" s="99" t="s">
        <v>169</v>
      </c>
      <c r="I279" s="101">
        <v>4269</v>
      </c>
      <c r="J279" s="33"/>
      <c r="K279" s="32"/>
      <c r="L279" s="99" t="s">
        <v>169</v>
      </c>
      <c r="M279" s="104" t="s">
        <v>472</v>
      </c>
      <c r="N279" s="99" t="s">
        <v>174</v>
      </c>
      <c r="O279" s="32"/>
      <c r="P279" s="99" t="s">
        <v>169</v>
      </c>
      <c r="Q279" s="104" t="s">
        <v>466</v>
      </c>
      <c r="R279" s="99" t="s">
        <v>174</v>
      </c>
      <c r="S279" s="32"/>
      <c r="T279" s="99" t="s">
        <v>169</v>
      </c>
      <c r="U279" s="104" t="s">
        <v>469</v>
      </c>
      <c r="V279" s="99" t="s">
        <v>174</v>
      </c>
    </row>
    <row r="280" spans="1:22" ht="15.75" thickBot="1">
      <c r="A280" s="11"/>
      <c r="B280" s="120"/>
      <c r="C280" s="32"/>
      <c r="D280" s="121"/>
      <c r="E280" s="122"/>
      <c r="F280" s="121"/>
      <c r="G280" s="32"/>
      <c r="H280" s="121"/>
      <c r="I280" s="123"/>
      <c r="J280" s="77"/>
      <c r="K280" s="32"/>
      <c r="L280" s="121"/>
      <c r="M280" s="122"/>
      <c r="N280" s="121"/>
      <c r="O280" s="32"/>
      <c r="P280" s="121"/>
      <c r="Q280" s="122"/>
      <c r="R280" s="121"/>
      <c r="S280" s="32"/>
      <c r="T280" s="121"/>
      <c r="U280" s="122"/>
      <c r="V280" s="121"/>
    </row>
    <row r="281" spans="1:22" ht="15.75" thickTop="1">
      <c r="A281" s="11"/>
      <c r="B281" s="54"/>
      <c r="C281" s="54"/>
      <c r="D281" s="54"/>
      <c r="E281" s="54"/>
      <c r="F281" s="54"/>
      <c r="G281" s="54"/>
      <c r="H281" s="54"/>
      <c r="I281" s="54"/>
      <c r="J281" s="54"/>
      <c r="K281" s="54"/>
      <c r="L281" s="54"/>
      <c r="M281" s="54"/>
      <c r="N281" s="54"/>
      <c r="O281" s="54"/>
      <c r="P281" s="54"/>
      <c r="Q281" s="54"/>
      <c r="R281" s="54"/>
      <c r="S281" s="54"/>
      <c r="T281" s="54"/>
      <c r="U281" s="54"/>
      <c r="V281" s="54"/>
    </row>
    <row r="282" spans="1:22">
      <c r="A282" s="11"/>
      <c r="B282" s="10"/>
      <c r="C282" s="10"/>
      <c r="D282" s="10"/>
      <c r="E282" s="10"/>
      <c r="F282" s="10"/>
      <c r="G282" s="10"/>
      <c r="H282" s="10"/>
      <c r="I282" s="10"/>
      <c r="J282" s="10"/>
      <c r="K282" s="10"/>
      <c r="L282" s="10"/>
      <c r="M282" s="10"/>
      <c r="N282" s="10"/>
      <c r="O282" s="10"/>
      <c r="P282" s="10"/>
      <c r="Q282" s="10"/>
      <c r="R282" s="10"/>
      <c r="S282" s="10"/>
      <c r="T282" s="10"/>
      <c r="U282" s="10"/>
      <c r="V282" s="10"/>
    </row>
    <row r="283" spans="1:22">
      <c r="A283" s="11"/>
      <c r="B283" s="52" t="s">
        <v>473</v>
      </c>
      <c r="C283" s="52"/>
      <c r="D283" s="52"/>
      <c r="E283" s="52"/>
      <c r="F283" s="52"/>
      <c r="G283" s="52"/>
      <c r="H283" s="52"/>
      <c r="I283" s="52"/>
      <c r="J283" s="52"/>
      <c r="K283" s="52"/>
      <c r="L283" s="52"/>
      <c r="M283" s="52"/>
      <c r="N283" s="52"/>
      <c r="O283" s="52"/>
      <c r="P283" s="52"/>
      <c r="Q283" s="52"/>
      <c r="R283" s="52"/>
      <c r="S283" s="52"/>
      <c r="T283" s="52"/>
      <c r="U283" s="52"/>
      <c r="V283" s="52"/>
    </row>
    <row r="284" spans="1:22">
      <c r="A284" s="11"/>
      <c r="B284" s="25"/>
      <c r="C284" s="25"/>
      <c r="D284" s="25"/>
      <c r="E284" s="25"/>
      <c r="F284" s="25"/>
      <c r="G284" s="25"/>
      <c r="H284" s="25"/>
      <c r="I284" s="25"/>
      <c r="J284" s="25"/>
      <c r="K284" s="25"/>
      <c r="L284" s="25"/>
      <c r="M284" s="25"/>
      <c r="N284" s="25"/>
      <c r="O284" s="25"/>
      <c r="P284" s="25"/>
      <c r="Q284" s="25"/>
      <c r="R284" s="25"/>
      <c r="S284" s="25"/>
      <c r="T284" s="25"/>
      <c r="U284" s="25"/>
      <c r="V284" s="25"/>
    </row>
    <row r="285" spans="1:22">
      <c r="A285" s="11"/>
      <c r="B285" s="13"/>
      <c r="C285" s="13"/>
      <c r="D285" s="13"/>
      <c r="E285" s="13"/>
      <c r="F285" s="13"/>
      <c r="G285" s="13"/>
      <c r="H285" s="13"/>
      <c r="I285" s="13"/>
      <c r="J285" s="13"/>
      <c r="K285" s="13"/>
      <c r="L285" s="13"/>
      <c r="M285" s="13"/>
      <c r="N285" s="13"/>
      <c r="O285" s="13"/>
      <c r="P285" s="13"/>
      <c r="Q285" s="13"/>
      <c r="R285" s="13"/>
      <c r="S285" s="13"/>
      <c r="T285" s="13"/>
      <c r="U285" s="13"/>
      <c r="V285" s="13"/>
    </row>
    <row r="286" spans="1:22">
      <c r="A286" s="11"/>
      <c r="B286" s="87" t="s">
        <v>167</v>
      </c>
      <c r="C286" s="36"/>
      <c r="D286" s="26" t="s">
        <v>363</v>
      </c>
      <c r="E286" s="26"/>
      <c r="F286" s="26"/>
      <c r="G286" s="36"/>
      <c r="H286" s="26" t="s">
        <v>366</v>
      </c>
      <c r="I286" s="26"/>
      <c r="J286" s="26"/>
      <c r="K286" s="36"/>
      <c r="L286" s="26" t="s">
        <v>368</v>
      </c>
      <c r="M286" s="26"/>
      <c r="N286" s="26"/>
      <c r="O286" s="36"/>
      <c r="P286" s="26" t="s">
        <v>344</v>
      </c>
      <c r="Q286" s="26"/>
      <c r="R286" s="26"/>
      <c r="S286" s="36"/>
      <c r="T286" s="26" t="s">
        <v>124</v>
      </c>
      <c r="U286" s="26"/>
      <c r="V286" s="26"/>
    </row>
    <row r="287" spans="1:22">
      <c r="A287" s="11"/>
      <c r="B287" s="87"/>
      <c r="C287" s="36"/>
      <c r="D287" s="26" t="s">
        <v>364</v>
      </c>
      <c r="E287" s="26"/>
      <c r="F287" s="26"/>
      <c r="G287" s="36"/>
      <c r="H287" s="26" t="s">
        <v>367</v>
      </c>
      <c r="I287" s="26"/>
      <c r="J287" s="26"/>
      <c r="K287" s="36"/>
      <c r="L287" s="26" t="s">
        <v>369</v>
      </c>
      <c r="M287" s="26"/>
      <c r="N287" s="26"/>
      <c r="O287" s="36"/>
      <c r="P287" s="26"/>
      <c r="Q287" s="26"/>
      <c r="R287" s="26"/>
      <c r="S287" s="36"/>
      <c r="T287" s="26"/>
      <c r="U287" s="26"/>
      <c r="V287" s="26"/>
    </row>
    <row r="288" spans="1:22" ht="15.75" thickBot="1">
      <c r="A288" s="11"/>
      <c r="B288" s="88"/>
      <c r="C288" s="36"/>
      <c r="D288" s="27" t="s">
        <v>365</v>
      </c>
      <c r="E288" s="27"/>
      <c r="F288" s="27"/>
      <c r="G288" s="36"/>
      <c r="H288" s="89"/>
      <c r="I288" s="89"/>
      <c r="J288" s="89"/>
      <c r="K288" s="36"/>
      <c r="L288" s="89"/>
      <c r="M288" s="89"/>
      <c r="N288" s="89"/>
      <c r="O288" s="36"/>
      <c r="P288" s="27"/>
      <c r="Q288" s="27"/>
      <c r="R288" s="27"/>
      <c r="S288" s="36"/>
      <c r="T288" s="27"/>
      <c r="U288" s="27"/>
      <c r="V288" s="27"/>
    </row>
    <row r="289" spans="1:22">
      <c r="A289" s="11"/>
      <c r="B289" s="99" t="s">
        <v>71</v>
      </c>
      <c r="C289" s="32"/>
      <c r="D289" s="99" t="s">
        <v>169</v>
      </c>
      <c r="E289" s="101">
        <v>540013</v>
      </c>
      <c r="F289" s="33"/>
      <c r="G289" s="32"/>
      <c r="H289" s="99" t="s">
        <v>169</v>
      </c>
      <c r="I289" s="101">
        <v>71343</v>
      </c>
      <c r="J289" s="33"/>
      <c r="K289" s="32"/>
      <c r="L289" s="99" t="s">
        <v>169</v>
      </c>
      <c r="M289" s="101">
        <v>5927</v>
      </c>
      <c r="N289" s="33"/>
      <c r="O289" s="32"/>
      <c r="P289" s="99" t="s">
        <v>169</v>
      </c>
      <c r="Q289" s="104" t="s">
        <v>474</v>
      </c>
      <c r="R289" s="99" t="s">
        <v>174</v>
      </c>
      <c r="S289" s="32"/>
      <c r="T289" s="99" t="s">
        <v>169</v>
      </c>
      <c r="U289" s="101">
        <v>608759</v>
      </c>
      <c r="V289" s="33"/>
    </row>
    <row r="290" spans="1:22">
      <c r="A290" s="11"/>
      <c r="B290" s="98"/>
      <c r="C290" s="32"/>
      <c r="D290" s="100"/>
      <c r="E290" s="102"/>
      <c r="F290" s="103"/>
      <c r="G290" s="32"/>
      <c r="H290" s="100"/>
      <c r="I290" s="102"/>
      <c r="J290" s="103"/>
      <c r="K290" s="32"/>
      <c r="L290" s="100"/>
      <c r="M290" s="102"/>
      <c r="N290" s="103"/>
      <c r="O290" s="32"/>
      <c r="P290" s="100"/>
      <c r="Q290" s="105"/>
      <c r="R290" s="100"/>
      <c r="S290" s="32"/>
      <c r="T290" s="100"/>
      <c r="U290" s="102"/>
      <c r="V290" s="103"/>
    </row>
    <row r="291" spans="1:22">
      <c r="A291" s="11"/>
      <c r="B291" s="106" t="s">
        <v>77</v>
      </c>
      <c r="C291" s="36"/>
      <c r="D291" s="107">
        <v>432735</v>
      </c>
      <c r="E291" s="107"/>
      <c r="F291" s="36"/>
      <c r="G291" s="36"/>
      <c r="H291" s="107">
        <v>56881</v>
      </c>
      <c r="I291" s="107"/>
      <c r="J291" s="36"/>
      <c r="K291" s="36"/>
      <c r="L291" s="107">
        <v>2135</v>
      </c>
      <c r="M291" s="107"/>
      <c r="N291" s="36"/>
      <c r="O291" s="36"/>
      <c r="P291" s="108" t="s">
        <v>475</v>
      </c>
      <c r="Q291" s="108"/>
      <c r="R291" s="106" t="s">
        <v>174</v>
      </c>
      <c r="S291" s="36"/>
      <c r="T291" s="107">
        <v>483552</v>
      </c>
      <c r="U291" s="107"/>
      <c r="V291" s="36"/>
    </row>
    <row r="292" spans="1:22">
      <c r="A292" s="11"/>
      <c r="B292" s="106"/>
      <c r="C292" s="36"/>
      <c r="D292" s="107"/>
      <c r="E292" s="107"/>
      <c r="F292" s="36"/>
      <c r="G292" s="36"/>
      <c r="H292" s="107"/>
      <c r="I292" s="107"/>
      <c r="J292" s="36"/>
      <c r="K292" s="36"/>
      <c r="L292" s="107"/>
      <c r="M292" s="107"/>
      <c r="N292" s="36"/>
      <c r="O292" s="36"/>
      <c r="P292" s="108"/>
      <c r="Q292" s="108"/>
      <c r="R292" s="106"/>
      <c r="S292" s="36"/>
      <c r="T292" s="107"/>
      <c r="U292" s="107"/>
      <c r="V292" s="36"/>
    </row>
    <row r="293" spans="1:22">
      <c r="A293" s="11"/>
      <c r="B293" s="98" t="s">
        <v>80</v>
      </c>
      <c r="C293" s="32"/>
      <c r="D293" s="109">
        <v>30866</v>
      </c>
      <c r="E293" s="109"/>
      <c r="F293" s="32"/>
      <c r="G293" s="32"/>
      <c r="H293" s="109">
        <v>7638</v>
      </c>
      <c r="I293" s="109"/>
      <c r="J293" s="32"/>
      <c r="K293" s="32"/>
      <c r="L293" s="110" t="s">
        <v>342</v>
      </c>
      <c r="M293" s="110"/>
      <c r="N293" s="32"/>
      <c r="O293" s="32"/>
      <c r="P293" s="110" t="s">
        <v>342</v>
      </c>
      <c r="Q293" s="110"/>
      <c r="R293" s="32"/>
      <c r="S293" s="32"/>
      <c r="T293" s="109">
        <v>38504</v>
      </c>
      <c r="U293" s="109"/>
      <c r="V293" s="32"/>
    </row>
    <row r="294" spans="1:22">
      <c r="A294" s="11"/>
      <c r="B294" s="98"/>
      <c r="C294" s="32"/>
      <c r="D294" s="109"/>
      <c r="E294" s="109"/>
      <c r="F294" s="32"/>
      <c r="G294" s="32"/>
      <c r="H294" s="109"/>
      <c r="I294" s="109"/>
      <c r="J294" s="32"/>
      <c r="K294" s="32"/>
      <c r="L294" s="110"/>
      <c r="M294" s="110"/>
      <c r="N294" s="32"/>
      <c r="O294" s="32"/>
      <c r="P294" s="110"/>
      <c r="Q294" s="110"/>
      <c r="R294" s="32"/>
      <c r="S294" s="32"/>
      <c r="T294" s="109"/>
      <c r="U294" s="109"/>
      <c r="V294" s="32"/>
    </row>
    <row r="295" spans="1:22">
      <c r="A295" s="11"/>
      <c r="B295" s="106" t="s">
        <v>81</v>
      </c>
      <c r="C295" s="36"/>
      <c r="D295" s="108" t="s">
        <v>342</v>
      </c>
      <c r="E295" s="108"/>
      <c r="F295" s="36"/>
      <c r="G295" s="36"/>
      <c r="H295" s="108">
        <v>300</v>
      </c>
      <c r="I295" s="108"/>
      <c r="J295" s="36"/>
      <c r="K295" s="36"/>
      <c r="L295" s="108" t="s">
        <v>342</v>
      </c>
      <c r="M295" s="108"/>
      <c r="N295" s="36"/>
      <c r="O295" s="36"/>
      <c r="P295" s="108" t="s">
        <v>342</v>
      </c>
      <c r="Q295" s="108"/>
      <c r="R295" s="36"/>
      <c r="S295" s="36"/>
      <c r="T295" s="108">
        <v>300</v>
      </c>
      <c r="U295" s="108"/>
      <c r="V295" s="36"/>
    </row>
    <row r="296" spans="1:22">
      <c r="A296" s="11"/>
      <c r="B296" s="106"/>
      <c r="C296" s="36"/>
      <c r="D296" s="108"/>
      <c r="E296" s="108"/>
      <c r="F296" s="36"/>
      <c r="G296" s="36"/>
      <c r="H296" s="108"/>
      <c r="I296" s="108"/>
      <c r="J296" s="36"/>
      <c r="K296" s="36"/>
      <c r="L296" s="108"/>
      <c r="M296" s="108"/>
      <c r="N296" s="36"/>
      <c r="O296" s="36"/>
      <c r="P296" s="108"/>
      <c r="Q296" s="108"/>
      <c r="R296" s="36"/>
      <c r="S296" s="36"/>
      <c r="T296" s="108"/>
      <c r="U296" s="108"/>
      <c r="V296" s="36"/>
    </row>
    <row r="297" spans="1:22">
      <c r="A297" s="11"/>
      <c r="B297" s="98" t="s">
        <v>82</v>
      </c>
      <c r="C297" s="32"/>
      <c r="D297" s="109">
        <v>6213</v>
      </c>
      <c r="E297" s="109"/>
      <c r="F297" s="32"/>
      <c r="G297" s="32"/>
      <c r="H297" s="110">
        <v>271</v>
      </c>
      <c r="I297" s="110"/>
      <c r="J297" s="32"/>
      <c r="K297" s="32"/>
      <c r="L297" s="110" t="s">
        <v>342</v>
      </c>
      <c r="M297" s="110"/>
      <c r="N297" s="32"/>
      <c r="O297" s="32"/>
      <c r="P297" s="110" t="s">
        <v>342</v>
      </c>
      <c r="Q297" s="110"/>
      <c r="R297" s="32"/>
      <c r="S297" s="32"/>
      <c r="T297" s="109">
        <v>6484</v>
      </c>
      <c r="U297" s="109"/>
      <c r="V297" s="32"/>
    </row>
    <row r="298" spans="1:22">
      <c r="A298" s="11"/>
      <c r="B298" s="98"/>
      <c r="C298" s="32"/>
      <c r="D298" s="109"/>
      <c r="E298" s="109"/>
      <c r="F298" s="32"/>
      <c r="G298" s="32"/>
      <c r="H298" s="110"/>
      <c r="I298" s="110"/>
      <c r="J298" s="32"/>
      <c r="K298" s="32"/>
      <c r="L298" s="110"/>
      <c r="M298" s="110"/>
      <c r="N298" s="32"/>
      <c r="O298" s="32"/>
      <c r="P298" s="110"/>
      <c r="Q298" s="110"/>
      <c r="R298" s="32"/>
      <c r="S298" s="32"/>
      <c r="T298" s="109"/>
      <c r="U298" s="109"/>
      <c r="V298" s="32"/>
    </row>
    <row r="299" spans="1:22">
      <c r="A299" s="11"/>
      <c r="B299" s="106" t="s">
        <v>83</v>
      </c>
      <c r="C299" s="36"/>
      <c r="D299" s="107">
        <v>46115</v>
      </c>
      <c r="E299" s="107"/>
      <c r="F299" s="36"/>
      <c r="G299" s="36"/>
      <c r="H299" s="107">
        <v>6796</v>
      </c>
      <c r="I299" s="107"/>
      <c r="J299" s="36"/>
      <c r="K299" s="36"/>
      <c r="L299" s="108">
        <v>298</v>
      </c>
      <c r="M299" s="108"/>
      <c r="N299" s="36"/>
      <c r="O299" s="36"/>
      <c r="P299" s="108" t="s">
        <v>342</v>
      </c>
      <c r="Q299" s="108"/>
      <c r="R299" s="36"/>
      <c r="S299" s="36"/>
      <c r="T299" s="107">
        <v>53209</v>
      </c>
      <c r="U299" s="107"/>
      <c r="V299" s="36"/>
    </row>
    <row r="300" spans="1:22">
      <c r="A300" s="11"/>
      <c r="B300" s="106"/>
      <c r="C300" s="36"/>
      <c r="D300" s="107"/>
      <c r="E300" s="107"/>
      <c r="F300" s="36"/>
      <c r="G300" s="36"/>
      <c r="H300" s="107"/>
      <c r="I300" s="107"/>
      <c r="J300" s="36"/>
      <c r="K300" s="36"/>
      <c r="L300" s="108"/>
      <c r="M300" s="108"/>
      <c r="N300" s="36"/>
      <c r="O300" s="36"/>
      <c r="P300" s="108"/>
      <c r="Q300" s="108"/>
      <c r="R300" s="36"/>
      <c r="S300" s="36"/>
      <c r="T300" s="107"/>
      <c r="U300" s="107"/>
      <c r="V300" s="36"/>
    </row>
    <row r="301" spans="1:22">
      <c r="A301" s="11"/>
      <c r="B301" s="98" t="s">
        <v>84</v>
      </c>
      <c r="C301" s="32"/>
      <c r="D301" s="110" t="s">
        <v>476</v>
      </c>
      <c r="E301" s="110"/>
      <c r="F301" s="98" t="s">
        <v>174</v>
      </c>
      <c r="G301" s="32"/>
      <c r="H301" s="110">
        <v>101</v>
      </c>
      <c r="I301" s="110"/>
      <c r="J301" s="32"/>
      <c r="K301" s="32"/>
      <c r="L301" s="110" t="s">
        <v>342</v>
      </c>
      <c r="M301" s="110"/>
      <c r="N301" s="32"/>
      <c r="O301" s="32"/>
      <c r="P301" s="110" t="s">
        <v>342</v>
      </c>
      <c r="Q301" s="110"/>
      <c r="R301" s="32"/>
      <c r="S301" s="32"/>
      <c r="T301" s="110" t="s">
        <v>477</v>
      </c>
      <c r="U301" s="110"/>
      <c r="V301" s="98" t="s">
        <v>174</v>
      </c>
    </row>
    <row r="302" spans="1:22" ht="15.75" thickBot="1">
      <c r="A302" s="11"/>
      <c r="B302" s="98"/>
      <c r="C302" s="32"/>
      <c r="D302" s="111"/>
      <c r="E302" s="111"/>
      <c r="F302" s="112"/>
      <c r="G302" s="32"/>
      <c r="H302" s="111"/>
      <c r="I302" s="111"/>
      <c r="J302" s="38"/>
      <c r="K302" s="32"/>
      <c r="L302" s="111"/>
      <c r="M302" s="111"/>
      <c r="N302" s="38"/>
      <c r="O302" s="32"/>
      <c r="P302" s="111"/>
      <c r="Q302" s="111"/>
      <c r="R302" s="38"/>
      <c r="S302" s="32"/>
      <c r="T302" s="111"/>
      <c r="U302" s="111"/>
      <c r="V302" s="112"/>
    </row>
    <row r="303" spans="1:22">
      <c r="A303" s="11"/>
      <c r="B303" s="113" t="s">
        <v>350</v>
      </c>
      <c r="C303" s="36"/>
      <c r="D303" s="114">
        <v>24191</v>
      </c>
      <c r="E303" s="114"/>
      <c r="F303" s="41"/>
      <c r="G303" s="36"/>
      <c r="H303" s="115" t="s">
        <v>478</v>
      </c>
      <c r="I303" s="115"/>
      <c r="J303" s="116" t="s">
        <v>174</v>
      </c>
      <c r="K303" s="36"/>
      <c r="L303" s="114">
        <v>3494</v>
      </c>
      <c r="M303" s="114"/>
      <c r="N303" s="41"/>
      <c r="O303" s="36"/>
      <c r="P303" s="115" t="s">
        <v>479</v>
      </c>
      <c r="Q303" s="115"/>
      <c r="R303" s="116" t="s">
        <v>174</v>
      </c>
      <c r="S303" s="36"/>
      <c r="T303" s="114">
        <v>26716</v>
      </c>
      <c r="U303" s="114"/>
      <c r="V303" s="41"/>
    </row>
    <row r="304" spans="1:22">
      <c r="A304" s="11"/>
      <c r="B304" s="113"/>
      <c r="C304" s="36"/>
      <c r="D304" s="107"/>
      <c r="E304" s="107"/>
      <c r="F304" s="36"/>
      <c r="G304" s="36"/>
      <c r="H304" s="108"/>
      <c r="I304" s="108"/>
      <c r="J304" s="106"/>
      <c r="K304" s="36"/>
      <c r="L304" s="107"/>
      <c r="M304" s="107"/>
      <c r="N304" s="36"/>
      <c r="O304" s="36"/>
      <c r="P304" s="108"/>
      <c r="Q304" s="108"/>
      <c r="R304" s="106"/>
      <c r="S304" s="36"/>
      <c r="T304" s="107"/>
      <c r="U304" s="107"/>
      <c r="V304" s="36"/>
    </row>
    <row r="305" spans="1:22">
      <c r="A305" s="11"/>
      <c r="B305" s="98" t="s">
        <v>86</v>
      </c>
      <c r="C305" s="32"/>
      <c r="D305" s="110" t="s">
        <v>480</v>
      </c>
      <c r="E305" s="110"/>
      <c r="F305" s="98" t="s">
        <v>174</v>
      </c>
      <c r="G305" s="32"/>
      <c r="H305" s="110" t="s">
        <v>481</v>
      </c>
      <c r="I305" s="110"/>
      <c r="J305" s="98" t="s">
        <v>174</v>
      </c>
      <c r="K305" s="32"/>
      <c r="L305" s="110" t="s">
        <v>482</v>
      </c>
      <c r="M305" s="110"/>
      <c r="N305" s="98" t="s">
        <v>174</v>
      </c>
      <c r="O305" s="32"/>
      <c r="P305" s="110">
        <v>325</v>
      </c>
      <c r="Q305" s="110"/>
      <c r="R305" s="32"/>
      <c r="S305" s="32"/>
      <c r="T305" s="110" t="s">
        <v>483</v>
      </c>
      <c r="U305" s="110"/>
      <c r="V305" s="98" t="s">
        <v>174</v>
      </c>
    </row>
    <row r="306" spans="1:22" ht="15.75" thickBot="1">
      <c r="A306" s="11"/>
      <c r="B306" s="98"/>
      <c r="C306" s="32"/>
      <c r="D306" s="111"/>
      <c r="E306" s="111"/>
      <c r="F306" s="112"/>
      <c r="G306" s="32"/>
      <c r="H306" s="111"/>
      <c r="I306" s="111"/>
      <c r="J306" s="112"/>
      <c r="K306" s="32"/>
      <c r="L306" s="111"/>
      <c r="M306" s="111"/>
      <c r="N306" s="112"/>
      <c r="O306" s="32"/>
      <c r="P306" s="111"/>
      <c r="Q306" s="111"/>
      <c r="R306" s="38"/>
      <c r="S306" s="32"/>
      <c r="T306" s="111"/>
      <c r="U306" s="111"/>
      <c r="V306" s="112"/>
    </row>
    <row r="307" spans="1:22">
      <c r="A307" s="11"/>
      <c r="B307" s="113" t="s">
        <v>411</v>
      </c>
      <c r="C307" s="36"/>
      <c r="D307" s="115" t="s">
        <v>484</v>
      </c>
      <c r="E307" s="115"/>
      <c r="F307" s="116" t="s">
        <v>174</v>
      </c>
      <c r="G307" s="36"/>
      <c r="H307" s="115" t="s">
        <v>485</v>
      </c>
      <c r="I307" s="115"/>
      <c r="J307" s="116" t="s">
        <v>174</v>
      </c>
      <c r="K307" s="36"/>
      <c r="L307" s="114">
        <v>3151</v>
      </c>
      <c r="M307" s="114"/>
      <c r="N307" s="41"/>
      <c r="O307" s="36"/>
      <c r="P307" s="115" t="s">
        <v>342</v>
      </c>
      <c r="Q307" s="115"/>
      <c r="R307" s="41"/>
      <c r="S307" s="36"/>
      <c r="T307" s="115" t="s">
        <v>486</v>
      </c>
      <c r="U307" s="115"/>
      <c r="V307" s="116" t="s">
        <v>174</v>
      </c>
    </row>
    <row r="308" spans="1:22">
      <c r="A308" s="11"/>
      <c r="B308" s="113"/>
      <c r="C308" s="36"/>
      <c r="D308" s="108"/>
      <c r="E308" s="108"/>
      <c r="F308" s="106"/>
      <c r="G308" s="36"/>
      <c r="H308" s="108"/>
      <c r="I308" s="108"/>
      <c r="J308" s="106"/>
      <c r="K308" s="36"/>
      <c r="L308" s="107"/>
      <c r="M308" s="107"/>
      <c r="N308" s="36"/>
      <c r="O308" s="36"/>
      <c r="P308" s="108"/>
      <c r="Q308" s="108"/>
      <c r="R308" s="36"/>
      <c r="S308" s="36"/>
      <c r="T308" s="108"/>
      <c r="U308" s="108"/>
      <c r="V308" s="106"/>
    </row>
    <row r="309" spans="1:22">
      <c r="A309" s="11"/>
      <c r="B309" s="98" t="s">
        <v>414</v>
      </c>
      <c r="C309" s="32"/>
      <c r="D309" s="110" t="s">
        <v>487</v>
      </c>
      <c r="E309" s="110"/>
      <c r="F309" s="98" t="s">
        <v>174</v>
      </c>
      <c r="G309" s="32"/>
      <c r="H309" s="110" t="s">
        <v>488</v>
      </c>
      <c r="I309" s="110"/>
      <c r="J309" s="98" t="s">
        <v>174</v>
      </c>
      <c r="K309" s="32"/>
      <c r="L309" s="110" t="s">
        <v>342</v>
      </c>
      <c r="M309" s="110"/>
      <c r="N309" s="32"/>
      <c r="O309" s="32"/>
      <c r="P309" s="110" t="s">
        <v>342</v>
      </c>
      <c r="Q309" s="110"/>
      <c r="R309" s="32"/>
      <c r="S309" s="32"/>
      <c r="T309" s="110" t="s">
        <v>489</v>
      </c>
      <c r="U309" s="110"/>
      <c r="V309" s="98" t="s">
        <v>174</v>
      </c>
    </row>
    <row r="310" spans="1:22">
      <c r="A310" s="11"/>
      <c r="B310" s="98"/>
      <c r="C310" s="32"/>
      <c r="D310" s="110"/>
      <c r="E310" s="110"/>
      <c r="F310" s="98"/>
      <c r="G310" s="32"/>
      <c r="H310" s="110"/>
      <c r="I310" s="110"/>
      <c r="J310" s="98"/>
      <c r="K310" s="32"/>
      <c r="L310" s="110"/>
      <c r="M310" s="110"/>
      <c r="N310" s="32"/>
      <c r="O310" s="32"/>
      <c r="P310" s="110"/>
      <c r="Q310" s="110"/>
      <c r="R310" s="32"/>
      <c r="S310" s="32"/>
      <c r="T310" s="110"/>
      <c r="U310" s="110"/>
      <c r="V310" s="98"/>
    </row>
    <row r="311" spans="1:22">
      <c r="A311" s="11"/>
      <c r="B311" s="106" t="s">
        <v>416</v>
      </c>
      <c r="C311" s="36"/>
      <c r="D311" s="107">
        <v>4110</v>
      </c>
      <c r="E311" s="107"/>
      <c r="F311" s="36"/>
      <c r="G311" s="36"/>
      <c r="H311" s="108" t="s">
        <v>342</v>
      </c>
      <c r="I311" s="108"/>
      <c r="J311" s="36"/>
      <c r="K311" s="36"/>
      <c r="L311" s="108" t="s">
        <v>342</v>
      </c>
      <c r="M311" s="108"/>
      <c r="N311" s="36"/>
      <c r="O311" s="36"/>
      <c r="P311" s="108" t="s">
        <v>490</v>
      </c>
      <c r="Q311" s="108"/>
      <c r="R311" s="106" t="s">
        <v>174</v>
      </c>
      <c r="S311" s="36"/>
      <c r="T311" s="108" t="s">
        <v>342</v>
      </c>
      <c r="U311" s="108"/>
      <c r="V311" s="36"/>
    </row>
    <row r="312" spans="1:22" ht="15.75" thickBot="1">
      <c r="A312" s="11"/>
      <c r="B312" s="106"/>
      <c r="C312" s="36"/>
      <c r="D312" s="117"/>
      <c r="E312" s="117"/>
      <c r="F312" s="72"/>
      <c r="G312" s="36"/>
      <c r="H312" s="118"/>
      <c r="I312" s="118"/>
      <c r="J312" s="72"/>
      <c r="K312" s="36"/>
      <c r="L312" s="118"/>
      <c r="M312" s="118"/>
      <c r="N312" s="72"/>
      <c r="O312" s="36"/>
      <c r="P312" s="118"/>
      <c r="Q312" s="118"/>
      <c r="R312" s="119"/>
      <c r="S312" s="36"/>
      <c r="T312" s="118"/>
      <c r="U312" s="118"/>
      <c r="V312" s="72"/>
    </row>
    <row r="313" spans="1:22">
      <c r="A313" s="11"/>
      <c r="B313" s="120" t="s">
        <v>418</v>
      </c>
      <c r="C313" s="32"/>
      <c r="D313" s="104" t="s">
        <v>491</v>
      </c>
      <c r="E313" s="104"/>
      <c r="F313" s="99" t="s">
        <v>174</v>
      </c>
      <c r="G313" s="32"/>
      <c r="H313" s="101">
        <v>1963</v>
      </c>
      <c r="I313" s="101"/>
      <c r="J313" s="33"/>
      <c r="K313" s="32"/>
      <c r="L313" s="101">
        <v>3151</v>
      </c>
      <c r="M313" s="101"/>
      <c r="N313" s="33"/>
      <c r="O313" s="32"/>
      <c r="P313" s="104" t="s">
        <v>490</v>
      </c>
      <c r="Q313" s="104"/>
      <c r="R313" s="99" t="s">
        <v>174</v>
      </c>
      <c r="S313" s="32"/>
      <c r="T313" s="104" t="s">
        <v>492</v>
      </c>
      <c r="U313" s="104"/>
      <c r="V313" s="99" t="s">
        <v>174</v>
      </c>
    </row>
    <row r="314" spans="1:22">
      <c r="A314" s="11"/>
      <c r="B314" s="120"/>
      <c r="C314" s="32"/>
      <c r="D314" s="110"/>
      <c r="E314" s="110"/>
      <c r="F314" s="98"/>
      <c r="G314" s="32"/>
      <c r="H314" s="109"/>
      <c r="I314" s="109"/>
      <c r="J314" s="32"/>
      <c r="K314" s="32"/>
      <c r="L314" s="109"/>
      <c r="M314" s="109"/>
      <c r="N314" s="32"/>
      <c r="O314" s="32"/>
      <c r="P314" s="110"/>
      <c r="Q314" s="110"/>
      <c r="R314" s="98"/>
      <c r="S314" s="32"/>
      <c r="T314" s="110"/>
      <c r="U314" s="110"/>
      <c r="V314" s="98"/>
    </row>
    <row r="315" spans="1:22">
      <c r="A315" s="11"/>
      <c r="B315" s="106" t="s">
        <v>421</v>
      </c>
      <c r="C315" s="36"/>
      <c r="D315" s="108">
        <v>137</v>
      </c>
      <c r="E315" s="108"/>
      <c r="F315" s="36"/>
      <c r="G315" s="36"/>
      <c r="H315" s="108" t="s">
        <v>342</v>
      </c>
      <c r="I315" s="108"/>
      <c r="J315" s="36"/>
      <c r="K315" s="36"/>
      <c r="L315" s="108" t="s">
        <v>342</v>
      </c>
      <c r="M315" s="108"/>
      <c r="N315" s="36"/>
      <c r="O315" s="36"/>
      <c r="P315" s="108" t="s">
        <v>342</v>
      </c>
      <c r="Q315" s="108"/>
      <c r="R315" s="36"/>
      <c r="S315" s="36"/>
      <c r="T315" s="108">
        <v>137</v>
      </c>
      <c r="U315" s="108"/>
      <c r="V315" s="36"/>
    </row>
    <row r="316" spans="1:22" ht="15.75" thickBot="1">
      <c r="A316" s="11"/>
      <c r="B316" s="106"/>
      <c r="C316" s="36"/>
      <c r="D316" s="118"/>
      <c r="E316" s="118"/>
      <c r="F316" s="72"/>
      <c r="G316" s="36"/>
      <c r="H316" s="118"/>
      <c r="I316" s="118"/>
      <c r="J316" s="72"/>
      <c r="K316" s="36"/>
      <c r="L316" s="118"/>
      <c r="M316" s="118"/>
      <c r="N316" s="72"/>
      <c r="O316" s="36"/>
      <c r="P316" s="118"/>
      <c r="Q316" s="118"/>
      <c r="R316" s="72"/>
      <c r="S316" s="36"/>
      <c r="T316" s="118"/>
      <c r="U316" s="118"/>
      <c r="V316" s="72"/>
    </row>
    <row r="317" spans="1:22">
      <c r="A317" s="11"/>
      <c r="B317" s="120" t="s">
        <v>422</v>
      </c>
      <c r="C317" s="32"/>
      <c r="D317" s="104" t="s">
        <v>493</v>
      </c>
      <c r="E317" s="104"/>
      <c r="F317" s="99" t="s">
        <v>174</v>
      </c>
      <c r="G317" s="32"/>
      <c r="H317" s="101">
        <v>1963</v>
      </c>
      <c r="I317" s="101"/>
      <c r="J317" s="33"/>
      <c r="K317" s="32"/>
      <c r="L317" s="101">
        <v>3151</v>
      </c>
      <c r="M317" s="101"/>
      <c r="N317" s="33"/>
      <c r="O317" s="32"/>
      <c r="P317" s="104" t="s">
        <v>490</v>
      </c>
      <c r="Q317" s="104"/>
      <c r="R317" s="99" t="s">
        <v>174</v>
      </c>
      <c r="S317" s="32"/>
      <c r="T317" s="104" t="s">
        <v>494</v>
      </c>
      <c r="U317" s="104"/>
      <c r="V317" s="99" t="s">
        <v>174</v>
      </c>
    </row>
    <row r="318" spans="1:22">
      <c r="A318" s="11"/>
      <c r="B318" s="120"/>
      <c r="C318" s="32"/>
      <c r="D318" s="105"/>
      <c r="E318" s="105"/>
      <c r="F318" s="100"/>
      <c r="G318" s="32"/>
      <c r="H318" s="102"/>
      <c r="I318" s="102"/>
      <c r="J318" s="103"/>
      <c r="K318" s="32"/>
      <c r="L318" s="102"/>
      <c r="M318" s="102"/>
      <c r="N318" s="103"/>
      <c r="O318" s="32"/>
      <c r="P318" s="105"/>
      <c r="Q318" s="105"/>
      <c r="R318" s="100"/>
      <c r="S318" s="32"/>
      <c r="T318" s="105"/>
      <c r="U318" s="105"/>
      <c r="V318" s="100"/>
    </row>
    <row r="319" spans="1:22">
      <c r="A319" s="11"/>
      <c r="B319" s="106" t="s">
        <v>425</v>
      </c>
      <c r="C319" s="36"/>
      <c r="D319" s="108" t="s">
        <v>342</v>
      </c>
      <c r="E319" s="108"/>
      <c r="F319" s="36"/>
      <c r="G319" s="36"/>
      <c r="H319" s="108" t="s">
        <v>342</v>
      </c>
      <c r="I319" s="108"/>
      <c r="J319" s="36"/>
      <c r="K319" s="36"/>
      <c r="L319" s="108" t="s">
        <v>495</v>
      </c>
      <c r="M319" s="108"/>
      <c r="N319" s="106" t="s">
        <v>174</v>
      </c>
      <c r="O319" s="36"/>
      <c r="P319" s="108" t="s">
        <v>342</v>
      </c>
      <c r="Q319" s="108"/>
      <c r="R319" s="36"/>
      <c r="S319" s="36"/>
      <c r="T319" s="108" t="s">
        <v>495</v>
      </c>
      <c r="U319" s="108"/>
      <c r="V319" s="106" t="s">
        <v>174</v>
      </c>
    </row>
    <row r="320" spans="1:22" ht="15.75" thickBot="1">
      <c r="A320" s="11"/>
      <c r="B320" s="106"/>
      <c r="C320" s="36"/>
      <c r="D320" s="118"/>
      <c r="E320" s="118"/>
      <c r="F320" s="72"/>
      <c r="G320" s="36"/>
      <c r="H320" s="118"/>
      <c r="I320" s="118"/>
      <c r="J320" s="72"/>
      <c r="K320" s="36"/>
      <c r="L320" s="118"/>
      <c r="M320" s="118"/>
      <c r="N320" s="119"/>
      <c r="O320" s="36"/>
      <c r="P320" s="118"/>
      <c r="Q320" s="118"/>
      <c r="R320" s="72"/>
      <c r="S320" s="36"/>
      <c r="T320" s="118"/>
      <c r="U320" s="118"/>
      <c r="V320" s="119"/>
    </row>
    <row r="321" spans="1:22">
      <c r="A321" s="11"/>
      <c r="B321" s="120" t="s">
        <v>427</v>
      </c>
      <c r="C321" s="32"/>
      <c r="D321" s="99" t="s">
        <v>169</v>
      </c>
      <c r="E321" s="104" t="s">
        <v>493</v>
      </c>
      <c r="F321" s="99" t="s">
        <v>174</v>
      </c>
      <c r="G321" s="32"/>
      <c r="H321" s="99" t="s">
        <v>169</v>
      </c>
      <c r="I321" s="101">
        <v>1963</v>
      </c>
      <c r="J321" s="33"/>
      <c r="K321" s="32"/>
      <c r="L321" s="99" t="s">
        <v>169</v>
      </c>
      <c r="M321" s="101">
        <v>2147</v>
      </c>
      <c r="N321" s="33"/>
      <c r="O321" s="32"/>
      <c r="P321" s="99" t="s">
        <v>169</v>
      </c>
      <c r="Q321" s="104" t="s">
        <v>490</v>
      </c>
      <c r="R321" s="99" t="s">
        <v>174</v>
      </c>
      <c r="S321" s="32"/>
      <c r="T321" s="99" t="s">
        <v>169</v>
      </c>
      <c r="U321" s="104" t="s">
        <v>493</v>
      </c>
      <c r="V321" s="99" t="s">
        <v>174</v>
      </c>
    </row>
    <row r="322" spans="1:22" ht="15.75" thickBot="1">
      <c r="A322" s="11"/>
      <c r="B322" s="120"/>
      <c r="C322" s="32"/>
      <c r="D322" s="121"/>
      <c r="E322" s="122"/>
      <c r="F322" s="121"/>
      <c r="G322" s="32"/>
      <c r="H322" s="121"/>
      <c r="I322" s="123"/>
      <c r="J322" s="77"/>
      <c r="K322" s="32"/>
      <c r="L322" s="121"/>
      <c r="M322" s="123"/>
      <c r="N322" s="77"/>
      <c r="O322" s="32"/>
      <c r="P322" s="121"/>
      <c r="Q322" s="122"/>
      <c r="R322" s="121"/>
      <c r="S322" s="32"/>
      <c r="T322" s="121"/>
      <c r="U322" s="122"/>
      <c r="V322" s="121"/>
    </row>
    <row r="323" spans="1:22" ht="15.75" thickTop="1">
      <c r="A323" s="11" t="s">
        <v>589</v>
      </c>
      <c r="B323" s="10" t="s">
        <v>8</v>
      </c>
      <c r="C323" s="10"/>
      <c r="D323" s="10"/>
      <c r="E323" s="10"/>
      <c r="F323" s="10"/>
      <c r="G323" s="10"/>
      <c r="H323" s="10"/>
      <c r="I323" s="10"/>
      <c r="J323" s="10"/>
      <c r="K323" s="10"/>
      <c r="L323" s="10"/>
      <c r="M323" s="10"/>
      <c r="N323" s="10"/>
      <c r="O323" s="10"/>
      <c r="P323" s="10"/>
      <c r="Q323" s="10"/>
      <c r="R323" s="10"/>
      <c r="S323" s="10"/>
      <c r="T323" s="10"/>
      <c r="U323" s="10"/>
      <c r="V323" s="10"/>
    </row>
    <row r="324" spans="1:22">
      <c r="A324" s="11"/>
      <c r="B324" s="52" t="s">
        <v>496</v>
      </c>
      <c r="C324" s="52"/>
      <c r="D324" s="52"/>
      <c r="E324" s="52"/>
      <c r="F324" s="52"/>
      <c r="G324" s="52"/>
      <c r="H324" s="52"/>
      <c r="I324" s="52"/>
      <c r="J324" s="52"/>
      <c r="K324" s="52"/>
      <c r="L324" s="52"/>
      <c r="M324" s="52"/>
      <c r="N324" s="52"/>
      <c r="O324" s="52"/>
      <c r="P324" s="52"/>
      <c r="Q324" s="52"/>
      <c r="R324" s="52"/>
      <c r="S324" s="52"/>
      <c r="T324" s="52"/>
      <c r="U324" s="52"/>
      <c r="V324" s="52"/>
    </row>
    <row r="325" spans="1:22">
      <c r="A325" s="11"/>
      <c r="B325" s="52"/>
      <c r="C325" s="52"/>
      <c r="D325" s="52"/>
      <c r="E325" s="52"/>
      <c r="F325" s="52"/>
      <c r="G325" s="52"/>
      <c r="H325" s="52"/>
      <c r="I325" s="52"/>
      <c r="J325" s="52"/>
      <c r="K325" s="52"/>
      <c r="L325" s="52"/>
      <c r="M325" s="52"/>
      <c r="N325" s="52"/>
      <c r="O325" s="52"/>
      <c r="P325" s="52"/>
      <c r="Q325" s="52"/>
      <c r="R325" s="52"/>
      <c r="S325" s="52"/>
      <c r="T325" s="52"/>
      <c r="U325" s="52"/>
      <c r="V325" s="52"/>
    </row>
    <row r="326" spans="1:22">
      <c r="A326" s="11"/>
      <c r="B326" s="25"/>
      <c r="C326" s="25"/>
      <c r="D326" s="25"/>
      <c r="E326" s="25"/>
      <c r="F326" s="25"/>
      <c r="G326" s="25"/>
      <c r="H326" s="25"/>
      <c r="I326" s="25"/>
      <c r="J326" s="25"/>
      <c r="K326" s="25"/>
      <c r="L326" s="25"/>
      <c r="M326" s="25"/>
      <c r="N326" s="25"/>
      <c r="O326" s="25"/>
      <c r="P326" s="25"/>
      <c r="Q326" s="25"/>
      <c r="R326" s="25"/>
      <c r="S326" s="25"/>
      <c r="T326" s="25"/>
      <c r="U326" s="25"/>
      <c r="V326" s="25"/>
    </row>
    <row r="327" spans="1:22">
      <c r="A327" s="11"/>
      <c r="B327" s="13"/>
      <c r="C327" s="13"/>
      <c r="D327" s="13"/>
      <c r="E327" s="13"/>
      <c r="F327" s="13"/>
      <c r="G327" s="13"/>
      <c r="H327" s="13"/>
      <c r="I327" s="13"/>
      <c r="J327" s="13"/>
      <c r="K327" s="13"/>
      <c r="L327" s="13"/>
      <c r="M327" s="13"/>
      <c r="N327" s="13"/>
      <c r="O327" s="13"/>
      <c r="P327" s="13"/>
      <c r="Q327" s="13"/>
      <c r="R327" s="13"/>
      <c r="S327" s="13"/>
      <c r="T327" s="13"/>
      <c r="U327" s="13"/>
      <c r="V327" s="13"/>
    </row>
    <row r="328" spans="1:22">
      <c r="A328" s="11"/>
      <c r="B328" s="87" t="s">
        <v>167</v>
      </c>
      <c r="C328" s="36"/>
      <c r="D328" s="26" t="s">
        <v>363</v>
      </c>
      <c r="E328" s="26"/>
      <c r="F328" s="26"/>
      <c r="G328" s="36"/>
      <c r="H328" s="26" t="s">
        <v>366</v>
      </c>
      <c r="I328" s="26"/>
      <c r="J328" s="26"/>
      <c r="K328" s="36"/>
      <c r="L328" s="26" t="s">
        <v>368</v>
      </c>
      <c r="M328" s="26"/>
      <c r="N328" s="26"/>
      <c r="O328" s="36"/>
      <c r="P328" s="26" t="s">
        <v>344</v>
      </c>
      <c r="Q328" s="26"/>
      <c r="R328" s="26"/>
      <c r="S328" s="36"/>
      <c r="T328" s="26" t="s">
        <v>124</v>
      </c>
      <c r="U328" s="26"/>
      <c r="V328" s="26"/>
    </row>
    <row r="329" spans="1:22">
      <c r="A329" s="11"/>
      <c r="B329" s="87"/>
      <c r="C329" s="36"/>
      <c r="D329" s="26" t="s">
        <v>364</v>
      </c>
      <c r="E329" s="26"/>
      <c r="F329" s="26"/>
      <c r="G329" s="36"/>
      <c r="H329" s="26" t="s">
        <v>367</v>
      </c>
      <c r="I329" s="26"/>
      <c r="J329" s="26"/>
      <c r="K329" s="36"/>
      <c r="L329" s="26" t="s">
        <v>369</v>
      </c>
      <c r="M329" s="26"/>
      <c r="N329" s="26"/>
      <c r="O329" s="36"/>
      <c r="P329" s="26"/>
      <c r="Q329" s="26"/>
      <c r="R329" s="26"/>
      <c r="S329" s="36"/>
      <c r="T329" s="26"/>
      <c r="U329" s="26"/>
      <c r="V329" s="26"/>
    </row>
    <row r="330" spans="1:22">
      <c r="A330" s="11"/>
      <c r="B330" s="87"/>
      <c r="C330" s="36"/>
      <c r="D330" s="26" t="s">
        <v>365</v>
      </c>
      <c r="E330" s="26"/>
      <c r="F330" s="26"/>
      <c r="G330" s="36"/>
      <c r="H330" s="10"/>
      <c r="I330" s="10"/>
      <c r="J330" s="10"/>
      <c r="K330" s="36"/>
      <c r="L330" s="10"/>
      <c r="M330" s="10"/>
      <c r="N330" s="10"/>
      <c r="O330" s="36"/>
      <c r="P330" s="26"/>
      <c r="Q330" s="26"/>
      <c r="R330" s="26"/>
      <c r="S330" s="36"/>
      <c r="T330" s="26"/>
      <c r="U330" s="26"/>
      <c r="V330" s="26"/>
    </row>
    <row r="331" spans="1:22">
      <c r="A331" s="11"/>
      <c r="B331" s="67" t="s">
        <v>497</v>
      </c>
      <c r="C331" s="32"/>
      <c r="D331" s="28" t="s">
        <v>169</v>
      </c>
      <c r="E331" s="42" t="s">
        <v>498</v>
      </c>
      <c r="F331" s="28" t="s">
        <v>174</v>
      </c>
      <c r="G331" s="32"/>
      <c r="H331" s="28" t="s">
        <v>169</v>
      </c>
      <c r="I331" s="30">
        <v>2842</v>
      </c>
      <c r="J331" s="32"/>
      <c r="K331" s="32"/>
      <c r="L331" s="28" t="s">
        <v>169</v>
      </c>
      <c r="M331" s="30">
        <v>2989</v>
      </c>
      <c r="N331" s="32"/>
      <c r="O331" s="32"/>
      <c r="P331" s="28" t="s">
        <v>169</v>
      </c>
      <c r="Q331" s="42" t="s">
        <v>499</v>
      </c>
      <c r="R331" s="28" t="s">
        <v>174</v>
      </c>
      <c r="S331" s="32"/>
      <c r="T331" s="28" t="s">
        <v>169</v>
      </c>
      <c r="U331" s="42" t="s">
        <v>500</v>
      </c>
      <c r="V331" s="28" t="s">
        <v>174</v>
      </c>
    </row>
    <row r="332" spans="1:22" ht="15.75" thickBot="1">
      <c r="A332" s="11"/>
      <c r="B332" s="67"/>
      <c r="C332" s="32"/>
      <c r="D332" s="95"/>
      <c r="E332" s="43"/>
      <c r="F332" s="95"/>
      <c r="G332" s="32"/>
      <c r="H332" s="95"/>
      <c r="I332" s="37"/>
      <c r="J332" s="38"/>
      <c r="K332" s="32"/>
      <c r="L332" s="95"/>
      <c r="M332" s="37"/>
      <c r="N332" s="38"/>
      <c r="O332" s="32"/>
      <c r="P332" s="95"/>
      <c r="Q332" s="43"/>
      <c r="R332" s="95"/>
      <c r="S332" s="32"/>
      <c r="T332" s="95"/>
      <c r="U332" s="43"/>
      <c r="V332" s="95"/>
    </row>
    <row r="333" spans="1:22">
      <c r="A333" s="11"/>
      <c r="B333" s="83" t="s">
        <v>105</v>
      </c>
      <c r="C333" s="36"/>
      <c r="D333" s="96"/>
      <c r="E333" s="96"/>
      <c r="F333" s="41"/>
      <c r="G333" s="36"/>
      <c r="H333" s="96"/>
      <c r="I333" s="96"/>
      <c r="J333" s="41"/>
      <c r="K333" s="36"/>
      <c r="L333" s="96"/>
      <c r="M333" s="96"/>
      <c r="N333" s="41"/>
      <c r="O333" s="36"/>
      <c r="P333" s="96"/>
      <c r="Q333" s="96"/>
      <c r="R333" s="41"/>
      <c r="S333" s="36"/>
      <c r="T333" s="96"/>
      <c r="U333" s="96"/>
      <c r="V333" s="41"/>
    </row>
    <row r="334" spans="1:22">
      <c r="A334" s="11"/>
      <c r="B334" s="83"/>
      <c r="C334" s="36"/>
      <c r="D334" s="84"/>
      <c r="E334" s="84"/>
      <c r="F334" s="36"/>
      <c r="G334" s="36"/>
      <c r="H334" s="84"/>
      <c r="I334" s="84"/>
      <c r="J334" s="36"/>
      <c r="K334" s="36"/>
      <c r="L334" s="84"/>
      <c r="M334" s="84"/>
      <c r="N334" s="36"/>
      <c r="O334" s="36"/>
      <c r="P334" s="84"/>
      <c r="Q334" s="84"/>
      <c r="R334" s="36"/>
      <c r="S334" s="36"/>
      <c r="T334" s="84"/>
      <c r="U334" s="84"/>
      <c r="V334" s="36"/>
    </row>
    <row r="335" spans="1:22">
      <c r="A335" s="11"/>
      <c r="B335" s="28" t="s">
        <v>106</v>
      </c>
      <c r="C335" s="32"/>
      <c r="D335" s="42" t="s">
        <v>501</v>
      </c>
      <c r="E335" s="42"/>
      <c r="F335" s="28" t="s">
        <v>174</v>
      </c>
      <c r="G335" s="32"/>
      <c r="H335" s="42" t="s">
        <v>502</v>
      </c>
      <c r="I335" s="42"/>
      <c r="J335" s="28" t="s">
        <v>174</v>
      </c>
      <c r="K335" s="32"/>
      <c r="L335" s="42" t="s">
        <v>342</v>
      </c>
      <c r="M335" s="42"/>
      <c r="N335" s="32"/>
      <c r="O335" s="32"/>
      <c r="P335" s="42" t="s">
        <v>342</v>
      </c>
      <c r="Q335" s="42"/>
      <c r="R335" s="32"/>
      <c r="S335" s="32"/>
      <c r="T335" s="42" t="s">
        <v>503</v>
      </c>
      <c r="U335" s="42"/>
      <c r="V335" s="28" t="s">
        <v>174</v>
      </c>
    </row>
    <row r="336" spans="1:22">
      <c r="A336" s="11"/>
      <c r="B336" s="28"/>
      <c r="C336" s="32"/>
      <c r="D336" s="42"/>
      <c r="E336" s="42"/>
      <c r="F336" s="28"/>
      <c r="G336" s="32"/>
      <c r="H336" s="42"/>
      <c r="I336" s="42"/>
      <c r="J336" s="28"/>
      <c r="K336" s="32"/>
      <c r="L336" s="42"/>
      <c r="M336" s="42"/>
      <c r="N336" s="32"/>
      <c r="O336" s="32"/>
      <c r="P336" s="42"/>
      <c r="Q336" s="42"/>
      <c r="R336" s="32"/>
      <c r="S336" s="32"/>
      <c r="T336" s="42"/>
      <c r="U336" s="42"/>
      <c r="V336" s="28"/>
    </row>
    <row r="337" spans="1:22">
      <c r="A337" s="11"/>
      <c r="B337" s="34" t="s">
        <v>107</v>
      </c>
      <c r="C337" s="36"/>
      <c r="D337" s="57">
        <v>786</v>
      </c>
      <c r="E337" s="57"/>
      <c r="F337" s="36"/>
      <c r="G337" s="36"/>
      <c r="H337" s="57">
        <v>15</v>
      </c>
      <c r="I337" s="57"/>
      <c r="J337" s="36"/>
      <c r="K337" s="36"/>
      <c r="L337" s="57" t="s">
        <v>342</v>
      </c>
      <c r="M337" s="57"/>
      <c r="N337" s="36"/>
      <c r="O337" s="36"/>
      <c r="P337" s="57" t="s">
        <v>342</v>
      </c>
      <c r="Q337" s="57"/>
      <c r="R337" s="36"/>
      <c r="S337" s="36"/>
      <c r="T337" s="57">
        <v>801</v>
      </c>
      <c r="U337" s="57"/>
      <c r="V337" s="36"/>
    </row>
    <row r="338" spans="1:22">
      <c r="A338" s="11"/>
      <c r="B338" s="34"/>
      <c r="C338" s="36"/>
      <c r="D338" s="57"/>
      <c r="E338" s="57"/>
      <c r="F338" s="36"/>
      <c r="G338" s="36"/>
      <c r="H338" s="57"/>
      <c r="I338" s="57"/>
      <c r="J338" s="36"/>
      <c r="K338" s="36"/>
      <c r="L338" s="57"/>
      <c r="M338" s="57"/>
      <c r="N338" s="36"/>
      <c r="O338" s="36"/>
      <c r="P338" s="57"/>
      <c r="Q338" s="57"/>
      <c r="R338" s="36"/>
      <c r="S338" s="36"/>
      <c r="T338" s="57"/>
      <c r="U338" s="57"/>
      <c r="V338" s="36"/>
    </row>
    <row r="339" spans="1:22">
      <c r="A339" s="11"/>
      <c r="B339" s="28" t="s">
        <v>108</v>
      </c>
      <c r="C339" s="32"/>
      <c r="D339" s="30">
        <v>3266</v>
      </c>
      <c r="E339" s="30"/>
      <c r="F339" s="32"/>
      <c r="G339" s="32"/>
      <c r="H339" s="42" t="s">
        <v>342</v>
      </c>
      <c r="I339" s="42"/>
      <c r="J339" s="32"/>
      <c r="K339" s="32"/>
      <c r="L339" s="42" t="s">
        <v>342</v>
      </c>
      <c r="M339" s="42"/>
      <c r="N339" s="32"/>
      <c r="O339" s="32"/>
      <c r="P339" s="42" t="s">
        <v>342</v>
      </c>
      <c r="Q339" s="42"/>
      <c r="R339" s="32"/>
      <c r="S339" s="32"/>
      <c r="T339" s="30">
        <v>3266</v>
      </c>
      <c r="U339" s="30"/>
      <c r="V339" s="32"/>
    </row>
    <row r="340" spans="1:22">
      <c r="A340" s="11"/>
      <c r="B340" s="28"/>
      <c r="C340" s="32"/>
      <c r="D340" s="30"/>
      <c r="E340" s="30"/>
      <c r="F340" s="32"/>
      <c r="G340" s="32"/>
      <c r="H340" s="42"/>
      <c r="I340" s="42"/>
      <c r="J340" s="32"/>
      <c r="K340" s="32"/>
      <c r="L340" s="42"/>
      <c r="M340" s="42"/>
      <c r="N340" s="32"/>
      <c r="O340" s="32"/>
      <c r="P340" s="42"/>
      <c r="Q340" s="42"/>
      <c r="R340" s="32"/>
      <c r="S340" s="32"/>
      <c r="T340" s="30"/>
      <c r="U340" s="30"/>
      <c r="V340" s="32"/>
    </row>
    <row r="341" spans="1:22">
      <c r="A341" s="11"/>
      <c r="B341" s="34" t="s">
        <v>109</v>
      </c>
      <c r="C341" s="36"/>
      <c r="D341" s="57" t="s">
        <v>504</v>
      </c>
      <c r="E341" s="57"/>
      <c r="F341" s="34" t="s">
        <v>174</v>
      </c>
      <c r="G341" s="36"/>
      <c r="H341" s="57" t="s">
        <v>505</v>
      </c>
      <c r="I341" s="57"/>
      <c r="J341" s="34" t="s">
        <v>174</v>
      </c>
      <c r="K341" s="36"/>
      <c r="L341" s="57" t="s">
        <v>506</v>
      </c>
      <c r="M341" s="57"/>
      <c r="N341" s="34" t="s">
        <v>174</v>
      </c>
      <c r="O341" s="36"/>
      <c r="P341" s="57" t="s">
        <v>342</v>
      </c>
      <c r="Q341" s="57"/>
      <c r="R341" s="36"/>
      <c r="S341" s="36"/>
      <c r="T341" s="57" t="s">
        <v>507</v>
      </c>
      <c r="U341" s="57"/>
      <c r="V341" s="34" t="s">
        <v>174</v>
      </c>
    </row>
    <row r="342" spans="1:22" ht="15.75" thickBot="1">
      <c r="A342" s="11"/>
      <c r="B342" s="34"/>
      <c r="C342" s="36"/>
      <c r="D342" s="71"/>
      <c r="E342" s="71"/>
      <c r="F342" s="124"/>
      <c r="G342" s="36"/>
      <c r="H342" s="71"/>
      <c r="I342" s="71"/>
      <c r="J342" s="124"/>
      <c r="K342" s="36"/>
      <c r="L342" s="71"/>
      <c r="M342" s="71"/>
      <c r="N342" s="124"/>
      <c r="O342" s="36"/>
      <c r="P342" s="71"/>
      <c r="Q342" s="71"/>
      <c r="R342" s="72"/>
      <c r="S342" s="36"/>
      <c r="T342" s="71"/>
      <c r="U342" s="71"/>
      <c r="V342" s="124"/>
    </row>
    <row r="343" spans="1:22">
      <c r="A343" s="11"/>
      <c r="B343" s="73" t="s">
        <v>110</v>
      </c>
      <c r="C343" s="32"/>
      <c r="D343" s="75" t="s">
        <v>508</v>
      </c>
      <c r="E343" s="75"/>
      <c r="F343" s="29" t="s">
        <v>174</v>
      </c>
      <c r="G343" s="32"/>
      <c r="H343" s="75" t="s">
        <v>509</v>
      </c>
      <c r="I343" s="75"/>
      <c r="J343" s="29" t="s">
        <v>174</v>
      </c>
      <c r="K343" s="32"/>
      <c r="L343" s="75" t="s">
        <v>506</v>
      </c>
      <c r="M343" s="75"/>
      <c r="N343" s="29" t="s">
        <v>174</v>
      </c>
      <c r="O343" s="32"/>
      <c r="P343" s="75" t="s">
        <v>342</v>
      </c>
      <c r="Q343" s="75"/>
      <c r="R343" s="33"/>
      <c r="S343" s="32"/>
      <c r="T343" s="75" t="s">
        <v>510</v>
      </c>
      <c r="U343" s="75"/>
      <c r="V343" s="29" t="s">
        <v>174</v>
      </c>
    </row>
    <row r="344" spans="1:22" ht="15.75" thickBot="1">
      <c r="A344" s="11"/>
      <c r="B344" s="73"/>
      <c r="C344" s="32"/>
      <c r="D344" s="43"/>
      <c r="E344" s="43"/>
      <c r="F344" s="95"/>
      <c r="G344" s="32"/>
      <c r="H344" s="43"/>
      <c r="I344" s="43"/>
      <c r="J344" s="95"/>
      <c r="K344" s="32"/>
      <c r="L344" s="43"/>
      <c r="M344" s="43"/>
      <c r="N344" s="95"/>
      <c r="O344" s="32"/>
      <c r="P344" s="43"/>
      <c r="Q344" s="43"/>
      <c r="R344" s="38"/>
      <c r="S344" s="32"/>
      <c r="T344" s="43"/>
      <c r="U344" s="43"/>
      <c r="V344" s="95"/>
    </row>
    <row r="345" spans="1:22">
      <c r="A345" s="11"/>
      <c r="B345" s="83" t="s">
        <v>111</v>
      </c>
      <c r="C345" s="36"/>
      <c r="D345" s="96"/>
      <c r="E345" s="96"/>
      <c r="F345" s="41"/>
      <c r="G345" s="36"/>
      <c r="H345" s="96"/>
      <c r="I345" s="96"/>
      <c r="J345" s="41"/>
      <c r="K345" s="36"/>
      <c r="L345" s="96"/>
      <c r="M345" s="96"/>
      <c r="N345" s="41"/>
      <c r="O345" s="36"/>
      <c r="P345" s="96"/>
      <c r="Q345" s="96"/>
      <c r="R345" s="41"/>
      <c r="S345" s="36"/>
      <c r="T345" s="96"/>
      <c r="U345" s="96"/>
      <c r="V345" s="41"/>
    </row>
    <row r="346" spans="1:22">
      <c r="A346" s="11"/>
      <c r="B346" s="83"/>
      <c r="C346" s="36"/>
      <c r="D346" s="84"/>
      <c r="E346" s="84"/>
      <c r="F346" s="36"/>
      <c r="G346" s="36"/>
      <c r="H346" s="84"/>
      <c r="I346" s="84"/>
      <c r="J346" s="36"/>
      <c r="K346" s="36"/>
      <c r="L346" s="84"/>
      <c r="M346" s="84"/>
      <c r="N346" s="36"/>
      <c r="O346" s="36"/>
      <c r="P346" s="84"/>
      <c r="Q346" s="84"/>
      <c r="R346" s="36"/>
      <c r="S346" s="36"/>
      <c r="T346" s="84"/>
      <c r="U346" s="84"/>
      <c r="V346" s="36"/>
    </row>
    <row r="347" spans="1:22">
      <c r="A347" s="11"/>
      <c r="B347" s="28" t="s">
        <v>112</v>
      </c>
      <c r="C347" s="32"/>
      <c r="D347" s="30">
        <v>252739</v>
      </c>
      <c r="E347" s="30"/>
      <c r="F347" s="32"/>
      <c r="G347" s="32"/>
      <c r="H347" s="42" t="s">
        <v>342</v>
      </c>
      <c r="I347" s="42"/>
      <c r="J347" s="32"/>
      <c r="K347" s="32"/>
      <c r="L347" s="42" t="s">
        <v>342</v>
      </c>
      <c r="M347" s="42"/>
      <c r="N347" s="32"/>
      <c r="O347" s="32"/>
      <c r="P347" s="42" t="s">
        <v>342</v>
      </c>
      <c r="Q347" s="42"/>
      <c r="R347" s="32"/>
      <c r="S347" s="32"/>
      <c r="T347" s="30">
        <v>252739</v>
      </c>
      <c r="U347" s="30"/>
      <c r="V347" s="32"/>
    </row>
    <row r="348" spans="1:22">
      <c r="A348" s="11"/>
      <c r="B348" s="28"/>
      <c r="C348" s="32"/>
      <c r="D348" s="30"/>
      <c r="E348" s="30"/>
      <c r="F348" s="32"/>
      <c r="G348" s="32"/>
      <c r="H348" s="42"/>
      <c r="I348" s="42"/>
      <c r="J348" s="32"/>
      <c r="K348" s="32"/>
      <c r="L348" s="42"/>
      <c r="M348" s="42"/>
      <c r="N348" s="32"/>
      <c r="O348" s="32"/>
      <c r="P348" s="42"/>
      <c r="Q348" s="42"/>
      <c r="R348" s="32"/>
      <c r="S348" s="32"/>
      <c r="T348" s="30"/>
      <c r="U348" s="30"/>
      <c r="V348" s="32"/>
    </row>
    <row r="349" spans="1:22">
      <c r="A349" s="11"/>
      <c r="B349" s="34" t="s">
        <v>113</v>
      </c>
      <c r="C349" s="36"/>
      <c r="D349" s="57" t="s">
        <v>511</v>
      </c>
      <c r="E349" s="57"/>
      <c r="F349" s="34" t="s">
        <v>174</v>
      </c>
      <c r="G349" s="36"/>
      <c r="H349" s="57" t="s">
        <v>342</v>
      </c>
      <c r="I349" s="57"/>
      <c r="J349" s="36"/>
      <c r="K349" s="36"/>
      <c r="L349" s="57" t="s">
        <v>342</v>
      </c>
      <c r="M349" s="57"/>
      <c r="N349" s="36"/>
      <c r="O349" s="36"/>
      <c r="P349" s="57" t="s">
        <v>342</v>
      </c>
      <c r="Q349" s="57"/>
      <c r="R349" s="36"/>
      <c r="S349" s="36"/>
      <c r="T349" s="57" t="s">
        <v>511</v>
      </c>
      <c r="U349" s="57"/>
      <c r="V349" s="34" t="s">
        <v>174</v>
      </c>
    </row>
    <row r="350" spans="1:22">
      <c r="A350" s="11"/>
      <c r="B350" s="34"/>
      <c r="C350" s="36"/>
      <c r="D350" s="57"/>
      <c r="E350" s="57"/>
      <c r="F350" s="34"/>
      <c r="G350" s="36"/>
      <c r="H350" s="57"/>
      <c r="I350" s="57"/>
      <c r="J350" s="36"/>
      <c r="K350" s="36"/>
      <c r="L350" s="57"/>
      <c r="M350" s="57"/>
      <c r="N350" s="36"/>
      <c r="O350" s="36"/>
      <c r="P350" s="57"/>
      <c r="Q350" s="57"/>
      <c r="R350" s="36"/>
      <c r="S350" s="36"/>
      <c r="T350" s="57"/>
      <c r="U350" s="57"/>
      <c r="V350" s="34"/>
    </row>
    <row r="351" spans="1:22">
      <c r="A351" s="11"/>
      <c r="B351" s="28" t="s">
        <v>114</v>
      </c>
      <c r="C351" s="32"/>
      <c r="D351" s="42">
        <v>563</v>
      </c>
      <c r="E351" s="42"/>
      <c r="F351" s="32"/>
      <c r="G351" s="32"/>
      <c r="H351" s="42" t="s">
        <v>342</v>
      </c>
      <c r="I351" s="42"/>
      <c r="J351" s="32"/>
      <c r="K351" s="32"/>
      <c r="L351" s="42" t="s">
        <v>342</v>
      </c>
      <c r="M351" s="42"/>
      <c r="N351" s="32"/>
      <c r="O351" s="32"/>
      <c r="P351" s="42" t="s">
        <v>342</v>
      </c>
      <c r="Q351" s="42"/>
      <c r="R351" s="32"/>
      <c r="S351" s="32"/>
      <c r="T351" s="42">
        <v>563</v>
      </c>
      <c r="U351" s="42"/>
      <c r="V351" s="32"/>
    </row>
    <row r="352" spans="1:22">
      <c r="A352" s="11"/>
      <c r="B352" s="28"/>
      <c r="C352" s="32"/>
      <c r="D352" s="42"/>
      <c r="E352" s="42"/>
      <c r="F352" s="32"/>
      <c r="G352" s="32"/>
      <c r="H352" s="42"/>
      <c r="I352" s="42"/>
      <c r="J352" s="32"/>
      <c r="K352" s="32"/>
      <c r="L352" s="42"/>
      <c r="M352" s="42"/>
      <c r="N352" s="32"/>
      <c r="O352" s="32"/>
      <c r="P352" s="42"/>
      <c r="Q352" s="42"/>
      <c r="R352" s="32"/>
      <c r="S352" s="32"/>
      <c r="T352" s="42"/>
      <c r="U352" s="42"/>
      <c r="V352" s="32"/>
    </row>
    <row r="353" spans="1:22">
      <c r="A353" s="11"/>
      <c r="B353" s="34" t="s">
        <v>115</v>
      </c>
      <c r="C353" s="36"/>
      <c r="D353" s="57" t="s">
        <v>512</v>
      </c>
      <c r="E353" s="57"/>
      <c r="F353" s="34" t="s">
        <v>174</v>
      </c>
      <c r="G353" s="36"/>
      <c r="H353" s="57" t="s">
        <v>342</v>
      </c>
      <c r="I353" s="57"/>
      <c r="J353" s="36"/>
      <c r="K353" s="36"/>
      <c r="L353" s="57" t="s">
        <v>513</v>
      </c>
      <c r="M353" s="57"/>
      <c r="N353" s="34" t="s">
        <v>174</v>
      </c>
      <c r="O353" s="36"/>
      <c r="P353" s="57" t="s">
        <v>342</v>
      </c>
      <c r="Q353" s="57"/>
      <c r="R353" s="36"/>
      <c r="S353" s="36"/>
      <c r="T353" s="57" t="s">
        <v>514</v>
      </c>
      <c r="U353" s="57"/>
      <c r="V353" s="34" t="s">
        <v>174</v>
      </c>
    </row>
    <row r="354" spans="1:22">
      <c r="A354" s="11"/>
      <c r="B354" s="34"/>
      <c r="C354" s="36"/>
      <c r="D354" s="57"/>
      <c r="E354" s="57"/>
      <c r="F354" s="34"/>
      <c r="G354" s="36"/>
      <c r="H354" s="57"/>
      <c r="I354" s="57"/>
      <c r="J354" s="36"/>
      <c r="K354" s="36"/>
      <c r="L354" s="57"/>
      <c r="M354" s="57"/>
      <c r="N354" s="34"/>
      <c r="O354" s="36"/>
      <c r="P354" s="57"/>
      <c r="Q354" s="57"/>
      <c r="R354" s="36"/>
      <c r="S354" s="36"/>
      <c r="T354" s="57"/>
      <c r="U354" s="57"/>
      <c r="V354" s="34"/>
    </row>
    <row r="355" spans="1:22">
      <c r="A355" s="11"/>
      <c r="B355" s="28" t="s">
        <v>116</v>
      </c>
      <c r="C355" s="32"/>
      <c r="D355" s="42" t="s">
        <v>515</v>
      </c>
      <c r="E355" s="42"/>
      <c r="F355" s="28" t="s">
        <v>174</v>
      </c>
      <c r="G355" s="32"/>
      <c r="H355" s="42" t="s">
        <v>342</v>
      </c>
      <c r="I355" s="42"/>
      <c r="J355" s="32"/>
      <c r="K355" s="32"/>
      <c r="L355" s="42" t="s">
        <v>342</v>
      </c>
      <c r="M355" s="42"/>
      <c r="N355" s="32"/>
      <c r="O355" s="32"/>
      <c r="P355" s="42" t="s">
        <v>342</v>
      </c>
      <c r="Q355" s="42"/>
      <c r="R355" s="32"/>
      <c r="S355" s="32"/>
      <c r="T355" s="42" t="s">
        <v>515</v>
      </c>
      <c r="U355" s="42"/>
      <c r="V355" s="28" t="s">
        <v>174</v>
      </c>
    </row>
    <row r="356" spans="1:22">
      <c r="A356" s="11"/>
      <c r="B356" s="28"/>
      <c r="C356" s="32"/>
      <c r="D356" s="42"/>
      <c r="E356" s="42"/>
      <c r="F356" s="28"/>
      <c r="G356" s="32"/>
      <c r="H356" s="42"/>
      <c r="I356" s="42"/>
      <c r="J356" s="32"/>
      <c r="K356" s="32"/>
      <c r="L356" s="42"/>
      <c r="M356" s="42"/>
      <c r="N356" s="32"/>
      <c r="O356" s="32"/>
      <c r="P356" s="42"/>
      <c r="Q356" s="42"/>
      <c r="R356" s="32"/>
      <c r="S356" s="32"/>
      <c r="T356" s="42"/>
      <c r="U356" s="42"/>
      <c r="V356" s="28"/>
    </row>
    <row r="357" spans="1:22">
      <c r="A357" s="11"/>
      <c r="B357" s="34" t="s">
        <v>117</v>
      </c>
      <c r="C357" s="36"/>
      <c r="D357" s="57" t="s">
        <v>516</v>
      </c>
      <c r="E357" s="57"/>
      <c r="F357" s="34" t="s">
        <v>174</v>
      </c>
      <c r="G357" s="36"/>
      <c r="H357" s="57" t="s">
        <v>342</v>
      </c>
      <c r="I357" s="57"/>
      <c r="J357" s="36"/>
      <c r="K357" s="36"/>
      <c r="L357" s="57" t="s">
        <v>342</v>
      </c>
      <c r="M357" s="57"/>
      <c r="N357" s="36"/>
      <c r="O357" s="36"/>
      <c r="P357" s="57" t="s">
        <v>342</v>
      </c>
      <c r="Q357" s="57"/>
      <c r="R357" s="36"/>
      <c r="S357" s="36"/>
      <c r="T357" s="57" t="s">
        <v>516</v>
      </c>
      <c r="U357" s="57"/>
      <c r="V357" s="34" t="s">
        <v>174</v>
      </c>
    </row>
    <row r="358" spans="1:22">
      <c r="A358" s="11"/>
      <c r="B358" s="34"/>
      <c r="C358" s="36"/>
      <c r="D358" s="57"/>
      <c r="E358" s="57"/>
      <c r="F358" s="34"/>
      <c r="G358" s="36"/>
      <c r="H358" s="57"/>
      <c r="I358" s="57"/>
      <c r="J358" s="36"/>
      <c r="K358" s="36"/>
      <c r="L358" s="57"/>
      <c r="M358" s="57"/>
      <c r="N358" s="36"/>
      <c r="O358" s="36"/>
      <c r="P358" s="57"/>
      <c r="Q358" s="57"/>
      <c r="R358" s="36"/>
      <c r="S358" s="36"/>
      <c r="T358" s="57"/>
      <c r="U358" s="57"/>
      <c r="V358" s="34"/>
    </row>
    <row r="359" spans="1:22">
      <c r="A359" s="11"/>
      <c r="B359" s="28" t="s">
        <v>517</v>
      </c>
      <c r="C359" s="32"/>
      <c r="D359" s="42" t="s">
        <v>342</v>
      </c>
      <c r="E359" s="42"/>
      <c r="F359" s="32"/>
      <c r="G359" s="32"/>
      <c r="H359" s="42" t="s">
        <v>342</v>
      </c>
      <c r="I359" s="42"/>
      <c r="J359" s="32"/>
      <c r="K359" s="32"/>
      <c r="L359" s="42" t="s">
        <v>499</v>
      </c>
      <c r="M359" s="42"/>
      <c r="N359" s="28" t="s">
        <v>174</v>
      </c>
      <c r="O359" s="32"/>
      <c r="P359" s="30">
        <v>3000</v>
      </c>
      <c r="Q359" s="30"/>
      <c r="R359" s="32"/>
      <c r="S359" s="32"/>
      <c r="T359" s="42" t="s">
        <v>342</v>
      </c>
      <c r="U359" s="42"/>
      <c r="V359" s="32"/>
    </row>
    <row r="360" spans="1:22">
      <c r="A360" s="11"/>
      <c r="B360" s="28"/>
      <c r="C360" s="32"/>
      <c r="D360" s="42"/>
      <c r="E360" s="42"/>
      <c r="F360" s="32"/>
      <c r="G360" s="32"/>
      <c r="H360" s="42"/>
      <c r="I360" s="42"/>
      <c r="J360" s="32"/>
      <c r="K360" s="32"/>
      <c r="L360" s="42"/>
      <c r="M360" s="42"/>
      <c r="N360" s="28"/>
      <c r="O360" s="32"/>
      <c r="P360" s="30"/>
      <c r="Q360" s="30"/>
      <c r="R360" s="32"/>
      <c r="S360" s="32"/>
      <c r="T360" s="42"/>
      <c r="U360" s="42"/>
      <c r="V360" s="32"/>
    </row>
    <row r="361" spans="1:22">
      <c r="A361" s="11"/>
      <c r="B361" s="34" t="s">
        <v>118</v>
      </c>
      <c r="C361" s="36"/>
      <c r="D361" s="57" t="s">
        <v>342</v>
      </c>
      <c r="E361" s="57"/>
      <c r="F361" s="36"/>
      <c r="G361" s="36"/>
      <c r="H361" s="57" t="s">
        <v>342</v>
      </c>
      <c r="I361" s="57"/>
      <c r="J361" s="36"/>
      <c r="K361" s="36"/>
      <c r="L361" s="57" t="s">
        <v>518</v>
      </c>
      <c r="M361" s="57"/>
      <c r="N361" s="34" t="s">
        <v>174</v>
      </c>
      <c r="O361" s="36"/>
      <c r="P361" s="57" t="s">
        <v>342</v>
      </c>
      <c r="Q361" s="57"/>
      <c r="R361" s="36"/>
      <c r="S361" s="36"/>
      <c r="T361" s="57" t="s">
        <v>518</v>
      </c>
      <c r="U361" s="57"/>
      <c r="V361" s="34" t="s">
        <v>174</v>
      </c>
    </row>
    <row r="362" spans="1:22" ht="15.75" thickBot="1">
      <c r="A362" s="11"/>
      <c r="B362" s="34"/>
      <c r="C362" s="36"/>
      <c r="D362" s="71"/>
      <c r="E362" s="71"/>
      <c r="F362" s="72"/>
      <c r="G362" s="36"/>
      <c r="H362" s="71"/>
      <c r="I362" s="71"/>
      <c r="J362" s="72"/>
      <c r="K362" s="36"/>
      <c r="L362" s="71"/>
      <c r="M362" s="71"/>
      <c r="N362" s="124"/>
      <c r="O362" s="36"/>
      <c r="P362" s="71"/>
      <c r="Q362" s="71"/>
      <c r="R362" s="72"/>
      <c r="S362" s="36"/>
      <c r="T362" s="71"/>
      <c r="U362" s="71"/>
      <c r="V362" s="124"/>
    </row>
    <row r="363" spans="1:22">
      <c r="A363" s="11"/>
      <c r="B363" s="73" t="s">
        <v>519</v>
      </c>
      <c r="C363" s="32"/>
      <c r="D363" s="31">
        <v>30049</v>
      </c>
      <c r="E363" s="31"/>
      <c r="F363" s="33"/>
      <c r="G363" s="32"/>
      <c r="H363" s="75" t="s">
        <v>342</v>
      </c>
      <c r="I363" s="75"/>
      <c r="J363" s="33"/>
      <c r="K363" s="32"/>
      <c r="L363" s="75" t="s">
        <v>520</v>
      </c>
      <c r="M363" s="75"/>
      <c r="N363" s="29" t="s">
        <v>174</v>
      </c>
      <c r="O363" s="32"/>
      <c r="P363" s="31">
        <v>3000</v>
      </c>
      <c r="Q363" s="31"/>
      <c r="R363" s="33"/>
      <c r="S363" s="32"/>
      <c r="T363" s="31">
        <v>27325</v>
      </c>
      <c r="U363" s="31"/>
      <c r="V363" s="33"/>
    </row>
    <row r="364" spans="1:22" ht="15.75" thickBot="1">
      <c r="A364" s="11"/>
      <c r="B364" s="73"/>
      <c r="C364" s="32"/>
      <c r="D364" s="37"/>
      <c r="E364" s="37"/>
      <c r="F364" s="38"/>
      <c r="G364" s="32"/>
      <c r="H364" s="43"/>
      <c r="I364" s="43"/>
      <c r="J364" s="38"/>
      <c r="K364" s="32"/>
      <c r="L364" s="43"/>
      <c r="M364" s="43"/>
      <c r="N364" s="95"/>
      <c r="O364" s="32"/>
      <c r="P364" s="37"/>
      <c r="Q364" s="37"/>
      <c r="R364" s="38"/>
      <c r="S364" s="32"/>
      <c r="T364" s="37"/>
      <c r="U364" s="37"/>
      <c r="V364" s="38"/>
    </row>
    <row r="365" spans="1:22">
      <c r="A365" s="11"/>
      <c r="B365" s="44" t="s">
        <v>521</v>
      </c>
      <c r="C365" s="36"/>
      <c r="D365" s="90">
        <v>42</v>
      </c>
      <c r="E365" s="90"/>
      <c r="F365" s="41"/>
      <c r="G365" s="36"/>
      <c r="H365" s="90" t="s">
        <v>522</v>
      </c>
      <c r="I365" s="90"/>
      <c r="J365" s="45" t="s">
        <v>174</v>
      </c>
      <c r="K365" s="36"/>
      <c r="L365" s="90" t="s">
        <v>523</v>
      </c>
      <c r="M365" s="90"/>
      <c r="N365" s="45" t="s">
        <v>174</v>
      </c>
      <c r="O365" s="36"/>
      <c r="P365" s="90" t="s">
        <v>342</v>
      </c>
      <c r="Q365" s="90"/>
      <c r="R365" s="41"/>
      <c r="S365" s="36"/>
      <c r="T365" s="90" t="s">
        <v>524</v>
      </c>
      <c r="U365" s="90"/>
      <c r="V365" s="45" t="s">
        <v>174</v>
      </c>
    </row>
    <row r="366" spans="1:22">
      <c r="A366" s="11"/>
      <c r="B366" s="44"/>
      <c r="C366" s="36"/>
      <c r="D366" s="125"/>
      <c r="E366" s="125"/>
      <c r="F366" s="82"/>
      <c r="G366" s="36"/>
      <c r="H366" s="125"/>
      <c r="I366" s="125"/>
      <c r="J366" s="80"/>
      <c r="K366" s="36"/>
      <c r="L366" s="125"/>
      <c r="M366" s="125"/>
      <c r="N366" s="80"/>
      <c r="O366" s="36"/>
      <c r="P366" s="125"/>
      <c r="Q366" s="125"/>
      <c r="R366" s="82"/>
      <c r="S366" s="36"/>
      <c r="T366" s="125"/>
      <c r="U366" s="125"/>
      <c r="V366" s="80"/>
    </row>
    <row r="367" spans="1:22">
      <c r="A367" s="11"/>
      <c r="B367" s="67" t="s">
        <v>29</v>
      </c>
      <c r="C367" s="32"/>
      <c r="D367" s="69"/>
      <c r="E367" s="69"/>
      <c r="F367" s="32"/>
      <c r="G367" s="32"/>
      <c r="H367" s="69"/>
      <c r="I367" s="69"/>
      <c r="J367" s="32"/>
      <c r="K367" s="32"/>
      <c r="L367" s="69"/>
      <c r="M367" s="69"/>
      <c r="N367" s="32"/>
      <c r="O367" s="32"/>
      <c r="P367" s="69"/>
      <c r="Q367" s="69"/>
      <c r="R367" s="32"/>
      <c r="S367" s="32"/>
      <c r="T367" s="69"/>
      <c r="U367" s="69"/>
      <c r="V367" s="32"/>
    </row>
    <row r="368" spans="1:22">
      <c r="A368" s="11"/>
      <c r="B368" s="67"/>
      <c r="C368" s="32"/>
      <c r="D368" s="69"/>
      <c r="E368" s="69"/>
      <c r="F368" s="32"/>
      <c r="G368" s="32"/>
      <c r="H368" s="69"/>
      <c r="I368" s="69"/>
      <c r="J368" s="32"/>
      <c r="K368" s="32"/>
      <c r="L368" s="69"/>
      <c r="M368" s="69"/>
      <c r="N368" s="32"/>
      <c r="O368" s="32"/>
      <c r="P368" s="69"/>
      <c r="Q368" s="69"/>
      <c r="R368" s="32"/>
      <c r="S368" s="32"/>
      <c r="T368" s="69"/>
      <c r="U368" s="69"/>
      <c r="V368" s="32"/>
    </row>
    <row r="369" spans="1:22">
      <c r="A369" s="11"/>
      <c r="B369" s="34" t="s">
        <v>121</v>
      </c>
      <c r="C369" s="36"/>
      <c r="D369" s="57">
        <v>31</v>
      </c>
      <c r="E369" s="57"/>
      <c r="F369" s="36"/>
      <c r="G369" s="36"/>
      <c r="H369" s="57">
        <v>19</v>
      </c>
      <c r="I369" s="57"/>
      <c r="J369" s="36"/>
      <c r="K369" s="36"/>
      <c r="L369" s="35">
        <v>9484</v>
      </c>
      <c r="M369" s="35"/>
      <c r="N369" s="36"/>
      <c r="O369" s="36"/>
      <c r="P369" s="57" t="s">
        <v>342</v>
      </c>
      <c r="Q369" s="57"/>
      <c r="R369" s="36"/>
      <c r="S369" s="36"/>
      <c r="T369" s="35">
        <v>9534</v>
      </c>
      <c r="U369" s="35"/>
      <c r="V369" s="36"/>
    </row>
    <row r="370" spans="1:22" ht="15.75" thickBot="1">
      <c r="A370" s="11"/>
      <c r="B370" s="34"/>
      <c r="C370" s="36"/>
      <c r="D370" s="71"/>
      <c r="E370" s="71"/>
      <c r="F370" s="72"/>
      <c r="G370" s="36"/>
      <c r="H370" s="71"/>
      <c r="I370" s="71"/>
      <c r="J370" s="72"/>
      <c r="K370" s="36"/>
      <c r="L370" s="91"/>
      <c r="M370" s="91"/>
      <c r="N370" s="72"/>
      <c r="O370" s="36"/>
      <c r="P370" s="71"/>
      <c r="Q370" s="71"/>
      <c r="R370" s="72"/>
      <c r="S370" s="36"/>
      <c r="T370" s="91"/>
      <c r="U370" s="91"/>
      <c r="V370" s="72"/>
    </row>
    <row r="371" spans="1:22">
      <c r="A371" s="11"/>
      <c r="B371" s="28" t="s">
        <v>122</v>
      </c>
      <c r="C371" s="32"/>
      <c r="D371" s="29" t="s">
        <v>169</v>
      </c>
      <c r="E371" s="75">
        <v>73</v>
      </c>
      <c r="F371" s="33"/>
      <c r="G371" s="32"/>
      <c r="H371" s="29" t="s">
        <v>169</v>
      </c>
      <c r="I371" s="75">
        <v>3</v>
      </c>
      <c r="J371" s="33"/>
      <c r="K371" s="32"/>
      <c r="L371" s="29" t="s">
        <v>169</v>
      </c>
      <c r="M371" s="31">
        <v>1998</v>
      </c>
      <c r="N371" s="33"/>
      <c r="O371" s="32"/>
      <c r="P371" s="29" t="s">
        <v>169</v>
      </c>
      <c r="Q371" s="75" t="s">
        <v>342</v>
      </c>
      <c r="R371" s="33"/>
      <c r="S371" s="32"/>
      <c r="T371" s="29" t="s">
        <v>169</v>
      </c>
      <c r="U371" s="31">
        <v>2074</v>
      </c>
      <c r="V371" s="33"/>
    </row>
    <row r="372" spans="1:22" ht="15.75" thickBot="1">
      <c r="A372" s="11"/>
      <c r="B372" s="28"/>
      <c r="C372" s="32"/>
      <c r="D372" s="74"/>
      <c r="E372" s="76"/>
      <c r="F372" s="77"/>
      <c r="G372" s="32"/>
      <c r="H372" s="74"/>
      <c r="I372" s="76"/>
      <c r="J372" s="77"/>
      <c r="K372" s="32"/>
      <c r="L372" s="74"/>
      <c r="M372" s="86"/>
      <c r="N372" s="77"/>
      <c r="O372" s="32"/>
      <c r="P372" s="74"/>
      <c r="Q372" s="76"/>
      <c r="R372" s="77"/>
      <c r="S372" s="32"/>
      <c r="T372" s="74"/>
      <c r="U372" s="86"/>
      <c r="V372" s="77"/>
    </row>
    <row r="373" spans="1:22" ht="15.75" thickTop="1">
      <c r="A373" s="11"/>
      <c r="B373" s="54"/>
      <c r="C373" s="54"/>
      <c r="D373" s="54"/>
      <c r="E373" s="54"/>
      <c r="F373" s="54"/>
      <c r="G373" s="54"/>
      <c r="H373" s="54"/>
      <c r="I373" s="54"/>
      <c r="J373" s="54"/>
      <c r="K373" s="54"/>
      <c r="L373" s="54"/>
      <c r="M373" s="54"/>
      <c r="N373" s="54"/>
      <c r="O373" s="54"/>
      <c r="P373" s="54"/>
      <c r="Q373" s="54"/>
      <c r="R373" s="54"/>
      <c r="S373" s="54"/>
      <c r="T373" s="54"/>
      <c r="U373" s="54"/>
      <c r="V373" s="54"/>
    </row>
    <row r="374" spans="1:22">
      <c r="A374" s="11"/>
      <c r="B374" s="52" t="s">
        <v>525</v>
      </c>
      <c r="C374" s="52"/>
      <c r="D374" s="52"/>
      <c r="E374" s="52"/>
      <c r="F374" s="52"/>
      <c r="G374" s="52"/>
      <c r="H374" s="52"/>
      <c r="I374" s="52"/>
      <c r="J374" s="52"/>
      <c r="K374" s="52"/>
      <c r="L374" s="52"/>
      <c r="M374" s="52"/>
      <c r="N374" s="52"/>
      <c r="O374" s="52"/>
      <c r="P374" s="52"/>
      <c r="Q374" s="52"/>
      <c r="R374" s="52"/>
      <c r="S374" s="52"/>
      <c r="T374" s="52"/>
      <c r="U374" s="52"/>
      <c r="V374" s="52"/>
    </row>
    <row r="375" spans="1:22">
      <c r="A375" s="11"/>
      <c r="B375" s="52"/>
      <c r="C375" s="52"/>
      <c r="D375" s="52"/>
      <c r="E375" s="52"/>
      <c r="F375" s="52"/>
      <c r="G375" s="52"/>
      <c r="H375" s="52"/>
      <c r="I375" s="52"/>
      <c r="J375" s="52"/>
      <c r="K375" s="52"/>
      <c r="L375" s="52"/>
      <c r="M375" s="52"/>
      <c r="N375" s="52"/>
      <c r="O375" s="52"/>
      <c r="P375" s="52"/>
      <c r="Q375" s="52"/>
      <c r="R375" s="52"/>
      <c r="S375" s="52"/>
      <c r="T375" s="52"/>
      <c r="U375" s="52"/>
      <c r="V375" s="52"/>
    </row>
    <row r="376" spans="1:22">
      <c r="A376" s="11"/>
      <c r="B376" s="25"/>
      <c r="C376" s="25"/>
      <c r="D376" s="25"/>
      <c r="E376" s="25"/>
      <c r="F376" s="25"/>
      <c r="G376" s="25"/>
      <c r="H376" s="25"/>
      <c r="I376" s="25"/>
      <c r="J376" s="25"/>
      <c r="K376" s="25"/>
      <c r="L376" s="25"/>
      <c r="M376" s="25"/>
      <c r="N376" s="25"/>
      <c r="O376" s="25"/>
      <c r="P376" s="25"/>
      <c r="Q376" s="25"/>
      <c r="R376" s="25"/>
      <c r="S376" s="25"/>
      <c r="T376" s="25"/>
      <c r="U376" s="25"/>
      <c r="V376" s="25"/>
    </row>
    <row r="377" spans="1:22">
      <c r="A377" s="11"/>
      <c r="B377" s="13"/>
      <c r="C377" s="13"/>
      <c r="D377" s="13"/>
      <c r="E377" s="13"/>
      <c r="F377" s="13"/>
      <c r="G377" s="13"/>
      <c r="H377" s="13"/>
      <c r="I377" s="13"/>
      <c r="J377" s="13"/>
      <c r="K377" s="13"/>
      <c r="L377" s="13"/>
      <c r="M377" s="13"/>
      <c r="N377" s="13"/>
      <c r="O377" s="13"/>
      <c r="P377" s="13"/>
      <c r="Q377" s="13"/>
      <c r="R377" s="13"/>
      <c r="S377" s="13"/>
      <c r="T377" s="13"/>
      <c r="U377" s="13"/>
      <c r="V377" s="13"/>
    </row>
    <row r="378" spans="1:22">
      <c r="A378" s="11"/>
      <c r="B378" s="87" t="s">
        <v>167</v>
      </c>
      <c r="C378" s="36"/>
      <c r="D378" s="26" t="s">
        <v>363</v>
      </c>
      <c r="E378" s="26"/>
      <c r="F378" s="26"/>
      <c r="G378" s="36"/>
      <c r="H378" s="26" t="s">
        <v>366</v>
      </c>
      <c r="I378" s="26"/>
      <c r="J378" s="26"/>
      <c r="K378" s="36"/>
      <c r="L378" s="26" t="s">
        <v>368</v>
      </c>
      <c r="M378" s="26"/>
      <c r="N378" s="26"/>
      <c r="O378" s="36"/>
      <c r="P378" s="26" t="s">
        <v>344</v>
      </c>
      <c r="Q378" s="26"/>
      <c r="R378" s="26"/>
      <c r="S378" s="36"/>
      <c r="T378" s="26" t="s">
        <v>124</v>
      </c>
      <c r="U378" s="26"/>
      <c r="V378" s="26"/>
    </row>
    <row r="379" spans="1:22">
      <c r="A379" s="11"/>
      <c r="B379" s="87"/>
      <c r="C379" s="36"/>
      <c r="D379" s="26" t="s">
        <v>364</v>
      </c>
      <c r="E379" s="26"/>
      <c r="F379" s="26"/>
      <c r="G379" s="36"/>
      <c r="H379" s="26" t="s">
        <v>367</v>
      </c>
      <c r="I379" s="26"/>
      <c r="J379" s="26"/>
      <c r="K379" s="36"/>
      <c r="L379" s="26" t="s">
        <v>369</v>
      </c>
      <c r="M379" s="26"/>
      <c r="N379" s="26"/>
      <c r="O379" s="36"/>
      <c r="P379" s="26"/>
      <c r="Q379" s="26"/>
      <c r="R379" s="26"/>
      <c r="S379" s="36"/>
      <c r="T379" s="26"/>
      <c r="U379" s="26"/>
      <c r="V379" s="26"/>
    </row>
    <row r="380" spans="1:22">
      <c r="A380" s="11"/>
      <c r="B380" s="87"/>
      <c r="C380" s="36"/>
      <c r="D380" s="26" t="s">
        <v>365</v>
      </c>
      <c r="E380" s="26"/>
      <c r="F380" s="26"/>
      <c r="G380" s="36"/>
      <c r="H380" s="10"/>
      <c r="I380" s="10"/>
      <c r="J380" s="10"/>
      <c r="K380" s="36"/>
      <c r="L380" s="10"/>
      <c r="M380" s="10"/>
      <c r="N380" s="10"/>
      <c r="O380" s="36"/>
      <c r="P380" s="26"/>
      <c r="Q380" s="26"/>
      <c r="R380" s="26"/>
      <c r="S380" s="36"/>
      <c r="T380" s="26"/>
      <c r="U380" s="26"/>
      <c r="V380" s="26"/>
    </row>
    <row r="381" spans="1:22">
      <c r="A381" s="11"/>
      <c r="B381" s="67" t="s">
        <v>497</v>
      </c>
      <c r="C381" s="32"/>
      <c r="D381" s="28" t="s">
        <v>169</v>
      </c>
      <c r="E381" s="42" t="s">
        <v>526</v>
      </c>
      <c r="F381" s="28" t="s">
        <v>174</v>
      </c>
      <c r="G381" s="32"/>
      <c r="H381" s="28" t="s">
        <v>169</v>
      </c>
      <c r="I381" s="30">
        <v>2325</v>
      </c>
      <c r="J381" s="32"/>
      <c r="K381" s="32"/>
      <c r="L381" s="28" t="s">
        <v>169</v>
      </c>
      <c r="M381" s="30">
        <v>2462</v>
      </c>
      <c r="N381" s="32"/>
      <c r="O381" s="32"/>
      <c r="P381" s="42" t="s">
        <v>342</v>
      </c>
      <c r="Q381" s="42"/>
      <c r="R381" s="32"/>
      <c r="S381" s="32"/>
      <c r="T381" s="28" t="s">
        <v>169</v>
      </c>
      <c r="U381" s="42" t="s">
        <v>527</v>
      </c>
      <c r="V381" s="28" t="s">
        <v>174</v>
      </c>
    </row>
    <row r="382" spans="1:22" ht="15.75" thickBot="1">
      <c r="A382" s="11"/>
      <c r="B382" s="67"/>
      <c r="C382" s="32"/>
      <c r="D382" s="95"/>
      <c r="E382" s="43"/>
      <c r="F382" s="95"/>
      <c r="G382" s="32"/>
      <c r="H382" s="95"/>
      <c r="I382" s="37"/>
      <c r="J382" s="38"/>
      <c r="K382" s="32"/>
      <c r="L382" s="95"/>
      <c r="M382" s="37"/>
      <c r="N382" s="38"/>
      <c r="O382" s="32"/>
      <c r="P382" s="43"/>
      <c r="Q382" s="43"/>
      <c r="R382" s="38"/>
      <c r="S382" s="32"/>
      <c r="T382" s="95"/>
      <c r="U382" s="43"/>
      <c r="V382" s="95"/>
    </row>
    <row r="383" spans="1:22">
      <c r="A383" s="11"/>
      <c r="B383" s="83" t="s">
        <v>105</v>
      </c>
      <c r="C383" s="36"/>
      <c r="D383" s="96"/>
      <c r="E383" s="96"/>
      <c r="F383" s="41"/>
      <c r="G383" s="36"/>
      <c r="H383" s="96"/>
      <c r="I383" s="96"/>
      <c r="J383" s="41"/>
      <c r="K383" s="36"/>
      <c r="L383" s="96"/>
      <c r="M383" s="96"/>
      <c r="N383" s="41"/>
      <c r="O383" s="36"/>
      <c r="P383" s="96"/>
      <c r="Q383" s="96"/>
      <c r="R383" s="41"/>
      <c r="S383" s="36"/>
      <c r="T383" s="96"/>
      <c r="U383" s="96"/>
      <c r="V383" s="41"/>
    </row>
    <row r="384" spans="1:22">
      <c r="A384" s="11"/>
      <c r="B384" s="83"/>
      <c r="C384" s="36"/>
      <c r="D384" s="84"/>
      <c r="E384" s="84"/>
      <c r="F384" s="36"/>
      <c r="G384" s="36"/>
      <c r="H384" s="84"/>
      <c r="I384" s="84"/>
      <c r="J384" s="36"/>
      <c r="K384" s="36"/>
      <c r="L384" s="84"/>
      <c r="M384" s="84"/>
      <c r="N384" s="36"/>
      <c r="O384" s="36"/>
      <c r="P384" s="84"/>
      <c r="Q384" s="84"/>
      <c r="R384" s="36"/>
      <c r="S384" s="36"/>
      <c r="T384" s="84"/>
      <c r="U384" s="84"/>
      <c r="V384" s="36"/>
    </row>
    <row r="385" spans="1:22">
      <c r="A385" s="11"/>
      <c r="B385" s="28" t="s">
        <v>106</v>
      </c>
      <c r="C385" s="32"/>
      <c r="D385" s="42" t="s">
        <v>528</v>
      </c>
      <c r="E385" s="42"/>
      <c r="F385" s="28" t="s">
        <v>174</v>
      </c>
      <c r="G385" s="32"/>
      <c r="H385" s="42" t="s">
        <v>529</v>
      </c>
      <c r="I385" s="42"/>
      <c r="J385" s="28" t="s">
        <v>174</v>
      </c>
      <c r="K385" s="32"/>
      <c r="L385" s="42" t="s">
        <v>342</v>
      </c>
      <c r="M385" s="42"/>
      <c r="N385" s="32"/>
      <c r="O385" s="32"/>
      <c r="P385" s="42" t="s">
        <v>342</v>
      </c>
      <c r="Q385" s="42"/>
      <c r="R385" s="32"/>
      <c r="S385" s="32"/>
      <c r="T385" s="42" t="s">
        <v>530</v>
      </c>
      <c r="U385" s="42"/>
      <c r="V385" s="28" t="s">
        <v>174</v>
      </c>
    </row>
    <row r="386" spans="1:22">
      <c r="A386" s="11"/>
      <c r="B386" s="28"/>
      <c r="C386" s="32"/>
      <c r="D386" s="42"/>
      <c r="E386" s="42"/>
      <c r="F386" s="28"/>
      <c r="G386" s="32"/>
      <c r="H386" s="42"/>
      <c r="I386" s="42"/>
      <c r="J386" s="28"/>
      <c r="K386" s="32"/>
      <c r="L386" s="42"/>
      <c r="M386" s="42"/>
      <c r="N386" s="32"/>
      <c r="O386" s="32"/>
      <c r="P386" s="42"/>
      <c r="Q386" s="42"/>
      <c r="R386" s="32"/>
      <c r="S386" s="32"/>
      <c r="T386" s="42"/>
      <c r="U386" s="42"/>
      <c r="V386" s="28"/>
    </row>
    <row r="387" spans="1:22">
      <c r="A387" s="11"/>
      <c r="B387" s="34" t="s">
        <v>107</v>
      </c>
      <c r="C387" s="36"/>
      <c r="D387" s="57">
        <v>194</v>
      </c>
      <c r="E387" s="57"/>
      <c r="F387" s="36"/>
      <c r="G387" s="36"/>
      <c r="H387" s="57" t="s">
        <v>342</v>
      </c>
      <c r="I387" s="57"/>
      <c r="J387" s="36"/>
      <c r="K387" s="36"/>
      <c r="L387" s="57" t="s">
        <v>342</v>
      </c>
      <c r="M387" s="57"/>
      <c r="N387" s="36"/>
      <c r="O387" s="36"/>
      <c r="P387" s="57" t="s">
        <v>342</v>
      </c>
      <c r="Q387" s="57"/>
      <c r="R387" s="36"/>
      <c r="S387" s="36"/>
      <c r="T387" s="57">
        <v>194</v>
      </c>
      <c r="U387" s="57"/>
      <c r="V387" s="36"/>
    </row>
    <row r="388" spans="1:22">
      <c r="A388" s="11"/>
      <c r="B388" s="34"/>
      <c r="C388" s="36"/>
      <c r="D388" s="57"/>
      <c r="E388" s="57"/>
      <c r="F388" s="36"/>
      <c r="G388" s="36"/>
      <c r="H388" s="57"/>
      <c r="I388" s="57"/>
      <c r="J388" s="36"/>
      <c r="K388" s="36"/>
      <c r="L388" s="57"/>
      <c r="M388" s="57"/>
      <c r="N388" s="36"/>
      <c r="O388" s="36"/>
      <c r="P388" s="57"/>
      <c r="Q388" s="57"/>
      <c r="R388" s="36"/>
      <c r="S388" s="36"/>
      <c r="T388" s="57"/>
      <c r="U388" s="57"/>
      <c r="V388" s="36"/>
    </row>
    <row r="389" spans="1:22">
      <c r="A389" s="11"/>
      <c r="B389" s="28" t="s">
        <v>108</v>
      </c>
      <c r="C389" s="32"/>
      <c r="D389" s="42" t="s">
        <v>531</v>
      </c>
      <c r="E389" s="42"/>
      <c r="F389" s="28" t="s">
        <v>174</v>
      </c>
      <c r="G389" s="32"/>
      <c r="H389" s="42" t="s">
        <v>342</v>
      </c>
      <c r="I389" s="42"/>
      <c r="J389" s="32"/>
      <c r="K389" s="32"/>
      <c r="L389" s="42" t="s">
        <v>342</v>
      </c>
      <c r="M389" s="42"/>
      <c r="N389" s="32"/>
      <c r="O389" s="32"/>
      <c r="P389" s="42" t="s">
        <v>342</v>
      </c>
      <c r="Q389" s="42"/>
      <c r="R389" s="32"/>
      <c r="S389" s="32"/>
      <c r="T389" s="42" t="s">
        <v>531</v>
      </c>
      <c r="U389" s="42"/>
      <c r="V389" s="28" t="s">
        <v>174</v>
      </c>
    </row>
    <row r="390" spans="1:22">
      <c r="A390" s="11"/>
      <c r="B390" s="28"/>
      <c r="C390" s="32"/>
      <c r="D390" s="42"/>
      <c r="E390" s="42"/>
      <c r="F390" s="28"/>
      <c r="G390" s="32"/>
      <c r="H390" s="42"/>
      <c r="I390" s="42"/>
      <c r="J390" s="32"/>
      <c r="K390" s="32"/>
      <c r="L390" s="42"/>
      <c r="M390" s="42"/>
      <c r="N390" s="32"/>
      <c r="O390" s="32"/>
      <c r="P390" s="42"/>
      <c r="Q390" s="42"/>
      <c r="R390" s="32"/>
      <c r="S390" s="32"/>
      <c r="T390" s="42"/>
      <c r="U390" s="42"/>
      <c r="V390" s="28"/>
    </row>
    <row r="391" spans="1:22">
      <c r="A391" s="11"/>
      <c r="B391" s="34" t="s">
        <v>109</v>
      </c>
      <c r="C391" s="36"/>
      <c r="D391" s="57" t="s">
        <v>532</v>
      </c>
      <c r="E391" s="57"/>
      <c r="F391" s="34" t="s">
        <v>174</v>
      </c>
      <c r="G391" s="36"/>
      <c r="H391" s="57" t="s">
        <v>533</v>
      </c>
      <c r="I391" s="57"/>
      <c r="J391" s="34" t="s">
        <v>174</v>
      </c>
      <c r="K391" s="36"/>
      <c r="L391" s="57" t="s">
        <v>534</v>
      </c>
      <c r="M391" s="57"/>
      <c r="N391" s="34" t="s">
        <v>174</v>
      </c>
      <c r="O391" s="36"/>
      <c r="P391" s="57" t="s">
        <v>342</v>
      </c>
      <c r="Q391" s="57"/>
      <c r="R391" s="36"/>
      <c r="S391" s="36"/>
      <c r="T391" s="57" t="s">
        <v>535</v>
      </c>
      <c r="U391" s="57"/>
      <c r="V391" s="34" t="s">
        <v>174</v>
      </c>
    </row>
    <row r="392" spans="1:22" ht="15.75" thickBot="1">
      <c r="A392" s="11"/>
      <c r="B392" s="34"/>
      <c r="C392" s="36"/>
      <c r="D392" s="71"/>
      <c r="E392" s="71"/>
      <c r="F392" s="124"/>
      <c r="G392" s="36"/>
      <c r="H392" s="71"/>
      <c r="I392" s="71"/>
      <c r="J392" s="124"/>
      <c r="K392" s="36"/>
      <c r="L392" s="71"/>
      <c r="M392" s="71"/>
      <c r="N392" s="124"/>
      <c r="O392" s="36"/>
      <c r="P392" s="71"/>
      <c r="Q392" s="71"/>
      <c r="R392" s="72"/>
      <c r="S392" s="36"/>
      <c r="T392" s="71"/>
      <c r="U392" s="71"/>
      <c r="V392" s="124"/>
    </row>
    <row r="393" spans="1:22">
      <c r="A393" s="11"/>
      <c r="B393" s="73" t="s">
        <v>110</v>
      </c>
      <c r="C393" s="32"/>
      <c r="D393" s="75" t="s">
        <v>536</v>
      </c>
      <c r="E393" s="75"/>
      <c r="F393" s="29" t="s">
        <v>174</v>
      </c>
      <c r="G393" s="32"/>
      <c r="H393" s="75" t="s">
        <v>537</v>
      </c>
      <c r="I393" s="75"/>
      <c r="J393" s="29" t="s">
        <v>174</v>
      </c>
      <c r="K393" s="32"/>
      <c r="L393" s="75" t="s">
        <v>534</v>
      </c>
      <c r="M393" s="75"/>
      <c r="N393" s="29" t="s">
        <v>174</v>
      </c>
      <c r="O393" s="32"/>
      <c r="P393" s="75" t="s">
        <v>342</v>
      </c>
      <c r="Q393" s="75"/>
      <c r="R393" s="33"/>
      <c r="S393" s="32"/>
      <c r="T393" s="75" t="s">
        <v>538</v>
      </c>
      <c r="U393" s="75"/>
      <c r="V393" s="29" t="s">
        <v>174</v>
      </c>
    </row>
    <row r="394" spans="1:22" ht="15.75" thickBot="1">
      <c r="A394" s="11"/>
      <c r="B394" s="73"/>
      <c r="C394" s="32"/>
      <c r="D394" s="43"/>
      <c r="E394" s="43"/>
      <c r="F394" s="95"/>
      <c r="G394" s="32"/>
      <c r="H394" s="43"/>
      <c r="I394" s="43"/>
      <c r="J394" s="95"/>
      <c r="K394" s="32"/>
      <c r="L394" s="43"/>
      <c r="M394" s="43"/>
      <c r="N394" s="95"/>
      <c r="O394" s="32"/>
      <c r="P394" s="43"/>
      <c r="Q394" s="43"/>
      <c r="R394" s="38"/>
      <c r="S394" s="32"/>
      <c r="T394" s="43"/>
      <c r="U394" s="43"/>
      <c r="V394" s="95"/>
    </row>
    <row r="395" spans="1:22">
      <c r="A395" s="11"/>
      <c r="B395" s="83" t="s">
        <v>111</v>
      </c>
      <c r="C395" s="36"/>
      <c r="D395" s="96"/>
      <c r="E395" s="96"/>
      <c r="F395" s="41"/>
      <c r="G395" s="36"/>
      <c r="H395" s="96"/>
      <c r="I395" s="96"/>
      <c r="J395" s="41"/>
      <c r="K395" s="36"/>
      <c r="L395" s="96"/>
      <c r="M395" s="96"/>
      <c r="N395" s="41"/>
      <c r="O395" s="36"/>
      <c r="P395" s="96"/>
      <c r="Q395" s="96"/>
      <c r="R395" s="41"/>
      <c r="S395" s="36"/>
      <c r="T395" s="96"/>
      <c r="U395" s="96"/>
      <c r="V395" s="41"/>
    </row>
    <row r="396" spans="1:22">
      <c r="A396" s="11"/>
      <c r="B396" s="83"/>
      <c r="C396" s="36"/>
      <c r="D396" s="84"/>
      <c r="E396" s="84"/>
      <c r="F396" s="36"/>
      <c r="G396" s="36"/>
      <c r="H396" s="84"/>
      <c r="I396" s="84"/>
      <c r="J396" s="36"/>
      <c r="K396" s="36"/>
      <c r="L396" s="84"/>
      <c r="M396" s="84"/>
      <c r="N396" s="36"/>
      <c r="O396" s="36"/>
      <c r="P396" s="84"/>
      <c r="Q396" s="84"/>
      <c r="R396" s="36"/>
      <c r="S396" s="36"/>
      <c r="T396" s="84"/>
      <c r="U396" s="84"/>
      <c r="V396" s="36"/>
    </row>
    <row r="397" spans="1:22">
      <c r="A397" s="11"/>
      <c r="B397" s="28" t="s">
        <v>112</v>
      </c>
      <c r="C397" s="32"/>
      <c r="D397" s="30">
        <v>224413</v>
      </c>
      <c r="E397" s="30"/>
      <c r="F397" s="32"/>
      <c r="G397" s="32"/>
      <c r="H397" s="42" t="s">
        <v>342</v>
      </c>
      <c r="I397" s="42"/>
      <c r="J397" s="32"/>
      <c r="K397" s="32"/>
      <c r="L397" s="42" t="s">
        <v>342</v>
      </c>
      <c r="M397" s="42"/>
      <c r="N397" s="32"/>
      <c r="O397" s="32"/>
      <c r="P397" s="42" t="s">
        <v>342</v>
      </c>
      <c r="Q397" s="42"/>
      <c r="R397" s="32"/>
      <c r="S397" s="32"/>
      <c r="T397" s="30">
        <v>224413</v>
      </c>
      <c r="U397" s="30"/>
      <c r="V397" s="32"/>
    </row>
    <row r="398" spans="1:22">
      <c r="A398" s="11"/>
      <c r="B398" s="28"/>
      <c r="C398" s="32"/>
      <c r="D398" s="30"/>
      <c r="E398" s="30"/>
      <c r="F398" s="32"/>
      <c r="G398" s="32"/>
      <c r="H398" s="42"/>
      <c r="I398" s="42"/>
      <c r="J398" s="32"/>
      <c r="K398" s="32"/>
      <c r="L398" s="42"/>
      <c r="M398" s="42"/>
      <c r="N398" s="32"/>
      <c r="O398" s="32"/>
      <c r="P398" s="42"/>
      <c r="Q398" s="42"/>
      <c r="R398" s="32"/>
      <c r="S398" s="32"/>
      <c r="T398" s="30"/>
      <c r="U398" s="30"/>
      <c r="V398" s="32"/>
    </row>
    <row r="399" spans="1:22">
      <c r="A399" s="11"/>
      <c r="B399" s="34" t="s">
        <v>113</v>
      </c>
      <c r="C399" s="36"/>
      <c r="D399" s="57" t="s">
        <v>539</v>
      </c>
      <c r="E399" s="57"/>
      <c r="F399" s="34" t="s">
        <v>174</v>
      </c>
      <c r="G399" s="36"/>
      <c r="H399" s="57" t="s">
        <v>342</v>
      </c>
      <c r="I399" s="57"/>
      <c r="J399" s="36"/>
      <c r="K399" s="36"/>
      <c r="L399" s="57" t="s">
        <v>342</v>
      </c>
      <c r="M399" s="57"/>
      <c r="N399" s="36"/>
      <c r="O399" s="36"/>
      <c r="P399" s="57" t="s">
        <v>342</v>
      </c>
      <c r="Q399" s="57"/>
      <c r="R399" s="36"/>
      <c r="S399" s="36"/>
      <c r="T399" s="57" t="s">
        <v>539</v>
      </c>
      <c r="U399" s="57"/>
      <c r="V399" s="34" t="s">
        <v>174</v>
      </c>
    </row>
    <row r="400" spans="1:22">
      <c r="A400" s="11"/>
      <c r="B400" s="34"/>
      <c r="C400" s="36"/>
      <c r="D400" s="57"/>
      <c r="E400" s="57"/>
      <c r="F400" s="34"/>
      <c r="G400" s="36"/>
      <c r="H400" s="57"/>
      <c r="I400" s="57"/>
      <c r="J400" s="36"/>
      <c r="K400" s="36"/>
      <c r="L400" s="57"/>
      <c r="M400" s="57"/>
      <c r="N400" s="36"/>
      <c r="O400" s="36"/>
      <c r="P400" s="57"/>
      <c r="Q400" s="57"/>
      <c r="R400" s="36"/>
      <c r="S400" s="36"/>
      <c r="T400" s="57"/>
      <c r="U400" s="57"/>
      <c r="V400" s="34"/>
    </row>
    <row r="401" spans="1:22">
      <c r="A401" s="11"/>
      <c r="B401" s="28" t="s">
        <v>114</v>
      </c>
      <c r="C401" s="32"/>
      <c r="D401" s="30">
        <v>268513</v>
      </c>
      <c r="E401" s="30"/>
      <c r="F401" s="32"/>
      <c r="G401" s="32"/>
      <c r="H401" s="42" t="s">
        <v>342</v>
      </c>
      <c r="I401" s="42"/>
      <c r="J401" s="32"/>
      <c r="K401" s="32"/>
      <c r="L401" s="42" t="s">
        <v>342</v>
      </c>
      <c r="M401" s="42"/>
      <c r="N401" s="32"/>
      <c r="O401" s="32"/>
      <c r="P401" s="42" t="s">
        <v>342</v>
      </c>
      <c r="Q401" s="42"/>
      <c r="R401" s="32"/>
      <c r="S401" s="32"/>
      <c r="T401" s="30">
        <v>268513</v>
      </c>
      <c r="U401" s="30"/>
      <c r="V401" s="32"/>
    </row>
    <row r="402" spans="1:22">
      <c r="A402" s="11"/>
      <c r="B402" s="28"/>
      <c r="C402" s="32"/>
      <c r="D402" s="30"/>
      <c r="E402" s="30"/>
      <c r="F402" s="32"/>
      <c r="G402" s="32"/>
      <c r="H402" s="42"/>
      <c r="I402" s="42"/>
      <c r="J402" s="32"/>
      <c r="K402" s="32"/>
      <c r="L402" s="42"/>
      <c r="M402" s="42"/>
      <c r="N402" s="32"/>
      <c r="O402" s="32"/>
      <c r="P402" s="42"/>
      <c r="Q402" s="42"/>
      <c r="R402" s="32"/>
      <c r="S402" s="32"/>
      <c r="T402" s="30"/>
      <c r="U402" s="30"/>
      <c r="V402" s="32"/>
    </row>
    <row r="403" spans="1:22">
      <c r="A403" s="11"/>
      <c r="B403" s="34" t="s">
        <v>115</v>
      </c>
      <c r="C403" s="36"/>
      <c r="D403" s="57" t="s">
        <v>540</v>
      </c>
      <c r="E403" s="57"/>
      <c r="F403" s="34" t="s">
        <v>174</v>
      </c>
      <c r="G403" s="36"/>
      <c r="H403" s="57" t="s">
        <v>342</v>
      </c>
      <c r="I403" s="57"/>
      <c r="J403" s="36"/>
      <c r="K403" s="36"/>
      <c r="L403" s="57" t="s">
        <v>541</v>
      </c>
      <c r="M403" s="57"/>
      <c r="N403" s="34" t="s">
        <v>174</v>
      </c>
      <c r="O403" s="36"/>
      <c r="P403" s="57" t="s">
        <v>342</v>
      </c>
      <c r="Q403" s="57"/>
      <c r="R403" s="36"/>
      <c r="S403" s="36"/>
      <c r="T403" s="57" t="s">
        <v>542</v>
      </c>
      <c r="U403" s="57"/>
      <c r="V403" s="34" t="s">
        <v>174</v>
      </c>
    </row>
    <row r="404" spans="1:22">
      <c r="A404" s="11"/>
      <c r="B404" s="34"/>
      <c r="C404" s="36"/>
      <c r="D404" s="57"/>
      <c r="E404" s="57"/>
      <c r="F404" s="34"/>
      <c r="G404" s="36"/>
      <c r="H404" s="57"/>
      <c r="I404" s="57"/>
      <c r="J404" s="36"/>
      <c r="K404" s="36"/>
      <c r="L404" s="57"/>
      <c r="M404" s="57"/>
      <c r="N404" s="34"/>
      <c r="O404" s="36"/>
      <c r="P404" s="57"/>
      <c r="Q404" s="57"/>
      <c r="R404" s="36"/>
      <c r="S404" s="36"/>
      <c r="T404" s="57"/>
      <c r="U404" s="57"/>
      <c r="V404" s="34"/>
    </row>
    <row r="405" spans="1:22">
      <c r="A405" s="11"/>
      <c r="B405" s="28" t="s">
        <v>116</v>
      </c>
      <c r="C405" s="32"/>
      <c r="D405" s="42" t="s">
        <v>543</v>
      </c>
      <c r="E405" s="42"/>
      <c r="F405" s="28" t="s">
        <v>174</v>
      </c>
      <c r="G405" s="32"/>
      <c r="H405" s="42" t="s">
        <v>342</v>
      </c>
      <c r="I405" s="42"/>
      <c r="J405" s="32"/>
      <c r="K405" s="32"/>
      <c r="L405" s="42" t="s">
        <v>342</v>
      </c>
      <c r="M405" s="42"/>
      <c r="N405" s="32"/>
      <c r="O405" s="32"/>
      <c r="P405" s="42" t="s">
        <v>342</v>
      </c>
      <c r="Q405" s="42"/>
      <c r="R405" s="32"/>
      <c r="S405" s="32"/>
      <c r="T405" s="42" t="s">
        <v>543</v>
      </c>
      <c r="U405" s="42"/>
      <c r="V405" s="28" t="s">
        <v>174</v>
      </c>
    </row>
    <row r="406" spans="1:22">
      <c r="A406" s="11"/>
      <c r="B406" s="28"/>
      <c r="C406" s="32"/>
      <c r="D406" s="42"/>
      <c r="E406" s="42"/>
      <c r="F406" s="28"/>
      <c r="G406" s="32"/>
      <c r="H406" s="42"/>
      <c r="I406" s="42"/>
      <c r="J406" s="32"/>
      <c r="K406" s="32"/>
      <c r="L406" s="42"/>
      <c r="M406" s="42"/>
      <c r="N406" s="32"/>
      <c r="O406" s="32"/>
      <c r="P406" s="42"/>
      <c r="Q406" s="42"/>
      <c r="R406" s="32"/>
      <c r="S406" s="32"/>
      <c r="T406" s="42"/>
      <c r="U406" s="42"/>
      <c r="V406" s="28"/>
    </row>
    <row r="407" spans="1:22">
      <c r="A407" s="11"/>
      <c r="B407" s="34" t="s">
        <v>117</v>
      </c>
      <c r="C407" s="36"/>
      <c r="D407" s="57" t="s">
        <v>544</v>
      </c>
      <c r="E407" s="57"/>
      <c r="F407" s="34" t="s">
        <v>174</v>
      </c>
      <c r="G407" s="36"/>
      <c r="H407" s="57" t="s">
        <v>342</v>
      </c>
      <c r="I407" s="57"/>
      <c r="J407" s="36"/>
      <c r="K407" s="36"/>
      <c r="L407" s="57" t="s">
        <v>342</v>
      </c>
      <c r="M407" s="57"/>
      <c r="N407" s="36"/>
      <c r="O407" s="36"/>
      <c r="P407" s="57" t="s">
        <v>342</v>
      </c>
      <c r="Q407" s="57"/>
      <c r="R407" s="36"/>
      <c r="S407" s="36"/>
      <c r="T407" s="57" t="s">
        <v>544</v>
      </c>
      <c r="U407" s="57"/>
      <c r="V407" s="34" t="s">
        <v>174</v>
      </c>
    </row>
    <row r="408" spans="1:22">
      <c r="A408" s="11"/>
      <c r="B408" s="34"/>
      <c r="C408" s="36"/>
      <c r="D408" s="57"/>
      <c r="E408" s="57"/>
      <c r="F408" s="34"/>
      <c r="G408" s="36"/>
      <c r="H408" s="57"/>
      <c r="I408" s="57"/>
      <c r="J408" s="36"/>
      <c r="K408" s="36"/>
      <c r="L408" s="57"/>
      <c r="M408" s="57"/>
      <c r="N408" s="36"/>
      <c r="O408" s="36"/>
      <c r="P408" s="57"/>
      <c r="Q408" s="57"/>
      <c r="R408" s="36"/>
      <c r="S408" s="36"/>
      <c r="T408" s="57"/>
      <c r="U408" s="57"/>
      <c r="V408" s="34"/>
    </row>
    <row r="409" spans="1:22">
      <c r="A409" s="11"/>
      <c r="B409" s="28" t="s">
        <v>118</v>
      </c>
      <c r="C409" s="32"/>
      <c r="D409" s="42" t="s">
        <v>342</v>
      </c>
      <c r="E409" s="42"/>
      <c r="F409" s="32"/>
      <c r="G409" s="32"/>
      <c r="H409" s="42" t="s">
        <v>342</v>
      </c>
      <c r="I409" s="42"/>
      <c r="J409" s="32"/>
      <c r="K409" s="32"/>
      <c r="L409" s="42" t="s">
        <v>545</v>
      </c>
      <c r="M409" s="42"/>
      <c r="N409" s="28" t="s">
        <v>174</v>
      </c>
      <c r="O409" s="32"/>
      <c r="P409" s="42" t="s">
        <v>342</v>
      </c>
      <c r="Q409" s="42"/>
      <c r="R409" s="32"/>
      <c r="S409" s="32"/>
      <c r="T409" s="42" t="s">
        <v>545</v>
      </c>
      <c r="U409" s="42"/>
      <c r="V409" s="28" t="s">
        <v>174</v>
      </c>
    </row>
    <row r="410" spans="1:22" ht="15.75" thickBot="1">
      <c r="A410" s="11"/>
      <c r="B410" s="28"/>
      <c r="C410" s="32"/>
      <c r="D410" s="43"/>
      <c r="E410" s="43"/>
      <c r="F410" s="38"/>
      <c r="G410" s="32"/>
      <c r="H410" s="43"/>
      <c r="I410" s="43"/>
      <c r="J410" s="38"/>
      <c r="K410" s="32"/>
      <c r="L410" s="43"/>
      <c r="M410" s="43"/>
      <c r="N410" s="95"/>
      <c r="O410" s="32"/>
      <c r="P410" s="43"/>
      <c r="Q410" s="43"/>
      <c r="R410" s="38"/>
      <c r="S410" s="32"/>
      <c r="T410" s="43"/>
      <c r="U410" s="43"/>
      <c r="V410" s="95"/>
    </row>
    <row r="411" spans="1:22">
      <c r="A411" s="11"/>
      <c r="B411" s="44" t="s">
        <v>519</v>
      </c>
      <c r="C411" s="36"/>
      <c r="D411" s="40">
        <v>38018</v>
      </c>
      <c r="E411" s="40"/>
      <c r="F411" s="41"/>
      <c r="G411" s="36"/>
      <c r="H411" s="90" t="s">
        <v>342</v>
      </c>
      <c r="I411" s="90"/>
      <c r="J411" s="41"/>
      <c r="K411" s="36"/>
      <c r="L411" s="90" t="s">
        <v>546</v>
      </c>
      <c r="M411" s="90"/>
      <c r="N411" s="45" t="s">
        <v>174</v>
      </c>
      <c r="O411" s="36"/>
      <c r="P411" s="90" t="s">
        <v>342</v>
      </c>
      <c r="Q411" s="90"/>
      <c r="R411" s="41"/>
      <c r="S411" s="36"/>
      <c r="T411" s="40">
        <v>36544</v>
      </c>
      <c r="U411" s="40"/>
      <c r="V411" s="41"/>
    </row>
    <row r="412" spans="1:22" ht="15.75" thickBot="1">
      <c r="A412" s="11"/>
      <c r="B412" s="44"/>
      <c r="C412" s="36"/>
      <c r="D412" s="91"/>
      <c r="E412" s="91"/>
      <c r="F412" s="72"/>
      <c r="G412" s="36"/>
      <c r="H412" s="71"/>
      <c r="I412" s="71"/>
      <c r="J412" s="72"/>
      <c r="K412" s="36"/>
      <c r="L412" s="71"/>
      <c r="M412" s="71"/>
      <c r="N412" s="124"/>
      <c r="O412" s="36"/>
      <c r="P412" s="71"/>
      <c r="Q412" s="71"/>
      <c r="R412" s="72"/>
      <c r="S412" s="36"/>
      <c r="T412" s="91"/>
      <c r="U412" s="91"/>
      <c r="V412" s="72"/>
    </row>
    <row r="413" spans="1:22">
      <c r="A413" s="11"/>
      <c r="B413" s="73" t="s">
        <v>547</v>
      </c>
      <c r="C413" s="32"/>
      <c r="D413" s="75" t="s">
        <v>548</v>
      </c>
      <c r="E413" s="75"/>
      <c r="F413" s="29" t="s">
        <v>174</v>
      </c>
      <c r="G413" s="32"/>
      <c r="H413" s="75" t="s">
        <v>549</v>
      </c>
      <c r="I413" s="75"/>
      <c r="J413" s="29" t="s">
        <v>174</v>
      </c>
      <c r="K413" s="32"/>
      <c r="L413" s="75">
        <v>986</v>
      </c>
      <c r="M413" s="75"/>
      <c r="N413" s="33"/>
      <c r="O413" s="32"/>
      <c r="P413" s="75" t="s">
        <v>342</v>
      </c>
      <c r="Q413" s="75"/>
      <c r="R413" s="33"/>
      <c r="S413" s="32"/>
      <c r="T413" s="75" t="s">
        <v>550</v>
      </c>
      <c r="U413" s="75"/>
      <c r="V413" s="29" t="s">
        <v>174</v>
      </c>
    </row>
    <row r="414" spans="1:22">
      <c r="A414" s="11"/>
      <c r="B414" s="73"/>
      <c r="C414" s="32"/>
      <c r="D414" s="126"/>
      <c r="E414" s="126"/>
      <c r="F414" s="127"/>
      <c r="G414" s="32"/>
      <c r="H414" s="126"/>
      <c r="I414" s="126"/>
      <c r="J414" s="127"/>
      <c r="K414" s="32"/>
      <c r="L414" s="126"/>
      <c r="M414" s="126"/>
      <c r="N414" s="103"/>
      <c r="O414" s="32"/>
      <c r="P414" s="126"/>
      <c r="Q414" s="126"/>
      <c r="R414" s="103"/>
      <c r="S414" s="32"/>
      <c r="T414" s="126"/>
      <c r="U414" s="126"/>
      <c r="V414" s="127"/>
    </row>
    <row r="415" spans="1:22">
      <c r="A415" s="11"/>
      <c r="B415" s="83" t="s">
        <v>29</v>
      </c>
      <c r="C415" s="36"/>
      <c r="D415" s="84"/>
      <c r="E415" s="84"/>
      <c r="F415" s="36"/>
      <c r="G415" s="36"/>
      <c r="H415" s="84"/>
      <c r="I415" s="84"/>
      <c r="J415" s="36"/>
      <c r="K415" s="36"/>
      <c r="L415" s="84"/>
      <c r="M415" s="84"/>
      <c r="N415" s="36"/>
      <c r="O415" s="36"/>
      <c r="P415" s="84"/>
      <c r="Q415" s="84"/>
      <c r="R415" s="36"/>
      <c r="S415" s="36"/>
      <c r="T415" s="84"/>
      <c r="U415" s="84"/>
      <c r="V415" s="36"/>
    </row>
    <row r="416" spans="1:22">
      <c r="A416" s="11"/>
      <c r="B416" s="83"/>
      <c r="C416" s="36"/>
      <c r="D416" s="84"/>
      <c r="E416" s="84"/>
      <c r="F416" s="36"/>
      <c r="G416" s="36"/>
      <c r="H416" s="84"/>
      <c r="I416" s="84"/>
      <c r="J416" s="36"/>
      <c r="K416" s="36"/>
      <c r="L416" s="84"/>
      <c r="M416" s="84"/>
      <c r="N416" s="36"/>
      <c r="O416" s="36"/>
      <c r="P416" s="84"/>
      <c r="Q416" s="84"/>
      <c r="R416" s="36"/>
      <c r="S416" s="36"/>
      <c r="T416" s="84"/>
      <c r="U416" s="84"/>
      <c r="V416" s="36"/>
    </row>
    <row r="417" spans="1:22">
      <c r="A417" s="11"/>
      <c r="B417" s="28" t="s">
        <v>121</v>
      </c>
      <c r="C417" s="32"/>
      <c r="D417" s="30">
        <v>7106</v>
      </c>
      <c r="E417" s="30"/>
      <c r="F417" s="32"/>
      <c r="G417" s="32"/>
      <c r="H417" s="42">
        <v>476</v>
      </c>
      <c r="I417" s="42"/>
      <c r="J417" s="32"/>
      <c r="K417" s="32"/>
      <c r="L417" s="30">
        <v>7450</v>
      </c>
      <c r="M417" s="30"/>
      <c r="N417" s="32"/>
      <c r="O417" s="32"/>
      <c r="P417" s="42" t="s">
        <v>342</v>
      </c>
      <c r="Q417" s="42"/>
      <c r="R417" s="32"/>
      <c r="S417" s="32"/>
      <c r="T417" s="30">
        <v>15032</v>
      </c>
      <c r="U417" s="30"/>
      <c r="V417" s="32"/>
    </row>
    <row r="418" spans="1:22" ht="15.75" thickBot="1">
      <c r="A418" s="11"/>
      <c r="B418" s="28"/>
      <c r="C418" s="32"/>
      <c r="D418" s="37"/>
      <c r="E418" s="37"/>
      <c r="F418" s="38"/>
      <c r="G418" s="32"/>
      <c r="H418" s="43"/>
      <c r="I418" s="43"/>
      <c r="J418" s="38"/>
      <c r="K418" s="32"/>
      <c r="L418" s="37"/>
      <c r="M418" s="37"/>
      <c r="N418" s="38"/>
      <c r="O418" s="32"/>
      <c r="P418" s="43"/>
      <c r="Q418" s="43"/>
      <c r="R418" s="38"/>
      <c r="S418" s="32"/>
      <c r="T418" s="37"/>
      <c r="U418" s="37"/>
      <c r="V418" s="38"/>
    </row>
    <row r="419" spans="1:22">
      <c r="A419" s="11"/>
      <c r="B419" s="34" t="s">
        <v>122</v>
      </c>
      <c r="C419" s="36"/>
      <c r="D419" s="45" t="s">
        <v>169</v>
      </c>
      <c r="E419" s="90">
        <v>25</v>
      </c>
      <c r="F419" s="41"/>
      <c r="G419" s="36"/>
      <c r="H419" s="45" t="s">
        <v>169</v>
      </c>
      <c r="I419" s="90">
        <v>20</v>
      </c>
      <c r="J419" s="41"/>
      <c r="K419" s="36"/>
      <c r="L419" s="45" t="s">
        <v>169</v>
      </c>
      <c r="M419" s="40">
        <v>8436</v>
      </c>
      <c r="N419" s="41"/>
      <c r="O419" s="36"/>
      <c r="P419" s="45" t="s">
        <v>169</v>
      </c>
      <c r="Q419" s="90" t="s">
        <v>342</v>
      </c>
      <c r="R419" s="41"/>
      <c r="S419" s="36"/>
      <c r="T419" s="45" t="s">
        <v>169</v>
      </c>
      <c r="U419" s="40">
        <v>8481</v>
      </c>
      <c r="V419" s="41"/>
    </row>
    <row r="420" spans="1:22" ht="15.75" thickBot="1">
      <c r="A420" s="11"/>
      <c r="B420" s="34"/>
      <c r="C420" s="36"/>
      <c r="D420" s="46"/>
      <c r="E420" s="97"/>
      <c r="F420" s="48"/>
      <c r="G420" s="36"/>
      <c r="H420" s="46"/>
      <c r="I420" s="97"/>
      <c r="J420" s="48"/>
      <c r="K420" s="36"/>
      <c r="L420" s="46"/>
      <c r="M420" s="47"/>
      <c r="N420" s="48"/>
      <c r="O420" s="36"/>
      <c r="P420" s="46"/>
      <c r="Q420" s="97"/>
      <c r="R420" s="48"/>
      <c r="S420" s="36"/>
      <c r="T420" s="46"/>
      <c r="U420" s="47"/>
      <c r="V420" s="48"/>
    </row>
    <row r="421" spans="1:22" ht="15.75" thickTop="1"/>
  </sheetData>
  <mergeCells count="3103">
    <mergeCell ref="B375:V375"/>
    <mergeCell ref="B241:V241"/>
    <mergeCell ref="B281:V281"/>
    <mergeCell ref="B282:V282"/>
    <mergeCell ref="B283:V283"/>
    <mergeCell ref="A323:A420"/>
    <mergeCell ref="B323:V323"/>
    <mergeCell ref="B324:V324"/>
    <mergeCell ref="B325:V325"/>
    <mergeCell ref="B373:V373"/>
    <mergeCell ref="B374:V374"/>
    <mergeCell ref="B81:V81"/>
    <mergeCell ref="B82:V82"/>
    <mergeCell ref="A156:A322"/>
    <mergeCell ref="B156:V156"/>
    <mergeCell ref="B157:V157"/>
    <mergeCell ref="B197:V197"/>
    <mergeCell ref="B198:V198"/>
    <mergeCell ref="B199:V199"/>
    <mergeCell ref="B200:V200"/>
    <mergeCell ref="B240:V240"/>
    <mergeCell ref="V419:V420"/>
    <mergeCell ref="A1:A2"/>
    <mergeCell ref="B1:V1"/>
    <mergeCell ref="B2:V2"/>
    <mergeCell ref="B3:V3"/>
    <mergeCell ref="A4:A155"/>
    <mergeCell ref="B4:V4"/>
    <mergeCell ref="B5:V5"/>
    <mergeCell ref="B6:V6"/>
    <mergeCell ref="B80:V80"/>
    <mergeCell ref="P419:P420"/>
    <mergeCell ref="Q419:Q420"/>
    <mergeCell ref="R419:R420"/>
    <mergeCell ref="S419:S420"/>
    <mergeCell ref="T419:T420"/>
    <mergeCell ref="U419:U420"/>
    <mergeCell ref="J419:J420"/>
    <mergeCell ref="K419:K420"/>
    <mergeCell ref="L419:L420"/>
    <mergeCell ref="M419:M420"/>
    <mergeCell ref="N419:N420"/>
    <mergeCell ref="O419:O420"/>
    <mergeCell ref="T417:U418"/>
    <mergeCell ref="V417:V418"/>
    <mergeCell ref="B419:B420"/>
    <mergeCell ref="C419:C420"/>
    <mergeCell ref="D419:D420"/>
    <mergeCell ref="E419:E420"/>
    <mergeCell ref="F419:F420"/>
    <mergeCell ref="G419:G420"/>
    <mergeCell ref="H419:H420"/>
    <mergeCell ref="I419:I420"/>
    <mergeCell ref="L417:M418"/>
    <mergeCell ref="N417:N418"/>
    <mergeCell ref="O417:O418"/>
    <mergeCell ref="P417:Q418"/>
    <mergeCell ref="R417:R418"/>
    <mergeCell ref="S417:S418"/>
    <mergeCell ref="T415:U416"/>
    <mergeCell ref="V415:V416"/>
    <mergeCell ref="B417:B418"/>
    <mergeCell ref="C417:C418"/>
    <mergeCell ref="D417:E418"/>
    <mergeCell ref="F417:F418"/>
    <mergeCell ref="G417:G418"/>
    <mergeCell ref="H417:I418"/>
    <mergeCell ref="J417:J418"/>
    <mergeCell ref="K417:K418"/>
    <mergeCell ref="L415:M416"/>
    <mergeCell ref="N415:N416"/>
    <mergeCell ref="O415:O416"/>
    <mergeCell ref="P415:Q416"/>
    <mergeCell ref="R415:R416"/>
    <mergeCell ref="S415:S416"/>
    <mergeCell ref="T413:U414"/>
    <mergeCell ref="V413:V414"/>
    <mergeCell ref="B415:B416"/>
    <mergeCell ref="C415:C416"/>
    <mergeCell ref="D415:E416"/>
    <mergeCell ref="F415:F416"/>
    <mergeCell ref="G415:G416"/>
    <mergeCell ref="H415:I416"/>
    <mergeCell ref="J415:J416"/>
    <mergeCell ref="K415:K416"/>
    <mergeCell ref="L413:M414"/>
    <mergeCell ref="N413:N414"/>
    <mergeCell ref="O413:O414"/>
    <mergeCell ref="P413:Q414"/>
    <mergeCell ref="R413:R414"/>
    <mergeCell ref="S413:S414"/>
    <mergeCell ref="T411:U412"/>
    <mergeCell ref="V411:V412"/>
    <mergeCell ref="B413:B414"/>
    <mergeCell ref="C413:C414"/>
    <mergeCell ref="D413:E414"/>
    <mergeCell ref="F413:F414"/>
    <mergeCell ref="G413:G414"/>
    <mergeCell ref="H413:I414"/>
    <mergeCell ref="J413:J414"/>
    <mergeCell ref="K413:K414"/>
    <mergeCell ref="L411:M412"/>
    <mergeCell ref="N411:N412"/>
    <mergeCell ref="O411:O412"/>
    <mergeCell ref="P411:Q412"/>
    <mergeCell ref="R411:R412"/>
    <mergeCell ref="S411:S412"/>
    <mergeCell ref="T409:U410"/>
    <mergeCell ref="V409:V410"/>
    <mergeCell ref="B411:B412"/>
    <mergeCell ref="C411:C412"/>
    <mergeCell ref="D411:E412"/>
    <mergeCell ref="F411:F412"/>
    <mergeCell ref="G411:G412"/>
    <mergeCell ref="H411:I412"/>
    <mergeCell ref="J411:J412"/>
    <mergeCell ref="K411:K412"/>
    <mergeCell ref="L409:M410"/>
    <mergeCell ref="N409:N410"/>
    <mergeCell ref="O409:O410"/>
    <mergeCell ref="P409:Q410"/>
    <mergeCell ref="R409:R410"/>
    <mergeCell ref="S409:S410"/>
    <mergeCell ref="T407:U408"/>
    <mergeCell ref="V407:V408"/>
    <mergeCell ref="B409:B410"/>
    <mergeCell ref="C409:C410"/>
    <mergeCell ref="D409:E410"/>
    <mergeCell ref="F409:F410"/>
    <mergeCell ref="G409:G410"/>
    <mergeCell ref="H409:I410"/>
    <mergeCell ref="J409:J410"/>
    <mergeCell ref="K409:K410"/>
    <mergeCell ref="L407:M408"/>
    <mergeCell ref="N407:N408"/>
    <mergeCell ref="O407:O408"/>
    <mergeCell ref="P407:Q408"/>
    <mergeCell ref="R407:R408"/>
    <mergeCell ref="S407:S408"/>
    <mergeCell ref="T405:U406"/>
    <mergeCell ref="V405:V406"/>
    <mergeCell ref="B407:B408"/>
    <mergeCell ref="C407:C408"/>
    <mergeCell ref="D407:E408"/>
    <mergeCell ref="F407:F408"/>
    <mergeCell ref="G407:G408"/>
    <mergeCell ref="H407:I408"/>
    <mergeCell ref="J407:J408"/>
    <mergeCell ref="K407:K408"/>
    <mergeCell ref="L405:M406"/>
    <mergeCell ref="N405:N406"/>
    <mergeCell ref="O405:O406"/>
    <mergeCell ref="P405:Q406"/>
    <mergeCell ref="R405:R406"/>
    <mergeCell ref="S405:S406"/>
    <mergeCell ref="T403:U404"/>
    <mergeCell ref="V403:V404"/>
    <mergeCell ref="B405:B406"/>
    <mergeCell ref="C405:C406"/>
    <mergeCell ref="D405:E406"/>
    <mergeCell ref="F405:F406"/>
    <mergeCell ref="G405:G406"/>
    <mergeCell ref="H405:I406"/>
    <mergeCell ref="J405:J406"/>
    <mergeCell ref="K405:K406"/>
    <mergeCell ref="L403:M404"/>
    <mergeCell ref="N403:N404"/>
    <mergeCell ref="O403:O404"/>
    <mergeCell ref="P403:Q404"/>
    <mergeCell ref="R403:R404"/>
    <mergeCell ref="S403:S404"/>
    <mergeCell ref="T401:U402"/>
    <mergeCell ref="V401:V402"/>
    <mergeCell ref="B403:B404"/>
    <mergeCell ref="C403:C404"/>
    <mergeCell ref="D403:E404"/>
    <mergeCell ref="F403:F404"/>
    <mergeCell ref="G403:G404"/>
    <mergeCell ref="H403:I404"/>
    <mergeCell ref="J403:J404"/>
    <mergeCell ref="K403:K404"/>
    <mergeCell ref="L401:M402"/>
    <mergeCell ref="N401:N402"/>
    <mergeCell ref="O401:O402"/>
    <mergeCell ref="P401:Q402"/>
    <mergeCell ref="R401:R402"/>
    <mergeCell ref="S401:S402"/>
    <mergeCell ref="T399:U400"/>
    <mergeCell ref="V399:V400"/>
    <mergeCell ref="B401:B402"/>
    <mergeCell ref="C401:C402"/>
    <mergeCell ref="D401:E402"/>
    <mergeCell ref="F401:F402"/>
    <mergeCell ref="G401:G402"/>
    <mergeCell ref="H401:I402"/>
    <mergeCell ref="J401:J402"/>
    <mergeCell ref="K401:K402"/>
    <mergeCell ref="L399:M400"/>
    <mergeCell ref="N399:N400"/>
    <mergeCell ref="O399:O400"/>
    <mergeCell ref="P399:Q400"/>
    <mergeCell ref="R399:R400"/>
    <mergeCell ref="S399:S400"/>
    <mergeCell ref="T397:U398"/>
    <mergeCell ref="V397:V398"/>
    <mergeCell ref="B399:B400"/>
    <mergeCell ref="C399:C400"/>
    <mergeCell ref="D399:E400"/>
    <mergeCell ref="F399:F400"/>
    <mergeCell ref="G399:G400"/>
    <mergeCell ref="H399:I400"/>
    <mergeCell ref="J399:J400"/>
    <mergeCell ref="K399:K400"/>
    <mergeCell ref="L397:M398"/>
    <mergeCell ref="N397:N398"/>
    <mergeCell ref="O397:O398"/>
    <mergeCell ref="P397:Q398"/>
    <mergeCell ref="R397:R398"/>
    <mergeCell ref="S397:S398"/>
    <mergeCell ref="T395:U396"/>
    <mergeCell ref="V395:V396"/>
    <mergeCell ref="B397:B398"/>
    <mergeCell ref="C397:C398"/>
    <mergeCell ref="D397:E398"/>
    <mergeCell ref="F397:F398"/>
    <mergeCell ref="G397:G398"/>
    <mergeCell ref="H397:I398"/>
    <mergeCell ref="J397:J398"/>
    <mergeCell ref="K397:K398"/>
    <mergeCell ref="L395:M396"/>
    <mergeCell ref="N395:N396"/>
    <mergeCell ref="O395:O396"/>
    <mergeCell ref="P395:Q396"/>
    <mergeCell ref="R395:R396"/>
    <mergeCell ref="S395:S396"/>
    <mergeCell ref="T393:U394"/>
    <mergeCell ref="V393:V394"/>
    <mergeCell ref="B395:B396"/>
    <mergeCell ref="C395:C396"/>
    <mergeCell ref="D395:E396"/>
    <mergeCell ref="F395:F396"/>
    <mergeCell ref="G395:G396"/>
    <mergeCell ref="H395:I396"/>
    <mergeCell ref="J395:J396"/>
    <mergeCell ref="K395:K396"/>
    <mergeCell ref="L393:M394"/>
    <mergeCell ref="N393:N394"/>
    <mergeCell ref="O393:O394"/>
    <mergeCell ref="P393:Q394"/>
    <mergeCell ref="R393:R394"/>
    <mergeCell ref="S393:S394"/>
    <mergeCell ref="T391:U392"/>
    <mergeCell ref="V391:V392"/>
    <mergeCell ref="B393:B394"/>
    <mergeCell ref="C393:C394"/>
    <mergeCell ref="D393:E394"/>
    <mergeCell ref="F393:F394"/>
    <mergeCell ref="G393:G394"/>
    <mergeCell ref="H393:I394"/>
    <mergeCell ref="J393:J394"/>
    <mergeCell ref="K393:K394"/>
    <mergeCell ref="L391:M392"/>
    <mergeCell ref="N391:N392"/>
    <mergeCell ref="O391:O392"/>
    <mergeCell ref="P391:Q392"/>
    <mergeCell ref="R391:R392"/>
    <mergeCell ref="S391:S392"/>
    <mergeCell ref="T389:U390"/>
    <mergeCell ref="V389:V390"/>
    <mergeCell ref="B391:B392"/>
    <mergeCell ref="C391:C392"/>
    <mergeCell ref="D391:E392"/>
    <mergeCell ref="F391:F392"/>
    <mergeCell ref="G391:G392"/>
    <mergeCell ref="H391:I392"/>
    <mergeCell ref="J391:J392"/>
    <mergeCell ref="K391:K392"/>
    <mergeCell ref="L389:M390"/>
    <mergeCell ref="N389:N390"/>
    <mergeCell ref="O389:O390"/>
    <mergeCell ref="P389:Q390"/>
    <mergeCell ref="R389:R390"/>
    <mergeCell ref="S389:S390"/>
    <mergeCell ref="T387:U388"/>
    <mergeCell ref="V387:V388"/>
    <mergeCell ref="B389:B390"/>
    <mergeCell ref="C389:C390"/>
    <mergeCell ref="D389:E390"/>
    <mergeCell ref="F389:F390"/>
    <mergeCell ref="G389:G390"/>
    <mergeCell ref="H389:I390"/>
    <mergeCell ref="J389:J390"/>
    <mergeCell ref="K389:K390"/>
    <mergeCell ref="L387:M388"/>
    <mergeCell ref="N387:N388"/>
    <mergeCell ref="O387:O388"/>
    <mergeCell ref="P387:Q388"/>
    <mergeCell ref="R387:R388"/>
    <mergeCell ref="S387:S388"/>
    <mergeCell ref="T385:U386"/>
    <mergeCell ref="V385:V386"/>
    <mergeCell ref="B387:B388"/>
    <mergeCell ref="C387:C388"/>
    <mergeCell ref="D387:E388"/>
    <mergeCell ref="F387:F388"/>
    <mergeCell ref="G387:G388"/>
    <mergeCell ref="H387:I388"/>
    <mergeCell ref="J387:J388"/>
    <mergeCell ref="K387:K388"/>
    <mergeCell ref="L385:M386"/>
    <mergeCell ref="N385:N386"/>
    <mergeCell ref="O385:O386"/>
    <mergeCell ref="P385:Q386"/>
    <mergeCell ref="R385:R386"/>
    <mergeCell ref="S385:S386"/>
    <mergeCell ref="T383:U384"/>
    <mergeCell ref="V383:V384"/>
    <mergeCell ref="B385:B386"/>
    <mergeCell ref="C385:C386"/>
    <mergeCell ref="D385:E386"/>
    <mergeCell ref="F385:F386"/>
    <mergeCell ref="G385:G386"/>
    <mergeCell ref="H385:I386"/>
    <mergeCell ref="J385:J386"/>
    <mergeCell ref="K385:K386"/>
    <mergeCell ref="L383:M384"/>
    <mergeCell ref="N383:N384"/>
    <mergeCell ref="O383:O384"/>
    <mergeCell ref="P383:Q384"/>
    <mergeCell ref="R383:R384"/>
    <mergeCell ref="S383:S384"/>
    <mergeCell ref="U381:U382"/>
    <mergeCell ref="V381:V382"/>
    <mergeCell ref="B383:B384"/>
    <mergeCell ref="C383:C384"/>
    <mergeCell ref="D383:E384"/>
    <mergeCell ref="F383:F384"/>
    <mergeCell ref="G383:G384"/>
    <mergeCell ref="H383:I384"/>
    <mergeCell ref="J383:J384"/>
    <mergeCell ref="K383:K384"/>
    <mergeCell ref="N381:N382"/>
    <mergeCell ref="O381:O382"/>
    <mergeCell ref="P381:Q382"/>
    <mergeCell ref="R381:R382"/>
    <mergeCell ref="S381:S382"/>
    <mergeCell ref="T381:T382"/>
    <mergeCell ref="H381:H382"/>
    <mergeCell ref="I381:I382"/>
    <mergeCell ref="J381:J382"/>
    <mergeCell ref="K381:K382"/>
    <mergeCell ref="L381:L382"/>
    <mergeCell ref="M381:M382"/>
    <mergeCell ref="O378:O380"/>
    <mergeCell ref="P378:R380"/>
    <mergeCell ref="S378:S380"/>
    <mergeCell ref="T378:V380"/>
    <mergeCell ref="B381:B382"/>
    <mergeCell ref="C381:C382"/>
    <mergeCell ref="D381:D382"/>
    <mergeCell ref="E381:E382"/>
    <mergeCell ref="F381:F382"/>
    <mergeCell ref="G381:G382"/>
    <mergeCell ref="H379:J379"/>
    <mergeCell ref="H380:J380"/>
    <mergeCell ref="K378:K380"/>
    <mergeCell ref="L378:N378"/>
    <mergeCell ref="L379:N379"/>
    <mergeCell ref="L380:N380"/>
    <mergeCell ref="U371:U372"/>
    <mergeCell ref="V371:V372"/>
    <mergeCell ref="B376:V376"/>
    <mergeCell ref="B378:B380"/>
    <mergeCell ref="C378:C380"/>
    <mergeCell ref="D378:F378"/>
    <mergeCell ref="D379:F379"/>
    <mergeCell ref="D380:F380"/>
    <mergeCell ref="G378:G380"/>
    <mergeCell ref="H378:J378"/>
    <mergeCell ref="O371:O372"/>
    <mergeCell ref="P371:P372"/>
    <mergeCell ref="Q371:Q372"/>
    <mergeCell ref="R371:R372"/>
    <mergeCell ref="S371:S372"/>
    <mergeCell ref="T371:T372"/>
    <mergeCell ref="I371:I372"/>
    <mergeCell ref="J371:J372"/>
    <mergeCell ref="K371:K372"/>
    <mergeCell ref="L371:L372"/>
    <mergeCell ref="M371:M372"/>
    <mergeCell ref="N371:N372"/>
    <mergeCell ref="S369:S370"/>
    <mergeCell ref="T369:U370"/>
    <mergeCell ref="V369:V370"/>
    <mergeCell ref="B371:B372"/>
    <mergeCell ref="C371:C372"/>
    <mergeCell ref="D371:D372"/>
    <mergeCell ref="E371:E372"/>
    <mergeCell ref="F371:F372"/>
    <mergeCell ref="G371:G372"/>
    <mergeCell ref="H371:H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T331:T332"/>
    <mergeCell ref="U331:U332"/>
    <mergeCell ref="V331:V332"/>
    <mergeCell ref="B333:B334"/>
    <mergeCell ref="C333:C334"/>
    <mergeCell ref="D333:E334"/>
    <mergeCell ref="F333:F334"/>
    <mergeCell ref="G333:G334"/>
    <mergeCell ref="H333:I334"/>
    <mergeCell ref="J333:J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O328:O330"/>
    <mergeCell ref="P328:R330"/>
    <mergeCell ref="S328:S330"/>
    <mergeCell ref="T328:V330"/>
    <mergeCell ref="B331:B332"/>
    <mergeCell ref="C331:C332"/>
    <mergeCell ref="D331:D332"/>
    <mergeCell ref="E331:E332"/>
    <mergeCell ref="F331:F332"/>
    <mergeCell ref="G331:G332"/>
    <mergeCell ref="H329:J329"/>
    <mergeCell ref="H330:J330"/>
    <mergeCell ref="K328:K330"/>
    <mergeCell ref="L328:N328"/>
    <mergeCell ref="L329:N329"/>
    <mergeCell ref="L330:N330"/>
    <mergeCell ref="U321:U322"/>
    <mergeCell ref="V321:V322"/>
    <mergeCell ref="B326:V326"/>
    <mergeCell ref="B328:B330"/>
    <mergeCell ref="C328:C330"/>
    <mergeCell ref="D328:F328"/>
    <mergeCell ref="D329:F329"/>
    <mergeCell ref="D330:F330"/>
    <mergeCell ref="G328:G330"/>
    <mergeCell ref="H328:J328"/>
    <mergeCell ref="O321:O322"/>
    <mergeCell ref="P321:P322"/>
    <mergeCell ref="Q321:Q322"/>
    <mergeCell ref="R321:R322"/>
    <mergeCell ref="S321:S322"/>
    <mergeCell ref="T321:T322"/>
    <mergeCell ref="I321:I322"/>
    <mergeCell ref="J321:J322"/>
    <mergeCell ref="K321:K322"/>
    <mergeCell ref="L321:L322"/>
    <mergeCell ref="M321:M322"/>
    <mergeCell ref="N321:N322"/>
    <mergeCell ref="S319:S320"/>
    <mergeCell ref="T319:U320"/>
    <mergeCell ref="V319:V320"/>
    <mergeCell ref="B321:B322"/>
    <mergeCell ref="C321:C322"/>
    <mergeCell ref="D321:D322"/>
    <mergeCell ref="E321:E322"/>
    <mergeCell ref="F321:F322"/>
    <mergeCell ref="G321:G322"/>
    <mergeCell ref="H321:H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T289:T290"/>
    <mergeCell ref="U289:U290"/>
    <mergeCell ref="V289:V290"/>
    <mergeCell ref="B291:B292"/>
    <mergeCell ref="C291:C292"/>
    <mergeCell ref="D291:E292"/>
    <mergeCell ref="F291:F292"/>
    <mergeCell ref="G291:G292"/>
    <mergeCell ref="H291:I292"/>
    <mergeCell ref="J291:J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O286:O288"/>
    <mergeCell ref="P286:R288"/>
    <mergeCell ref="S286:S288"/>
    <mergeCell ref="T286:V288"/>
    <mergeCell ref="B289:B290"/>
    <mergeCell ref="C289:C290"/>
    <mergeCell ref="D289:D290"/>
    <mergeCell ref="E289:E290"/>
    <mergeCell ref="F289:F290"/>
    <mergeCell ref="G289:G290"/>
    <mergeCell ref="H287:J287"/>
    <mergeCell ref="H288:J288"/>
    <mergeCell ref="K286:K288"/>
    <mergeCell ref="L286:N286"/>
    <mergeCell ref="L287:N287"/>
    <mergeCell ref="L288:N288"/>
    <mergeCell ref="U279:U280"/>
    <mergeCell ref="V279:V280"/>
    <mergeCell ref="B284:V284"/>
    <mergeCell ref="B286:B288"/>
    <mergeCell ref="C286:C288"/>
    <mergeCell ref="D286:F286"/>
    <mergeCell ref="D287:F287"/>
    <mergeCell ref="D288:F288"/>
    <mergeCell ref="G286:G288"/>
    <mergeCell ref="H286:J286"/>
    <mergeCell ref="O279:O280"/>
    <mergeCell ref="P279:P280"/>
    <mergeCell ref="Q279:Q280"/>
    <mergeCell ref="R279:R280"/>
    <mergeCell ref="S279:S280"/>
    <mergeCell ref="T279:T280"/>
    <mergeCell ref="I279:I280"/>
    <mergeCell ref="J279:J280"/>
    <mergeCell ref="K279:K280"/>
    <mergeCell ref="L279:L280"/>
    <mergeCell ref="M279:M280"/>
    <mergeCell ref="N279:N280"/>
    <mergeCell ref="S277:S278"/>
    <mergeCell ref="T277:U278"/>
    <mergeCell ref="V277:V278"/>
    <mergeCell ref="B279:B280"/>
    <mergeCell ref="C279:C280"/>
    <mergeCell ref="D279:D280"/>
    <mergeCell ref="E279:E280"/>
    <mergeCell ref="F279:F280"/>
    <mergeCell ref="G279:G280"/>
    <mergeCell ref="H279:H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T247:T248"/>
    <mergeCell ref="U247:U248"/>
    <mergeCell ref="V247:V248"/>
    <mergeCell ref="B249:B250"/>
    <mergeCell ref="C249:C250"/>
    <mergeCell ref="D249:E250"/>
    <mergeCell ref="F249:F250"/>
    <mergeCell ref="G249:G250"/>
    <mergeCell ref="H249:I250"/>
    <mergeCell ref="J249:J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O244:O246"/>
    <mergeCell ref="P244:R246"/>
    <mergeCell ref="S244:S246"/>
    <mergeCell ref="T244:V246"/>
    <mergeCell ref="B247:B248"/>
    <mergeCell ref="C247:C248"/>
    <mergeCell ref="D247:D248"/>
    <mergeCell ref="E247:E248"/>
    <mergeCell ref="F247:F248"/>
    <mergeCell ref="G247:G248"/>
    <mergeCell ref="H245:J245"/>
    <mergeCell ref="H246:J246"/>
    <mergeCell ref="K244:K246"/>
    <mergeCell ref="L244:N244"/>
    <mergeCell ref="L245:N245"/>
    <mergeCell ref="L246:N246"/>
    <mergeCell ref="U238:U239"/>
    <mergeCell ref="V238:V239"/>
    <mergeCell ref="B242:V242"/>
    <mergeCell ref="B244:B246"/>
    <mergeCell ref="C244:C246"/>
    <mergeCell ref="D244:F244"/>
    <mergeCell ref="D245:F245"/>
    <mergeCell ref="D246:F246"/>
    <mergeCell ref="G244:G246"/>
    <mergeCell ref="H244:J244"/>
    <mergeCell ref="O238:O239"/>
    <mergeCell ref="P238:P239"/>
    <mergeCell ref="Q238:Q239"/>
    <mergeCell ref="R238:R239"/>
    <mergeCell ref="S238:S239"/>
    <mergeCell ref="T238:T239"/>
    <mergeCell ref="I238:I239"/>
    <mergeCell ref="J238:J239"/>
    <mergeCell ref="K238:K239"/>
    <mergeCell ref="L238:L239"/>
    <mergeCell ref="M238:M239"/>
    <mergeCell ref="N238:N239"/>
    <mergeCell ref="S236:S237"/>
    <mergeCell ref="T236:U237"/>
    <mergeCell ref="V236:V237"/>
    <mergeCell ref="B238:B239"/>
    <mergeCell ref="C238:C239"/>
    <mergeCell ref="D238:D239"/>
    <mergeCell ref="E238:E239"/>
    <mergeCell ref="F238:F239"/>
    <mergeCell ref="G238:G239"/>
    <mergeCell ref="H238:H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T206:T207"/>
    <mergeCell ref="U206:U207"/>
    <mergeCell ref="V206:V207"/>
    <mergeCell ref="B208:B209"/>
    <mergeCell ref="C208:C209"/>
    <mergeCell ref="D208:E209"/>
    <mergeCell ref="F208:F209"/>
    <mergeCell ref="G208:G209"/>
    <mergeCell ref="H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O203:O205"/>
    <mergeCell ref="P203:R205"/>
    <mergeCell ref="S203:S205"/>
    <mergeCell ref="T203:V205"/>
    <mergeCell ref="B206:B207"/>
    <mergeCell ref="C206:C207"/>
    <mergeCell ref="D206:D207"/>
    <mergeCell ref="E206:E207"/>
    <mergeCell ref="F206:F207"/>
    <mergeCell ref="G206:G207"/>
    <mergeCell ref="H204:J204"/>
    <mergeCell ref="H205:J205"/>
    <mergeCell ref="K203:K205"/>
    <mergeCell ref="L203:N203"/>
    <mergeCell ref="L204:N204"/>
    <mergeCell ref="L205:N205"/>
    <mergeCell ref="U195:U196"/>
    <mergeCell ref="V195:V196"/>
    <mergeCell ref="B201:V201"/>
    <mergeCell ref="B203:B205"/>
    <mergeCell ref="C203:C205"/>
    <mergeCell ref="D203:F203"/>
    <mergeCell ref="D204:F204"/>
    <mergeCell ref="D205:F205"/>
    <mergeCell ref="G203:G205"/>
    <mergeCell ref="H203:J203"/>
    <mergeCell ref="O195:O196"/>
    <mergeCell ref="P195:P196"/>
    <mergeCell ref="Q195:Q196"/>
    <mergeCell ref="R195:R196"/>
    <mergeCell ref="S195:S196"/>
    <mergeCell ref="T195:T196"/>
    <mergeCell ref="I195:I196"/>
    <mergeCell ref="J195:J196"/>
    <mergeCell ref="K195:K196"/>
    <mergeCell ref="L195:L196"/>
    <mergeCell ref="M195:M196"/>
    <mergeCell ref="N195:N196"/>
    <mergeCell ref="S193:S194"/>
    <mergeCell ref="T193:U194"/>
    <mergeCell ref="V193:V194"/>
    <mergeCell ref="B195:B196"/>
    <mergeCell ref="C195:C196"/>
    <mergeCell ref="D195:D196"/>
    <mergeCell ref="E195:E196"/>
    <mergeCell ref="F195:F196"/>
    <mergeCell ref="G195:G196"/>
    <mergeCell ref="H195:H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O160:O162"/>
    <mergeCell ref="P160:R162"/>
    <mergeCell ref="S160:S162"/>
    <mergeCell ref="T160:V162"/>
    <mergeCell ref="B163:B164"/>
    <mergeCell ref="C163:C164"/>
    <mergeCell ref="D163:D164"/>
    <mergeCell ref="E163:E164"/>
    <mergeCell ref="F163:F164"/>
    <mergeCell ref="G163:G164"/>
    <mergeCell ref="H161:J161"/>
    <mergeCell ref="H162:J162"/>
    <mergeCell ref="K160:K162"/>
    <mergeCell ref="L160:N160"/>
    <mergeCell ref="L161:N161"/>
    <mergeCell ref="L162:N162"/>
    <mergeCell ref="U154:U155"/>
    <mergeCell ref="V154:V155"/>
    <mergeCell ref="B158:V158"/>
    <mergeCell ref="B160:B162"/>
    <mergeCell ref="C160:C162"/>
    <mergeCell ref="D160:F160"/>
    <mergeCell ref="D161:F161"/>
    <mergeCell ref="D162:F162"/>
    <mergeCell ref="G160:G162"/>
    <mergeCell ref="H160:J160"/>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U153"/>
    <mergeCell ref="V152:V153"/>
    <mergeCell ref="B154:B155"/>
    <mergeCell ref="C154:C155"/>
    <mergeCell ref="D154:D155"/>
    <mergeCell ref="E154:E155"/>
    <mergeCell ref="F154:F155"/>
    <mergeCell ref="G154:G155"/>
    <mergeCell ref="H154:H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T126:T127"/>
    <mergeCell ref="U126:U127"/>
    <mergeCell ref="V126:V127"/>
    <mergeCell ref="B128:B129"/>
    <mergeCell ref="C128:C129"/>
    <mergeCell ref="D128:E129"/>
    <mergeCell ref="F128:F129"/>
    <mergeCell ref="G128:G129"/>
    <mergeCell ref="H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V118:V119"/>
    <mergeCell ref="B120:B121"/>
    <mergeCell ref="C120:C121"/>
    <mergeCell ref="D120:D121"/>
    <mergeCell ref="E120:E121"/>
    <mergeCell ref="F120:F121"/>
    <mergeCell ref="G120:G121"/>
    <mergeCell ref="H120:H121"/>
    <mergeCell ref="I120:I121"/>
    <mergeCell ref="J120:J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N116:N117"/>
    <mergeCell ref="O116:O117"/>
    <mergeCell ref="P116:Q117"/>
    <mergeCell ref="R116:R117"/>
    <mergeCell ref="S116:S117"/>
    <mergeCell ref="T116:U117"/>
    <mergeCell ref="V114:V115"/>
    <mergeCell ref="B116:B117"/>
    <mergeCell ref="C116:C117"/>
    <mergeCell ref="D116:E117"/>
    <mergeCell ref="F116:F117"/>
    <mergeCell ref="G116:G117"/>
    <mergeCell ref="H116:I117"/>
    <mergeCell ref="J116:J117"/>
    <mergeCell ref="K116:K117"/>
    <mergeCell ref="L116:M117"/>
    <mergeCell ref="N114:N115"/>
    <mergeCell ref="O114:O115"/>
    <mergeCell ref="P114:Q115"/>
    <mergeCell ref="R114:R115"/>
    <mergeCell ref="S114:S115"/>
    <mergeCell ref="T114:U115"/>
    <mergeCell ref="V112:V113"/>
    <mergeCell ref="B114:B115"/>
    <mergeCell ref="C114:C115"/>
    <mergeCell ref="D114:E115"/>
    <mergeCell ref="F114:F115"/>
    <mergeCell ref="G114:G115"/>
    <mergeCell ref="H114:I115"/>
    <mergeCell ref="J114:J115"/>
    <mergeCell ref="K114:K115"/>
    <mergeCell ref="L114:M115"/>
    <mergeCell ref="N112:N113"/>
    <mergeCell ref="O112:O113"/>
    <mergeCell ref="P112:Q113"/>
    <mergeCell ref="R112:R113"/>
    <mergeCell ref="S112:S113"/>
    <mergeCell ref="T112:U113"/>
    <mergeCell ref="V110:V111"/>
    <mergeCell ref="B112:B113"/>
    <mergeCell ref="C112:C113"/>
    <mergeCell ref="D112:E113"/>
    <mergeCell ref="F112:F113"/>
    <mergeCell ref="G112:G113"/>
    <mergeCell ref="H112:I113"/>
    <mergeCell ref="J112:J113"/>
    <mergeCell ref="K112:K113"/>
    <mergeCell ref="L112:M113"/>
    <mergeCell ref="N110:N111"/>
    <mergeCell ref="O110:O111"/>
    <mergeCell ref="P110:Q111"/>
    <mergeCell ref="R110:R111"/>
    <mergeCell ref="S110:S111"/>
    <mergeCell ref="T110:U111"/>
    <mergeCell ref="V108:V109"/>
    <mergeCell ref="B110:B111"/>
    <mergeCell ref="C110:C111"/>
    <mergeCell ref="D110:E111"/>
    <mergeCell ref="F110:F111"/>
    <mergeCell ref="G110:G111"/>
    <mergeCell ref="H110:I111"/>
    <mergeCell ref="J110:J111"/>
    <mergeCell ref="K110:K111"/>
    <mergeCell ref="L110:M111"/>
    <mergeCell ref="N108:N109"/>
    <mergeCell ref="O108:O109"/>
    <mergeCell ref="P108:Q109"/>
    <mergeCell ref="R108:R109"/>
    <mergeCell ref="S108:S109"/>
    <mergeCell ref="T108:U109"/>
    <mergeCell ref="V106:V107"/>
    <mergeCell ref="B108:B109"/>
    <mergeCell ref="C108:C109"/>
    <mergeCell ref="D108:E109"/>
    <mergeCell ref="F108:F109"/>
    <mergeCell ref="G108:G109"/>
    <mergeCell ref="H108:I109"/>
    <mergeCell ref="J108:J109"/>
    <mergeCell ref="K108:K109"/>
    <mergeCell ref="L108:M109"/>
    <mergeCell ref="N106:N107"/>
    <mergeCell ref="O106:O107"/>
    <mergeCell ref="P106:Q107"/>
    <mergeCell ref="R106:R107"/>
    <mergeCell ref="S106:S107"/>
    <mergeCell ref="T106:U107"/>
    <mergeCell ref="V104:V105"/>
    <mergeCell ref="B106:B107"/>
    <mergeCell ref="C106:C107"/>
    <mergeCell ref="D106:E107"/>
    <mergeCell ref="F106:F107"/>
    <mergeCell ref="G106:G107"/>
    <mergeCell ref="H106:I107"/>
    <mergeCell ref="J106:J107"/>
    <mergeCell ref="K106:K107"/>
    <mergeCell ref="L106:M107"/>
    <mergeCell ref="N104:N105"/>
    <mergeCell ref="O104:O105"/>
    <mergeCell ref="P104:Q105"/>
    <mergeCell ref="R104:R105"/>
    <mergeCell ref="S104:S105"/>
    <mergeCell ref="T104:U105"/>
    <mergeCell ref="V102:V103"/>
    <mergeCell ref="B104:B105"/>
    <mergeCell ref="C104:C105"/>
    <mergeCell ref="D104:E105"/>
    <mergeCell ref="F104:F105"/>
    <mergeCell ref="G104:G105"/>
    <mergeCell ref="H104:I105"/>
    <mergeCell ref="J104:J105"/>
    <mergeCell ref="K104:K105"/>
    <mergeCell ref="L104:M105"/>
    <mergeCell ref="N102:N103"/>
    <mergeCell ref="O102:O103"/>
    <mergeCell ref="P102:Q103"/>
    <mergeCell ref="R102:R103"/>
    <mergeCell ref="S102:S103"/>
    <mergeCell ref="T102:U103"/>
    <mergeCell ref="V100:V101"/>
    <mergeCell ref="B102:B103"/>
    <mergeCell ref="C102:C103"/>
    <mergeCell ref="D102:E103"/>
    <mergeCell ref="F102:F103"/>
    <mergeCell ref="G102:G103"/>
    <mergeCell ref="H102:I103"/>
    <mergeCell ref="J102:J103"/>
    <mergeCell ref="K102:K103"/>
    <mergeCell ref="L102:M103"/>
    <mergeCell ref="N100:N101"/>
    <mergeCell ref="O100:O101"/>
    <mergeCell ref="P100:Q101"/>
    <mergeCell ref="R100:R101"/>
    <mergeCell ref="S100:S101"/>
    <mergeCell ref="T100:U101"/>
    <mergeCell ref="V98:V99"/>
    <mergeCell ref="B100:B101"/>
    <mergeCell ref="C100:C101"/>
    <mergeCell ref="D100:E101"/>
    <mergeCell ref="F100:F101"/>
    <mergeCell ref="G100:G101"/>
    <mergeCell ref="H100:I101"/>
    <mergeCell ref="J100:J101"/>
    <mergeCell ref="K100:K101"/>
    <mergeCell ref="L100:M101"/>
    <mergeCell ref="N98:N99"/>
    <mergeCell ref="O98:O99"/>
    <mergeCell ref="P98:Q99"/>
    <mergeCell ref="R98:R99"/>
    <mergeCell ref="S98:S99"/>
    <mergeCell ref="T98:U99"/>
    <mergeCell ref="V96:V97"/>
    <mergeCell ref="B98:B99"/>
    <mergeCell ref="C98:C99"/>
    <mergeCell ref="D98:E99"/>
    <mergeCell ref="F98:F99"/>
    <mergeCell ref="G98:G99"/>
    <mergeCell ref="H98:I99"/>
    <mergeCell ref="J98:J99"/>
    <mergeCell ref="K98:K99"/>
    <mergeCell ref="L98:M99"/>
    <mergeCell ref="N96:N97"/>
    <mergeCell ref="O96:O97"/>
    <mergeCell ref="P96:Q97"/>
    <mergeCell ref="R96:R97"/>
    <mergeCell ref="S96:S97"/>
    <mergeCell ref="T96:U97"/>
    <mergeCell ref="V94:V95"/>
    <mergeCell ref="B96:B97"/>
    <mergeCell ref="C96:C97"/>
    <mergeCell ref="D96:E97"/>
    <mergeCell ref="F96:F97"/>
    <mergeCell ref="G96:G97"/>
    <mergeCell ref="H96:I97"/>
    <mergeCell ref="J96:J97"/>
    <mergeCell ref="K96:K97"/>
    <mergeCell ref="L96:M97"/>
    <mergeCell ref="N94:N95"/>
    <mergeCell ref="O94:O95"/>
    <mergeCell ref="P94:Q95"/>
    <mergeCell ref="R94:R95"/>
    <mergeCell ref="S94:S95"/>
    <mergeCell ref="T94:U95"/>
    <mergeCell ref="V92:V93"/>
    <mergeCell ref="B94:B95"/>
    <mergeCell ref="C94:C95"/>
    <mergeCell ref="D94:E95"/>
    <mergeCell ref="F94:F95"/>
    <mergeCell ref="G94:G95"/>
    <mergeCell ref="H94:I95"/>
    <mergeCell ref="J94:J95"/>
    <mergeCell ref="K94:K95"/>
    <mergeCell ref="L94:M95"/>
    <mergeCell ref="P92:P93"/>
    <mergeCell ref="Q92:Q93"/>
    <mergeCell ref="R92:R93"/>
    <mergeCell ref="S92:S93"/>
    <mergeCell ref="T92:T93"/>
    <mergeCell ref="U92:U93"/>
    <mergeCell ref="J92:J93"/>
    <mergeCell ref="K92:K93"/>
    <mergeCell ref="L92:L93"/>
    <mergeCell ref="M92:M93"/>
    <mergeCell ref="N92:N93"/>
    <mergeCell ref="O92:O93"/>
    <mergeCell ref="T90:U91"/>
    <mergeCell ref="V90:V91"/>
    <mergeCell ref="B92:B93"/>
    <mergeCell ref="C92:C93"/>
    <mergeCell ref="D92:D93"/>
    <mergeCell ref="E92:E93"/>
    <mergeCell ref="F92:F93"/>
    <mergeCell ref="G92:G93"/>
    <mergeCell ref="H92:H93"/>
    <mergeCell ref="I92:I93"/>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S85:S87"/>
    <mergeCell ref="T85:V87"/>
    <mergeCell ref="B88:B89"/>
    <mergeCell ref="C88:C89"/>
    <mergeCell ref="D88:E89"/>
    <mergeCell ref="F88:F89"/>
    <mergeCell ref="G88:G89"/>
    <mergeCell ref="H88:I89"/>
    <mergeCell ref="J88:J89"/>
    <mergeCell ref="K88:K89"/>
    <mergeCell ref="K85:K87"/>
    <mergeCell ref="L85:N85"/>
    <mergeCell ref="L86:N86"/>
    <mergeCell ref="L87:N87"/>
    <mergeCell ref="O85:O87"/>
    <mergeCell ref="P85:R87"/>
    <mergeCell ref="B83:V83"/>
    <mergeCell ref="B85:B87"/>
    <mergeCell ref="C85:C87"/>
    <mergeCell ref="D85:F85"/>
    <mergeCell ref="D86:F86"/>
    <mergeCell ref="D87:F87"/>
    <mergeCell ref="G85:G87"/>
    <mergeCell ref="H85:J85"/>
    <mergeCell ref="H86:J86"/>
    <mergeCell ref="H87:J87"/>
    <mergeCell ref="Q78:Q79"/>
    <mergeCell ref="R78:R79"/>
    <mergeCell ref="S78:S79"/>
    <mergeCell ref="T78:T79"/>
    <mergeCell ref="U78:U79"/>
    <mergeCell ref="V78:V79"/>
    <mergeCell ref="K78:K79"/>
    <mergeCell ref="L78:L79"/>
    <mergeCell ref="M78:M79"/>
    <mergeCell ref="N78:N79"/>
    <mergeCell ref="O78:O79"/>
    <mergeCell ref="P78:P79"/>
    <mergeCell ref="V76:V77"/>
    <mergeCell ref="B78:B79"/>
    <mergeCell ref="C78:C79"/>
    <mergeCell ref="D78:D79"/>
    <mergeCell ref="E78:E79"/>
    <mergeCell ref="F78:F79"/>
    <mergeCell ref="G78:G79"/>
    <mergeCell ref="H78:H79"/>
    <mergeCell ref="I78:I79"/>
    <mergeCell ref="J78:J79"/>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N70:N71"/>
    <mergeCell ref="O70:O71"/>
    <mergeCell ref="P70:Q71"/>
    <mergeCell ref="R70:R71"/>
    <mergeCell ref="S70:S71"/>
    <mergeCell ref="T70:U71"/>
    <mergeCell ref="V68:V69"/>
    <mergeCell ref="B70:B71"/>
    <mergeCell ref="C70:C71"/>
    <mergeCell ref="D70:E71"/>
    <mergeCell ref="F70:F71"/>
    <mergeCell ref="G70:G71"/>
    <mergeCell ref="H70:I71"/>
    <mergeCell ref="J70:J71"/>
    <mergeCell ref="K70:K71"/>
    <mergeCell ref="L70:M71"/>
    <mergeCell ref="N68:N69"/>
    <mergeCell ref="O68:O69"/>
    <mergeCell ref="P68:Q69"/>
    <mergeCell ref="R68:R69"/>
    <mergeCell ref="S68:S69"/>
    <mergeCell ref="T68:U69"/>
    <mergeCell ref="V66:V67"/>
    <mergeCell ref="B68:B69"/>
    <mergeCell ref="C68:C69"/>
    <mergeCell ref="D68:E69"/>
    <mergeCell ref="F68:F69"/>
    <mergeCell ref="G68:G69"/>
    <mergeCell ref="H68:I69"/>
    <mergeCell ref="J68:J69"/>
    <mergeCell ref="K68:K69"/>
    <mergeCell ref="L68:M69"/>
    <mergeCell ref="N66:N67"/>
    <mergeCell ref="O66:O67"/>
    <mergeCell ref="P66:Q67"/>
    <mergeCell ref="R66:R67"/>
    <mergeCell ref="S66:S67"/>
    <mergeCell ref="T66:U67"/>
    <mergeCell ref="V64:V65"/>
    <mergeCell ref="B66:B67"/>
    <mergeCell ref="C66:C67"/>
    <mergeCell ref="D66:E67"/>
    <mergeCell ref="F66:F67"/>
    <mergeCell ref="G66:G67"/>
    <mergeCell ref="H66:I67"/>
    <mergeCell ref="J66:J67"/>
    <mergeCell ref="K66:K67"/>
    <mergeCell ref="L66:M67"/>
    <mergeCell ref="N64:N65"/>
    <mergeCell ref="O64:O65"/>
    <mergeCell ref="P64:Q65"/>
    <mergeCell ref="R64:R65"/>
    <mergeCell ref="S64:S65"/>
    <mergeCell ref="T64:U65"/>
    <mergeCell ref="V62:V63"/>
    <mergeCell ref="B64:B65"/>
    <mergeCell ref="C64:C65"/>
    <mergeCell ref="D64:E65"/>
    <mergeCell ref="F64:F65"/>
    <mergeCell ref="G64:G65"/>
    <mergeCell ref="H64:I65"/>
    <mergeCell ref="J64:J65"/>
    <mergeCell ref="K64:K65"/>
    <mergeCell ref="L64:M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O50:O51"/>
    <mergeCell ref="P50:P51"/>
    <mergeCell ref="Q50:Q51"/>
    <mergeCell ref="R50:R51"/>
    <mergeCell ref="S50:S51"/>
    <mergeCell ref="T50:U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P16:Q17"/>
    <mergeCell ref="R16:R17"/>
    <mergeCell ref="S16:S17"/>
    <mergeCell ref="T16:T17"/>
    <mergeCell ref="U16:U17"/>
    <mergeCell ref="V16:V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S9:S11"/>
    <mergeCell ref="T9:V11"/>
    <mergeCell ref="B12:B13"/>
    <mergeCell ref="C12:C13"/>
    <mergeCell ref="D12:E13"/>
    <mergeCell ref="F12:F13"/>
    <mergeCell ref="G12:G13"/>
    <mergeCell ref="H12:I13"/>
    <mergeCell ref="J12:J13"/>
    <mergeCell ref="K12:K13"/>
    <mergeCell ref="K9:K11"/>
    <mergeCell ref="L9:N9"/>
    <mergeCell ref="L10:N10"/>
    <mergeCell ref="L11:N11"/>
    <mergeCell ref="O9:O11"/>
    <mergeCell ref="P9: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30" customHeight="1">
      <c r="A1" s="6" t="s">
        <v>590</v>
      </c>
      <c r="B1" s="6" t="s">
        <v>69</v>
      </c>
      <c r="C1" s="6"/>
      <c r="D1" s="6" t="s">
        <v>1</v>
      </c>
      <c r="E1" s="6"/>
    </row>
    <row r="2" spans="1:5">
      <c r="A2" s="6"/>
      <c r="B2" s="1" t="s">
        <v>2</v>
      </c>
      <c r="C2" s="1" t="s">
        <v>70</v>
      </c>
      <c r="D2" s="1" t="s">
        <v>2</v>
      </c>
      <c r="E2" s="1" t="s">
        <v>70</v>
      </c>
    </row>
    <row r="3" spans="1:5">
      <c r="A3" s="2" t="s">
        <v>85</v>
      </c>
      <c r="B3" s="8">
        <v>13676000</v>
      </c>
      <c r="C3" s="8">
        <v>1869000</v>
      </c>
      <c r="D3" s="8">
        <v>27638000</v>
      </c>
      <c r="E3" s="8">
        <v>26716000</v>
      </c>
    </row>
    <row r="4" spans="1:5">
      <c r="A4" s="2" t="s">
        <v>591</v>
      </c>
      <c r="B4" s="5">
        <v>10700000</v>
      </c>
      <c r="C4" s="5">
        <v>12500000</v>
      </c>
      <c r="D4" s="5">
        <v>33700000</v>
      </c>
      <c r="E4" s="5">
        <v>35400000</v>
      </c>
    </row>
    <row r="5" spans="1:5">
      <c r="A5" s="2" t="s">
        <v>592</v>
      </c>
      <c r="B5" s="3" t="s">
        <v>8</v>
      </c>
      <c r="C5" s="3" t="s">
        <v>8</v>
      </c>
      <c r="D5" s="3" t="s">
        <v>8</v>
      </c>
      <c r="E5" s="3" t="s">
        <v>8</v>
      </c>
    </row>
    <row r="6" spans="1:5">
      <c r="A6" s="2" t="s">
        <v>593</v>
      </c>
      <c r="B6" s="3" t="s">
        <v>8</v>
      </c>
      <c r="C6" s="3" t="s">
        <v>8</v>
      </c>
      <c r="D6" s="5">
        <v>1100000</v>
      </c>
      <c r="E6" s="3" t="s">
        <v>8</v>
      </c>
    </row>
    <row r="7" spans="1:5">
      <c r="A7" s="2" t="s">
        <v>591</v>
      </c>
      <c r="B7" s="3" t="s">
        <v>8</v>
      </c>
      <c r="C7" s="3" t="s">
        <v>8</v>
      </c>
      <c r="D7" s="5">
        <v>1000000</v>
      </c>
      <c r="E7" s="3" t="s">
        <v>8</v>
      </c>
    </row>
    <row r="8" spans="1:5" ht="60">
      <c r="A8" s="2" t="s">
        <v>594</v>
      </c>
      <c r="B8" s="3" t="s">
        <v>8</v>
      </c>
      <c r="C8" s="3" t="s">
        <v>8</v>
      </c>
      <c r="D8" s="3" t="s">
        <v>8</v>
      </c>
      <c r="E8" s="3" t="s">
        <v>8</v>
      </c>
    </row>
    <row r="9" spans="1:5">
      <c r="A9" s="2" t="s">
        <v>85</v>
      </c>
      <c r="B9" s="3" t="s">
        <v>8</v>
      </c>
      <c r="C9" s="3" t="s">
        <v>8</v>
      </c>
      <c r="D9" s="8">
        <v>100000</v>
      </c>
      <c r="E9" s="3" t="s">
        <v>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5" width="12.5703125" bestFit="1" customWidth="1"/>
    <col min="6" max="6" width="11.85546875" bestFit="1" customWidth="1"/>
    <col min="7" max="7" width="2.5703125" bestFit="1" customWidth="1"/>
    <col min="8" max="8" width="34.85546875" bestFit="1" customWidth="1"/>
    <col min="9" max="10" width="26.42578125" bestFit="1" customWidth="1"/>
    <col min="11" max="16" width="36.5703125" bestFit="1" customWidth="1"/>
    <col min="17" max="18" width="22.85546875" bestFit="1" customWidth="1"/>
  </cols>
  <sheetData>
    <row r="1" spans="1:18" ht="15" customHeight="1">
      <c r="A1" s="6" t="s">
        <v>595</v>
      </c>
      <c r="B1" s="6" t="s">
        <v>69</v>
      </c>
      <c r="C1" s="6"/>
      <c r="D1" s="6" t="s">
        <v>1</v>
      </c>
      <c r="E1" s="6"/>
      <c r="F1" s="6"/>
      <c r="G1" s="6"/>
      <c r="H1" s="1" t="s">
        <v>596</v>
      </c>
      <c r="I1" s="1"/>
      <c r="J1" s="1"/>
      <c r="K1" s="1"/>
      <c r="L1" s="1"/>
      <c r="M1" s="1"/>
      <c r="N1" s="1"/>
      <c r="O1" s="1"/>
      <c r="P1" s="1"/>
      <c r="Q1" s="1"/>
      <c r="R1" s="1"/>
    </row>
    <row r="2" spans="1:18">
      <c r="A2" s="6"/>
      <c r="B2" s="6" t="s">
        <v>2</v>
      </c>
      <c r="C2" s="6" t="s">
        <v>70</v>
      </c>
      <c r="D2" s="1" t="s">
        <v>2</v>
      </c>
      <c r="E2" s="6" t="s">
        <v>70</v>
      </c>
      <c r="F2" s="6" t="s">
        <v>27</v>
      </c>
      <c r="G2" s="6"/>
      <c r="H2" s="1" t="s">
        <v>598</v>
      </c>
      <c r="I2" s="1" t="s">
        <v>2</v>
      </c>
      <c r="J2" s="1" t="s">
        <v>27</v>
      </c>
      <c r="K2" s="1" t="s">
        <v>2</v>
      </c>
      <c r="L2" s="1" t="s">
        <v>27</v>
      </c>
      <c r="M2" s="1" t="s">
        <v>2</v>
      </c>
      <c r="N2" s="1" t="s">
        <v>27</v>
      </c>
      <c r="O2" s="1" t="s">
        <v>2</v>
      </c>
      <c r="P2" s="1" t="s">
        <v>27</v>
      </c>
      <c r="Q2" s="1" t="s">
        <v>2</v>
      </c>
      <c r="R2" s="1" t="s">
        <v>27</v>
      </c>
    </row>
    <row r="3" spans="1:18" ht="30">
      <c r="A3" s="6"/>
      <c r="B3" s="6"/>
      <c r="C3" s="6"/>
      <c r="D3" s="1" t="s">
        <v>597</v>
      </c>
      <c r="E3" s="6"/>
      <c r="F3" s="6"/>
      <c r="G3" s="6"/>
      <c r="H3" s="1" t="s">
        <v>74</v>
      </c>
      <c r="I3" s="1" t="s">
        <v>190</v>
      </c>
      <c r="J3" s="1" t="s">
        <v>190</v>
      </c>
      <c r="K3" s="1" t="s">
        <v>191</v>
      </c>
      <c r="L3" s="1" t="s">
        <v>191</v>
      </c>
      <c r="M3" s="1" t="s">
        <v>599</v>
      </c>
      <c r="N3" s="1" t="s">
        <v>599</v>
      </c>
      <c r="O3" s="1" t="s">
        <v>193</v>
      </c>
      <c r="P3" s="1" t="s">
        <v>193</v>
      </c>
      <c r="Q3" s="1" t="s">
        <v>194</v>
      </c>
      <c r="R3" s="1" t="s">
        <v>194</v>
      </c>
    </row>
    <row r="4" spans="1:18">
      <c r="A4" s="7" t="s">
        <v>142</v>
      </c>
      <c r="B4" s="3" t="s">
        <v>8</v>
      </c>
      <c r="C4" s="3" t="s">
        <v>8</v>
      </c>
      <c r="D4" s="3" t="s">
        <v>8</v>
      </c>
      <c r="E4" s="3" t="s">
        <v>8</v>
      </c>
      <c r="F4" s="3" t="s">
        <v>8</v>
      </c>
      <c r="G4" s="3"/>
      <c r="H4" s="3" t="s">
        <v>8</v>
      </c>
      <c r="I4" s="3" t="s">
        <v>8</v>
      </c>
      <c r="J4" s="3" t="s">
        <v>8</v>
      </c>
      <c r="K4" s="3" t="s">
        <v>8</v>
      </c>
      <c r="L4" s="3" t="s">
        <v>8</v>
      </c>
      <c r="M4" s="3" t="s">
        <v>8</v>
      </c>
      <c r="N4" s="3" t="s">
        <v>8</v>
      </c>
      <c r="O4" s="3" t="s">
        <v>8</v>
      </c>
      <c r="P4" s="3" t="s">
        <v>8</v>
      </c>
      <c r="Q4" s="3" t="s">
        <v>8</v>
      </c>
      <c r="R4" s="3" t="s">
        <v>8</v>
      </c>
    </row>
    <row r="5" spans="1:18">
      <c r="A5" s="2" t="s">
        <v>600</v>
      </c>
      <c r="B5" s="3" t="s">
        <v>8</v>
      </c>
      <c r="C5" s="3" t="s">
        <v>8</v>
      </c>
      <c r="D5" s="3">
        <v>3</v>
      </c>
      <c r="E5" s="3" t="s">
        <v>8</v>
      </c>
      <c r="F5" s="3" t="s">
        <v>8</v>
      </c>
      <c r="G5" s="3"/>
      <c r="H5" s="3" t="s">
        <v>8</v>
      </c>
      <c r="I5" s="3" t="s">
        <v>8</v>
      </c>
      <c r="J5" s="3" t="s">
        <v>8</v>
      </c>
      <c r="K5" s="3" t="s">
        <v>8</v>
      </c>
      <c r="L5" s="3" t="s">
        <v>8</v>
      </c>
      <c r="M5" s="3" t="s">
        <v>8</v>
      </c>
      <c r="N5" s="3" t="s">
        <v>8</v>
      </c>
      <c r="O5" s="3" t="s">
        <v>8</v>
      </c>
      <c r="P5" s="3" t="s">
        <v>8</v>
      </c>
      <c r="Q5" s="3" t="s">
        <v>8</v>
      </c>
      <c r="R5" s="3" t="s">
        <v>8</v>
      </c>
    </row>
    <row r="6" spans="1:18">
      <c r="A6" s="7" t="s">
        <v>601</v>
      </c>
      <c r="B6" s="3" t="s">
        <v>8</v>
      </c>
      <c r="C6" s="3" t="s">
        <v>8</v>
      </c>
      <c r="D6" s="3" t="s">
        <v>8</v>
      </c>
      <c r="E6" s="3" t="s">
        <v>8</v>
      </c>
      <c r="F6" s="3" t="s">
        <v>8</v>
      </c>
      <c r="G6" s="3"/>
      <c r="H6" s="3" t="s">
        <v>8</v>
      </c>
      <c r="I6" s="3" t="s">
        <v>8</v>
      </c>
      <c r="J6" s="3" t="s">
        <v>8</v>
      </c>
      <c r="K6" s="3" t="s">
        <v>8</v>
      </c>
      <c r="L6" s="3" t="s">
        <v>8</v>
      </c>
      <c r="M6" s="3" t="s">
        <v>8</v>
      </c>
      <c r="N6" s="3" t="s">
        <v>8</v>
      </c>
      <c r="O6" s="3" t="s">
        <v>8</v>
      </c>
      <c r="P6" s="3" t="s">
        <v>8</v>
      </c>
      <c r="Q6" s="3" t="s">
        <v>8</v>
      </c>
      <c r="R6" s="3" t="s">
        <v>8</v>
      </c>
    </row>
    <row r="7" spans="1:18" ht="30">
      <c r="A7" s="2" t="s">
        <v>602</v>
      </c>
      <c r="B7" s="3" t="s">
        <v>8</v>
      </c>
      <c r="C7" s="3" t="s">
        <v>8</v>
      </c>
      <c r="D7" s="8">
        <v>4000000</v>
      </c>
      <c r="E7" s="3" t="s">
        <v>8</v>
      </c>
      <c r="F7" s="3" t="s">
        <v>8</v>
      </c>
      <c r="G7" s="3"/>
      <c r="H7" s="3" t="s">
        <v>8</v>
      </c>
      <c r="I7" s="3" t="s">
        <v>8</v>
      </c>
      <c r="J7" s="3" t="s">
        <v>8</v>
      </c>
      <c r="K7" s="3" t="s">
        <v>8</v>
      </c>
      <c r="L7" s="3" t="s">
        <v>8</v>
      </c>
      <c r="M7" s="3" t="s">
        <v>8</v>
      </c>
      <c r="N7" s="3" t="s">
        <v>8</v>
      </c>
      <c r="O7" s="3" t="s">
        <v>8</v>
      </c>
      <c r="P7" s="3" t="s">
        <v>8</v>
      </c>
      <c r="Q7" s="3" t="s">
        <v>8</v>
      </c>
      <c r="R7" s="3" t="s">
        <v>8</v>
      </c>
    </row>
    <row r="8" spans="1:18" ht="30">
      <c r="A8" s="7" t="s">
        <v>160</v>
      </c>
      <c r="B8" s="3" t="s">
        <v>8</v>
      </c>
      <c r="C8" s="3" t="s">
        <v>8</v>
      </c>
      <c r="D8" s="3" t="s">
        <v>8</v>
      </c>
      <c r="E8" s="3" t="s">
        <v>8</v>
      </c>
      <c r="F8" s="3" t="s">
        <v>8</v>
      </c>
      <c r="G8" s="3"/>
      <c r="H8" s="3" t="s">
        <v>8</v>
      </c>
      <c r="I8" s="3" t="s">
        <v>8</v>
      </c>
      <c r="J8" s="3" t="s">
        <v>8</v>
      </c>
      <c r="K8" s="3" t="s">
        <v>8</v>
      </c>
      <c r="L8" s="3" t="s">
        <v>8</v>
      </c>
      <c r="M8" s="3" t="s">
        <v>8</v>
      </c>
      <c r="N8" s="3" t="s">
        <v>8</v>
      </c>
      <c r="O8" s="3" t="s">
        <v>8</v>
      </c>
      <c r="P8" s="3" t="s">
        <v>8</v>
      </c>
      <c r="Q8" s="3" t="s">
        <v>8</v>
      </c>
      <c r="R8" s="3" t="s">
        <v>8</v>
      </c>
    </row>
    <row r="9" spans="1:18">
      <c r="A9" s="2" t="s">
        <v>603</v>
      </c>
      <c r="B9" s="5">
        <v>5800000</v>
      </c>
      <c r="C9" s="3" t="s">
        <v>8</v>
      </c>
      <c r="D9" s="5">
        <v>5800000</v>
      </c>
      <c r="E9" s="3" t="s">
        <v>8</v>
      </c>
      <c r="F9" s="5">
        <v>2200000</v>
      </c>
      <c r="G9" s="3"/>
      <c r="H9" s="3" t="s">
        <v>8</v>
      </c>
      <c r="I9" s="3" t="s">
        <v>8</v>
      </c>
      <c r="J9" s="3" t="s">
        <v>8</v>
      </c>
      <c r="K9" s="3" t="s">
        <v>8</v>
      </c>
      <c r="L9" s="3" t="s">
        <v>8</v>
      </c>
      <c r="M9" s="3" t="s">
        <v>8</v>
      </c>
      <c r="N9" s="3" t="s">
        <v>8</v>
      </c>
      <c r="O9" s="3" t="s">
        <v>8</v>
      </c>
      <c r="P9" s="3" t="s">
        <v>8</v>
      </c>
      <c r="Q9" s="3" t="s">
        <v>8</v>
      </c>
      <c r="R9" s="3" t="s">
        <v>8</v>
      </c>
    </row>
    <row r="10" spans="1:18">
      <c r="A10" s="7" t="s">
        <v>163</v>
      </c>
      <c r="B10" s="3" t="s">
        <v>8</v>
      </c>
      <c r="C10" s="3" t="s">
        <v>8</v>
      </c>
      <c r="D10" s="3" t="s">
        <v>8</v>
      </c>
      <c r="E10" s="3" t="s">
        <v>8</v>
      </c>
      <c r="F10" s="3" t="s">
        <v>8</v>
      </c>
      <c r="G10" s="3"/>
      <c r="H10" s="3" t="s">
        <v>8</v>
      </c>
      <c r="I10" s="3" t="s">
        <v>8</v>
      </c>
      <c r="J10" s="3" t="s">
        <v>8</v>
      </c>
      <c r="K10" s="3" t="s">
        <v>8</v>
      </c>
      <c r="L10" s="3" t="s">
        <v>8</v>
      </c>
      <c r="M10" s="3" t="s">
        <v>8</v>
      </c>
      <c r="N10" s="3" t="s">
        <v>8</v>
      </c>
      <c r="O10" s="3" t="s">
        <v>8</v>
      </c>
      <c r="P10" s="3" t="s">
        <v>8</v>
      </c>
      <c r="Q10" s="3" t="s">
        <v>8</v>
      </c>
      <c r="R10" s="3" t="s">
        <v>8</v>
      </c>
    </row>
    <row r="11" spans="1:18" ht="30">
      <c r="A11" s="2" t="s">
        <v>168</v>
      </c>
      <c r="B11" s="5">
        <v>22010000</v>
      </c>
      <c r="C11" s="3" t="s">
        <v>8</v>
      </c>
      <c r="D11" s="5">
        <v>22010000</v>
      </c>
      <c r="E11" s="3" t="s">
        <v>8</v>
      </c>
      <c r="F11" s="5">
        <v>4265000</v>
      </c>
      <c r="G11" s="3"/>
      <c r="H11" s="3" t="s">
        <v>8</v>
      </c>
      <c r="I11" s="3" t="s">
        <v>8</v>
      </c>
      <c r="J11" s="3" t="s">
        <v>8</v>
      </c>
      <c r="K11" s="3" t="s">
        <v>8</v>
      </c>
      <c r="L11" s="3" t="s">
        <v>8</v>
      </c>
      <c r="M11" s="3" t="s">
        <v>8</v>
      </c>
      <c r="N11" s="3" t="s">
        <v>8</v>
      </c>
      <c r="O11" s="3" t="s">
        <v>8</v>
      </c>
      <c r="P11" s="3" t="s">
        <v>8</v>
      </c>
      <c r="Q11" s="3" t="s">
        <v>8</v>
      </c>
      <c r="R11" s="3" t="s">
        <v>8</v>
      </c>
    </row>
    <row r="12" spans="1:18">
      <c r="A12" s="2" t="s">
        <v>170</v>
      </c>
      <c r="B12" s="5">
        <v>111236000</v>
      </c>
      <c r="C12" s="3" t="s">
        <v>8</v>
      </c>
      <c r="D12" s="5">
        <v>111236000</v>
      </c>
      <c r="E12" s="3" t="s">
        <v>8</v>
      </c>
      <c r="F12" s="5">
        <v>48392000</v>
      </c>
      <c r="G12" s="3"/>
      <c r="H12" s="3" t="s">
        <v>8</v>
      </c>
      <c r="I12" s="3" t="s">
        <v>8</v>
      </c>
      <c r="J12" s="3" t="s">
        <v>8</v>
      </c>
      <c r="K12" s="3" t="s">
        <v>8</v>
      </c>
      <c r="L12" s="3" t="s">
        <v>8</v>
      </c>
      <c r="M12" s="3" t="s">
        <v>8</v>
      </c>
      <c r="N12" s="3" t="s">
        <v>8</v>
      </c>
      <c r="O12" s="3" t="s">
        <v>8</v>
      </c>
      <c r="P12" s="3" t="s">
        <v>8</v>
      </c>
      <c r="Q12" s="3" t="s">
        <v>8</v>
      </c>
      <c r="R12" s="3" t="s">
        <v>8</v>
      </c>
    </row>
    <row r="13" spans="1:18">
      <c r="A13" s="2" t="s">
        <v>171</v>
      </c>
      <c r="B13" s="5">
        <v>4910000</v>
      </c>
      <c r="C13" s="3" t="s">
        <v>8</v>
      </c>
      <c r="D13" s="5">
        <v>4910000</v>
      </c>
      <c r="E13" s="3" t="s">
        <v>8</v>
      </c>
      <c r="F13" s="5">
        <v>3129000</v>
      </c>
      <c r="G13" s="3"/>
      <c r="H13" s="3" t="s">
        <v>8</v>
      </c>
      <c r="I13" s="3" t="s">
        <v>8</v>
      </c>
      <c r="J13" s="3" t="s">
        <v>8</v>
      </c>
      <c r="K13" s="3" t="s">
        <v>8</v>
      </c>
      <c r="L13" s="3" t="s">
        <v>8</v>
      </c>
      <c r="M13" s="3" t="s">
        <v>8</v>
      </c>
      <c r="N13" s="3" t="s">
        <v>8</v>
      </c>
      <c r="O13" s="3" t="s">
        <v>8</v>
      </c>
      <c r="P13" s="3" t="s">
        <v>8</v>
      </c>
      <c r="Q13" s="3" t="s">
        <v>8</v>
      </c>
      <c r="R13" s="3" t="s">
        <v>8</v>
      </c>
    </row>
    <row r="14" spans="1:18">
      <c r="A14" s="2" t="s">
        <v>604</v>
      </c>
      <c r="B14" s="5">
        <v>138156000</v>
      </c>
      <c r="C14" s="3" t="s">
        <v>8</v>
      </c>
      <c r="D14" s="5">
        <v>138156000</v>
      </c>
      <c r="E14" s="3" t="s">
        <v>8</v>
      </c>
      <c r="F14" s="5">
        <v>55786000</v>
      </c>
      <c r="G14" s="3"/>
      <c r="H14" s="3" t="s">
        <v>8</v>
      </c>
      <c r="I14" s="3" t="s">
        <v>8</v>
      </c>
      <c r="J14" s="3" t="s">
        <v>8</v>
      </c>
      <c r="K14" s="3" t="s">
        <v>8</v>
      </c>
      <c r="L14" s="3" t="s">
        <v>8</v>
      </c>
      <c r="M14" s="3" t="s">
        <v>8</v>
      </c>
      <c r="N14" s="3" t="s">
        <v>8</v>
      </c>
      <c r="O14" s="3" t="s">
        <v>8</v>
      </c>
      <c r="P14" s="3" t="s">
        <v>8</v>
      </c>
      <c r="Q14" s="3" t="s">
        <v>8</v>
      </c>
      <c r="R14" s="3" t="s">
        <v>8</v>
      </c>
    </row>
    <row r="15" spans="1:18">
      <c r="A15" s="2" t="s">
        <v>172</v>
      </c>
      <c r="B15" s="5">
        <v>-4290000</v>
      </c>
      <c r="C15" s="3" t="s">
        <v>8</v>
      </c>
      <c r="D15" s="5">
        <v>-4290000</v>
      </c>
      <c r="E15" s="3" t="s">
        <v>8</v>
      </c>
      <c r="F15" s="5">
        <v>-3515000</v>
      </c>
      <c r="G15" s="3"/>
      <c r="H15" s="3" t="s">
        <v>8</v>
      </c>
      <c r="I15" s="3" t="s">
        <v>8</v>
      </c>
      <c r="J15" s="3" t="s">
        <v>8</v>
      </c>
      <c r="K15" s="3" t="s">
        <v>8</v>
      </c>
      <c r="L15" s="3" t="s">
        <v>8</v>
      </c>
      <c r="M15" s="3" t="s">
        <v>8</v>
      </c>
      <c r="N15" s="3" t="s">
        <v>8</v>
      </c>
      <c r="O15" s="3" t="s">
        <v>8</v>
      </c>
      <c r="P15" s="3" t="s">
        <v>8</v>
      </c>
      <c r="Q15" s="3" t="s">
        <v>8</v>
      </c>
      <c r="R15" s="3" t="s">
        <v>8</v>
      </c>
    </row>
    <row r="16" spans="1:18" ht="17.25">
      <c r="A16" s="2" t="s">
        <v>176</v>
      </c>
      <c r="B16" s="5">
        <v>133866000</v>
      </c>
      <c r="C16" s="3" t="s">
        <v>8</v>
      </c>
      <c r="D16" s="5">
        <v>133866000</v>
      </c>
      <c r="E16" s="3" t="s">
        <v>8</v>
      </c>
      <c r="F16" s="5">
        <v>52271000</v>
      </c>
      <c r="G16" s="9" t="s">
        <v>30</v>
      </c>
      <c r="H16" s="3" t="s">
        <v>8</v>
      </c>
      <c r="I16" s="3" t="s">
        <v>8</v>
      </c>
      <c r="J16" s="3" t="s">
        <v>8</v>
      </c>
      <c r="K16" s="3" t="s">
        <v>8</v>
      </c>
      <c r="L16" s="3" t="s">
        <v>8</v>
      </c>
      <c r="M16" s="3" t="s">
        <v>8</v>
      </c>
      <c r="N16" s="3" t="s">
        <v>8</v>
      </c>
      <c r="O16" s="3" t="s">
        <v>8</v>
      </c>
      <c r="P16" s="3" t="s">
        <v>8</v>
      </c>
      <c r="Q16" s="3" t="s">
        <v>8</v>
      </c>
      <c r="R16" s="3" t="s">
        <v>8</v>
      </c>
    </row>
    <row r="17" spans="1:18">
      <c r="A17" s="7" t="s">
        <v>33</v>
      </c>
      <c r="B17" s="3" t="s">
        <v>8</v>
      </c>
      <c r="C17" s="3" t="s">
        <v>8</v>
      </c>
      <c r="D17" s="3" t="s">
        <v>8</v>
      </c>
      <c r="E17" s="3" t="s">
        <v>8</v>
      </c>
      <c r="F17" s="3" t="s">
        <v>8</v>
      </c>
      <c r="G17" s="3"/>
      <c r="H17" s="3" t="s">
        <v>8</v>
      </c>
      <c r="I17" s="3" t="s">
        <v>8</v>
      </c>
      <c r="J17" s="3" t="s">
        <v>8</v>
      </c>
      <c r="K17" s="3" t="s">
        <v>8</v>
      </c>
      <c r="L17" s="3" t="s">
        <v>8</v>
      </c>
      <c r="M17" s="3" t="s">
        <v>8</v>
      </c>
      <c r="N17" s="3" t="s">
        <v>8</v>
      </c>
      <c r="O17" s="3" t="s">
        <v>8</v>
      </c>
      <c r="P17" s="3" t="s">
        <v>8</v>
      </c>
      <c r="Q17" s="3" t="s">
        <v>8</v>
      </c>
      <c r="R17" s="3" t="s">
        <v>8</v>
      </c>
    </row>
    <row r="18" spans="1:18" ht="30">
      <c r="A18" s="2" t="s">
        <v>605</v>
      </c>
      <c r="B18" s="5">
        <v>77162000</v>
      </c>
      <c r="C18" s="3" t="s">
        <v>8</v>
      </c>
      <c r="D18" s="5">
        <v>77162000</v>
      </c>
      <c r="E18" s="3" t="s">
        <v>8</v>
      </c>
      <c r="F18" s="5">
        <v>76927000</v>
      </c>
      <c r="G18" s="3"/>
      <c r="H18" s="3" t="s">
        <v>8</v>
      </c>
      <c r="I18" s="3" t="s">
        <v>8</v>
      </c>
      <c r="J18" s="3" t="s">
        <v>8</v>
      </c>
      <c r="K18" s="3" t="s">
        <v>8</v>
      </c>
      <c r="L18" s="3" t="s">
        <v>8</v>
      </c>
      <c r="M18" s="3" t="s">
        <v>8</v>
      </c>
      <c r="N18" s="3" t="s">
        <v>8</v>
      </c>
      <c r="O18" s="3" t="s">
        <v>8</v>
      </c>
      <c r="P18" s="3" t="s">
        <v>8</v>
      </c>
      <c r="Q18" s="3" t="s">
        <v>8</v>
      </c>
      <c r="R18" s="3" t="s">
        <v>8</v>
      </c>
    </row>
    <row r="19" spans="1:18">
      <c r="A19" s="2" t="s">
        <v>181</v>
      </c>
      <c r="B19" s="5">
        <v>12921000</v>
      </c>
      <c r="C19" s="3" t="s">
        <v>8</v>
      </c>
      <c r="D19" s="5">
        <v>12921000</v>
      </c>
      <c r="E19" s="3" t="s">
        <v>8</v>
      </c>
      <c r="F19" s="5">
        <v>16057000</v>
      </c>
      <c r="G19" s="3"/>
      <c r="H19" s="3" t="s">
        <v>8</v>
      </c>
      <c r="I19" s="3" t="s">
        <v>8</v>
      </c>
      <c r="J19" s="3" t="s">
        <v>8</v>
      </c>
      <c r="K19" s="3" t="s">
        <v>8</v>
      </c>
      <c r="L19" s="3" t="s">
        <v>8</v>
      </c>
      <c r="M19" s="3" t="s">
        <v>8</v>
      </c>
      <c r="N19" s="3" t="s">
        <v>8</v>
      </c>
      <c r="O19" s="3" t="s">
        <v>8</v>
      </c>
      <c r="P19" s="3" t="s">
        <v>8</v>
      </c>
      <c r="Q19" s="3" t="s">
        <v>8</v>
      </c>
      <c r="R19" s="3" t="s">
        <v>8</v>
      </c>
    </row>
    <row r="20" spans="1:18">
      <c r="A20" s="2" t="s">
        <v>606</v>
      </c>
      <c r="B20" s="5">
        <v>11702000</v>
      </c>
      <c r="C20" s="3" t="s">
        <v>8</v>
      </c>
      <c r="D20" s="5">
        <v>11702000</v>
      </c>
      <c r="E20" s="3" t="s">
        <v>8</v>
      </c>
      <c r="F20" s="5">
        <v>11331000</v>
      </c>
      <c r="G20" s="3"/>
      <c r="H20" s="3" t="s">
        <v>8</v>
      </c>
      <c r="I20" s="3" t="s">
        <v>8</v>
      </c>
      <c r="J20" s="3" t="s">
        <v>8</v>
      </c>
      <c r="K20" s="3" t="s">
        <v>8</v>
      </c>
      <c r="L20" s="3" t="s">
        <v>8</v>
      </c>
      <c r="M20" s="3" t="s">
        <v>8</v>
      </c>
      <c r="N20" s="3" t="s">
        <v>8</v>
      </c>
      <c r="O20" s="3" t="s">
        <v>8</v>
      </c>
      <c r="P20" s="3" t="s">
        <v>8</v>
      </c>
      <c r="Q20" s="3" t="s">
        <v>8</v>
      </c>
      <c r="R20" s="3" t="s">
        <v>8</v>
      </c>
    </row>
    <row r="21" spans="1:18">
      <c r="A21" s="2" t="s">
        <v>183</v>
      </c>
      <c r="B21" s="5">
        <v>10211000</v>
      </c>
      <c r="C21" s="3" t="s">
        <v>8</v>
      </c>
      <c r="D21" s="5">
        <v>10211000</v>
      </c>
      <c r="E21" s="3" t="s">
        <v>8</v>
      </c>
      <c r="F21" s="5">
        <v>9247000</v>
      </c>
      <c r="G21" s="3"/>
      <c r="H21" s="3" t="s">
        <v>8</v>
      </c>
      <c r="I21" s="3" t="s">
        <v>8</v>
      </c>
      <c r="J21" s="3" t="s">
        <v>8</v>
      </c>
      <c r="K21" s="3" t="s">
        <v>8</v>
      </c>
      <c r="L21" s="3" t="s">
        <v>8</v>
      </c>
      <c r="M21" s="3" t="s">
        <v>8</v>
      </c>
      <c r="N21" s="3" t="s">
        <v>8</v>
      </c>
      <c r="O21" s="3" t="s">
        <v>8</v>
      </c>
      <c r="P21" s="3" t="s">
        <v>8</v>
      </c>
      <c r="Q21" s="3" t="s">
        <v>8</v>
      </c>
      <c r="R21" s="3" t="s">
        <v>8</v>
      </c>
    </row>
    <row r="22" spans="1:18">
      <c r="A22" s="2" t="s">
        <v>184</v>
      </c>
      <c r="B22" s="5">
        <v>3369000</v>
      </c>
      <c r="C22" s="3" t="s">
        <v>8</v>
      </c>
      <c r="D22" s="5">
        <v>3369000</v>
      </c>
      <c r="E22" s="3" t="s">
        <v>8</v>
      </c>
      <c r="F22" s="5">
        <v>4210000</v>
      </c>
      <c r="G22" s="3"/>
      <c r="H22" s="3" t="s">
        <v>8</v>
      </c>
      <c r="I22" s="3" t="s">
        <v>8</v>
      </c>
      <c r="J22" s="3" t="s">
        <v>8</v>
      </c>
      <c r="K22" s="3" t="s">
        <v>8</v>
      </c>
      <c r="L22" s="3" t="s">
        <v>8</v>
      </c>
      <c r="M22" s="3" t="s">
        <v>8</v>
      </c>
      <c r="N22" s="3" t="s">
        <v>8</v>
      </c>
      <c r="O22" s="3" t="s">
        <v>8</v>
      </c>
      <c r="P22" s="3" t="s">
        <v>8</v>
      </c>
      <c r="Q22" s="3" t="s">
        <v>8</v>
      </c>
      <c r="R22" s="3" t="s">
        <v>8</v>
      </c>
    </row>
    <row r="23" spans="1:18">
      <c r="A23" s="2" t="s">
        <v>185</v>
      </c>
      <c r="B23" s="5">
        <v>3812000</v>
      </c>
      <c r="C23" s="3" t="s">
        <v>8</v>
      </c>
      <c r="D23" s="5">
        <v>3812000</v>
      </c>
      <c r="E23" s="3" t="s">
        <v>8</v>
      </c>
      <c r="F23" s="5">
        <v>3921000</v>
      </c>
      <c r="G23" s="3"/>
      <c r="H23" s="3" t="s">
        <v>8</v>
      </c>
      <c r="I23" s="3" t="s">
        <v>8</v>
      </c>
      <c r="J23" s="3" t="s">
        <v>8</v>
      </c>
      <c r="K23" s="3" t="s">
        <v>8</v>
      </c>
      <c r="L23" s="3" t="s">
        <v>8</v>
      </c>
      <c r="M23" s="3" t="s">
        <v>8</v>
      </c>
      <c r="N23" s="3" t="s">
        <v>8</v>
      </c>
      <c r="O23" s="3" t="s">
        <v>8</v>
      </c>
      <c r="P23" s="3" t="s">
        <v>8</v>
      </c>
      <c r="Q23" s="3" t="s">
        <v>8</v>
      </c>
      <c r="R23" s="3" t="s">
        <v>8</v>
      </c>
    </row>
    <row r="24" spans="1:18">
      <c r="A24" s="2" t="s">
        <v>186</v>
      </c>
      <c r="B24" s="5">
        <v>2844000</v>
      </c>
      <c r="C24" s="3" t="s">
        <v>8</v>
      </c>
      <c r="D24" s="5">
        <v>2844000</v>
      </c>
      <c r="E24" s="3" t="s">
        <v>8</v>
      </c>
      <c r="F24" s="5">
        <v>3451000</v>
      </c>
      <c r="G24" s="3"/>
      <c r="H24" s="3" t="s">
        <v>8</v>
      </c>
      <c r="I24" s="3" t="s">
        <v>8</v>
      </c>
      <c r="J24" s="3" t="s">
        <v>8</v>
      </c>
      <c r="K24" s="3" t="s">
        <v>8</v>
      </c>
      <c r="L24" s="3" t="s">
        <v>8</v>
      </c>
      <c r="M24" s="3" t="s">
        <v>8</v>
      </c>
      <c r="N24" s="3" t="s">
        <v>8</v>
      </c>
      <c r="O24" s="3" t="s">
        <v>8</v>
      </c>
      <c r="P24" s="3" t="s">
        <v>8</v>
      </c>
      <c r="Q24" s="3" t="s">
        <v>8</v>
      </c>
      <c r="R24" s="3" t="s">
        <v>8</v>
      </c>
    </row>
    <row r="25" spans="1:18" ht="17.25">
      <c r="A25" s="2" t="s">
        <v>607</v>
      </c>
      <c r="B25" s="5">
        <v>122021000</v>
      </c>
      <c r="C25" s="3" t="s">
        <v>8</v>
      </c>
      <c r="D25" s="5">
        <v>122021000</v>
      </c>
      <c r="E25" s="3" t="s">
        <v>8</v>
      </c>
      <c r="F25" s="5">
        <v>125144000</v>
      </c>
      <c r="G25" s="9" t="s">
        <v>30</v>
      </c>
      <c r="H25" s="3" t="s">
        <v>8</v>
      </c>
      <c r="I25" s="3" t="s">
        <v>8</v>
      </c>
      <c r="J25" s="3" t="s">
        <v>8</v>
      </c>
      <c r="K25" s="3" t="s">
        <v>8</v>
      </c>
      <c r="L25" s="3" t="s">
        <v>8</v>
      </c>
      <c r="M25" s="3" t="s">
        <v>8</v>
      </c>
      <c r="N25" s="3" t="s">
        <v>8</v>
      </c>
      <c r="O25" s="3" t="s">
        <v>8</v>
      </c>
      <c r="P25" s="3" t="s">
        <v>8</v>
      </c>
      <c r="Q25" s="3" t="s">
        <v>8</v>
      </c>
      <c r="R25" s="3" t="s">
        <v>8</v>
      </c>
    </row>
    <row r="26" spans="1:18">
      <c r="A26" s="7" t="s">
        <v>187</v>
      </c>
      <c r="B26" s="3" t="s">
        <v>8</v>
      </c>
      <c r="C26" s="3" t="s">
        <v>8</v>
      </c>
      <c r="D26" s="3" t="s">
        <v>8</v>
      </c>
      <c r="E26" s="3" t="s">
        <v>8</v>
      </c>
      <c r="F26" s="3" t="s">
        <v>8</v>
      </c>
      <c r="G26" s="3"/>
      <c r="H26" s="3" t="s">
        <v>8</v>
      </c>
      <c r="I26" s="3" t="s">
        <v>8</v>
      </c>
      <c r="J26" s="3" t="s">
        <v>8</v>
      </c>
      <c r="K26" s="3" t="s">
        <v>8</v>
      </c>
      <c r="L26" s="3" t="s">
        <v>8</v>
      </c>
      <c r="M26" s="3" t="s">
        <v>8</v>
      </c>
      <c r="N26" s="3" t="s">
        <v>8</v>
      </c>
      <c r="O26" s="3" t="s">
        <v>8</v>
      </c>
      <c r="P26" s="3" t="s">
        <v>8</v>
      </c>
      <c r="Q26" s="3" t="s">
        <v>8</v>
      </c>
      <c r="R26" s="3" t="s">
        <v>8</v>
      </c>
    </row>
    <row r="27" spans="1:18">
      <c r="A27" s="2" t="s">
        <v>195</v>
      </c>
      <c r="B27" s="5">
        <v>879074000</v>
      </c>
      <c r="C27" s="3" t="s">
        <v>8</v>
      </c>
      <c r="D27" s="5">
        <v>879074000</v>
      </c>
      <c r="E27" s="3" t="s">
        <v>8</v>
      </c>
      <c r="F27" s="5">
        <v>876346000</v>
      </c>
      <c r="G27" s="3"/>
      <c r="H27" s="3" t="s">
        <v>8</v>
      </c>
      <c r="I27" s="5">
        <v>144630000</v>
      </c>
      <c r="J27" s="5">
        <v>144076000</v>
      </c>
      <c r="K27" s="5">
        <v>100828000</v>
      </c>
      <c r="L27" s="5">
        <v>100074000</v>
      </c>
      <c r="M27" s="5">
        <v>332343000</v>
      </c>
      <c r="N27" s="5">
        <v>326066000</v>
      </c>
      <c r="O27" s="5">
        <v>299494000</v>
      </c>
      <c r="P27" s="5">
        <v>300450000</v>
      </c>
      <c r="Q27" s="5">
        <v>1779000</v>
      </c>
      <c r="R27" s="5">
        <v>5680000</v>
      </c>
    </row>
    <row r="28" spans="1:18" ht="30">
      <c r="A28" s="2" t="s">
        <v>196</v>
      </c>
      <c r="B28" s="5">
        <v>-526666000</v>
      </c>
      <c r="C28" s="3" t="s">
        <v>8</v>
      </c>
      <c r="D28" s="5">
        <v>-526666000</v>
      </c>
      <c r="E28" s="3" t="s">
        <v>8</v>
      </c>
      <c r="F28" s="5">
        <v>-504478000</v>
      </c>
      <c r="G28" s="3"/>
      <c r="H28" s="3" t="s">
        <v>8</v>
      </c>
      <c r="I28" s="3" t="s">
        <v>8</v>
      </c>
      <c r="J28" s="3" t="s">
        <v>8</v>
      </c>
      <c r="K28" s="3" t="s">
        <v>8</v>
      </c>
      <c r="L28" s="3" t="s">
        <v>8</v>
      </c>
      <c r="M28" s="3" t="s">
        <v>8</v>
      </c>
      <c r="N28" s="3" t="s">
        <v>8</v>
      </c>
      <c r="O28" s="3" t="s">
        <v>8</v>
      </c>
      <c r="P28" s="3" t="s">
        <v>8</v>
      </c>
      <c r="Q28" s="3" t="s">
        <v>8</v>
      </c>
      <c r="R28" s="3" t="s">
        <v>8</v>
      </c>
    </row>
    <row r="29" spans="1:18" ht="17.25">
      <c r="A29" s="2" t="s">
        <v>37</v>
      </c>
      <c r="B29" s="5">
        <v>352408000</v>
      </c>
      <c r="C29" s="3" t="s">
        <v>8</v>
      </c>
      <c r="D29" s="5">
        <v>352408000</v>
      </c>
      <c r="E29" s="3" t="s">
        <v>8</v>
      </c>
      <c r="F29" s="5">
        <v>371868000</v>
      </c>
      <c r="G29" s="9" t="s">
        <v>30</v>
      </c>
      <c r="H29" s="3" t="s">
        <v>8</v>
      </c>
      <c r="I29" s="3" t="s">
        <v>8</v>
      </c>
      <c r="J29" s="3" t="s">
        <v>8</v>
      </c>
      <c r="K29" s="3" t="s">
        <v>8</v>
      </c>
      <c r="L29" s="3" t="s">
        <v>8</v>
      </c>
      <c r="M29" s="3" t="s">
        <v>8</v>
      </c>
      <c r="N29" s="3" t="s">
        <v>8</v>
      </c>
      <c r="O29" s="3" t="s">
        <v>8</v>
      </c>
      <c r="P29" s="3" t="s">
        <v>8</v>
      </c>
      <c r="Q29" s="3" t="s">
        <v>8</v>
      </c>
      <c r="R29" s="3" t="s">
        <v>8</v>
      </c>
    </row>
    <row r="30" spans="1:18">
      <c r="A30" s="2" t="s">
        <v>591</v>
      </c>
      <c r="B30" s="5">
        <v>10700000</v>
      </c>
      <c r="C30" s="5">
        <v>12500000</v>
      </c>
      <c r="D30" s="5">
        <v>33700000</v>
      </c>
      <c r="E30" s="5">
        <v>35400000</v>
      </c>
      <c r="F30" s="3" t="s">
        <v>8</v>
      </c>
      <c r="G30" s="3"/>
      <c r="H30" s="3" t="s">
        <v>8</v>
      </c>
      <c r="I30" s="3" t="s">
        <v>8</v>
      </c>
      <c r="J30" s="3" t="s">
        <v>8</v>
      </c>
      <c r="K30" s="3" t="s">
        <v>8</v>
      </c>
      <c r="L30" s="3" t="s">
        <v>8</v>
      </c>
      <c r="M30" s="3" t="s">
        <v>8</v>
      </c>
      <c r="N30" s="3" t="s">
        <v>8</v>
      </c>
      <c r="O30" s="3" t="s">
        <v>8</v>
      </c>
      <c r="P30" s="3" t="s">
        <v>8</v>
      </c>
      <c r="Q30" s="3" t="s">
        <v>8</v>
      </c>
      <c r="R30" s="3" t="s">
        <v>8</v>
      </c>
    </row>
    <row r="31" spans="1:18">
      <c r="A31" s="2" t="s">
        <v>608</v>
      </c>
      <c r="B31" s="8">
        <v>0</v>
      </c>
      <c r="C31" s="8">
        <v>0</v>
      </c>
      <c r="D31" s="8">
        <v>452000</v>
      </c>
      <c r="E31" s="8">
        <v>300000</v>
      </c>
      <c r="F31" s="3" t="s">
        <v>8</v>
      </c>
      <c r="G31" s="3"/>
      <c r="H31" s="8">
        <v>500000</v>
      </c>
      <c r="I31" s="3" t="s">
        <v>8</v>
      </c>
      <c r="J31" s="3" t="s">
        <v>8</v>
      </c>
      <c r="K31" s="3" t="s">
        <v>8</v>
      </c>
      <c r="L31" s="3" t="s">
        <v>8</v>
      </c>
      <c r="M31" s="3" t="s">
        <v>8</v>
      </c>
      <c r="N31" s="3" t="s">
        <v>8</v>
      </c>
      <c r="O31" s="3" t="s">
        <v>8</v>
      </c>
      <c r="P31" s="3" t="s">
        <v>8</v>
      </c>
      <c r="Q31" s="3" t="s">
        <v>8</v>
      </c>
      <c r="R31" s="3" t="s">
        <v>8</v>
      </c>
    </row>
    <row r="32" spans="1:18">
      <c r="A32" s="10"/>
      <c r="B32" s="10"/>
      <c r="C32" s="10"/>
      <c r="D32" s="10"/>
      <c r="E32" s="10"/>
      <c r="F32" s="10"/>
      <c r="G32" s="10"/>
      <c r="H32" s="10"/>
      <c r="I32" s="10"/>
      <c r="J32" s="10"/>
      <c r="K32" s="10"/>
      <c r="L32" s="10"/>
      <c r="M32" s="10"/>
      <c r="N32" s="10"/>
      <c r="O32" s="10"/>
      <c r="P32" s="10"/>
      <c r="Q32" s="10"/>
      <c r="R32" s="10"/>
    </row>
    <row r="33" spans="1:18" ht="15" customHeight="1">
      <c r="A33" s="2" t="s">
        <v>30</v>
      </c>
      <c r="B33" s="11" t="s">
        <v>61</v>
      </c>
      <c r="C33" s="11"/>
      <c r="D33" s="11"/>
      <c r="E33" s="11"/>
      <c r="F33" s="11"/>
      <c r="G33" s="11"/>
      <c r="H33" s="11"/>
      <c r="I33" s="11"/>
      <c r="J33" s="11"/>
      <c r="K33" s="11"/>
      <c r="L33" s="11"/>
      <c r="M33" s="11"/>
      <c r="N33" s="11"/>
      <c r="O33" s="11"/>
      <c r="P33" s="11"/>
      <c r="Q33" s="11"/>
      <c r="R33" s="11"/>
    </row>
  </sheetData>
  <mergeCells count="10">
    <mergeCell ref="A32:R32"/>
    <mergeCell ref="B33:R33"/>
    <mergeCell ref="A1:A3"/>
    <mergeCell ref="B1:C1"/>
    <mergeCell ref="D1:E1"/>
    <mergeCell ref="F1:G1"/>
    <mergeCell ref="B2:B3"/>
    <mergeCell ref="C2:C3"/>
    <mergeCell ref="E2:E3"/>
    <mergeCell ref="F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4.28515625" customWidth="1"/>
    <col min="3" max="3" width="11.42578125" customWidth="1"/>
    <col min="4" max="4" width="2.85546875" customWidth="1"/>
    <col min="5" max="7" width="14.28515625" customWidth="1"/>
  </cols>
  <sheetData>
    <row r="1" spans="1:7" ht="30" customHeight="1">
      <c r="A1" s="6" t="s">
        <v>609</v>
      </c>
      <c r="B1" s="6" t="s">
        <v>69</v>
      </c>
      <c r="C1" s="6"/>
      <c r="D1" s="6"/>
      <c r="E1" s="6"/>
      <c r="F1" s="6" t="s">
        <v>1</v>
      </c>
      <c r="G1" s="6"/>
    </row>
    <row r="2" spans="1:7" ht="15" customHeight="1">
      <c r="A2" s="6"/>
      <c r="B2" s="1" t="s">
        <v>2</v>
      </c>
      <c r="C2" s="6" t="s">
        <v>27</v>
      </c>
      <c r="D2" s="6"/>
      <c r="E2" s="1" t="s">
        <v>70</v>
      </c>
      <c r="F2" s="1" t="s">
        <v>2</v>
      </c>
      <c r="G2" s="1" t="s">
        <v>70</v>
      </c>
    </row>
    <row r="3" spans="1:7">
      <c r="A3" s="7" t="s">
        <v>142</v>
      </c>
      <c r="B3" s="3" t="s">
        <v>8</v>
      </c>
      <c r="C3" s="3" t="s">
        <v>8</v>
      </c>
      <c r="D3" s="3"/>
      <c r="E3" s="3" t="s">
        <v>8</v>
      </c>
      <c r="F3" s="3" t="s">
        <v>8</v>
      </c>
      <c r="G3" s="3" t="s">
        <v>8</v>
      </c>
    </row>
    <row r="4" spans="1:7">
      <c r="A4" s="2" t="s">
        <v>610</v>
      </c>
      <c r="B4" s="3" t="s">
        <v>8</v>
      </c>
      <c r="C4" s="3" t="s">
        <v>8</v>
      </c>
      <c r="D4" s="3"/>
      <c r="E4" s="3" t="s">
        <v>8</v>
      </c>
      <c r="F4" s="8">
        <v>0</v>
      </c>
      <c r="G4" s="3" t="s">
        <v>8</v>
      </c>
    </row>
    <row r="5" spans="1:7" ht="30">
      <c r="A5" s="2" t="s">
        <v>611</v>
      </c>
      <c r="B5" s="3" t="s">
        <v>8</v>
      </c>
      <c r="C5" s="3">
        <v>0</v>
      </c>
      <c r="D5" s="3"/>
      <c r="E5" s="3" t="s">
        <v>8</v>
      </c>
      <c r="F5" s="3" t="s">
        <v>8</v>
      </c>
      <c r="G5" s="3" t="s">
        <v>8</v>
      </c>
    </row>
    <row r="6" spans="1:7">
      <c r="A6" s="7" t="s">
        <v>204</v>
      </c>
      <c r="B6" s="3" t="s">
        <v>8</v>
      </c>
      <c r="C6" s="3" t="s">
        <v>8</v>
      </c>
      <c r="D6" s="3"/>
      <c r="E6" s="3" t="s">
        <v>8</v>
      </c>
      <c r="F6" s="3" t="s">
        <v>8</v>
      </c>
      <c r="G6" s="3" t="s">
        <v>8</v>
      </c>
    </row>
    <row r="7" spans="1:7">
      <c r="A7" s="2" t="s">
        <v>612</v>
      </c>
      <c r="B7" s="5">
        <v>200000</v>
      </c>
      <c r="C7" s="3" t="s">
        <v>8</v>
      </c>
      <c r="D7" s="3"/>
      <c r="E7" s="5">
        <v>200000</v>
      </c>
      <c r="F7" s="5">
        <v>700000</v>
      </c>
      <c r="G7" s="5">
        <v>500000</v>
      </c>
    </row>
    <row r="8" spans="1:7">
      <c r="A8" s="7" t="s">
        <v>207</v>
      </c>
      <c r="B8" s="3" t="s">
        <v>8</v>
      </c>
      <c r="C8" s="3" t="s">
        <v>8</v>
      </c>
      <c r="D8" s="3"/>
      <c r="E8" s="3" t="s">
        <v>8</v>
      </c>
      <c r="F8" s="3" t="s">
        <v>8</v>
      </c>
      <c r="G8" s="3" t="s">
        <v>8</v>
      </c>
    </row>
    <row r="9" spans="1:7" ht="30">
      <c r="A9" s="2" t="s">
        <v>209</v>
      </c>
      <c r="B9" s="5">
        <v>11070000</v>
      </c>
      <c r="C9" s="5">
        <v>14523000</v>
      </c>
      <c r="D9" s="3"/>
      <c r="E9" s="3" t="s">
        <v>8</v>
      </c>
      <c r="F9" s="5">
        <v>11070000</v>
      </c>
      <c r="G9" s="3" t="s">
        <v>8</v>
      </c>
    </row>
    <row r="10" spans="1:7">
      <c r="A10" s="2" t="s">
        <v>613</v>
      </c>
      <c r="B10" s="5">
        <v>3658000</v>
      </c>
      <c r="C10" s="5">
        <v>3658000</v>
      </c>
      <c r="D10" s="3"/>
      <c r="E10" s="3" t="s">
        <v>8</v>
      </c>
      <c r="F10" s="5">
        <v>3658000</v>
      </c>
      <c r="G10" s="3" t="s">
        <v>8</v>
      </c>
    </row>
    <row r="11" spans="1:7" ht="45">
      <c r="A11" s="2" t="s">
        <v>210</v>
      </c>
      <c r="B11" s="5">
        <v>8363000</v>
      </c>
      <c r="C11" s="5">
        <v>9211000</v>
      </c>
      <c r="D11" s="3"/>
      <c r="E11" s="3" t="s">
        <v>8</v>
      </c>
      <c r="F11" s="5">
        <v>8363000</v>
      </c>
      <c r="G11" s="3" t="s">
        <v>8</v>
      </c>
    </row>
    <row r="12" spans="1:7" ht="30">
      <c r="A12" s="2" t="s">
        <v>614</v>
      </c>
      <c r="B12" s="5">
        <v>1891000</v>
      </c>
      <c r="C12" s="5">
        <v>1080000</v>
      </c>
      <c r="D12" s="3"/>
      <c r="E12" s="3" t="s">
        <v>8</v>
      </c>
      <c r="F12" s="5">
        <v>1891000</v>
      </c>
      <c r="G12" s="3" t="s">
        <v>8</v>
      </c>
    </row>
    <row r="13" spans="1:7" ht="45">
      <c r="A13" s="2" t="s">
        <v>211</v>
      </c>
      <c r="B13" s="5">
        <v>1072000</v>
      </c>
      <c r="C13" s="5">
        <v>4338000</v>
      </c>
      <c r="D13" s="3"/>
      <c r="E13" s="3" t="s">
        <v>8</v>
      </c>
      <c r="F13" s="5">
        <v>1072000</v>
      </c>
      <c r="G13" s="3" t="s">
        <v>8</v>
      </c>
    </row>
    <row r="14" spans="1:7" ht="30">
      <c r="A14" s="2" t="s">
        <v>615</v>
      </c>
      <c r="B14" s="5">
        <v>3204000</v>
      </c>
      <c r="C14" s="3">
        <v>0</v>
      </c>
      <c r="D14" s="3"/>
      <c r="E14" s="3" t="s">
        <v>8</v>
      </c>
      <c r="F14" s="5">
        <v>3204000</v>
      </c>
      <c r="G14" s="3" t="s">
        <v>8</v>
      </c>
    </row>
    <row r="15" spans="1:7">
      <c r="A15" s="2" t="s">
        <v>212</v>
      </c>
      <c r="B15" s="5">
        <v>3876000</v>
      </c>
      <c r="C15" s="5">
        <v>3868000</v>
      </c>
      <c r="D15" s="3"/>
      <c r="E15" s="3" t="s">
        <v>8</v>
      </c>
      <c r="F15" s="5">
        <v>3876000</v>
      </c>
      <c r="G15" s="3" t="s">
        <v>8</v>
      </c>
    </row>
    <row r="16" spans="1:7">
      <c r="A16" s="2" t="s">
        <v>186</v>
      </c>
      <c r="B16" s="5">
        <v>3503000</v>
      </c>
      <c r="C16" s="5">
        <v>2512000</v>
      </c>
      <c r="D16" s="3"/>
      <c r="E16" s="3" t="s">
        <v>8</v>
      </c>
      <c r="F16" s="5">
        <v>3503000</v>
      </c>
      <c r="G16" s="3" t="s">
        <v>8</v>
      </c>
    </row>
    <row r="17" spans="1:7" ht="17.25">
      <c r="A17" s="2" t="s">
        <v>213</v>
      </c>
      <c r="B17" s="5">
        <v>27884000</v>
      </c>
      <c r="C17" s="5">
        <v>34452000</v>
      </c>
      <c r="D17" s="9" t="s">
        <v>30</v>
      </c>
      <c r="E17" s="3" t="s">
        <v>8</v>
      </c>
      <c r="F17" s="5">
        <v>27884000</v>
      </c>
      <c r="G17" s="3" t="s">
        <v>8</v>
      </c>
    </row>
    <row r="18" spans="1:7">
      <c r="A18" s="2" t="s">
        <v>616</v>
      </c>
      <c r="B18" s="3" t="s">
        <v>8</v>
      </c>
      <c r="C18" s="3" t="s">
        <v>8</v>
      </c>
      <c r="D18" s="3"/>
      <c r="E18" s="3" t="s">
        <v>8</v>
      </c>
      <c r="F18" s="3" t="s">
        <v>8</v>
      </c>
      <c r="G18" s="3" t="s">
        <v>8</v>
      </c>
    </row>
    <row r="19" spans="1:7">
      <c r="A19" s="7" t="s">
        <v>204</v>
      </c>
      <c r="B19" s="3" t="s">
        <v>8</v>
      </c>
      <c r="C19" s="3" t="s">
        <v>8</v>
      </c>
      <c r="D19" s="3"/>
      <c r="E19" s="3" t="s">
        <v>8</v>
      </c>
      <c r="F19" s="3" t="s">
        <v>8</v>
      </c>
      <c r="G19" s="3" t="s">
        <v>8</v>
      </c>
    </row>
    <row r="20" spans="1:7">
      <c r="A20" s="2" t="s">
        <v>617</v>
      </c>
      <c r="B20" s="3" t="s">
        <v>8</v>
      </c>
      <c r="C20" s="3" t="s">
        <v>8</v>
      </c>
      <c r="D20" s="3"/>
      <c r="E20" s="3" t="s">
        <v>8</v>
      </c>
      <c r="F20" s="3" t="s">
        <v>618</v>
      </c>
      <c r="G20" s="3" t="s">
        <v>8</v>
      </c>
    </row>
    <row r="21" spans="1:7">
      <c r="A21" s="2" t="s">
        <v>619</v>
      </c>
      <c r="B21" s="3" t="s">
        <v>8</v>
      </c>
      <c r="C21" s="3" t="s">
        <v>8</v>
      </c>
      <c r="D21" s="3"/>
      <c r="E21" s="3" t="s">
        <v>8</v>
      </c>
      <c r="F21" s="3" t="s">
        <v>8</v>
      </c>
      <c r="G21" s="3" t="s">
        <v>8</v>
      </c>
    </row>
    <row r="22" spans="1:7">
      <c r="A22" s="7" t="s">
        <v>204</v>
      </c>
      <c r="B22" s="3" t="s">
        <v>8</v>
      </c>
      <c r="C22" s="3" t="s">
        <v>8</v>
      </c>
      <c r="D22" s="3"/>
      <c r="E22" s="3" t="s">
        <v>8</v>
      </c>
      <c r="F22" s="3" t="s">
        <v>8</v>
      </c>
      <c r="G22" s="3" t="s">
        <v>8</v>
      </c>
    </row>
    <row r="23" spans="1:7">
      <c r="A23" s="2" t="s">
        <v>617</v>
      </c>
      <c r="B23" s="3" t="s">
        <v>8</v>
      </c>
      <c r="C23" s="3" t="s">
        <v>8</v>
      </c>
      <c r="D23" s="3"/>
      <c r="E23" s="3" t="s">
        <v>8</v>
      </c>
      <c r="F23" s="3" t="s">
        <v>620</v>
      </c>
      <c r="G23" s="3" t="s">
        <v>8</v>
      </c>
    </row>
    <row r="24" spans="1:7">
      <c r="A24" s="2" t="s">
        <v>621</v>
      </c>
      <c r="B24" s="3" t="s">
        <v>8</v>
      </c>
      <c r="C24" s="3" t="s">
        <v>8</v>
      </c>
      <c r="D24" s="3"/>
      <c r="E24" s="3" t="s">
        <v>8</v>
      </c>
      <c r="F24" s="3" t="s">
        <v>8</v>
      </c>
      <c r="G24" s="3" t="s">
        <v>8</v>
      </c>
    </row>
    <row r="25" spans="1:7">
      <c r="A25" s="7" t="s">
        <v>204</v>
      </c>
      <c r="B25" s="3" t="s">
        <v>8</v>
      </c>
      <c r="C25" s="3" t="s">
        <v>8</v>
      </c>
      <c r="D25" s="3"/>
      <c r="E25" s="3" t="s">
        <v>8</v>
      </c>
      <c r="F25" s="3" t="s">
        <v>8</v>
      </c>
      <c r="G25" s="3" t="s">
        <v>8</v>
      </c>
    </row>
    <row r="26" spans="1:7">
      <c r="A26" s="2" t="s">
        <v>622</v>
      </c>
      <c r="B26" s="3" t="s">
        <v>8</v>
      </c>
      <c r="C26" s="3" t="s">
        <v>8</v>
      </c>
      <c r="D26" s="3"/>
      <c r="E26" s="3" t="s">
        <v>8</v>
      </c>
      <c r="F26" s="8">
        <v>300000</v>
      </c>
      <c r="G26" s="3" t="s">
        <v>8</v>
      </c>
    </row>
    <row r="27" spans="1:7" ht="30">
      <c r="A27" s="2" t="s">
        <v>623</v>
      </c>
      <c r="B27" s="3" t="s">
        <v>8</v>
      </c>
      <c r="C27" s="3" t="s">
        <v>8</v>
      </c>
      <c r="D27" s="3"/>
      <c r="E27" s="3" t="s">
        <v>8</v>
      </c>
      <c r="F27" s="3" t="s">
        <v>8</v>
      </c>
      <c r="G27" s="3" t="s">
        <v>8</v>
      </c>
    </row>
    <row r="28" spans="1:7">
      <c r="A28" s="7" t="s">
        <v>204</v>
      </c>
      <c r="B28" s="3" t="s">
        <v>8</v>
      </c>
      <c r="C28" s="3" t="s">
        <v>8</v>
      </c>
      <c r="D28" s="3"/>
      <c r="E28" s="3" t="s">
        <v>8</v>
      </c>
      <c r="F28" s="3" t="s">
        <v>8</v>
      </c>
      <c r="G28" s="3" t="s">
        <v>8</v>
      </c>
    </row>
    <row r="29" spans="1:7">
      <c r="A29" s="2" t="s">
        <v>617</v>
      </c>
      <c r="B29" s="3" t="s">
        <v>8</v>
      </c>
      <c r="C29" s="3" t="s">
        <v>8</v>
      </c>
      <c r="D29" s="3"/>
      <c r="E29" s="3" t="s">
        <v>8</v>
      </c>
      <c r="F29" s="3" t="s">
        <v>624</v>
      </c>
      <c r="G29" s="3" t="s">
        <v>8</v>
      </c>
    </row>
    <row r="30" spans="1:7" ht="30">
      <c r="A30" s="2" t="s">
        <v>625</v>
      </c>
      <c r="B30" s="3" t="s">
        <v>8</v>
      </c>
      <c r="C30" s="3" t="s">
        <v>8</v>
      </c>
      <c r="D30" s="3"/>
      <c r="E30" s="3" t="s">
        <v>8</v>
      </c>
      <c r="F30" s="3" t="s">
        <v>8</v>
      </c>
      <c r="G30" s="3" t="s">
        <v>8</v>
      </c>
    </row>
    <row r="31" spans="1:7">
      <c r="A31" s="7" t="s">
        <v>204</v>
      </c>
      <c r="B31" s="3" t="s">
        <v>8</v>
      </c>
      <c r="C31" s="3" t="s">
        <v>8</v>
      </c>
      <c r="D31" s="3"/>
      <c r="E31" s="3" t="s">
        <v>8</v>
      </c>
      <c r="F31" s="3" t="s">
        <v>8</v>
      </c>
      <c r="G31" s="3" t="s">
        <v>8</v>
      </c>
    </row>
    <row r="32" spans="1:7">
      <c r="A32" s="2" t="s">
        <v>617</v>
      </c>
      <c r="B32" s="3" t="s">
        <v>8</v>
      </c>
      <c r="C32" s="3" t="s">
        <v>8</v>
      </c>
      <c r="D32" s="3"/>
      <c r="E32" s="3" t="s">
        <v>8</v>
      </c>
      <c r="F32" s="3" t="s">
        <v>626</v>
      </c>
      <c r="G32" s="3" t="s">
        <v>8</v>
      </c>
    </row>
    <row r="33" spans="1:7">
      <c r="A33" s="10"/>
      <c r="B33" s="10"/>
      <c r="C33" s="10"/>
      <c r="D33" s="10"/>
      <c r="E33" s="10"/>
      <c r="F33" s="10"/>
      <c r="G33" s="10"/>
    </row>
    <row r="34" spans="1:7" ht="15" customHeight="1">
      <c r="A34" s="2" t="s">
        <v>30</v>
      </c>
      <c r="B34" s="11" t="s">
        <v>61</v>
      </c>
      <c r="C34" s="11"/>
      <c r="D34" s="11"/>
      <c r="E34" s="11"/>
      <c r="F34" s="11"/>
      <c r="G34" s="11"/>
    </row>
  </sheetData>
  <mergeCells count="6">
    <mergeCell ref="A1:A2"/>
    <mergeCell ref="B1:E1"/>
    <mergeCell ref="F1:G1"/>
    <mergeCell ref="C2:D2"/>
    <mergeCell ref="A33:G33"/>
    <mergeCell ref="B34:G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6" t="s">
        <v>627</v>
      </c>
      <c r="B1" s="1" t="s">
        <v>1</v>
      </c>
      <c r="C1" s="1"/>
    </row>
    <row r="2" spans="1:3">
      <c r="A2" s="6"/>
      <c r="B2" s="1" t="s">
        <v>2</v>
      </c>
      <c r="C2" s="1" t="s">
        <v>628</v>
      </c>
    </row>
    <row r="3" spans="1:3">
      <c r="A3" s="7" t="s">
        <v>220</v>
      </c>
      <c r="B3" s="3" t="s">
        <v>8</v>
      </c>
      <c r="C3" s="3" t="s">
        <v>8</v>
      </c>
    </row>
    <row r="4" spans="1:3">
      <c r="A4" s="2" t="s">
        <v>629</v>
      </c>
      <c r="B4" s="3" t="s">
        <v>8</v>
      </c>
      <c r="C4" s="8">
        <v>250000000</v>
      </c>
    </row>
    <row r="5" spans="1:3">
      <c r="A5" s="2" t="s">
        <v>630</v>
      </c>
      <c r="B5" s="129">
        <v>0.13</v>
      </c>
      <c r="C5" s="3" t="s">
        <v>8</v>
      </c>
    </row>
    <row r="6" spans="1:3">
      <c r="A6" s="2" t="s">
        <v>631</v>
      </c>
      <c r="B6" s="5">
        <v>800000</v>
      </c>
      <c r="C6" s="3" t="s">
        <v>8</v>
      </c>
    </row>
    <row r="7" spans="1:3">
      <c r="A7" s="2" t="s">
        <v>632</v>
      </c>
      <c r="B7" s="3" t="s">
        <v>8</v>
      </c>
      <c r="C7" s="3" t="s">
        <v>8</v>
      </c>
    </row>
    <row r="8" spans="1:3">
      <c r="A8" s="7" t="s">
        <v>220</v>
      </c>
      <c r="B8" s="3" t="s">
        <v>8</v>
      </c>
      <c r="C8" s="3" t="s">
        <v>8</v>
      </c>
    </row>
    <row r="9" spans="1:3" ht="45">
      <c r="A9" s="2" t="s">
        <v>633</v>
      </c>
      <c r="B9" s="3" t="s">
        <v>634</v>
      </c>
      <c r="C9" s="3" t="s">
        <v>8</v>
      </c>
    </row>
    <row r="10" spans="1:3">
      <c r="A10" s="2" t="s">
        <v>635</v>
      </c>
      <c r="B10" s="3" t="s">
        <v>8</v>
      </c>
      <c r="C10" s="3" t="s">
        <v>8</v>
      </c>
    </row>
    <row r="11" spans="1:3">
      <c r="A11" s="7" t="s">
        <v>220</v>
      </c>
      <c r="B11" s="3" t="s">
        <v>8</v>
      </c>
      <c r="C11" s="3" t="s">
        <v>8</v>
      </c>
    </row>
    <row r="12" spans="1:3">
      <c r="A12" s="2" t="s">
        <v>629</v>
      </c>
      <c r="B12" s="5">
        <v>250000000</v>
      </c>
      <c r="C12" s="3" t="s">
        <v>8</v>
      </c>
    </row>
    <row r="13" spans="1:3">
      <c r="A13" s="2" t="s">
        <v>630</v>
      </c>
      <c r="B13" s="129">
        <v>0.11</v>
      </c>
      <c r="C13" s="3" t="s">
        <v>8</v>
      </c>
    </row>
    <row r="14" spans="1:3">
      <c r="A14" s="2" t="s">
        <v>636</v>
      </c>
      <c r="B14" s="3" t="s">
        <v>8</v>
      </c>
      <c r="C14" s="3" t="s">
        <v>8</v>
      </c>
    </row>
    <row r="15" spans="1:3">
      <c r="A15" s="7" t="s">
        <v>220</v>
      </c>
      <c r="B15" s="3" t="s">
        <v>8</v>
      </c>
      <c r="C15" s="3" t="s">
        <v>8</v>
      </c>
    </row>
    <row r="16" spans="1:3">
      <c r="A16" s="2" t="s">
        <v>629</v>
      </c>
      <c r="B16" s="5">
        <v>265000000</v>
      </c>
      <c r="C16" s="3" t="s">
        <v>8</v>
      </c>
    </row>
    <row r="17" spans="1:3">
      <c r="A17" s="2" t="s">
        <v>637</v>
      </c>
      <c r="B17" s="8">
        <v>301000000</v>
      </c>
      <c r="C17" s="3" t="s">
        <v>8</v>
      </c>
    </row>
    <row r="18" spans="1:3">
      <c r="A18" s="2" t="s">
        <v>630</v>
      </c>
      <c r="B18" s="129">
        <v>0.13</v>
      </c>
      <c r="C18" s="3" t="s">
        <v>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26.5703125" customWidth="1"/>
    <col min="4" max="4" width="8.28515625" customWidth="1"/>
  </cols>
  <sheetData>
    <row r="1" spans="1:4">
      <c r="A1" s="1" t="s">
        <v>638</v>
      </c>
      <c r="B1" s="6" t="s">
        <v>2</v>
      </c>
      <c r="C1" s="6" t="s">
        <v>27</v>
      </c>
      <c r="D1" s="6"/>
    </row>
    <row r="2" spans="1:4" ht="30">
      <c r="A2" s="1" t="s">
        <v>26</v>
      </c>
      <c r="B2" s="6"/>
      <c r="C2" s="6"/>
      <c r="D2" s="6"/>
    </row>
    <row r="3" spans="1:4">
      <c r="A3" s="7" t="s">
        <v>225</v>
      </c>
      <c r="B3" s="3" t="s">
        <v>8</v>
      </c>
      <c r="C3" s="3" t="s">
        <v>8</v>
      </c>
      <c r="D3" s="3"/>
    </row>
    <row r="4" spans="1:4">
      <c r="A4" s="2" t="s">
        <v>229</v>
      </c>
      <c r="B4" s="8">
        <v>25823</v>
      </c>
      <c r="C4" s="8">
        <v>19715</v>
      </c>
      <c r="D4" s="3"/>
    </row>
    <row r="5" spans="1:4">
      <c r="A5" s="2" t="s">
        <v>230</v>
      </c>
      <c r="B5" s="5">
        <v>10398</v>
      </c>
      <c r="C5" s="5">
        <v>18962</v>
      </c>
      <c r="D5" s="3"/>
    </row>
    <row r="6" spans="1:4">
      <c r="A6" s="2" t="s">
        <v>231</v>
      </c>
      <c r="B6" s="5">
        <v>9530</v>
      </c>
      <c r="C6" s="5">
        <v>8281</v>
      </c>
      <c r="D6" s="3"/>
    </row>
    <row r="7" spans="1:4">
      <c r="A7" s="2" t="s">
        <v>232</v>
      </c>
      <c r="B7" s="5">
        <v>1744</v>
      </c>
      <c r="C7" s="5">
        <v>1640</v>
      </c>
      <c r="D7" s="3"/>
    </row>
    <row r="8" spans="1:4" ht="45">
      <c r="A8" s="2" t="s">
        <v>233</v>
      </c>
      <c r="B8" s="5">
        <v>6255</v>
      </c>
      <c r="C8" s="5">
        <v>1529</v>
      </c>
      <c r="D8" s="3"/>
    </row>
    <row r="9" spans="1:4">
      <c r="A9" s="2" t="s">
        <v>234</v>
      </c>
      <c r="B9" s="3">
        <v>515</v>
      </c>
      <c r="C9" s="3">
        <v>209</v>
      </c>
      <c r="D9" s="3"/>
    </row>
    <row r="10" spans="1:4">
      <c r="A10" s="2" t="s">
        <v>186</v>
      </c>
      <c r="B10" s="5">
        <v>2618</v>
      </c>
      <c r="C10" s="5">
        <v>3671</v>
      </c>
      <c r="D10" s="3"/>
    </row>
    <row r="11" spans="1:4" ht="17.25">
      <c r="A11" s="2" t="s">
        <v>235</v>
      </c>
      <c r="B11" s="8">
        <v>56883</v>
      </c>
      <c r="C11" s="8">
        <v>54007</v>
      </c>
      <c r="D11" s="9" t="s">
        <v>30</v>
      </c>
    </row>
    <row r="12" spans="1:4">
      <c r="A12" s="10"/>
      <c r="B12" s="10"/>
      <c r="C12" s="10"/>
      <c r="D12" s="10"/>
    </row>
    <row r="13" spans="1:4" ht="15" customHeight="1">
      <c r="A13" s="2" t="s">
        <v>30</v>
      </c>
      <c r="B13" s="11" t="s">
        <v>61</v>
      </c>
      <c r="C13" s="11"/>
      <c r="D13" s="11"/>
    </row>
  </sheetData>
  <mergeCells count="4">
    <mergeCell ref="B1:B2"/>
    <mergeCell ref="C1:D2"/>
    <mergeCell ref="A12:D12"/>
    <mergeCell ref="B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6" t="s">
        <v>2</v>
      </c>
      <c r="C1" s="6" t="s">
        <v>27</v>
      </c>
    </row>
    <row r="2" spans="1:3" ht="30">
      <c r="A2" s="1" t="s">
        <v>65</v>
      </c>
      <c r="B2" s="6"/>
      <c r="C2" s="6"/>
    </row>
    <row r="3" spans="1:3">
      <c r="A3" s="2" t="s">
        <v>66</v>
      </c>
      <c r="B3" s="8">
        <v>4290</v>
      </c>
      <c r="C3" s="8">
        <v>3515</v>
      </c>
    </row>
    <row r="4" spans="1:3">
      <c r="A4" s="2" t="s">
        <v>4</v>
      </c>
      <c r="B4" s="3" t="s">
        <v>8</v>
      </c>
      <c r="C4" s="3" t="s">
        <v>8</v>
      </c>
    </row>
    <row r="5" spans="1:3" ht="30">
      <c r="A5" s="2" t="s">
        <v>67</v>
      </c>
      <c r="B5" s="8">
        <v>1</v>
      </c>
      <c r="C5" s="8">
        <v>1</v>
      </c>
    </row>
    <row r="6" spans="1:3">
      <c r="A6" s="2" t="s">
        <v>5</v>
      </c>
      <c r="B6" s="3" t="s">
        <v>8</v>
      </c>
      <c r="C6" s="3" t="s">
        <v>8</v>
      </c>
    </row>
    <row r="7" spans="1:3" ht="30">
      <c r="A7" s="2" t="s">
        <v>67</v>
      </c>
      <c r="B7" s="8">
        <v>1</v>
      </c>
      <c r="C7" s="8">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140625" bestFit="1" customWidth="1"/>
    <col min="2" max="3" width="32.42578125" customWidth="1"/>
    <col min="4" max="4" width="6.5703125" customWidth="1"/>
  </cols>
  <sheetData>
    <row r="1" spans="1:4" ht="15" customHeight="1">
      <c r="A1" s="1" t="s">
        <v>639</v>
      </c>
      <c r="B1" s="1" t="s">
        <v>2</v>
      </c>
      <c r="C1" s="6" t="s">
        <v>27</v>
      </c>
      <c r="D1" s="6"/>
    </row>
    <row r="2" spans="1:4">
      <c r="A2" s="7" t="s">
        <v>236</v>
      </c>
      <c r="B2" s="3" t="s">
        <v>8</v>
      </c>
      <c r="C2" s="3" t="s">
        <v>8</v>
      </c>
      <c r="D2" s="3"/>
    </row>
    <row r="3" spans="1:4">
      <c r="A3" s="2" t="s">
        <v>640</v>
      </c>
      <c r="B3" s="8">
        <v>632874000</v>
      </c>
      <c r="C3" s="8">
        <v>577987000</v>
      </c>
      <c r="D3" s="3"/>
    </row>
    <row r="4" spans="1:4" ht="17.25">
      <c r="A4" s="2" t="s">
        <v>244</v>
      </c>
      <c r="B4" s="5">
        <v>-11401000</v>
      </c>
      <c r="C4" s="5">
        <v>-11342000</v>
      </c>
      <c r="D4" s="9" t="s">
        <v>30</v>
      </c>
    </row>
    <row r="5" spans="1:4" ht="17.25">
      <c r="A5" s="2" t="s">
        <v>641</v>
      </c>
      <c r="B5" s="5">
        <v>621473000</v>
      </c>
      <c r="C5" s="5">
        <v>566645000</v>
      </c>
      <c r="D5" s="9" t="s">
        <v>30</v>
      </c>
    </row>
    <row r="6" spans="1:4">
      <c r="A6" s="2" t="s">
        <v>642</v>
      </c>
      <c r="B6" s="3" t="s">
        <v>8</v>
      </c>
      <c r="C6" s="3" t="s">
        <v>8</v>
      </c>
      <c r="D6" s="3"/>
    </row>
    <row r="7" spans="1:4">
      <c r="A7" s="7" t="s">
        <v>236</v>
      </c>
      <c r="B7" s="3" t="s">
        <v>8</v>
      </c>
      <c r="C7" s="3" t="s">
        <v>8</v>
      </c>
      <c r="D7" s="3"/>
    </row>
    <row r="8" spans="1:4">
      <c r="A8" s="2" t="s">
        <v>640</v>
      </c>
      <c r="B8" s="5">
        <v>57973000</v>
      </c>
      <c r="C8" s="5">
        <v>24314000</v>
      </c>
      <c r="D8" s="3"/>
    </row>
    <row r="9" spans="1:4">
      <c r="A9" s="2" t="s">
        <v>643</v>
      </c>
      <c r="B9" s="5">
        <v>71800000</v>
      </c>
      <c r="C9" s="3" t="s">
        <v>8</v>
      </c>
      <c r="D9" s="3"/>
    </row>
    <row r="10" spans="1:4">
      <c r="A10" s="2" t="s">
        <v>239</v>
      </c>
      <c r="B10" s="3" t="s">
        <v>8</v>
      </c>
      <c r="C10" s="3" t="s">
        <v>8</v>
      </c>
      <c r="D10" s="3"/>
    </row>
    <row r="11" spans="1:4">
      <c r="A11" s="7" t="s">
        <v>236</v>
      </c>
      <c r="B11" s="3" t="s">
        <v>8</v>
      </c>
      <c r="C11" s="3" t="s">
        <v>8</v>
      </c>
      <c r="D11" s="3"/>
    </row>
    <row r="12" spans="1:4">
      <c r="A12" s="2" t="s">
        <v>640</v>
      </c>
      <c r="B12" s="5">
        <v>300962000</v>
      </c>
      <c r="C12" s="5">
        <v>276925000</v>
      </c>
      <c r="D12" s="3"/>
    </row>
    <row r="13" spans="1:4">
      <c r="A13" s="2" t="s">
        <v>240</v>
      </c>
      <c r="B13" s="3" t="s">
        <v>8</v>
      </c>
      <c r="C13" s="3" t="s">
        <v>8</v>
      </c>
      <c r="D13" s="3"/>
    </row>
    <row r="14" spans="1:4">
      <c r="A14" s="7" t="s">
        <v>236</v>
      </c>
      <c r="B14" s="3" t="s">
        <v>8</v>
      </c>
      <c r="C14" s="3" t="s">
        <v>8</v>
      </c>
      <c r="D14" s="3"/>
    </row>
    <row r="15" spans="1:4">
      <c r="A15" s="2" t="s">
        <v>640</v>
      </c>
      <c r="B15" s="5">
        <v>250000000</v>
      </c>
      <c r="C15" s="5">
        <v>250000000</v>
      </c>
      <c r="D15" s="3"/>
    </row>
    <row r="16" spans="1:4">
      <c r="A16" s="2" t="s">
        <v>241</v>
      </c>
      <c r="B16" s="3" t="s">
        <v>8</v>
      </c>
      <c r="C16" s="3" t="s">
        <v>8</v>
      </c>
      <c r="D16" s="3"/>
    </row>
    <row r="17" spans="1:4">
      <c r="A17" s="7" t="s">
        <v>236</v>
      </c>
      <c r="B17" s="3" t="s">
        <v>8</v>
      </c>
      <c r="C17" s="3" t="s">
        <v>8</v>
      </c>
      <c r="D17" s="3"/>
    </row>
    <row r="18" spans="1:4">
      <c r="A18" s="2" t="s">
        <v>640</v>
      </c>
      <c r="B18" s="5">
        <v>18129000</v>
      </c>
      <c r="C18" s="5">
        <v>19005000</v>
      </c>
      <c r="D18" s="3"/>
    </row>
    <row r="19" spans="1:4">
      <c r="A19" s="2" t="s">
        <v>242</v>
      </c>
      <c r="B19" s="3" t="s">
        <v>8</v>
      </c>
      <c r="C19" s="3" t="s">
        <v>8</v>
      </c>
      <c r="D19" s="3"/>
    </row>
    <row r="20" spans="1:4">
      <c r="A20" s="7" t="s">
        <v>236</v>
      </c>
      <c r="B20" s="3" t="s">
        <v>8</v>
      </c>
      <c r="C20" s="3" t="s">
        <v>8</v>
      </c>
      <c r="D20" s="3"/>
    </row>
    <row r="21" spans="1:4">
      <c r="A21" s="2" t="s">
        <v>640</v>
      </c>
      <c r="B21" s="8">
        <v>5810000</v>
      </c>
      <c r="C21" s="8">
        <v>7743000</v>
      </c>
      <c r="D21" s="3"/>
    </row>
    <row r="22" spans="1:4">
      <c r="A22" s="10"/>
      <c r="B22" s="10"/>
      <c r="C22" s="10"/>
      <c r="D22" s="10"/>
    </row>
    <row r="23" spans="1:4" ht="15" customHeight="1">
      <c r="A23" s="2" t="s">
        <v>30</v>
      </c>
      <c r="B23" s="11" t="s">
        <v>61</v>
      </c>
      <c r="C23" s="11"/>
      <c r="D23" s="11"/>
    </row>
  </sheetData>
  <mergeCells count="3">
    <mergeCell ref="C1:D1"/>
    <mergeCell ref="A22:D22"/>
    <mergeCell ref="B23:D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
  <sheetViews>
    <sheetView showGridLines="0" workbookViewId="0"/>
  </sheetViews>
  <sheetFormatPr defaultRowHeight="15"/>
  <cols>
    <col min="1" max="1" width="36.5703125" bestFit="1" customWidth="1"/>
    <col min="2" max="4" width="15.42578125" bestFit="1" customWidth="1"/>
    <col min="5" max="5" width="16.42578125" bestFit="1" customWidth="1"/>
    <col min="6" max="6" width="12.5703125" bestFit="1" customWidth="1"/>
    <col min="7" max="7" width="15.42578125" bestFit="1" customWidth="1"/>
    <col min="8" max="8" width="13.7109375" bestFit="1" customWidth="1"/>
    <col min="9" max="9" width="20.28515625" bestFit="1" customWidth="1"/>
    <col min="10" max="10" width="19.7109375" bestFit="1" customWidth="1"/>
    <col min="11" max="11" width="22.5703125" bestFit="1" customWidth="1"/>
    <col min="12" max="12" width="15.42578125" bestFit="1" customWidth="1"/>
    <col min="13" max="13" width="13.7109375" bestFit="1" customWidth="1"/>
    <col min="14" max="14" width="12.5703125" bestFit="1" customWidth="1"/>
    <col min="15" max="17" width="15.42578125" bestFit="1" customWidth="1"/>
    <col min="18" max="18" width="20.28515625" bestFit="1" customWidth="1"/>
    <col min="19" max="19" width="19.7109375" bestFit="1" customWidth="1"/>
    <col min="20" max="29" width="15.42578125" bestFit="1" customWidth="1"/>
    <col min="30" max="30" width="24.85546875" bestFit="1" customWidth="1"/>
    <col min="31" max="31" width="20.7109375" bestFit="1" customWidth="1"/>
  </cols>
  <sheetData>
    <row r="1" spans="1:31" ht="15" customHeight="1">
      <c r="A1" s="6" t="s">
        <v>644</v>
      </c>
      <c r="B1" s="1" t="s">
        <v>645</v>
      </c>
      <c r="C1" s="1" t="s">
        <v>646</v>
      </c>
      <c r="D1" s="1" t="s">
        <v>1</v>
      </c>
      <c r="E1" s="1" t="s">
        <v>138</v>
      </c>
      <c r="F1" s="1"/>
      <c r="G1" s="1" t="s">
        <v>645</v>
      </c>
      <c r="H1" s="6"/>
      <c r="I1" s="6"/>
      <c r="J1" s="6"/>
      <c r="K1" s="1" t="s">
        <v>645</v>
      </c>
      <c r="L1" s="1" t="s">
        <v>646</v>
      </c>
      <c r="M1" s="6" t="s">
        <v>1</v>
      </c>
      <c r="N1" s="6"/>
      <c r="O1" s="1" t="s">
        <v>645</v>
      </c>
      <c r="P1" s="1" t="s">
        <v>1</v>
      </c>
      <c r="Q1" s="1" t="s">
        <v>645</v>
      </c>
      <c r="R1" s="6"/>
      <c r="S1" s="6"/>
      <c r="T1" s="1" t="s">
        <v>645</v>
      </c>
      <c r="U1" s="1" t="s">
        <v>646</v>
      </c>
      <c r="V1" s="1" t="s">
        <v>1</v>
      </c>
      <c r="W1" s="1" t="s">
        <v>645</v>
      </c>
      <c r="X1" s="1" t="s">
        <v>1</v>
      </c>
      <c r="Y1" s="1" t="s">
        <v>646</v>
      </c>
      <c r="Z1" s="1" t="s">
        <v>1</v>
      </c>
      <c r="AA1" s="1" t="s">
        <v>645</v>
      </c>
      <c r="AB1" s="1" t="s">
        <v>1</v>
      </c>
      <c r="AC1" s="1" t="s">
        <v>645</v>
      </c>
      <c r="AD1" s="6"/>
      <c r="AE1" s="6"/>
    </row>
    <row r="2" spans="1:31">
      <c r="A2" s="6"/>
      <c r="B2" s="1" t="s">
        <v>647</v>
      </c>
      <c r="C2" s="1" t="s">
        <v>648</v>
      </c>
      <c r="D2" s="1" t="s">
        <v>2</v>
      </c>
      <c r="E2" s="130">
        <v>41421</v>
      </c>
      <c r="F2" s="1" t="s">
        <v>649</v>
      </c>
      <c r="G2" s="1" t="s">
        <v>648</v>
      </c>
      <c r="H2" s="1" t="s">
        <v>2</v>
      </c>
      <c r="I2" s="1" t="s">
        <v>2</v>
      </c>
      <c r="J2" s="1" t="s">
        <v>2</v>
      </c>
      <c r="K2" s="130">
        <v>41423</v>
      </c>
      <c r="L2" s="1" t="s">
        <v>2</v>
      </c>
      <c r="M2" s="1" t="s">
        <v>2</v>
      </c>
      <c r="N2" s="1" t="s">
        <v>2</v>
      </c>
      <c r="O2" s="1" t="s">
        <v>648</v>
      </c>
      <c r="P2" s="1" t="s">
        <v>2</v>
      </c>
      <c r="Q2" s="1" t="s">
        <v>648</v>
      </c>
      <c r="R2" s="1" t="s">
        <v>2</v>
      </c>
      <c r="S2" s="1" t="s">
        <v>2</v>
      </c>
      <c r="T2" s="130">
        <v>41423</v>
      </c>
      <c r="U2" s="1" t="s">
        <v>648</v>
      </c>
      <c r="V2" s="1" t="s">
        <v>2</v>
      </c>
      <c r="W2" s="130">
        <v>41423</v>
      </c>
      <c r="X2" s="1" t="s">
        <v>2</v>
      </c>
      <c r="Y2" s="1" t="s">
        <v>648</v>
      </c>
      <c r="Z2" s="1" t="s">
        <v>2</v>
      </c>
      <c r="AA2" s="130">
        <v>41423</v>
      </c>
      <c r="AB2" s="1" t="s">
        <v>2</v>
      </c>
      <c r="AC2" s="1" t="s">
        <v>648</v>
      </c>
      <c r="AD2" s="1" t="s">
        <v>649</v>
      </c>
      <c r="AE2" s="1" t="s">
        <v>649</v>
      </c>
    </row>
    <row r="3" spans="1:31">
      <c r="A3" s="6"/>
      <c r="B3" s="1" t="s">
        <v>642</v>
      </c>
      <c r="C3" s="1" t="s">
        <v>642</v>
      </c>
      <c r="D3" s="1" t="s">
        <v>642</v>
      </c>
      <c r="E3" s="1" t="s">
        <v>642</v>
      </c>
      <c r="F3" s="1" t="s">
        <v>642</v>
      </c>
      <c r="G3" s="1" t="s">
        <v>642</v>
      </c>
      <c r="H3" s="1" t="s">
        <v>642</v>
      </c>
      <c r="I3" s="1" t="s">
        <v>642</v>
      </c>
      <c r="J3" s="1" t="s">
        <v>642</v>
      </c>
      <c r="K3" s="1" t="s">
        <v>642</v>
      </c>
      <c r="L3" s="1" t="s">
        <v>642</v>
      </c>
      <c r="M3" s="1" t="s">
        <v>642</v>
      </c>
      <c r="N3" s="1" t="s">
        <v>642</v>
      </c>
      <c r="O3" s="1" t="s">
        <v>642</v>
      </c>
      <c r="P3" s="1" t="s">
        <v>642</v>
      </c>
      <c r="Q3" s="1" t="s">
        <v>642</v>
      </c>
      <c r="R3" s="1" t="s">
        <v>642</v>
      </c>
      <c r="S3" s="1" t="s">
        <v>642</v>
      </c>
      <c r="T3" s="1" t="s">
        <v>642</v>
      </c>
      <c r="U3" s="1" t="s">
        <v>642</v>
      </c>
      <c r="V3" s="1" t="s">
        <v>642</v>
      </c>
      <c r="W3" s="1" t="s">
        <v>642</v>
      </c>
      <c r="X3" s="1" t="s">
        <v>642</v>
      </c>
      <c r="Y3" s="1" t="s">
        <v>642</v>
      </c>
      <c r="Z3" s="1" t="s">
        <v>642</v>
      </c>
      <c r="AA3" s="1" t="s">
        <v>642</v>
      </c>
      <c r="AB3" s="1" t="s">
        <v>642</v>
      </c>
      <c r="AC3" s="1" t="s">
        <v>642</v>
      </c>
      <c r="AD3" s="1" t="s">
        <v>658</v>
      </c>
      <c r="AE3" s="1" t="s">
        <v>659</v>
      </c>
    </row>
    <row r="4" spans="1:31">
      <c r="A4" s="6"/>
      <c r="B4" s="1"/>
      <c r="C4" s="1"/>
      <c r="D4" s="1"/>
      <c r="E4" s="1"/>
      <c r="F4" s="1"/>
      <c r="G4" s="1" t="s">
        <v>650</v>
      </c>
      <c r="H4" s="1" t="s">
        <v>650</v>
      </c>
      <c r="I4" s="1" t="s">
        <v>650</v>
      </c>
      <c r="J4" s="1" t="s">
        <v>650</v>
      </c>
      <c r="K4" s="1" t="s">
        <v>653</v>
      </c>
      <c r="L4" s="1" t="s">
        <v>653</v>
      </c>
      <c r="M4" s="1" t="s">
        <v>653</v>
      </c>
      <c r="N4" s="1" t="s">
        <v>632</v>
      </c>
      <c r="O4" s="1" t="s">
        <v>632</v>
      </c>
      <c r="P4" s="1" t="s">
        <v>655</v>
      </c>
      <c r="Q4" s="1" t="s">
        <v>655</v>
      </c>
      <c r="R4" s="1" t="s">
        <v>655</v>
      </c>
      <c r="S4" s="1" t="s">
        <v>655</v>
      </c>
      <c r="T4" s="1" t="s">
        <v>655</v>
      </c>
      <c r="U4" s="1" t="s">
        <v>656</v>
      </c>
      <c r="V4" s="1" t="s">
        <v>656</v>
      </c>
      <c r="W4" s="1" t="s">
        <v>656</v>
      </c>
      <c r="X4" s="1" t="s">
        <v>656</v>
      </c>
      <c r="Y4" s="1" t="s">
        <v>657</v>
      </c>
      <c r="Z4" s="1" t="s">
        <v>657</v>
      </c>
      <c r="AA4" s="1" t="s">
        <v>657</v>
      </c>
      <c r="AB4" s="1" t="s">
        <v>657</v>
      </c>
      <c r="AC4" s="1" t="s">
        <v>657</v>
      </c>
      <c r="AD4" s="1"/>
      <c r="AE4" s="1"/>
    </row>
    <row r="5" spans="1:31">
      <c r="A5" s="6"/>
      <c r="B5" s="1"/>
      <c r="C5" s="1"/>
      <c r="D5" s="1"/>
      <c r="E5" s="1"/>
      <c r="F5" s="1"/>
      <c r="G5" s="1"/>
      <c r="H5" s="1"/>
      <c r="I5" s="1" t="s">
        <v>651</v>
      </c>
      <c r="J5" s="1" t="s">
        <v>652</v>
      </c>
      <c r="K5" s="1" t="s">
        <v>654</v>
      </c>
      <c r="L5" s="1"/>
      <c r="M5" s="1"/>
      <c r="N5" s="1"/>
      <c r="O5" s="1" t="s">
        <v>650</v>
      </c>
      <c r="P5" s="1"/>
      <c r="Q5" s="1" t="s">
        <v>650</v>
      </c>
      <c r="R5" s="1" t="s">
        <v>650</v>
      </c>
      <c r="S5" s="1" t="s">
        <v>650</v>
      </c>
      <c r="T5" s="1" t="s">
        <v>653</v>
      </c>
      <c r="U5" s="1"/>
      <c r="V5" s="1"/>
      <c r="W5" s="1" t="s">
        <v>653</v>
      </c>
      <c r="X5" s="1" t="s">
        <v>653</v>
      </c>
      <c r="Y5" s="1"/>
      <c r="Z5" s="1"/>
      <c r="AA5" s="1" t="s">
        <v>653</v>
      </c>
      <c r="AB5" s="1" t="s">
        <v>653</v>
      </c>
      <c r="AC5" s="1" t="s">
        <v>632</v>
      </c>
      <c r="AD5" s="1"/>
      <c r="AE5" s="1"/>
    </row>
    <row r="6" spans="1:31">
      <c r="A6" s="6"/>
      <c r="B6" s="1"/>
      <c r="C6" s="1"/>
      <c r="D6" s="1"/>
      <c r="E6" s="1"/>
      <c r="F6" s="1"/>
      <c r="G6" s="1"/>
      <c r="H6" s="1"/>
      <c r="I6" s="1"/>
      <c r="J6" s="1"/>
      <c r="K6" s="1"/>
      <c r="L6" s="1"/>
      <c r="M6" s="1"/>
      <c r="N6" s="1"/>
      <c r="O6" s="1"/>
      <c r="P6" s="1"/>
      <c r="Q6" s="1"/>
      <c r="R6" s="1" t="s">
        <v>651</v>
      </c>
      <c r="S6" s="1" t="s">
        <v>652</v>
      </c>
      <c r="T6" s="1"/>
      <c r="U6" s="1"/>
      <c r="V6" s="1"/>
      <c r="W6" s="1"/>
      <c r="X6" s="1"/>
      <c r="Y6" s="1"/>
      <c r="Z6" s="1"/>
      <c r="AA6" s="1"/>
      <c r="AB6" s="1"/>
      <c r="AC6" s="1" t="s">
        <v>650</v>
      </c>
      <c r="AD6" s="1"/>
      <c r="AE6" s="1"/>
    </row>
    <row r="7" spans="1:31">
      <c r="A7" s="7" t="s">
        <v>236</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row>
    <row r="8" spans="1:31">
      <c r="A8" s="2" t="s">
        <v>660</v>
      </c>
      <c r="B8" s="3" t="s">
        <v>8</v>
      </c>
      <c r="C8" s="3" t="s">
        <v>8</v>
      </c>
      <c r="D8" s="3" t="s">
        <v>8</v>
      </c>
      <c r="E8" s="3" t="s">
        <v>8</v>
      </c>
      <c r="F8" s="8">
        <v>170000000</v>
      </c>
      <c r="G8" s="3" t="s">
        <v>8</v>
      </c>
      <c r="H8" s="3" t="s">
        <v>8</v>
      </c>
      <c r="I8" s="3" t="s">
        <v>8</v>
      </c>
      <c r="J8" s="3" t="s">
        <v>8</v>
      </c>
      <c r="K8" s="8">
        <v>145000000</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8">
        <v>15000000</v>
      </c>
      <c r="AE8" s="8">
        <v>20000000</v>
      </c>
    </row>
    <row r="9" spans="1:31">
      <c r="A9" s="2" t="s">
        <v>661</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662</v>
      </c>
      <c r="W9" s="3" t="s">
        <v>8</v>
      </c>
      <c r="X9" s="3" t="s">
        <v>662</v>
      </c>
      <c r="Y9" s="3" t="s">
        <v>8</v>
      </c>
      <c r="Z9" s="3" t="s">
        <v>663</v>
      </c>
      <c r="AA9" s="3" t="s">
        <v>8</v>
      </c>
      <c r="AB9" s="3" t="s">
        <v>663</v>
      </c>
      <c r="AC9" s="3" t="s">
        <v>8</v>
      </c>
      <c r="AD9" s="3" t="s">
        <v>8</v>
      </c>
      <c r="AE9" s="3" t="s">
        <v>8</v>
      </c>
    </row>
    <row r="10" spans="1:31" ht="30">
      <c r="A10" s="2" t="s">
        <v>664</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129">
        <v>7.4999999999999997E-3</v>
      </c>
      <c r="V10" s="3" t="s">
        <v>8</v>
      </c>
      <c r="W10" s="129">
        <v>0.03</v>
      </c>
      <c r="X10" s="129">
        <v>0.03</v>
      </c>
      <c r="Y10" s="129">
        <v>2.75E-2</v>
      </c>
      <c r="Z10" s="3" t="s">
        <v>8</v>
      </c>
      <c r="AA10" s="129">
        <v>0.05</v>
      </c>
      <c r="AB10" s="129">
        <v>0.05</v>
      </c>
      <c r="AC10" s="3" t="s">
        <v>8</v>
      </c>
      <c r="AD10" s="3" t="s">
        <v>8</v>
      </c>
      <c r="AE10" s="3" t="s">
        <v>8</v>
      </c>
    </row>
    <row r="11" spans="1:31">
      <c r="A11" s="2" t="s">
        <v>665</v>
      </c>
      <c r="B11" s="3" t="s">
        <v>8</v>
      </c>
      <c r="C11" s="129">
        <v>5.0000000000000001E-3</v>
      </c>
      <c r="D11" s="3" t="s">
        <v>8</v>
      </c>
      <c r="E11" s="3" t="s">
        <v>8</v>
      </c>
      <c r="F11" s="3" t="s">
        <v>8</v>
      </c>
      <c r="G11" s="3" t="s">
        <v>8</v>
      </c>
      <c r="H11" s="3" t="s">
        <v>8</v>
      </c>
      <c r="I11" s="3" t="s">
        <v>8</v>
      </c>
      <c r="J11" s="3" t="s">
        <v>8</v>
      </c>
      <c r="K11" s="3" t="s">
        <v>8</v>
      </c>
      <c r="L11" s="3" t="s">
        <v>8</v>
      </c>
      <c r="M11" s="3" t="s">
        <v>8</v>
      </c>
      <c r="N11" s="129">
        <v>2.5000000000000001E-3</v>
      </c>
      <c r="O11" s="3" t="s">
        <v>8</v>
      </c>
      <c r="P11" s="129">
        <v>6.3E-3</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row>
    <row r="12" spans="1:31" ht="30">
      <c r="A12" s="2" t="s">
        <v>66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129">
        <v>1.2500000000000001E-2</v>
      </c>
      <c r="AD12" s="3" t="s">
        <v>8</v>
      </c>
      <c r="AE12" s="3" t="s">
        <v>8</v>
      </c>
    </row>
    <row r="13" spans="1:31">
      <c r="A13" s="2" t="s">
        <v>66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5">
        <v>75000000</v>
      </c>
      <c r="R13" s="3" t="s">
        <v>8</v>
      </c>
      <c r="S13" s="3" t="s">
        <v>8</v>
      </c>
      <c r="T13" s="3" t="s">
        <v>8</v>
      </c>
      <c r="U13" s="3" t="s">
        <v>8</v>
      </c>
      <c r="V13" s="3" t="s">
        <v>8</v>
      </c>
      <c r="W13" s="3" t="s">
        <v>8</v>
      </c>
      <c r="X13" s="3" t="s">
        <v>8</v>
      </c>
      <c r="Y13" s="3" t="s">
        <v>8</v>
      </c>
      <c r="Z13" s="3" t="s">
        <v>8</v>
      </c>
      <c r="AA13" s="3" t="s">
        <v>8</v>
      </c>
      <c r="AB13" s="3" t="s">
        <v>8</v>
      </c>
      <c r="AC13" s="3" t="s">
        <v>8</v>
      </c>
      <c r="AD13" s="3" t="s">
        <v>8</v>
      </c>
      <c r="AE13" s="3" t="s">
        <v>8</v>
      </c>
    </row>
    <row r="14" spans="1:31" ht="30">
      <c r="A14" s="2" t="s">
        <v>668</v>
      </c>
      <c r="B14" s="3" t="s">
        <v>8</v>
      </c>
      <c r="C14" s="3" t="s">
        <v>8</v>
      </c>
      <c r="D14" s="5">
        <v>25000000</v>
      </c>
      <c r="E14" s="3" t="s">
        <v>8</v>
      </c>
      <c r="F14" s="3" t="s">
        <v>8</v>
      </c>
      <c r="G14" s="3" t="s">
        <v>8</v>
      </c>
      <c r="H14" s="3" t="s">
        <v>8</v>
      </c>
      <c r="I14" s="3" t="s">
        <v>8</v>
      </c>
      <c r="J14" s="3" t="s">
        <v>8</v>
      </c>
      <c r="K14" s="5">
        <v>25000000</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row>
    <row r="15" spans="1:31" ht="30">
      <c r="A15" s="2" t="s">
        <v>669</v>
      </c>
      <c r="B15" s="3" t="s">
        <v>8</v>
      </c>
      <c r="C15" s="3" t="s">
        <v>8</v>
      </c>
      <c r="D15" s="3" t="s">
        <v>8</v>
      </c>
      <c r="E15" s="3" t="s">
        <v>8</v>
      </c>
      <c r="F15" s="3" t="s">
        <v>8</v>
      </c>
      <c r="G15" s="3" t="s">
        <v>8</v>
      </c>
      <c r="H15" s="3" t="s">
        <v>8</v>
      </c>
      <c r="I15" s="3" t="s">
        <v>8</v>
      </c>
      <c r="J15" s="3" t="s">
        <v>8</v>
      </c>
      <c r="K15" s="5">
        <v>170000000</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row>
    <row r="16" spans="1:31">
      <c r="A16" s="2" t="s">
        <v>670</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5">
        <v>145000000</v>
      </c>
      <c r="U16" s="3" t="s">
        <v>8</v>
      </c>
      <c r="V16" s="3" t="s">
        <v>8</v>
      </c>
      <c r="W16" s="3" t="s">
        <v>8</v>
      </c>
      <c r="X16" s="3" t="s">
        <v>8</v>
      </c>
      <c r="Y16" s="3" t="s">
        <v>8</v>
      </c>
      <c r="Z16" s="3" t="s">
        <v>8</v>
      </c>
      <c r="AA16" s="3" t="s">
        <v>8</v>
      </c>
      <c r="AB16" s="3" t="s">
        <v>8</v>
      </c>
      <c r="AC16" s="3" t="s">
        <v>8</v>
      </c>
      <c r="AD16" s="3" t="s">
        <v>8</v>
      </c>
      <c r="AE16" s="3" t="s">
        <v>8</v>
      </c>
    </row>
    <row r="17" spans="1:31" ht="30">
      <c r="A17" s="2" t="s">
        <v>671</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129">
        <v>1.2500000000000001E-2</v>
      </c>
      <c r="AB17" s="129">
        <v>1.2500000000000001E-2</v>
      </c>
      <c r="AC17" s="3" t="s">
        <v>8</v>
      </c>
      <c r="AD17" s="3" t="s">
        <v>8</v>
      </c>
      <c r="AE17" s="3" t="s">
        <v>8</v>
      </c>
    </row>
    <row r="18" spans="1:31" ht="45">
      <c r="A18" s="2" t="s">
        <v>672</v>
      </c>
      <c r="B18" s="3" t="s">
        <v>8</v>
      </c>
      <c r="C18" s="3" t="s">
        <v>8</v>
      </c>
      <c r="D18" s="3" t="s">
        <v>8</v>
      </c>
      <c r="E18" s="3" t="s">
        <v>8</v>
      </c>
      <c r="F18" s="3" t="s">
        <v>8</v>
      </c>
      <c r="G18" s="3" t="s">
        <v>8</v>
      </c>
      <c r="H18" s="3" t="s">
        <v>8</v>
      </c>
      <c r="I18" s="3" t="s">
        <v>8</v>
      </c>
      <c r="J18" s="3" t="s">
        <v>8</v>
      </c>
      <c r="K18" s="3">
        <v>1</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row>
    <row r="19" spans="1:31" ht="30">
      <c r="A19" s="2" t="s">
        <v>673</v>
      </c>
      <c r="B19" s="3" t="s">
        <v>8</v>
      </c>
      <c r="C19" s="3" t="s">
        <v>8</v>
      </c>
      <c r="D19" s="3" t="s">
        <v>8</v>
      </c>
      <c r="E19" s="3" t="s">
        <v>8</v>
      </c>
      <c r="F19" s="3" t="s">
        <v>8</v>
      </c>
      <c r="G19" s="3" t="s">
        <v>8</v>
      </c>
      <c r="H19" s="3" t="s">
        <v>8</v>
      </c>
      <c r="I19" s="3" t="s">
        <v>8</v>
      </c>
      <c r="J19" s="3" t="s">
        <v>8</v>
      </c>
      <c r="K19" s="3">
        <v>1</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row>
    <row r="20" spans="1:31" ht="45">
      <c r="A20" s="2" t="s">
        <v>674</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5">
        <v>15000000</v>
      </c>
      <c r="U20" s="3" t="s">
        <v>8</v>
      </c>
      <c r="V20" s="3" t="s">
        <v>8</v>
      </c>
      <c r="W20" s="3" t="s">
        <v>8</v>
      </c>
      <c r="X20" s="3" t="s">
        <v>8</v>
      </c>
      <c r="Y20" s="3" t="s">
        <v>8</v>
      </c>
      <c r="Z20" s="3" t="s">
        <v>8</v>
      </c>
      <c r="AA20" s="3" t="s">
        <v>8</v>
      </c>
      <c r="AB20" s="3" t="s">
        <v>8</v>
      </c>
      <c r="AC20" s="3" t="s">
        <v>8</v>
      </c>
      <c r="AD20" s="3" t="s">
        <v>8</v>
      </c>
      <c r="AE20" s="3" t="s">
        <v>8</v>
      </c>
    </row>
    <row r="21" spans="1:31" ht="30">
      <c r="A21" s="2" t="s">
        <v>675</v>
      </c>
      <c r="B21" s="3" t="s">
        <v>8</v>
      </c>
      <c r="C21" s="3" t="s">
        <v>8</v>
      </c>
      <c r="D21" s="3" t="s">
        <v>8</v>
      </c>
      <c r="E21" s="3" t="s">
        <v>8</v>
      </c>
      <c r="F21" s="3" t="s">
        <v>8</v>
      </c>
      <c r="G21" s="3" t="s">
        <v>8</v>
      </c>
      <c r="H21" s="3" t="s">
        <v>8</v>
      </c>
      <c r="I21" s="3" t="s">
        <v>8</v>
      </c>
      <c r="J21" s="3" t="s">
        <v>8</v>
      </c>
      <c r="K21" s="3">
        <v>4</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row>
    <row r="22" spans="1:31">
      <c r="A22" s="2" t="s">
        <v>676</v>
      </c>
      <c r="B22" s="3" t="s">
        <v>8</v>
      </c>
      <c r="C22" s="3" t="s">
        <v>8</v>
      </c>
      <c r="D22" s="3" t="s">
        <v>8</v>
      </c>
      <c r="E22" s="3" t="s">
        <v>8</v>
      </c>
      <c r="F22" s="3" t="s">
        <v>8</v>
      </c>
      <c r="G22" s="3" t="s">
        <v>8</v>
      </c>
      <c r="H22" s="3" t="s">
        <v>8</v>
      </c>
      <c r="I22" s="3" t="s">
        <v>8</v>
      </c>
      <c r="J22" s="3" t="s">
        <v>8</v>
      </c>
      <c r="K22" s="3" t="s">
        <v>8</v>
      </c>
      <c r="L22" s="3" t="s">
        <v>8</v>
      </c>
      <c r="M22" s="5">
        <v>300000</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row>
    <row r="23" spans="1:31" ht="30">
      <c r="A23" s="2" t="s">
        <v>677</v>
      </c>
      <c r="B23" s="3" t="s">
        <v>8</v>
      </c>
      <c r="C23" s="3" t="s">
        <v>8</v>
      </c>
      <c r="D23" s="3" t="s">
        <v>8</v>
      </c>
      <c r="E23" s="3" t="s">
        <v>8</v>
      </c>
      <c r="F23" s="3" t="s">
        <v>8</v>
      </c>
      <c r="G23" s="3" t="s">
        <v>8</v>
      </c>
      <c r="H23" s="3" t="s">
        <v>8</v>
      </c>
      <c r="I23" s="3" t="s">
        <v>8</v>
      </c>
      <c r="J23" s="3" t="s">
        <v>8</v>
      </c>
      <c r="K23" s="3" t="s">
        <v>8</v>
      </c>
      <c r="L23" s="3" t="s">
        <v>8</v>
      </c>
      <c r="M23" s="5">
        <v>700000</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row>
    <row r="24" spans="1:31" ht="30">
      <c r="A24" s="2" t="s">
        <v>678</v>
      </c>
      <c r="B24" s="3" t="s">
        <v>8</v>
      </c>
      <c r="C24" s="3" t="s">
        <v>8</v>
      </c>
      <c r="D24" s="5">
        <v>25000000</v>
      </c>
      <c r="E24" s="3" t="s">
        <v>8</v>
      </c>
      <c r="F24" s="3" t="s">
        <v>8</v>
      </c>
      <c r="G24" s="3" t="s">
        <v>8</v>
      </c>
      <c r="H24" s="3" t="s">
        <v>8</v>
      </c>
      <c r="I24" s="3" t="s">
        <v>8</v>
      </c>
      <c r="J24" s="3" t="s">
        <v>8</v>
      </c>
      <c r="K24" s="3" t="s">
        <v>8</v>
      </c>
      <c r="L24" s="3">
        <v>0</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row>
    <row r="25" spans="1:31" ht="45">
      <c r="A25" s="2" t="s">
        <v>679</v>
      </c>
      <c r="B25" s="3" t="s">
        <v>8</v>
      </c>
      <c r="C25" s="3" t="s">
        <v>8</v>
      </c>
      <c r="D25" s="129">
        <v>0.15</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row>
    <row r="26" spans="1:31">
      <c r="A26" s="2" t="s">
        <v>680</v>
      </c>
      <c r="B26" s="3" t="s">
        <v>8</v>
      </c>
      <c r="C26" s="3" t="s">
        <v>8</v>
      </c>
      <c r="D26" s="3" t="s">
        <v>8</v>
      </c>
      <c r="E26" s="3" t="s">
        <v>8</v>
      </c>
      <c r="F26" s="3" t="s">
        <v>8</v>
      </c>
      <c r="G26" s="3" t="s">
        <v>8</v>
      </c>
      <c r="H26" s="3" t="s">
        <v>8</v>
      </c>
      <c r="I26" s="3" t="s">
        <v>8</v>
      </c>
      <c r="J26" s="3" t="s">
        <v>8</v>
      </c>
      <c r="K26" s="3" t="s">
        <v>8</v>
      </c>
      <c r="L26" s="3" t="s">
        <v>8</v>
      </c>
      <c r="M26" s="3" t="s">
        <v>8</v>
      </c>
      <c r="N26" s="3">
        <v>1</v>
      </c>
      <c r="O26" s="3">
        <v>1</v>
      </c>
      <c r="P26" s="3">
        <v>1</v>
      </c>
      <c r="Q26" s="3">
        <v>1</v>
      </c>
      <c r="R26" s="3" t="s">
        <v>8</v>
      </c>
      <c r="S26" s="3" t="s">
        <v>8</v>
      </c>
      <c r="T26" s="3" t="s">
        <v>8</v>
      </c>
      <c r="U26" s="3" t="s">
        <v>8</v>
      </c>
      <c r="V26" s="3" t="s">
        <v>8</v>
      </c>
      <c r="W26" s="3" t="s">
        <v>8</v>
      </c>
      <c r="X26" s="3" t="s">
        <v>8</v>
      </c>
      <c r="Y26" s="3" t="s">
        <v>8</v>
      </c>
      <c r="Z26" s="3" t="s">
        <v>8</v>
      </c>
      <c r="AA26" s="3" t="s">
        <v>8</v>
      </c>
      <c r="AB26" s="3" t="s">
        <v>8</v>
      </c>
      <c r="AC26" s="3" t="s">
        <v>8</v>
      </c>
      <c r="AD26" s="3" t="s">
        <v>8</v>
      </c>
      <c r="AE26" s="3" t="s">
        <v>8</v>
      </c>
    </row>
    <row r="27" spans="1:31" ht="45">
      <c r="A27" s="2" t="s">
        <v>681</v>
      </c>
      <c r="B27" s="3" t="s">
        <v>8</v>
      </c>
      <c r="C27" s="3" t="s">
        <v>8</v>
      </c>
      <c r="D27" s="3" t="s">
        <v>634</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row>
    <row r="28" spans="1:31" ht="45">
      <c r="A28" s="2" t="s">
        <v>682</v>
      </c>
      <c r="B28" s="3" t="s">
        <v>8</v>
      </c>
      <c r="C28" s="3" t="s">
        <v>8</v>
      </c>
      <c r="D28" s="3" t="s">
        <v>8</v>
      </c>
      <c r="E28" s="5">
        <v>25000000</v>
      </c>
      <c r="F28" s="3" t="s">
        <v>8</v>
      </c>
      <c r="G28" s="3" t="s">
        <v>8</v>
      </c>
      <c r="H28" s="3" t="s">
        <v>8</v>
      </c>
      <c r="I28" s="3" t="s">
        <v>8</v>
      </c>
      <c r="J28" s="3" t="s">
        <v>8</v>
      </c>
      <c r="K28" s="3" t="s">
        <v>8</v>
      </c>
      <c r="L28" s="3" t="s">
        <v>8</v>
      </c>
      <c r="M28" s="5">
        <v>25000000</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row>
    <row r="29" spans="1:31" ht="30">
      <c r="A29" s="2" t="s">
        <v>683</v>
      </c>
      <c r="B29" s="5">
        <v>65000000</v>
      </c>
      <c r="C29" s="3" t="s">
        <v>8</v>
      </c>
      <c r="D29" s="3" t="s">
        <v>8</v>
      </c>
      <c r="E29" s="3" t="s">
        <v>8</v>
      </c>
      <c r="F29" s="3" t="s">
        <v>8</v>
      </c>
      <c r="G29" s="5">
        <v>56000000</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row>
    <row r="30" spans="1:31" ht="45">
      <c r="A30" s="2" t="s">
        <v>684</v>
      </c>
      <c r="B30" s="129">
        <v>0.75</v>
      </c>
      <c r="C30" s="3" t="s">
        <v>8</v>
      </c>
      <c r="D30" s="3" t="s">
        <v>8</v>
      </c>
      <c r="E30" s="3" t="s">
        <v>8</v>
      </c>
      <c r="F30" s="3" t="s">
        <v>8</v>
      </c>
      <c r="G30" s="129">
        <v>0.65</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row>
    <row r="31" spans="1:31" ht="45">
      <c r="A31" s="2" t="s">
        <v>685</v>
      </c>
      <c r="B31" s="129">
        <v>0.85</v>
      </c>
      <c r="C31" s="3" t="s">
        <v>8</v>
      </c>
      <c r="D31" s="3" t="s">
        <v>8</v>
      </c>
      <c r="E31" s="3" t="s">
        <v>8</v>
      </c>
      <c r="F31" s="3" t="s">
        <v>8</v>
      </c>
      <c r="G31" s="129">
        <v>0.7</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row>
    <row r="32" spans="1:31" ht="30">
      <c r="A32" s="2" t="s">
        <v>686</v>
      </c>
      <c r="B32" s="129">
        <v>0.6</v>
      </c>
      <c r="C32" s="3" t="s">
        <v>8</v>
      </c>
      <c r="D32" s="3" t="s">
        <v>8</v>
      </c>
      <c r="E32" s="3" t="s">
        <v>8</v>
      </c>
      <c r="F32" s="3" t="s">
        <v>8</v>
      </c>
      <c r="G32" s="129">
        <v>0.4</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row>
    <row r="33" spans="1:31" ht="45">
      <c r="A33" s="2" t="s">
        <v>687</v>
      </c>
      <c r="B33" s="3" t="s">
        <v>8</v>
      </c>
      <c r="C33" s="3" t="s">
        <v>8</v>
      </c>
      <c r="D33" s="3" t="s">
        <v>8</v>
      </c>
      <c r="E33" s="3" t="s">
        <v>8</v>
      </c>
      <c r="F33" s="3" t="s">
        <v>8</v>
      </c>
      <c r="G33" s="3" t="s">
        <v>8</v>
      </c>
      <c r="H33" s="5">
        <v>170000000</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row>
    <row r="34" spans="1:31" ht="45">
      <c r="A34" s="2" t="s">
        <v>688</v>
      </c>
      <c r="B34" s="3" t="s">
        <v>8</v>
      </c>
      <c r="C34" s="3" t="s">
        <v>8</v>
      </c>
      <c r="D34" s="3" t="s">
        <v>8</v>
      </c>
      <c r="E34" s="3" t="s">
        <v>8</v>
      </c>
      <c r="F34" s="3" t="s">
        <v>8</v>
      </c>
      <c r="G34" s="3" t="s">
        <v>8</v>
      </c>
      <c r="H34" s="3">
        <v>1</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row>
    <row r="35" spans="1:31" ht="60">
      <c r="A35" s="2" t="s">
        <v>689</v>
      </c>
      <c r="B35" s="3" t="s">
        <v>8</v>
      </c>
      <c r="C35" s="3" t="s">
        <v>8</v>
      </c>
      <c r="D35" s="3" t="s">
        <v>8</v>
      </c>
      <c r="E35" s="3" t="s">
        <v>8</v>
      </c>
      <c r="F35" s="3" t="s">
        <v>8</v>
      </c>
      <c r="G35" s="3" t="s">
        <v>8</v>
      </c>
      <c r="H35" s="129">
        <v>0.2</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row>
    <row r="36" spans="1:31" ht="45">
      <c r="A36" s="2" t="s">
        <v>690</v>
      </c>
      <c r="B36" s="3" t="s">
        <v>8</v>
      </c>
      <c r="C36" s="3" t="s">
        <v>8</v>
      </c>
      <c r="D36" s="3" t="s">
        <v>8</v>
      </c>
      <c r="E36" s="3" t="s">
        <v>8</v>
      </c>
      <c r="F36" s="3" t="s">
        <v>8</v>
      </c>
      <c r="G36" s="3" t="s">
        <v>8</v>
      </c>
      <c r="H36" s="129">
        <v>0.2</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row>
    <row r="37" spans="1:31" ht="75">
      <c r="A37" s="2" t="s">
        <v>691</v>
      </c>
      <c r="B37" s="3" t="s">
        <v>8</v>
      </c>
      <c r="C37" s="3" t="s">
        <v>8</v>
      </c>
      <c r="D37" s="3" t="s">
        <v>8</v>
      </c>
      <c r="E37" s="3" t="s">
        <v>8</v>
      </c>
      <c r="F37" s="3" t="s">
        <v>8</v>
      </c>
      <c r="G37" s="3" t="s">
        <v>8</v>
      </c>
      <c r="H37" s="5">
        <v>35000000</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row>
    <row r="38" spans="1:31" ht="45">
      <c r="A38" s="2" t="s">
        <v>692</v>
      </c>
      <c r="B38" s="3" t="s">
        <v>8</v>
      </c>
      <c r="C38" s="3" t="s">
        <v>8</v>
      </c>
      <c r="D38" s="3" t="s">
        <v>8</v>
      </c>
      <c r="E38" s="3" t="s">
        <v>8</v>
      </c>
      <c r="F38" s="3" t="s">
        <v>8</v>
      </c>
      <c r="G38" s="3" t="s">
        <v>8</v>
      </c>
      <c r="H38" s="3" t="s">
        <v>8</v>
      </c>
      <c r="I38" s="129">
        <v>0.6</v>
      </c>
      <c r="J38" s="129">
        <v>0.4</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row>
    <row r="39" spans="1:31" ht="45">
      <c r="A39" s="2" t="s">
        <v>693</v>
      </c>
      <c r="B39" s="3" t="s">
        <v>8</v>
      </c>
      <c r="C39" s="3" t="s">
        <v>8</v>
      </c>
      <c r="D39" s="3" t="s">
        <v>8</v>
      </c>
      <c r="E39" s="3" t="s">
        <v>8</v>
      </c>
      <c r="F39" s="3" t="s">
        <v>8</v>
      </c>
      <c r="G39" s="3" t="s">
        <v>8</v>
      </c>
      <c r="H39" s="3" t="s">
        <v>8</v>
      </c>
      <c r="I39" s="129">
        <v>0.85</v>
      </c>
      <c r="J39" s="129">
        <v>0.7</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row>
    <row r="40" spans="1:31" ht="60">
      <c r="A40" s="2" t="s">
        <v>694</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129">
        <v>0.75</v>
      </c>
      <c r="S40" s="129">
        <v>0.75</v>
      </c>
      <c r="T40" s="3" t="s">
        <v>8</v>
      </c>
      <c r="U40" s="3" t="s">
        <v>8</v>
      </c>
      <c r="V40" s="3" t="s">
        <v>8</v>
      </c>
      <c r="W40" s="3" t="s">
        <v>8</v>
      </c>
      <c r="X40" s="3" t="s">
        <v>8</v>
      </c>
      <c r="Y40" s="3" t="s">
        <v>8</v>
      </c>
      <c r="Z40" s="3" t="s">
        <v>8</v>
      </c>
      <c r="AA40" s="3" t="s">
        <v>8</v>
      </c>
      <c r="AB40" s="3" t="s">
        <v>8</v>
      </c>
      <c r="AC40" s="3" t="s">
        <v>8</v>
      </c>
      <c r="AD40" s="3" t="s">
        <v>8</v>
      </c>
      <c r="AE40" s="3" t="s">
        <v>8</v>
      </c>
    </row>
    <row r="41" spans="1:31" ht="45">
      <c r="A41" s="2" t="s">
        <v>695</v>
      </c>
      <c r="B41" s="3" t="s">
        <v>8</v>
      </c>
      <c r="C41" s="3" t="s">
        <v>8</v>
      </c>
      <c r="D41" s="3" t="s">
        <v>8</v>
      </c>
      <c r="E41" s="3" t="s">
        <v>8</v>
      </c>
      <c r="F41" s="3" t="s">
        <v>8</v>
      </c>
      <c r="G41" s="3" t="s">
        <v>8</v>
      </c>
      <c r="H41" s="3" t="s">
        <v>8</v>
      </c>
      <c r="I41" s="8">
        <v>65000000</v>
      </c>
      <c r="J41" s="8">
        <v>56000000</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row>
  </sheetData>
  <mergeCells count="5">
    <mergeCell ref="A1:A6"/>
    <mergeCell ref="H1:J1"/>
    <mergeCell ref="M1:N1"/>
    <mergeCell ref="R1:S1"/>
    <mergeCell ref="AD1:A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15.42578125" bestFit="1" customWidth="1"/>
    <col min="3" max="3" width="14" bestFit="1" customWidth="1"/>
    <col min="4" max="4" width="21.42578125" bestFit="1" customWidth="1"/>
    <col min="5" max="7" width="36.5703125" bestFit="1" customWidth="1"/>
    <col min="8" max="8" width="21.42578125" bestFit="1" customWidth="1"/>
    <col min="9" max="9" width="12.5703125" bestFit="1" customWidth="1"/>
    <col min="10" max="10" width="36.5703125" bestFit="1" customWidth="1"/>
    <col min="11" max="11" width="12.28515625" bestFit="1" customWidth="1"/>
    <col min="12" max="13" width="36.5703125" bestFit="1" customWidth="1"/>
    <col min="14" max="15" width="15.42578125" bestFit="1" customWidth="1"/>
  </cols>
  <sheetData>
    <row r="1" spans="1:15" ht="15" customHeight="1">
      <c r="A1" s="1" t="s">
        <v>696</v>
      </c>
      <c r="B1" s="1" t="s">
        <v>645</v>
      </c>
      <c r="C1" s="6" t="s">
        <v>1</v>
      </c>
      <c r="D1" s="6"/>
      <c r="E1" s="6"/>
      <c r="F1" s="6"/>
      <c r="G1" s="6"/>
      <c r="H1" s="6"/>
      <c r="I1" s="1"/>
      <c r="J1" s="6" t="s">
        <v>646</v>
      </c>
      <c r="K1" s="6"/>
      <c r="L1" s="1" t="s">
        <v>645</v>
      </c>
      <c r="M1" s="1" t="s">
        <v>1</v>
      </c>
      <c r="N1" s="1" t="s">
        <v>645</v>
      </c>
      <c r="O1" s="1" t="s">
        <v>1</v>
      </c>
    </row>
    <row r="2" spans="1:15">
      <c r="A2" s="1" t="s">
        <v>697</v>
      </c>
      <c r="B2" s="6" t="s">
        <v>698</v>
      </c>
      <c r="C2" s="1" t="s">
        <v>2</v>
      </c>
      <c r="D2" s="1" t="s">
        <v>2</v>
      </c>
      <c r="E2" s="1" t="s">
        <v>2</v>
      </c>
      <c r="F2" s="1" t="s">
        <v>2</v>
      </c>
      <c r="G2" s="1" t="s">
        <v>2</v>
      </c>
      <c r="H2" s="1" t="s">
        <v>2</v>
      </c>
      <c r="I2" s="1" t="s">
        <v>2</v>
      </c>
      <c r="J2" s="1" t="s">
        <v>648</v>
      </c>
      <c r="K2" s="1" t="s">
        <v>648</v>
      </c>
      <c r="L2" s="130">
        <v>41423</v>
      </c>
      <c r="M2" s="1" t="s">
        <v>2</v>
      </c>
      <c r="N2" s="130">
        <v>41423</v>
      </c>
      <c r="O2" s="1" t="s">
        <v>2</v>
      </c>
    </row>
    <row r="3" spans="1:15" ht="30">
      <c r="A3" s="1"/>
      <c r="B3" s="6"/>
      <c r="C3" s="1" t="s">
        <v>699</v>
      </c>
      <c r="D3" s="1" t="s">
        <v>700</v>
      </c>
      <c r="E3" s="1" t="s">
        <v>701</v>
      </c>
      <c r="F3" s="1" t="s">
        <v>702</v>
      </c>
      <c r="G3" s="1" t="s">
        <v>703</v>
      </c>
      <c r="H3" s="1" t="s">
        <v>655</v>
      </c>
      <c r="I3" s="1" t="s">
        <v>642</v>
      </c>
      <c r="J3" s="1" t="s">
        <v>642</v>
      </c>
      <c r="K3" s="1" t="s">
        <v>642</v>
      </c>
      <c r="L3" s="1" t="s">
        <v>642</v>
      </c>
      <c r="M3" s="1" t="s">
        <v>642</v>
      </c>
      <c r="N3" s="1" t="s">
        <v>642</v>
      </c>
      <c r="O3" s="1" t="s">
        <v>642</v>
      </c>
    </row>
    <row r="4" spans="1:15" ht="30">
      <c r="A4" s="1"/>
      <c r="B4" s="6"/>
      <c r="C4" s="1"/>
      <c r="D4" s="1"/>
      <c r="E4" s="1"/>
      <c r="F4" s="1"/>
      <c r="G4" s="1"/>
      <c r="H4" s="1" t="s">
        <v>700</v>
      </c>
      <c r="I4" s="1"/>
      <c r="J4" s="1" t="s">
        <v>704</v>
      </c>
      <c r="K4" s="1" t="s">
        <v>656</v>
      </c>
      <c r="L4" s="1" t="s">
        <v>653</v>
      </c>
      <c r="M4" s="1" t="s">
        <v>653</v>
      </c>
      <c r="N4" s="1" t="s">
        <v>653</v>
      </c>
      <c r="O4" s="1" t="s">
        <v>653</v>
      </c>
    </row>
    <row r="5" spans="1:15" ht="30">
      <c r="A5" s="1"/>
      <c r="B5" s="6"/>
      <c r="C5" s="1"/>
      <c r="D5" s="1"/>
      <c r="E5" s="1"/>
      <c r="F5" s="1"/>
      <c r="G5" s="1"/>
      <c r="H5" s="1"/>
      <c r="I5" s="1"/>
      <c r="J5" s="1"/>
      <c r="K5" s="1"/>
      <c r="L5" s="1" t="s">
        <v>704</v>
      </c>
      <c r="M5" s="1" t="s">
        <v>704</v>
      </c>
      <c r="N5" s="1" t="s">
        <v>656</v>
      </c>
      <c r="O5" s="1" t="s">
        <v>656</v>
      </c>
    </row>
    <row r="6" spans="1:15">
      <c r="A6" s="7" t="s">
        <v>236</v>
      </c>
      <c r="B6" s="3" t="s">
        <v>8</v>
      </c>
      <c r="C6" s="3" t="s">
        <v>8</v>
      </c>
      <c r="D6" s="3" t="s">
        <v>8</v>
      </c>
      <c r="E6" s="3" t="s">
        <v>8</v>
      </c>
      <c r="F6" s="3" t="s">
        <v>8</v>
      </c>
      <c r="G6" s="3" t="s">
        <v>8</v>
      </c>
      <c r="H6" s="3" t="s">
        <v>8</v>
      </c>
      <c r="I6" s="3" t="s">
        <v>8</v>
      </c>
      <c r="J6" s="3" t="s">
        <v>8</v>
      </c>
      <c r="K6" s="3" t="s">
        <v>8</v>
      </c>
      <c r="L6" s="3" t="s">
        <v>8</v>
      </c>
      <c r="M6" s="3" t="s">
        <v>8</v>
      </c>
      <c r="N6" s="3" t="s">
        <v>8</v>
      </c>
      <c r="O6" s="3" t="s">
        <v>8</v>
      </c>
    </row>
    <row r="7" spans="1:15">
      <c r="A7" s="2" t="s">
        <v>705</v>
      </c>
      <c r="B7" s="3" t="s">
        <v>8</v>
      </c>
      <c r="C7" s="3" t="s">
        <v>8</v>
      </c>
      <c r="D7" s="3" t="s">
        <v>8</v>
      </c>
      <c r="E7" s="3" t="s">
        <v>8</v>
      </c>
      <c r="F7" s="3" t="s">
        <v>8</v>
      </c>
      <c r="G7" s="3" t="s">
        <v>8</v>
      </c>
      <c r="H7" s="3" t="s">
        <v>8</v>
      </c>
      <c r="I7" s="129">
        <v>6.25E-2</v>
      </c>
      <c r="J7" s="3" t="s">
        <v>8</v>
      </c>
      <c r="K7" s="3" t="s">
        <v>8</v>
      </c>
      <c r="L7" s="3" t="s">
        <v>8</v>
      </c>
      <c r="M7" s="3" t="s">
        <v>8</v>
      </c>
      <c r="N7" s="3" t="s">
        <v>8</v>
      </c>
      <c r="O7" s="3" t="s">
        <v>8</v>
      </c>
    </row>
    <row r="8" spans="1:15">
      <c r="A8" s="2" t="s">
        <v>706</v>
      </c>
      <c r="B8" s="3" t="s">
        <v>8</v>
      </c>
      <c r="C8" s="3" t="s">
        <v>8</v>
      </c>
      <c r="D8" s="3" t="s">
        <v>8</v>
      </c>
      <c r="E8" s="3" t="s">
        <v>8</v>
      </c>
      <c r="F8" s="3" t="s">
        <v>8</v>
      </c>
      <c r="G8" s="3" t="s">
        <v>8</v>
      </c>
      <c r="H8" s="3" t="s">
        <v>8</v>
      </c>
      <c r="I8" s="129">
        <v>6.8000000000000005E-2</v>
      </c>
      <c r="J8" s="3" t="s">
        <v>8</v>
      </c>
      <c r="K8" s="3" t="s">
        <v>8</v>
      </c>
      <c r="L8" s="3" t="s">
        <v>8</v>
      </c>
      <c r="M8" s="3" t="s">
        <v>8</v>
      </c>
      <c r="N8" s="3" t="s">
        <v>8</v>
      </c>
      <c r="O8" s="3" t="s">
        <v>8</v>
      </c>
    </row>
    <row r="9" spans="1:15">
      <c r="A9" s="2" t="s">
        <v>707</v>
      </c>
      <c r="B9" s="3" t="s">
        <v>8</v>
      </c>
      <c r="C9" s="3" t="s">
        <v>8</v>
      </c>
      <c r="D9" s="3" t="s">
        <v>8</v>
      </c>
      <c r="E9" s="3" t="s">
        <v>8</v>
      </c>
      <c r="F9" s="3" t="s">
        <v>8</v>
      </c>
      <c r="G9" s="3" t="s">
        <v>8</v>
      </c>
      <c r="H9" s="3" t="s">
        <v>8</v>
      </c>
      <c r="I9" s="3" t="s">
        <v>8</v>
      </c>
      <c r="J9" s="129">
        <v>2.75E-2</v>
      </c>
      <c r="K9" s="129">
        <v>7.4999999999999997E-3</v>
      </c>
      <c r="L9" s="129">
        <v>0.05</v>
      </c>
      <c r="M9" s="129">
        <v>0.05</v>
      </c>
      <c r="N9" s="129">
        <v>0.03</v>
      </c>
      <c r="O9" s="129">
        <v>0.03</v>
      </c>
    </row>
    <row r="10" spans="1:15" ht="30">
      <c r="A10" s="2" t="s">
        <v>671</v>
      </c>
      <c r="B10" s="3" t="s">
        <v>8</v>
      </c>
      <c r="C10" s="3" t="s">
        <v>8</v>
      </c>
      <c r="D10" s="3" t="s">
        <v>8</v>
      </c>
      <c r="E10" s="3" t="s">
        <v>8</v>
      </c>
      <c r="F10" s="3" t="s">
        <v>8</v>
      </c>
      <c r="G10" s="3" t="s">
        <v>8</v>
      </c>
      <c r="H10" s="3" t="s">
        <v>8</v>
      </c>
      <c r="I10" s="3" t="s">
        <v>8</v>
      </c>
      <c r="J10" s="3" t="s">
        <v>8</v>
      </c>
      <c r="K10" s="3" t="s">
        <v>8</v>
      </c>
      <c r="L10" s="129">
        <v>1.2500000000000001E-2</v>
      </c>
      <c r="M10" s="129">
        <v>1.2500000000000001E-2</v>
      </c>
      <c r="N10" s="3" t="s">
        <v>8</v>
      </c>
      <c r="O10" s="3" t="s">
        <v>8</v>
      </c>
    </row>
    <row r="11" spans="1:15">
      <c r="A11" s="2" t="s">
        <v>708</v>
      </c>
      <c r="B11" s="3" t="s">
        <v>8</v>
      </c>
      <c r="C11" s="129">
        <v>0.13</v>
      </c>
      <c r="D11" s="3" t="s">
        <v>8</v>
      </c>
      <c r="E11" s="3" t="s">
        <v>8</v>
      </c>
      <c r="F11" s="3" t="s">
        <v>8</v>
      </c>
      <c r="G11" s="3" t="s">
        <v>8</v>
      </c>
      <c r="H11" s="3" t="s">
        <v>8</v>
      </c>
      <c r="I11" s="3" t="s">
        <v>8</v>
      </c>
      <c r="J11" s="3" t="s">
        <v>8</v>
      </c>
      <c r="K11" s="3" t="s">
        <v>8</v>
      </c>
      <c r="L11" s="3" t="s">
        <v>8</v>
      </c>
      <c r="M11" s="3" t="s">
        <v>8</v>
      </c>
      <c r="N11" s="3" t="s">
        <v>8</v>
      </c>
      <c r="O11" s="3" t="s">
        <v>8</v>
      </c>
    </row>
    <row r="12" spans="1:15">
      <c r="A12" s="2" t="s">
        <v>709</v>
      </c>
      <c r="B12" s="129">
        <v>0.05</v>
      </c>
      <c r="C12" s="129">
        <v>0.04</v>
      </c>
      <c r="D12" s="3" t="s">
        <v>8</v>
      </c>
      <c r="E12" s="3" t="s">
        <v>8</v>
      </c>
      <c r="F12" s="3" t="s">
        <v>8</v>
      </c>
      <c r="G12" s="3" t="s">
        <v>8</v>
      </c>
      <c r="H12" s="3" t="s">
        <v>8</v>
      </c>
      <c r="I12" s="3" t="s">
        <v>8</v>
      </c>
      <c r="J12" s="3" t="s">
        <v>8</v>
      </c>
      <c r="K12" s="3" t="s">
        <v>8</v>
      </c>
      <c r="L12" s="3" t="s">
        <v>8</v>
      </c>
      <c r="M12" s="3" t="s">
        <v>8</v>
      </c>
      <c r="N12" s="3" t="s">
        <v>8</v>
      </c>
      <c r="O12" s="3" t="s">
        <v>8</v>
      </c>
    </row>
    <row r="13" spans="1:15">
      <c r="A13" s="2" t="s">
        <v>710</v>
      </c>
      <c r="B13" s="129">
        <v>0.08</v>
      </c>
      <c r="C13" s="129">
        <v>0.09</v>
      </c>
      <c r="D13" s="3" t="s">
        <v>8</v>
      </c>
      <c r="E13" s="3" t="s">
        <v>8</v>
      </c>
      <c r="F13" s="3" t="s">
        <v>8</v>
      </c>
      <c r="G13" s="3" t="s">
        <v>8</v>
      </c>
      <c r="H13" s="3" t="s">
        <v>8</v>
      </c>
      <c r="I13" s="3" t="s">
        <v>8</v>
      </c>
      <c r="J13" s="3" t="s">
        <v>8</v>
      </c>
      <c r="K13" s="3" t="s">
        <v>8</v>
      </c>
      <c r="L13" s="3" t="s">
        <v>8</v>
      </c>
      <c r="M13" s="3" t="s">
        <v>8</v>
      </c>
      <c r="N13" s="3" t="s">
        <v>8</v>
      </c>
      <c r="O13" s="3" t="s">
        <v>8</v>
      </c>
    </row>
    <row r="14" spans="1:15">
      <c r="A14" s="2" t="s">
        <v>711</v>
      </c>
      <c r="B14" s="3" t="s">
        <v>634</v>
      </c>
      <c r="C14" s="3" t="s">
        <v>634</v>
      </c>
      <c r="D14" s="3" t="s">
        <v>8</v>
      </c>
      <c r="E14" s="3" t="s">
        <v>8</v>
      </c>
      <c r="F14" s="3" t="s">
        <v>8</v>
      </c>
      <c r="G14" s="3" t="s">
        <v>8</v>
      </c>
      <c r="H14" s="3" t="s">
        <v>8</v>
      </c>
      <c r="I14" s="3" t="s">
        <v>8</v>
      </c>
      <c r="J14" s="3" t="s">
        <v>8</v>
      </c>
      <c r="K14" s="3" t="s">
        <v>8</v>
      </c>
      <c r="L14" s="3" t="s">
        <v>8</v>
      </c>
      <c r="M14" s="3" t="s">
        <v>8</v>
      </c>
      <c r="N14" s="3" t="s">
        <v>8</v>
      </c>
      <c r="O14" s="3" t="s">
        <v>8</v>
      </c>
    </row>
    <row r="15" spans="1:15">
      <c r="A15" s="2" t="s">
        <v>712</v>
      </c>
      <c r="B15" s="3" t="s">
        <v>8</v>
      </c>
      <c r="C15" s="129">
        <v>0.01</v>
      </c>
      <c r="D15" s="3" t="s">
        <v>8</v>
      </c>
      <c r="E15" s="3" t="s">
        <v>8</v>
      </c>
      <c r="F15" s="3" t="s">
        <v>8</v>
      </c>
      <c r="G15" s="3" t="s">
        <v>8</v>
      </c>
      <c r="H15" s="3" t="s">
        <v>8</v>
      </c>
      <c r="I15" s="3" t="s">
        <v>8</v>
      </c>
      <c r="J15" s="3" t="s">
        <v>8</v>
      </c>
      <c r="K15" s="3" t="s">
        <v>8</v>
      </c>
      <c r="L15" s="3" t="s">
        <v>8</v>
      </c>
      <c r="M15" s="3" t="s">
        <v>8</v>
      </c>
      <c r="N15" s="3" t="s">
        <v>8</v>
      </c>
      <c r="O15" s="3" t="s">
        <v>8</v>
      </c>
    </row>
    <row r="16" spans="1:15" ht="30">
      <c r="A16" s="2" t="s">
        <v>713</v>
      </c>
      <c r="B16" s="3" t="s">
        <v>8</v>
      </c>
      <c r="C16" s="129">
        <v>0.01</v>
      </c>
      <c r="D16" s="3" t="s">
        <v>8</v>
      </c>
      <c r="E16" s="3" t="s">
        <v>8</v>
      </c>
      <c r="F16" s="3" t="s">
        <v>8</v>
      </c>
      <c r="G16" s="3" t="s">
        <v>8</v>
      </c>
      <c r="H16" s="3" t="s">
        <v>8</v>
      </c>
      <c r="I16" s="3" t="s">
        <v>8</v>
      </c>
      <c r="J16" s="3" t="s">
        <v>8</v>
      </c>
      <c r="K16" s="3" t="s">
        <v>8</v>
      </c>
      <c r="L16" s="3" t="s">
        <v>8</v>
      </c>
      <c r="M16" s="3" t="s">
        <v>8</v>
      </c>
      <c r="N16" s="3" t="s">
        <v>8</v>
      </c>
      <c r="O16" s="3" t="s">
        <v>8</v>
      </c>
    </row>
    <row r="17" spans="1:15" ht="30">
      <c r="A17" s="2" t="s">
        <v>714</v>
      </c>
      <c r="B17" s="3" t="s">
        <v>8</v>
      </c>
      <c r="C17" s="129">
        <v>0.01</v>
      </c>
      <c r="D17" s="3" t="s">
        <v>8</v>
      </c>
      <c r="E17" s="3" t="s">
        <v>8</v>
      </c>
      <c r="F17" s="3" t="s">
        <v>8</v>
      </c>
      <c r="G17" s="3" t="s">
        <v>8</v>
      </c>
      <c r="H17" s="3" t="s">
        <v>8</v>
      </c>
      <c r="I17" s="3" t="s">
        <v>8</v>
      </c>
      <c r="J17" s="3" t="s">
        <v>8</v>
      </c>
      <c r="K17" s="3" t="s">
        <v>8</v>
      </c>
      <c r="L17" s="3" t="s">
        <v>8</v>
      </c>
      <c r="M17" s="3" t="s">
        <v>8</v>
      </c>
      <c r="N17" s="3" t="s">
        <v>8</v>
      </c>
      <c r="O17" s="3" t="s">
        <v>8</v>
      </c>
    </row>
    <row r="18" spans="1:15" ht="30">
      <c r="A18" s="2" t="s">
        <v>715</v>
      </c>
      <c r="B18" s="3" t="s">
        <v>8</v>
      </c>
      <c r="C18" s="3">
        <v>3</v>
      </c>
      <c r="D18" s="3" t="s">
        <v>8</v>
      </c>
      <c r="E18" s="3" t="s">
        <v>8</v>
      </c>
      <c r="F18" s="3" t="s">
        <v>8</v>
      </c>
      <c r="G18" s="3" t="s">
        <v>8</v>
      </c>
      <c r="H18" s="3" t="s">
        <v>8</v>
      </c>
      <c r="I18" s="3" t="s">
        <v>8</v>
      </c>
      <c r="J18" s="3" t="s">
        <v>8</v>
      </c>
      <c r="K18" s="3" t="s">
        <v>8</v>
      </c>
      <c r="L18" s="3" t="s">
        <v>8</v>
      </c>
      <c r="M18" s="3" t="s">
        <v>8</v>
      </c>
      <c r="N18" s="3" t="s">
        <v>8</v>
      </c>
      <c r="O18" s="3" t="s">
        <v>8</v>
      </c>
    </row>
    <row r="19" spans="1:15">
      <c r="A19" s="2" t="s">
        <v>716</v>
      </c>
      <c r="B19" s="131">
        <v>14.9</v>
      </c>
      <c r="C19" s="3" t="s">
        <v>8</v>
      </c>
      <c r="D19" s="3" t="s">
        <v>8</v>
      </c>
      <c r="E19" s="3" t="s">
        <v>8</v>
      </c>
      <c r="F19" s="3" t="s">
        <v>8</v>
      </c>
      <c r="G19" s="3" t="s">
        <v>8</v>
      </c>
      <c r="H19" s="3" t="s">
        <v>8</v>
      </c>
      <c r="I19" s="3" t="s">
        <v>8</v>
      </c>
      <c r="J19" s="3" t="s">
        <v>8</v>
      </c>
      <c r="K19" s="3" t="s">
        <v>8</v>
      </c>
      <c r="L19" s="3" t="s">
        <v>8</v>
      </c>
      <c r="M19" s="3" t="s">
        <v>8</v>
      </c>
      <c r="N19" s="3" t="s">
        <v>8</v>
      </c>
      <c r="O19" s="3" t="s">
        <v>8</v>
      </c>
    </row>
    <row r="20" spans="1:15">
      <c r="A20" s="2" t="s">
        <v>717</v>
      </c>
      <c r="B20" s="3">
        <v>23.6</v>
      </c>
      <c r="C20" s="3">
        <v>41</v>
      </c>
      <c r="D20" s="3" t="s">
        <v>8</v>
      </c>
      <c r="E20" s="3" t="s">
        <v>8</v>
      </c>
      <c r="F20" s="3" t="s">
        <v>8</v>
      </c>
      <c r="G20" s="3" t="s">
        <v>8</v>
      </c>
      <c r="H20" s="3" t="s">
        <v>8</v>
      </c>
      <c r="I20" s="3" t="s">
        <v>8</v>
      </c>
      <c r="J20" s="3" t="s">
        <v>8</v>
      </c>
      <c r="K20" s="3" t="s">
        <v>8</v>
      </c>
      <c r="L20" s="3" t="s">
        <v>8</v>
      </c>
      <c r="M20" s="3" t="s">
        <v>8</v>
      </c>
      <c r="N20" s="3" t="s">
        <v>8</v>
      </c>
      <c r="O20" s="3" t="s">
        <v>8</v>
      </c>
    </row>
    <row r="21" spans="1:15">
      <c r="A21" s="2" t="s">
        <v>718</v>
      </c>
      <c r="B21" s="3" t="s">
        <v>8</v>
      </c>
      <c r="C21" s="3">
        <v>36</v>
      </c>
      <c r="D21" s="3" t="s">
        <v>8</v>
      </c>
      <c r="E21" s="3" t="s">
        <v>8</v>
      </c>
      <c r="F21" s="3" t="s">
        <v>8</v>
      </c>
      <c r="G21" s="3" t="s">
        <v>8</v>
      </c>
      <c r="H21" s="3" t="s">
        <v>8</v>
      </c>
      <c r="I21" s="3" t="s">
        <v>8</v>
      </c>
      <c r="J21" s="3" t="s">
        <v>8</v>
      </c>
      <c r="K21" s="3" t="s">
        <v>8</v>
      </c>
      <c r="L21" s="3" t="s">
        <v>8</v>
      </c>
      <c r="M21" s="3" t="s">
        <v>8</v>
      </c>
      <c r="N21" s="3" t="s">
        <v>8</v>
      </c>
      <c r="O21" s="3" t="s">
        <v>8</v>
      </c>
    </row>
    <row r="22" spans="1:15" ht="30">
      <c r="A22" s="2" t="s">
        <v>719</v>
      </c>
      <c r="B22" s="3" t="s">
        <v>8</v>
      </c>
      <c r="C22" s="3">
        <v>5</v>
      </c>
      <c r="D22" s="3" t="s">
        <v>8</v>
      </c>
      <c r="E22" s="3" t="s">
        <v>8</v>
      </c>
      <c r="F22" s="3" t="s">
        <v>8</v>
      </c>
      <c r="G22" s="3" t="s">
        <v>8</v>
      </c>
      <c r="H22" s="3" t="s">
        <v>8</v>
      </c>
      <c r="I22" s="3" t="s">
        <v>8</v>
      </c>
      <c r="J22" s="3" t="s">
        <v>8</v>
      </c>
      <c r="K22" s="3" t="s">
        <v>8</v>
      </c>
      <c r="L22" s="3" t="s">
        <v>8</v>
      </c>
      <c r="M22" s="3" t="s">
        <v>8</v>
      </c>
      <c r="N22" s="3" t="s">
        <v>8</v>
      </c>
      <c r="O22" s="3" t="s">
        <v>8</v>
      </c>
    </row>
    <row r="23" spans="1:15" ht="45">
      <c r="A23" s="2" t="s">
        <v>720</v>
      </c>
      <c r="B23" s="3" t="s">
        <v>8</v>
      </c>
      <c r="C23" s="3" t="s">
        <v>8</v>
      </c>
      <c r="D23" s="3" t="s">
        <v>8</v>
      </c>
      <c r="E23" s="3" t="s">
        <v>8</v>
      </c>
      <c r="F23" s="3" t="s">
        <v>8</v>
      </c>
      <c r="G23" s="3" t="s">
        <v>8</v>
      </c>
      <c r="H23" s="129">
        <v>0.35</v>
      </c>
      <c r="I23" s="3" t="s">
        <v>8</v>
      </c>
      <c r="J23" s="3" t="s">
        <v>8</v>
      </c>
      <c r="K23" s="3" t="s">
        <v>8</v>
      </c>
      <c r="L23" s="3" t="s">
        <v>8</v>
      </c>
      <c r="M23" s="3" t="s">
        <v>8</v>
      </c>
      <c r="N23" s="3" t="s">
        <v>8</v>
      </c>
      <c r="O23" s="3" t="s">
        <v>8</v>
      </c>
    </row>
    <row r="24" spans="1:15" ht="45">
      <c r="A24" s="2" t="s">
        <v>721</v>
      </c>
      <c r="B24" s="3" t="s">
        <v>8</v>
      </c>
      <c r="C24" s="3" t="s">
        <v>8</v>
      </c>
      <c r="D24" s="129">
        <v>1.1299999999999999</v>
      </c>
      <c r="E24" s="3" t="s">
        <v>8</v>
      </c>
      <c r="F24" s="3" t="s">
        <v>8</v>
      </c>
      <c r="G24" s="3" t="s">
        <v>8</v>
      </c>
      <c r="H24" s="3" t="s">
        <v>8</v>
      </c>
      <c r="I24" s="3" t="s">
        <v>8</v>
      </c>
      <c r="J24" s="3" t="s">
        <v>8</v>
      </c>
      <c r="K24" s="3" t="s">
        <v>8</v>
      </c>
      <c r="L24" s="3" t="s">
        <v>8</v>
      </c>
      <c r="M24" s="3" t="s">
        <v>8</v>
      </c>
      <c r="N24" s="3" t="s">
        <v>8</v>
      </c>
      <c r="O24" s="3" t="s">
        <v>8</v>
      </c>
    </row>
    <row r="25" spans="1:15" ht="30">
      <c r="A25" s="2" t="s">
        <v>722</v>
      </c>
      <c r="B25" s="3" t="s">
        <v>8</v>
      </c>
      <c r="C25" s="3" t="s">
        <v>8</v>
      </c>
      <c r="D25" s="129">
        <v>1</v>
      </c>
      <c r="E25" s="129">
        <v>1.0649999999999999</v>
      </c>
      <c r="F25" s="129">
        <v>1.0325</v>
      </c>
      <c r="G25" s="129">
        <v>1</v>
      </c>
      <c r="H25" s="3" t="s">
        <v>8</v>
      </c>
      <c r="I25" s="3" t="s">
        <v>8</v>
      </c>
      <c r="J25" s="3" t="s">
        <v>8</v>
      </c>
      <c r="K25" s="3" t="s">
        <v>8</v>
      </c>
      <c r="L25" s="3" t="s">
        <v>8</v>
      </c>
      <c r="M25" s="3" t="s">
        <v>8</v>
      </c>
      <c r="N25" s="3" t="s">
        <v>8</v>
      </c>
      <c r="O25" s="3" t="s">
        <v>8</v>
      </c>
    </row>
    <row r="26" spans="1:15">
      <c r="A26" s="2" t="s">
        <v>723</v>
      </c>
      <c r="B26" s="3" t="s">
        <v>8</v>
      </c>
      <c r="C26" s="129">
        <v>0.25</v>
      </c>
      <c r="D26" s="3" t="s">
        <v>8</v>
      </c>
      <c r="E26" s="3" t="s">
        <v>8</v>
      </c>
      <c r="F26" s="3" t="s">
        <v>8</v>
      </c>
      <c r="G26" s="3" t="s">
        <v>8</v>
      </c>
      <c r="H26" s="3" t="s">
        <v>8</v>
      </c>
      <c r="I26" s="3" t="s">
        <v>8</v>
      </c>
      <c r="J26" s="3" t="s">
        <v>8</v>
      </c>
      <c r="K26" s="3" t="s">
        <v>8</v>
      </c>
      <c r="L26" s="3" t="s">
        <v>8</v>
      </c>
      <c r="M26" s="3" t="s">
        <v>8</v>
      </c>
      <c r="N26" s="3" t="s">
        <v>8</v>
      </c>
      <c r="O26" s="3" t="s">
        <v>8</v>
      </c>
    </row>
    <row r="27" spans="1:15" ht="45">
      <c r="A27" s="2" t="s">
        <v>724</v>
      </c>
      <c r="B27" s="3" t="s">
        <v>8</v>
      </c>
      <c r="C27" s="129">
        <v>0.01</v>
      </c>
      <c r="D27" s="3" t="s">
        <v>8</v>
      </c>
      <c r="E27" s="3" t="s">
        <v>8</v>
      </c>
      <c r="F27" s="3" t="s">
        <v>8</v>
      </c>
      <c r="G27" s="3" t="s">
        <v>8</v>
      </c>
      <c r="H27" s="3" t="s">
        <v>8</v>
      </c>
      <c r="I27" s="3" t="s">
        <v>8</v>
      </c>
      <c r="J27" s="3" t="s">
        <v>8</v>
      </c>
      <c r="K27" s="3" t="s">
        <v>8</v>
      </c>
      <c r="L27" s="3" t="s">
        <v>8</v>
      </c>
      <c r="M27" s="3" t="s">
        <v>8</v>
      </c>
      <c r="N27" s="3" t="s">
        <v>8</v>
      </c>
      <c r="O27" s="3" t="s">
        <v>8</v>
      </c>
    </row>
    <row r="28" spans="1:15" ht="30">
      <c r="A28" s="2" t="s">
        <v>725</v>
      </c>
      <c r="B28" s="3" t="s">
        <v>8</v>
      </c>
      <c r="C28" s="3" t="s">
        <v>726</v>
      </c>
      <c r="D28" s="3" t="s">
        <v>8</v>
      </c>
      <c r="E28" s="3" t="s">
        <v>8</v>
      </c>
      <c r="F28" s="3" t="s">
        <v>8</v>
      </c>
      <c r="G28" s="3" t="s">
        <v>8</v>
      </c>
      <c r="H28" s="3" t="s">
        <v>8</v>
      </c>
      <c r="I28" s="3" t="s">
        <v>8</v>
      </c>
      <c r="J28" s="3" t="s">
        <v>8</v>
      </c>
      <c r="K28" s="3" t="s">
        <v>8</v>
      </c>
      <c r="L28" s="3" t="s">
        <v>8</v>
      </c>
      <c r="M28" s="3" t="s">
        <v>8</v>
      </c>
      <c r="N28" s="3" t="s">
        <v>8</v>
      </c>
      <c r="O28" s="3" t="s">
        <v>8</v>
      </c>
    </row>
    <row r="29" spans="1:15" ht="30">
      <c r="A29" s="2" t="s">
        <v>727</v>
      </c>
      <c r="B29" s="3" t="s">
        <v>8</v>
      </c>
      <c r="C29" s="129">
        <v>2.5000000000000001E-3</v>
      </c>
      <c r="D29" s="3" t="s">
        <v>8</v>
      </c>
      <c r="E29" s="3" t="s">
        <v>8</v>
      </c>
      <c r="F29" s="3" t="s">
        <v>8</v>
      </c>
      <c r="G29" s="3" t="s">
        <v>8</v>
      </c>
      <c r="H29" s="3" t="s">
        <v>8</v>
      </c>
      <c r="I29" s="3" t="s">
        <v>8</v>
      </c>
      <c r="J29" s="3" t="s">
        <v>8</v>
      </c>
      <c r="K29" s="3" t="s">
        <v>8</v>
      </c>
      <c r="L29" s="3" t="s">
        <v>8</v>
      </c>
      <c r="M29" s="3" t="s">
        <v>8</v>
      </c>
      <c r="N29" s="3" t="s">
        <v>8</v>
      </c>
      <c r="O29" s="3" t="s">
        <v>8</v>
      </c>
    </row>
    <row r="30" spans="1:15" ht="30">
      <c r="A30" s="2" t="s">
        <v>728</v>
      </c>
      <c r="B30" s="3" t="s">
        <v>8</v>
      </c>
      <c r="C30" s="131">
        <v>0.8</v>
      </c>
      <c r="D30" s="3" t="s">
        <v>8</v>
      </c>
      <c r="E30" s="3" t="s">
        <v>8</v>
      </c>
      <c r="F30" s="3" t="s">
        <v>8</v>
      </c>
      <c r="G30" s="3" t="s">
        <v>8</v>
      </c>
      <c r="H30" s="3" t="s">
        <v>8</v>
      </c>
      <c r="I30" s="3" t="s">
        <v>8</v>
      </c>
      <c r="J30" s="3" t="s">
        <v>8</v>
      </c>
      <c r="K30" s="3" t="s">
        <v>8</v>
      </c>
      <c r="L30" s="3" t="s">
        <v>8</v>
      </c>
      <c r="M30" s="3" t="s">
        <v>8</v>
      </c>
      <c r="N30" s="3" t="s">
        <v>8</v>
      </c>
      <c r="O30" s="3" t="s">
        <v>8</v>
      </c>
    </row>
  </sheetData>
  <mergeCells count="3">
    <mergeCell ref="C1:H1"/>
    <mergeCell ref="J1:K1"/>
    <mergeCell ref="B2: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6" t="s">
        <v>729</v>
      </c>
      <c r="B1" s="1" t="s">
        <v>1</v>
      </c>
      <c r="C1" s="1"/>
    </row>
    <row r="2" spans="1:3">
      <c r="A2" s="6"/>
      <c r="B2" s="1" t="s">
        <v>2</v>
      </c>
      <c r="C2" s="1" t="s">
        <v>628</v>
      </c>
    </row>
    <row r="3" spans="1:3">
      <c r="A3" s="7" t="s">
        <v>236</v>
      </c>
      <c r="B3" s="3" t="s">
        <v>8</v>
      </c>
      <c r="C3" s="3" t="s">
        <v>8</v>
      </c>
    </row>
    <row r="4" spans="1:3">
      <c r="A4" s="2" t="s">
        <v>629</v>
      </c>
      <c r="B4" s="3" t="s">
        <v>8</v>
      </c>
      <c r="C4" s="8">
        <v>250000000</v>
      </c>
    </row>
    <row r="5" spans="1:3" ht="45">
      <c r="A5" s="2" t="s">
        <v>730</v>
      </c>
      <c r="B5" s="129">
        <v>1.01</v>
      </c>
      <c r="C5" s="3" t="s">
        <v>8</v>
      </c>
    </row>
    <row r="6" spans="1:3">
      <c r="A6" s="2" t="s">
        <v>731</v>
      </c>
      <c r="B6" s="3" t="s">
        <v>8</v>
      </c>
      <c r="C6" s="3" t="s">
        <v>8</v>
      </c>
    </row>
    <row r="7" spans="1:3">
      <c r="A7" s="7" t="s">
        <v>236</v>
      </c>
      <c r="B7" s="3" t="s">
        <v>8</v>
      </c>
      <c r="C7" s="3" t="s">
        <v>8</v>
      </c>
    </row>
    <row r="8" spans="1:3" ht="30">
      <c r="A8" s="2" t="s">
        <v>722</v>
      </c>
      <c r="B8" s="129">
        <v>1</v>
      </c>
      <c r="C8" s="3" t="s">
        <v>8</v>
      </c>
    </row>
    <row r="9" spans="1:3" ht="30">
      <c r="A9" s="2" t="s">
        <v>732</v>
      </c>
      <c r="B9" s="3" t="s">
        <v>8</v>
      </c>
      <c r="C9" s="3" t="s">
        <v>8</v>
      </c>
    </row>
    <row r="10" spans="1:3">
      <c r="A10" s="7" t="s">
        <v>236</v>
      </c>
      <c r="B10" s="3" t="s">
        <v>8</v>
      </c>
      <c r="C10" s="3" t="s">
        <v>8</v>
      </c>
    </row>
    <row r="11" spans="1:3" ht="30">
      <c r="A11" s="2" t="s">
        <v>722</v>
      </c>
      <c r="B11" s="129">
        <v>1.0549999999999999</v>
      </c>
      <c r="C11" s="3" t="s">
        <v>8</v>
      </c>
    </row>
    <row r="12" spans="1:3" ht="30">
      <c r="A12" s="2" t="s">
        <v>733</v>
      </c>
      <c r="B12" s="3" t="s">
        <v>8</v>
      </c>
      <c r="C12" s="3" t="s">
        <v>8</v>
      </c>
    </row>
    <row r="13" spans="1:3">
      <c r="A13" s="7" t="s">
        <v>236</v>
      </c>
      <c r="B13" s="3" t="s">
        <v>8</v>
      </c>
      <c r="C13" s="3" t="s">
        <v>8</v>
      </c>
    </row>
    <row r="14" spans="1:3" ht="30">
      <c r="A14" s="2" t="s">
        <v>722</v>
      </c>
      <c r="B14" s="129">
        <v>1.0275000000000001</v>
      </c>
      <c r="C14" s="3" t="s">
        <v>8</v>
      </c>
    </row>
    <row r="15" spans="1:3" ht="30">
      <c r="A15" s="2" t="s">
        <v>734</v>
      </c>
      <c r="B15" s="3" t="s">
        <v>8</v>
      </c>
      <c r="C15" s="3" t="s">
        <v>8</v>
      </c>
    </row>
    <row r="16" spans="1:3">
      <c r="A16" s="7" t="s">
        <v>236</v>
      </c>
      <c r="B16" s="3" t="s">
        <v>8</v>
      </c>
      <c r="C16" s="3" t="s">
        <v>8</v>
      </c>
    </row>
    <row r="17" spans="1:3" ht="30">
      <c r="A17" s="2" t="s">
        <v>722</v>
      </c>
      <c r="B17" s="129">
        <v>1</v>
      </c>
      <c r="C17" s="3" t="s">
        <v>8</v>
      </c>
    </row>
    <row r="18" spans="1:3">
      <c r="A18" s="2" t="s">
        <v>735</v>
      </c>
      <c r="B18" s="3" t="s">
        <v>8</v>
      </c>
      <c r="C18" s="3" t="s">
        <v>8</v>
      </c>
    </row>
    <row r="19" spans="1:3">
      <c r="A19" s="7" t="s">
        <v>236</v>
      </c>
      <c r="B19" s="3" t="s">
        <v>8</v>
      </c>
      <c r="C19" s="3" t="s">
        <v>8</v>
      </c>
    </row>
    <row r="20" spans="1:3" ht="45">
      <c r="A20" s="2" t="s">
        <v>720</v>
      </c>
      <c r="B20" s="129">
        <v>0.35</v>
      </c>
      <c r="C20" s="3" t="s">
        <v>8</v>
      </c>
    </row>
    <row r="21" spans="1:3" ht="45">
      <c r="A21" s="2" t="s">
        <v>721</v>
      </c>
      <c r="B21" s="129">
        <v>1.1100000000000001</v>
      </c>
      <c r="C21" s="3" t="s">
        <v>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 bestFit="1" customWidth="1"/>
    <col min="2" max="2" width="12.5703125" bestFit="1" customWidth="1"/>
    <col min="3" max="3" width="12.28515625" bestFit="1" customWidth="1"/>
    <col min="4" max="9" width="36.140625" bestFit="1" customWidth="1"/>
  </cols>
  <sheetData>
    <row r="1" spans="1:9">
      <c r="A1" s="1" t="s">
        <v>736</v>
      </c>
      <c r="B1" s="6" t="s">
        <v>2</v>
      </c>
      <c r="C1" s="6" t="s">
        <v>27</v>
      </c>
      <c r="D1" s="1" t="s">
        <v>2</v>
      </c>
      <c r="E1" s="1" t="s">
        <v>27</v>
      </c>
      <c r="F1" s="1" t="s">
        <v>2</v>
      </c>
      <c r="G1" s="1" t="s">
        <v>70</v>
      </c>
      <c r="H1" s="1" t="s">
        <v>2</v>
      </c>
      <c r="I1" s="1" t="s">
        <v>70</v>
      </c>
    </row>
    <row r="2" spans="1:9">
      <c r="A2" s="1" t="s">
        <v>697</v>
      </c>
      <c r="B2" s="6"/>
      <c r="C2" s="6"/>
      <c r="D2" s="1" t="s">
        <v>241</v>
      </c>
      <c r="E2" s="1" t="s">
        <v>241</v>
      </c>
      <c r="F2" s="1" t="s">
        <v>241</v>
      </c>
      <c r="G2" s="1" t="s">
        <v>241</v>
      </c>
      <c r="H2" s="1" t="s">
        <v>241</v>
      </c>
      <c r="I2" s="1" t="s">
        <v>241</v>
      </c>
    </row>
    <row r="3" spans="1:9">
      <c r="A3" s="1"/>
      <c r="B3" s="6"/>
      <c r="C3" s="6"/>
      <c r="D3" s="1"/>
      <c r="E3" s="1"/>
      <c r="F3" s="1" t="s">
        <v>632</v>
      </c>
      <c r="G3" s="1" t="s">
        <v>632</v>
      </c>
      <c r="H3" s="1" t="s">
        <v>655</v>
      </c>
      <c r="I3" s="1" t="s">
        <v>655</v>
      </c>
    </row>
    <row r="4" spans="1:9">
      <c r="A4" s="7" t="s">
        <v>236</v>
      </c>
      <c r="B4" s="3" t="s">
        <v>8</v>
      </c>
      <c r="C4" s="3" t="s">
        <v>8</v>
      </c>
      <c r="D4" s="3" t="s">
        <v>8</v>
      </c>
      <c r="E4" s="3" t="s">
        <v>8</v>
      </c>
      <c r="F4" s="3" t="s">
        <v>8</v>
      </c>
      <c r="G4" s="3" t="s">
        <v>8</v>
      </c>
      <c r="H4" s="3" t="s">
        <v>8</v>
      </c>
      <c r="I4" s="3" t="s">
        <v>8</v>
      </c>
    </row>
    <row r="5" spans="1:9">
      <c r="A5" s="2" t="s">
        <v>737</v>
      </c>
      <c r="B5" s="3" t="s">
        <v>8</v>
      </c>
      <c r="C5" s="3" t="s">
        <v>8</v>
      </c>
      <c r="D5" s="129">
        <v>0.1</v>
      </c>
      <c r="E5" s="3" t="s">
        <v>8</v>
      </c>
      <c r="F5" s="3" t="s">
        <v>8</v>
      </c>
      <c r="G5" s="3" t="s">
        <v>8</v>
      </c>
      <c r="H5" s="3" t="s">
        <v>8</v>
      </c>
      <c r="I5" s="3" t="s">
        <v>8</v>
      </c>
    </row>
    <row r="6" spans="1:9">
      <c r="A6" s="2" t="s">
        <v>738</v>
      </c>
      <c r="B6" s="3" t="s">
        <v>8</v>
      </c>
      <c r="C6" s="3" t="s">
        <v>8</v>
      </c>
      <c r="D6" s="131">
        <v>4.5999999999999996</v>
      </c>
      <c r="E6" s="131">
        <v>5.4</v>
      </c>
      <c r="F6" s="3" t="s">
        <v>8</v>
      </c>
      <c r="G6" s="3" t="s">
        <v>8</v>
      </c>
      <c r="H6" s="3" t="s">
        <v>8</v>
      </c>
      <c r="I6" s="3" t="s">
        <v>8</v>
      </c>
    </row>
    <row r="7" spans="1:9">
      <c r="A7" s="2" t="s">
        <v>706</v>
      </c>
      <c r="B7" s="3" t="s">
        <v>8</v>
      </c>
      <c r="C7" s="3" t="s">
        <v>8</v>
      </c>
      <c r="D7" s="3" t="s">
        <v>8</v>
      </c>
      <c r="E7" s="3" t="s">
        <v>8</v>
      </c>
      <c r="F7" s="129">
        <v>2E-3</v>
      </c>
      <c r="G7" s="129">
        <v>2.3E-3</v>
      </c>
      <c r="H7" s="129">
        <v>4.3E-3</v>
      </c>
      <c r="I7" s="129">
        <v>4.5999999999999999E-3</v>
      </c>
    </row>
    <row r="8" spans="1:9">
      <c r="A8" s="2" t="s">
        <v>739</v>
      </c>
      <c r="B8" s="131">
        <v>5.8</v>
      </c>
      <c r="C8" s="131">
        <v>2.2000000000000002</v>
      </c>
      <c r="D8" s="3" t="s">
        <v>8</v>
      </c>
      <c r="E8" s="3" t="s">
        <v>8</v>
      </c>
      <c r="F8" s="3" t="s">
        <v>8</v>
      </c>
      <c r="G8" s="3" t="s">
        <v>8</v>
      </c>
      <c r="H8" s="3" t="s">
        <v>8</v>
      </c>
      <c r="I8" s="3" t="s">
        <v>8</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740</v>
      </c>
      <c r="B1" s="6" t="s">
        <v>69</v>
      </c>
      <c r="C1" s="6"/>
      <c r="D1" s="6" t="s">
        <v>1</v>
      </c>
      <c r="E1" s="6"/>
    </row>
    <row r="2" spans="1:5" ht="30">
      <c r="A2" s="1" t="s">
        <v>26</v>
      </c>
      <c r="B2" s="1" t="s">
        <v>2</v>
      </c>
      <c r="C2" s="1" t="s">
        <v>70</v>
      </c>
      <c r="D2" s="1" t="s">
        <v>2</v>
      </c>
      <c r="E2" s="1" t="s">
        <v>70</v>
      </c>
    </row>
    <row r="3" spans="1:5">
      <c r="A3" s="7" t="s">
        <v>308</v>
      </c>
      <c r="B3" s="3" t="s">
        <v>8</v>
      </c>
      <c r="C3" s="3" t="s">
        <v>8</v>
      </c>
      <c r="D3" s="3" t="s">
        <v>8</v>
      </c>
      <c r="E3" s="3" t="s">
        <v>8</v>
      </c>
    </row>
    <row r="4" spans="1:5">
      <c r="A4" s="2" t="s">
        <v>741</v>
      </c>
      <c r="B4" s="129">
        <v>7.2999999999999995E-2</v>
      </c>
      <c r="C4" s="129">
        <v>0.438</v>
      </c>
      <c r="D4" s="129">
        <v>0.129</v>
      </c>
      <c r="E4" s="129">
        <v>0.41</v>
      </c>
    </row>
    <row r="5" spans="1:5">
      <c r="A5" s="2" t="s">
        <v>742</v>
      </c>
      <c r="B5" s="8">
        <v>-401</v>
      </c>
      <c r="C5" s="8">
        <v>-6909</v>
      </c>
      <c r="D5" s="8">
        <v>-3825</v>
      </c>
      <c r="E5" s="8">
        <v>-1282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6" t="s">
        <v>743</v>
      </c>
      <c r="B1" s="6" t="s">
        <v>69</v>
      </c>
      <c r="C1" s="6"/>
      <c r="D1" s="6" t="s">
        <v>1</v>
      </c>
      <c r="E1" s="6"/>
    </row>
    <row r="2" spans="1:5">
      <c r="A2" s="6"/>
      <c r="B2" s="6" t="s">
        <v>2</v>
      </c>
      <c r="C2" s="6" t="s">
        <v>70</v>
      </c>
      <c r="D2" s="1" t="s">
        <v>2</v>
      </c>
      <c r="E2" s="6" t="s">
        <v>70</v>
      </c>
    </row>
    <row r="3" spans="1:5">
      <c r="A3" s="6"/>
      <c r="B3" s="6"/>
      <c r="C3" s="6"/>
      <c r="D3" s="1" t="s">
        <v>744</v>
      </c>
      <c r="E3" s="6"/>
    </row>
    <row r="4" spans="1:5" ht="30">
      <c r="A4" s="7" t="s">
        <v>313</v>
      </c>
      <c r="B4" s="3" t="s">
        <v>8</v>
      </c>
      <c r="C4" s="3" t="s">
        <v>8</v>
      </c>
      <c r="D4" s="3" t="s">
        <v>8</v>
      </c>
      <c r="E4" s="3" t="s">
        <v>8</v>
      </c>
    </row>
    <row r="5" spans="1:5">
      <c r="A5" s="2" t="s">
        <v>745</v>
      </c>
      <c r="B5" s="3" t="s">
        <v>8</v>
      </c>
      <c r="C5" s="3" t="s">
        <v>8</v>
      </c>
      <c r="D5" s="3">
        <v>2</v>
      </c>
      <c r="E5" s="3" t="s">
        <v>8</v>
      </c>
    </row>
    <row r="6" spans="1:5">
      <c r="A6" s="7" t="s">
        <v>319</v>
      </c>
      <c r="B6" s="3" t="s">
        <v>8</v>
      </c>
      <c r="C6" s="3" t="s">
        <v>8</v>
      </c>
      <c r="D6" s="3" t="s">
        <v>8</v>
      </c>
      <c r="E6" s="3" t="s">
        <v>8</v>
      </c>
    </row>
    <row r="7" spans="1:5">
      <c r="A7" s="2" t="s">
        <v>320</v>
      </c>
      <c r="B7" s="8">
        <v>86000</v>
      </c>
      <c r="C7" s="8">
        <v>67000</v>
      </c>
      <c r="D7" s="8">
        <v>257000</v>
      </c>
      <c r="E7" s="8">
        <v>203000</v>
      </c>
    </row>
    <row r="8" spans="1:5">
      <c r="A8" s="2" t="s">
        <v>321</v>
      </c>
      <c r="B8" s="5">
        <v>100000</v>
      </c>
      <c r="C8" s="5">
        <v>99000</v>
      </c>
      <c r="D8" s="5">
        <v>300000</v>
      </c>
      <c r="E8" s="5">
        <v>297000</v>
      </c>
    </row>
    <row r="9" spans="1:5">
      <c r="A9" s="2" t="s">
        <v>322</v>
      </c>
      <c r="B9" s="5">
        <v>-143000</v>
      </c>
      <c r="C9" s="5">
        <v>-147000</v>
      </c>
      <c r="D9" s="5">
        <v>-431000</v>
      </c>
      <c r="E9" s="5">
        <v>-439000</v>
      </c>
    </row>
    <row r="10" spans="1:5">
      <c r="A10" s="2" t="s">
        <v>327</v>
      </c>
      <c r="B10" s="5">
        <v>17000</v>
      </c>
      <c r="C10" s="5">
        <v>15000</v>
      </c>
      <c r="D10" s="5">
        <v>50000</v>
      </c>
      <c r="E10" s="5">
        <v>45000</v>
      </c>
    </row>
    <row r="11" spans="1:5">
      <c r="A11" s="2" t="s">
        <v>328</v>
      </c>
      <c r="B11" s="5">
        <v>66000</v>
      </c>
      <c r="C11" s="5">
        <v>62000</v>
      </c>
      <c r="D11" s="5">
        <v>198000</v>
      </c>
      <c r="E11" s="5">
        <v>186000</v>
      </c>
    </row>
    <row r="12" spans="1:5">
      <c r="A12" s="2" t="s">
        <v>329</v>
      </c>
      <c r="B12" s="5">
        <v>126000</v>
      </c>
      <c r="C12" s="5">
        <v>96000</v>
      </c>
      <c r="D12" s="5">
        <v>374000</v>
      </c>
      <c r="E12" s="5">
        <v>292000</v>
      </c>
    </row>
    <row r="13" spans="1:5" ht="30">
      <c r="A13" s="2" t="s">
        <v>746</v>
      </c>
      <c r="B13" s="3" t="s">
        <v>8</v>
      </c>
      <c r="C13" s="3" t="s">
        <v>8</v>
      </c>
      <c r="D13" s="5">
        <v>200000</v>
      </c>
      <c r="E13" s="3" t="s">
        <v>8</v>
      </c>
    </row>
    <row r="14" spans="1:5" ht="30">
      <c r="A14" s="2" t="s">
        <v>747</v>
      </c>
      <c r="B14" s="3" t="s">
        <v>8</v>
      </c>
      <c r="C14" s="3" t="s">
        <v>8</v>
      </c>
      <c r="D14" s="8">
        <v>100000</v>
      </c>
      <c r="E14" s="3" t="s">
        <v>8</v>
      </c>
    </row>
  </sheetData>
  <mergeCells count="6">
    <mergeCell ref="A1:A3"/>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8</v>
      </c>
      <c r="B1" s="6" t="s">
        <v>2</v>
      </c>
      <c r="C1" s="6" t="s">
        <v>27</v>
      </c>
    </row>
    <row r="2" spans="1:3">
      <c r="A2" s="1" t="s">
        <v>697</v>
      </c>
      <c r="B2" s="6"/>
      <c r="C2" s="6"/>
    </row>
    <row r="3" spans="1:3" ht="30">
      <c r="A3" s="7" t="s">
        <v>332</v>
      </c>
      <c r="B3" s="3" t="s">
        <v>8</v>
      </c>
      <c r="C3" s="3" t="s">
        <v>8</v>
      </c>
    </row>
    <row r="4" spans="1:3" ht="30">
      <c r="A4" s="2" t="s">
        <v>749</v>
      </c>
      <c r="B4" s="131">
        <v>13.6</v>
      </c>
      <c r="C4" s="3" t="s">
        <v>8</v>
      </c>
    </row>
    <row r="5" spans="1:3" ht="30">
      <c r="A5" s="2" t="s">
        <v>750</v>
      </c>
      <c r="B5" s="131">
        <v>14.8</v>
      </c>
      <c r="C5" s="131">
        <v>1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5703125" bestFit="1" customWidth="1"/>
  </cols>
  <sheetData>
    <row r="1" spans="1:5" ht="15" customHeight="1">
      <c r="A1" s="1" t="s">
        <v>751</v>
      </c>
      <c r="B1" s="6" t="s">
        <v>69</v>
      </c>
      <c r="C1" s="6"/>
      <c r="D1" s="6" t="s">
        <v>1</v>
      </c>
      <c r="E1" s="6"/>
    </row>
    <row r="2" spans="1:5" ht="30">
      <c r="A2" s="1" t="s">
        <v>26</v>
      </c>
      <c r="B2" s="6" t="s">
        <v>2</v>
      </c>
      <c r="C2" s="6" t="s">
        <v>70</v>
      </c>
      <c r="D2" s="1" t="s">
        <v>2</v>
      </c>
      <c r="E2" s="6" t="s">
        <v>70</v>
      </c>
    </row>
    <row r="3" spans="1:5">
      <c r="A3" s="1"/>
      <c r="B3" s="6"/>
      <c r="C3" s="6"/>
      <c r="D3" s="1" t="s">
        <v>597</v>
      </c>
      <c r="E3" s="6"/>
    </row>
    <row r="4" spans="1:5">
      <c r="A4" s="7" t="s">
        <v>335</v>
      </c>
      <c r="B4" s="3" t="s">
        <v>8</v>
      </c>
      <c r="C4" s="3" t="s">
        <v>8</v>
      </c>
      <c r="D4" s="3" t="s">
        <v>8</v>
      </c>
      <c r="E4" s="3" t="s">
        <v>8</v>
      </c>
    </row>
    <row r="5" spans="1:5">
      <c r="A5" s="2" t="s">
        <v>600</v>
      </c>
      <c r="B5" s="3" t="s">
        <v>8</v>
      </c>
      <c r="C5" s="3" t="s">
        <v>8</v>
      </c>
      <c r="D5" s="3">
        <v>3</v>
      </c>
      <c r="E5" s="3" t="s">
        <v>8</v>
      </c>
    </row>
    <row r="6" spans="1:5" ht="30">
      <c r="A6" s="2" t="s">
        <v>752</v>
      </c>
      <c r="B6" s="8">
        <v>18945</v>
      </c>
      <c r="C6" s="8">
        <v>18107</v>
      </c>
      <c r="D6" s="8">
        <v>56332</v>
      </c>
      <c r="E6" s="8">
        <v>53209</v>
      </c>
    </row>
    <row r="7" spans="1:5">
      <c r="A7" s="2" t="s">
        <v>71</v>
      </c>
      <c r="B7" s="5">
        <v>221346</v>
      </c>
      <c r="C7" s="5">
        <v>190236</v>
      </c>
      <c r="D7" s="5">
        <v>611455</v>
      </c>
      <c r="E7" s="5">
        <v>608759</v>
      </c>
    </row>
    <row r="8" spans="1:5">
      <c r="A8" s="2" t="s">
        <v>85</v>
      </c>
      <c r="B8" s="5">
        <v>13676</v>
      </c>
      <c r="C8" s="5">
        <v>1869</v>
      </c>
      <c r="D8" s="5">
        <v>27638</v>
      </c>
      <c r="E8" s="5">
        <v>26716</v>
      </c>
    </row>
    <row r="9" spans="1:5" ht="30">
      <c r="A9" s="2" t="s">
        <v>80</v>
      </c>
      <c r="B9" s="5">
        <v>11741</v>
      </c>
      <c r="C9" s="5">
        <v>13381</v>
      </c>
      <c r="D9" s="5">
        <v>36990</v>
      </c>
      <c r="E9" s="5">
        <v>38504</v>
      </c>
    </row>
    <row r="10" spans="1:5">
      <c r="A10" s="2" t="s">
        <v>72</v>
      </c>
      <c r="B10" s="3" t="s">
        <v>8</v>
      </c>
      <c r="C10" s="3" t="s">
        <v>8</v>
      </c>
      <c r="D10" s="3" t="s">
        <v>8</v>
      </c>
      <c r="E10" s="3" t="s">
        <v>8</v>
      </c>
    </row>
    <row r="11" spans="1:5">
      <c r="A11" s="7" t="s">
        <v>335</v>
      </c>
      <c r="B11" s="3" t="s">
        <v>8</v>
      </c>
      <c r="C11" s="3" t="s">
        <v>8</v>
      </c>
      <c r="D11" s="3" t="s">
        <v>8</v>
      </c>
      <c r="E11" s="3" t="s">
        <v>8</v>
      </c>
    </row>
    <row r="12" spans="1:5" ht="30">
      <c r="A12" s="2" t="s">
        <v>752</v>
      </c>
      <c r="B12" s="3" t="s">
        <v>8</v>
      </c>
      <c r="C12" s="5">
        <v>3500</v>
      </c>
      <c r="D12" s="3" t="s">
        <v>8</v>
      </c>
      <c r="E12" s="5">
        <v>15900</v>
      </c>
    </row>
    <row r="13" spans="1:5">
      <c r="A13" s="2" t="s">
        <v>71</v>
      </c>
      <c r="B13" s="5">
        <v>166235</v>
      </c>
      <c r="C13" s="5">
        <v>142106</v>
      </c>
      <c r="D13" s="5">
        <v>459257</v>
      </c>
      <c r="E13" s="5">
        <v>463452</v>
      </c>
    </row>
    <row r="14" spans="1:5">
      <c r="A14" s="2" t="s">
        <v>85</v>
      </c>
      <c r="B14" s="5">
        <v>23883</v>
      </c>
      <c r="C14" s="5">
        <v>9573</v>
      </c>
      <c r="D14" s="5">
        <v>66227</v>
      </c>
      <c r="E14" s="5">
        <v>44861</v>
      </c>
    </row>
    <row r="15" spans="1:5" ht="30">
      <c r="A15" s="2" t="s">
        <v>80</v>
      </c>
      <c r="B15" s="5">
        <v>8107</v>
      </c>
      <c r="C15" s="5">
        <v>5831</v>
      </c>
      <c r="D15" s="5">
        <v>25162</v>
      </c>
      <c r="E15" s="5">
        <v>21132</v>
      </c>
    </row>
    <row r="16" spans="1:5">
      <c r="A16" s="2" t="s">
        <v>73</v>
      </c>
      <c r="B16" s="3" t="s">
        <v>8</v>
      </c>
      <c r="C16" s="3" t="s">
        <v>8</v>
      </c>
      <c r="D16" s="3" t="s">
        <v>8</v>
      </c>
      <c r="E16" s="3" t="s">
        <v>8</v>
      </c>
    </row>
    <row r="17" spans="1:5">
      <c r="A17" s="7" t="s">
        <v>335</v>
      </c>
      <c r="B17" s="3" t="s">
        <v>8</v>
      </c>
      <c r="C17" s="3" t="s">
        <v>8</v>
      </c>
      <c r="D17" s="3" t="s">
        <v>8</v>
      </c>
      <c r="E17" s="3" t="s">
        <v>8</v>
      </c>
    </row>
    <row r="18" spans="1:5" ht="30">
      <c r="A18" s="2" t="s">
        <v>752</v>
      </c>
      <c r="B18" s="3" t="s">
        <v>8</v>
      </c>
      <c r="C18" s="5">
        <v>1300</v>
      </c>
      <c r="D18" s="3" t="s">
        <v>8</v>
      </c>
      <c r="E18" s="5">
        <v>3200</v>
      </c>
    </row>
    <row r="19" spans="1:5">
      <c r="A19" s="2" t="s">
        <v>71</v>
      </c>
      <c r="B19" s="5">
        <v>92433</v>
      </c>
      <c r="C19" s="5">
        <v>71969</v>
      </c>
      <c r="D19" s="5">
        <v>236793</v>
      </c>
      <c r="E19" s="5">
        <v>234915</v>
      </c>
    </row>
    <row r="20" spans="1:5">
      <c r="A20" s="2" t="s">
        <v>85</v>
      </c>
      <c r="B20" s="5">
        <v>4317</v>
      </c>
      <c r="C20" s="3">
        <v>563</v>
      </c>
      <c r="D20" s="5">
        <v>7859</v>
      </c>
      <c r="E20" s="5">
        <v>4661</v>
      </c>
    </row>
    <row r="21" spans="1:5" ht="30">
      <c r="A21" s="2" t="s">
        <v>80</v>
      </c>
      <c r="B21" s="5">
        <v>2088</v>
      </c>
      <c r="C21" s="5">
        <v>4037</v>
      </c>
      <c r="D21" s="5">
        <v>5861</v>
      </c>
      <c r="E21" s="5">
        <v>8854</v>
      </c>
    </row>
    <row r="22" spans="1:5">
      <c r="A22" s="2" t="s">
        <v>74</v>
      </c>
      <c r="B22" s="3" t="s">
        <v>8</v>
      </c>
      <c r="C22" s="3" t="s">
        <v>8</v>
      </c>
      <c r="D22" s="3" t="s">
        <v>8</v>
      </c>
      <c r="E22" s="3" t="s">
        <v>8</v>
      </c>
    </row>
    <row r="23" spans="1:5">
      <c r="A23" s="7" t="s">
        <v>335</v>
      </c>
      <c r="B23" s="3" t="s">
        <v>8</v>
      </c>
      <c r="C23" s="3" t="s">
        <v>8</v>
      </c>
      <c r="D23" s="3" t="s">
        <v>8</v>
      </c>
      <c r="E23" s="3" t="s">
        <v>8</v>
      </c>
    </row>
    <row r="24" spans="1:5">
      <c r="A24" s="2" t="s">
        <v>71</v>
      </c>
      <c r="B24" s="5">
        <v>23108</v>
      </c>
      <c r="C24" s="5">
        <v>21104</v>
      </c>
      <c r="D24" s="5">
        <v>74932</v>
      </c>
      <c r="E24" s="5">
        <v>69219</v>
      </c>
    </row>
    <row r="25" spans="1:5">
      <c r="A25" s="2" t="s">
        <v>85</v>
      </c>
      <c r="B25" s="5">
        <v>1986</v>
      </c>
      <c r="C25" s="3">
        <v>875</v>
      </c>
      <c r="D25" s="5">
        <v>3339</v>
      </c>
      <c r="E25" s="3">
        <v>-400</v>
      </c>
    </row>
    <row r="26" spans="1:5" ht="30">
      <c r="A26" s="2" t="s">
        <v>80</v>
      </c>
      <c r="B26" s="5">
        <v>1304</v>
      </c>
      <c r="C26" s="5">
        <v>2128</v>
      </c>
      <c r="D26" s="5">
        <v>4664</v>
      </c>
      <c r="E26" s="5">
        <v>5542</v>
      </c>
    </row>
    <row r="27" spans="1:5">
      <c r="A27" s="2" t="s">
        <v>75</v>
      </c>
      <c r="B27" s="3" t="s">
        <v>8</v>
      </c>
      <c r="C27" s="3" t="s">
        <v>8</v>
      </c>
      <c r="D27" s="3" t="s">
        <v>8</v>
      </c>
      <c r="E27" s="3" t="s">
        <v>8</v>
      </c>
    </row>
    <row r="28" spans="1:5">
      <c r="A28" s="7" t="s">
        <v>335</v>
      </c>
      <c r="B28" s="3" t="s">
        <v>8</v>
      </c>
      <c r="C28" s="3" t="s">
        <v>8</v>
      </c>
      <c r="D28" s="3" t="s">
        <v>8</v>
      </c>
      <c r="E28" s="3" t="s">
        <v>8</v>
      </c>
    </row>
    <row r="29" spans="1:5">
      <c r="A29" s="2" t="s">
        <v>71</v>
      </c>
      <c r="B29" s="3">
        <v>0</v>
      </c>
      <c r="C29" s="5">
        <v>6735</v>
      </c>
      <c r="D29" s="3">
        <v>0</v>
      </c>
      <c r="E29" s="5">
        <v>13885</v>
      </c>
    </row>
    <row r="30" spans="1:5">
      <c r="A30" s="2" t="s">
        <v>343</v>
      </c>
      <c r="B30" s="3" t="s">
        <v>8</v>
      </c>
      <c r="C30" s="3" t="s">
        <v>8</v>
      </c>
      <c r="D30" s="3" t="s">
        <v>8</v>
      </c>
      <c r="E30" s="3" t="s">
        <v>8</v>
      </c>
    </row>
    <row r="31" spans="1:5">
      <c r="A31" s="7" t="s">
        <v>335</v>
      </c>
      <c r="B31" s="3" t="s">
        <v>8</v>
      </c>
      <c r="C31" s="3" t="s">
        <v>8</v>
      </c>
      <c r="D31" s="3" t="s">
        <v>8</v>
      </c>
      <c r="E31" s="3" t="s">
        <v>8</v>
      </c>
    </row>
    <row r="32" spans="1:5">
      <c r="A32" s="2" t="s">
        <v>71</v>
      </c>
      <c r="B32" s="5">
        <v>281776</v>
      </c>
      <c r="C32" s="5">
        <v>241914</v>
      </c>
      <c r="D32" s="5">
        <v>770982</v>
      </c>
      <c r="E32" s="5">
        <v>781471</v>
      </c>
    </row>
    <row r="33" spans="1:5">
      <c r="A33" s="2" t="s">
        <v>344</v>
      </c>
      <c r="B33" s="3" t="s">
        <v>8</v>
      </c>
      <c r="C33" s="3" t="s">
        <v>8</v>
      </c>
      <c r="D33" s="3" t="s">
        <v>8</v>
      </c>
      <c r="E33" s="3" t="s">
        <v>8</v>
      </c>
    </row>
    <row r="34" spans="1:5">
      <c r="A34" s="7" t="s">
        <v>335</v>
      </c>
      <c r="B34" s="3" t="s">
        <v>8</v>
      </c>
      <c r="C34" s="3" t="s">
        <v>8</v>
      </c>
      <c r="D34" s="3" t="s">
        <v>8</v>
      </c>
      <c r="E34" s="3" t="s">
        <v>8</v>
      </c>
    </row>
    <row r="35" spans="1:5">
      <c r="A35" s="2" t="s">
        <v>71</v>
      </c>
      <c r="B35" s="5">
        <v>-60430</v>
      </c>
      <c r="C35" s="5">
        <v>-51678</v>
      </c>
      <c r="D35" s="5">
        <v>-159527</v>
      </c>
      <c r="E35" s="5">
        <v>-172712</v>
      </c>
    </row>
    <row r="36" spans="1:5">
      <c r="A36" s="2" t="s">
        <v>352</v>
      </c>
      <c r="B36" s="3" t="s">
        <v>8</v>
      </c>
      <c r="C36" s="3" t="s">
        <v>8</v>
      </c>
      <c r="D36" s="3" t="s">
        <v>8</v>
      </c>
      <c r="E36" s="3" t="s">
        <v>8</v>
      </c>
    </row>
    <row r="37" spans="1:5">
      <c r="A37" s="7" t="s">
        <v>335</v>
      </c>
      <c r="B37" s="3" t="s">
        <v>8</v>
      </c>
      <c r="C37" s="3" t="s">
        <v>8</v>
      </c>
      <c r="D37" s="3" t="s">
        <v>8</v>
      </c>
      <c r="E37" s="3" t="s">
        <v>8</v>
      </c>
    </row>
    <row r="38" spans="1:5">
      <c r="A38" s="2" t="s">
        <v>85</v>
      </c>
      <c r="B38" s="5">
        <v>-16510</v>
      </c>
      <c r="C38" s="5">
        <v>-9142</v>
      </c>
      <c r="D38" s="5">
        <v>-49787</v>
      </c>
      <c r="E38" s="5">
        <v>-22406</v>
      </c>
    </row>
    <row r="39" spans="1:5" ht="30">
      <c r="A39" s="2" t="s">
        <v>80</v>
      </c>
      <c r="B39" s="8">
        <v>242</v>
      </c>
      <c r="C39" s="8">
        <v>1385</v>
      </c>
      <c r="D39" s="8">
        <v>1303</v>
      </c>
      <c r="E39" s="8">
        <v>2976</v>
      </c>
    </row>
  </sheetData>
  <mergeCells count="5">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753</v>
      </c>
      <c r="B1" s="1" t="s">
        <v>2</v>
      </c>
    </row>
    <row r="2" spans="1:2" ht="30">
      <c r="A2" s="7" t="s">
        <v>359</v>
      </c>
      <c r="B2" s="3" t="s">
        <v>8</v>
      </c>
    </row>
    <row r="3" spans="1:2" ht="30">
      <c r="A3" s="2" t="s">
        <v>754</v>
      </c>
      <c r="B3" s="129">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68</v>
      </c>
      <c r="B1" s="6" t="s">
        <v>69</v>
      </c>
      <c r="C1" s="6"/>
      <c r="D1" s="6" t="s">
        <v>1</v>
      </c>
      <c r="E1" s="6"/>
    </row>
    <row r="2" spans="1:5" ht="30">
      <c r="A2" s="1" t="s">
        <v>26</v>
      </c>
      <c r="B2" s="1" t="s">
        <v>2</v>
      </c>
      <c r="C2" s="1" t="s">
        <v>70</v>
      </c>
      <c r="D2" s="1" t="s">
        <v>2</v>
      </c>
      <c r="E2" s="1" t="s">
        <v>70</v>
      </c>
    </row>
    <row r="3" spans="1:5">
      <c r="A3" s="7" t="s">
        <v>71</v>
      </c>
      <c r="B3" s="3" t="s">
        <v>8</v>
      </c>
      <c r="C3" s="3" t="s">
        <v>8</v>
      </c>
      <c r="D3" s="3" t="s">
        <v>8</v>
      </c>
      <c r="E3" s="3" t="s">
        <v>8</v>
      </c>
    </row>
    <row r="4" spans="1:5">
      <c r="A4" s="2" t="s">
        <v>72</v>
      </c>
      <c r="B4" s="8">
        <v>109291</v>
      </c>
      <c r="C4" s="8">
        <v>97856</v>
      </c>
      <c r="D4" s="8">
        <v>311411</v>
      </c>
      <c r="E4" s="8">
        <v>314633</v>
      </c>
    </row>
    <row r="5" spans="1:5">
      <c r="A5" s="2" t="s">
        <v>73</v>
      </c>
      <c r="B5" s="5">
        <v>92432</v>
      </c>
      <c r="C5" s="5">
        <v>71012</v>
      </c>
      <c r="D5" s="5">
        <v>236792</v>
      </c>
      <c r="E5" s="5">
        <v>228138</v>
      </c>
    </row>
    <row r="6" spans="1:5">
      <c r="A6" s="2" t="s">
        <v>74</v>
      </c>
      <c r="B6" s="5">
        <v>19623</v>
      </c>
      <c r="C6" s="5">
        <v>19440</v>
      </c>
      <c r="D6" s="5">
        <v>63252</v>
      </c>
      <c r="E6" s="5">
        <v>59928</v>
      </c>
    </row>
    <row r="7" spans="1:5">
      <c r="A7" s="2" t="s">
        <v>75</v>
      </c>
      <c r="B7" s="3">
        <v>0</v>
      </c>
      <c r="C7" s="5">
        <v>1928</v>
      </c>
      <c r="D7" s="3">
        <v>0</v>
      </c>
      <c r="E7" s="5">
        <v>6060</v>
      </c>
    </row>
    <row r="8" spans="1:5">
      <c r="A8" s="2" t="s">
        <v>76</v>
      </c>
      <c r="B8" s="5">
        <v>221346</v>
      </c>
      <c r="C8" s="5">
        <v>190236</v>
      </c>
      <c r="D8" s="5">
        <v>611455</v>
      </c>
      <c r="E8" s="5">
        <v>608759</v>
      </c>
    </row>
    <row r="9" spans="1:5" ht="30">
      <c r="A9" s="7" t="s">
        <v>77</v>
      </c>
      <c r="B9" s="3" t="s">
        <v>8</v>
      </c>
      <c r="C9" s="3" t="s">
        <v>8</v>
      </c>
      <c r="D9" s="3" t="s">
        <v>8</v>
      </c>
      <c r="E9" s="3" t="s">
        <v>8</v>
      </c>
    </row>
    <row r="10" spans="1:5">
      <c r="A10" s="2" t="s">
        <v>72</v>
      </c>
      <c r="B10" s="5">
        <v>75267</v>
      </c>
      <c r="C10" s="5">
        <v>74222</v>
      </c>
      <c r="D10" s="5">
        <v>215322</v>
      </c>
      <c r="E10" s="5">
        <v>221008</v>
      </c>
    </row>
    <row r="11" spans="1:5">
      <c r="A11" s="2" t="s">
        <v>73</v>
      </c>
      <c r="B11" s="5">
        <v>85725</v>
      </c>
      <c r="C11" s="5">
        <v>64269</v>
      </c>
      <c r="D11" s="5">
        <v>220621</v>
      </c>
      <c r="E11" s="5">
        <v>211395</v>
      </c>
    </row>
    <row r="12" spans="1:5">
      <c r="A12" s="2" t="s">
        <v>74</v>
      </c>
      <c r="B12" s="5">
        <v>14434</v>
      </c>
      <c r="C12" s="5">
        <v>15476</v>
      </c>
      <c r="D12" s="5">
        <v>48239</v>
      </c>
      <c r="E12" s="5">
        <v>46848</v>
      </c>
    </row>
    <row r="13" spans="1:5">
      <c r="A13" s="2" t="s">
        <v>78</v>
      </c>
      <c r="B13" s="3">
        <v>0</v>
      </c>
      <c r="C13" s="3">
        <v>840</v>
      </c>
      <c r="D13" s="3">
        <v>0</v>
      </c>
      <c r="E13" s="5">
        <v>4301</v>
      </c>
    </row>
    <row r="14" spans="1:5">
      <c r="A14" s="2" t="s">
        <v>79</v>
      </c>
      <c r="B14" s="5">
        <v>175426</v>
      </c>
      <c r="C14" s="5">
        <v>154807</v>
      </c>
      <c r="D14" s="5">
        <v>484182</v>
      </c>
      <c r="E14" s="5">
        <v>483552</v>
      </c>
    </row>
    <row r="15" spans="1:5" ht="30">
      <c r="A15" s="2" t="s">
        <v>80</v>
      </c>
      <c r="B15" s="5">
        <v>11741</v>
      </c>
      <c r="C15" s="5">
        <v>13381</v>
      </c>
      <c r="D15" s="5">
        <v>36990</v>
      </c>
      <c r="E15" s="5">
        <v>38504</v>
      </c>
    </row>
    <row r="16" spans="1:5" ht="30">
      <c r="A16" s="2" t="s">
        <v>81</v>
      </c>
      <c r="B16" s="3">
        <v>0</v>
      </c>
      <c r="C16" s="3">
        <v>0</v>
      </c>
      <c r="D16" s="3">
        <v>452</v>
      </c>
      <c r="E16" s="3">
        <v>300</v>
      </c>
    </row>
    <row r="17" spans="1:5">
      <c r="A17" s="2" t="s">
        <v>82</v>
      </c>
      <c r="B17" s="5">
        <v>2055</v>
      </c>
      <c r="C17" s="5">
        <v>2050</v>
      </c>
      <c r="D17" s="5">
        <v>6507</v>
      </c>
      <c r="E17" s="5">
        <v>6484</v>
      </c>
    </row>
    <row r="18" spans="1:5" ht="30">
      <c r="A18" s="2" t="s">
        <v>83</v>
      </c>
      <c r="B18" s="5">
        <v>18945</v>
      </c>
      <c r="C18" s="5">
        <v>18107</v>
      </c>
      <c r="D18" s="5">
        <v>56332</v>
      </c>
      <c r="E18" s="5">
        <v>53209</v>
      </c>
    </row>
    <row r="19" spans="1:5" ht="30">
      <c r="A19" s="2" t="s">
        <v>84</v>
      </c>
      <c r="B19" s="3">
        <v>-497</v>
      </c>
      <c r="C19" s="3">
        <v>22</v>
      </c>
      <c r="D19" s="3">
        <v>-646</v>
      </c>
      <c r="E19" s="3">
        <v>-6</v>
      </c>
    </row>
    <row r="20" spans="1:5">
      <c r="A20" s="2" t="s">
        <v>85</v>
      </c>
      <c r="B20" s="5">
        <v>13676</v>
      </c>
      <c r="C20" s="5">
        <v>1869</v>
      </c>
      <c r="D20" s="5">
        <v>27638</v>
      </c>
      <c r="E20" s="5">
        <v>26716</v>
      </c>
    </row>
    <row r="21" spans="1:5">
      <c r="A21" s="2" t="s">
        <v>86</v>
      </c>
      <c r="B21" s="5">
        <v>-19162</v>
      </c>
      <c r="C21" s="5">
        <v>-17626</v>
      </c>
      <c r="D21" s="5">
        <v>-57258</v>
      </c>
      <c r="E21" s="5">
        <v>-57981</v>
      </c>
    </row>
    <row r="22" spans="1:5">
      <c r="A22" s="2" t="s">
        <v>87</v>
      </c>
      <c r="B22" s="5">
        <v>-5486</v>
      </c>
      <c r="C22" s="5">
        <v>-15757</v>
      </c>
      <c r="D22" s="5">
        <v>-29620</v>
      </c>
      <c r="E22" s="5">
        <v>-31265</v>
      </c>
    </row>
    <row r="23" spans="1:5">
      <c r="A23" s="2" t="s">
        <v>88</v>
      </c>
      <c r="B23" s="3">
        <v>-401</v>
      </c>
      <c r="C23" s="5">
        <v>-6909</v>
      </c>
      <c r="D23" s="5">
        <v>-3825</v>
      </c>
      <c r="E23" s="5">
        <v>-12825</v>
      </c>
    </row>
    <row r="24" spans="1:5">
      <c r="A24" s="2" t="s">
        <v>89</v>
      </c>
      <c r="B24" s="5">
        <v>-5085</v>
      </c>
      <c r="C24" s="5">
        <v>-8848</v>
      </c>
      <c r="D24" s="5">
        <v>-25795</v>
      </c>
      <c r="E24" s="5">
        <v>-18440</v>
      </c>
    </row>
    <row r="25" spans="1:5" ht="45">
      <c r="A25" s="2" t="s">
        <v>90</v>
      </c>
      <c r="B25" s="3">
        <v>49</v>
      </c>
      <c r="C25" s="3">
        <v>46</v>
      </c>
      <c r="D25" s="3">
        <v>148</v>
      </c>
      <c r="E25" s="3">
        <v>137</v>
      </c>
    </row>
    <row r="26" spans="1:5">
      <c r="A26" s="2" t="s">
        <v>91</v>
      </c>
      <c r="B26" s="5">
        <v>-5036</v>
      </c>
      <c r="C26" s="5">
        <v>-8802</v>
      </c>
      <c r="D26" s="5">
        <v>-25647</v>
      </c>
      <c r="E26" s="5">
        <v>-18303</v>
      </c>
    </row>
    <row r="27" spans="1:5" ht="30">
      <c r="A27" s="2" t="s">
        <v>92</v>
      </c>
      <c r="B27" s="3">
        <v>-172</v>
      </c>
      <c r="C27" s="3">
        <v>-365</v>
      </c>
      <c r="D27" s="5">
        <v>-1081</v>
      </c>
      <c r="E27" s="5">
        <v>-1004</v>
      </c>
    </row>
    <row r="28" spans="1:5" ht="30">
      <c r="A28" s="2" t="s">
        <v>93</v>
      </c>
      <c r="B28" s="8">
        <v>-5208</v>
      </c>
      <c r="C28" s="8">
        <v>-9167</v>
      </c>
      <c r="D28" s="8">
        <v>-26728</v>
      </c>
      <c r="E28" s="8">
        <v>-193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cols>
    <col min="1" max="1" width="36.5703125" bestFit="1" customWidth="1"/>
    <col min="2" max="2" width="18.140625" customWidth="1"/>
    <col min="3" max="3" width="14.42578125" customWidth="1"/>
    <col min="4" max="4" width="6.5703125" customWidth="1"/>
    <col min="5" max="5" width="18.140625" customWidth="1"/>
    <col min="6" max="6" width="13.140625" customWidth="1"/>
    <col min="7" max="7" width="4" customWidth="1"/>
  </cols>
  <sheetData>
    <row r="1" spans="1:7" ht="45">
      <c r="A1" s="1" t="s">
        <v>755</v>
      </c>
      <c r="B1" s="6" t="s">
        <v>2</v>
      </c>
      <c r="C1" s="6" t="s">
        <v>27</v>
      </c>
      <c r="D1" s="6"/>
      <c r="E1" s="6" t="s">
        <v>70</v>
      </c>
      <c r="F1" s="6" t="s">
        <v>756</v>
      </c>
      <c r="G1" s="6"/>
    </row>
    <row r="2" spans="1:7" ht="30">
      <c r="A2" s="1" t="s">
        <v>26</v>
      </c>
      <c r="B2" s="6"/>
      <c r="C2" s="6"/>
      <c r="D2" s="6"/>
      <c r="E2" s="6"/>
      <c r="F2" s="6"/>
      <c r="G2" s="6"/>
    </row>
    <row r="3" spans="1:7">
      <c r="A3" s="7" t="s">
        <v>28</v>
      </c>
      <c r="B3" s="3" t="s">
        <v>8</v>
      </c>
      <c r="C3" s="3" t="s">
        <v>8</v>
      </c>
      <c r="D3" s="3"/>
      <c r="E3" s="3" t="s">
        <v>8</v>
      </c>
      <c r="F3" s="3" t="s">
        <v>8</v>
      </c>
      <c r="G3" s="3"/>
    </row>
    <row r="4" spans="1:7" ht="17.25">
      <c r="A4" s="2" t="s">
        <v>29</v>
      </c>
      <c r="B4" s="8">
        <v>2074</v>
      </c>
      <c r="C4" s="8">
        <v>9534</v>
      </c>
      <c r="D4" s="9" t="s">
        <v>30</v>
      </c>
      <c r="E4" s="8">
        <v>8481</v>
      </c>
      <c r="F4" s="8">
        <v>15032</v>
      </c>
      <c r="G4" s="3"/>
    </row>
    <row r="5" spans="1:7" ht="17.25">
      <c r="A5" s="2" t="s">
        <v>31</v>
      </c>
      <c r="B5" s="5">
        <v>15058</v>
      </c>
      <c r="C5" s="5">
        <v>10123</v>
      </c>
      <c r="D5" s="9" t="s">
        <v>30</v>
      </c>
      <c r="E5" s="3" t="s">
        <v>8</v>
      </c>
      <c r="F5" s="3" t="s">
        <v>8</v>
      </c>
      <c r="G5" s="3"/>
    </row>
    <row r="6" spans="1:7" ht="17.25">
      <c r="A6" s="2" t="s">
        <v>102</v>
      </c>
      <c r="B6" s="5">
        <v>133866</v>
      </c>
      <c r="C6" s="5">
        <v>52271</v>
      </c>
      <c r="D6" s="9" t="s">
        <v>30</v>
      </c>
      <c r="E6" s="3" t="s">
        <v>8</v>
      </c>
      <c r="F6" s="3" t="s">
        <v>8</v>
      </c>
      <c r="G6" s="3"/>
    </row>
    <row r="7" spans="1:7" ht="17.25">
      <c r="A7" s="2" t="s">
        <v>33</v>
      </c>
      <c r="B7" s="5">
        <v>122021</v>
      </c>
      <c r="C7" s="5">
        <v>125144</v>
      </c>
      <c r="D7" s="9" t="s">
        <v>30</v>
      </c>
      <c r="E7" s="3" t="s">
        <v>8</v>
      </c>
      <c r="F7" s="3" t="s">
        <v>8</v>
      </c>
      <c r="G7" s="3"/>
    </row>
    <row r="8" spans="1:7">
      <c r="A8" s="2" t="s">
        <v>372</v>
      </c>
      <c r="B8" s="3">
        <v>0</v>
      </c>
      <c r="C8" s="3">
        <v>0</v>
      </c>
      <c r="D8" s="3"/>
      <c r="E8" s="3" t="s">
        <v>8</v>
      </c>
      <c r="F8" s="3" t="s">
        <v>8</v>
      </c>
      <c r="G8" s="3"/>
    </row>
    <row r="9" spans="1:7" ht="17.25">
      <c r="A9" s="2" t="s">
        <v>34</v>
      </c>
      <c r="B9" s="5">
        <v>14028</v>
      </c>
      <c r="C9" s="5">
        <v>12386</v>
      </c>
      <c r="D9" s="9" t="s">
        <v>30</v>
      </c>
      <c r="E9" s="3" t="s">
        <v>8</v>
      </c>
      <c r="F9" s="3" t="s">
        <v>8</v>
      </c>
      <c r="G9" s="3"/>
    </row>
    <row r="10" spans="1:7" ht="17.25">
      <c r="A10" s="2" t="s">
        <v>35</v>
      </c>
      <c r="B10" s="5">
        <v>8451</v>
      </c>
      <c r="C10" s="5">
        <v>8337</v>
      </c>
      <c r="D10" s="9" t="s">
        <v>30</v>
      </c>
      <c r="E10" s="3" t="s">
        <v>8</v>
      </c>
      <c r="F10" s="3" t="s">
        <v>8</v>
      </c>
      <c r="G10" s="3"/>
    </row>
    <row r="11" spans="1:7" ht="17.25">
      <c r="A11" s="2" t="s">
        <v>36</v>
      </c>
      <c r="B11" s="5">
        <v>295498</v>
      </c>
      <c r="C11" s="5">
        <v>217795</v>
      </c>
      <c r="D11" s="9" t="s">
        <v>30</v>
      </c>
      <c r="E11" s="3" t="s">
        <v>8</v>
      </c>
      <c r="F11" s="3" t="s">
        <v>8</v>
      </c>
      <c r="G11" s="3"/>
    </row>
    <row r="12" spans="1:7" ht="17.25">
      <c r="A12" s="2" t="s">
        <v>37</v>
      </c>
      <c r="B12" s="5">
        <v>352408</v>
      </c>
      <c r="C12" s="5">
        <v>371868</v>
      </c>
      <c r="D12" s="9" t="s">
        <v>30</v>
      </c>
      <c r="E12" s="3" t="s">
        <v>8</v>
      </c>
      <c r="F12" s="3" t="s">
        <v>8</v>
      </c>
      <c r="G12" s="3"/>
    </row>
    <row r="13" spans="1:7" ht="17.25">
      <c r="A13" s="2" t="s">
        <v>38</v>
      </c>
      <c r="B13" s="5">
        <v>89073</v>
      </c>
      <c r="C13" s="5">
        <v>89073</v>
      </c>
      <c r="D13" s="9" t="s">
        <v>30</v>
      </c>
      <c r="E13" s="3" t="s">
        <v>8</v>
      </c>
      <c r="F13" s="3" t="s">
        <v>8</v>
      </c>
      <c r="G13" s="3"/>
    </row>
    <row r="14" spans="1:7" ht="17.25">
      <c r="A14" s="2" t="s">
        <v>39</v>
      </c>
      <c r="B14" s="5">
        <v>20312</v>
      </c>
      <c r="C14" s="5">
        <v>21000</v>
      </c>
      <c r="D14" s="9" t="s">
        <v>30</v>
      </c>
      <c r="E14" s="3" t="s">
        <v>8</v>
      </c>
      <c r="F14" s="3" t="s">
        <v>8</v>
      </c>
      <c r="G14" s="3"/>
    </row>
    <row r="15" spans="1:7">
      <c r="A15" s="2" t="s">
        <v>376</v>
      </c>
      <c r="B15" s="3">
        <v>0</v>
      </c>
      <c r="C15" s="3">
        <v>0</v>
      </c>
      <c r="D15" s="3"/>
      <c r="E15" s="3" t="s">
        <v>8</v>
      </c>
      <c r="F15" s="3" t="s">
        <v>8</v>
      </c>
      <c r="G15" s="3"/>
    </row>
    <row r="16" spans="1:7">
      <c r="A16" s="2" t="s">
        <v>378</v>
      </c>
      <c r="B16" s="3">
        <v>0</v>
      </c>
      <c r="C16" s="3">
        <v>0</v>
      </c>
      <c r="D16" s="3"/>
      <c r="E16" s="3" t="s">
        <v>8</v>
      </c>
      <c r="F16" s="3" t="s">
        <v>8</v>
      </c>
      <c r="G16" s="3"/>
    </row>
    <row r="17" spans="1:7" ht="17.25">
      <c r="A17" s="2" t="s">
        <v>40</v>
      </c>
      <c r="B17" s="5">
        <v>27884</v>
      </c>
      <c r="C17" s="5">
        <v>34452</v>
      </c>
      <c r="D17" s="9" t="s">
        <v>30</v>
      </c>
      <c r="E17" s="3" t="s">
        <v>8</v>
      </c>
      <c r="F17" s="3" t="s">
        <v>8</v>
      </c>
      <c r="G17" s="3"/>
    </row>
    <row r="18" spans="1:7" ht="17.25">
      <c r="A18" s="2" t="s">
        <v>41</v>
      </c>
      <c r="B18" s="5">
        <v>785175</v>
      </c>
      <c r="C18" s="5">
        <v>734188</v>
      </c>
      <c r="D18" s="9" t="s">
        <v>30</v>
      </c>
      <c r="E18" s="3" t="s">
        <v>8</v>
      </c>
      <c r="F18" s="3" t="s">
        <v>8</v>
      </c>
      <c r="G18" s="3"/>
    </row>
    <row r="19" spans="1:7">
      <c r="A19" s="7" t="s">
        <v>42</v>
      </c>
      <c r="B19" s="3" t="s">
        <v>8</v>
      </c>
      <c r="C19" s="3" t="s">
        <v>8</v>
      </c>
      <c r="D19" s="3"/>
      <c r="E19" s="3" t="s">
        <v>8</v>
      </c>
      <c r="F19" s="3" t="s">
        <v>8</v>
      </c>
      <c r="G19" s="3"/>
    </row>
    <row r="20" spans="1:7" ht="17.25">
      <c r="A20" s="2" t="s">
        <v>43</v>
      </c>
      <c r="B20" s="5">
        <v>11401</v>
      </c>
      <c r="C20" s="5">
        <v>11342</v>
      </c>
      <c r="D20" s="9" t="s">
        <v>30</v>
      </c>
      <c r="E20" s="3" t="s">
        <v>8</v>
      </c>
      <c r="F20" s="3" t="s">
        <v>8</v>
      </c>
      <c r="G20" s="3"/>
    </row>
    <row r="21" spans="1:7" ht="17.25">
      <c r="A21" s="2" t="s">
        <v>44</v>
      </c>
      <c r="B21" s="5">
        <v>47858</v>
      </c>
      <c r="C21" s="5">
        <v>20608</v>
      </c>
      <c r="D21" s="9" t="s">
        <v>30</v>
      </c>
      <c r="E21" s="3" t="s">
        <v>8</v>
      </c>
      <c r="F21" s="3" t="s">
        <v>8</v>
      </c>
      <c r="G21" s="3"/>
    </row>
    <row r="22" spans="1:7" ht="17.25">
      <c r="A22" s="2" t="s">
        <v>45</v>
      </c>
      <c r="B22" s="5">
        <v>56883</v>
      </c>
      <c r="C22" s="5">
        <v>54007</v>
      </c>
      <c r="D22" s="9" t="s">
        <v>30</v>
      </c>
      <c r="E22" s="3" t="s">
        <v>8</v>
      </c>
      <c r="F22" s="3" t="s">
        <v>8</v>
      </c>
      <c r="G22" s="3"/>
    </row>
    <row r="23" spans="1:7" ht="17.25">
      <c r="A23" s="2" t="s">
        <v>46</v>
      </c>
      <c r="B23" s="5">
        <v>116142</v>
      </c>
      <c r="C23" s="5">
        <v>85957</v>
      </c>
      <c r="D23" s="9" t="s">
        <v>30</v>
      </c>
      <c r="E23" s="3" t="s">
        <v>8</v>
      </c>
      <c r="F23" s="3" t="s">
        <v>8</v>
      </c>
      <c r="G23" s="3"/>
    </row>
    <row r="24" spans="1:7">
      <c r="A24" s="2" t="s">
        <v>383</v>
      </c>
      <c r="B24" s="3">
        <v>0</v>
      </c>
      <c r="C24" s="3">
        <v>0</v>
      </c>
      <c r="D24" s="3"/>
      <c r="E24" s="3" t="s">
        <v>8</v>
      </c>
      <c r="F24" s="3" t="s">
        <v>8</v>
      </c>
      <c r="G24" s="3"/>
    </row>
    <row r="25" spans="1:7" ht="17.25">
      <c r="A25" s="2" t="s">
        <v>47</v>
      </c>
      <c r="B25" s="5">
        <v>621473</v>
      </c>
      <c r="C25" s="5">
        <v>566645</v>
      </c>
      <c r="D25" s="9" t="s">
        <v>30</v>
      </c>
      <c r="E25" s="3" t="s">
        <v>8</v>
      </c>
      <c r="F25" s="3" t="s">
        <v>8</v>
      </c>
      <c r="G25" s="3"/>
    </row>
    <row r="26" spans="1:7" ht="30">
      <c r="A26" s="2" t="s">
        <v>384</v>
      </c>
      <c r="B26" s="3">
        <v>0</v>
      </c>
      <c r="C26" s="3">
        <v>0</v>
      </c>
      <c r="D26" s="3"/>
      <c r="E26" s="3" t="s">
        <v>8</v>
      </c>
      <c r="F26" s="3" t="s">
        <v>8</v>
      </c>
      <c r="G26" s="3"/>
    </row>
    <row r="27" spans="1:7" ht="17.25">
      <c r="A27" s="2" t="s">
        <v>34</v>
      </c>
      <c r="B27" s="5">
        <v>50337</v>
      </c>
      <c r="C27" s="5">
        <v>52443</v>
      </c>
      <c r="D27" s="9" t="s">
        <v>30</v>
      </c>
      <c r="E27" s="3" t="s">
        <v>8</v>
      </c>
      <c r="F27" s="3" t="s">
        <v>8</v>
      </c>
      <c r="G27" s="3"/>
    </row>
    <row r="28" spans="1:7" ht="17.25">
      <c r="A28" s="2" t="s">
        <v>48</v>
      </c>
      <c r="B28" s="5">
        <v>32510</v>
      </c>
      <c r="C28" s="5">
        <v>36733</v>
      </c>
      <c r="D28" s="9" t="s">
        <v>30</v>
      </c>
      <c r="E28" s="3" t="s">
        <v>8</v>
      </c>
      <c r="F28" s="3" t="s">
        <v>8</v>
      </c>
      <c r="G28" s="3"/>
    </row>
    <row r="29" spans="1:7" ht="17.25">
      <c r="A29" s="2" t="s">
        <v>49</v>
      </c>
      <c r="B29" s="5">
        <v>820462</v>
      </c>
      <c r="C29" s="5">
        <v>741778</v>
      </c>
      <c r="D29" s="9" t="s">
        <v>30</v>
      </c>
      <c r="E29" s="3" t="s">
        <v>8</v>
      </c>
      <c r="F29" s="3" t="s">
        <v>8</v>
      </c>
      <c r="G29" s="3"/>
    </row>
    <row r="30" spans="1:7">
      <c r="A30" s="7" t="s">
        <v>386</v>
      </c>
      <c r="B30" s="3" t="s">
        <v>8</v>
      </c>
      <c r="C30" s="3" t="s">
        <v>8</v>
      </c>
      <c r="D30" s="3"/>
      <c r="E30" s="3" t="s">
        <v>8</v>
      </c>
      <c r="F30" s="3" t="s">
        <v>8</v>
      </c>
      <c r="G30" s="3"/>
    </row>
    <row r="31" spans="1:7" ht="30">
      <c r="A31" s="2" t="s">
        <v>757</v>
      </c>
      <c r="B31" s="5">
        <v>-36211</v>
      </c>
      <c r="C31" s="5">
        <v>-9483</v>
      </c>
      <c r="D31" s="9" t="s">
        <v>30</v>
      </c>
      <c r="E31" s="3" t="s">
        <v>8</v>
      </c>
      <c r="F31" s="3" t="s">
        <v>8</v>
      </c>
      <c r="G31" s="3"/>
    </row>
    <row r="32" spans="1:7" ht="17.25">
      <c r="A32" s="2" t="s">
        <v>149</v>
      </c>
      <c r="B32" s="3">
        <v>924</v>
      </c>
      <c r="C32" s="5">
        <v>1893</v>
      </c>
      <c r="D32" s="9" t="s">
        <v>30</v>
      </c>
      <c r="E32" s="3" t="s">
        <v>8</v>
      </c>
      <c r="F32" s="3" t="s">
        <v>8</v>
      </c>
      <c r="G32" s="3"/>
    </row>
    <row r="33" spans="1:7" ht="17.25">
      <c r="A33" s="2" t="s">
        <v>57</v>
      </c>
      <c r="B33" s="5">
        <v>-35287</v>
      </c>
      <c r="C33" s="5">
        <v>-7590</v>
      </c>
      <c r="D33" s="9" t="s">
        <v>58</v>
      </c>
      <c r="E33" s="3" t="s">
        <v>8</v>
      </c>
      <c r="F33" s="5">
        <v>49868</v>
      </c>
      <c r="G33" s="9" t="s">
        <v>62</v>
      </c>
    </row>
    <row r="34" spans="1:7" ht="17.25">
      <c r="A34" s="2" t="s">
        <v>59</v>
      </c>
      <c r="B34" s="5">
        <v>785175</v>
      </c>
      <c r="C34" s="5">
        <v>734188</v>
      </c>
      <c r="D34" s="9" t="s">
        <v>30</v>
      </c>
      <c r="E34" s="3" t="s">
        <v>8</v>
      </c>
      <c r="F34" s="3" t="s">
        <v>8</v>
      </c>
      <c r="G34" s="3"/>
    </row>
    <row r="35" spans="1:7">
      <c r="A35" s="2" t="s">
        <v>758</v>
      </c>
      <c r="B35" s="3" t="s">
        <v>8</v>
      </c>
      <c r="C35" s="3" t="s">
        <v>8</v>
      </c>
      <c r="D35" s="3"/>
      <c r="E35" s="3" t="s">
        <v>8</v>
      </c>
      <c r="F35" s="3" t="s">
        <v>8</v>
      </c>
      <c r="G35" s="3"/>
    </row>
    <row r="36" spans="1:7">
      <c r="A36" s="7" t="s">
        <v>28</v>
      </c>
      <c r="B36" s="3" t="s">
        <v>8</v>
      </c>
      <c r="C36" s="3" t="s">
        <v>8</v>
      </c>
      <c r="D36" s="3"/>
      <c r="E36" s="3" t="s">
        <v>8</v>
      </c>
      <c r="F36" s="3" t="s">
        <v>8</v>
      </c>
      <c r="G36" s="3"/>
    </row>
    <row r="37" spans="1:7">
      <c r="A37" s="2" t="s">
        <v>29</v>
      </c>
      <c r="B37" s="3">
        <v>73</v>
      </c>
      <c r="C37" s="3">
        <v>31</v>
      </c>
      <c r="D37" s="3"/>
      <c r="E37" s="3">
        <v>25</v>
      </c>
      <c r="F37" s="5">
        <v>7106</v>
      </c>
      <c r="G37" s="3"/>
    </row>
    <row r="38" spans="1:7">
      <c r="A38" s="2" t="s">
        <v>31</v>
      </c>
      <c r="B38" s="5">
        <v>1357</v>
      </c>
      <c r="C38" s="5">
        <v>1174</v>
      </c>
      <c r="D38" s="3"/>
      <c r="E38" s="3" t="s">
        <v>8</v>
      </c>
      <c r="F38" s="3" t="s">
        <v>8</v>
      </c>
      <c r="G38" s="3"/>
    </row>
    <row r="39" spans="1:7">
      <c r="A39" s="2" t="s">
        <v>102</v>
      </c>
      <c r="B39" s="5">
        <v>117451</v>
      </c>
      <c r="C39" s="5">
        <v>39128</v>
      </c>
      <c r="D39" s="3"/>
      <c r="E39" s="3" t="s">
        <v>8</v>
      </c>
      <c r="F39" s="3" t="s">
        <v>8</v>
      </c>
      <c r="G39" s="3"/>
    </row>
    <row r="40" spans="1:7">
      <c r="A40" s="2" t="s">
        <v>33</v>
      </c>
      <c r="B40" s="5">
        <v>109045</v>
      </c>
      <c r="C40" s="5">
        <v>109032</v>
      </c>
      <c r="D40" s="3"/>
      <c r="E40" s="3" t="s">
        <v>8</v>
      </c>
      <c r="F40" s="3" t="s">
        <v>8</v>
      </c>
      <c r="G40" s="3"/>
    </row>
    <row r="41" spans="1:7">
      <c r="A41" s="2" t="s">
        <v>372</v>
      </c>
      <c r="B41" s="3">
        <v>0</v>
      </c>
      <c r="C41" s="3">
        <v>0</v>
      </c>
      <c r="D41" s="3"/>
      <c r="E41" s="3" t="s">
        <v>8</v>
      </c>
      <c r="F41" s="3" t="s">
        <v>8</v>
      </c>
      <c r="G41" s="3"/>
    </row>
    <row r="42" spans="1:7">
      <c r="A42" s="2" t="s">
        <v>34</v>
      </c>
      <c r="B42" s="5">
        <v>13064</v>
      </c>
      <c r="C42" s="5">
        <v>11425</v>
      </c>
      <c r="D42" s="3"/>
      <c r="E42" s="3" t="s">
        <v>8</v>
      </c>
      <c r="F42" s="3" t="s">
        <v>8</v>
      </c>
      <c r="G42" s="3"/>
    </row>
    <row r="43" spans="1:7">
      <c r="A43" s="2" t="s">
        <v>35</v>
      </c>
      <c r="B43" s="5">
        <v>7463</v>
      </c>
      <c r="C43" s="5">
        <v>6992</v>
      </c>
      <c r="D43" s="3"/>
      <c r="E43" s="3" t="s">
        <v>8</v>
      </c>
      <c r="F43" s="3" t="s">
        <v>8</v>
      </c>
      <c r="G43" s="3"/>
    </row>
    <row r="44" spans="1:7">
      <c r="A44" s="2" t="s">
        <v>36</v>
      </c>
      <c r="B44" s="5">
        <v>248453</v>
      </c>
      <c r="C44" s="5">
        <v>167782</v>
      </c>
      <c r="D44" s="3"/>
      <c r="E44" s="3" t="s">
        <v>8</v>
      </c>
      <c r="F44" s="3" t="s">
        <v>8</v>
      </c>
      <c r="G44" s="3"/>
    </row>
    <row r="45" spans="1:7">
      <c r="A45" s="2" t="s">
        <v>37</v>
      </c>
      <c r="B45" s="5">
        <v>331861</v>
      </c>
      <c r="C45" s="5">
        <v>350656</v>
      </c>
      <c r="D45" s="3"/>
      <c r="E45" s="3" t="s">
        <v>8</v>
      </c>
      <c r="F45" s="3" t="s">
        <v>8</v>
      </c>
      <c r="G45" s="3"/>
    </row>
    <row r="46" spans="1:7">
      <c r="A46" s="2" t="s">
        <v>38</v>
      </c>
      <c r="B46" s="5">
        <v>83228</v>
      </c>
      <c r="C46" s="5">
        <v>83228</v>
      </c>
      <c r="D46" s="3"/>
      <c r="E46" s="3" t="s">
        <v>8</v>
      </c>
      <c r="F46" s="3" t="s">
        <v>8</v>
      </c>
      <c r="G46" s="3"/>
    </row>
    <row r="47" spans="1:7">
      <c r="A47" s="2" t="s">
        <v>39</v>
      </c>
      <c r="B47" s="5">
        <v>8077</v>
      </c>
      <c r="C47" s="5">
        <v>8093</v>
      </c>
      <c r="D47" s="3"/>
      <c r="E47" s="3" t="s">
        <v>8</v>
      </c>
      <c r="F47" s="3" t="s">
        <v>8</v>
      </c>
      <c r="G47" s="3"/>
    </row>
    <row r="48" spans="1:7">
      <c r="A48" s="2" t="s">
        <v>376</v>
      </c>
      <c r="B48" s="5">
        <v>82021</v>
      </c>
      <c r="C48" s="5">
        <v>81430</v>
      </c>
      <c r="D48" s="3"/>
      <c r="E48" s="3" t="s">
        <v>8</v>
      </c>
      <c r="F48" s="3" t="s">
        <v>8</v>
      </c>
      <c r="G48" s="3"/>
    </row>
    <row r="49" spans="1:7">
      <c r="A49" s="2" t="s">
        <v>378</v>
      </c>
      <c r="B49" s="3">
        <v>999</v>
      </c>
      <c r="C49" s="3">
        <v>279</v>
      </c>
      <c r="D49" s="3"/>
      <c r="E49" s="3" t="s">
        <v>8</v>
      </c>
      <c r="F49" s="3" t="s">
        <v>8</v>
      </c>
      <c r="G49" s="3"/>
    </row>
    <row r="50" spans="1:7">
      <c r="A50" s="2" t="s">
        <v>40</v>
      </c>
      <c r="B50" s="5">
        <v>26734</v>
      </c>
      <c r="C50" s="5">
        <v>33252</v>
      </c>
      <c r="D50" s="3"/>
      <c r="E50" s="3" t="s">
        <v>8</v>
      </c>
      <c r="F50" s="3" t="s">
        <v>8</v>
      </c>
      <c r="G50" s="3"/>
    </row>
    <row r="51" spans="1:7">
      <c r="A51" s="2" t="s">
        <v>41</v>
      </c>
      <c r="B51" s="5">
        <v>781373</v>
      </c>
      <c r="C51" s="5">
        <v>724720</v>
      </c>
      <c r="D51" s="3"/>
      <c r="E51" s="3" t="s">
        <v>8</v>
      </c>
      <c r="F51" s="3" t="s">
        <v>8</v>
      </c>
      <c r="G51" s="3"/>
    </row>
    <row r="52" spans="1:7">
      <c r="A52" s="7" t="s">
        <v>42</v>
      </c>
      <c r="B52" s="3" t="s">
        <v>8</v>
      </c>
      <c r="C52" s="3" t="s">
        <v>8</v>
      </c>
      <c r="D52" s="3"/>
      <c r="E52" s="3" t="s">
        <v>8</v>
      </c>
      <c r="F52" s="3" t="s">
        <v>8</v>
      </c>
      <c r="G52" s="3"/>
    </row>
    <row r="53" spans="1:7">
      <c r="A53" s="2" t="s">
        <v>43</v>
      </c>
      <c r="B53" s="5">
        <v>11152</v>
      </c>
      <c r="C53" s="5">
        <v>11175</v>
      </c>
      <c r="D53" s="3"/>
      <c r="E53" s="3" t="s">
        <v>8</v>
      </c>
      <c r="F53" s="3" t="s">
        <v>8</v>
      </c>
      <c r="G53" s="3"/>
    </row>
    <row r="54" spans="1:7">
      <c r="A54" s="2" t="s">
        <v>44</v>
      </c>
      <c r="B54" s="5">
        <v>45476</v>
      </c>
      <c r="C54" s="5">
        <v>18343</v>
      </c>
      <c r="D54" s="3"/>
      <c r="E54" s="3" t="s">
        <v>8</v>
      </c>
      <c r="F54" s="3" t="s">
        <v>8</v>
      </c>
      <c r="G54" s="3"/>
    </row>
    <row r="55" spans="1:7">
      <c r="A55" s="2" t="s">
        <v>45</v>
      </c>
      <c r="B55" s="5">
        <v>38768</v>
      </c>
      <c r="C55" s="5">
        <v>37640</v>
      </c>
      <c r="D55" s="3"/>
      <c r="E55" s="3" t="s">
        <v>8</v>
      </c>
      <c r="F55" s="3" t="s">
        <v>8</v>
      </c>
      <c r="G55" s="3"/>
    </row>
    <row r="56" spans="1:7">
      <c r="A56" s="2" t="s">
        <v>46</v>
      </c>
      <c r="B56" s="5">
        <v>95396</v>
      </c>
      <c r="C56" s="5">
        <v>67158</v>
      </c>
      <c r="D56" s="3"/>
      <c r="E56" s="3" t="s">
        <v>8</v>
      </c>
      <c r="F56" s="3" t="s">
        <v>8</v>
      </c>
      <c r="G56" s="3"/>
    </row>
    <row r="57" spans="1:7">
      <c r="A57" s="2" t="s">
        <v>383</v>
      </c>
      <c r="B57" s="5">
        <v>25785</v>
      </c>
      <c r="C57" s="5">
        <v>19984</v>
      </c>
      <c r="D57" s="3"/>
      <c r="E57" s="3" t="s">
        <v>8</v>
      </c>
      <c r="F57" s="3" t="s">
        <v>8</v>
      </c>
      <c r="G57" s="3"/>
    </row>
    <row r="58" spans="1:7">
      <c r="A58" s="2" t="s">
        <v>47</v>
      </c>
      <c r="B58" s="5">
        <v>615512</v>
      </c>
      <c r="C58" s="5">
        <v>559915</v>
      </c>
      <c r="D58" s="3"/>
      <c r="E58" s="3" t="s">
        <v>8</v>
      </c>
      <c r="F58" s="3" t="s">
        <v>8</v>
      </c>
      <c r="G58" s="3"/>
    </row>
    <row r="59" spans="1:7" ht="30">
      <c r="A59" s="2" t="s">
        <v>384</v>
      </c>
      <c r="B59" s="5">
        <v>7120</v>
      </c>
      <c r="C59" s="5">
        <v>7589</v>
      </c>
      <c r="D59" s="3"/>
      <c r="E59" s="3" t="s">
        <v>8</v>
      </c>
      <c r="F59" s="3" t="s">
        <v>8</v>
      </c>
      <c r="G59" s="3"/>
    </row>
    <row r="60" spans="1:7">
      <c r="A60" s="2" t="s">
        <v>34</v>
      </c>
      <c r="B60" s="5">
        <v>41924</v>
      </c>
      <c r="C60" s="5">
        <v>43834</v>
      </c>
      <c r="D60" s="3"/>
      <c r="E60" s="3" t="s">
        <v>8</v>
      </c>
      <c r="F60" s="3" t="s">
        <v>8</v>
      </c>
      <c r="G60" s="3"/>
    </row>
    <row r="61" spans="1:7">
      <c r="A61" s="2" t="s">
        <v>48</v>
      </c>
      <c r="B61" s="5">
        <v>31847</v>
      </c>
      <c r="C61" s="5">
        <v>35723</v>
      </c>
      <c r="D61" s="3"/>
      <c r="E61" s="3" t="s">
        <v>8</v>
      </c>
      <c r="F61" s="3" t="s">
        <v>8</v>
      </c>
      <c r="G61" s="3"/>
    </row>
    <row r="62" spans="1:7">
      <c r="A62" s="2" t="s">
        <v>49</v>
      </c>
      <c r="B62" s="5">
        <v>817584</v>
      </c>
      <c r="C62" s="5">
        <v>734203</v>
      </c>
      <c r="D62" s="3"/>
      <c r="E62" s="3" t="s">
        <v>8</v>
      </c>
      <c r="F62" s="3" t="s">
        <v>8</v>
      </c>
      <c r="G62" s="3"/>
    </row>
    <row r="63" spans="1:7">
      <c r="A63" s="7" t="s">
        <v>386</v>
      </c>
      <c r="B63" s="3" t="s">
        <v>8</v>
      </c>
      <c r="C63" s="3" t="s">
        <v>8</v>
      </c>
      <c r="D63" s="3"/>
      <c r="E63" s="3" t="s">
        <v>8</v>
      </c>
      <c r="F63" s="3" t="s">
        <v>8</v>
      </c>
      <c r="G63" s="3"/>
    </row>
    <row r="64" spans="1:7" ht="30">
      <c r="A64" s="2" t="s">
        <v>757</v>
      </c>
      <c r="B64" s="5">
        <v>-36211</v>
      </c>
      <c r="C64" s="5">
        <v>-9483</v>
      </c>
      <c r="D64" s="3"/>
      <c r="E64" s="3" t="s">
        <v>8</v>
      </c>
      <c r="F64" s="3" t="s">
        <v>8</v>
      </c>
      <c r="G64" s="3"/>
    </row>
    <row r="65" spans="1:7">
      <c r="A65" s="2" t="s">
        <v>149</v>
      </c>
      <c r="B65" s="3">
        <v>0</v>
      </c>
      <c r="C65" s="3">
        <v>0</v>
      </c>
      <c r="D65" s="3"/>
      <c r="E65" s="3" t="s">
        <v>8</v>
      </c>
      <c r="F65" s="3" t="s">
        <v>8</v>
      </c>
      <c r="G65" s="3"/>
    </row>
    <row r="66" spans="1:7">
      <c r="A66" s="2" t="s">
        <v>57</v>
      </c>
      <c r="B66" s="5">
        <v>-36211</v>
      </c>
      <c r="C66" s="5">
        <v>-9483</v>
      </c>
      <c r="D66" s="3"/>
      <c r="E66" s="3" t="s">
        <v>8</v>
      </c>
      <c r="F66" s="3" t="s">
        <v>8</v>
      </c>
      <c r="G66" s="3"/>
    </row>
    <row r="67" spans="1:7">
      <c r="A67" s="2" t="s">
        <v>59</v>
      </c>
      <c r="B67" s="5">
        <v>781373</v>
      </c>
      <c r="C67" s="5">
        <v>724720</v>
      </c>
      <c r="D67" s="3"/>
      <c r="E67" s="3" t="s">
        <v>8</v>
      </c>
      <c r="F67" s="3" t="s">
        <v>8</v>
      </c>
      <c r="G67" s="3"/>
    </row>
    <row r="68" spans="1:7">
      <c r="A68" s="2" t="s">
        <v>759</v>
      </c>
      <c r="B68" s="3" t="s">
        <v>8</v>
      </c>
      <c r="C68" s="3" t="s">
        <v>8</v>
      </c>
      <c r="D68" s="3"/>
      <c r="E68" s="3" t="s">
        <v>8</v>
      </c>
      <c r="F68" s="3" t="s">
        <v>8</v>
      </c>
      <c r="G68" s="3"/>
    </row>
    <row r="69" spans="1:7">
      <c r="A69" s="7" t="s">
        <v>28</v>
      </c>
      <c r="B69" s="3" t="s">
        <v>8</v>
      </c>
      <c r="C69" s="3" t="s">
        <v>8</v>
      </c>
      <c r="D69" s="3"/>
      <c r="E69" s="3" t="s">
        <v>8</v>
      </c>
      <c r="F69" s="3" t="s">
        <v>8</v>
      </c>
      <c r="G69" s="3"/>
    </row>
    <row r="70" spans="1:7">
      <c r="A70" s="2" t="s">
        <v>29</v>
      </c>
      <c r="B70" s="3">
        <v>3</v>
      </c>
      <c r="C70" s="3">
        <v>19</v>
      </c>
      <c r="D70" s="3"/>
      <c r="E70" s="3">
        <v>20</v>
      </c>
      <c r="F70" s="3">
        <v>476</v>
      </c>
      <c r="G70" s="3"/>
    </row>
    <row r="71" spans="1:7">
      <c r="A71" s="2" t="s">
        <v>31</v>
      </c>
      <c r="B71" s="3">
        <v>106</v>
      </c>
      <c r="C71" s="3">
        <v>105</v>
      </c>
      <c r="D71" s="3"/>
      <c r="E71" s="3" t="s">
        <v>8</v>
      </c>
      <c r="F71" s="3" t="s">
        <v>8</v>
      </c>
      <c r="G71" s="3"/>
    </row>
    <row r="72" spans="1:7">
      <c r="A72" s="2" t="s">
        <v>102</v>
      </c>
      <c r="B72" s="5">
        <v>16402</v>
      </c>
      <c r="C72" s="5">
        <v>13129</v>
      </c>
      <c r="D72" s="3"/>
      <c r="E72" s="3" t="s">
        <v>8</v>
      </c>
      <c r="F72" s="3" t="s">
        <v>8</v>
      </c>
      <c r="G72" s="3"/>
    </row>
    <row r="73" spans="1:7">
      <c r="A73" s="2" t="s">
        <v>33</v>
      </c>
      <c r="B73" s="5">
        <v>12976</v>
      </c>
      <c r="C73" s="5">
        <v>16112</v>
      </c>
      <c r="D73" s="3"/>
      <c r="E73" s="3" t="s">
        <v>8</v>
      </c>
      <c r="F73" s="3" t="s">
        <v>8</v>
      </c>
      <c r="G73" s="3"/>
    </row>
    <row r="74" spans="1:7">
      <c r="A74" s="2" t="s">
        <v>372</v>
      </c>
      <c r="B74" s="3">
        <v>0</v>
      </c>
      <c r="C74" s="3">
        <v>0</v>
      </c>
      <c r="D74" s="3"/>
      <c r="E74" s="3" t="s">
        <v>8</v>
      </c>
      <c r="F74" s="3" t="s">
        <v>8</v>
      </c>
      <c r="G74" s="3"/>
    </row>
    <row r="75" spans="1:7">
      <c r="A75" s="2" t="s">
        <v>34</v>
      </c>
      <c r="B75" s="3">
        <v>964</v>
      </c>
      <c r="C75" s="3">
        <v>961</v>
      </c>
      <c r="D75" s="3"/>
      <c r="E75" s="3" t="s">
        <v>8</v>
      </c>
      <c r="F75" s="3" t="s">
        <v>8</v>
      </c>
      <c r="G75" s="3"/>
    </row>
    <row r="76" spans="1:7">
      <c r="A76" s="2" t="s">
        <v>35</v>
      </c>
      <c r="B76" s="3">
        <v>948</v>
      </c>
      <c r="C76" s="5">
        <v>1317</v>
      </c>
      <c r="D76" s="3"/>
      <c r="E76" s="3" t="s">
        <v>8</v>
      </c>
      <c r="F76" s="3" t="s">
        <v>8</v>
      </c>
      <c r="G76" s="3"/>
    </row>
    <row r="77" spans="1:7">
      <c r="A77" s="2" t="s">
        <v>36</v>
      </c>
      <c r="B77" s="5">
        <v>31399</v>
      </c>
      <c r="C77" s="5">
        <v>31643</v>
      </c>
      <c r="D77" s="3"/>
      <c r="E77" s="3" t="s">
        <v>8</v>
      </c>
      <c r="F77" s="3" t="s">
        <v>8</v>
      </c>
      <c r="G77" s="3"/>
    </row>
    <row r="78" spans="1:7">
      <c r="A78" s="2" t="s">
        <v>37</v>
      </c>
      <c r="B78" s="5">
        <v>20547</v>
      </c>
      <c r="C78" s="5">
        <v>21212</v>
      </c>
      <c r="D78" s="3"/>
      <c r="E78" s="3" t="s">
        <v>8</v>
      </c>
      <c r="F78" s="3" t="s">
        <v>8</v>
      </c>
      <c r="G78" s="3"/>
    </row>
    <row r="79" spans="1:7">
      <c r="A79" s="2" t="s">
        <v>38</v>
      </c>
      <c r="B79" s="5">
        <v>5845</v>
      </c>
      <c r="C79" s="5">
        <v>5845</v>
      </c>
      <c r="D79" s="3"/>
      <c r="E79" s="3" t="s">
        <v>8</v>
      </c>
      <c r="F79" s="3" t="s">
        <v>8</v>
      </c>
      <c r="G79" s="3"/>
    </row>
    <row r="80" spans="1:7">
      <c r="A80" s="2" t="s">
        <v>39</v>
      </c>
      <c r="B80" s="5">
        <v>12235</v>
      </c>
      <c r="C80" s="5">
        <v>12907</v>
      </c>
      <c r="D80" s="3"/>
      <c r="E80" s="3" t="s">
        <v>8</v>
      </c>
      <c r="F80" s="3" t="s">
        <v>8</v>
      </c>
      <c r="G80" s="3"/>
    </row>
    <row r="81" spans="1:7">
      <c r="A81" s="2" t="s">
        <v>376</v>
      </c>
      <c r="B81" s="3">
        <v>0</v>
      </c>
      <c r="C81" s="3">
        <v>0</v>
      </c>
      <c r="D81" s="3"/>
      <c r="E81" s="3" t="s">
        <v>8</v>
      </c>
      <c r="F81" s="3" t="s">
        <v>8</v>
      </c>
      <c r="G81" s="3"/>
    </row>
    <row r="82" spans="1:7">
      <c r="A82" s="2" t="s">
        <v>378</v>
      </c>
      <c r="B82" s="5">
        <v>25194</v>
      </c>
      <c r="C82" s="5">
        <v>19984</v>
      </c>
      <c r="D82" s="3"/>
      <c r="E82" s="3" t="s">
        <v>8</v>
      </c>
      <c r="F82" s="3" t="s">
        <v>8</v>
      </c>
      <c r="G82" s="3"/>
    </row>
    <row r="83" spans="1:7">
      <c r="A83" s="2" t="s">
        <v>40</v>
      </c>
      <c r="B83" s="5">
        <v>1150</v>
      </c>
      <c r="C83" s="5">
        <v>1200</v>
      </c>
      <c r="D83" s="3"/>
      <c r="E83" s="3" t="s">
        <v>8</v>
      </c>
      <c r="F83" s="3" t="s">
        <v>8</v>
      </c>
      <c r="G83" s="3"/>
    </row>
    <row r="84" spans="1:7">
      <c r="A84" s="2" t="s">
        <v>41</v>
      </c>
      <c r="B84" s="5">
        <v>96370</v>
      </c>
      <c r="C84" s="5">
        <v>92791</v>
      </c>
      <c r="D84" s="3"/>
      <c r="E84" s="3" t="s">
        <v>8</v>
      </c>
      <c r="F84" s="3" t="s">
        <v>8</v>
      </c>
      <c r="G84" s="3"/>
    </row>
    <row r="85" spans="1:7">
      <c r="A85" s="7" t="s">
        <v>42</v>
      </c>
      <c r="B85" s="3" t="s">
        <v>8</v>
      </c>
      <c r="C85" s="3" t="s">
        <v>8</v>
      </c>
      <c r="D85" s="3"/>
      <c r="E85" s="3" t="s">
        <v>8</v>
      </c>
      <c r="F85" s="3" t="s">
        <v>8</v>
      </c>
      <c r="G85" s="3"/>
    </row>
    <row r="86" spans="1:7">
      <c r="A86" s="2" t="s">
        <v>43</v>
      </c>
      <c r="B86" s="3">
        <v>0</v>
      </c>
      <c r="C86" s="3">
        <v>0</v>
      </c>
      <c r="D86" s="3"/>
      <c r="E86" s="3" t="s">
        <v>8</v>
      </c>
      <c r="F86" s="3" t="s">
        <v>8</v>
      </c>
      <c r="G86" s="3"/>
    </row>
    <row r="87" spans="1:7">
      <c r="A87" s="2" t="s">
        <v>44</v>
      </c>
      <c r="B87" s="5">
        <v>3994</v>
      </c>
      <c r="C87" s="5">
        <v>2044</v>
      </c>
      <c r="D87" s="3"/>
      <c r="E87" s="3" t="s">
        <v>8</v>
      </c>
      <c r="F87" s="3" t="s">
        <v>8</v>
      </c>
      <c r="G87" s="3"/>
    </row>
    <row r="88" spans="1:7">
      <c r="A88" s="2" t="s">
        <v>45</v>
      </c>
      <c r="B88" s="5">
        <v>2943</v>
      </c>
      <c r="C88" s="5">
        <v>5135</v>
      </c>
      <c r="D88" s="3"/>
      <c r="E88" s="3" t="s">
        <v>8</v>
      </c>
      <c r="F88" s="3" t="s">
        <v>8</v>
      </c>
      <c r="G88" s="3"/>
    </row>
    <row r="89" spans="1:7">
      <c r="A89" s="2" t="s">
        <v>46</v>
      </c>
      <c r="B89" s="5">
        <v>6937</v>
      </c>
      <c r="C89" s="5">
        <v>7179</v>
      </c>
      <c r="D89" s="3"/>
      <c r="E89" s="3" t="s">
        <v>8</v>
      </c>
      <c r="F89" s="3" t="s">
        <v>8</v>
      </c>
      <c r="G89" s="3"/>
    </row>
    <row r="90" spans="1:7">
      <c r="A90" s="2" t="s">
        <v>383</v>
      </c>
      <c r="B90" s="3">
        <v>95</v>
      </c>
      <c r="C90" s="3">
        <v>0</v>
      </c>
      <c r="D90" s="3"/>
      <c r="E90" s="3" t="s">
        <v>8</v>
      </c>
      <c r="F90" s="3" t="s">
        <v>8</v>
      </c>
      <c r="G90" s="3"/>
    </row>
    <row r="91" spans="1:7">
      <c r="A91" s="2" t="s">
        <v>47</v>
      </c>
      <c r="B91" s="3">
        <v>0</v>
      </c>
      <c r="C91" s="3">
        <v>0</v>
      </c>
      <c r="D91" s="3"/>
      <c r="E91" s="3" t="s">
        <v>8</v>
      </c>
      <c r="F91" s="3" t="s">
        <v>8</v>
      </c>
      <c r="G91" s="3"/>
    </row>
    <row r="92" spans="1:7" ht="30">
      <c r="A92" s="2" t="s">
        <v>384</v>
      </c>
      <c r="B92" s="3">
        <v>0</v>
      </c>
      <c r="C92" s="3">
        <v>0</v>
      </c>
      <c r="D92" s="3"/>
      <c r="E92" s="3" t="s">
        <v>8</v>
      </c>
      <c r="F92" s="3" t="s">
        <v>8</v>
      </c>
      <c r="G92" s="3"/>
    </row>
    <row r="93" spans="1:7">
      <c r="A93" s="2" t="s">
        <v>34</v>
      </c>
      <c r="B93" s="5">
        <v>8413</v>
      </c>
      <c r="C93" s="5">
        <v>8609</v>
      </c>
      <c r="D93" s="3"/>
      <c r="E93" s="3" t="s">
        <v>8</v>
      </c>
      <c r="F93" s="3" t="s">
        <v>8</v>
      </c>
      <c r="G93" s="3"/>
    </row>
    <row r="94" spans="1:7">
      <c r="A94" s="2" t="s">
        <v>48</v>
      </c>
      <c r="B94" s="3">
        <v>663</v>
      </c>
      <c r="C94" s="5">
        <v>1010</v>
      </c>
      <c r="D94" s="3"/>
      <c r="E94" s="3" t="s">
        <v>8</v>
      </c>
      <c r="F94" s="3" t="s">
        <v>8</v>
      </c>
      <c r="G94" s="3"/>
    </row>
    <row r="95" spans="1:7">
      <c r="A95" s="2" t="s">
        <v>49</v>
      </c>
      <c r="B95" s="5">
        <v>16108</v>
      </c>
      <c r="C95" s="5">
        <v>16798</v>
      </c>
      <c r="D95" s="3"/>
      <c r="E95" s="3" t="s">
        <v>8</v>
      </c>
      <c r="F95" s="3" t="s">
        <v>8</v>
      </c>
      <c r="G95" s="3"/>
    </row>
    <row r="96" spans="1:7">
      <c r="A96" s="7" t="s">
        <v>386</v>
      </c>
      <c r="B96" s="3" t="s">
        <v>8</v>
      </c>
      <c r="C96" s="3" t="s">
        <v>8</v>
      </c>
      <c r="D96" s="3"/>
      <c r="E96" s="3" t="s">
        <v>8</v>
      </c>
      <c r="F96" s="3" t="s">
        <v>8</v>
      </c>
      <c r="G96" s="3"/>
    </row>
    <row r="97" spans="1:7" ht="30">
      <c r="A97" s="2" t="s">
        <v>757</v>
      </c>
      <c r="B97" s="5">
        <v>80262</v>
      </c>
      <c r="C97" s="5">
        <v>75993</v>
      </c>
      <c r="D97" s="3"/>
      <c r="E97" s="3" t="s">
        <v>8</v>
      </c>
      <c r="F97" s="3" t="s">
        <v>8</v>
      </c>
      <c r="G97" s="3"/>
    </row>
    <row r="98" spans="1:7">
      <c r="A98" s="2" t="s">
        <v>149</v>
      </c>
      <c r="B98" s="3">
        <v>0</v>
      </c>
      <c r="C98" s="3">
        <v>0</v>
      </c>
      <c r="D98" s="3"/>
      <c r="E98" s="3" t="s">
        <v>8</v>
      </c>
      <c r="F98" s="3" t="s">
        <v>8</v>
      </c>
      <c r="G98" s="3"/>
    </row>
    <row r="99" spans="1:7">
      <c r="A99" s="2" t="s">
        <v>57</v>
      </c>
      <c r="B99" s="5">
        <v>80262</v>
      </c>
      <c r="C99" s="5">
        <v>75993</v>
      </c>
      <c r="D99" s="3"/>
      <c r="E99" s="3" t="s">
        <v>8</v>
      </c>
      <c r="F99" s="3" t="s">
        <v>8</v>
      </c>
      <c r="G99" s="3"/>
    </row>
    <row r="100" spans="1:7">
      <c r="A100" s="2" t="s">
        <v>59</v>
      </c>
      <c r="B100" s="5">
        <v>96370</v>
      </c>
      <c r="C100" s="5">
        <v>92791</v>
      </c>
      <c r="D100" s="3"/>
      <c r="E100" s="3" t="s">
        <v>8</v>
      </c>
      <c r="F100" s="3" t="s">
        <v>8</v>
      </c>
      <c r="G100" s="3"/>
    </row>
    <row r="101" spans="1:7">
      <c r="A101" s="2" t="s">
        <v>760</v>
      </c>
      <c r="B101" s="3" t="s">
        <v>8</v>
      </c>
      <c r="C101" s="3" t="s">
        <v>8</v>
      </c>
      <c r="D101" s="3"/>
      <c r="E101" s="3" t="s">
        <v>8</v>
      </c>
      <c r="F101" s="3" t="s">
        <v>8</v>
      </c>
      <c r="G101" s="3"/>
    </row>
    <row r="102" spans="1:7">
      <c r="A102" s="7" t="s">
        <v>28</v>
      </c>
      <c r="B102" s="3" t="s">
        <v>8</v>
      </c>
      <c r="C102" s="3" t="s">
        <v>8</v>
      </c>
      <c r="D102" s="3"/>
      <c r="E102" s="3" t="s">
        <v>8</v>
      </c>
      <c r="F102" s="3" t="s">
        <v>8</v>
      </c>
      <c r="G102" s="3"/>
    </row>
    <row r="103" spans="1:7">
      <c r="A103" s="2" t="s">
        <v>29</v>
      </c>
      <c r="B103" s="5">
        <v>1998</v>
      </c>
      <c r="C103" s="5">
        <v>9484</v>
      </c>
      <c r="D103" s="3"/>
      <c r="E103" s="5">
        <v>8436</v>
      </c>
      <c r="F103" s="5">
        <v>7450</v>
      </c>
      <c r="G103" s="3"/>
    </row>
    <row r="104" spans="1:7">
      <c r="A104" s="2" t="s">
        <v>31</v>
      </c>
      <c r="B104" s="5">
        <v>13595</v>
      </c>
      <c r="C104" s="5">
        <v>8844</v>
      </c>
      <c r="D104" s="3"/>
      <c r="E104" s="3" t="s">
        <v>8</v>
      </c>
      <c r="F104" s="3" t="s">
        <v>8</v>
      </c>
      <c r="G104" s="3"/>
    </row>
    <row r="105" spans="1:7">
      <c r="A105" s="2" t="s">
        <v>102</v>
      </c>
      <c r="B105" s="5">
        <v>1856</v>
      </c>
      <c r="C105" s="3">
        <v>14</v>
      </c>
      <c r="D105" s="3"/>
      <c r="E105" s="3" t="s">
        <v>8</v>
      </c>
      <c r="F105" s="3" t="s">
        <v>8</v>
      </c>
      <c r="G105" s="3"/>
    </row>
    <row r="106" spans="1:7">
      <c r="A106" s="2" t="s">
        <v>33</v>
      </c>
      <c r="B106" s="3">
        <v>0</v>
      </c>
      <c r="C106" s="3">
        <v>0</v>
      </c>
      <c r="D106" s="3"/>
      <c r="E106" s="3" t="s">
        <v>8</v>
      </c>
      <c r="F106" s="3" t="s">
        <v>8</v>
      </c>
      <c r="G106" s="3"/>
    </row>
    <row r="107" spans="1:7">
      <c r="A107" s="2" t="s">
        <v>372</v>
      </c>
      <c r="B107" s="3">
        <v>647</v>
      </c>
      <c r="C107" s="3">
        <v>634</v>
      </c>
      <c r="D107" s="3"/>
      <c r="E107" s="3" t="s">
        <v>8</v>
      </c>
      <c r="F107" s="3" t="s">
        <v>8</v>
      </c>
      <c r="G107" s="3"/>
    </row>
    <row r="108" spans="1:7">
      <c r="A108" s="2" t="s">
        <v>34</v>
      </c>
      <c r="B108" s="3">
        <v>0</v>
      </c>
      <c r="C108" s="3">
        <v>0</v>
      </c>
      <c r="D108" s="3"/>
      <c r="E108" s="3" t="s">
        <v>8</v>
      </c>
      <c r="F108" s="3" t="s">
        <v>8</v>
      </c>
      <c r="G108" s="3"/>
    </row>
    <row r="109" spans="1:7">
      <c r="A109" s="2" t="s">
        <v>35</v>
      </c>
      <c r="B109" s="3">
        <v>40</v>
      </c>
      <c r="C109" s="3">
        <v>28</v>
      </c>
      <c r="D109" s="3"/>
      <c r="E109" s="3" t="s">
        <v>8</v>
      </c>
      <c r="F109" s="3" t="s">
        <v>8</v>
      </c>
      <c r="G109" s="3"/>
    </row>
    <row r="110" spans="1:7">
      <c r="A110" s="2" t="s">
        <v>36</v>
      </c>
      <c r="B110" s="5">
        <v>18136</v>
      </c>
      <c r="C110" s="5">
        <v>19004</v>
      </c>
      <c r="D110" s="3"/>
      <c r="E110" s="3" t="s">
        <v>8</v>
      </c>
      <c r="F110" s="3" t="s">
        <v>8</v>
      </c>
      <c r="G110" s="3"/>
    </row>
    <row r="111" spans="1:7">
      <c r="A111" s="2" t="s">
        <v>37</v>
      </c>
      <c r="B111" s="5">
        <v>7120</v>
      </c>
      <c r="C111" s="5">
        <v>7589</v>
      </c>
      <c r="D111" s="3"/>
      <c r="E111" s="3" t="s">
        <v>8</v>
      </c>
      <c r="F111" s="3" t="s">
        <v>8</v>
      </c>
      <c r="G111" s="3"/>
    </row>
    <row r="112" spans="1:7">
      <c r="A112" s="2" t="s">
        <v>38</v>
      </c>
      <c r="B112" s="3">
        <v>0</v>
      </c>
      <c r="C112" s="3">
        <v>0</v>
      </c>
      <c r="D112" s="3"/>
      <c r="E112" s="3" t="s">
        <v>8</v>
      </c>
      <c r="F112" s="3" t="s">
        <v>8</v>
      </c>
      <c r="G112" s="3"/>
    </row>
    <row r="113" spans="1:7">
      <c r="A113" s="2" t="s">
        <v>39</v>
      </c>
      <c r="B113" s="3">
        <v>0</v>
      </c>
      <c r="C113" s="3">
        <v>0</v>
      </c>
      <c r="D113" s="3"/>
      <c r="E113" s="3" t="s">
        <v>8</v>
      </c>
      <c r="F113" s="3" t="s">
        <v>8</v>
      </c>
      <c r="G113" s="3"/>
    </row>
    <row r="114" spans="1:7">
      <c r="A114" s="2" t="s">
        <v>376</v>
      </c>
      <c r="B114" s="3">
        <v>0</v>
      </c>
      <c r="C114" s="3">
        <v>0</v>
      </c>
      <c r="D114" s="3"/>
      <c r="E114" s="3" t="s">
        <v>8</v>
      </c>
      <c r="F114" s="3" t="s">
        <v>8</v>
      </c>
      <c r="G114" s="3"/>
    </row>
    <row r="115" spans="1:7">
      <c r="A115" s="2" t="s">
        <v>378</v>
      </c>
      <c r="B115" s="3">
        <v>-34</v>
      </c>
      <c r="C115" s="3">
        <v>0</v>
      </c>
      <c r="D115" s="3"/>
      <c r="E115" s="3" t="s">
        <v>8</v>
      </c>
      <c r="F115" s="3" t="s">
        <v>8</v>
      </c>
      <c r="G115" s="3"/>
    </row>
    <row r="116" spans="1:7">
      <c r="A116" s="2" t="s">
        <v>40</v>
      </c>
      <c r="B116" s="3">
        <v>0</v>
      </c>
      <c r="C116" s="3">
        <v>0</v>
      </c>
      <c r="D116" s="3"/>
      <c r="E116" s="3" t="s">
        <v>8</v>
      </c>
      <c r="F116" s="3" t="s">
        <v>8</v>
      </c>
      <c r="G116" s="3"/>
    </row>
    <row r="117" spans="1:7">
      <c r="A117" s="2" t="s">
        <v>41</v>
      </c>
      <c r="B117" s="5">
        <v>25222</v>
      </c>
      <c r="C117" s="5">
        <v>26593</v>
      </c>
      <c r="D117" s="3"/>
      <c r="E117" s="3" t="s">
        <v>8</v>
      </c>
      <c r="F117" s="3" t="s">
        <v>8</v>
      </c>
      <c r="G117" s="3"/>
    </row>
    <row r="118" spans="1:7">
      <c r="A118" s="7" t="s">
        <v>42</v>
      </c>
      <c r="B118" s="3" t="s">
        <v>8</v>
      </c>
      <c r="C118" s="3" t="s">
        <v>8</v>
      </c>
      <c r="D118" s="3"/>
      <c r="E118" s="3" t="s">
        <v>8</v>
      </c>
      <c r="F118" s="3" t="s">
        <v>8</v>
      </c>
      <c r="G118" s="3"/>
    </row>
    <row r="119" spans="1:7">
      <c r="A119" s="2" t="s">
        <v>43</v>
      </c>
      <c r="B119" s="3">
        <v>896</v>
      </c>
      <c r="C119" s="3">
        <v>801</v>
      </c>
      <c r="D119" s="3"/>
      <c r="E119" s="3" t="s">
        <v>8</v>
      </c>
      <c r="F119" s="3" t="s">
        <v>8</v>
      </c>
      <c r="G119" s="3"/>
    </row>
    <row r="120" spans="1:7">
      <c r="A120" s="2" t="s">
        <v>44</v>
      </c>
      <c r="B120" s="3">
        <v>231</v>
      </c>
      <c r="C120" s="3">
        <v>221</v>
      </c>
      <c r="D120" s="3"/>
      <c r="E120" s="3" t="s">
        <v>8</v>
      </c>
      <c r="F120" s="3" t="s">
        <v>8</v>
      </c>
      <c r="G120" s="3"/>
    </row>
    <row r="121" spans="1:7">
      <c r="A121" s="2" t="s">
        <v>45</v>
      </c>
      <c r="B121" s="5">
        <v>15172</v>
      </c>
      <c r="C121" s="5">
        <v>11232</v>
      </c>
      <c r="D121" s="3"/>
      <c r="E121" s="3" t="s">
        <v>8</v>
      </c>
      <c r="F121" s="3" t="s">
        <v>8</v>
      </c>
      <c r="G121" s="3"/>
    </row>
    <row r="122" spans="1:7">
      <c r="A122" s="2" t="s">
        <v>46</v>
      </c>
      <c r="B122" s="5">
        <v>16299</v>
      </c>
      <c r="C122" s="5">
        <v>12254</v>
      </c>
      <c r="D122" s="3"/>
      <c r="E122" s="3" t="s">
        <v>8</v>
      </c>
      <c r="F122" s="3" t="s">
        <v>8</v>
      </c>
      <c r="G122" s="3"/>
    </row>
    <row r="123" spans="1:7">
      <c r="A123" s="2" t="s">
        <v>383</v>
      </c>
      <c r="B123" s="3">
        <v>279</v>
      </c>
      <c r="C123" s="3">
        <v>279</v>
      </c>
      <c r="D123" s="3"/>
      <c r="E123" s="3" t="s">
        <v>8</v>
      </c>
      <c r="F123" s="3" t="s">
        <v>8</v>
      </c>
      <c r="G123" s="3"/>
    </row>
    <row r="124" spans="1:7">
      <c r="A124" s="2" t="s">
        <v>47</v>
      </c>
      <c r="B124" s="5">
        <v>5961</v>
      </c>
      <c r="C124" s="5">
        <v>6730</v>
      </c>
      <c r="D124" s="3"/>
      <c r="E124" s="3" t="s">
        <v>8</v>
      </c>
      <c r="F124" s="3" t="s">
        <v>8</v>
      </c>
      <c r="G124" s="3"/>
    </row>
    <row r="125" spans="1:7" ht="30">
      <c r="A125" s="2" t="s">
        <v>384</v>
      </c>
      <c r="B125" s="3">
        <v>0</v>
      </c>
      <c r="C125" s="3">
        <v>0</v>
      </c>
      <c r="D125" s="3"/>
      <c r="E125" s="3" t="s">
        <v>8</v>
      </c>
      <c r="F125" s="3" t="s">
        <v>8</v>
      </c>
      <c r="G125" s="3"/>
    </row>
    <row r="126" spans="1:7">
      <c r="A126" s="2" t="s">
        <v>34</v>
      </c>
      <c r="B126" s="3">
        <v>0</v>
      </c>
      <c r="C126" s="3">
        <v>0</v>
      </c>
      <c r="D126" s="3"/>
      <c r="E126" s="3" t="s">
        <v>8</v>
      </c>
      <c r="F126" s="3" t="s">
        <v>8</v>
      </c>
      <c r="G126" s="3"/>
    </row>
    <row r="127" spans="1:7">
      <c r="A127" s="2" t="s">
        <v>48</v>
      </c>
      <c r="B127" s="3">
        <v>0</v>
      </c>
      <c r="C127" s="3">
        <v>0</v>
      </c>
      <c r="D127" s="3"/>
      <c r="E127" s="3" t="s">
        <v>8</v>
      </c>
      <c r="F127" s="3" t="s">
        <v>8</v>
      </c>
      <c r="G127" s="3"/>
    </row>
    <row r="128" spans="1:7">
      <c r="A128" s="2" t="s">
        <v>49</v>
      </c>
      <c r="B128" s="5">
        <v>22539</v>
      </c>
      <c r="C128" s="5">
        <v>19263</v>
      </c>
      <c r="D128" s="3"/>
      <c r="E128" s="3" t="s">
        <v>8</v>
      </c>
      <c r="F128" s="3" t="s">
        <v>8</v>
      </c>
      <c r="G128" s="3"/>
    </row>
    <row r="129" spans="1:7">
      <c r="A129" s="7" t="s">
        <v>386</v>
      </c>
      <c r="B129" s="3" t="s">
        <v>8</v>
      </c>
      <c r="C129" s="3" t="s">
        <v>8</v>
      </c>
      <c r="D129" s="3"/>
      <c r="E129" s="3" t="s">
        <v>8</v>
      </c>
      <c r="F129" s="3" t="s">
        <v>8</v>
      </c>
      <c r="G129" s="3"/>
    </row>
    <row r="130" spans="1:7" ht="30">
      <c r="A130" s="2" t="s">
        <v>757</v>
      </c>
      <c r="B130" s="5">
        <v>1759</v>
      </c>
      <c r="C130" s="5">
        <v>5437</v>
      </c>
      <c r="D130" s="3"/>
      <c r="E130" s="3" t="s">
        <v>8</v>
      </c>
      <c r="F130" s="3" t="s">
        <v>8</v>
      </c>
      <c r="G130" s="3"/>
    </row>
    <row r="131" spans="1:7">
      <c r="A131" s="2" t="s">
        <v>149</v>
      </c>
      <c r="B131" s="3">
        <v>924</v>
      </c>
      <c r="C131" s="5">
        <v>1893</v>
      </c>
      <c r="D131" s="3"/>
      <c r="E131" s="3" t="s">
        <v>8</v>
      </c>
      <c r="F131" s="3" t="s">
        <v>8</v>
      </c>
      <c r="G131" s="3"/>
    </row>
    <row r="132" spans="1:7">
      <c r="A132" s="2" t="s">
        <v>57</v>
      </c>
      <c r="B132" s="5">
        <v>2683</v>
      </c>
      <c r="C132" s="5">
        <v>7330</v>
      </c>
      <c r="D132" s="3"/>
      <c r="E132" s="3" t="s">
        <v>8</v>
      </c>
      <c r="F132" s="3" t="s">
        <v>8</v>
      </c>
      <c r="G132" s="3"/>
    </row>
    <row r="133" spans="1:7">
      <c r="A133" s="2" t="s">
        <v>59</v>
      </c>
      <c r="B133" s="5">
        <v>25222</v>
      </c>
      <c r="C133" s="5">
        <v>26593</v>
      </c>
      <c r="D133" s="3"/>
      <c r="E133" s="3" t="s">
        <v>8</v>
      </c>
      <c r="F133" s="3" t="s">
        <v>8</v>
      </c>
      <c r="G133" s="3"/>
    </row>
    <row r="134" spans="1:7">
      <c r="A134" s="2" t="s">
        <v>344</v>
      </c>
      <c r="B134" s="3" t="s">
        <v>8</v>
      </c>
      <c r="C134" s="3" t="s">
        <v>8</v>
      </c>
      <c r="D134" s="3"/>
      <c r="E134" s="3" t="s">
        <v>8</v>
      </c>
      <c r="F134" s="3" t="s">
        <v>8</v>
      </c>
      <c r="G134" s="3"/>
    </row>
    <row r="135" spans="1:7">
      <c r="A135" s="7" t="s">
        <v>28</v>
      </c>
      <c r="B135" s="3" t="s">
        <v>8</v>
      </c>
      <c r="C135" s="3" t="s">
        <v>8</v>
      </c>
      <c r="D135" s="3"/>
      <c r="E135" s="3" t="s">
        <v>8</v>
      </c>
      <c r="F135" s="3" t="s">
        <v>8</v>
      </c>
      <c r="G135" s="3"/>
    </row>
    <row r="136" spans="1:7">
      <c r="A136" s="2" t="s">
        <v>29</v>
      </c>
      <c r="B136" s="3">
        <v>0</v>
      </c>
      <c r="C136" s="3">
        <v>0</v>
      </c>
      <c r="D136" s="3"/>
      <c r="E136" s="3">
        <v>0</v>
      </c>
      <c r="F136" s="3">
        <v>0</v>
      </c>
      <c r="G136" s="3"/>
    </row>
    <row r="137" spans="1:7">
      <c r="A137" s="2" t="s">
        <v>31</v>
      </c>
      <c r="B137" s="3">
        <v>0</v>
      </c>
      <c r="C137" s="3">
        <v>0</v>
      </c>
      <c r="D137" s="3"/>
      <c r="E137" s="3" t="s">
        <v>8</v>
      </c>
      <c r="F137" s="3" t="s">
        <v>8</v>
      </c>
      <c r="G137" s="3"/>
    </row>
    <row r="138" spans="1:7">
      <c r="A138" s="2" t="s">
        <v>102</v>
      </c>
      <c r="B138" s="5">
        <v>-1843</v>
      </c>
      <c r="C138" s="3">
        <v>0</v>
      </c>
      <c r="D138" s="3"/>
      <c r="E138" s="3" t="s">
        <v>8</v>
      </c>
      <c r="F138" s="3" t="s">
        <v>8</v>
      </c>
      <c r="G138" s="3"/>
    </row>
    <row r="139" spans="1:7">
      <c r="A139" s="2" t="s">
        <v>33</v>
      </c>
      <c r="B139" s="3">
        <v>0</v>
      </c>
      <c r="C139" s="3">
        <v>0</v>
      </c>
      <c r="D139" s="3"/>
      <c r="E139" s="3" t="s">
        <v>8</v>
      </c>
      <c r="F139" s="3" t="s">
        <v>8</v>
      </c>
      <c r="G139" s="3"/>
    </row>
    <row r="140" spans="1:7">
      <c r="A140" s="2" t="s">
        <v>372</v>
      </c>
      <c r="B140" s="3">
        <v>-647</v>
      </c>
      <c r="C140" s="3">
        <v>-634</v>
      </c>
      <c r="D140" s="3"/>
      <c r="E140" s="3" t="s">
        <v>8</v>
      </c>
      <c r="F140" s="3" t="s">
        <v>8</v>
      </c>
      <c r="G140" s="3"/>
    </row>
    <row r="141" spans="1:7">
      <c r="A141" s="2" t="s">
        <v>34</v>
      </c>
      <c r="B141" s="3">
        <v>0</v>
      </c>
      <c r="C141" s="3">
        <v>0</v>
      </c>
      <c r="D141" s="3"/>
      <c r="E141" s="3" t="s">
        <v>8</v>
      </c>
      <c r="F141" s="3" t="s">
        <v>8</v>
      </c>
      <c r="G141" s="3"/>
    </row>
    <row r="142" spans="1:7">
      <c r="A142" s="2" t="s">
        <v>35</v>
      </c>
      <c r="B142" s="3">
        <v>0</v>
      </c>
      <c r="C142" s="3">
        <v>0</v>
      </c>
      <c r="D142" s="3"/>
      <c r="E142" s="3" t="s">
        <v>8</v>
      </c>
      <c r="F142" s="3" t="s">
        <v>8</v>
      </c>
      <c r="G142" s="3"/>
    </row>
    <row r="143" spans="1:7">
      <c r="A143" s="2" t="s">
        <v>36</v>
      </c>
      <c r="B143" s="5">
        <v>-2490</v>
      </c>
      <c r="C143" s="3">
        <v>-634</v>
      </c>
      <c r="D143" s="3"/>
      <c r="E143" s="3" t="s">
        <v>8</v>
      </c>
      <c r="F143" s="3" t="s">
        <v>8</v>
      </c>
      <c r="G143" s="3"/>
    </row>
    <row r="144" spans="1:7">
      <c r="A144" s="2" t="s">
        <v>37</v>
      </c>
      <c r="B144" s="5">
        <v>-7120</v>
      </c>
      <c r="C144" s="5">
        <v>-7589</v>
      </c>
      <c r="D144" s="3"/>
      <c r="E144" s="3" t="s">
        <v>8</v>
      </c>
      <c r="F144" s="3" t="s">
        <v>8</v>
      </c>
      <c r="G144" s="3"/>
    </row>
    <row r="145" spans="1:7">
      <c r="A145" s="2" t="s">
        <v>38</v>
      </c>
      <c r="B145" s="3">
        <v>0</v>
      </c>
      <c r="C145" s="3">
        <v>0</v>
      </c>
      <c r="D145" s="3"/>
      <c r="E145" s="3" t="s">
        <v>8</v>
      </c>
      <c r="F145" s="3" t="s">
        <v>8</v>
      </c>
      <c r="G145" s="3"/>
    </row>
    <row r="146" spans="1:7">
      <c r="A146" s="2" t="s">
        <v>39</v>
      </c>
      <c r="B146" s="3">
        <v>0</v>
      </c>
      <c r="C146" s="3">
        <v>0</v>
      </c>
      <c r="D146" s="3"/>
      <c r="E146" s="3" t="s">
        <v>8</v>
      </c>
      <c r="F146" s="3" t="s">
        <v>8</v>
      </c>
      <c r="G146" s="3"/>
    </row>
    <row r="147" spans="1:7">
      <c r="A147" s="2" t="s">
        <v>376</v>
      </c>
      <c r="B147" s="5">
        <v>-82021</v>
      </c>
      <c r="C147" s="5">
        <v>-81430</v>
      </c>
      <c r="D147" s="3"/>
      <c r="E147" s="3" t="s">
        <v>8</v>
      </c>
      <c r="F147" s="3" t="s">
        <v>8</v>
      </c>
      <c r="G147" s="3"/>
    </row>
    <row r="148" spans="1:7">
      <c r="A148" s="2" t="s">
        <v>378</v>
      </c>
      <c r="B148" s="5">
        <v>-26159</v>
      </c>
      <c r="C148" s="5">
        <v>-20263</v>
      </c>
      <c r="D148" s="3"/>
      <c r="E148" s="3" t="s">
        <v>8</v>
      </c>
      <c r="F148" s="3" t="s">
        <v>8</v>
      </c>
      <c r="G148" s="3"/>
    </row>
    <row r="149" spans="1:7">
      <c r="A149" s="2" t="s">
        <v>40</v>
      </c>
      <c r="B149" s="3">
        <v>0</v>
      </c>
      <c r="C149" s="3">
        <v>0</v>
      </c>
      <c r="D149" s="3"/>
      <c r="E149" s="3" t="s">
        <v>8</v>
      </c>
      <c r="F149" s="3" t="s">
        <v>8</v>
      </c>
      <c r="G149" s="3"/>
    </row>
    <row r="150" spans="1:7">
      <c r="A150" s="2" t="s">
        <v>41</v>
      </c>
      <c r="B150" s="5">
        <v>-117790</v>
      </c>
      <c r="C150" s="5">
        <v>-109916</v>
      </c>
      <c r="D150" s="3"/>
      <c r="E150" s="3" t="s">
        <v>8</v>
      </c>
      <c r="F150" s="3" t="s">
        <v>8</v>
      </c>
      <c r="G150" s="3"/>
    </row>
    <row r="151" spans="1:7">
      <c r="A151" s="7" t="s">
        <v>42</v>
      </c>
      <c r="B151" s="3" t="s">
        <v>8</v>
      </c>
      <c r="C151" s="3" t="s">
        <v>8</v>
      </c>
      <c r="D151" s="3"/>
      <c r="E151" s="3" t="s">
        <v>8</v>
      </c>
      <c r="F151" s="3" t="s">
        <v>8</v>
      </c>
      <c r="G151" s="3"/>
    </row>
    <row r="152" spans="1:7">
      <c r="A152" s="2" t="s">
        <v>43</v>
      </c>
      <c r="B152" s="3">
        <v>-647</v>
      </c>
      <c r="C152" s="3">
        <v>-634</v>
      </c>
      <c r="D152" s="3"/>
      <c r="E152" s="3" t="s">
        <v>8</v>
      </c>
      <c r="F152" s="3" t="s">
        <v>8</v>
      </c>
      <c r="G152" s="3"/>
    </row>
    <row r="153" spans="1:7">
      <c r="A153" s="2" t="s">
        <v>44</v>
      </c>
      <c r="B153" s="5">
        <v>-1843</v>
      </c>
      <c r="C153" s="3">
        <v>0</v>
      </c>
      <c r="D153" s="3"/>
      <c r="E153" s="3" t="s">
        <v>8</v>
      </c>
      <c r="F153" s="3" t="s">
        <v>8</v>
      </c>
      <c r="G153" s="3"/>
    </row>
    <row r="154" spans="1:7">
      <c r="A154" s="2" t="s">
        <v>45</v>
      </c>
      <c r="B154" s="3">
        <v>0</v>
      </c>
      <c r="C154" s="3">
        <v>0</v>
      </c>
      <c r="D154" s="3"/>
      <c r="E154" s="3" t="s">
        <v>8</v>
      </c>
      <c r="F154" s="3" t="s">
        <v>8</v>
      </c>
      <c r="G154" s="3"/>
    </row>
    <row r="155" spans="1:7">
      <c r="A155" s="2" t="s">
        <v>46</v>
      </c>
      <c r="B155" s="5">
        <v>-2490</v>
      </c>
      <c r="C155" s="3">
        <v>-634</v>
      </c>
      <c r="D155" s="3"/>
      <c r="E155" s="3" t="s">
        <v>8</v>
      </c>
      <c r="F155" s="3" t="s">
        <v>8</v>
      </c>
      <c r="G155" s="3"/>
    </row>
    <row r="156" spans="1:7">
      <c r="A156" s="2" t="s">
        <v>383</v>
      </c>
      <c r="B156" s="5">
        <v>-26159</v>
      </c>
      <c r="C156" s="5">
        <v>-20263</v>
      </c>
      <c r="D156" s="3"/>
      <c r="E156" s="3" t="s">
        <v>8</v>
      </c>
      <c r="F156" s="3" t="s">
        <v>8</v>
      </c>
      <c r="G156" s="3"/>
    </row>
    <row r="157" spans="1:7">
      <c r="A157" s="2" t="s">
        <v>47</v>
      </c>
      <c r="B157" s="3">
        <v>0</v>
      </c>
      <c r="C157" s="3">
        <v>0</v>
      </c>
      <c r="D157" s="3"/>
      <c r="E157" s="3" t="s">
        <v>8</v>
      </c>
      <c r="F157" s="3" t="s">
        <v>8</v>
      </c>
      <c r="G157" s="3"/>
    </row>
    <row r="158" spans="1:7" ht="30">
      <c r="A158" s="2" t="s">
        <v>384</v>
      </c>
      <c r="B158" s="5">
        <v>-7120</v>
      </c>
      <c r="C158" s="5">
        <v>-7589</v>
      </c>
      <c r="D158" s="3"/>
      <c r="E158" s="3" t="s">
        <v>8</v>
      </c>
      <c r="F158" s="3" t="s">
        <v>8</v>
      </c>
      <c r="G158" s="3"/>
    </row>
    <row r="159" spans="1:7">
      <c r="A159" s="2" t="s">
        <v>34</v>
      </c>
      <c r="B159" s="3">
        <v>0</v>
      </c>
      <c r="C159" s="3">
        <v>0</v>
      </c>
      <c r="D159" s="3"/>
      <c r="E159" s="3" t="s">
        <v>8</v>
      </c>
      <c r="F159" s="3" t="s">
        <v>8</v>
      </c>
      <c r="G159" s="3"/>
    </row>
    <row r="160" spans="1:7">
      <c r="A160" s="2" t="s">
        <v>48</v>
      </c>
      <c r="B160" s="3">
        <v>0</v>
      </c>
      <c r="C160" s="3">
        <v>0</v>
      </c>
      <c r="D160" s="3"/>
      <c r="E160" s="3" t="s">
        <v>8</v>
      </c>
      <c r="F160" s="3" t="s">
        <v>8</v>
      </c>
      <c r="G160" s="3"/>
    </row>
    <row r="161" spans="1:7">
      <c r="A161" s="2" t="s">
        <v>49</v>
      </c>
      <c r="B161" s="5">
        <v>-35769</v>
      </c>
      <c r="C161" s="5">
        <v>-28486</v>
      </c>
      <c r="D161" s="3"/>
      <c r="E161" s="3" t="s">
        <v>8</v>
      </c>
      <c r="F161" s="3" t="s">
        <v>8</v>
      </c>
      <c r="G161" s="3"/>
    </row>
    <row r="162" spans="1:7">
      <c r="A162" s="7" t="s">
        <v>386</v>
      </c>
      <c r="B162" s="3" t="s">
        <v>8</v>
      </c>
      <c r="C162" s="3" t="s">
        <v>8</v>
      </c>
      <c r="D162" s="3"/>
      <c r="E162" s="3" t="s">
        <v>8</v>
      </c>
      <c r="F162" s="3" t="s">
        <v>8</v>
      </c>
      <c r="G162" s="3"/>
    </row>
    <row r="163" spans="1:7" ht="30">
      <c r="A163" s="2" t="s">
        <v>757</v>
      </c>
      <c r="B163" s="5">
        <v>-82021</v>
      </c>
      <c r="C163" s="5">
        <v>-81430</v>
      </c>
      <c r="D163" s="3"/>
      <c r="E163" s="3" t="s">
        <v>8</v>
      </c>
      <c r="F163" s="3" t="s">
        <v>8</v>
      </c>
      <c r="G163" s="3"/>
    </row>
    <row r="164" spans="1:7">
      <c r="A164" s="2" t="s">
        <v>149</v>
      </c>
      <c r="B164" s="3">
        <v>0</v>
      </c>
      <c r="C164" s="3">
        <v>0</v>
      </c>
      <c r="D164" s="3"/>
      <c r="E164" s="3" t="s">
        <v>8</v>
      </c>
      <c r="F164" s="3" t="s">
        <v>8</v>
      </c>
      <c r="G164" s="3"/>
    </row>
    <row r="165" spans="1:7">
      <c r="A165" s="2" t="s">
        <v>57</v>
      </c>
      <c r="B165" s="5">
        <v>-82021</v>
      </c>
      <c r="C165" s="5">
        <v>-81430</v>
      </c>
      <c r="D165" s="3"/>
      <c r="E165" s="3" t="s">
        <v>8</v>
      </c>
      <c r="F165" s="3" t="s">
        <v>8</v>
      </c>
      <c r="G165" s="3"/>
    </row>
    <row r="166" spans="1:7">
      <c r="A166" s="2" t="s">
        <v>59</v>
      </c>
      <c r="B166" s="8">
        <v>-117790</v>
      </c>
      <c r="C166" s="8">
        <v>-109916</v>
      </c>
      <c r="D166" s="3"/>
      <c r="E166" s="3" t="s">
        <v>8</v>
      </c>
      <c r="F166" s="3" t="s">
        <v>8</v>
      </c>
      <c r="G166" s="3"/>
    </row>
    <row r="167" spans="1:7">
      <c r="A167" s="10"/>
      <c r="B167" s="10"/>
      <c r="C167" s="10"/>
      <c r="D167" s="10"/>
      <c r="E167" s="10"/>
      <c r="F167" s="10"/>
      <c r="G167" s="10"/>
    </row>
    <row r="168" spans="1:7" ht="15" customHeight="1">
      <c r="A168" s="2" t="s">
        <v>30</v>
      </c>
      <c r="B168" s="11" t="s">
        <v>61</v>
      </c>
      <c r="C168" s="11"/>
      <c r="D168" s="11"/>
      <c r="E168" s="11"/>
      <c r="F168" s="11"/>
      <c r="G168" s="11"/>
    </row>
    <row r="169" spans="1:7" ht="15" customHeight="1">
      <c r="A169" s="2" t="s">
        <v>62</v>
      </c>
      <c r="B169" s="11" t="s">
        <v>63</v>
      </c>
      <c r="C169" s="11"/>
      <c r="D169" s="11"/>
      <c r="E169" s="11"/>
      <c r="F169" s="11"/>
      <c r="G169" s="11"/>
    </row>
  </sheetData>
  <mergeCells count="7">
    <mergeCell ref="B169:G169"/>
    <mergeCell ref="B1:B2"/>
    <mergeCell ref="C1:D2"/>
    <mergeCell ref="E1:E2"/>
    <mergeCell ref="F1:G2"/>
    <mergeCell ref="A167:G167"/>
    <mergeCell ref="B168:G16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761</v>
      </c>
      <c r="B1" s="6" t="s">
        <v>69</v>
      </c>
      <c r="C1" s="6"/>
      <c r="D1" s="6" t="s">
        <v>1</v>
      </c>
      <c r="E1" s="6"/>
      <c r="F1" s="1" t="s">
        <v>138</v>
      </c>
    </row>
    <row r="2" spans="1:6" ht="30">
      <c r="A2" s="1" t="s">
        <v>26</v>
      </c>
      <c r="B2" s="1" t="s">
        <v>2</v>
      </c>
      <c r="C2" s="1" t="s">
        <v>70</v>
      </c>
      <c r="D2" s="1" t="s">
        <v>2</v>
      </c>
      <c r="E2" s="1" t="s">
        <v>70</v>
      </c>
      <c r="F2" s="1" t="s">
        <v>27</v>
      </c>
    </row>
    <row r="3" spans="1:6" ht="30">
      <c r="A3" s="7" t="s">
        <v>359</v>
      </c>
      <c r="B3" s="3" t="s">
        <v>8</v>
      </c>
      <c r="C3" s="3" t="s">
        <v>8</v>
      </c>
      <c r="D3" s="3" t="s">
        <v>8</v>
      </c>
      <c r="E3" s="3" t="s">
        <v>8</v>
      </c>
      <c r="F3" s="3" t="s">
        <v>8</v>
      </c>
    </row>
    <row r="4" spans="1:6">
      <c r="A4" s="2" t="s">
        <v>71</v>
      </c>
      <c r="B4" s="8">
        <v>221346</v>
      </c>
      <c r="C4" s="8">
        <v>190236</v>
      </c>
      <c r="D4" s="8">
        <v>611455</v>
      </c>
      <c r="E4" s="8">
        <v>608759</v>
      </c>
      <c r="F4" s="3" t="s">
        <v>8</v>
      </c>
    </row>
    <row r="5" spans="1:6" ht="30">
      <c r="A5" s="2" t="s">
        <v>77</v>
      </c>
      <c r="B5" s="5">
        <v>175426</v>
      </c>
      <c r="C5" s="5">
        <v>154807</v>
      </c>
      <c r="D5" s="5">
        <v>484182</v>
      </c>
      <c r="E5" s="5">
        <v>483552</v>
      </c>
      <c r="F5" s="3" t="s">
        <v>8</v>
      </c>
    </row>
    <row r="6" spans="1:6" ht="30">
      <c r="A6" s="2" t="s">
        <v>80</v>
      </c>
      <c r="B6" s="5">
        <v>11741</v>
      </c>
      <c r="C6" s="5">
        <v>13381</v>
      </c>
      <c r="D6" s="5">
        <v>36990</v>
      </c>
      <c r="E6" s="5">
        <v>38504</v>
      </c>
      <c r="F6" s="3" t="s">
        <v>8</v>
      </c>
    </row>
    <row r="7" spans="1:6" ht="30">
      <c r="A7" s="2" t="s">
        <v>81</v>
      </c>
      <c r="B7" s="3">
        <v>0</v>
      </c>
      <c r="C7" s="3">
        <v>0</v>
      </c>
      <c r="D7" s="3">
        <v>452</v>
      </c>
      <c r="E7" s="3">
        <v>300</v>
      </c>
      <c r="F7" s="3" t="s">
        <v>8</v>
      </c>
    </row>
    <row r="8" spans="1:6">
      <c r="A8" s="2" t="s">
        <v>82</v>
      </c>
      <c r="B8" s="5">
        <v>2055</v>
      </c>
      <c r="C8" s="5">
        <v>2050</v>
      </c>
      <c r="D8" s="5">
        <v>6507</v>
      </c>
      <c r="E8" s="5">
        <v>6484</v>
      </c>
      <c r="F8" s="3" t="s">
        <v>8</v>
      </c>
    </row>
    <row r="9" spans="1:6" ht="30">
      <c r="A9" s="2" t="s">
        <v>83</v>
      </c>
      <c r="B9" s="5">
        <v>18945</v>
      </c>
      <c r="C9" s="5">
        <v>18107</v>
      </c>
      <c r="D9" s="5">
        <v>56332</v>
      </c>
      <c r="E9" s="5">
        <v>53209</v>
      </c>
      <c r="F9" s="3" t="s">
        <v>8</v>
      </c>
    </row>
    <row r="10" spans="1:6" ht="30">
      <c r="A10" s="2" t="s">
        <v>84</v>
      </c>
      <c r="B10" s="3">
        <v>-497</v>
      </c>
      <c r="C10" s="3">
        <v>22</v>
      </c>
      <c r="D10" s="3">
        <v>-646</v>
      </c>
      <c r="E10" s="3">
        <v>-6</v>
      </c>
      <c r="F10" s="3" t="s">
        <v>8</v>
      </c>
    </row>
    <row r="11" spans="1:6">
      <c r="A11" s="2" t="s">
        <v>85</v>
      </c>
      <c r="B11" s="5">
        <v>13676</v>
      </c>
      <c r="C11" s="5">
        <v>1869</v>
      </c>
      <c r="D11" s="5">
        <v>27638</v>
      </c>
      <c r="E11" s="5">
        <v>26716</v>
      </c>
      <c r="F11" s="3" t="s">
        <v>8</v>
      </c>
    </row>
    <row r="12" spans="1:6">
      <c r="A12" s="2" t="s">
        <v>86</v>
      </c>
      <c r="B12" s="5">
        <v>-19162</v>
      </c>
      <c r="C12" s="5">
        <v>-17626</v>
      </c>
      <c r="D12" s="5">
        <v>-57258</v>
      </c>
      <c r="E12" s="5">
        <v>-57981</v>
      </c>
      <c r="F12" s="3" t="s">
        <v>8</v>
      </c>
    </row>
    <row r="13" spans="1:6">
      <c r="A13" s="2" t="s">
        <v>87</v>
      </c>
      <c r="B13" s="5">
        <v>-5486</v>
      </c>
      <c r="C13" s="5">
        <v>-15757</v>
      </c>
      <c r="D13" s="5">
        <v>-29620</v>
      </c>
      <c r="E13" s="5">
        <v>-31265</v>
      </c>
      <c r="F13" s="3" t="s">
        <v>8</v>
      </c>
    </row>
    <row r="14" spans="1:6">
      <c r="A14" s="2" t="s">
        <v>88</v>
      </c>
      <c r="B14" s="3">
        <v>-401</v>
      </c>
      <c r="C14" s="5">
        <v>-6909</v>
      </c>
      <c r="D14" s="5">
        <v>-3825</v>
      </c>
      <c r="E14" s="5">
        <v>-12825</v>
      </c>
      <c r="F14" s="3" t="s">
        <v>8</v>
      </c>
    </row>
    <row r="15" spans="1:6">
      <c r="A15" s="2" t="s">
        <v>416</v>
      </c>
      <c r="B15" s="3">
        <v>0</v>
      </c>
      <c r="C15" s="3">
        <v>0</v>
      </c>
      <c r="D15" s="3">
        <v>0</v>
      </c>
      <c r="E15" s="3">
        <v>0</v>
      </c>
      <c r="F15" s="3" t="s">
        <v>8</v>
      </c>
    </row>
    <row r="16" spans="1:6">
      <c r="A16" s="2" t="s">
        <v>89</v>
      </c>
      <c r="B16" s="5">
        <v>-5085</v>
      </c>
      <c r="C16" s="5">
        <v>-8848</v>
      </c>
      <c r="D16" s="5">
        <v>-25795</v>
      </c>
      <c r="E16" s="5">
        <v>-18440</v>
      </c>
      <c r="F16" s="5">
        <v>-56134</v>
      </c>
    </row>
    <row r="17" spans="1:6" ht="45">
      <c r="A17" s="2" t="s">
        <v>421</v>
      </c>
      <c r="B17" s="3">
        <v>49</v>
      </c>
      <c r="C17" s="3">
        <v>46</v>
      </c>
      <c r="D17" s="3">
        <v>148</v>
      </c>
      <c r="E17" s="3">
        <v>137</v>
      </c>
      <c r="F17" s="3" t="s">
        <v>8</v>
      </c>
    </row>
    <row r="18" spans="1:6">
      <c r="A18" s="2" t="s">
        <v>91</v>
      </c>
      <c r="B18" s="5">
        <v>-5036</v>
      </c>
      <c r="C18" s="5">
        <v>-8802</v>
      </c>
      <c r="D18" s="5">
        <v>-25647</v>
      </c>
      <c r="E18" s="5">
        <v>-18303</v>
      </c>
      <c r="F18" s="3" t="s">
        <v>8</v>
      </c>
    </row>
    <row r="19" spans="1:6" ht="30">
      <c r="A19" s="2" t="s">
        <v>92</v>
      </c>
      <c r="B19" s="3">
        <v>-172</v>
      </c>
      <c r="C19" s="3">
        <v>-365</v>
      </c>
      <c r="D19" s="5">
        <v>-1081</v>
      </c>
      <c r="E19" s="5">
        <v>-1004</v>
      </c>
      <c r="F19" s="3" t="s">
        <v>8</v>
      </c>
    </row>
    <row r="20" spans="1:6" ht="30">
      <c r="A20" s="2" t="s">
        <v>93</v>
      </c>
      <c r="B20" s="5">
        <v>-5208</v>
      </c>
      <c r="C20" s="5">
        <v>-9167</v>
      </c>
      <c r="D20" s="5">
        <v>-26728</v>
      </c>
      <c r="E20" s="5">
        <v>-19307</v>
      </c>
      <c r="F20" s="3" t="s">
        <v>8</v>
      </c>
    </row>
    <row r="21" spans="1:6">
      <c r="A21" s="2" t="s">
        <v>758</v>
      </c>
      <c r="B21" s="3" t="s">
        <v>8</v>
      </c>
      <c r="C21" s="3" t="s">
        <v>8</v>
      </c>
      <c r="D21" s="3" t="s">
        <v>8</v>
      </c>
      <c r="E21" s="3" t="s">
        <v>8</v>
      </c>
      <c r="F21" s="3" t="s">
        <v>8</v>
      </c>
    </row>
    <row r="22" spans="1:6" ht="30">
      <c r="A22" s="7" t="s">
        <v>359</v>
      </c>
      <c r="B22" s="3" t="s">
        <v>8</v>
      </c>
      <c r="C22" s="3" t="s">
        <v>8</v>
      </c>
      <c r="D22" s="3" t="s">
        <v>8</v>
      </c>
      <c r="E22" s="3" t="s">
        <v>8</v>
      </c>
      <c r="F22" s="3" t="s">
        <v>8</v>
      </c>
    </row>
    <row r="23" spans="1:6">
      <c r="A23" s="2" t="s">
        <v>71</v>
      </c>
      <c r="B23" s="5">
        <v>198687</v>
      </c>
      <c r="C23" s="5">
        <v>168021</v>
      </c>
      <c r="D23" s="5">
        <v>539523</v>
      </c>
      <c r="E23" s="5">
        <v>540013</v>
      </c>
      <c r="F23" s="3" t="s">
        <v>8</v>
      </c>
    </row>
    <row r="24" spans="1:6" ht="30">
      <c r="A24" s="2" t="s">
        <v>77</v>
      </c>
      <c r="B24" s="5">
        <v>158526</v>
      </c>
      <c r="C24" s="5">
        <v>138912</v>
      </c>
      <c r="D24" s="5">
        <v>429231</v>
      </c>
      <c r="E24" s="5">
        <v>432735</v>
      </c>
      <c r="F24" s="3" t="s">
        <v>8</v>
      </c>
    </row>
    <row r="25" spans="1:6" ht="30">
      <c r="A25" s="2" t="s">
        <v>80</v>
      </c>
      <c r="B25" s="5">
        <v>10392</v>
      </c>
      <c r="C25" s="5">
        <v>9445</v>
      </c>
      <c r="D25" s="5">
        <v>32197</v>
      </c>
      <c r="E25" s="5">
        <v>30866</v>
      </c>
      <c r="F25" s="3" t="s">
        <v>8</v>
      </c>
    </row>
    <row r="26" spans="1:6" ht="30">
      <c r="A26" s="2" t="s">
        <v>81</v>
      </c>
      <c r="B26" s="3">
        <v>0</v>
      </c>
      <c r="C26" s="3">
        <v>0</v>
      </c>
      <c r="D26" s="3">
        <v>0</v>
      </c>
      <c r="E26" s="3">
        <v>0</v>
      </c>
      <c r="F26" s="3" t="s">
        <v>8</v>
      </c>
    </row>
    <row r="27" spans="1:6">
      <c r="A27" s="2" t="s">
        <v>82</v>
      </c>
      <c r="B27" s="5">
        <v>1988</v>
      </c>
      <c r="C27" s="5">
        <v>1963</v>
      </c>
      <c r="D27" s="5">
        <v>6254</v>
      </c>
      <c r="E27" s="5">
        <v>6213</v>
      </c>
      <c r="F27" s="3" t="s">
        <v>8</v>
      </c>
    </row>
    <row r="28" spans="1:6" ht="30">
      <c r="A28" s="2" t="s">
        <v>83</v>
      </c>
      <c r="B28" s="5">
        <v>16925</v>
      </c>
      <c r="C28" s="5">
        <v>15884</v>
      </c>
      <c r="D28" s="5">
        <v>49261</v>
      </c>
      <c r="E28" s="5">
        <v>46115</v>
      </c>
      <c r="F28" s="3" t="s">
        <v>8</v>
      </c>
    </row>
    <row r="29" spans="1:6" ht="30">
      <c r="A29" s="2" t="s">
        <v>84</v>
      </c>
      <c r="B29" s="3">
        <v>-516</v>
      </c>
      <c r="C29" s="3">
        <v>15</v>
      </c>
      <c r="D29" s="3">
        <v>-510</v>
      </c>
      <c r="E29" s="3">
        <v>-107</v>
      </c>
      <c r="F29" s="3" t="s">
        <v>8</v>
      </c>
    </row>
    <row r="30" spans="1:6">
      <c r="A30" s="2" t="s">
        <v>85</v>
      </c>
      <c r="B30" s="5">
        <v>11372</v>
      </c>
      <c r="C30" s="5">
        <v>1802</v>
      </c>
      <c r="D30" s="5">
        <v>23090</v>
      </c>
      <c r="E30" s="5">
        <v>24191</v>
      </c>
      <c r="F30" s="3" t="s">
        <v>8</v>
      </c>
    </row>
    <row r="31" spans="1:6">
      <c r="A31" s="2" t="s">
        <v>86</v>
      </c>
      <c r="B31" s="5">
        <v>-19230</v>
      </c>
      <c r="C31" s="5">
        <v>-17597</v>
      </c>
      <c r="D31" s="5">
        <v>-57271</v>
      </c>
      <c r="E31" s="5">
        <v>-57751</v>
      </c>
      <c r="F31" s="3" t="s">
        <v>8</v>
      </c>
    </row>
    <row r="32" spans="1:6">
      <c r="A32" s="2" t="s">
        <v>87</v>
      </c>
      <c r="B32" s="5">
        <v>-7858</v>
      </c>
      <c r="C32" s="5">
        <v>-15795</v>
      </c>
      <c r="D32" s="5">
        <v>-34181</v>
      </c>
      <c r="E32" s="5">
        <v>-33560</v>
      </c>
      <c r="F32" s="3" t="s">
        <v>8</v>
      </c>
    </row>
    <row r="33" spans="1:6">
      <c r="A33" s="2" t="s">
        <v>88</v>
      </c>
      <c r="B33" s="3">
        <v>-401</v>
      </c>
      <c r="C33" s="5">
        <v>-5551</v>
      </c>
      <c r="D33" s="5">
        <v>-3714</v>
      </c>
      <c r="E33" s="5">
        <v>-10006</v>
      </c>
      <c r="F33" s="3" t="s">
        <v>8</v>
      </c>
    </row>
    <row r="34" spans="1:6">
      <c r="A34" s="2" t="s">
        <v>416</v>
      </c>
      <c r="B34" s="5">
        <v>2200</v>
      </c>
      <c r="C34" s="5">
        <v>1031</v>
      </c>
      <c r="D34" s="5">
        <v>3591</v>
      </c>
      <c r="E34" s="5">
        <v>4110</v>
      </c>
      <c r="F34" s="3" t="s">
        <v>8</v>
      </c>
    </row>
    <row r="35" spans="1:6">
      <c r="A35" s="2" t="s">
        <v>89</v>
      </c>
      <c r="B35" s="5">
        <v>-5257</v>
      </c>
      <c r="C35" s="5">
        <v>-9213</v>
      </c>
      <c r="D35" s="5">
        <v>-26876</v>
      </c>
      <c r="E35" s="5">
        <v>-19444</v>
      </c>
      <c r="F35" s="3" t="s">
        <v>8</v>
      </c>
    </row>
    <row r="36" spans="1:6" ht="45">
      <c r="A36" s="2" t="s">
        <v>421</v>
      </c>
      <c r="B36" s="3">
        <v>49</v>
      </c>
      <c r="C36" s="3">
        <v>46</v>
      </c>
      <c r="D36" s="3">
        <v>148</v>
      </c>
      <c r="E36" s="3">
        <v>137</v>
      </c>
      <c r="F36" s="3" t="s">
        <v>8</v>
      </c>
    </row>
    <row r="37" spans="1:6">
      <c r="A37" s="2" t="s">
        <v>91</v>
      </c>
      <c r="B37" s="5">
        <v>-5208</v>
      </c>
      <c r="C37" s="5">
        <v>-9167</v>
      </c>
      <c r="D37" s="5">
        <v>-26728</v>
      </c>
      <c r="E37" s="5">
        <v>-19307</v>
      </c>
      <c r="F37" s="3" t="s">
        <v>8</v>
      </c>
    </row>
    <row r="38" spans="1:6" ht="30">
      <c r="A38" s="2" t="s">
        <v>92</v>
      </c>
      <c r="B38" s="3">
        <v>0</v>
      </c>
      <c r="C38" s="3">
        <v>0</v>
      </c>
      <c r="D38" s="3">
        <v>0</v>
      </c>
      <c r="E38" s="3">
        <v>0</v>
      </c>
      <c r="F38" s="3" t="s">
        <v>8</v>
      </c>
    </row>
    <row r="39" spans="1:6" ht="30">
      <c r="A39" s="2" t="s">
        <v>93</v>
      </c>
      <c r="B39" s="5">
        <v>-5208</v>
      </c>
      <c r="C39" s="5">
        <v>-9167</v>
      </c>
      <c r="D39" s="5">
        <v>-26728</v>
      </c>
      <c r="E39" s="5">
        <v>-19307</v>
      </c>
      <c r="F39" s="3" t="s">
        <v>8</v>
      </c>
    </row>
    <row r="40" spans="1:6">
      <c r="A40" s="2" t="s">
        <v>759</v>
      </c>
      <c r="B40" s="3" t="s">
        <v>8</v>
      </c>
      <c r="C40" s="3" t="s">
        <v>8</v>
      </c>
      <c r="D40" s="3" t="s">
        <v>8</v>
      </c>
      <c r="E40" s="3" t="s">
        <v>8</v>
      </c>
      <c r="F40" s="3" t="s">
        <v>8</v>
      </c>
    </row>
    <row r="41" spans="1:6" ht="30">
      <c r="A41" s="7" t="s">
        <v>359</v>
      </c>
      <c r="B41" s="3" t="s">
        <v>8</v>
      </c>
      <c r="C41" s="3" t="s">
        <v>8</v>
      </c>
      <c r="D41" s="3" t="s">
        <v>8</v>
      </c>
      <c r="E41" s="3" t="s">
        <v>8</v>
      </c>
      <c r="F41" s="3" t="s">
        <v>8</v>
      </c>
    </row>
    <row r="42" spans="1:6">
      <c r="A42" s="2" t="s">
        <v>71</v>
      </c>
      <c r="B42" s="5">
        <v>25950</v>
      </c>
      <c r="C42" s="5">
        <v>22644</v>
      </c>
      <c r="D42" s="5">
        <v>78212</v>
      </c>
      <c r="E42" s="5">
        <v>71343</v>
      </c>
      <c r="F42" s="3" t="s">
        <v>8</v>
      </c>
    </row>
    <row r="43" spans="1:6" ht="30">
      <c r="A43" s="2" t="s">
        <v>77</v>
      </c>
      <c r="B43" s="5">
        <v>20353</v>
      </c>
      <c r="C43" s="5">
        <v>17383</v>
      </c>
      <c r="D43" s="5">
        <v>61837</v>
      </c>
      <c r="E43" s="5">
        <v>56881</v>
      </c>
      <c r="F43" s="3" t="s">
        <v>8</v>
      </c>
    </row>
    <row r="44" spans="1:6" ht="30">
      <c r="A44" s="2" t="s">
        <v>80</v>
      </c>
      <c r="B44" s="5">
        <v>1349</v>
      </c>
      <c r="C44" s="5">
        <v>3936</v>
      </c>
      <c r="D44" s="5">
        <v>4793</v>
      </c>
      <c r="E44" s="5">
        <v>7638</v>
      </c>
      <c r="F44" s="3" t="s">
        <v>8</v>
      </c>
    </row>
    <row r="45" spans="1:6" ht="30">
      <c r="A45" s="2" t="s">
        <v>81</v>
      </c>
      <c r="B45" s="3">
        <v>0</v>
      </c>
      <c r="C45" s="3">
        <v>0</v>
      </c>
      <c r="D45" s="3">
        <v>452</v>
      </c>
      <c r="E45" s="3">
        <v>300</v>
      </c>
      <c r="F45" s="3" t="s">
        <v>8</v>
      </c>
    </row>
    <row r="46" spans="1:6">
      <c r="A46" s="2" t="s">
        <v>82</v>
      </c>
      <c r="B46" s="3">
        <v>67</v>
      </c>
      <c r="C46" s="3">
        <v>87</v>
      </c>
      <c r="D46" s="3">
        <v>253</v>
      </c>
      <c r="E46" s="3">
        <v>271</v>
      </c>
      <c r="F46" s="3" t="s">
        <v>8</v>
      </c>
    </row>
    <row r="47" spans="1:6" ht="30">
      <c r="A47" s="2" t="s">
        <v>83</v>
      </c>
      <c r="B47" s="5">
        <v>1940</v>
      </c>
      <c r="C47" s="5">
        <v>2128</v>
      </c>
      <c r="D47" s="5">
        <v>6777</v>
      </c>
      <c r="E47" s="5">
        <v>6796</v>
      </c>
      <c r="F47" s="3" t="s">
        <v>8</v>
      </c>
    </row>
    <row r="48" spans="1:6" ht="30">
      <c r="A48" s="2" t="s">
        <v>84</v>
      </c>
      <c r="B48" s="3">
        <v>19</v>
      </c>
      <c r="C48" s="3">
        <v>7</v>
      </c>
      <c r="D48" s="3">
        <v>-136</v>
      </c>
      <c r="E48" s="3">
        <v>101</v>
      </c>
      <c r="F48" s="3" t="s">
        <v>8</v>
      </c>
    </row>
    <row r="49" spans="1:6">
      <c r="A49" s="2" t="s">
        <v>85</v>
      </c>
      <c r="B49" s="5">
        <v>2222</v>
      </c>
      <c r="C49" s="3">
        <v>-897</v>
      </c>
      <c r="D49" s="5">
        <v>4236</v>
      </c>
      <c r="E49" s="3">
        <v>-644</v>
      </c>
      <c r="F49" s="3" t="s">
        <v>8</v>
      </c>
    </row>
    <row r="50" spans="1:6">
      <c r="A50" s="2" t="s">
        <v>86</v>
      </c>
      <c r="B50" s="3">
        <v>21</v>
      </c>
      <c r="C50" s="3">
        <v>-69</v>
      </c>
      <c r="D50" s="3">
        <v>-78</v>
      </c>
      <c r="E50" s="3">
        <v>-212</v>
      </c>
      <c r="F50" s="3" t="s">
        <v>8</v>
      </c>
    </row>
    <row r="51" spans="1:6">
      <c r="A51" s="2" t="s">
        <v>87</v>
      </c>
      <c r="B51" s="5">
        <v>2243</v>
      </c>
      <c r="C51" s="3">
        <v>-966</v>
      </c>
      <c r="D51" s="5">
        <v>4158</v>
      </c>
      <c r="E51" s="3">
        <v>-856</v>
      </c>
      <c r="F51" s="3" t="s">
        <v>8</v>
      </c>
    </row>
    <row r="52" spans="1:6">
      <c r="A52" s="2" t="s">
        <v>88</v>
      </c>
      <c r="B52" s="3">
        <v>0</v>
      </c>
      <c r="C52" s="5">
        <v>-1358</v>
      </c>
      <c r="D52" s="3">
        <v>-111</v>
      </c>
      <c r="E52" s="5">
        <v>-2819</v>
      </c>
      <c r="F52" s="3" t="s">
        <v>8</v>
      </c>
    </row>
    <row r="53" spans="1:6">
      <c r="A53" s="2" t="s">
        <v>416</v>
      </c>
      <c r="B53" s="3">
        <v>0</v>
      </c>
      <c r="C53" s="3">
        <v>0</v>
      </c>
      <c r="D53" s="3">
        <v>0</v>
      </c>
      <c r="E53" s="3">
        <v>0</v>
      </c>
      <c r="F53" s="3" t="s">
        <v>8</v>
      </c>
    </row>
    <row r="54" spans="1:6">
      <c r="A54" s="2" t="s">
        <v>89</v>
      </c>
      <c r="B54" s="5">
        <v>2243</v>
      </c>
      <c r="C54" s="3">
        <v>392</v>
      </c>
      <c r="D54" s="5">
        <v>4269</v>
      </c>
      <c r="E54" s="5">
        <v>1963</v>
      </c>
      <c r="F54" s="3" t="s">
        <v>8</v>
      </c>
    </row>
    <row r="55" spans="1:6" ht="45">
      <c r="A55" s="2" t="s">
        <v>421</v>
      </c>
      <c r="B55" s="3">
        <v>0</v>
      </c>
      <c r="C55" s="3">
        <v>0</v>
      </c>
      <c r="D55" s="3">
        <v>0</v>
      </c>
      <c r="E55" s="3">
        <v>0</v>
      </c>
      <c r="F55" s="3" t="s">
        <v>8</v>
      </c>
    </row>
    <row r="56" spans="1:6">
      <c r="A56" s="2" t="s">
        <v>91</v>
      </c>
      <c r="B56" s="5">
        <v>2243</v>
      </c>
      <c r="C56" s="3">
        <v>392</v>
      </c>
      <c r="D56" s="5">
        <v>4269</v>
      </c>
      <c r="E56" s="5">
        <v>1963</v>
      </c>
      <c r="F56" s="3" t="s">
        <v>8</v>
      </c>
    </row>
    <row r="57" spans="1:6" ht="30">
      <c r="A57" s="2" t="s">
        <v>92</v>
      </c>
      <c r="B57" s="3">
        <v>0</v>
      </c>
      <c r="C57" s="3">
        <v>0</v>
      </c>
      <c r="D57" s="3">
        <v>0</v>
      </c>
      <c r="E57" s="3">
        <v>0</v>
      </c>
      <c r="F57" s="3" t="s">
        <v>8</v>
      </c>
    </row>
    <row r="58" spans="1:6" ht="30">
      <c r="A58" s="2" t="s">
        <v>93</v>
      </c>
      <c r="B58" s="5">
        <v>2243</v>
      </c>
      <c r="C58" s="3">
        <v>392</v>
      </c>
      <c r="D58" s="5">
        <v>4269</v>
      </c>
      <c r="E58" s="5">
        <v>1963</v>
      </c>
      <c r="F58" s="3" t="s">
        <v>8</v>
      </c>
    </row>
    <row r="59" spans="1:6">
      <c r="A59" s="2" t="s">
        <v>760</v>
      </c>
      <c r="B59" s="3" t="s">
        <v>8</v>
      </c>
      <c r="C59" s="3" t="s">
        <v>8</v>
      </c>
      <c r="D59" s="3" t="s">
        <v>8</v>
      </c>
      <c r="E59" s="3" t="s">
        <v>8</v>
      </c>
      <c r="F59" s="3" t="s">
        <v>8</v>
      </c>
    </row>
    <row r="60" spans="1:6" ht="30">
      <c r="A60" s="7" t="s">
        <v>359</v>
      </c>
      <c r="B60" s="3" t="s">
        <v>8</v>
      </c>
      <c r="C60" s="3" t="s">
        <v>8</v>
      </c>
      <c r="D60" s="3" t="s">
        <v>8</v>
      </c>
      <c r="E60" s="3" t="s">
        <v>8</v>
      </c>
      <c r="F60" s="3" t="s">
        <v>8</v>
      </c>
    </row>
    <row r="61" spans="1:6">
      <c r="A61" s="2" t="s">
        <v>71</v>
      </c>
      <c r="B61" s="5">
        <v>1819</v>
      </c>
      <c r="C61" s="5">
        <v>1974</v>
      </c>
      <c r="D61" s="5">
        <v>7125</v>
      </c>
      <c r="E61" s="5">
        <v>5927</v>
      </c>
      <c r="F61" s="3" t="s">
        <v>8</v>
      </c>
    </row>
    <row r="62" spans="1:6" ht="30">
      <c r="A62" s="2" t="s">
        <v>77</v>
      </c>
      <c r="B62" s="5">
        <v>1465</v>
      </c>
      <c r="C62" s="3">
        <v>807</v>
      </c>
      <c r="D62" s="5">
        <v>6164</v>
      </c>
      <c r="E62" s="5">
        <v>2135</v>
      </c>
      <c r="F62" s="3" t="s">
        <v>8</v>
      </c>
    </row>
    <row r="63" spans="1:6" ht="30">
      <c r="A63" s="2" t="s">
        <v>80</v>
      </c>
      <c r="B63" s="3">
        <v>0</v>
      </c>
      <c r="C63" s="3">
        <v>0</v>
      </c>
      <c r="D63" s="3">
        <v>0</v>
      </c>
      <c r="E63" s="3">
        <v>0</v>
      </c>
      <c r="F63" s="3" t="s">
        <v>8</v>
      </c>
    </row>
    <row r="64" spans="1:6" ht="30">
      <c r="A64" s="2" t="s">
        <v>81</v>
      </c>
      <c r="B64" s="3">
        <v>0</v>
      </c>
      <c r="C64" s="3">
        <v>0</v>
      </c>
      <c r="D64" s="3">
        <v>0</v>
      </c>
      <c r="E64" s="3">
        <v>0</v>
      </c>
      <c r="F64" s="3" t="s">
        <v>8</v>
      </c>
    </row>
    <row r="65" spans="1:6">
      <c r="A65" s="2" t="s">
        <v>82</v>
      </c>
      <c r="B65" s="3">
        <v>0</v>
      </c>
      <c r="C65" s="3">
        <v>0</v>
      </c>
      <c r="D65" s="3">
        <v>0</v>
      </c>
      <c r="E65" s="3">
        <v>0</v>
      </c>
      <c r="F65" s="3" t="s">
        <v>8</v>
      </c>
    </row>
    <row r="66" spans="1:6" ht="30">
      <c r="A66" s="2" t="s">
        <v>83</v>
      </c>
      <c r="B66" s="3">
        <v>80</v>
      </c>
      <c r="C66" s="3">
        <v>95</v>
      </c>
      <c r="D66" s="3">
        <v>294</v>
      </c>
      <c r="E66" s="3">
        <v>298</v>
      </c>
      <c r="F66" s="3" t="s">
        <v>8</v>
      </c>
    </row>
    <row r="67" spans="1:6" ht="30">
      <c r="A67" s="2" t="s">
        <v>84</v>
      </c>
      <c r="B67" s="3">
        <v>0</v>
      </c>
      <c r="C67" s="3">
        <v>0</v>
      </c>
      <c r="D67" s="3">
        <v>0</v>
      </c>
      <c r="E67" s="3">
        <v>0</v>
      </c>
      <c r="F67" s="3" t="s">
        <v>8</v>
      </c>
    </row>
    <row r="68" spans="1:6">
      <c r="A68" s="2" t="s">
        <v>85</v>
      </c>
      <c r="B68" s="3">
        <v>274</v>
      </c>
      <c r="C68" s="5">
        <v>1072</v>
      </c>
      <c r="D68" s="3">
        <v>667</v>
      </c>
      <c r="E68" s="5">
        <v>3494</v>
      </c>
      <c r="F68" s="3" t="s">
        <v>8</v>
      </c>
    </row>
    <row r="69" spans="1:6">
      <c r="A69" s="2" t="s">
        <v>86</v>
      </c>
      <c r="B69" s="3">
        <v>-145</v>
      </c>
      <c r="C69" s="3">
        <v>-68</v>
      </c>
      <c r="D69" s="3">
        <v>-264</v>
      </c>
      <c r="E69" s="3">
        <v>-343</v>
      </c>
      <c r="F69" s="3" t="s">
        <v>8</v>
      </c>
    </row>
    <row r="70" spans="1:6">
      <c r="A70" s="2" t="s">
        <v>87</v>
      </c>
      <c r="B70" s="3">
        <v>129</v>
      </c>
      <c r="C70" s="5">
        <v>1004</v>
      </c>
      <c r="D70" s="3">
        <v>403</v>
      </c>
      <c r="E70" s="5">
        <v>3151</v>
      </c>
      <c r="F70" s="3" t="s">
        <v>8</v>
      </c>
    </row>
    <row r="71" spans="1:6">
      <c r="A71" s="2" t="s">
        <v>88</v>
      </c>
      <c r="B71" s="3">
        <v>0</v>
      </c>
      <c r="C71" s="3">
        <v>0</v>
      </c>
      <c r="D71" s="3">
        <v>0</v>
      </c>
      <c r="E71" s="3">
        <v>0</v>
      </c>
      <c r="F71" s="3" t="s">
        <v>8</v>
      </c>
    </row>
    <row r="72" spans="1:6">
      <c r="A72" s="2" t="s">
        <v>416</v>
      </c>
      <c r="B72" s="3">
        <v>0</v>
      </c>
      <c r="C72" s="3">
        <v>0</v>
      </c>
      <c r="D72" s="3">
        <v>0</v>
      </c>
      <c r="E72" s="3">
        <v>0</v>
      </c>
      <c r="F72" s="3" t="s">
        <v>8</v>
      </c>
    </row>
    <row r="73" spans="1:6">
      <c r="A73" s="2" t="s">
        <v>89</v>
      </c>
      <c r="B73" s="3">
        <v>129</v>
      </c>
      <c r="C73" s="5">
        <v>1004</v>
      </c>
      <c r="D73" s="3">
        <v>403</v>
      </c>
      <c r="E73" s="5">
        <v>3151</v>
      </c>
      <c r="F73" s="3" t="s">
        <v>8</v>
      </c>
    </row>
    <row r="74" spans="1:6" ht="45">
      <c r="A74" s="2" t="s">
        <v>421</v>
      </c>
      <c r="B74" s="3">
        <v>0</v>
      </c>
      <c r="C74" s="3">
        <v>0</v>
      </c>
      <c r="D74" s="3">
        <v>0</v>
      </c>
      <c r="E74" s="3">
        <v>0</v>
      </c>
      <c r="F74" s="3" t="s">
        <v>8</v>
      </c>
    </row>
    <row r="75" spans="1:6">
      <c r="A75" s="2" t="s">
        <v>91</v>
      </c>
      <c r="B75" s="3">
        <v>129</v>
      </c>
      <c r="C75" s="5">
        <v>1004</v>
      </c>
      <c r="D75" s="3">
        <v>403</v>
      </c>
      <c r="E75" s="5">
        <v>3151</v>
      </c>
      <c r="F75" s="3" t="s">
        <v>8</v>
      </c>
    </row>
    <row r="76" spans="1:6" ht="30">
      <c r="A76" s="2" t="s">
        <v>92</v>
      </c>
      <c r="B76" s="3">
        <v>-172</v>
      </c>
      <c r="C76" s="3">
        <v>-365</v>
      </c>
      <c r="D76" s="5">
        <v>-1081</v>
      </c>
      <c r="E76" s="5">
        <v>-1004</v>
      </c>
      <c r="F76" s="3" t="s">
        <v>8</v>
      </c>
    </row>
    <row r="77" spans="1:6" ht="30">
      <c r="A77" s="2" t="s">
        <v>93</v>
      </c>
      <c r="B77" s="3">
        <v>-43</v>
      </c>
      <c r="C77" s="3">
        <v>639</v>
      </c>
      <c r="D77" s="3">
        <v>-678</v>
      </c>
      <c r="E77" s="5">
        <v>2147</v>
      </c>
      <c r="F77" s="3" t="s">
        <v>8</v>
      </c>
    </row>
    <row r="78" spans="1:6">
      <c r="A78" s="2" t="s">
        <v>344</v>
      </c>
      <c r="B78" s="3" t="s">
        <v>8</v>
      </c>
      <c r="C78" s="3" t="s">
        <v>8</v>
      </c>
      <c r="D78" s="3" t="s">
        <v>8</v>
      </c>
      <c r="E78" s="3" t="s">
        <v>8</v>
      </c>
      <c r="F78" s="3" t="s">
        <v>8</v>
      </c>
    </row>
    <row r="79" spans="1:6" ht="30">
      <c r="A79" s="7" t="s">
        <v>359</v>
      </c>
      <c r="B79" s="3" t="s">
        <v>8</v>
      </c>
      <c r="C79" s="3" t="s">
        <v>8</v>
      </c>
      <c r="D79" s="3" t="s">
        <v>8</v>
      </c>
      <c r="E79" s="3" t="s">
        <v>8</v>
      </c>
      <c r="F79" s="3" t="s">
        <v>8</v>
      </c>
    </row>
    <row r="80" spans="1:6">
      <c r="A80" s="2" t="s">
        <v>71</v>
      </c>
      <c r="B80" s="5">
        <v>-5110</v>
      </c>
      <c r="C80" s="5">
        <v>-2403</v>
      </c>
      <c r="D80" s="5">
        <v>-13405</v>
      </c>
      <c r="E80" s="5">
        <v>-8524</v>
      </c>
      <c r="F80" s="3" t="s">
        <v>8</v>
      </c>
    </row>
    <row r="81" spans="1:6" ht="30">
      <c r="A81" s="2" t="s">
        <v>77</v>
      </c>
      <c r="B81" s="5">
        <v>-4918</v>
      </c>
      <c r="C81" s="5">
        <v>-2295</v>
      </c>
      <c r="D81" s="5">
        <v>-13050</v>
      </c>
      <c r="E81" s="5">
        <v>-8199</v>
      </c>
      <c r="F81" s="3" t="s">
        <v>8</v>
      </c>
    </row>
    <row r="82" spans="1:6" ht="30">
      <c r="A82" s="2" t="s">
        <v>80</v>
      </c>
      <c r="B82" s="3">
        <v>0</v>
      </c>
      <c r="C82" s="3">
        <v>0</v>
      </c>
      <c r="D82" s="3">
        <v>0</v>
      </c>
      <c r="E82" s="3">
        <v>0</v>
      </c>
      <c r="F82" s="3" t="s">
        <v>8</v>
      </c>
    </row>
    <row r="83" spans="1:6" ht="30">
      <c r="A83" s="2" t="s">
        <v>81</v>
      </c>
      <c r="B83" s="3">
        <v>0</v>
      </c>
      <c r="C83" s="3">
        <v>0</v>
      </c>
      <c r="D83" s="3">
        <v>0</v>
      </c>
      <c r="E83" s="3">
        <v>0</v>
      </c>
      <c r="F83" s="3" t="s">
        <v>8</v>
      </c>
    </row>
    <row r="84" spans="1:6">
      <c r="A84" s="2" t="s">
        <v>82</v>
      </c>
      <c r="B84" s="3">
        <v>0</v>
      </c>
      <c r="C84" s="3">
        <v>0</v>
      </c>
      <c r="D84" s="3">
        <v>0</v>
      </c>
      <c r="E84" s="3">
        <v>0</v>
      </c>
      <c r="F84" s="3" t="s">
        <v>8</v>
      </c>
    </row>
    <row r="85" spans="1:6" ht="30">
      <c r="A85" s="2" t="s">
        <v>83</v>
      </c>
      <c r="B85" s="3">
        <v>0</v>
      </c>
      <c r="C85" s="3">
        <v>0</v>
      </c>
      <c r="D85" s="3">
        <v>0</v>
      </c>
      <c r="E85" s="3">
        <v>0</v>
      </c>
      <c r="F85" s="3" t="s">
        <v>8</v>
      </c>
    </row>
    <row r="86" spans="1:6" ht="30">
      <c r="A86" s="2" t="s">
        <v>84</v>
      </c>
      <c r="B86" s="3">
        <v>0</v>
      </c>
      <c r="C86" s="3">
        <v>0</v>
      </c>
      <c r="D86" s="3">
        <v>0</v>
      </c>
      <c r="E86" s="3">
        <v>0</v>
      </c>
      <c r="F86" s="3" t="s">
        <v>8</v>
      </c>
    </row>
    <row r="87" spans="1:6">
      <c r="A87" s="2" t="s">
        <v>85</v>
      </c>
      <c r="B87" s="3">
        <v>-192</v>
      </c>
      <c r="C87" s="3">
        <v>-108</v>
      </c>
      <c r="D87" s="3">
        <v>-355</v>
      </c>
      <c r="E87" s="3">
        <v>-325</v>
      </c>
      <c r="F87" s="3" t="s">
        <v>8</v>
      </c>
    </row>
    <row r="88" spans="1:6">
      <c r="A88" s="2" t="s">
        <v>86</v>
      </c>
      <c r="B88" s="3">
        <v>192</v>
      </c>
      <c r="C88" s="3">
        <v>108</v>
      </c>
      <c r="D88" s="3">
        <v>355</v>
      </c>
      <c r="E88" s="3">
        <v>325</v>
      </c>
      <c r="F88" s="3" t="s">
        <v>8</v>
      </c>
    </row>
    <row r="89" spans="1:6">
      <c r="A89" s="2" t="s">
        <v>87</v>
      </c>
      <c r="B89" s="3">
        <v>0</v>
      </c>
      <c r="C89" s="3">
        <v>0</v>
      </c>
      <c r="D89" s="3">
        <v>0</v>
      </c>
      <c r="E89" s="3">
        <v>0</v>
      </c>
      <c r="F89" s="3" t="s">
        <v>8</v>
      </c>
    </row>
    <row r="90" spans="1:6">
      <c r="A90" s="2" t="s">
        <v>88</v>
      </c>
      <c r="B90" s="3">
        <v>0</v>
      </c>
      <c r="C90" s="3">
        <v>0</v>
      </c>
      <c r="D90" s="3">
        <v>0</v>
      </c>
      <c r="E90" s="3">
        <v>0</v>
      </c>
      <c r="F90" s="3" t="s">
        <v>8</v>
      </c>
    </row>
    <row r="91" spans="1:6">
      <c r="A91" s="2" t="s">
        <v>416</v>
      </c>
      <c r="B91" s="5">
        <v>-2200</v>
      </c>
      <c r="C91" s="5">
        <v>-1031</v>
      </c>
      <c r="D91" s="5">
        <v>-3591</v>
      </c>
      <c r="E91" s="5">
        <v>-4110</v>
      </c>
      <c r="F91" s="3" t="s">
        <v>8</v>
      </c>
    </row>
    <row r="92" spans="1:6">
      <c r="A92" s="2" t="s">
        <v>89</v>
      </c>
      <c r="B92" s="5">
        <v>-2200</v>
      </c>
      <c r="C92" s="5">
        <v>-1031</v>
      </c>
      <c r="D92" s="5">
        <v>-3591</v>
      </c>
      <c r="E92" s="5">
        <v>-4110</v>
      </c>
      <c r="F92" s="3" t="s">
        <v>8</v>
      </c>
    </row>
    <row r="93" spans="1:6" ht="45">
      <c r="A93" s="2" t="s">
        <v>421</v>
      </c>
      <c r="B93" s="3">
        <v>0</v>
      </c>
      <c r="C93" s="3">
        <v>0</v>
      </c>
      <c r="D93" s="3">
        <v>0</v>
      </c>
      <c r="E93" s="3">
        <v>0</v>
      </c>
      <c r="F93" s="3" t="s">
        <v>8</v>
      </c>
    </row>
    <row r="94" spans="1:6">
      <c r="A94" s="2" t="s">
        <v>91</v>
      </c>
      <c r="B94" s="5">
        <v>-2200</v>
      </c>
      <c r="C94" s="5">
        <v>-1031</v>
      </c>
      <c r="D94" s="5">
        <v>-3591</v>
      </c>
      <c r="E94" s="5">
        <v>-4110</v>
      </c>
      <c r="F94" s="3" t="s">
        <v>8</v>
      </c>
    </row>
    <row r="95" spans="1:6" ht="30">
      <c r="A95" s="2" t="s">
        <v>92</v>
      </c>
      <c r="B95" s="3">
        <v>0</v>
      </c>
      <c r="C95" s="3">
        <v>0</v>
      </c>
      <c r="D95" s="3">
        <v>0</v>
      </c>
      <c r="E95" s="3">
        <v>0</v>
      </c>
      <c r="F95" s="3" t="s">
        <v>8</v>
      </c>
    </row>
    <row r="96" spans="1:6" ht="30">
      <c r="A96" s="2" t="s">
        <v>93</v>
      </c>
      <c r="B96" s="8">
        <v>-2200</v>
      </c>
      <c r="C96" s="8">
        <v>-1031</v>
      </c>
      <c r="D96" s="8">
        <v>-3591</v>
      </c>
      <c r="E96" s="8">
        <v>-4110</v>
      </c>
      <c r="F96" s="3" t="s">
        <v>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27.5703125" customWidth="1"/>
    <col min="3" max="3" width="7.7109375" customWidth="1"/>
    <col min="4" max="4" width="36.140625" customWidth="1"/>
  </cols>
  <sheetData>
    <row r="1" spans="1:4" ht="15" customHeight="1">
      <c r="A1" s="1" t="s">
        <v>762</v>
      </c>
      <c r="B1" s="6" t="s">
        <v>1</v>
      </c>
      <c r="C1" s="6"/>
      <c r="D1" s="6"/>
    </row>
    <row r="2" spans="1:4" ht="30">
      <c r="A2" s="1" t="s">
        <v>26</v>
      </c>
      <c r="B2" s="6" t="s">
        <v>2</v>
      </c>
      <c r="C2" s="6"/>
      <c r="D2" s="1" t="s">
        <v>70</v>
      </c>
    </row>
    <row r="3" spans="1:4" ht="30">
      <c r="A3" s="7" t="s">
        <v>359</v>
      </c>
      <c r="B3" s="3" t="s">
        <v>8</v>
      </c>
      <c r="C3" s="3"/>
      <c r="D3" s="3" t="s">
        <v>8</v>
      </c>
    </row>
    <row r="4" spans="1:4">
      <c r="A4" s="2" t="s">
        <v>497</v>
      </c>
      <c r="B4" s="8">
        <v>-17005</v>
      </c>
      <c r="C4" s="3"/>
      <c r="D4" s="8">
        <v>-8233</v>
      </c>
    </row>
    <row r="5" spans="1:4">
      <c r="A5" s="7" t="s">
        <v>105</v>
      </c>
      <c r="B5" s="3" t="s">
        <v>8</v>
      </c>
      <c r="C5" s="3"/>
      <c r="D5" s="3" t="s">
        <v>8</v>
      </c>
    </row>
    <row r="6" spans="1:4">
      <c r="A6" s="2" t="s">
        <v>106</v>
      </c>
      <c r="B6" s="5">
        <v>-16912</v>
      </c>
      <c r="C6" s="3"/>
      <c r="D6" s="5">
        <v>-31910</v>
      </c>
    </row>
    <row r="7" spans="1:4" ht="30">
      <c r="A7" s="2" t="s">
        <v>107</v>
      </c>
      <c r="B7" s="3">
        <v>801</v>
      </c>
      <c r="C7" s="3"/>
      <c r="D7" s="3">
        <v>194</v>
      </c>
    </row>
    <row r="8" spans="1:4">
      <c r="A8" s="2" t="s">
        <v>108</v>
      </c>
      <c r="B8" s="5">
        <v>3266</v>
      </c>
      <c r="C8" s="3"/>
      <c r="D8" s="5">
        <v>-3013</v>
      </c>
    </row>
    <row r="9" spans="1:4">
      <c r="A9" s="2" t="s">
        <v>109</v>
      </c>
      <c r="B9" s="5">
        <v>-4935</v>
      </c>
      <c r="C9" s="3"/>
      <c r="D9" s="3">
        <v>-133</v>
      </c>
    </row>
    <row r="10" spans="1:4">
      <c r="A10" s="2" t="s">
        <v>110</v>
      </c>
      <c r="B10" s="5">
        <v>-17780</v>
      </c>
      <c r="C10" s="3"/>
      <c r="D10" s="5">
        <v>-34862</v>
      </c>
    </row>
    <row r="11" spans="1:4">
      <c r="A11" s="7" t="s">
        <v>111</v>
      </c>
      <c r="B11" s="3" t="s">
        <v>8</v>
      </c>
      <c r="C11" s="3"/>
      <c r="D11" s="3" t="s">
        <v>8</v>
      </c>
    </row>
    <row r="12" spans="1:4">
      <c r="A12" s="2" t="s">
        <v>112</v>
      </c>
      <c r="B12" s="5">
        <v>252739</v>
      </c>
      <c r="C12" s="3"/>
      <c r="D12" s="5">
        <v>224413</v>
      </c>
    </row>
    <row r="13" spans="1:4">
      <c r="A13" s="2" t="s">
        <v>113</v>
      </c>
      <c r="B13" s="5">
        <v>-215418</v>
      </c>
      <c r="C13" s="3"/>
      <c r="D13" s="5">
        <v>-283361</v>
      </c>
    </row>
    <row r="14" spans="1:4" ht="30">
      <c r="A14" s="2" t="s">
        <v>114</v>
      </c>
      <c r="B14" s="3">
        <v>563</v>
      </c>
      <c r="C14" s="3"/>
      <c r="D14" s="5">
        <v>268513</v>
      </c>
    </row>
    <row r="15" spans="1:4">
      <c r="A15" s="2" t="s">
        <v>115</v>
      </c>
      <c r="B15" s="5">
        <v>-5236</v>
      </c>
      <c r="C15" s="3"/>
      <c r="D15" s="5">
        <v>-154029</v>
      </c>
    </row>
    <row r="16" spans="1:4">
      <c r="A16" s="2" t="s">
        <v>116</v>
      </c>
      <c r="B16" s="5">
        <v>-3023</v>
      </c>
      <c r="C16" s="3"/>
      <c r="D16" s="5">
        <v>-3846</v>
      </c>
    </row>
    <row r="17" spans="1:4">
      <c r="A17" s="2" t="s">
        <v>117</v>
      </c>
      <c r="B17" s="3">
        <v>-250</v>
      </c>
      <c r="C17" s="3"/>
      <c r="D17" s="5">
        <v>-14062</v>
      </c>
    </row>
    <row r="18" spans="1:4">
      <c r="A18" s="2" t="s">
        <v>517</v>
      </c>
      <c r="B18" s="3">
        <v>0</v>
      </c>
      <c r="C18" s="3"/>
      <c r="D18" s="3" t="s">
        <v>8</v>
      </c>
    </row>
    <row r="19" spans="1:4">
      <c r="A19" s="2" t="s">
        <v>118</v>
      </c>
      <c r="B19" s="5">
        <v>-2050</v>
      </c>
      <c r="C19" s="3"/>
      <c r="D19" s="5">
        <v>-1084</v>
      </c>
    </row>
    <row r="20" spans="1:4" ht="30">
      <c r="A20" s="2" t="s">
        <v>119</v>
      </c>
      <c r="B20" s="5">
        <v>27325</v>
      </c>
      <c r="C20" s="3"/>
      <c r="D20" s="5">
        <v>36544</v>
      </c>
    </row>
    <row r="21" spans="1:4" ht="30">
      <c r="A21" s="2" t="s">
        <v>120</v>
      </c>
      <c r="B21" s="5">
        <v>-7460</v>
      </c>
      <c r="C21" s="3"/>
      <c r="D21" s="5">
        <v>-6551</v>
      </c>
    </row>
    <row r="22" spans="1:4">
      <c r="A22" s="7" t="s">
        <v>29</v>
      </c>
      <c r="B22" s="3" t="s">
        <v>8</v>
      </c>
      <c r="C22" s="3"/>
      <c r="D22" s="3" t="s">
        <v>8</v>
      </c>
    </row>
    <row r="23" spans="1:4" ht="17.25">
      <c r="A23" s="2" t="s">
        <v>121</v>
      </c>
      <c r="B23" s="5">
        <v>9534</v>
      </c>
      <c r="C23" s="9" t="s">
        <v>30</v>
      </c>
      <c r="D23" s="5">
        <v>15032</v>
      </c>
    </row>
    <row r="24" spans="1:4">
      <c r="A24" s="2" t="s">
        <v>122</v>
      </c>
      <c r="B24" s="5">
        <v>2074</v>
      </c>
      <c r="C24" s="3"/>
      <c r="D24" s="5">
        <v>8481</v>
      </c>
    </row>
    <row r="25" spans="1:4">
      <c r="A25" s="2" t="s">
        <v>758</v>
      </c>
      <c r="B25" s="3" t="s">
        <v>8</v>
      </c>
      <c r="C25" s="3"/>
      <c r="D25" s="3" t="s">
        <v>8</v>
      </c>
    </row>
    <row r="26" spans="1:4" ht="30">
      <c r="A26" s="7" t="s">
        <v>359</v>
      </c>
      <c r="B26" s="3" t="s">
        <v>8</v>
      </c>
      <c r="C26" s="3"/>
      <c r="D26" s="3" t="s">
        <v>8</v>
      </c>
    </row>
    <row r="27" spans="1:4">
      <c r="A27" s="2" t="s">
        <v>497</v>
      </c>
      <c r="B27" s="5">
        <v>-19836</v>
      </c>
      <c r="C27" s="3"/>
      <c r="D27" s="5">
        <v>-13020</v>
      </c>
    </row>
    <row r="28" spans="1:4">
      <c r="A28" s="7" t="s">
        <v>105</v>
      </c>
      <c r="B28" s="3" t="s">
        <v>8</v>
      </c>
      <c r="C28" s="3"/>
      <c r="D28" s="3" t="s">
        <v>8</v>
      </c>
    </row>
    <row r="29" spans="1:4">
      <c r="A29" s="2" t="s">
        <v>106</v>
      </c>
      <c r="B29" s="5">
        <v>-14040</v>
      </c>
      <c r="C29" s="3"/>
      <c r="D29" s="5">
        <v>-29133</v>
      </c>
    </row>
    <row r="30" spans="1:4" ht="30">
      <c r="A30" s="2" t="s">
        <v>107</v>
      </c>
      <c r="B30" s="3">
        <v>786</v>
      </c>
      <c r="C30" s="3"/>
      <c r="D30" s="3">
        <v>194</v>
      </c>
    </row>
    <row r="31" spans="1:4">
      <c r="A31" s="2" t="s">
        <v>108</v>
      </c>
      <c r="B31" s="5">
        <v>3266</v>
      </c>
      <c r="C31" s="3"/>
      <c r="D31" s="5">
        <v>-3013</v>
      </c>
    </row>
    <row r="32" spans="1:4">
      <c r="A32" s="2" t="s">
        <v>109</v>
      </c>
      <c r="B32" s="3">
        <v>-183</v>
      </c>
      <c r="C32" s="3"/>
      <c r="D32" s="3">
        <v>-127</v>
      </c>
    </row>
    <row r="33" spans="1:4">
      <c r="A33" s="2" t="s">
        <v>110</v>
      </c>
      <c r="B33" s="5">
        <v>-10171</v>
      </c>
      <c r="C33" s="3"/>
      <c r="D33" s="5">
        <v>-32079</v>
      </c>
    </row>
    <row r="34" spans="1:4">
      <c r="A34" s="7" t="s">
        <v>111</v>
      </c>
      <c r="B34" s="3" t="s">
        <v>8</v>
      </c>
      <c r="C34" s="3"/>
      <c r="D34" s="3" t="s">
        <v>8</v>
      </c>
    </row>
    <row r="35" spans="1:4">
      <c r="A35" s="2" t="s">
        <v>112</v>
      </c>
      <c r="B35" s="5">
        <v>252739</v>
      </c>
      <c r="C35" s="3"/>
      <c r="D35" s="5">
        <v>224413</v>
      </c>
    </row>
    <row r="36" spans="1:4">
      <c r="A36" s="2" t="s">
        <v>113</v>
      </c>
      <c r="B36" s="5">
        <v>-215418</v>
      </c>
      <c r="C36" s="3"/>
      <c r="D36" s="5">
        <v>-283361</v>
      </c>
    </row>
    <row r="37" spans="1:4" ht="30">
      <c r="A37" s="2" t="s">
        <v>114</v>
      </c>
      <c r="B37" s="3">
        <v>563</v>
      </c>
      <c r="C37" s="3"/>
      <c r="D37" s="5">
        <v>268513</v>
      </c>
    </row>
    <row r="38" spans="1:4">
      <c r="A38" s="2" t="s">
        <v>115</v>
      </c>
      <c r="B38" s="5">
        <v>-4562</v>
      </c>
      <c r="C38" s="3"/>
      <c r="D38" s="5">
        <v>-153639</v>
      </c>
    </row>
    <row r="39" spans="1:4">
      <c r="A39" s="2" t="s">
        <v>116</v>
      </c>
      <c r="B39" s="5">
        <v>-3023</v>
      </c>
      <c r="C39" s="3"/>
      <c r="D39" s="5">
        <v>-3846</v>
      </c>
    </row>
    <row r="40" spans="1:4">
      <c r="A40" s="2" t="s">
        <v>117</v>
      </c>
      <c r="B40" s="3">
        <v>-250</v>
      </c>
      <c r="C40" s="3"/>
      <c r="D40" s="5">
        <v>-14062</v>
      </c>
    </row>
    <row r="41" spans="1:4">
      <c r="A41" s="2" t="s">
        <v>517</v>
      </c>
      <c r="B41" s="3">
        <v>0</v>
      </c>
      <c r="C41" s="3"/>
      <c r="D41" s="3" t="s">
        <v>8</v>
      </c>
    </row>
    <row r="42" spans="1:4">
      <c r="A42" s="2" t="s">
        <v>118</v>
      </c>
      <c r="B42" s="3">
        <v>0</v>
      </c>
      <c r="C42" s="3"/>
      <c r="D42" s="3">
        <v>0</v>
      </c>
    </row>
    <row r="43" spans="1:4" ht="30">
      <c r="A43" s="2" t="s">
        <v>119</v>
      </c>
      <c r="B43" s="5">
        <v>30049</v>
      </c>
      <c r="C43" s="3"/>
      <c r="D43" s="5">
        <v>38018</v>
      </c>
    </row>
    <row r="44" spans="1:4" ht="30">
      <c r="A44" s="2" t="s">
        <v>120</v>
      </c>
      <c r="B44" s="3">
        <v>42</v>
      </c>
      <c r="C44" s="3"/>
      <c r="D44" s="5">
        <v>-7081</v>
      </c>
    </row>
    <row r="45" spans="1:4">
      <c r="A45" s="7" t="s">
        <v>29</v>
      </c>
      <c r="B45" s="3" t="s">
        <v>8</v>
      </c>
      <c r="C45" s="3"/>
      <c r="D45" s="3" t="s">
        <v>8</v>
      </c>
    </row>
    <row r="46" spans="1:4">
      <c r="A46" s="2" t="s">
        <v>121</v>
      </c>
      <c r="B46" s="3">
        <v>31</v>
      </c>
      <c r="C46" s="3"/>
      <c r="D46" s="5">
        <v>7106</v>
      </c>
    </row>
    <row r="47" spans="1:4">
      <c r="A47" s="2" t="s">
        <v>122</v>
      </c>
      <c r="B47" s="3">
        <v>73</v>
      </c>
      <c r="C47" s="3"/>
      <c r="D47" s="3">
        <v>25</v>
      </c>
    </row>
    <row r="48" spans="1:4">
      <c r="A48" s="2" t="s">
        <v>759</v>
      </c>
      <c r="B48" s="3" t="s">
        <v>8</v>
      </c>
      <c r="C48" s="3"/>
      <c r="D48" s="3" t="s">
        <v>8</v>
      </c>
    </row>
    <row r="49" spans="1:4" ht="30">
      <c r="A49" s="7" t="s">
        <v>359</v>
      </c>
      <c r="B49" s="3" t="s">
        <v>8</v>
      </c>
      <c r="C49" s="3"/>
      <c r="D49" s="3" t="s">
        <v>8</v>
      </c>
    </row>
    <row r="50" spans="1:4">
      <c r="A50" s="2" t="s">
        <v>497</v>
      </c>
      <c r="B50" s="5">
        <v>2842</v>
      </c>
      <c r="C50" s="3"/>
      <c r="D50" s="5">
        <v>2325</v>
      </c>
    </row>
    <row r="51" spans="1:4">
      <c r="A51" s="7" t="s">
        <v>105</v>
      </c>
      <c r="B51" s="3" t="s">
        <v>8</v>
      </c>
      <c r="C51" s="3"/>
      <c r="D51" s="3" t="s">
        <v>8</v>
      </c>
    </row>
    <row r="52" spans="1:4">
      <c r="A52" s="2" t="s">
        <v>106</v>
      </c>
      <c r="B52" s="5">
        <v>-2872</v>
      </c>
      <c r="C52" s="3"/>
      <c r="D52" s="5">
        <v>-2777</v>
      </c>
    </row>
    <row r="53" spans="1:4" ht="30">
      <c r="A53" s="2" t="s">
        <v>107</v>
      </c>
      <c r="B53" s="3">
        <v>15</v>
      </c>
      <c r="C53" s="3"/>
      <c r="D53" s="3">
        <v>0</v>
      </c>
    </row>
    <row r="54" spans="1:4">
      <c r="A54" s="2" t="s">
        <v>108</v>
      </c>
      <c r="B54" s="3">
        <v>0</v>
      </c>
      <c r="C54" s="3"/>
      <c r="D54" s="3">
        <v>0</v>
      </c>
    </row>
    <row r="55" spans="1:4">
      <c r="A55" s="2" t="s">
        <v>109</v>
      </c>
      <c r="B55" s="3">
        <v>-1</v>
      </c>
      <c r="C55" s="3"/>
      <c r="D55" s="3">
        <v>-4</v>
      </c>
    </row>
    <row r="56" spans="1:4">
      <c r="A56" s="2" t="s">
        <v>110</v>
      </c>
      <c r="B56" s="5">
        <v>-2858</v>
      </c>
      <c r="C56" s="3"/>
      <c r="D56" s="5">
        <v>-2781</v>
      </c>
    </row>
    <row r="57" spans="1:4">
      <c r="A57" s="7" t="s">
        <v>111</v>
      </c>
      <c r="B57" s="3" t="s">
        <v>8</v>
      </c>
      <c r="C57" s="3"/>
      <c r="D57" s="3" t="s">
        <v>8</v>
      </c>
    </row>
    <row r="58" spans="1:4">
      <c r="A58" s="2" t="s">
        <v>112</v>
      </c>
      <c r="B58" s="3">
        <v>0</v>
      </c>
      <c r="C58" s="3"/>
      <c r="D58" s="3">
        <v>0</v>
      </c>
    </row>
    <row r="59" spans="1:4">
      <c r="A59" s="2" t="s">
        <v>113</v>
      </c>
      <c r="B59" s="3">
        <v>0</v>
      </c>
      <c r="C59" s="3"/>
      <c r="D59" s="3">
        <v>0</v>
      </c>
    </row>
    <row r="60" spans="1:4" ht="30">
      <c r="A60" s="2" t="s">
        <v>114</v>
      </c>
      <c r="B60" s="3">
        <v>0</v>
      </c>
      <c r="C60" s="3"/>
      <c r="D60" s="3">
        <v>0</v>
      </c>
    </row>
    <row r="61" spans="1:4">
      <c r="A61" s="2" t="s">
        <v>115</v>
      </c>
      <c r="B61" s="3">
        <v>0</v>
      </c>
      <c r="C61" s="3"/>
      <c r="D61" s="3">
        <v>0</v>
      </c>
    </row>
    <row r="62" spans="1:4">
      <c r="A62" s="2" t="s">
        <v>116</v>
      </c>
      <c r="B62" s="3">
        <v>0</v>
      </c>
      <c r="C62" s="3"/>
      <c r="D62" s="3">
        <v>0</v>
      </c>
    </row>
    <row r="63" spans="1:4">
      <c r="A63" s="2" t="s">
        <v>117</v>
      </c>
      <c r="B63" s="3">
        <v>0</v>
      </c>
      <c r="C63" s="3"/>
      <c r="D63" s="3">
        <v>0</v>
      </c>
    </row>
    <row r="64" spans="1:4">
      <c r="A64" s="2" t="s">
        <v>517</v>
      </c>
      <c r="B64" s="3">
        <v>0</v>
      </c>
      <c r="C64" s="3"/>
      <c r="D64" s="3" t="s">
        <v>8</v>
      </c>
    </row>
    <row r="65" spans="1:4">
      <c r="A65" s="2" t="s">
        <v>118</v>
      </c>
      <c r="B65" s="3">
        <v>0</v>
      </c>
      <c r="C65" s="3"/>
      <c r="D65" s="3">
        <v>0</v>
      </c>
    </row>
    <row r="66" spans="1:4" ht="30">
      <c r="A66" s="2" t="s">
        <v>119</v>
      </c>
      <c r="B66" s="3">
        <v>0</v>
      </c>
      <c r="C66" s="3"/>
      <c r="D66" s="3">
        <v>0</v>
      </c>
    </row>
    <row r="67" spans="1:4" ht="30">
      <c r="A67" s="2" t="s">
        <v>120</v>
      </c>
      <c r="B67" s="3">
        <v>-16</v>
      </c>
      <c r="C67" s="3"/>
      <c r="D67" s="3">
        <v>-456</v>
      </c>
    </row>
    <row r="68" spans="1:4">
      <c r="A68" s="7" t="s">
        <v>29</v>
      </c>
      <c r="B68" s="3" t="s">
        <v>8</v>
      </c>
      <c r="C68" s="3"/>
      <c r="D68" s="3" t="s">
        <v>8</v>
      </c>
    </row>
    <row r="69" spans="1:4">
      <c r="A69" s="2" t="s">
        <v>121</v>
      </c>
      <c r="B69" s="3">
        <v>19</v>
      </c>
      <c r="C69" s="3"/>
      <c r="D69" s="3">
        <v>476</v>
      </c>
    </row>
    <row r="70" spans="1:4">
      <c r="A70" s="2" t="s">
        <v>122</v>
      </c>
      <c r="B70" s="3">
        <v>3</v>
      </c>
      <c r="C70" s="3"/>
      <c r="D70" s="3">
        <v>20</v>
      </c>
    </row>
    <row r="71" spans="1:4">
      <c r="A71" s="2" t="s">
        <v>760</v>
      </c>
      <c r="B71" s="3" t="s">
        <v>8</v>
      </c>
      <c r="C71" s="3"/>
      <c r="D71" s="3" t="s">
        <v>8</v>
      </c>
    </row>
    <row r="72" spans="1:4" ht="30">
      <c r="A72" s="7" t="s">
        <v>359</v>
      </c>
      <c r="B72" s="3" t="s">
        <v>8</v>
      </c>
      <c r="C72" s="3"/>
      <c r="D72" s="3" t="s">
        <v>8</v>
      </c>
    </row>
    <row r="73" spans="1:4">
      <c r="A73" s="2" t="s">
        <v>497</v>
      </c>
      <c r="B73" s="5">
        <v>2989</v>
      </c>
      <c r="C73" s="3"/>
      <c r="D73" s="5">
        <v>2462</v>
      </c>
    </row>
    <row r="74" spans="1:4">
      <c r="A74" s="7" t="s">
        <v>105</v>
      </c>
      <c r="B74" s="3" t="s">
        <v>8</v>
      </c>
      <c r="C74" s="3"/>
      <c r="D74" s="3" t="s">
        <v>8</v>
      </c>
    </row>
    <row r="75" spans="1:4">
      <c r="A75" s="2" t="s">
        <v>106</v>
      </c>
      <c r="B75" s="3">
        <v>0</v>
      </c>
      <c r="C75" s="3"/>
      <c r="D75" s="3">
        <v>0</v>
      </c>
    </row>
    <row r="76" spans="1:4" ht="30">
      <c r="A76" s="2" t="s">
        <v>107</v>
      </c>
      <c r="B76" s="3">
        <v>0</v>
      </c>
      <c r="C76" s="3"/>
      <c r="D76" s="3">
        <v>0</v>
      </c>
    </row>
    <row r="77" spans="1:4">
      <c r="A77" s="2" t="s">
        <v>108</v>
      </c>
      <c r="B77" s="3">
        <v>0</v>
      </c>
      <c r="C77" s="3"/>
      <c r="D77" s="3">
        <v>0</v>
      </c>
    </row>
    <row r="78" spans="1:4">
      <c r="A78" s="2" t="s">
        <v>109</v>
      </c>
      <c r="B78" s="5">
        <v>-4751</v>
      </c>
      <c r="C78" s="3"/>
      <c r="D78" s="3">
        <v>-2</v>
      </c>
    </row>
    <row r="79" spans="1:4">
      <c r="A79" s="2" t="s">
        <v>110</v>
      </c>
      <c r="B79" s="5">
        <v>-4751</v>
      </c>
      <c r="C79" s="3"/>
      <c r="D79" s="3">
        <v>-2</v>
      </c>
    </row>
    <row r="80" spans="1:4">
      <c r="A80" s="7" t="s">
        <v>111</v>
      </c>
      <c r="B80" s="3" t="s">
        <v>8</v>
      </c>
      <c r="C80" s="3"/>
      <c r="D80" s="3" t="s">
        <v>8</v>
      </c>
    </row>
    <row r="81" spans="1:4">
      <c r="A81" s="2" t="s">
        <v>112</v>
      </c>
      <c r="B81" s="3">
        <v>0</v>
      </c>
      <c r="C81" s="3"/>
      <c r="D81" s="3">
        <v>0</v>
      </c>
    </row>
    <row r="82" spans="1:4">
      <c r="A82" s="2" t="s">
        <v>113</v>
      </c>
      <c r="B82" s="3">
        <v>0</v>
      </c>
      <c r="C82" s="3"/>
      <c r="D82" s="3">
        <v>0</v>
      </c>
    </row>
    <row r="83" spans="1:4" ht="30">
      <c r="A83" s="2" t="s">
        <v>114</v>
      </c>
      <c r="B83" s="3">
        <v>0</v>
      </c>
      <c r="C83" s="3"/>
      <c r="D83" s="3">
        <v>0</v>
      </c>
    </row>
    <row r="84" spans="1:4">
      <c r="A84" s="2" t="s">
        <v>115</v>
      </c>
      <c r="B84" s="3">
        <v>-674</v>
      </c>
      <c r="C84" s="3"/>
      <c r="D84" s="3">
        <v>-390</v>
      </c>
    </row>
    <row r="85" spans="1:4">
      <c r="A85" s="2" t="s">
        <v>116</v>
      </c>
      <c r="B85" s="3">
        <v>0</v>
      </c>
      <c r="C85" s="3"/>
      <c r="D85" s="3">
        <v>0</v>
      </c>
    </row>
    <row r="86" spans="1:4">
      <c r="A86" s="2" t="s">
        <v>117</v>
      </c>
      <c r="B86" s="3">
        <v>0</v>
      </c>
      <c r="C86" s="3"/>
      <c r="D86" s="3">
        <v>0</v>
      </c>
    </row>
    <row r="87" spans="1:4">
      <c r="A87" s="2" t="s">
        <v>517</v>
      </c>
      <c r="B87" s="5">
        <v>-3000</v>
      </c>
      <c r="C87" s="3"/>
      <c r="D87" s="3" t="s">
        <v>8</v>
      </c>
    </row>
    <row r="88" spans="1:4">
      <c r="A88" s="2" t="s">
        <v>118</v>
      </c>
      <c r="B88" s="5">
        <v>-2050</v>
      </c>
      <c r="C88" s="3"/>
      <c r="D88" s="5">
        <v>-1084</v>
      </c>
    </row>
    <row r="89" spans="1:4" ht="30">
      <c r="A89" s="2" t="s">
        <v>119</v>
      </c>
      <c r="B89" s="5">
        <v>-5724</v>
      </c>
      <c r="C89" s="3"/>
      <c r="D89" s="5">
        <v>-1474</v>
      </c>
    </row>
    <row r="90" spans="1:4" ht="30">
      <c r="A90" s="2" t="s">
        <v>120</v>
      </c>
      <c r="B90" s="5">
        <v>-7486</v>
      </c>
      <c r="C90" s="3"/>
      <c r="D90" s="3">
        <v>986</v>
      </c>
    </row>
    <row r="91" spans="1:4">
      <c r="A91" s="7" t="s">
        <v>29</v>
      </c>
      <c r="B91" s="3" t="s">
        <v>8</v>
      </c>
      <c r="C91" s="3"/>
      <c r="D91" s="3" t="s">
        <v>8</v>
      </c>
    </row>
    <row r="92" spans="1:4">
      <c r="A92" s="2" t="s">
        <v>121</v>
      </c>
      <c r="B92" s="5">
        <v>9484</v>
      </c>
      <c r="C92" s="3"/>
      <c r="D92" s="5">
        <v>7450</v>
      </c>
    </row>
    <row r="93" spans="1:4">
      <c r="A93" s="2" t="s">
        <v>122</v>
      </c>
      <c r="B93" s="5">
        <v>1998</v>
      </c>
      <c r="C93" s="3"/>
      <c r="D93" s="5">
        <v>8436</v>
      </c>
    </row>
    <row r="94" spans="1:4">
      <c r="A94" s="2" t="s">
        <v>344</v>
      </c>
      <c r="B94" s="3" t="s">
        <v>8</v>
      </c>
      <c r="C94" s="3"/>
      <c r="D94" s="3" t="s">
        <v>8</v>
      </c>
    </row>
    <row r="95" spans="1:4" ht="30">
      <c r="A95" s="7" t="s">
        <v>359</v>
      </c>
      <c r="B95" s="3" t="s">
        <v>8</v>
      </c>
      <c r="C95" s="3"/>
      <c r="D95" s="3" t="s">
        <v>8</v>
      </c>
    </row>
    <row r="96" spans="1:4">
      <c r="A96" s="2" t="s">
        <v>497</v>
      </c>
      <c r="B96" s="5">
        <v>-3000</v>
      </c>
      <c r="C96" s="3"/>
      <c r="D96" s="3">
        <v>0</v>
      </c>
    </row>
    <row r="97" spans="1:4">
      <c r="A97" s="7" t="s">
        <v>105</v>
      </c>
      <c r="B97" s="3" t="s">
        <v>8</v>
      </c>
      <c r="C97" s="3"/>
      <c r="D97" s="3" t="s">
        <v>8</v>
      </c>
    </row>
    <row r="98" spans="1:4">
      <c r="A98" s="2" t="s">
        <v>106</v>
      </c>
      <c r="B98" s="3">
        <v>0</v>
      </c>
      <c r="C98" s="3"/>
      <c r="D98" s="3">
        <v>0</v>
      </c>
    </row>
    <row r="99" spans="1:4" ht="30">
      <c r="A99" s="2" t="s">
        <v>107</v>
      </c>
      <c r="B99" s="3">
        <v>0</v>
      </c>
      <c r="C99" s="3"/>
      <c r="D99" s="3">
        <v>0</v>
      </c>
    </row>
    <row r="100" spans="1:4">
      <c r="A100" s="2" t="s">
        <v>108</v>
      </c>
      <c r="B100" s="3">
        <v>0</v>
      </c>
      <c r="C100" s="3"/>
      <c r="D100" s="3">
        <v>0</v>
      </c>
    </row>
    <row r="101" spans="1:4">
      <c r="A101" s="2" t="s">
        <v>109</v>
      </c>
      <c r="B101" s="3">
        <v>0</v>
      </c>
      <c r="C101" s="3"/>
      <c r="D101" s="3">
        <v>0</v>
      </c>
    </row>
    <row r="102" spans="1:4">
      <c r="A102" s="2" t="s">
        <v>110</v>
      </c>
      <c r="B102" s="3">
        <v>0</v>
      </c>
      <c r="C102" s="3"/>
      <c r="D102" s="3">
        <v>0</v>
      </c>
    </row>
    <row r="103" spans="1:4">
      <c r="A103" s="7" t="s">
        <v>111</v>
      </c>
      <c r="B103" s="3" t="s">
        <v>8</v>
      </c>
      <c r="C103" s="3"/>
      <c r="D103" s="3" t="s">
        <v>8</v>
      </c>
    </row>
    <row r="104" spans="1:4">
      <c r="A104" s="2" t="s">
        <v>112</v>
      </c>
      <c r="B104" s="3">
        <v>0</v>
      </c>
      <c r="C104" s="3"/>
      <c r="D104" s="3">
        <v>0</v>
      </c>
    </row>
    <row r="105" spans="1:4">
      <c r="A105" s="2" t="s">
        <v>113</v>
      </c>
      <c r="B105" s="3">
        <v>0</v>
      </c>
      <c r="C105" s="3"/>
      <c r="D105" s="3">
        <v>0</v>
      </c>
    </row>
    <row r="106" spans="1:4" ht="30">
      <c r="A106" s="2" t="s">
        <v>114</v>
      </c>
      <c r="B106" s="3">
        <v>0</v>
      </c>
      <c r="C106" s="3"/>
      <c r="D106" s="3">
        <v>0</v>
      </c>
    </row>
    <row r="107" spans="1:4">
      <c r="A107" s="2" t="s">
        <v>115</v>
      </c>
      <c r="B107" s="3">
        <v>0</v>
      </c>
      <c r="C107" s="3"/>
      <c r="D107" s="3">
        <v>0</v>
      </c>
    </row>
    <row r="108" spans="1:4">
      <c r="A108" s="2" t="s">
        <v>116</v>
      </c>
      <c r="B108" s="3">
        <v>0</v>
      </c>
      <c r="C108" s="3"/>
      <c r="D108" s="3">
        <v>0</v>
      </c>
    </row>
    <row r="109" spans="1:4">
      <c r="A109" s="2" t="s">
        <v>117</v>
      </c>
      <c r="B109" s="3">
        <v>0</v>
      </c>
      <c r="C109" s="3"/>
      <c r="D109" s="3">
        <v>0</v>
      </c>
    </row>
    <row r="110" spans="1:4">
      <c r="A110" s="2" t="s">
        <v>517</v>
      </c>
      <c r="B110" s="5">
        <v>3000</v>
      </c>
      <c r="C110" s="3"/>
      <c r="D110" s="3" t="s">
        <v>8</v>
      </c>
    </row>
    <row r="111" spans="1:4">
      <c r="A111" s="2" t="s">
        <v>118</v>
      </c>
      <c r="B111" s="3">
        <v>0</v>
      </c>
      <c r="C111" s="3"/>
      <c r="D111" s="3">
        <v>0</v>
      </c>
    </row>
    <row r="112" spans="1:4" ht="30">
      <c r="A112" s="2" t="s">
        <v>119</v>
      </c>
      <c r="B112" s="5">
        <v>3000</v>
      </c>
      <c r="C112" s="3"/>
      <c r="D112" s="3">
        <v>0</v>
      </c>
    </row>
    <row r="113" spans="1:4" ht="30">
      <c r="A113" s="2" t="s">
        <v>120</v>
      </c>
      <c r="B113" s="3">
        <v>0</v>
      </c>
      <c r="C113" s="3"/>
      <c r="D113" s="3">
        <v>0</v>
      </c>
    </row>
    <row r="114" spans="1:4">
      <c r="A114" s="7" t="s">
        <v>29</v>
      </c>
      <c r="B114" s="3" t="s">
        <v>8</v>
      </c>
      <c r="C114" s="3"/>
      <c r="D114" s="3" t="s">
        <v>8</v>
      </c>
    </row>
    <row r="115" spans="1:4">
      <c r="A115" s="2" t="s">
        <v>121</v>
      </c>
      <c r="B115" s="3">
        <v>0</v>
      </c>
      <c r="C115" s="3"/>
      <c r="D115" s="3">
        <v>0</v>
      </c>
    </row>
    <row r="116" spans="1:4">
      <c r="A116" s="2" t="s">
        <v>122</v>
      </c>
      <c r="B116" s="8">
        <v>0</v>
      </c>
      <c r="C116" s="3"/>
      <c r="D116" s="8">
        <v>0</v>
      </c>
    </row>
    <row r="117" spans="1:4">
      <c r="A117" s="10"/>
      <c r="B117" s="10"/>
      <c r="C117" s="10"/>
      <c r="D117" s="10"/>
    </row>
    <row r="118" spans="1:4" ht="15" customHeight="1">
      <c r="A118" s="2" t="s">
        <v>30</v>
      </c>
      <c r="B118" s="11" t="s">
        <v>61</v>
      </c>
      <c r="C118" s="11"/>
      <c r="D118" s="11"/>
    </row>
  </sheetData>
  <mergeCells count="4">
    <mergeCell ref="B1:D1"/>
    <mergeCell ref="B2:C2"/>
    <mergeCell ref="A117:D117"/>
    <mergeCell ref="B118:D1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2.42578125" bestFit="1" customWidth="1"/>
    <col min="3" max="4" width="12.28515625" bestFit="1" customWidth="1"/>
    <col min="5" max="6" width="12.5703125" bestFit="1" customWidth="1"/>
    <col min="7" max="7" width="13.7109375" bestFit="1" customWidth="1"/>
    <col min="8" max="8" width="24.85546875" bestFit="1" customWidth="1"/>
    <col min="9" max="9" width="18.28515625" bestFit="1" customWidth="1"/>
    <col min="10" max="10" width="24.85546875" bestFit="1" customWidth="1"/>
    <col min="11" max="18" width="36.5703125" bestFit="1" customWidth="1"/>
  </cols>
  <sheetData>
    <row r="1" spans="1:18">
      <c r="A1" s="6" t="s">
        <v>763</v>
      </c>
      <c r="B1" s="6" t="s">
        <v>628</v>
      </c>
      <c r="C1" s="1" t="s">
        <v>647</v>
      </c>
      <c r="D1" s="1" t="s">
        <v>648</v>
      </c>
      <c r="E1" s="1" t="s">
        <v>2</v>
      </c>
      <c r="F1" s="1" t="s">
        <v>649</v>
      </c>
      <c r="G1" s="1" t="s">
        <v>648</v>
      </c>
      <c r="H1" s="1" t="s">
        <v>649</v>
      </c>
      <c r="I1" s="1" t="s">
        <v>764</v>
      </c>
      <c r="J1" s="1" t="s">
        <v>764</v>
      </c>
      <c r="K1" s="1" t="s">
        <v>766</v>
      </c>
      <c r="L1" s="1" t="s">
        <v>648</v>
      </c>
      <c r="M1" s="1" t="s">
        <v>766</v>
      </c>
      <c r="N1" s="1" t="s">
        <v>766</v>
      </c>
      <c r="O1" s="1" t="s">
        <v>766</v>
      </c>
      <c r="P1" s="1" t="s">
        <v>766</v>
      </c>
      <c r="Q1" s="1" t="s">
        <v>766</v>
      </c>
      <c r="R1" s="1" t="s">
        <v>764</v>
      </c>
    </row>
    <row r="2" spans="1:18">
      <c r="A2" s="6"/>
      <c r="B2" s="6"/>
      <c r="C2" s="1" t="s">
        <v>642</v>
      </c>
      <c r="D2" s="1" t="s">
        <v>642</v>
      </c>
      <c r="E2" s="1" t="s">
        <v>642</v>
      </c>
      <c r="F2" s="1" t="s">
        <v>642</v>
      </c>
      <c r="G2" s="1" t="s">
        <v>642</v>
      </c>
      <c r="H2" s="1" t="s">
        <v>658</v>
      </c>
      <c r="I2" s="1" t="s">
        <v>765</v>
      </c>
      <c r="J2" s="1" t="s">
        <v>765</v>
      </c>
      <c r="K2" s="1" t="s">
        <v>765</v>
      </c>
      <c r="L2" s="1" t="s">
        <v>765</v>
      </c>
      <c r="M2" s="1" t="s">
        <v>765</v>
      </c>
      <c r="N2" s="1" t="s">
        <v>765</v>
      </c>
      <c r="O2" s="1" t="s">
        <v>765</v>
      </c>
      <c r="P2" s="1" t="s">
        <v>765</v>
      </c>
      <c r="Q2" s="1" t="s">
        <v>765</v>
      </c>
      <c r="R2" s="1" t="s">
        <v>765</v>
      </c>
    </row>
    <row r="3" spans="1:18" ht="30">
      <c r="A3" s="6"/>
      <c r="B3" s="6"/>
      <c r="C3" s="1"/>
      <c r="D3" s="1"/>
      <c r="E3" s="1"/>
      <c r="F3" s="1"/>
      <c r="G3" s="1" t="s">
        <v>650</v>
      </c>
      <c r="H3" s="1"/>
      <c r="I3" s="1" t="s">
        <v>642</v>
      </c>
      <c r="J3" s="1" t="s">
        <v>658</v>
      </c>
      <c r="K3" s="1" t="s">
        <v>767</v>
      </c>
      <c r="L3" s="1" t="s">
        <v>767</v>
      </c>
      <c r="M3" s="1" t="s">
        <v>767</v>
      </c>
      <c r="N3" s="1" t="s">
        <v>767</v>
      </c>
      <c r="O3" s="1" t="s">
        <v>767</v>
      </c>
      <c r="P3" s="1" t="s">
        <v>767</v>
      </c>
      <c r="Q3" s="1" t="s">
        <v>767</v>
      </c>
      <c r="R3" s="1" t="s">
        <v>772</v>
      </c>
    </row>
    <row r="4" spans="1:18">
      <c r="A4" s="6"/>
      <c r="B4" s="6"/>
      <c r="C4" s="1"/>
      <c r="D4" s="1"/>
      <c r="E4" s="1"/>
      <c r="F4" s="1"/>
      <c r="G4" s="1"/>
      <c r="H4" s="1"/>
      <c r="I4" s="1" t="s">
        <v>650</v>
      </c>
      <c r="J4" s="1"/>
      <c r="K4" s="1"/>
      <c r="L4" s="1"/>
      <c r="M4" s="1" t="s">
        <v>768</v>
      </c>
      <c r="N4" s="1" t="s">
        <v>769</v>
      </c>
      <c r="O4" s="1" t="s">
        <v>770</v>
      </c>
      <c r="P4" s="1" t="s">
        <v>771</v>
      </c>
      <c r="Q4" s="1" t="s">
        <v>658</v>
      </c>
      <c r="R4" s="1"/>
    </row>
    <row r="5" spans="1:18">
      <c r="A5" s="7" t="s">
        <v>551</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row>
    <row r="6" spans="1:18" ht="30">
      <c r="A6" s="2" t="s">
        <v>773</v>
      </c>
      <c r="B6" s="3" t="s">
        <v>8</v>
      </c>
      <c r="C6" s="3" t="s">
        <v>8</v>
      </c>
      <c r="D6" s="3" t="s">
        <v>8</v>
      </c>
      <c r="E6" s="3" t="s">
        <v>8</v>
      </c>
      <c r="F6" s="8">
        <v>170000000</v>
      </c>
      <c r="G6" s="3" t="s">
        <v>8</v>
      </c>
      <c r="H6" s="8">
        <v>15000000</v>
      </c>
      <c r="I6" s="3" t="s">
        <v>8</v>
      </c>
      <c r="J6" s="8">
        <v>15000000</v>
      </c>
      <c r="K6" s="8">
        <v>145000000</v>
      </c>
      <c r="L6" s="3" t="s">
        <v>8</v>
      </c>
      <c r="M6" s="3" t="s">
        <v>8</v>
      </c>
      <c r="N6" s="3" t="s">
        <v>8</v>
      </c>
      <c r="O6" s="3" t="s">
        <v>8</v>
      </c>
      <c r="P6" s="8">
        <v>60000000</v>
      </c>
      <c r="Q6" s="8">
        <v>12500000</v>
      </c>
      <c r="R6" s="3" t="s">
        <v>8</v>
      </c>
    </row>
    <row r="7" spans="1:18">
      <c r="A7" s="2" t="s">
        <v>774</v>
      </c>
      <c r="B7" s="5">
        <v>250000000</v>
      </c>
      <c r="C7" s="3" t="s">
        <v>8</v>
      </c>
      <c r="D7" s="3" t="s">
        <v>8</v>
      </c>
      <c r="E7" s="3" t="s">
        <v>8</v>
      </c>
      <c r="F7" s="3" t="s">
        <v>8</v>
      </c>
      <c r="G7" s="3" t="s">
        <v>8</v>
      </c>
      <c r="H7" s="3" t="s">
        <v>8</v>
      </c>
      <c r="I7" s="3" t="s">
        <v>8</v>
      </c>
      <c r="J7" s="3" t="s">
        <v>8</v>
      </c>
      <c r="K7" s="3" t="s">
        <v>8</v>
      </c>
      <c r="L7" s="3" t="s">
        <v>8</v>
      </c>
      <c r="M7" s="3" t="s">
        <v>8</v>
      </c>
      <c r="N7" s="3" t="s">
        <v>8</v>
      </c>
      <c r="O7" s="5">
        <v>85000000</v>
      </c>
      <c r="P7" s="3" t="s">
        <v>8</v>
      </c>
      <c r="Q7" s="3" t="s">
        <v>8</v>
      </c>
      <c r="R7" s="3" t="s">
        <v>8</v>
      </c>
    </row>
    <row r="8" spans="1:18" ht="30">
      <c r="A8" s="2" t="s">
        <v>775</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5">
        <v>50000000</v>
      </c>
    </row>
    <row r="9" spans="1:18">
      <c r="A9" s="2" t="s">
        <v>680</v>
      </c>
      <c r="B9" s="3" t="s">
        <v>8</v>
      </c>
      <c r="C9" s="3" t="s">
        <v>8</v>
      </c>
      <c r="D9" s="3" t="s">
        <v>8</v>
      </c>
      <c r="E9" s="3" t="s">
        <v>8</v>
      </c>
      <c r="F9" s="3" t="s">
        <v>8</v>
      </c>
      <c r="G9" s="3" t="s">
        <v>8</v>
      </c>
      <c r="H9" s="3" t="s">
        <v>8</v>
      </c>
      <c r="I9" s="3" t="s">
        <v>8</v>
      </c>
      <c r="J9" s="3" t="s">
        <v>8</v>
      </c>
      <c r="K9" s="3">
        <v>1</v>
      </c>
      <c r="L9" s="3" t="s">
        <v>8</v>
      </c>
      <c r="M9" s="3" t="s">
        <v>8</v>
      </c>
      <c r="N9" s="3" t="s">
        <v>8</v>
      </c>
      <c r="O9" s="3" t="s">
        <v>8</v>
      </c>
      <c r="P9" s="3" t="s">
        <v>8</v>
      </c>
      <c r="Q9" s="3" t="s">
        <v>8</v>
      </c>
      <c r="R9" s="3" t="s">
        <v>8</v>
      </c>
    </row>
    <row r="10" spans="1:18" ht="45">
      <c r="A10" s="2" t="s">
        <v>685</v>
      </c>
      <c r="B10" s="3" t="s">
        <v>8</v>
      </c>
      <c r="C10" s="129">
        <v>0.85</v>
      </c>
      <c r="D10" s="3" t="s">
        <v>8</v>
      </c>
      <c r="E10" s="3" t="s">
        <v>8</v>
      </c>
      <c r="F10" s="3" t="s">
        <v>8</v>
      </c>
      <c r="G10" s="129">
        <v>0.7</v>
      </c>
      <c r="H10" s="3" t="s">
        <v>8</v>
      </c>
      <c r="I10" s="129">
        <v>0.7</v>
      </c>
      <c r="J10" s="3" t="s">
        <v>8</v>
      </c>
      <c r="K10" s="3" t="s">
        <v>8</v>
      </c>
      <c r="L10" s="129">
        <v>0.77500000000000002</v>
      </c>
      <c r="M10" s="3" t="s">
        <v>8</v>
      </c>
      <c r="N10" s="3" t="s">
        <v>8</v>
      </c>
      <c r="O10" s="3" t="s">
        <v>8</v>
      </c>
      <c r="P10" s="3" t="s">
        <v>8</v>
      </c>
      <c r="Q10" s="3" t="s">
        <v>8</v>
      </c>
      <c r="R10" s="3" t="s">
        <v>8</v>
      </c>
    </row>
    <row r="11" spans="1:18" ht="30">
      <c r="A11" s="2" t="s">
        <v>686</v>
      </c>
      <c r="B11" s="3" t="s">
        <v>8</v>
      </c>
      <c r="C11" s="129">
        <v>0.6</v>
      </c>
      <c r="D11" s="3" t="s">
        <v>8</v>
      </c>
      <c r="E11" s="3" t="s">
        <v>8</v>
      </c>
      <c r="F11" s="3" t="s">
        <v>8</v>
      </c>
      <c r="G11" s="129">
        <v>0.4</v>
      </c>
      <c r="H11" s="3" t="s">
        <v>8</v>
      </c>
      <c r="I11" s="129">
        <v>0.4</v>
      </c>
      <c r="J11" s="3" t="s">
        <v>8</v>
      </c>
      <c r="K11" s="3" t="s">
        <v>8</v>
      </c>
      <c r="L11" s="129">
        <v>0.5</v>
      </c>
      <c r="M11" s="3" t="s">
        <v>8</v>
      </c>
      <c r="N11" s="3" t="s">
        <v>8</v>
      </c>
      <c r="O11" s="3" t="s">
        <v>8</v>
      </c>
      <c r="P11" s="3" t="s">
        <v>8</v>
      </c>
      <c r="Q11" s="3" t="s">
        <v>8</v>
      </c>
      <c r="R11" s="3" t="s">
        <v>8</v>
      </c>
    </row>
    <row r="12" spans="1:18" ht="30">
      <c r="A12" s="2" t="s">
        <v>668</v>
      </c>
      <c r="B12" s="3" t="s">
        <v>8</v>
      </c>
      <c r="C12" s="3" t="s">
        <v>8</v>
      </c>
      <c r="D12" s="3" t="s">
        <v>8</v>
      </c>
      <c r="E12" s="8">
        <v>25000000</v>
      </c>
      <c r="F12" s="3" t="s">
        <v>8</v>
      </c>
      <c r="G12" s="3" t="s">
        <v>8</v>
      </c>
      <c r="H12" s="3" t="s">
        <v>8</v>
      </c>
      <c r="I12" s="3" t="s">
        <v>8</v>
      </c>
      <c r="J12" s="3" t="s">
        <v>8</v>
      </c>
      <c r="K12" s="8">
        <v>25000000</v>
      </c>
      <c r="L12" s="3" t="s">
        <v>8</v>
      </c>
      <c r="M12" s="3" t="s">
        <v>8</v>
      </c>
      <c r="N12" s="3" t="s">
        <v>8</v>
      </c>
      <c r="O12" s="3" t="s">
        <v>8</v>
      </c>
      <c r="P12" s="3" t="s">
        <v>8</v>
      </c>
      <c r="Q12" s="3" t="s">
        <v>8</v>
      </c>
      <c r="R12" s="3" t="s">
        <v>8</v>
      </c>
    </row>
    <row r="13" spans="1:18" ht="30">
      <c r="A13" s="2" t="s">
        <v>664</v>
      </c>
      <c r="B13" s="3" t="s">
        <v>8</v>
      </c>
      <c r="C13" s="3" t="s">
        <v>8</v>
      </c>
      <c r="D13" s="3" t="s">
        <v>8</v>
      </c>
      <c r="E13" s="3" t="s">
        <v>8</v>
      </c>
      <c r="F13" s="3" t="s">
        <v>8</v>
      </c>
      <c r="G13" s="3" t="s">
        <v>8</v>
      </c>
      <c r="H13" s="3" t="s">
        <v>8</v>
      </c>
      <c r="I13" s="3" t="s">
        <v>8</v>
      </c>
      <c r="J13" s="3" t="s">
        <v>8</v>
      </c>
      <c r="K13" s="3" t="s">
        <v>8</v>
      </c>
      <c r="L13" s="3" t="s">
        <v>8</v>
      </c>
      <c r="M13" s="129">
        <v>0.05</v>
      </c>
      <c r="N13" s="129">
        <v>7.0000000000000007E-2</v>
      </c>
      <c r="O13" s="3" t="s">
        <v>8</v>
      </c>
      <c r="P13" s="3" t="s">
        <v>8</v>
      </c>
      <c r="Q13" s="3" t="s">
        <v>8</v>
      </c>
      <c r="R13" s="3" t="s">
        <v>8</v>
      </c>
    </row>
    <row r="14" spans="1:18">
      <c r="A14" s="2" t="s">
        <v>776</v>
      </c>
      <c r="B14" s="3" t="s">
        <v>8</v>
      </c>
      <c r="C14" s="3" t="s">
        <v>8</v>
      </c>
      <c r="D14" s="3" t="s">
        <v>8</v>
      </c>
      <c r="E14" s="3" t="s">
        <v>8</v>
      </c>
      <c r="F14" s="3" t="s">
        <v>8</v>
      </c>
      <c r="G14" s="3" t="s">
        <v>8</v>
      </c>
      <c r="H14" s="3" t="s">
        <v>8</v>
      </c>
      <c r="I14" s="3" t="s">
        <v>8</v>
      </c>
      <c r="J14" s="3" t="s">
        <v>8</v>
      </c>
      <c r="K14" s="3" t="s">
        <v>8</v>
      </c>
      <c r="L14" s="3" t="s">
        <v>8</v>
      </c>
      <c r="M14" s="3" t="s">
        <v>8</v>
      </c>
      <c r="N14" s="129">
        <v>1.2500000000000001E-2</v>
      </c>
      <c r="O14" s="3" t="s">
        <v>8</v>
      </c>
      <c r="P14" s="3" t="s">
        <v>8</v>
      </c>
      <c r="Q14" s="3" t="s">
        <v>8</v>
      </c>
      <c r="R14" s="3" t="s">
        <v>8</v>
      </c>
    </row>
    <row r="15" spans="1:18">
      <c r="A15" s="2" t="s">
        <v>665</v>
      </c>
      <c r="B15" s="3" t="s">
        <v>8</v>
      </c>
      <c r="C15" s="3" t="s">
        <v>8</v>
      </c>
      <c r="D15" s="129">
        <v>5.0000000000000001E-3</v>
      </c>
      <c r="E15" s="3" t="s">
        <v>8</v>
      </c>
      <c r="F15" s="3" t="s">
        <v>8</v>
      </c>
      <c r="G15" s="3" t="s">
        <v>8</v>
      </c>
      <c r="H15" s="3" t="s">
        <v>8</v>
      </c>
      <c r="I15" s="3" t="s">
        <v>8</v>
      </c>
      <c r="J15" s="3" t="s">
        <v>8</v>
      </c>
      <c r="K15" s="129">
        <v>0.02</v>
      </c>
      <c r="L15" s="3" t="s">
        <v>8</v>
      </c>
      <c r="M15" s="3" t="s">
        <v>8</v>
      </c>
      <c r="N15" s="3" t="s">
        <v>8</v>
      </c>
      <c r="O15" s="3" t="s">
        <v>8</v>
      </c>
      <c r="P15" s="3" t="s">
        <v>8</v>
      </c>
      <c r="Q15" s="3" t="s">
        <v>8</v>
      </c>
      <c r="R15" s="3" t="s">
        <v>8</v>
      </c>
    </row>
    <row r="16" spans="1:18">
      <c r="A16" s="2" t="s">
        <v>777</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129">
        <v>0.03</v>
      </c>
      <c r="R16" s="3" t="s">
        <v>8</v>
      </c>
    </row>
    <row r="17" spans="1:18" ht="30">
      <c r="A17" s="2" t="s">
        <v>778</v>
      </c>
      <c r="B17" s="3" t="s">
        <v>8</v>
      </c>
      <c r="C17" s="3" t="s">
        <v>8</v>
      </c>
      <c r="D17" s="3" t="s">
        <v>8</v>
      </c>
      <c r="E17" s="3" t="s">
        <v>8</v>
      </c>
      <c r="F17" s="3" t="s">
        <v>8</v>
      </c>
      <c r="G17" s="3" t="s">
        <v>8</v>
      </c>
      <c r="H17" s="3" t="s">
        <v>8</v>
      </c>
      <c r="I17" s="3" t="s">
        <v>8</v>
      </c>
      <c r="J17" s="3" t="s">
        <v>8</v>
      </c>
      <c r="K17" s="129">
        <v>0.01</v>
      </c>
      <c r="L17" s="3" t="s">
        <v>8</v>
      </c>
      <c r="M17" s="3" t="s">
        <v>8</v>
      </c>
      <c r="N17" s="3" t="s">
        <v>8</v>
      </c>
      <c r="O17" s="3" t="s">
        <v>8</v>
      </c>
      <c r="P17" s="3" t="s">
        <v>8</v>
      </c>
      <c r="Q17" s="3" t="s">
        <v>8</v>
      </c>
      <c r="R17" s="3" t="s">
        <v>8</v>
      </c>
    </row>
    <row r="18" spans="1:18" ht="30">
      <c r="A18" s="2" t="s">
        <v>779</v>
      </c>
      <c r="B18" s="3" t="s">
        <v>8</v>
      </c>
      <c r="C18" s="3" t="s">
        <v>8</v>
      </c>
      <c r="D18" s="3" t="s">
        <v>8</v>
      </c>
      <c r="E18" s="3" t="s">
        <v>8</v>
      </c>
      <c r="F18" s="3" t="s">
        <v>8</v>
      </c>
      <c r="G18" s="3" t="s">
        <v>8</v>
      </c>
      <c r="H18" s="3" t="s">
        <v>8</v>
      </c>
      <c r="I18" s="3" t="s">
        <v>8</v>
      </c>
      <c r="J18" s="3" t="s">
        <v>8</v>
      </c>
      <c r="K18" s="129">
        <v>0.05</v>
      </c>
      <c r="L18" s="3" t="s">
        <v>8</v>
      </c>
      <c r="M18" s="3" t="s">
        <v>8</v>
      </c>
      <c r="N18" s="3" t="s">
        <v>8</v>
      </c>
      <c r="O18" s="3" t="s">
        <v>8</v>
      </c>
      <c r="P18" s="3" t="s">
        <v>8</v>
      </c>
      <c r="Q18" s="3" t="s">
        <v>8</v>
      </c>
      <c r="R18" s="3" t="s">
        <v>8</v>
      </c>
    </row>
    <row r="19" spans="1:18" ht="45">
      <c r="A19" s="2" t="s">
        <v>780</v>
      </c>
      <c r="B19" s="3" t="s">
        <v>8</v>
      </c>
      <c r="C19" s="3" t="s">
        <v>8</v>
      </c>
      <c r="D19" s="3" t="s">
        <v>8</v>
      </c>
      <c r="E19" s="3" t="s">
        <v>8</v>
      </c>
      <c r="F19" s="3" t="s">
        <v>8</v>
      </c>
      <c r="G19" s="3" t="s">
        <v>8</v>
      </c>
      <c r="H19" s="3" t="s">
        <v>8</v>
      </c>
      <c r="I19" s="3" t="s">
        <v>8</v>
      </c>
      <c r="J19" s="3" t="s">
        <v>8</v>
      </c>
      <c r="K19" s="129">
        <v>0.03</v>
      </c>
      <c r="L19" s="3" t="s">
        <v>8</v>
      </c>
      <c r="M19" s="3" t="s">
        <v>8</v>
      </c>
      <c r="N19" s="3" t="s">
        <v>8</v>
      </c>
      <c r="O19" s="3" t="s">
        <v>8</v>
      </c>
      <c r="P19" s="3" t="s">
        <v>8</v>
      </c>
      <c r="Q19" s="3" t="s">
        <v>8</v>
      </c>
      <c r="R19" s="3" t="s">
        <v>8</v>
      </c>
    </row>
    <row r="20" spans="1:18" ht="45">
      <c r="A20" s="2" t="s">
        <v>781</v>
      </c>
      <c r="B20" s="3" t="s">
        <v>8</v>
      </c>
      <c r="C20" s="3" t="s">
        <v>8</v>
      </c>
      <c r="D20" s="3" t="s">
        <v>8</v>
      </c>
      <c r="E20" s="3" t="s">
        <v>8</v>
      </c>
      <c r="F20" s="3" t="s">
        <v>8</v>
      </c>
      <c r="G20" s="3" t="s">
        <v>8</v>
      </c>
      <c r="H20" s="3" t="s">
        <v>8</v>
      </c>
      <c r="I20" s="3" t="s">
        <v>8</v>
      </c>
      <c r="J20" s="3" t="s">
        <v>8</v>
      </c>
      <c r="K20" s="129">
        <v>0.01</v>
      </c>
      <c r="L20" s="3" t="s">
        <v>8</v>
      </c>
      <c r="M20" s="3" t="s">
        <v>8</v>
      </c>
      <c r="N20" s="3" t="s">
        <v>8</v>
      </c>
      <c r="O20" s="3" t="s">
        <v>8</v>
      </c>
      <c r="P20" s="3" t="s">
        <v>8</v>
      </c>
      <c r="Q20" s="3" t="s">
        <v>8</v>
      </c>
      <c r="R20" s="3" t="s">
        <v>8</v>
      </c>
    </row>
    <row r="21" spans="1:18" ht="30">
      <c r="A21" s="2" t="s">
        <v>782</v>
      </c>
      <c r="B21" s="3" t="s">
        <v>8</v>
      </c>
      <c r="C21" s="3" t="s">
        <v>8</v>
      </c>
      <c r="D21" s="3" t="s">
        <v>8</v>
      </c>
      <c r="E21" s="3" t="s">
        <v>8</v>
      </c>
      <c r="F21" s="3" t="s">
        <v>8</v>
      </c>
      <c r="G21" s="3" t="s">
        <v>8</v>
      </c>
      <c r="H21" s="3" t="s">
        <v>8</v>
      </c>
      <c r="I21" s="3" t="s">
        <v>8</v>
      </c>
      <c r="J21" s="3" t="s">
        <v>8</v>
      </c>
      <c r="K21" s="129">
        <v>0</v>
      </c>
      <c r="L21" s="3" t="s">
        <v>8</v>
      </c>
      <c r="M21" s="3" t="s">
        <v>8</v>
      </c>
      <c r="N21" s="3" t="s">
        <v>8</v>
      </c>
      <c r="O21" s="3" t="s">
        <v>8</v>
      </c>
      <c r="P21" s="3" t="s">
        <v>8</v>
      </c>
      <c r="Q21" s="3" t="s">
        <v>8</v>
      </c>
      <c r="R21" s="3" t="s">
        <v>8</v>
      </c>
    </row>
  </sheetData>
  <mergeCells count="2">
    <mergeCell ref="A1:A4"/>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7.5703125" customWidth="1"/>
    <col min="3" max="3" width="7.7109375" customWidth="1"/>
    <col min="4" max="4" width="36.140625" customWidth="1"/>
  </cols>
  <sheetData>
    <row r="1" spans="1:4" ht="15" customHeight="1">
      <c r="A1" s="1" t="s">
        <v>94</v>
      </c>
      <c r="B1" s="6" t="s">
        <v>1</v>
      </c>
      <c r="C1" s="6"/>
      <c r="D1" s="6"/>
    </row>
    <row r="2" spans="1:4" ht="30">
      <c r="A2" s="1" t="s">
        <v>26</v>
      </c>
      <c r="B2" s="6" t="s">
        <v>2</v>
      </c>
      <c r="C2" s="6"/>
      <c r="D2" s="1" t="s">
        <v>70</v>
      </c>
    </row>
    <row r="3" spans="1:4" ht="30">
      <c r="A3" s="7" t="s">
        <v>95</v>
      </c>
      <c r="B3" s="3" t="s">
        <v>8</v>
      </c>
      <c r="C3" s="3"/>
      <c r="D3" s="3" t="s">
        <v>8</v>
      </c>
    </row>
    <row r="4" spans="1:4">
      <c r="A4" s="2" t="s">
        <v>89</v>
      </c>
      <c r="B4" s="8">
        <v>-25795</v>
      </c>
      <c r="C4" s="3"/>
      <c r="D4" s="8">
        <v>-18440</v>
      </c>
    </row>
    <row r="5" spans="1:4" ht="30">
      <c r="A5" s="7" t="s">
        <v>96</v>
      </c>
      <c r="B5" s="3" t="s">
        <v>8</v>
      </c>
      <c r="C5" s="3"/>
      <c r="D5" s="3" t="s">
        <v>8</v>
      </c>
    </row>
    <row r="6" spans="1:4" ht="30">
      <c r="A6" s="2" t="s">
        <v>80</v>
      </c>
      <c r="B6" s="5">
        <v>36990</v>
      </c>
      <c r="C6" s="3"/>
      <c r="D6" s="5">
        <v>38504</v>
      </c>
    </row>
    <row r="7" spans="1:4" ht="30">
      <c r="A7" s="2" t="s">
        <v>81</v>
      </c>
      <c r="B7" s="3">
        <v>452</v>
      </c>
      <c r="C7" s="3"/>
      <c r="D7" s="3">
        <v>300</v>
      </c>
    </row>
    <row r="8" spans="1:4" ht="30">
      <c r="A8" s="2" t="s">
        <v>97</v>
      </c>
      <c r="B8" s="3">
        <v>-646</v>
      </c>
      <c r="C8" s="3"/>
      <c r="D8" s="3">
        <v>-6</v>
      </c>
    </row>
    <row r="9" spans="1:4" ht="30">
      <c r="A9" s="2" t="s">
        <v>98</v>
      </c>
      <c r="B9" s="5">
        <v>17630</v>
      </c>
      <c r="C9" s="3"/>
      <c r="D9" s="5">
        <v>17117</v>
      </c>
    </row>
    <row r="10" spans="1:4" ht="30">
      <c r="A10" s="2" t="s">
        <v>99</v>
      </c>
      <c r="B10" s="5">
        <v>3703</v>
      </c>
      <c r="C10" s="3"/>
      <c r="D10" s="5">
        <v>9145</v>
      </c>
    </row>
    <row r="11" spans="1:4">
      <c r="A11" s="2" t="s">
        <v>34</v>
      </c>
      <c r="B11" s="5">
        <v>-3749</v>
      </c>
      <c r="C11" s="3"/>
      <c r="D11" s="5">
        <v>-12818</v>
      </c>
    </row>
    <row r="12" spans="1:4">
      <c r="A12" s="2" t="s">
        <v>100</v>
      </c>
      <c r="B12" s="5">
        <v>1678</v>
      </c>
      <c r="C12" s="3"/>
      <c r="D12" s="5">
        <v>1249</v>
      </c>
    </row>
    <row r="13" spans="1:4">
      <c r="A13" s="7" t="s">
        <v>101</v>
      </c>
      <c r="B13" s="3" t="s">
        <v>8</v>
      </c>
      <c r="C13" s="3"/>
      <c r="D13" s="3" t="s">
        <v>8</v>
      </c>
    </row>
    <row r="14" spans="1:4">
      <c r="A14" s="2" t="s">
        <v>102</v>
      </c>
      <c r="B14" s="5">
        <v>-82266</v>
      </c>
      <c r="C14" s="3"/>
      <c r="D14" s="5">
        <v>-34687</v>
      </c>
    </row>
    <row r="15" spans="1:4">
      <c r="A15" s="2" t="s">
        <v>33</v>
      </c>
      <c r="B15" s="5">
        <v>3123</v>
      </c>
      <c r="C15" s="3"/>
      <c r="D15" s="5">
        <v>2908</v>
      </c>
    </row>
    <row r="16" spans="1:4">
      <c r="A16" s="2" t="s">
        <v>40</v>
      </c>
      <c r="B16" s="3">
        <v>169</v>
      </c>
      <c r="C16" s="3"/>
      <c r="D16" s="5">
        <v>-3121</v>
      </c>
    </row>
    <row r="17" spans="1:4">
      <c r="A17" s="2" t="s">
        <v>103</v>
      </c>
      <c r="B17" s="5">
        <v>27251</v>
      </c>
      <c r="C17" s="3"/>
      <c r="D17" s="3">
        <v>827</v>
      </c>
    </row>
    <row r="18" spans="1:4">
      <c r="A18" s="2" t="s">
        <v>48</v>
      </c>
      <c r="B18" s="5">
        <v>4455</v>
      </c>
      <c r="C18" s="3"/>
      <c r="D18" s="5">
        <v>-9211</v>
      </c>
    </row>
    <row r="19" spans="1:4">
      <c r="A19" s="2" t="s">
        <v>104</v>
      </c>
      <c r="B19" s="5">
        <v>-17005</v>
      </c>
      <c r="C19" s="3"/>
      <c r="D19" s="5">
        <v>-8233</v>
      </c>
    </row>
    <row r="20" spans="1:4">
      <c r="A20" s="7" t="s">
        <v>105</v>
      </c>
      <c r="B20" s="3" t="s">
        <v>8</v>
      </c>
      <c r="C20" s="3"/>
      <c r="D20" s="3" t="s">
        <v>8</v>
      </c>
    </row>
    <row r="21" spans="1:4">
      <c r="A21" s="2" t="s">
        <v>106</v>
      </c>
      <c r="B21" s="5">
        <v>-16912</v>
      </c>
      <c r="C21" s="3"/>
      <c r="D21" s="5">
        <v>-31910</v>
      </c>
    </row>
    <row r="22" spans="1:4" ht="30">
      <c r="A22" s="2" t="s">
        <v>107</v>
      </c>
      <c r="B22" s="3">
        <v>801</v>
      </c>
      <c r="C22" s="3"/>
      <c r="D22" s="3">
        <v>194</v>
      </c>
    </row>
    <row r="23" spans="1:4">
      <c r="A23" s="2" t="s">
        <v>108</v>
      </c>
      <c r="B23" s="5">
        <v>3266</v>
      </c>
      <c r="C23" s="3"/>
      <c r="D23" s="5">
        <v>-3013</v>
      </c>
    </row>
    <row r="24" spans="1:4">
      <c r="A24" s="2" t="s">
        <v>109</v>
      </c>
      <c r="B24" s="5">
        <v>-4935</v>
      </c>
      <c r="C24" s="3"/>
      <c r="D24" s="3">
        <v>-133</v>
      </c>
    </row>
    <row r="25" spans="1:4">
      <c r="A25" s="2" t="s">
        <v>110</v>
      </c>
      <c r="B25" s="5">
        <v>-17780</v>
      </c>
      <c r="C25" s="3"/>
      <c r="D25" s="5">
        <v>-34862</v>
      </c>
    </row>
    <row r="26" spans="1:4">
      <c r="A26" s="7" t="s">
        <v>111</v>
      </c>
      <c r="B26" s="3" t="s">
        <v>8</v>
      </c>
      <c r="C26" s="3"/>
      <c r="D26" s="3" t="s">
        <v>8</v>
      </c>
    </row>
    <row r="27" spans="1:4">
      <c r="A27" s="2" t="s">
        <v>112</v>
      </c>
      <c r="B27" s="5">
        <v>252739</v>
      </c>
      <c r="C27" s="3"/>
      <c r="D27" s="5">
        <v>224413</v>
      </c>
    </row>
    <row r="28" spans="1:4">
      <c r="A28" s="2" t="s">
        <v>113</v>
      </c>
      <c r="B28" s="5">
        <v>-215418</v>
      </c>
      <c r="C28" s="3"/>
      <c r="D28" s="5">
        <v>-283361</v>
      </c>
    </row>
    <row r="29" spans="1:4" ht="30">
      <c r="A29" s="2" t="s">
        <v>114</v>
      </c>
      <c r="B29" s="3">
        <v>563</v>
      </c>
      <c r="C29" s="3"/>
      <c r="D29" s="5">
        <v>268513</v>
      </c>
    </row>
    <row r="30" spans="1:4">
      <c r="A30" s="2" t="s">
        <v>115</v>
      </c>
      <c r="B30" s="5">
        <v>-5236</v>
      </c>
      <c r="C30" s="3"/>
      <c r="D30" s="5">
        <v>-154029</v>
      </c>
    </row>
    <row r="31" spans="1:4">
      <c r="A31" s="2" t="s">
        <v>116</v>
      </c>
      <c r="B31" s="5">
        <v>-3023</v>
      </c>
      <c r="C31" s="3"/>
      <c r="D31" s="5">
        <v>-3846</v>
      </c>
    </row>
    <row r="32" spans="1:4">
      <c r="A32" s="2" t="s">
        <v>117</v>
      </c>
      <c r="B32" s="3">
        <v>-250</v>
      </c>
      <c r="C32" s="3"/>
      <c r="D32" s="5">
        <v>-14062</v>
      </c>
    </row>
    <row r="33" spans="1:4">
      <c r="A33" s="2" t="s">
        <v>118</v>
      </c>
      <c r="B33" s="5">
        <v>-2050</v>
      </c>
      <c r="C33" s="3"/>
      <c r="D33" s="5">
        <v>-1084</v>
      </c>
    </row>
    <row r="34" spans="1:4" ht="30">
      <c r="A34" s="2" t="s">
        <v>119</v>
      </c>
      <c r="B34" s="5">
        <v>27325</v>
      </c>
      <c r="C34" s="3"/>
      <c r="D34" s="5">
        <v>36544</v>
      </c>
    </row>
    <row r="35" spans="1:4" ht="30">
      <c r="A35" s="2" t="s">
        <v>120</v>
      </c>
      <c r="B35" s="5">
        <v>-7460</v>
      </c>
      <c r="C35" s="3"/>
      <c r="D35" s="5">
        <v>-6551</v>
      </c>
    </row>
    <row r="36" spans="1:4">
      <c r="A36" s="7" t="s">
        <v>29</v>
      </c>
      <c r="B36" s="3" t="s">
        <v>8</v>
      </c>
      <c r="C36" s="3"/>
      <c r="D36" s="3" t="s">
        <v>8</v>
      </c>
    </row>
    <row r="37" spans="1:4" ht="17.25">
      <c r="A37" s="2" t="s">
        <v>121</v>
      </c>
      <c r="B37" s="5">
        <v>9534</v>
      </c>
      <c r="C37" s="9" t="s">
        <v>30</v>
      </c>
      <c r="D37" s="5">
        <v>15032</v>
      </c>
    </row>
    <row r="38" spans="1:4">
      <c r="A38" s="2" t="s">
        <v>122</v>
      </c>
      <c r="B38" s="8">
        <v>2074</v>
      </c>
      <c r="C38" s="3"/>
      <c r="D38" s="8">
        <v>8481</v>
      </c>
    </row>
    <row r="39" spans="1:4">
      <c r="A39" s="10"/>
      <c r="B39" s="10"/>
      <c r="C39" s="10"/>
      <c r="D39" s="10"/>
    </row>
    <row r="40" spans="1:4" ht="15" customHeight="1">
      <c r="A40" s="2" t="s">
        <v>30</v>
      </c>
      <c r="B40" s="11" t="s">
        <v>61</v>
      </c>
      <c r="C40" s="11"/>
      <c r="D40" s="11"/>
    </row>
  </sheetData>
  <mergeCells count="4">
    <mergeCell ref="B1:D1"/>
    <mergeCell ref="B2:C2"/>
    <mergeCell ref="A39:D39"/>
    <mergeCell ref="B40:D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5703125" customWidth="1"/>
    <col min="3" max="3" width="9" bestFit="1" customWidth="1"/>
    <col min="4" max="4" width="2.5703125" bestFit="1" customWidth="1"/>
    <col min="5" max="5" width="21.7109375" bestFit="1" customWidth="1"/>
    <col min="6" max="6" width="21.5703125" bestFit="1" customWidth="1"/>
    <col min="7" max="7" width="19.140625" bestFit="1" customWidth="1"/>
    <col min="8" max="8" width="24" bestFit="1" customWidth="1"/>
    <col min="9" max="10" width="36.5703125" bestFit="1" customWidth="1"/>
    <col min="11" max="11" width="22.140625" bestFit="1" customWidth="1"/>
  </cols>
  <sheetData>
    <row r="1" spans="1:11" ht="30" customHeight="1">
      <c r="A1" s="6" t="s">
        <v>123</v>
      </c>
      <c r="B1" s="6"/>
      <c r="C1" s="6" t="s">
        <v>124</v>
      </c>
      <c r="D1" s="6"/>
      <c r="E1" s="1" t="s">
        <v>125</v>
      </c>
      <c r="F1" s="1" t="s">
        <v>125</v>
      </c>
      <c r="G1" s="6" t="s">
        <v>126</v>
      </c>
      <c r="H1" s="6" t="s">
        <v>127</v>
      </c>
      <c r="I1" s="6" t="s">
        <v>128</v>
      </c>
      <c r="J1" s="6" t="s">
        <v>129</v>
      </c>
      <c r="K1" s="6" t="s">
        <v>130</v>
      </c>
    </row>
    <row r="2" spans="1:11" ht="15" customHeight="1">
      <c r="A2" s="6" t="s">
        <v>26</v>
      </c>
      <c r="B2" s="6"/>
      <c r="C2" s="6"/>
      <c r="D2" s="6"/>
      <c r="E2" s="1" t="s">
        <v>4</v>
      </c>
      <c r="F2" s="1" t="s">
        <v>5</v>
      </c>
      <c r="G2" s="6"/>
      <c r="H2" s="6"/>
      <c r="I2" s="6"/>
      <c r="J2" s="6"/>
      <c r="K2" s="6"/>
    </row>
    <row r="3" spans="1:11" ht="17.25">
      <c r="A3" s="2" t="s">
        <v>131</v>
      </c>
      <c r="B3" s="9" t="s">
        <v>30</v>
      </c>
      <c r="C3" s="8">
        <v>49868</v>
      </c>
      <c r="D3" s="3"/>
      <c r="E3" s="8">
        <v>21</v>
      </c>
      <c r="F3" s="8">
        <v>251</v>
      </c>
      <c r="G3" s="8">
        <v>-76779</v>
      </c>
      <c r="H3" s="8">
        <v>126964</v>
      </c>
      <c r="I3" s="8">
        <v>-2181</v>
      </c>
      <c r="J3" s="8">
        <v>48276</v>
      </c>
      <c r="K3" s="8">
        <v>1592</v>
      </c>
    </row>
    <row r="4" spans="1:11" ht="30">
      <c r="A4" s="7" t="s">
        <v>132</v>
      </c>
      <c r="B4" s="9"/>
      <c r="C4" s="3" t="s">
        <v>8</v>
      </c>
      <c r="D4" s="3"/>
      <c r="E4" s="3" t="s">
        <v>8</v>
      </c>
      <c r="F4" s="3" t="s">
        <v>8</v>
      </c>
      <c r="G4" s="3" t="s">
        <v>8</v>
      </c>
      <c r="H4" s="3" t="s">
        <v>8</v>
      </c>
      <c r="I4" s="3" t="s">
        <v>8</v>
      </c>
      <c r="J4" s="3" t="s">
        <v>8</v>
      </c>
      <c r="K4" s="3" t="s">
        <v>8</v>
      </c>
    </row>
    <row r="5" spans="1:11" ht="17.25">
      <c r="A5" s="2" t="s">
        <v>89</v>
      </c>
      <c r="B5" s="9"/>
      <c r="C5" s="5">
        <v>-56134</v>
      </c>
      <c r="D5" s="3"/>
      <c r="E5" s="3" t="s">
        <v>8</v>
      </c>
      <c r="F5" s="3" t="s">
        <v>8</v>
      </c>
      <c r="G5" s="5">
        <v>-57518</v>
      </c>
      <c r="H5" s="3" t="s">
        <v>8</v>
      </c>
      <c r="I5" s="3" t="s">
        <v>8</v>
      </c>
      <c r="J5" s="5">
        <v>-57518</v>
      </c>
      <c r="K5" s="5">
        <v>1384</v>
      </c>
    </row>
    <row r="6" spans="1:11" ht="30">
      <c r="A6" s="2" t="s">
        <v>133</v>
      </c>
      <c r="B6" s="9"/>
      <c r="C6" s="3">
        <v>-241</v>
      </c>
      <c r="D6" s="3"/>
      <c r="E6" s="3" t="s">
        <v>8</v>
      </c>
      <c r="F6" s="3" t="s">
        <v>8</v>
      </c>
      <c r="G6" s="3" t="s">
        <v>8</v>
      </c>
      <c r="H6" s="3" t="s">
        <v>8</v>
      </c>
      <c r="I6" s="3">
        <v>-241</v>
      </c>
      <c r="J6" s="3">
        <v>-241</v>
      </c>
      <c r="K6" s="3" t="s">
        <v>8</v>
      </c>
    </row>
    <row r="7" spans="1:11" ht="45">
      <c r="A7" s="2" t="s">
        <v>134</v>
      </c>
      <c r="B7" s="9"/>
      <c r="C7" s="3">
        <v>0</v>
      </c>
      <c r="D7" s="3"/>
      <c r="E7" s="3">
        <v>-20</v>
      </c>
      <c r="F7" s="3">
        <v>22</v>
      </c>
      <c r="G7" s="3" t="s">
        <v>8</v>
      </c>
      <c r="H7" s="3">
        <v>-2</v>
      </c>
      <c r="I7" s="3" t="s">
        <v>8</v>
      </c>
      <c r="J7" s="3" t="s">
        <v>8</v>
      </c>
      <c r="K7" s="3" t="s">
        <v>8</v>
      </c>
    </row>
    <row r="8" spans="1:11" ht="17.25">
      <c r="A8" s="2" t="s">
        <v>118</v>
      </c>
      <c r="B8" s="9"/>
      <c r="C8" s="5">
        <v>-1083</v>
      </c>
      <c r="D8" s="3"/>
      <c r="E8" s="3" t="s">
        <v>8</v>
      </c>
      <c r="F8" s="3" t="s">
        <v>8</v>
      </c>
      <c r="G8" s="3" t="s">
        <v>8</v>
      </c>
      <c r="H8" s="3" t="s">
        <v>8</v>
      </c>
      <c r="I8" s="3" t="s">
        <v>8</v>
      </c>
      <c r="J8" s="3" t="s">
        <v>8</v>
      </c>
      <c r="K8" s="5">
        <v>-1083</v>
      </c>
    </row>
    <row r="9" spans="1:11" ht="17.25">
      <c r="A9" s="2" t="s">
        <v>135</v>
      </c>
      <c r="B9" s="9" t="s">
        <v>30</v>
      </c>
      <c r="C9" s="5">
        <v>-7590</v>
      </c>
      <c r="D9" s="9" t="s">
        <v>62</v>
      </c>
      <c r="E9" s="3">
        <v>1</v>
      </c>
      <c r="F9" s="3">
        <v>273</v>
      </c>
      <c r="G9" s="5">
        <v>-134297</v>
      </c>
      <c r="H9" s="5">
        <v>126962</v>
      </c>
      <c r="I9" s="5">
        <v>-2422</v>
      </c>
      <c r="J9" s="5">
        <v>-9483</v>
      </c>
      <c r="K9" s="5">
        <v>1893</v>
      </c>
    </row>
    <row r="10" spans="1:11" ht="30">
      <c r="A10" s="7" t="s">
        <v>132</v>
      </c>
      <c r="B10" s="9"/>
      <c r="C10" s="3" t="s">
        <v>8</v>
      </c>
      <c r="D10" s="3"/>
      <c r="E10" s="3" t="s">
        <v>8</v>
      </c>
      <c r="F10" s="3" t="s">
        <v>8</v>
      </c>
      <c r="G10" s="3" t="s">
        <v>8</v>
      </c>
      <c r="H10" s="3" t="s">
        <v>8</v>
      </c>
      <c r="I10" s="3" t="s">
        <v>8</v>
      </c>
      <c r="J10" s="3" t="s">
        <v>8</v>
      </c>
      <c r="K10" s="3" t="s">
        <v>8</v>
      </c>
    </row>
    <row r="11" spans="1:11" ht="17.25">
      <c r="A11" s="2" t="s">
        <v>89</v>
      </c>
      <c r="B11" s="9"/>
      <c r="C11" s="5">
        <v>-25795</v>
      </c>
      <c r="D11" s="3"/>
      <c r="E11" s="3" t="s">
        <v>8</v>
      </c>
      <c r="F11" s="3" t="s">
        <v>8</v>
      </c>
      <c r="G11" s="5">
        <v>-26876</v>
      </c>
      <c r="H11" s="3" t="s">
        <v>8</v>
      </c>
      <c r="I11" s="3" t="s">
        <v>8</v>
      </c>
      <c r="J11" s="5">
        <v>-26876</v>
      </c>
      <c r="K11" s="5">
        <v>1081</v>
      </c>
    </row>
    <row r="12" spans="1:11" ht="30">
      <c r="A12" s="2" t="s">
        <v>133</v>
      </c>
      <c r="B12" s="9"/>
      <c r="C12" s="3">
        <v>148</v>
      </c>
      <c r="D12" s="3"/>
      <c r="E12" s="3" t="s">
        <v>8</v>
      </c>
      <c r="F12" s="3" t="s">
        <v>8</v>
      </c>
      <c r="G12" s="3" t="s">
        <v>8</v>
      </c>
      <c r="H12" s="3" t="s">
        <v>8</v>
      </c>
      <c r="I12" s="3">
        <v>148</v>
      </c>
      <c r="J12" s="3">
        <v>148</v>
      </c>
      <c r="K12" s="3" t="s">
        <v>8</v>
      </c>
    </row>
    <row r="13" spans="1:11" ht="17.25">
      <c r="A13" s="2" t="s">
        <v>118</v>
      </c>
      <c r="B13" s="9"/>
      <c r="C13" s="5">
        <v>-2050</v>
      </c>
      <c r="D13" s="3"/>
      <c r="E13" s="3" t="s">
        <v>8</v>
      </c>
      <c r="F13" s="3" t="s">
        <v>8</v>
      </c>
      <c r="G13" s="3" t="s">
        <v>8</v>
      </c>
      <c r="H13" s="3" t="s">
        <v>8</v>
      </c>
      <c r="I13" s="3" t="s">
        <v>8</v>
      </c>
      <c r="J13" s="3" t="s">
        <v>8</v>
      </c>
      <c r="K13" s="5">
        <v>-2050</v>
      </c>
    </row>
    <row r="14" spans="1:11" ht="17.25">
      <c r="A14" s="2" t="s">
        <v>136</v>
      </c>
      <c r="B14" s="9"/>
      <c r="C14" s="8">
        <v>-35287</v>
      </c>
      <c r="D14" s="3"/>
      <c r="E14" s="8">
        <v>1</v>
      </c>
      <c r="F14" s="8">
        <v>273</v>
      </c>
      <c r="G14" s="8">
        <v>-161173</v>
      </c>
      <c r="H14" s="8">
        <v>126962</v>
      </c>
      <c r="I14" s="8">
        <v>-2274</v>
      </c>
      <c r="J14" s="8">
        <v>-36211</v>
      </c>
      <c r="K14" s="8">
        <v>924</v>
      </c>
    </row>
    <row r="15" spans="1:11">
      <c r="A15" s="10"/>
      <c r="B15" s="10"/>
      <c r="C15" s="10"/>
      <c r="D15" s="10"/>
      <c r="E15" s="10"/>
      <c r="F15" s="10"/>
      <c r="G15" s="10"/>
      <c r="H15" s="10"/>
      <c r="I15" s="10"/>
      <c r="J15" s="10"/>
    </row>
    <row r="16" spans="1:11" ht="15" customHeight="1">
      <c r="A16" s="2" t="s">
        <v>30</v>
      </c>
      <c r="B16" s="11" t="s">
        <v>63</v>
      </c>
      <c r="C16" s="11"/>
      <c r="D16" s="11"/>
      <c r="E16" s="11"/>
      <c r="F16" s="11"/>
      <c r="G16" s="11"/>
      <c r="H16" s="11"/>
      <c r="I16" s="11"/>
      <c r="J16" s="11"/>
    </row>
    <row r="17" spans="1:10" ht="15" customHeight="1">
      <c r="A17" s="2" t="s">
        <v>62</v>
      </c>
      <c r="B17" s="11" t="s">
        <v>61</v>
      </c>
      <c r="C17" s="11"/>
      <c r="D17" s="11"/>
      <c r="E17" s="11"/>
      <c r="F17" s="11"/>
      <c r="G17" s="11"/>
      <c r="H17" s="11"/>
      <c r="I17" s="11"/>
      <c r="J17" s="11"/>
    </row>
  </sheetData>
  <mergeCells count="11">
    <mergeCell ref="J1:J2"/>
    <mergeCell ref="K1:K2"/>
    <mergeCell ref="A15:J15"/>
    <mergeCell ref="B16:J16"/>
    <mergeCell ref="B17:J17"/>
    <mergeCell ref="A1:B1"/>
    <mergeCell ref="A2:B2"/>
    <mergeCell ref="C1:D2"/>
    <mergeCell ref="G1:G2"/>
    <mergeCell ref="H1:H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7</v>
      </c>
      <c r="B1" s="1" t="s">
        <v>1</v>
      </c>
      <c r="C1" s="1" t="s">
        <v>138</v>
      </c>
    </row>
    <row r="2" spans="1:3" ht="30">
      <c r="A2" s="1" t="s">
        <v>26</v>
      </c>
      <c r="B2" s="1" t="s">
        <v>2</v>
      </c>
      <c r="C2" s="1" t="s">
        <v>27</v>
      </c>
    </row>
    <row r="3" spans="1:3" ht="30">
      <c r="A3" s="7" t="s">
        <v>139</v>
      </c>
      <c r="B3" s="3" t="s">
        <v>8</v>
      </c>
      <c r="C3" s="3" t="s">
        <v>8</v>
      </c>
    </row>
    <row r="4" spans="1:3" ht="30">
      <c r="A4" s="2" t="s">
        <v>140</v>
      </c>
      <c r="B4" s="8">
        <v>-99</v>
      </c>
      <c r="C4" s="8">
        <v>1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6" t="s">
        <v>141</v>
      </c>
      <c r="B1" s="6" t="s">
        <v>1</v>
      </c>
      <c r="C1" s="6"/>
      <c r="D1" s="6"/>
      <c r="E1" s="6"/>
      <c r="F1" s="6"/>
      <c r="G1" s="6"/>
      <c r="H1" s="6"/>
      <c r="I1" s="6"/>
    </row>
    <row r="2" spans="1:9" ht="15" customHeight="1">
      <c r="A2" s="6"/>
      <c r="B2" s="6" t="s">
        <v>2</v>
      </c>
      <c r="C2" s="6"/>
      <c r="D2" s="6"/>
      <c r="E2" s="6"/>
      <c r="F2" s="6"/>
      <c r="G2" s="6"/>
      <c r="H2" s="6"/>
      <c r="I2" s="6"/>
    </row>
    <row r="3" spans="1:9" ht="15" customHeight="1">
      <c r="A3" s="7" t="s">
        <v>142</v>
      </c>
      <c r="B3" s="10" t="s">
        <v>8</v>
      </c>
      <c r="C3" s="10"/>
      <c r="D3" s="10"/>
      <c r="E3" s="10"/>
      <c r="F3" s="10"/>
      <c r="G3" s="10"/>
      <c r="H3" s="10"/>
      <c r="I3" s="10"/>
    </row>
    <row r="4" spans="1:9" ht="15" customHeight="1">
      <c r="A4" s="11" t="s">
        <v>141</v>
      </c>
      <c r="B4" s="10" t="s">
        <v>8</v>
      </c>
      <c r="C4" s="10"/>
      <c r="D4" s="10"/>
      <c r="E4" s="10"/>
      <c r="F4" s="10"/>
      <c r="G4" s="10"/>
      <c r="H4" s="10"/>
      <c r="I4" s="10"/>
    </row>
    <row r="5" spans="1:9">
      <c r="A5" s="11"/>
      <c r="B5" s="51" t="s">
        <v>141</v>
      </c>
      <c r="C5" s="51"/>
      <c r="D5" s="51"/>
      <c r="E5" s="51"/>
      <c r="F5" s="51"/>
      <c r="G5" s="51"/>
      <c r="H5" s="51"/>
      <c r="I5" s="51"/>
    </row>
    <row r="6" spans="1:9">
      <c r="A6" s="11"/>
      <c r="B6" s="51"/>
      <c r="C6" s="51"/>
      <c r="D6" s="51"/>
      <c r="E6" s="51"/>
      <c r="F6" s="51"/>
      <c r="G6" s="51"/>
      <c r="H6" s="51"/>
      <c r="I6" s="51"/>
    </row>
    <row r="7" spans="1:9">
      <c r="A7" s="11"/>
      <c r="B7" s="52" t="s">
        <v>143</v>
      </c>
      <c r="C7" s="52"/>
      <c r="D7" s="52"/>
      <c r="E7" s="52"/>
      <c r="F7" s="52"/>
      <c r="G7" s="52"/>
      <c r="H7" s="52"/>
      <c r="I7" s="52"/>
    </row>
    <row r="8" spans="1:9">
      <c r="A8" s="11"/>
      <c r="B8" s="53"/>
      <c r="C8" s="53"/>
      <c r="D8" s="53"/>
      <c r="E8" s="53"/>
      <c r="F8" s="53"/>
      <c r="G8" s="53"/>
      <c r="H8" s="53"/>
      <c r="I8" s="53"/>
    </row>
    <row r="9" spans="1:9" ht="89.25" customHeight="1">
      <c r="A9" s="11"/>
      <c r="B9" s="53" t="s">
        <v>144</v>
      </c>
      <c r="C9" s="53"/>
      <c r="D9" s="53"/>
      <c r="E9" s="53"/>
      <c r="F9" s="53"/>
      <c r="G9" s="53"/>
      <c r="H9" s="53"/>
      <c r="I9" s="53"/>
    </row>
    <row r="10" spans="1:9">
      <c r="A10" s="11"/>
      <c r="B10" s="53"/>
      <c r="C10" s="53"/>
      <c r="D10" s="53"/>
      <c r="E10" s="53"/>
      <c r="F10" s="53"/>
      <c r="G10" s="53"/>
      <c r="H10" s="53"/>
      <c r="I10" s="53"/>
    </row>
    <row r="11" spans="1:9">
      <c r="A11" s="11"/>
      <c r="B11" s="52" t="s">
        <v>145</v>
      </c>
      <c r="C11" s="52"/>
      <c r="D11" s="52"/>
      <c r="E11" s="52"/>
      <c r="F11" s="52"/>
      <c r="G11" s="52"/>
      <c r="H11" s="52"/>
      <c r="I11" s="52"/>
    </row>
    <row r="12" spans="1:9">
      <c r="A12" s="11"/>
      <c r="B12" s="53"/>
      <c r="C12" s="53"/>
      <c r="D12" s="53"/>
      <c r="E12" s="53"/>
      <c r="F12" s="53"/>
      <c r="G12" s="53"/>
      <c r="H12" s="53"/>
      <c r="I12" s="53"/>
    </row>
    <row r="13" spans="1:9" ht="102" customHeight="1">
      <c r="A13" s="11"/>
      <c r="B13" s="53" t="s">
        <v>146</v>
      </c>
      <c r="C13" s="53"/>
      <c r="D13" s="53"/>
      <c r="E13" s="53"/>
      <c r="F13" s="53"/>
      <c r="G13" s="53"/>
      <c r="H13" s="53"/>
      <c r="I13" s="53"/>
    </row>
    <row r="14" spans="1:9">
      <c r="A14" s="11"/>
      <c r="B14" s="53"/>
      <c r="C14" s="53"/>
      <c r="D14" s="53"/>
      <c r="E14" s="53"/>
      <c r="F14" s="53"/>
      <c r="G14" s="53"/>
      <c r="H14" s="53"/>
      <c r="I14" s="53"/>
    </row>
    <row r="15" spans="1:9">
      <c r="A15" s="11"/>
      <c r="B15" s="52" t="s">
        <v>147</v>
      </c>
      <c r="C15" s="52"/>
      <c r="D15" s="52"/>
      <c r="E15" s="52"/>
      <c r="F15" s="52"/>
      <c r="G15" s="52"/>
      <c r="H15" s="52"/>
      <c r="I15" s="52"/>
    </row>
    <row r="16" spans="1:9">
      <c r="A16" s="11"/>
      <c r="B16" s="53"/>
      <c r="C16" s="53"/>
      <c r="D16" s="53"/>
      <c r="E16" s="53"/>
      <c r="F16" s="53"/>
      <c r="G16" s="53"/>
      <c r="H16" s="53"/>
      <c r="I16" s="53"/>
    </row>
    <row r="17" spans="1:9" ht="25.5" customHeight="1">
      <c r="A17" s="11"/>
      <c r="B17" s="53" t="s">
        <v>148</v>
      </c>
      <c r="C17" s="53"/>
      <c r="D17" s="53"/>
      <c r="E17" s="53"/>
      <c r="F17" s="53"/>
      <c r="G17" s="53"/>
      <c r="H17" s="53"/>
      <c r="I17" s="53"/>
    </row>
    <row r="18" spans="1:9">
      <c r="A18" s="11"/>
      <c r="B18" s="54"/>
      <c r="C18" s="54"/>
      <c r="D18" s="54"/>
      <c r="E18" s="54"/>
      <c r="F18" s="54"/>
      <c r="G18" s="54"/>
      <c r="H18" s="54"/>
      <c r="I18" s="54"/>
    </row>
    <row r="19" spans="1:9">
      <c r="A19" s="11"/>
      <c r="B19" s="52" t="s">
        <v>149</v>
      </c>
      <c r="C19" s="52"/>
      <c r="D19" s="52"/>
      <c r="E19" s="52"/>
      <c r="F19" s="52"/>
      <c r="G19" s="52"/>
      <c r="H19" s="52"/>
      <c r="I19" s="52"/>
    </row>
    <row r="20" spans="1:9">
      <c r="A20" s="11"/>
      <c r="B20" s="54"/>
      <c r="C20" s="54"/>
      <c r="D20" s="54"/>
      <c r="E20" s="54"/>
      <c r="F20" s="54"/>
      <c r="G20" s="54"/>
      <c r="H20" s="54"/>
      <c r="I20" s="54"/>
    </row>
    <row r="21" spans="1:9" ht="25.5" customHeight="1">
      <c r="A21" s="11"/>
      <c r="B21" s="53" t="s">
        <v>150</v>
      </c>
      <c r="C21" s="53"/>
      <c r="D21" s="53"/>
      <c r="E21" s="53"/>
      <c r="F21" s="53"/>
      <c r="G21" s="53"/>
      <c r="H21" s="53"/>
      <c r="I21" s="53"/>
    </row>
    <row r="22" spans="1:9">
      <c r="A22" s="11"/>
      <c r="B22" s="54"/>
      <c r="C22" s="54"/>
      <c r="D22" s="54"/>
      <c r="E22" s="54"/>
      <c r="F22" s="54"/>
      <c r="G22" s="54"/>
      <c r="H22" s="54"/>
      <c r="I22" s="54"/>
    </row>
    <row r="23" spans="1:9">
      <c r="A23" s="11"/>
      <c r="B23" s="52" t="s">
        <v>151</v>
      </c>
      <c r="C23" s="52"/>
      <c r="D23" s="52"/>
      <c r="E23" s="52"/>
      <c r="F23" s="52"/>
      <c r="G23" s="52"/>
      <c r="H23" s="52"/>
      <c r="I23" s="52"/>
    </row>
    <row r="24" spans="1:9">
      <c r="A24" s="11"/>
      <c r="B24" s="54"/>
      <c r="C24" s="54"/>
      <c r="D24" s="54"/>
      <c r="E24" s="54"/>
      <c r="F24" s="54"/>
      <c r="G24" s="54"/>
      <c r="H24" s="54"/>
      <c r="I24" s="54"/>
    </row>
    <row r="25" spans="1:9" ht="63.75" customHeight="1">
      <c r="A25" s="11"/>
      <c r="B25" s="53" t="s">
        <v>152</v>
      </c>
      <c r="C25" s="53"/>
      <c r="D25" s="53"/>
      <c r="E25" s="53"/>
      <c r="F25" s="53"/>
      <c r="G25" s="53"/>
      <c r="H25" s="53"/>
      <c r="I25" s="53"/>
    </row>
    <row r="26" spans="1:9">
      <c r="A26" s="11"/>
      <c r="B26" s="10"/>
      <c r="C26" s="10"/>
      <c r="D26" s="10"/>
      <c r="E26" s="10"/>
      <c r="F26" s="10"/>
      <c r="G26" s="10"/>
      <c r="H26" s="10"/>
      <c r="I26" s="10"/>
    </row>
    <row r="27" spans="1:9">
      <c r="A27" s="11"/>
      <c r="B27" s="10"/>
      <c r="C27" s="10"/>
      <c r="D27" s="10"/>
      <c r="E27" s="10"/>
      <c r="F27" s="10"/>
      <c r="G27" s="10"/>
      <c r="H27" s="10"/>
      <c r="I27" s="10"/>
    </row>
    <row r="28" spans="1:9">
      <c r="A28" s="11"/>
      <c r="B28" s="52" t="s">
        <v>153</v>
      </c>
      <c r="C28" s="52"/>
      <c r="D28" s="52"/>
      <c r="E28" s="52"/>
      <c r="F28" s="52"/>
      <c r="G28" s="52"/>
      <c r="H28" s="52"/>
      <c r="I28" s="52"/>
    </row>
    <row r="29" spans="1:9">
      <c r="A29" s="11"/>
      <c r="B29" s="10"/>
      <c r="C29" s="10"/>
      <c r="D29" s="10"/>
      <c r="E29" s="10"/>
      <c r="F29" s="10"/>
      <c r="G29" s="10"/>
      <c r="H29" s="10"/>
      <c r="I29" s="10"/>
    </row>
    <row r="30" spans="1:9" ht="25.5" customHeight="1">
      <c r="A30" s="11"/>
      <c r="B30" s="53" t="s">
        <v>154</v>
      </c>
      <c r="C30" s="53"/>
      <c r="D30" s="53"/>
      <c r="E30" s="53"/>
      <c r="F30" s="53"/>
      <c r="G30" s="53"/>
      <c r="H30" s="53"/>
      <c r="I30" s="53"/>
    </row>
    <row r="31" spans="1:9">
      <c r="A31" s="11"/>
      <c r="B31" s="10"/>
      <c r="C31" s="10"/>
      <c r="D31" s="10"/>
      <c r="E31" s="10"/>
      <c r="F31" s="10"/>
      <c r="G31" s="10"/>
      <c r="H31" s="10"/>
      <c r="I31" s="10"/>
    </row>
    <row r="32" spans="1:9">
      <c r="A32" s="11"/>
      <c r="B32" s="52" t="s">
        <v>155</v>
      </c>
      <c r="C32" s="52"/>
      <c r="D32" s="52"/>
      <c r="E32" s="52"/>
      <c r="F32" s="52"/>
      <c r="G32" s="52"/>
      <c r="H32" s="52"/>
      <c r="I32" s="52"/>
    </row>
    <row r="33" spans="1:9">
      <c r="A33" s="11"/>
      <c r="B33" s="54"/>
      <c r="C33" s="54"/>
      <c r="D33" s="54"/>
      <c r="E33" s="54"/>
      <c r="F33" s="54"/>
      <c r="G33" s="54"/>
      <c r="H33" s="54"/>
      <c r="I33" s="54"/>
    </row>
    <row r="34" spans="1:9" ht="25.5" customHeight="1">
      <c r="A34" s="11"/>
      <c r="B34" s="53" t="s">
        <v>156</v>
      </c>
      <c r="C34" s="53"/>
      <c r="D34" s="53"/>
      <c r="E34" s="53"/>
      <c r="F34" s="53"/>
      <c r="G34" s="53"/>
      <c r="H34" s="53"/>
      <c r="I34" s="53"/>
    </row>
    <row r="35" spans="1:9">
      <c r="A35" s="11"/>
      <c r="B35" s="10"/>
      <c r="C35" s="10"/>
      <c r="D35" s="10"/>
      <c r="E35" s="10"/>
      <c r="F35" s="10"/>
      <c r="G35" s="10"/>
      <c r="H35" s="10"/>
      <c r="I35" s="10"/>
    </row>
    <row r="36" spans="1:9" ht="25.5" customHeight="1">
      <c r="A36" s="11"/>
      <c r="B36" s="53" t="s">
        <v>157</v>
      </c>
      <c r="C36" s="53"/>
      <c r="D36" s="53"/>
      <c r="E36" s="53"/>
      <c r="F36" s="53"/>
      <c r="G36" s="53"/>
      <c r="H36" s="53"/>
      <c r="I36" s="53"/>
    </row>
    <row r="37" spans="1:9">
      <c r="A37" s="11"/>
      <c r="B37" s="54"/>
      <c r="C37" s="54"/>
      <c r="D37" s="54"/>
      <c r="E37" s="54"/>
      <c r="F37" s="54"/>
      <c r="G37" s="54"/>
      <c r="H37" s="54"/>
      <c r="I37" s="54"/>
    </row>
    <row r="38" spans="1:9">
      <c r="A38" s="11"/>
      <c r="B38" s="52" t="s">
        <v>158</v>
      </c>
      <c r="C38" s="52"/>
      <c r="D38" s="52"/>
      <c r="E38" s="52"/>
      <c r="F38" s="52"/>
      <c r="G38" s="52"/>
      <c r="H38" s="52"/>
      <c r="I38" s="52"/>
    </row>
    <row r="39" spans="1:9">
      <c r="A39" s="11"/>
      <c r="B39" s="54"/>
      <c r="C39" s="54"/>
      <c r="D39" s="54"/>
      <c r="E39" s="54"/>
      <c r="F39" s="54"/>
      <c r="G39" s="54"/>
      <c r="H39" s="54"/>
      <c r="I39" s="54"/>
    </row>
    <row r="40" spans="1:9" ht="63.75" customHeight="1">
      <c r="A40" s="11"/>
      <c r="B40" s="53" t="s">
        <v>159</v>
      </c>
      <c r="C40" s="53"/>
      <c r="D40" s="53"/>
      <c r="E40" s="53"/>
      <c r="F40" s="53"/>
      <c r="G40" s="53"/>
      <c r="H40" s="53"/>
      <c r="I40" s="53"/>
    </row>
    <row r="41" spans="1:9">
      <c r="A41" s="11"/>
      <c r="B41" s="10"/>
      <c r="C41" s="10"/>
      <c r="D41" s="10"/>
      <c r="E41" s="10"/>
      <c r="F41" s="10"/>
      <c r="G41" s="10"/>
      <c r="H41" s="10"/>
      <c r="I41" s="10"/>
    </row>
    <row r="42" spans="1:9">
      <c r="A42" s="11"/>
      <c r="B42" s="52" t="s">
        <v>160</v>
      </c>
      <c r="C42" s="52"/>
      <c r="D42" s="52"/>
      <c r="E42" s="52"/>
      <c r="F42" s="52"/>
      <c r="G42" s="52"/>
      <c r="H42" s="52"/>
      <c r="I42" s="52"/>
    </row>
    <row r="43" spans="1:9">
      <c r="A43" s="11"/>
      <c r="B43" s="53"/>
      <c r="C43" s="53"/>
      <c r="D43" s="53"/>
      <c r="E43" s="53"/>
      <c r="F43" s="53"/>
      <c r="G43" s="53"/>
      <c r="H43" s="53"/>
      <c r="I43" s="53"/>
    </row>
    <row r="44" spans="1:9" ht="25.5" customHeight="1">
      <c r="A44" s="11"/>
      <c r="B44" s="53" t="s">
        <v>161</v>
      </c>
      <c r="C44" s="53"/>
      <c r="D44" s="53"/>
      <c r="E44" s="53"/>
      <c r="F44" s="53"/>
      <c r="G44" s="53"/>
      <c r="H44" s="53"/>
      <c r="I44" s="53"/>
    </row>
    <row r="45" spans="1:9">
      <c r="A45" s="11"/>
      <c r="B45" s="53"/>
      <c r="C45" s="53"/>
      <c r="D45" s="53"/>
      <c r="E45" s="53"/>
      <c r="F45" s="53"/>
      <c r="G45" s="53"/>
      <c r="H45" s="53"/>
      <c r="I45" s="53"/>
    </row>
    <row r="46" spans="1:9" ht="38.25" customHeight="1">
      <c r="A46" s="11"/>
      <c r="B46" s="53" t="s">
        <v>162</v>
      </c>
      <c r="C46" s="53"/>
      <c r="D46" s="53"/>
      <c r="E46" s="53"/>
      <c r="F46" s="53"/>
      <c r="G46" s="53"/>
      <c r="H46" s="53"/>
      <c r="I46" s="53"/>
    </row>
    <row r="47" spans="1:9">
      <c r="A47" s="11"/>
      <c r="B47" s="10"/>
      <c r="C47" s="10"/>
      <c r="D47" s="10"/>
      <c r="E47" s="10"/>
      <c r="F47" s="10"/>
      <c r="G47" s="10"/>
      <c r="H47" s="10"/>
      <c r="I47" s="10"/>
    </row>
    <row r="48" spans="1:9">
      <c r="A48" s="11"/>
      <c r="B48" s="52" t="s">
        <v>163</v>
      </c>
      <c r="C48" s="52"/>
      <c r="D48" s="52"/>
      <c r="E48" s="52"/>
      <c r="F48" s="52"/>
      <c r="G48" s="52"/>
      <c r="H48" s="52"/>
      <c r="I48" s="52"/>
    </row>
    <row r="49" spans="1:9">
      <c r="A49" s="11"/>
      <c r="B49" s="53"/>
      <c r="C49" s="53"/>
      <c r="D49" s="53"/>
      <c r="E49" s="53"/>
      <c r="F49" s="53"/>
      <c r="G49" s="53"/>
      <c r="H49" s="53"/>
      <c r="I49" s="53"/>
    </row>
    <row r="50" spans="1:9" ht="25.5" customHeight="1">
      <c r="A50" s="11"/>
      <c r="B50" s="53" t="s">
        <v>164</v>
      </c>
      <c r="C50" s="53"/>
      <c r="D50" s="53"/>
      <c r="E50" s="53"/>
      <c r="F50" s="53"/>
      <c r="G50" s="53"/>
      <c r="H50" s="53"/>
      <c r="I50" s="53"/>
    </row>
    <row r="51" spans="1:9">
      <c r="A51" s="11"/>
      <c r="B51" s="25"/>
      <c r="C51" s="25"/>
      <c r="D51" s="25"/>
      <c r="E51" s="25"/>
      <c r="F51" s="25"/>
      <c r="G51" s="25"/>
      <c r="H51" s="25"/>
      <c r="I51" s="25"/>
    </row>
    <row r="52" spans="1:9">
      <c r="A52" s="11"/>
      <c r="B52" s="13"/>
      <c r="C52" s="13"/>
      <c r="D52" s="13"/>
      <c r="E52" s="13"/>
      <c r="F52" s="13"/>
      <c r="G52" s="13"/>
      <c r="H52" s="13"/>
      <c r="I52" s="13"/>
    </row>
    <row r="53" spans="1:9">
      <c r="A53" s="11"/>
      <c r="B53" s="17"/>
      <c r="C53" s="26" t="s">
        <v>165</v>
      </c>
      <c r="D53" s="26"/>
      <c r="E53" s="26"/>
      <c r="F53" s="18"/>
      <c r="G53" s="26" t="s">
        <v>166</v>
      </c>
      <c r="H53" s="26"/>
      <c r="I53" s="26"/>
    </row>
    <row r="54" spans="1:9" ht="15.75" thickBot="1">
      <c r="A54" s="11"/>
      <c r="B54" s="19" t="s">
        <v>167</v>
      </c>
      <c r="C54" s="27">
        <v>2013</v>
      </c>
      <c r="D54" s="27"/>
      <c r="E54" s="27"/>
      <c r="F54" s="18"/>
      <c r="G54" s="27">
        <v>2013</v>
      </c>
      <c r="H54" s="27"/>
      <c r="I54" s="27"/>
    </row>
    <row r="55" spans="1:9">
      <c r="A55" s="11"/>
      <c r="B55" s="29" t="s">
        <v>168</v>
      </c>
      <c r="C55" s="29" t="s">
        <v>169</v>
      </c>
      <c r="D55" s="31">
        <v>22010</v>
      </c>
      <c r="E55" s="33"/>
      <c r="F55" s="32"/>
      <c r="G55" s="29" t="s">
        <v>169</v>
      </c>
      <c r="H55" s="31">
        <v>4265</v>
      </c>
      <c r="I55" s="33"/>
    </row>
    <row r="56" spans="1:9">
      <c r="A56" s="11"/>
      <c r="B56" s="28"/>
      <c r="C56" s="28"/>
      <c r="D56" s="30"/>
      <c r="E56" s="32"/>
      <c r="F56" s="32"/>
      <c r="G56" s="28"/>
      <c r="H56" s="30"/>
      <c r="I56" s="32"/>
    </row>
    <row r="57" spans="1:9">
      <c r="A57" s="11"/>
      <c r="B57" s="34" t="s">
        <v>170</v>
      </c>
      <c r="C57" s="35">
        <v>111236</v>
      </c>
      <c r="D57" s="35"/>
      <c r="E57" s="36"/>
      <c r="F57" s="36"/>
      <c r="G57" s="35">
        <v>48392</v>
      </c>
      <c r="H57" s="35"/>
      <c r="I57" s="36"/>
    </row>
    <row r="58" spans="1:9">
      <c r="A58" s="11"/>
      <c r="B58" s="34"/>
      <c r="C58" s="35"/>
      <c r="D58" s="35"/>
      <c r="E58" s="36"/>
      <c r="F58" s="36"/>
      <c r="G58" s="35"/>
      <c r="H58" s="35"/>
      <c r="I58" s="36"/>
    </row>
    <row r="59" spans="1:9">
      <c r="A59" s="11"/>
      <c r="B59" s="28" t="s">
        <v>171</v>
      </c>
      <c r="C59" s="30">
        <v>4910</v>
      </c>
      <c r="D59" s="30"/>
      <c r="E59" s="32"/>
      <c r="F59" s="32"/>
      <c r="G59" s="30">
        <v>3129</v>
      </c>
      <c r="H59" s="30"/>
      <c r="I59" s="32"/>
    </row>
    <row r="60" spans="1:9" ht="15.75" thickBot="1">
      <c r="A60" s="11"/>
      <c r="B60" s="28"/>
      <c r="C60" s="37"/>
      <c r="D60" s="37"/>
      <c r="E60" s="38"/>
      <c r="F60" s="32"/>
      <c r="G60" s="37"/>
      <c r="H60" s="37"/>
      <c r="I60" s="38"/>
    </row>
    <row r="61" spans="1:9">
      <c r="A61" s="11"/>
      <c r="B61" s="39"/>
      <c r="C61" s="40">
        <v>138156</v>
      </c>
      <c r="D61" s="40"/>
      <c r="E61" s="41"/>
      <c r="F61" s="36"/>
      <c r="G61" s="40">
        <v>55786</v>
      </c>
      <c r="H61" s="40"/>
      <c r="I61" s="41"/>
    </row>
    <row r="62" spans="1:9">
      <c r="A62" s="11"/>
      <c r="B62" s="39"/>
      <c r="C62" s="35"/>
      <c r="D62" s="35"/>
      <c r="E62" s="36"/>
      <c r="F62" s="36"/>
      <c r="G62" s="35"/>
      <c r="H62" s="35"/>
      <c r="I62" s="36"/>
    </row>
    <row r="63" spans="1:9" ht="15.75" thickBot="1">
      <c r="A63" s="11"/>
      <c r="B63" s="20" t="s">
        <v>172</v>
      </c>
      <c r="C63" s="43" t="s">
        <v>173</v>
      </c>
      <c r="D63" s="43"/>
      <c r="E63" s="20" t="s">
        <v>174</v>
      </c>
      <c r="F63" s="21"/>
      <c r="G63" s="43" t="s">
        <v>175</v>
      </c>
      <c r="H63" s="43"/>
      <c r="I63" s="20" t="s">
        <v>174</v>
      </c>
    </row>
    <row r="64" spans="1:9">
      <c r="A64" s="11"/>
      <c r="B64" s="44" t="s">
        <v>176</v>
      </c>
      <c r="C64" s="45" t="s">
        <v>169</v>
      </c>
      <c r="D64" s="40">
        <v>133866</v>
      </c>
      <c r="E64" s="41"/>
      <c r="F64" s="36"/>
      <c r="G64" s="45" t="s">
        <v>169</v>
      </c>
      <c r="H64" s="40">
        <v>52271</v>
      </c>
      <c r="I64" s="41"/>
    </row>
    <row r="65" spans="1:9" ht="15.75" thickBot="1">
      <c r="A65" s="11"/>
      <c r="B65" s="44"/>
      <c r="C65" s="46"/>
      <c r="D65" s="47"/>
      <c r="E65" s="48"/>
      <c r="F65" s="36"/>
      <c r="G65" s="46"/>
      <c r="H65" s="47"/>
      <c r="I65" s="48"/>
    </row>
    <row r="66" spans="1:9" ht="15.75" thickTop="1">
      <c r="A66" s="11"/>
      <c r="B66" s="53"/>
      <c r="C66" s="53"/>
      <c r="D66" s="53"/>
      <c r="E66" s="53"/>
      <c r="F66" s="53"/>
      <c r="G66" s="53"/>
      <c r="H66" s="53"/>
      <c r="I66" s="53"/>
    </row>
    <row r="67" spans="1:9" ht="25.5" customHeight="1">
      <c r="A67" s="11"/>
      <c r="B67" s="53" t="s">
        <v>177</v>
      </c>
      <c r="C67" s="53"/>
      <c r="D67" s="53"/>
      <c r="E67" s="53"/>
      <c r="F67" s="53"/>
      <c r="G67" s="53"/>
      <c r="H67" s="53"/>
      <c r="I67" s="53"/>
    </row>
    <row r="68" spans="1:9">
      <c r="A68" s="11"/>
      <c r="B68" s="53"/>
      <c r="C68" s="53"/>
      <c r="D68" s="53"/>
      <c r="E68" s="53"/>
      <c r="F68" s="53"/>
      <c r="G68" s="53"/>
      <c r="H68" s="53"/>
      <c r="I68" s="53"/>
    </row>
    <row r="69" spans="1:9">
      <c r="A69" s="11"/>
      <c r="B69" s="52" t="s">
        <v>33</v>
      </c>
      <c r="C69" s="52"/>
      <c r="D69" s="52"/>
      <c r="E69" s="52"/>
      <c r="F69" s="52"/>
      <c r="G69" s="52"/>
      <c r="H69" s="52"/>
      <c r="I69" s="52"/>
    </row>
    <row r="70" spans="1:9">
      <c r="A70" s="11"/>
      <c r="B70" s="53"/>
      <c r="C70" s="53"/>
      <c r="D70" s="53"/>
      <c r="E70" s="53"/>
      <c r="F70" s="53"/>
      <c r="G70" s="53"/>
      <c r="H70" s="53"/>
      <c r="I70" s="53"/>
    </row>
    <row r="71" spans="1:9" ht="25.5" customHeight="1">
      <c r="A71" s="11"/>
      <c r="B71" s="53" t="s">
        <v>178</v>
      </c>
      <c r="C71" s="53"/>
      <c r="D71" s="53"/>
      <c r="E71" s="53"/>
      <c r="F71" s="53"/>
      <c r="G71" s="53"/>
      <c r="H71" s="53"/>
      <c r="I71" s="53"/>
    </row>
    <row r="72" spans="1:9">
      <c r="A72" s="11"/>
      <c r="B72" s="53"/>
      <c r="C72" s="53"/>
      <c r="D72" s="53"/>
      <c r="E72" s="53"/>
      <c r="F72" s="53"/>
      <c r="G72" s="53"/>
      <c r="H72" s="53"/>
      <c r="I72" s="53"/>
    </row>
    <row r="73" spans="1:9">
      <c r="A73" s="11"/>
      <c r="B73" s="53" t="s">
        <v>179</v>
      </c>
      <c r="C73" s="53"/>
      <c r="D73" s="53"/>
      <c r="E73" s="53"/>
      <c r="F73" s="53"/>
      <c r="G73" s="53"/>
      <c r="H73" s="53"/>
      <c r="I73" s="53"/>
    </row>
    <row r="74" spans="1:9">
      <c r="A74" s="11"/>
      <c r="B74" s="53"/>
      <c r="C74" s="53"/>
      <c r="D74" s="53"/>
      <c r="E74" s="53"/>
      <c r="F74" s="53"/>
      <c r="G74" s="53"/>
      <c r="H74" s="53"/>
      <c r="I74" s="53"/>
    </row>
    <row r="75" spans="1:9">
      <c r="A75" s="11"/>
      <c r="B75" s="25"/>
      <c r="C75" s="25"/>
      <c r="D75" s="25"/>
      <c r="E75" s="25"/>
      <c r="F75" s="25"/>
      <c r="G75" s="25"/>
      <c r="H75" s="25"/>
      <c r="I75" s="25"/>
    </row>
    <row r="76" spans="1:9">
      <c r="A76" s="11"/>
      <c r="B76" s="13"/>
      <c r="C76" s="13"/>
      <c r="D76" s="13"/>
      <c r="E76" s="13"/>
      <c r="F76" s="13"/>
      <c r="G76" s="13"/>
      <c r="H76" s="13"/>
      <c r="I76" s="13"/>
    </row>
    <row r="77" spans="1:9">
      <c r="A77" s="11"/>
      <c r="B77" s="17"/>
      <c r="C77" s="26" t="s">
        <v>165</v>
      </c>
      <c r="D77" s="26"/>
      <c r="E77" s="26"/>
      <c r="F77" s="18"/>
      <c r="G77" s="26" t="s">
        <v>166</v>
      </c>
      <c r="H77" s="26"/>
      <c r="I77" s="26"/>
    </row>
    <row r="78" spans="1:9" ht="15.75" thickBot="1">
      <c r="A78" s="11"/>
      <c r="B78" s="19" t="s">
        <v>167</v>
      </c>
      <c r="C78" s="27">
        <v>2013</v>
      </c>
      <c r="D78" s="27"/>
      <c r="E78" s="27"/>
      <c r="F78" s="18"/>
      <c r="G78" s="27">
        <v>2013</v>
      </c>
      <c r="H78" s="27"/>
      <c r="I78" s="27"/>
    </row>
    <row r="79" spans="1:9">
      <c r="A79" s="11"/>
      <c r="B79" s="29" t="s">
        <v>180</v>
      </c>
      <c r="C79" s="29" t="s">
        <v>169</v>
      </c>
      <c r="D79" s="31">
        <v>77162</v>
      </c>
      <c r="E79" s="33"/>
      <c r="F79" s="32"/>
      <c r="G79" s="29" t="s">
        <v>169</v>
      </c>
      <c r="H79" s="31">
        <v>76927</v>
      </c>
      <c r="I79" s="33"/>
    </row>
    <row r="80" spans="1:9">
      <c r="A80" s="11"/>
      <c r="B80" s="28"/>
      <c r="C80" s="28"/>
      <c r="D80" s="30"/>
      <c r="E80" s="32"/>
      <c r="F80" s="32"/>
      <c r="G80" s="28"/>
      <c r="H80" s="30"/>
      <c r="I80" s="32"/>
    </row>
    <row r="81" spans="1:9">
      <c r="A81" s="11"/>
      <c r="B81" s="34" t="s">
        <v>181</v>
      </c>
      <c r="C81" s="35">
        <v>12921</v>
      </c>
      <c r="D81" s="35"/>
      <c r="E81" s="36"/>
      <c r="F81" s="36"/>
      <c r="G81" s="35">
        <v>16057</v>
      </c>
      <c r="H81" s="35"/>
      <c r="I81" s="36"/>
    </row>
    <row r="82" spans="1:9">
      <c r="A82" s="11"/>
      <c r="B82" s="34"/>
      <c r="C82" s="35"/>
      <c r="D82" s="35"/>
      <c r="E82" s="36"/>
      <c r="F82" s="36"/>
      <c r="G82" s="35"/>
      <c r="H82" s="35"/>
      <c r="I82" s="36"/>
    </row>
    <row r="83" spans="1:9">
      <c r="A83" s="11"/>
      <c r="B83" s="28" t="s">
        <v>182</v>
      </c>
      <c r="C83" s="30">
        <v>11702</v>
      </c>
      <c r="D83" s="30"/>
      <c r="E83" s="32"/>
      <c r="F83" s="32"/>
      <c r="G83" s="30">
        <v>11331</v>
      </c>
      <c r="H83" s="30"/>
      <c r="I83" s="32"/>
    </row>
    <row r="84" spans="1:9">
      <c r="A84" s="11"/>
      <c r="B84" s="28"/>
      <c r="C84" s="30"/>
      <c r="D84" s="30"/>
      <c r="E84" s="32"/>
      <c r="F84" s="32"/>
      <c r="G84" s="30"/>
      <c r="H84" s="30"/>
      <c r="I84" s="32"/>
    </row>
    <row r="85" spans="1:9">
      <c r="A85" s="11"/>
      <c r="B85" s="34" t="s">
        <v>183</v>
      </c>
      <c r="C85" s="35">
        <v>10211</v>
      </c>
      <c r="D85" s="35"/>
      <c r="E85" s="36"/>
      <c r="F85" s="36"/>
      <c r="G85" s="35">
        <v>9247</v>
      </c>
      <c r="H85" s="35"/>
      <c r="I85" s="36"/>
    </row>
    <row r="86" spans="1:9">
      <c r="A86" s="11"/>
      <c r="B86" s="34"/>
      <c r="C86" s="35"/>
      <c r="D86" s="35"/>
      <c r="E86" s="36"/>
      <c r="F86" s="36"/>
      <c r="G86" s="35"/>
      <c r="H86" s="35"/>
      <c r="I86" s="36"/>
    </row>
    <row r="87" spans="1:9">
      <c r="A87" s="11"/>
      <c r="B87" s="28" t="s">
        <v>184</v>
      </c>
      <c r="C87" s="30">
        <v>3369</v>
      </c>
      <c r="D87" s="30"/>
      <c r="E87" s="32"/>
      <c r="F87" s="32"/>
      <c r="G87" s="30">
        <v>4210</v>
      </c>
      <c r="H87" s="30"/>
      <c r="I87" s="32"/>
    </row>
    <row r="88" spans="1:9">
      <c r="A88" s="11"/>
      <c r="B88" s="28"/>
      <c r="C88" s="30"/>
      <c r="D88" s="30"/>
      <c r="E88" s="32"/>
      <c r="F88" s="32"/>
      <c r="G88" s="30"/>
      <c r="H88" s="30"/>
      <c r="I88" s="32"/>
    </row>
    <row r="89" spans="1:9">
      <c r="A89" s="11"/>
      <c r="B89" s="34" t="s">
        <v>185</v>
      </c>
      <c r="C89" s="35">
        <v>3812</v>
      </c>
      <c r="D89" s="35"/>
      <c r="E89" s="36"/>
      <c r="F89" s="36"/>
      <c r="G89" s="35">
        <v>3921</v>
      </c>
      <c r="H89" s="35"/>
      <c r="I89" s="36"/>
    </row>
    <row r="90" spans="1:9">
      <c r="A90" s="11"/>
      <c r="B90" s="34"/>
      <c r="C90" s="35"/>
      <c r="D90" s="35"/>
      <c r="E90" s="36"/>
      <c r="F90" s="36"/>
      <c r="G90" s="35"/>
      <c r="H90" s="35"/>
      <c r="I90" s="36"/>
    </row>
    <row r="91" spans="1:9">
      <c r="A91" s="11"/>
      <c r="B91" s="28" t="s">
        <v>186</v>
      </c>
      <c r="C91" s="30">
        <v>2844</v>
      </c>
      <c r="D91" s="30"/>
      <c r="E91" s="32"/>
      <c r="F91" s="32"/>
      <c r="G91" s="30">
        <v>3451</v>
      </c>
      <c r="H91" s="30"/>
      <c r="I91" s="32"/>
    </row>
    <row r="92" spans="1:9" ht="15.75" thickBot="1">
      <c r="A92" s="11"/>
      <c r="B92" s="28"/>
      <c r="C92" s="37"/>
      <c r="D92" s="37"/>
      <c r="E92" s="38"/>
      <c r="F92" s="32"/>
      <c r="G92" s="37"/>
      <c r="H92" s="37"/>
      <c r="I92" s="38"/>
    </row>
    <row r="93" spans="1:9">
      <c r="A93" s="11"/>
      <c r="B93" s="39"/>
      <c r="C93" s="45" t="s">
        <v>169</v>
      </c>
      <c r="D93" s="40">
        <v>122021</v>
      </c>
      <c r="E93" s="41"/>
      <c r="F93" s="36"/>
      <c r="G93" s="45" t="s">
        <v>169</v>
      </c>
      <c r="H93" s="40">
        <v>125144</v>
      </c>
      <c r="I93" s="41"/>
    </row>
    <row r="94" spans="1:9" ht="15.75" thickBot="1">
      <c r="A94" s="11"/>
      <c r="B94" s="39"/>
      <c r="C94" s="46"/>
      <c r="D94" s="47"/>
      <c r="E94" s="48"/>
      <c r="F94" s="36"/>
      <c r="G94" s="46"/>
      <c r="H94" s="47"/>
      <c r="I94" s="48"/>
    </row>
    <row r="95" spans="1:9" ht="15.75" thickTop="1">
      <c r="A95" s="11"/>
      <c r="B95" s="52"/>
      <c r="C95" s="52"/>
      <c r="D95" s="52"/>
      <c r="E95" s="52"/>
      <c r="F95" s="52"/>
      <c r="G95" s="52"/>
      <c r="H95" s="52"/>
      <c r="I95" s="52"/>
    </row>
    <row r="96" spans="1:9">
      <c r="A96" s="11"/>
      <c r="B96" s="52" t="s">
        <v>187</v>
      </c>
      <c r="C96" s="52"/>
      <c r="D96" s="52"/>
      <c r="E96" s="52"/>
      <c r="F96" s="52"/>
      <c r="G96" s="52"/>
      <c r="H96" s="52"/>
      <c r="I96" s="52"/>
    </row>
    <row r="97" spans="1:9">
      <c r="A97" s="11"/>
      <c r="B97" s="53"/>
      <c r="C97" s="53"/>
      <c r="D97" s="53"/>
      <c r="E97" s="53"/>
      <c r="F97" s="53"/>
      <c r="G97" s="53"/>
      <c r="H97" s="53"/>
      <c r="I97" s="53"/>
    </row>
    <row r="98" spans="1:9" ht="25.5" customHeight="1">
      <c r="A98" s="11"/>
      <c r="B98" s="53" t="s">
        <v>188</v>
      </c>
      <c r="C98" s="53"/>
      <c r="D98" s="53"/>
      <c r="E98" s="53"/>
      <c r="F98" s="53"/>
      <c r="G98" s="53"/>
      <c r="H98" s="53"/>
      <c r="I98" s="53"/>
    </row>
    <row r="99" spans="1:9">
      <c r="A99" s="11"/>
      <c r="B99" s="53"/>
      <c r="C99" s="53"/>
      <c r="D99" s="53"/>
      <c r="E99" s="53"/>
      <c r="F99" s="53"/>
      <c r="G99" s="53"/>
      <c r="H99" s="53"/>
      <c r="I99" s="53"/>
    </row>
    <row r="100" spans="1:9">
      <c r="A100" s="11"/>
      <c r="B100" s="53" t="s">
        <v>189</v>
      </c>
      <c r="C100" s="53"/>
      <c r="D100" s="53"/>
      <c r="E100" s="53"/>
      <c r="F100" s="53"/>
      <c r="G100" s="53"/>
      <c r="H100" s="53"/>
      <c r="I100" s="53"/>
    </row>
    <row r="101" spans="1:9">
      <c r="A101" s="11"/>
      <c r="B101" s="53"/>
      <c r="C101" s="53"/>
      <c r="D101" s="53"/>
      <c r="E101" s="53"/>
      <c r="F101" s="53"/>
      <c r="G101" s="53"/>
      <c r="H101" s="53"/>
      <c r="I101" s="53"/>
    </row>
    <row r="102" spans="1:9">
      <c r="A102" s="11"/>
      <c r="B102" s="25"/>
      <c r="C102" s="25"/>
      <c r="D102" s="25"/>
      <c r="E102" s="25"/>
      <c r="F102" s="25"/>
      <c r="G102" s="25"/>
      <c r="H102" s="25"/>
      <c r="I102" s="25"/>
    </row>
    <row r="103" spans="1:9">
      <c r="A103" s="11"/>
      <c r="B103" s="13"/>
      <c r="C103" s="13"/>
      <c r="D103" s="13"/>
      <c r="E103" s="13"/>
      <c r="F103" s="13"/>
      <c r="G103" s="13"/>
      <c r="H103" s="13"/>
      <c r="I103" s="13"/>
    </row>
    <row r="104" spans="1:9">
      <c r="A104" s="11"/>
      <c r="B104" s="17"/>
      <c r="C104" s="26" t="s">
        <v>165</v>
      </c>
      <c r="D104" s="26"/>
      <c r="E104" s="26"/>
      <c r="F104" s="18"/>
      <c r="G104" s="26" t="s">
        <v>166</v>
      </c>
      <c r="H104" s="26"/>
      <c r="I104" s="26"/>
    </row>
    <row r="105" spans="1:9" ht="15.75" thickBot="1">
      <c r="A105" s="11"/>
      <c r="B105" s="19" t="s">
        <v>167</v>
      </c>
      <c r="C105" s="27">
        <v>2013</v>
      </c>
      <c r="D105" s="27"/>
      <c r="E105" s="27"/>
      <c r="F105" s="18"/>
      <c r="G105" s="27">
        <v>2013</v>
      </c>
      <c r="H105" s="27"/>
      <c r="I105" s="27"/>
    </row>
    <row r="106" spans="1:9">
      <c r="A106" s="11"/>
      <c r="B106" s="29" t="s">
        <v>190</v>
      </c>
      <c r="C106" s="29" t="s">
        <v>169</v>
      </c>
      <c r="D106" s="31">
        <v>144630</v>
      </c>
      <c r="E106" s="33"/>
      <c r="F106" s="32"/>
      <c r="G106" s="29" t="s">
        <v>169</v>
      </c>
      <c r="H106" s="31">
        <v>144076</v>
      </c>
      <c r="I106" s="33"/>
    </row>
    <row r="107" spans="1:9">
      <c r="A107" s="11"/>
      <c r="B107" s="28"/>
      <c r="C107" s="28"/>
      <c r="D107" s="30"/>
      <c r="E107" s="32"/>
      <c r="F107" s="32"/>
      <c r="G107" s="28"/>
      <c r="H107" s="30"/>
      <c r="I107" s="32"/>
    </row>
    <row r="108" spans="1:9">
      <c r="A108" s="11"/>
      <c r="B108" s="34" t="s">
        <v>191</v>
      </c>
      <c r="C108" s="35">
        <v>100828</v>
      </c>
      <c r="D108" s="35"/>
      <c r="E108" s="36"/>
      <c r="F108" s="36"/>
      <c r="G108" s="35">
        <v>100074</v>
      </c>
      <c r="H108" s="35"/>
      <c r="I108" s="36"/>
    </row>
    <row r="109" spans="1:9">
      <c r="A109" s="11"/>
      <c r="B109" s="34"/>
      <c r="C109" s="35"/>
      <c r="D109" s="35"/>
      <c r="E109" s="36"/>
      <c r="F109" s="36"/>
      <c r="G109" s="35"/>
      <c r="H109" s="35"/>
      <c r="I109" s="36"/>
    </row>
    <row r="110" spans="1:9">
      <c r="A110" s="11"/>
      <c r="B110" s="28" t="s">
        <v>192</v>
      </c>
      <c r="C110" s="30">
        <v>332343</v>
      </c>
      <c r="D110" s="30"/>
      <c r="E110" s="32"/>
      <c r="F110" s="32"/>
      <c r="G110" s="30">
        <v>326066</v>
      </c>
      <c r="H110" s="30"/>
      <c r="I110" s="32"/>
    </row>
    <row r="111" spans="1:9">
      <c r="A111" s="11"/>
      <c r="B111" s="28"/>
      <c r="C111" s="30"/>
      <c r="D111" s="30"/>
      <c r="E111" s="32"/>
      <c r="F111" s="32"/>
      <c r="G111" s="30"/>
      <c r="H111" s="30"/>
      <c r="I111" s="32"/>
    </row>
    <row r="112" spans="1:9">
      <c r="A112" s="11"/>
      <c r="B112" s="34" t="s">
        <v>193</v>
      </c>
      <c r="C112" s="35">
        <v>299494</v>
      </c>
      <c r="D112" s="35"/>
      <c r="E112" s="36"/>
      <c r="F112" s="36"/>
      <c r="G112" s="35">
        <v>300450</v>
      </c>
      <c r="H112" s="35"/>
      <c r="I112" s="36"/>
    </row>
    <row r="113" spans="1:9">
      <c r="A113" s="11"/>
      <c r="B113" s="34"/>
      <c r="C113" s="35"/>
      <c r="D113" s="35"/>
      <c r="E113" s="36"/>
      <c r="F113" s="36"/>
      <c r="G113" s="35"/>
      <c r="H113" s="35"/>
      <c r="I113" s="36"/>
    </row>
    <row r="114" spans="1:9">
      <c r="A114" s="11"/>
      <c r="B114" s="28" t="s">
        <v>194</v>
      </c>
      <c r="C114" s="30">
        <v>1779</v>
      </c>
      <c r="D114" s="30"/>
      <c r="E114" s="32"/>
      <c r="F114" s="32"/>
      <c r="G114" s="30">
        <v>5680</v>
      </c>
      <c r="H114" s="30"/>
      <c r="I114" s="32"/>
    </row>
    <row r="115" spans="1:9" ht="15.75" thickBot="1">
      <c r="A115" s="11"/>
      <c r="B115" s="28"/>
      <c r="C115" s="37"/>
      <c r="D115" s="37"/>
      <c r="E115" s="38"/>
      <c r="F115" s="32"/>
      <c r="G115" s="37"/>
      <c r="H115" s="37"/>
      <c r="I115" s="38"/>
    </row>
    <row r="116" spans="1:9">
      <c r="A116" s="11"/>
      <c r="B116" s="44" t="s">
        <v>195</v>
      </c>
      <c r="C116" s="40">
        <v>879074</v>
      </c>
      <c r="D116" s="40"/>
      <c r="E116" s="41"/>
      <c r="F116" s="36"/>
      <c r="G116" s="40">
        <v>876346</v>
      </c>
      <c r="H116" s="40"/>
      <c r="I116" s="41"/>
    </row>
    <row r="117" spans="1:9">
      <c r="A117" s="11"/>
      <c r="B117" s="44"/>
      <c r="C117" s="35"/>
      <c r="D117" s="35"/>
      <c r="E117" s="36"/>
      <c r="F117" s="36"/>
      <c r="G117" s="35"/>
      <c r="H117" s="35"/>
      <c r="I117" s="36"/>
    </row>
    <row r="118" spans="1:9" ht="27" thickBot="1">
      <c r="A118" s="11"/>
      <c r="B118" s="20" t="s">
        <v>196</v>
      </c>
      <c r="C118" s="43" t="s">
        <v>197</v>
      </c>
      <c r="D118" s="43"/>
      <c r="E118" s="49" t="s">
        <v>174</v>
      </c>
      <c r="F118" s="21"/>
      <c r="G118" s="43" t="s">
        <v>198</v>
      </c>
      <c r="H118" s="43"/>
      <c r="I118" s="49" t="s">
        <v>174</v>
      </c>
    </row>
    <row r="119" spans="1:9">
      <c r="A119" s="11"/>
      <c r="B119" s="44" t="s">
        <v>37</v>
      </c>
      <c r="C119" s="45" t="s">
        <v>169</v>
      </c>
      <c r="D119" s="40">
        <v>352408</v>
      </c>
      <c r="E119" s="41"/>
      <c r="F119" s="36"/>
      <c r="G119" s="45" t="s">
        <v>169</v>
      </c>
      <c r="H119" s="40">
        <v>371868</v>
      </c>
      <c r="I119" s="41"/>
    </row>
    <row r="120" spans="1:9" ht="15.75" thickBot="1">
      <c r="A120" s="11"/>
      <c r="B120" s="44"/>
      <c r="C120" s="46"/>
      <c r="D120" s="47"/>
      <c r="E120" s="48"/>
      <c r="F120" s="36"/>
      <c r="G120" s="46"/>
      <c r="H120" s="47"/>
      <c r="I120" s="48"/>
    </row>
    <row r="121" spans="1:9" ht="15.75" thickTop="1">
      <c r="A121" s="11"/>
      <c r="B121" s="53"/>
      <c r="C121" s="53"/>
      <c r="D121" s="53"/>
      <c r="E121" s="53"/>
      <c r="F121" s="53"/>
      <c r="G121" s="53"/>
      <c r="H121" s="53"/>
      <c r="I121" s="53"/>
    </row>
    <row r="122" spans="1:9" ht="25.5" customHeight="1">
      <c r="A122" s="11"/>
      <c r="B122" s="53" t="s">
        <v>199</v>
      </c>
      <c r="C122" s="53"/>
      <c r="D122" s="53"/>
      <c r="E122" s="53"/>
      <c r="F122" s="53"/>
      <c r="G122" s="53"/>
      <c r="H122" s="53"/>
      <c r="I122" s="53"/>
    </row>
    <row r="123" spans="1:9">
      <c r="A123" s="11"/>
      <c r="B123" s="53"/>
      <c r="C123" s="53"/>
      <c r="D123" s="53"/>
      <c r="E123" s="53"/>
      <c r="F123" s="53"/>
      <c r="G123" s="53"/>
      <c r="H123" s="53"/>
      <c r="I123" s="53"/>
    </row>
    <row r="124" spans="1:9">
      <c r="A124" s="11"/>
      <c r="B124" s="53" t="s">
        <v>200</v>
      </c>
      <c r="C124" s="53"/>
      <c r="D124" s="53"/>
      <c r="E124" s="53"/>
      <c r="F124" s="53"/>
      <c r="G124" s="53"/>
      <c r="H124" s="53"/>
      <c r="I124" s="53"/>
    </row>
    <row r="125" spans="1:9">
      <c r="A125" s="11"/>
      <c r="B125" s="10"/>
      <c r="C125" s="10"/>
      <c r="D125" s="10"/>
      <c r="E125" s="10"/>
      <c r="F125" s="10"/>
      <c r="G125" s="10"/>
      <c r="H125" s="10"/>
      <c r="I125" s="10"/>
    </row>
    <row r="126" spans="1:9">
      <c r="A126" s="11"/>
      <c r="B126" s="52" t="s">
        <v>201</v>
      </c>
      <c r="C126" s="52"/>
      <c r="D126" s="52"/>
      <c r="E126" s="52"/>
      <c r="F126" s="52"/>
      <c r="G126" s="52"/>
      <c r="H126" s="52"/>
      <c r="I126" s="52"/>
    </row>
    <row r="127" spans="1:9">
      <c r="A127" s="11"/>
      <c r="B127" s="53"/>
      <c r="C127" s="53"/>
      <c r="D127" s="53"/>
      <c r="E127" s="53"/>
      <c r="F127" s="53"/>
      <c r="G127" s="53"/>
      <c r="H127" s="53"/>
      <c r="I127" s="53"/>
    </row>
    <row r="128" spans="1:9">
      <c r="A128" s="11"/>
      <c r="B128" s="55" t="s">
        <v>38</v>
      </c>
      <c r="C128" s="55"/>
      <c r="D128" s="55"/>
      <c r="E128" s="55"/>
      <c r="F128" s="55"/>
      <c r="G128" s="55"/>
      <c r="H128" s="55"/>
      <c r="I128" s="55"/>
    </row>
    <row r="129" spans="1:9">
      <c r="A129" s="11"/>
      <c r="B129" s="53"/>
      <c r="C129" s="53"/>
      <c r="D129" s="53"/>
      <c r="E129" s="53"/>
      <c r="F129" s="53"/>
      <c r="G129" s="53"/>
      <c r="H129" s="53"/>
      <c r="I129" s="53"/>
    </row>
    <row r="130" spans="1:9" ht="63.75" customHeight="1">
      <c r="A130" s="11"/>
      <c r="B130" s="53" t="s">
        <v>202</v>
      </c>
      <c r="C130" s="53"/>
      <c r="D130" s="53"/>
      <c r="E130" s="53"/>
      <c r="F130" s="53"/>
      <c r="G130" s="53"/>
      <c r="H130" s="53"/>
      <c r="I130" s="53"/>
    </row>
    <row r="131" spans="1:9">
      <c r="A131" s="11"/>
      <c r="B131" s="53"/>
      <c r="C131" s="53"/>
      <c r="D131" s="53"/>
      <c r="E131" s="53"/>
      <c r="F131" s="53"/>
      <c r="G131" s="53"/>
      <c r="H131" s="53"/>
      <c r="I131" s="53"/>
    </row>
    <row r="132" spans="1:9" ht="25.5" customHeight="1">
      <c r="A132" s="11"/>
      <c r="B132" s="53" t="s">
        <v>203</v>
      </c>
      <c r="C132" s="53"/>
      <c r="D132" s="53"/>
      <c r="E132" s="53"/>
      <c r="F132" s="53"/>
      <c r="G132" s="53"/>
      <c r="H132" s="53"/>
      <c r="I132" s="53"/>
    </row>
    <row r="133" spans="1:9">
      <c r="A133" s="11"/>
      <c r="B133" s="53"/>
      <c r="C133" s="53"/>
      <c r="D133" s="53"/>
      <c r="E133" s="53"/>
      <c r="F133" s="53"/>
      <c r="G133" s="53"/>
      <c r="H133" s="53"/>
      <c r="I133" s="53"/>
    </row>
    <row r="134" spans="1:9">
      <c r="A134" s="11"/>
      <c r="B134" s="55" t="s">
        <v>204</v>
      </c>
      <c r="C134" s="55"/>
      <c r="D134" s="55"/>
      <c r="E134" s="55"/>
      <c r="F134" s="55"/>
      <c r="G134" s="55"/>
      <c r="H134" s="55"/>
      <c r="I134" s="55"/>
    </row>
    <row r="135" spans="1:9">
      <c r="A135" s="11"/>
      <c r="B135" s="53"/>
      <c r="C135" s="53"/>
      <c r="D135" s="53"/>
      <c r="E135" s="53"/>
      <c r="F135" s="53"/>
      <c r="G135" s="53"/>
      <c r="H135" s="53"/>
      <c r="I135" s="53"/>
    </row>
    <row r="136" spans="1:9" ht="38.25" customHeight="1">
      <c r="A136" s="11"/>
      <c r="B136" s="53" t="s">
        <v>205</v>
      </c>
      <c r="C136" s="53"/>
      <c r="D136" s="53"/>
      <c r="E136" s="53"/>
      <c r="F136" s="53"/>
      <c r="G136" s="53"/>
      <c r="H136" s="53"/>
      <c r="I136" s="53"/>
    </row>
    <row r="137" spans="1:9">
      <c r="A137" s="11"/>
      <c r="B137" s="53"/>
      <c r="C137" s="53"/>
      <c r="D137" s="53"/>
      <c r="E137" s="53"/>
      <c r="F137" s="53"/>
      <c r="G137" s="53"/>
      <c r="H137" s="53"/>
      <c r="I137" s="53"/>
    </row>
    <row r="138" spans="1:9" ht="38.25" customHeight="1">
      <c r="A138" s="11"/>
      <c r="B138" s="53" t="s">
        <v>206</v>
      </c>
      <c r="C138" s="53"/>
      <c r="D138" s="53"/>
      <c r="E138" s="53"/>
      <c r="F138" s="53"/>
      <c r="G138" s="53"/>
      <c r="H138" s="53"/>
      <c r="I138" s="53"/>
    </row>
    <row r="139" spans="1:9">
      <c r="A139" s="11"/>
      <c r="B139" s="53"/>
      <c r="C139" s="53"/>
      <c r="D139" s="53"/>
      <c r="E139" s="53"/>
      <c r="F139" s="53"/>
      <c r="G139" s="53"/>
      <c r="H139" s="53"/>
      <c r="I139" s="53"/>
    </row>
    <row r="140" spans="1:9">
      <c r="A140" s="11"/>
      <c r="B140" s="52" t="s">
        <v>207</v>
      </c>
      <c r="C140" s="52"/>
      <c r="D140" s="52"/>
      <c r="E140" s="52"/>
      <c r="F140" s="52"/>
      <c r="G140" s="52"/>
      <c r="H140" s="52"/>
      <c r="I140" s="52"/>
    </row>
    <row r="141" spans="1:9">
      <c r="A141" s="11"/>
      <c r="B141" s="53"/>
      <c r="C141" s="53"/>
      <c r="D141" s="53"/>
      <c r="E141" s="53"/>
      <c r="F141" s="53"/>
      <c r="G141" s="53"/>
      <c r="H141" s="53"/>
      <c r="I141" s="53"/>
    </row>
    <row r="142" spans="1:9">
      <c r="A142" s="11"/>
      <c r="B142" s="53" t="s">
        <v>208</v>
      </c>
      <c r="C142" s="53"/>
      <c r="D142" s="53"/>
      <c r="E142" s="53"/>
      <c r="F142" s="53"/>
      <c r="G142" s="53"/>
      <c r="H142" s="53"/>
      <c r="I142" s="53"/>
    </row>
    <row r="143" spans="1:9">
      <c r="A143" s="11"/>
      <c r="B143" s="53"/>
      <c r="C143" s="53"/>
      <c r="D143" s="53"/>
      <c r="E143" s="53"/>
      <c r="F143" s="53"/>
      <c r="G143" s="53"/>
      <c r="H143" s="53"/>
      <c r="I143" s="53"/>
    </row>
    <row r="144" spans="1:9">
      <c r="A144" s="11"/>
      <c r="B144" s="25"/>
      <c r="C144" s="25"/>
      <c r="D144" s="25"/>
      <c r="E144" s="25"/>
      <c r="F144" s="25"/>
      <c r="G144" s="25"/>
      <c r="H144" s="25"/>
      <c r="I144" s="25"/>
    </row>
    <row r="145" spans="1:9">
      <c r="A145" s="11"/>
      <c r="B145" s="13"/>
      <c r="C145" s="13"/>
      <c r="D145" s="13"/>
      <c r="E145" s="13"/>
      <c r="F145" s="13"/>
      <c r="G145" s="13"/>
      <c r="H145" s="13"/>
      <c r="I145" s="13"/>
    </row>
    <row r="146" spans="1:9">
      <c r="A146" s="11"/>
      <c r="B146" s="17"/>
      <c r="C146" s="26" t="s">
        <v>165</v>
      </c>
      <c r="D146" s="26"/>
      <c r="E146" s="26"/>
      <c r="F146" s="18"/>
      <c r="G146" s="26" t="s">
        <v>166</v>
      </c>
      <c r="H146" s="26"/>
      <c r="I146" s="26"/>
    </row>
    <row r="147" spans="1:9" ht="15.75" thickBot="1">
      <c r="A147" s="11"/>
      <c r="B147" s="19" t="s">
        <v>167</v>
      </c>
      <c r="C147" s="27">
        <v>2013</v>
      </c>
      <c r="D147" s="27"/>
      <c r="E147" s="27"/>
      <c r="F147" s="18"/>
      <c r="G147" s="27">
        <v>2013</v>
      </c>
      <c r="H147" s="27"/>
      <c r="I147" s="27"/>
    </row>
    <row r="148" spans="1:9">
      <c r="A148" s="11"/>
      <c r="B148" s="29" t="s">
        <v>209</v>
      </c>
      <c r="C148" s="29" t="s">
        <v>169</v>
      </c>
      <c r="D148" s="31">
        <v>11070</v>
      </c>
      <c r="E148" s="33"/>
      <c r="F148" s="32"/>
      <c r="G148" s="29" t="s">
        <v>169</v>
      </c>
      <c r="H148" s="31">
        <v>14523</v>
      </c>
      <c r="I148" s="33"/>
    </row>
    <row r="149" spans="1:9">
      <c r="A149" s="11"/>
      <c r="B149" s="28"/>
      <c r="C149" s="28"/>
      <c r="D149" s="30"/>
      <c r="E149" s="32"/>
      <c r="F149" s="32"/>
      <c r="G149" s="28"/>
      <c r="H149" s="30"/>
      <c r="I149" s="32"/>
    </row>
    <row r="150" spans="1:9" ht="23.25" customHeight="1">
      <c r="A150" s="11"/>
      <c r="B150" s="34" t="s">
        <v>210</v>
      </c>
      <c r="C150" s="35">
        <v>8363</v>
      </c>
      <c r="D150" s="35"/>
      <c r="E150" s="36"/>
      <c r="F150" s="36"/>
      <c r="G150" s="35">
        <v>9211</v>
      </c>
      <c r="H150" s="35"/>
      <c r="I150" s="36"/>
    </row>
    <row r="151" spans="1:9">
      <c r="A151" s="11"/>
      <c r="B151" s="34"/>
      <c r="C151" s="35"/>
      <c r="D151" s="35"/>
      <c r="E151" s="36"/>
      <c r="F151" s="36"/>
      <c r="G151" s="35"/>
      <c r="H151" s="35"/>
      <c r="I151" s="36"/>
    </row>
    <row r="152" spans="1:9">
      <c r="A152" s="11"/>
      <c r="B152" s="28" t="s">
        <v>211</v>
      </c>
      <c r="C152" s="30">
        <v>1072</v>
      </c>
      <c r="D152" s="30"/>
      <c r="E152" s="32"/>
      <c r="F152" s="32"/>
      <c r="G152" s="30">
        <v>4338</v>
      </c>
      <c r="H152" s="30"/>
      <c r="I152" s="32"/>
    </row>
    <row r="153" spans="1:9">
      <c r="A153" s="11"/>
      <c r="B153" s="28"/>
      <c r="C153" s="30"/>
      <c r="D153" s="30"/>
      <c r="E153" s="32"/>
      <c r="F153" s="32"/>
      <c r="G153" s="30"/>
      <c r="H153" s="30"/>
      <c r="I153" s="32"/>
    </row>
    <row r="154" spans="1:9">
      <c r="A154" s="11"/>
      <c r="B154" s="34" t="s">
        <v>212</v>
      </c>
      <c r="C154" s="35">
        <v>3876</v>
      </c>
      <c r="D154" s="35"/>
      <c r="E154" s="36"/>
      <c r="F154" s="36"/>
      <c r="G154" s="35">
        <v>3868</v>
      </c>
      <c r="H154" s="35"/>
      <c r="I154" s="36"/>
    </row>
    <row r="155" spans="1:9">
      <c r="A155" s="11"/>
      <c r="B155" s="34"/>
      <c r="C155" s="35"/>
      <c r="D155" s="35"/>
      <c r="E155" s="36"/>
      <c r="F155" s="36"/>
      <c r="G155" s="35"/>
      <c r="H155" s="35"/>
      <c r="I155" s="36"/>
    </row>
    <row r="156" spans="1:9">
      <c r="A156" s="11"/>
      <c r="B156" s="28" t="s">
        <v>186</v>
      </c>
      <c r="C156" s="30">
        <v>3503</v>
      </c>
      <c r="D156" s="30"/>
      <c r="E156" s="32"/>
      <c r="F156" s="32"/>
      <c r="G156" s="30">
        <v>2512</v>
      </c>
      <c r="H156" s="30"/>
      <c r="I156" s="32"/>
    </row>
    <row r="157" spans="1:9" ht="15.75" thickBot="1">
      <c r="A157" s="11"/>
      <c r="B157" s="28"/>
      <c r="C157" s="37"/>
      <c r="D157" s="37"/>
      <c r="E157" s="38"/>
      <c r="F157" s="32"/>
      <c r="G157" s="37"/>
      <c r="H157" s="37"/>
      <c r="I157" s="38"/>
    </row>
    <row r="158" spans="1:9">
      <c r="A158" s="11"/>
      <c r="B158" s="44" t="s">
        <v>213</v>
      </c>
      <c r="C158" s="45" t="s">
        <v>169</v>
      </c>
      <c r="D158" s="40">
        <v>27884</v>
      </c>
      <c r="E158" s="41"/>
      <c r="F158" s="36"/>
      <c r="G158" s="45" t="s">
        <v>169</v>
      </c>
      <c r="H158" s="40">
        <v>34452</v>
      </c>
      <c r="I158" s="41"/>
    </row>
    <row r="159" spans="1:9" ht="15.75" thickBot="1">
      <c r="A159" s="11"/>
      <c r="B159" s="44"/>
      <c r="C159" s="46"/>
      <c r="D159" s="47"/>
      <c r="E159" s="48"/>
      <c r="F159" s="36"/>
      <c r="G159" s="46"/>
      <c r="H159" s="47"/>
      <c r="I159" s="48"/>
    </row>
    <row r="160" spans="1:9" ht="15.75" thickTop="1">
      <c r="A160" s="11"/>
      <c r="B160" s="52"/>
      <c r="C160" s="52"/>
      <c r="D160" s="52"/>
      <c r="E160" s="52"/>
      <c r="F160" s="52"/>
      <c r="G160" s="52"/>
      <c r="H160" s="52"/>
      <c r="I160" s="52"/>
    </row>
    <row r="161" spans="1:9">
      <c r="A161" s="11"/>
      <c r="B161" s="52" t="s">
        <v>214</v>
      </c>
      <c r="C161" s="52"/>
      <c r="D161" s="52"/>
      <c r="E161" s="52"/>
      <c r="F161" s="52"/>
      <c r="G161" s="52"/>
      <c r="H161" s="52"/>
      <c r="I161" s="52"/>
    </row>
    <row r="162" spans="1:9">
      <c r="A162" s="11"/>
      <c r="B162" s="53"/>
      <c r="C162" s="53"/>
      <c r="D162" s="53"/>
      <c r="E162" s="53"/>
      <c r="F162" s="53"/>
      <c r="G162" s="53"/>
      <c r="H162" s="53"/>
      <c r="I162" s="53"/>
    </row>
    <row r="163" spans="1:9">
      <c r="A163" s="11"/>
      <c r="B163" s="55" t="s">
        <v>215</v>
      </c>
      <c r="C163" s="55"/>
      <c r="D163" s="55"/>
      <c r="E163" s="55"/>
      <c r="F163" s="55"/>
      <c r="G163" s="55"/>
      <c r="H163" s="55"/>
      <c r="I163" s="55"/>
    </row>
    <row r="164" spans="1:9">
      <c r="A164" s="11"/>
      <c r="B164" s="53"/>
      <c r="C164" s="53"/>
      <c r="D164" s="53"/>
      <c r="E164" s="53"/>
      <c r="F164" s="53"/>
      <c r="G164" s="53"/>
      <c r="H164" s="53"/>
      <c r="I164" s="53"/>
    </row>
    <row r="165" spans="1:9" ht="102" customHeight="1">
      <c r="A165" s="11"/>
      <c r="B165" s="53" t="s">
        <v>216</v>
      </c>
      <c r="C165" s="53"/>
      <c r="D165" s="53"/>
      <c r="E165" s="53"/>
      <c r="F165" s="53"/>
      <c r="G165" s="53"/>
      <c r="H165" s="53"/>
      <c r="I165" s="53"/>
    </row>
    <row r="166" spans="1:9">
      <c r="A166" s="11"/>
      <c r="B166" s="53"/>
      <c r="C166" s="53"/>
      <c r="D166" s="53"/>
      <c r="E166" s="53"/>
      <c r="F166" s="53"/>
      <c r="G166" s="53"/>
      <c r="H166" s="53"/>
      <c r="I166" s="53"/>
    </row>
    <row r="167" spans="1:9" ht="63.75" customHeight="1">
      <c r="A167" s="11"/>
      <c r="B167" s="53" t="s">
        <v>217</v>
      </c>
      <c r="C167" s="53"/>
      <c r="D167" s="53"/>
      <c r="E167" s="53"/>
      <c r="F167" s="53"/>
      <c r="G167" s="53"/>
      <c r="H167" s="53"/>
      <c r="I167" s="53"/>
    </row>
    <row r="168" spans="1:9">
      <c r="A168" s="11"/>
      <c r="B168" s="53"/>
      <c r="C168" s="53"/>
      <c r="D168" s="53"/>
      <c r="E168" s="53"/>
      <c r="F168" s="53"/>
      <c r="G168" s="53"/>
      <c r="H168" s="53"/>
      <c r="I168" s="53"/>
    </row>
    <row r="169" spans="1:9">
      <c r="A169" s="11"/>
      <c r="B169" s="55" t="s">
        <v>218</v>
      </c>
      <c r="C169" s="55"/>
      <c r="D169" s="55"/>
      <c r="E169" s="55"/>
      <c r="F169" s="55"/>
      <c r="G169" s="55"/>
      <c r="H169" s="55"/>
      <c r="I169" s="55"/>
    </row>
    <row r="170" spans="1:9">
      <c r="A170" s="11"/>
      <c r="B170" s="53"/>
      <c r="C170" s="53"/>
      <c r="D170" s="53"/>
      <c r="E170" s="53"/>
      <c r="F170" s="53"/>
      <c r="G170" s="53"/>
      <c r="H170" s="53"/>
      <c r="I170" s="53"/>
    </row>
    <row r="171" spans="1:9" ht="38.25" customHeight="1">
      <c r="A171" s="11"/>
      <c r="B171" s="53" t="s">
        <v>219</v>
      </c>
      <c r="C171" s="53"/>
      <c r="D171" s="53"/>
      <c r="E171" s="53"/>
      <c r="F171" s="53"/>
      <c r="G171" s="53"/>
      <c r="H171" s="53"/>
      <c r="I171" s="53"/>
    </row>
  </sheetData>
  <mergeCells count="299">
    <mergeCell ref="B171:I171"/>
    <mergeCell ref="B165:I165"/>
    <mergeCell ref="B166:I166"/>
    <mergeCell ref="B167:I167"/>
    <mergeCell ref="B168:I168"/>
    <mergeCell ref="B169:I169"/>
    <mergeCell ref="B170:I170"/>
    <mergeCell ref="B143:I143"/>
    <mergeCell ref="B160:I160"/>
    <mergeCell ref="B161:I161"/>
    <mergeCell ref="B162:I162"/>
    <mergeCell ref="B163:I163"/>
    <mergeCell ref="B164:I164"/>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74:I74"/>
    <mergeCell ref="B95:I95"/>
    <mergeCell ref="B96:I96"/>
    <mergeCell ref="B97:I97"/>
    <mergeCell ref="B98:I98"/>
    <mergeCell ref="B99:I99"/>
    <mergeCell ref="B49:I49"/>
    <mergeCell ref="B50:I50"/>
    <mergeCell ref="B66:I66"/>
    <mergeCell ref="B67:I67"/>
    <mergeCell ref="B68:I68"/>
    <mergeCell ref="B69:I69"/>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58:H159"/>
    <mergeCell ref="I158:I159"/>
    <mergeCell ref="A1:A2"/>
    <mergeCell ref="B1:I1"/>
    <mergeCell ref="B2:I2"/>
    <mergeCell ref="B3:I3"/>
    <mergeCell ref="A4:A171"/>
    <mergeCell ref="B4:I4"/>
    <mergeCell ref="B5:I5"/>
    <mergeCell ref="B6:I6"/>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I119:I120"/>
    <mergeCell ref="B144:I144"/>
    <mergeCell ref="C146:E146"/>
    <mergeCell ref="G146:I146"/>
    <mergeCell ref="C147:E147"/>
    <mergeCell ref="G147:I147"/>
    <mergeCell ref="B121:I121"/>
    <mergeCell ref="B122:I122"/>
    <mergeCell ref="B123:I123"/>
    <mergeCell ref="B124:I124"/>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93:H94"/>
    <mergeCell ref="I93:I94"/>
    <mergeCell ref="B102:I102"/>
    <mergeCell ref="C104:E104"/>
    <mergeCell ref="G104:I104"/>
    <mergeCell ref="C105:E105"/>
    <mergeCell ref="G105:I105"/>
    <mergeCell ref="B100:I100"/>
    <mergeCell ref="B101:I10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I64:I65"/>
    <mergeCell ref="B75:I75"/>
    <mergeCell ref="C77:E77"/>
    <mergeCell ref="G77:I77"/>
    <mergeCell ref="C78:E78"/>
    <mergeCell ref="G78:I78"/>
    <mergeCell ref="B70:I70"/>
    <mergeCell ref="B71:I71"/>
    <mergeCell ref="B72:I72"/>
    <mergeCell ref="B73:I73"/>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1:I51"/>
    <mergeCell ref="C53:E53"/>
    <mergeCell ref="G53:I53"/>
    <mergeCell ref="C54:E54"/>
    <mergeCell ref="G54:I54"/>
    <mergeCell ref="B55:B56"/>
    <mergeCell ref="C55:C56"/>
    <mergeCell ref="D55:D56"/>
    <mergeCell ref="E55:E56"/>
    <mergeCell ref="F55:F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6" t="s">
        <v>220</v>
      </c>
      <c r="B1" s="1" t="s">
        <v>1</v>
      </c>
    </row>
    <row r="2" spans="1:2">
      <c r="A2" s="6"/>
      <c r="B2" s="1" t="s">
        <v>2</v>
      </c>
    </row>
    <row r="3" spans="1:2">
      <c r="A3" s="7" t="s">
        <v>221</v>
      </c>
      <c r="B3" s="3" t="s">
        <v>8</v>
      </c>
    </row>
    <row r="4" spans="1:2">
      <c r="A4" s="11" t="s">
        <v>220</v>
      </c>
      <c r="B4" s="3" t="s">
        <v>8</v>
      </c>
    </row>
    <row r="5" spans="1:2">
      <c r="A5" s="11"/>
      <c r="B5" s="12" t="s">
        <v>220</v>
      </c>
    </row>
    <row r="6" spans="1:2">
      <c r="A6" s="11"/>
      <c r="B6" s="18"/>
    </row>
    <row r="7" spans="1:2" ht="153.75">
      <c r="A7" s="11"/>
      <c r="B7" s="15" t="s">
        <v>222</v>
      </c>
    </row>
    <row r="8" spans="1:2">
      <c r="A8" s="11"/>
      <c r="B8" s="15"/>
    </row>
    <row r="9" spans="1:2" ht="409.6">
      <c r="A9" s="11"/>
      <c r="B9" s="15" t="s">
        <v>223</v>
      </c>
    </row>
    <row r="10" spans="1:2">
      <c r="A10" s="11"/>
      <c r="B10" s="15"/>
    </row>
    <row r="11" spans="1:2" ht="102.75">
      <c r="A11" s="11"/>
      <c r="B11" s="15" t="s">
        <v>22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Consolidated_Statement_of_Chan1</vt:lpstr>
      <vt:lpstr>Nature_of_Operations_and_Summa</vt:lpstr>
      <vt:lpstr>Risks_and_Uncertainties</vt:lpstr>
      <vt:lpstr>Accrued_Liabilities</vt:lpstr>
      <vt:lpstr>LongTerm_Debt</vt:lpstr>
      <vt:lpstr>Income_Taxes</vt:lpstr>
      <vt:lpstr>Retirement_and_Benefit_Program</vt:lpstr>
      <vt:lpstr>Commitments_and_Contingencies</vt:lpstr>
      <vt:lpstr>Segment_Reporting</vt:lpstr>
      <vt:lpstr>Condensed_Issuer_Guarantor_and</vt:lpstr>
      <vt:lpstr>Subsequent_Events</vt:lpstr>
      <vt:lpstr>Nature_of_Operations_and_Summa1</vt:lpstr>
      <vt:lpstr>Nature_of_Operations_and_Summa2</vt:lpstr>
      <vt:lpstr>Accrued_Liabilities_Tables</vt:lpstr>
      <vt:lpstr>LongTerm_Debt_Tables</vt:lpstr>
      <vt:lpstr>Retirement_and_Benefit_Program1</vt:lpstr>
      <vt:lpstr>Segment_Reporting_Tables</vt:lpstr>
      <vt:lpstr>Condensed_Issuer_Guarantor_and1</vt:lpstr>
      <vt:lpstr>Nature_of_Operations_and_Summa3</vt:lpstr>
      <vt:lpstr>Nature_of_Operations_and_Summa4</vt:lpstr>
      <vt:lpstr>Nature_of_Operations_and_Summa5</vt:lpstr>
      <vt:lpstr>Risks_and_Uncertainties_Detail</vt:lpstr>
      <vt:lpstr>Accrued_Liabilities_Details</vt:lpstr>
      <vt:lpstr>LongTerm_Debt_Details</vt:lpstr>
      <vt:lpstr>LongTerm_Debt_Details_2</vt:lpstr>
      <vt:lpstr>LongTerm_Debt_Details_3</vt:lpstr>
      <vt:lpstr>LongTerm_Debt_Details_4</vt:lpstr>
      <vt:lpstr>LongTerm_Debt_Details_5</vt:lpstr>
      <vt:lpstr>Income_Taxes_Details</vt:lpstr>
      <vt:lpstr>Retirement_and_Benefit_Program2</vt:lpstr>
      <vt:lpstr>Commitments_and_Contingencies_</vt:lpstr>
      <vt:lpstr>Segment_Reporting_Details</vt:lpstr>
      <vt:lpstr>Condensed_Issuer_Guarantor_and2</vt:lpstr>
      <vt:lpstr>Condensed_Issuer_Guarantor_and3</vt:lpstr>
      <vt:lpstr>Condensed_Issuer_Guarantor_and4</vt:lpstr>
      <vt:lpstr>Condensed_Issuer_Guarantor_and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6:45:30Z</dcterms:created>
  <dcterms:modified xsi:type="dcterms:W3CDTF">2014-01-13T16:45:30Z</dcterms:modified>
</cp:coreProperties>
</file>